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General" sheetId="55" r:id="rId7"/>
    <sheet name="Regulatory_Matters" sheetId="56" r:id="rId8"/>
    <sheet name="Condensed_Consolidated_Financi" sheetId="57" r:id="rId9"/>
    <sheet name="Investment_Securities_Availabl" sheetId="58" r:id="rId10"/>
    <sheet name="Loans_and_the_Allowance_for_Lo" sheetId="59" r:id="rId11"/>
    <sheet name="Commitments_and_Contingencies" sheetId="60" r:id="rId12"/>
    <sheet name="Earnings_Per_Share" sheetId="61" r:id="rId13"/>
    <sheet name="StockBased_Compensation" sheetId="62" r:id="rId14"/>
    <sheet name="Income_Taxes" sheetId="63" r:id="rId15"/>
    <sheet name="Fair_Value_Measurement" sheetId="64" r:id="rId16"/>
    <sheet name="Preferred_Stock_and_Subordinat" sheetId="65" r:id="rId17"/>
    <sheet name="Adoption_of_New_Accounting_Sta" sheetId="66" r:id="rId18"/>
    <sheet name="Subsequent_Events" sheetId="67" r:id="rId19"/>
    <sheet name="Investment_Securities_Availabl1" sheetId="68" r:id="rId20"/>
    <sheet name="Loans_and_the_Allowance_for_Lo1" sheetId="69" r:id="rId21"/>
    <sheet name="Earnings_Per_Share_Tables" sheetId="70" r:id="rId22"/>
    <sheet name="StockBased_Compensation_Tables" sheetId="71" r:id="rId23"/>
    <sheet name="Fair_Value_Measurement_Tables" sheetId="72" r:id="rId24"/>
    <sheet name="General_Additional_Information" sheetId="25" r:id="rId25"/>
    <sheet name="Regulatory_Matters_Additional_" sheetId="26" r:id="rId26"/>
    <sheet name="Condensed_Consolidated_Financi1" sheetId="27" r:id="rId27"/>
    <sheet name="Investment_Securities_Availabl2" sheetId="73" r:id="rId28"/>
    <sheet name="Investment_Securities_Availabl3" sheetId="74" r:id="rId29"/>
    <sheet name="Investment_Securities_Availabl4" sheetId="30" r:id="rId30"/>
    <sheet name="Investment_Securities_Availabl5" sheetId="75" r:id="rId31"/>
    <sheet name="Loans_and_the_Allowance_for_Lo2" sheetId="76" r:id="rId32"/>
    <sheet name="Loans_and_the_Allowance_for_Lo3" sheetId="33" r:id="rId33"/>
    <sheet name="Loans_and_the_Allowance_for_Lo4" sheetId="77" r:id="rId34"/>
    <sheet name="Loans_and_the_Allowance_for_Lo5" sheetId="78" r:id="rId35"/>
    <sheet name="Loans_and_the_Allowance_for_Lo6" sheetId="79" r:id="rId36"/>
    <sheet name="Loans_and_the_Allowance_for_Lo7" sheetId="37" r:id="rId37"/>
    <sheet name="Loans_and_the_Allowance_for_Lo8" sheetId="38" r:id="rId38"/>
    <sheet name="Loans_and_the_Allowance_for_Lo9" sheetId="39" r:id="rId39"/>
    <sheet name="Commitments_and_Contingencies_" sheetId="40" r:id="rId40"/>
    <sheet name="Earnings_Per_Share_Earnings_Pe" sheetId="41" r:id="rId41"/>
    <sheet name="Earnings_Per_Share_Additional_" sheetId="42" r:id="rId42"/>
    <sheet name="StockBased_Compensation_Additi" sheetId="43" r:id="rId43"/>
    <sheet name="StockBased_Compensation_Stock_" sheetId="44" r:id="rId44"/>
    <sheet name="Income_Taxes_Additional_Inform" sheetId="45" r:id="rId45"/>
    <sheet name="Fair_Value_Measurement_Fair_Va" sheetId="80" r:id="rId46"/>
    <sheet name="Fair_Value_Measurement_Assets_" sheetId="81" r:id="rId47"/>
    <sheet name="Fair_Value_Measurement_Assets_1" sheetId="82" r:id="rId48"/>
    <sheet name="Fair_Value_Measurement_Additio" sheetId="49" r:id="rId49"/>
    <sheet name="Fair_Value_Measurement_Quantit" sheetId="50" r:id="rId50"/>
    <sheet name="Preferred_Stock_and_Subordinat1" sheetId="83" r:id="rId51"/>
    <sheet name="Subsequent_Events_Additional_I" sheetId="84" r:id="rId52"/>
  </sheets>
  <calcPr calcId="0"/>
</workbook>
</file>

<file path=xl/sharedStrings.xml><?xml version="1.0" encoding="utf-8"?>
<sst xmlns="http://schemas.openxmlformats.org/spreadsheetml/2006/main" count="11808" uniqueCount="1028">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PLUMAS BANCORP</t>
  </si>
  <si>
    <t>Entity Central Index Key</t>
  </si>
  <si>
    <t>'000116845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cash equivalents</t>
  </si>
  <si>
    <t>Investment securities available for sale</t>
  </si>
  <si>
    <t>Loans, less allowance for loan losses of $5,305 at September 30, 2013 and $5,686 at December 31, 2012</t>
  </si>
  <si>
    <t>Premises and equipment, net</t>
  </si>
  <si>
    <t>Bank owned life insurance</t>
  </si>
  <si>
    <t>Real estate and vehicles acquired through foreclosure</t>
  </si>
  <si>
    <t>Accrued interest receivable and other assets</t>
  </si>
  <si>
    <t>Total assets</t>
  </si>
  <si>
    <t>Deposits:</t>
  </si>
  <si>
    <t>Non-interest bearing</t>
  </si>
  <si>
    <t>Interest bearing</t>
  </si>
  <si>
    <t>Total deposits</t>
  </si>
  <si>
    <t>Repurchase Agreements</t>
  </si>
  <si>
    <t>Accrued interest payable and other liabilities</t>
  </si>
  <si>
    <t>Subordinated debenture</t>
  </si>
  <si>
    <t>Junior subordinated deferrable interest debentures</t>
  </si>
  <si>
    <t>Total liabilities</t>
  </si>
  <si>
    <t>Commitments and contingencies (Note 6)</t>
  </si>
  <si>
    <t>'  </t>
  </si>
  <si>
    <t>Shareholders' equity:</t>
  </si>
  <si>
    <t>Serial preferred stock, no par value; 10,000,000 shares authorized; 3,133 and 11,949 issued and outstanding at September 30, 2013 and December 31, 2012, respectively; aggregate liquidation value of $3,153 at September 30, 2013 and $13,667 at December 31, 2012.</t>
  </si>
  <si>
    <t>Common stock, no par value; 22,500,000 shares authorized; issued and outstanding - 4,782,939 shares at September 30, 2013 and 4,776,339 at December 31, 2012</t>
  </si>
  <si>
    <t>Retained earnings</t>
  </si>
  <si>
    <t>Accumulated other comprehensive (loss) income</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loan losses</t>
  </si>
  <si>
    <t>Serial Preferred stock, par value</t>
  </si>
  <si>
    <t>Serial preferred stock, shares authorized</t>
  </si>
  <si>
    <t>Preferred stock, shares issued</t>
  </si>
  <si>
    <t>Serial preferred stock, shares outstanding</t>
  </si>
  <si>
    <t>Serial preferred stock aggregate liquidation value</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Sep. 30, 2012</t>
  </si>
  <si>
    <t>Interest Income:</t>
  </si>
  <si>
    <t>Interest and fees on loans</t>
  </si>
  <si>
    <t>Interest on investment securities</t>
  </si>
  <si>
    <t>Other</t>
  </si>
  <si>
    <t>Total interest income</t>
  </si>
  <si>
    <t>Interest Expense:</t>
  </si>
  <si>
    <t>Interest on deposits</t>
  </si>
  <si>
    <t>Interest on subordinated debentur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Gain on sale of investments</t>
  </si>
  <si>
    <t>Earnings on Bank owned life insurance policie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Discount on redemption of preferred stock</t>
  </si>
  <si>
    <t>Preferred Stock Dividends and Discount Accretion</t>
  </si>
  <si>
    <t>Net income available to common shareholders</t>
  </si>
  <si>
    <t>Basic earnings per share</t>
  </si>
  <si>
    <t>Diluted earnings per share</t>
  </si>
  <si>
    <t>Condensed Consolidated Statements of Comprehensive Income (USD $)</t>
  </si>
  <si>
    <t>Statement Of Income And Comprehensive Income [Abstract]</t>
  </si>
  <si>
    <t>Other comprehensive income (loss):</t>
  </si>
  <si>
    <t>Change in net unrealized gains</t>
  </si>
  <si>
    <t>Less: reclassification adjustments for net gains included in net income</t>
  </si>
  <si>
    <t>Net unrealized holding gains (losses)</t>
  </si>
  <si>
    <t>Income tax effect</t>
  </si>
  <si>
    <t>Other comprehensive income (loss)</t>
  </si>
  <si>
    <t>Total comprehensive income</t>
  </si>
  <si>
    <t>Condensed Consolidated Statements of Cash Flows (USD $)</t>
  </si>
  <si>
    <t>Cash Flows from Operating Activities:</t>
  </si>
  <si>
    <t>Adjustments to reconcile net income to net cash provided by operating activities:</t>
  </si>
  <si>
    <t>Change in deferred loan origination costs/fees, net</t>
  </si>
  <si>
    <t>Depreciation and amortization</t>
  </si>
  <si>
    <t>Stock-based compensation expense</t>
  </si>
  <si>
    <t>Amortization of investment security premiums</t>
  </si>
  <si>
    <t>Net (gain) loss on sale of other real estate</t>
  </si>
  <si>
    <t>Gain on sale of loans held for sale</t>
  </si>
  <si>
    <t>Loans originated for sale</t>
  </si>
  <si>
    <t>Proceeds from loan sales</t>
  </si>
  <si>
    <t>Provision from change in OREO valuation</t>
  </si>
  <si>
    <t>Earnings on bank-owned life insurance</t>
  </si>
  <si>
    <t>Decrease in accrued interest receivable and other assets</t>
  </si>
  <si>
    <t>(Decrease) increase in accrued interest payable and other liabilities</t>
  </si>
  <si>
    <t>Net cash provided by operating activities</t>
  </si>
  <si>
    <t>Cash Flows from Investing Activities:</t>
  </si>
  <si>
    <t>Proceeds from matured and called available-for-sale investment securities</t>
  </si>
  <si>
    <t>Proceeds from principal repayments from available-for-sale government-sponsored mortgage-backed securities</t>
  </si>
  <si>
    <t>Purchases of available-for-sale securities</t>
  </si>
  <si>
    <t>Proceeds from sale of available-for-sale securities</t>
  </si>
  <si>
    <t>Net increase in loans</t>
  </si>
  <si>
    <t>Proceeds from sale of other real estate</t>
  </si>
  <si>
    <t>Proceeds from sale of other vehicles</t>
  </si>
  <si>
    <t>Purchase of premises and equipment</t>
  </si>
  <si>
    <t>Net cash used in investing activities</t>
  </si>
  <si>
    <t>Cash Flows from Financing Activities:</t>
  </si>
  <si>
    <t>Net increase in demand, interest bearing and savings deposits</t>
  </si>
  <si>
    <t>Net decrease in time deposits</t>
  </si>
  <si>
    <t>Issuance of subordinated debenture, net of discount</t>
  </si>
  <si>
    <t>Issuance of common stock warrant</t>
  </si>
  <si>
    <t>Repurchase of common stock warrant</t>
  </si>
  <si>
    <t>Redemption of preferred stock</t>
  </si>
  <si>
    <t>Payment of dividends on preferred stock</t>
  </si>
  <si>
    <t>Proceeds from exercise of stock options</t>
  </si>
  <si>
    <t>Net decrease in securities sold under agreements to repurchase</t>
  </si>
  <si>
    <t>Net cash provided by financing activities</t>
  </si>
  <si>
    <t>Increase in cash and cash equivalents</t>
  </si>
  <si>
    <t>Cash and Cash Equivalents at Beginning of Year</t>
  </si>
  <si>
    <t>Cash and Cash Equivalents at End of Period</t>
  </si>
  <si>
    <t>Cash paid during the period for:</t>
  </si>
  <si>
    <t>Interest expense</t>
  </si>
  <si>
    <t>Income taxes</t>
  </si>
  <si>
    <t>Non-Cash Investing Activities:</t>
  </si>
  <si>
    <t>General</t>
  </si>
  <si>
    <t>Accounting Policies [Abstract]</t>
  </si>
  <si>
    <t>1. GENERAL</t>
  </si>
  <si>
    <t>During 2002, Plumas Bancorp (the “Company”) was incorporated as a bank holding company for the purpose of acquiring Plumas Bank (the “Bank”) in a one bank holding company reorganization. This corporate structure gives the Company and the Bank greater flexibility in terms of operation expansion and diversification. The Company formed Plumas Statutory Trust I (“Trust I”) for the sole purpose of issuing trust preferred securities on September 26, 2002. The Company formed Plumas Statutory Trust II (“Trust II”) for the sole purpose of issuing trust preferred securities on September 28, 2005.</t>
  </si>
  <si>
    <t>The Bank operates eleven branches in California, including branches in Alturas, Chester, Fall River Mills, Greenville, Kings Beach, Portola, Quincy, Redding, Susanville, Tahoe City, and Truckee. The Bank’s administrative headquarters is in Quincy, California. In addition, the Bank operates a loan administrative office in Reno, Nevada and a lending office specializing in government-guaranteed lending in Auburn, California. The Bank’s primary source of revenue is generated from providing loans to customers who are predominately small and middle market businesses and individuals residing in the surrounding areas.</t>
  </si>
  <si>
    <t>On July 21, 2010, President Barack Obama signed the Dodd-Frank Wall Street Reform and Consumer Protection Act (the “Dodd-Frank Act”), which, in part, permanently raised the current standard maximum deposit insurance amount to $250,000. In addition, amendments to the Dodd-Frank Act extended unlimited FDIC insurance coverage for noninterest-bearing transaction deposit accounts. This additional unlimited insurance coverage for noninterest-bearing transaction accounts expired on December 31, 2012.</t>
  </si>
  <si>
    <t>Regulatory Matters</t>
  </si>
  <si>
    <t>Commitments And Contingencies Disclosure [Abstract]</t>
  </si>
  <si>
    <t>2. REGULATORY MATTERS</t>
  </si>
  <si>
    <t>On February 15, 2012, the Bank received notice from the Federal Deposit Insurance Corporation (FDIC) and the California Department of Financial Institutions (“DFI”) that the Consent Order with the FDIC and the DFI which was effective on March 16, 2011 had been terminated. While the Bank is no longer subject to an Order, the Bank entered into an informal agreement with the FDIC and DFI which, among other things, requested that the Bank continue to maintain a Tier 1 Leverage Capital Ratio of 9% which is in excess of that required for well capitalized institutions and continue to reduce its level of classified asset balances that were outstanding as of September 30, 2011 to not more than 50% of Tier 1 Capital plus the allowance for loan losses. At December 31, 2012 this ratio was 32% and the Bank’s Tier 1 Leverage Capital Ratio was 10.4%. The FDIC and DFI terminated the informal agreement effective January 24, 2013.</t>
  </si>
  <si>
    <t>On July 28, 2011 the Company entered into an agreement with the Federal Reserve Bank of San Francisco (the “FRB Agreement”). Under the terms of the FRB Agreement, Plumas Bancorp agreed to take certain actions that were designed to maintain its financial soundness so that it may continue to serve as a source of strength to the Bank. Among other things, the FRB Agreement required prior written approval related to the payment or taking of dividends and distributions, making any distributions of interest, principal or other sums on subordinated debentures or trust preferred securities, incurrence of debt, and the purchase or redemption of stock. On April 19, 2013 the Company received notice that the FRB Agreement had been terminated.</t>
  </si>
  <si>
    <t>Condensed Consolidated Financial Statements</t>
  </si>
  <si>
    <t>Text Block [Abstract]</t>
  </si>
  <si>
    <t>3. CONDENSED CONSOLIDATED FINANCIAL STATEMENTS</t>
  </si>
  <si>
    <t>The condensed consolidated financial statements include the accounts of the Company and the accounts of its wholly-owned subsidiary, Plumas Bank. Plumas Statutory Trust I and Plumas Statutory Trust II are not consolidated into the Company’s consolidated financial statements and, accordingly, are accounted for under the equity method. In the opinion of management, the unaudited condensed consolidated financial statements contain all adjustments (consisting of only normal recurring adjustments) necessary to present fairly the Company’s financial position at September 30, 2013 and the results of its income and its cash flows for the three-month and nine-month periods ended September 30, 2013 and 2012. Our condensed consolidated balance sheet at December 31, 2012 is derived from audited financial statements. Certain reclassifications have been made to prior period’s balances to conform to classifications used in 2013. Those reclassifications have no impact on net income or shareholders’ equity.</t>
  </si>
  <si>
    <t>The unaudited condensed consolidated financial statements of the Company have been prepared pursuant to the rules and regulations of the Securities and Exchange Commission (“SEC”) for interim reporting on Form 10-Q. Accordingly, certain disclosures normally presented in the notes to the annual consolidated financial statements prepared in accordance with accounting principles generally accepted in the United States of America (“GAAP”) have been omitted. The Company believes that the disclosures are adequate to make the information not misleading. These interim financial statements should be read in conjunction with the consolidated financial statements and notes thereto included in the Company’s 2012 Annual Report to Shareholders on Form 10-K. The results of income for the three-month and nine-month periods ended September 30, 2013 may not necessarily be indicative of future operating results. In preparing such financial statements, management is required to make estimates and assumptions that affect the reported amounts of assets and liabilities as of the date of the balance sheet and revenues and expenses for the periods reported. Actual results could differ significantly from those estimates.</t>
  </si>
  <si>
    <t>Management has determined that because all of the commercial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single customer accounts for more than 10% of the revenues of the Company or the Bank.</t>
  </si>
  <si>
    <t>Investment Securities Available for Sale</t>
  </si>
  <si>
    <t>Investments Debt And Equity Securities [Abstract]</t>
  </si>
  <si>
    <t>4. INVESTMENT SECURITIES AVAILABLE FOR SALE</t>
  </si>
  <si>
    <t>The amortized cost and estimated fair value of investment securities at September 30, 2013 and December 31, 2012 consisted of the following, in thousands:</t>
  </si>
  <si>
    <t>  </t>
  </si>
  <si>
    <t>September 30, 2013</t>
  </si>
  <si>
    <t>Amortized</t>
  </si>
  <si>
    <t>Cost</t>
  </si>
  <si>
    <t>Gross</t>
  </si>
  <si>
    <t>Unrealized</t>
  </si>
  <si>
    <t>Gains</t>
  </si>
  <si>
    <t>Losses</t>
  </si>
  <si>
    <t>Estimated</t>
  </si>
  <si>
    <t>Fair</t>
  </si>
  <si>
    <t>Value</t>
  </si>
  <si>
    <t>Debt securities:</t>
  </si>
  <si>
    <t>U.S. Government-sponsored agencies</t>
  </si>
  <si>
    <t>$</t>
  </si>
  <si>
    <t>(82</t>
  </si>
  <si>
    <t>) </t>
  </si>
  <si>
    <t>U.S. Government-sponsored agencies collateralized by mortgage obligations - residential</t>
  </si>
  <si>
    <t>(1,372</t>
  </si>
  <si>
    <t>Obligations of states and political subdivisions</t>
  </si>
  <si>
    <t>—  </t>
  </si>
  <si>
    <t>(1,454</t>
  </si>
  <si>
    <t>Unrealized losses on available-for-sale investment securities totaling $1,315,000 were recorded, net of $543,000 in tax benefit, as accumulated other comprehensive income within shareholders’ equity at September 30, 2013. No securities were sold during the nine months ended September 30, 2013. During the nine months ended September 30, 2012, the Company sold twenty-five available-for-sale securities for total proceeds of $20,773,000, which resulted in the recognition of a $403,000 gain on sale. No securities were sold at a loss during the nine months ended September 30, 2012. During the three months ended September 30, 2012, the Company sold seven available-for-sale securities for total proceeds of $8,492,000, which resulted in the recognition of a $191,000 gain on sale.</t>
  </si>
  <si>
    <t>December 31, 2012</t>
  </si>
  <si>
    <t>(3</t>
  </si>
  <si>
    <t>U.S. Government-sponsored agencies collateralized by mortgage obligations - residential</t>
  </si>
  <si>
    <t>(24</t>
  </si>
  <si>
    <t>(27</t>
  </si>
  <si>
    <t>Net unrealized gains on available-for-sale investment securities totaling $561,000 were recorded, net of $232,000 in tax expense, as accumulated other comprehensive income within shareholders’ equity at December 31, 2012. During the year ended December 31, 2012, the Company sold twenty-five available-for-sale investment securities for $20,773,000, recording a $403,000 gain on sale. No securities were sold at a loss.</t>
  </si>
  <si>
    <t>Investment securities with unrealized losses at September 30, 2013 are summarized and classified according to the duration of the loss period as follows, in thousands:</t>
  </si>
  <si>
    <t>Less than 12 Months</t>
  </si>
  <si>
    <t>U.S. Government-sponsored agencies collateralized by mortgage obligations</t>
  </si>
  <si>
    <t>Investment securities with unrealized losses at December 31, 2012 are summarized and classified according to the duration of the loss period as follows, in thousands:</t>
  </si>
  <si>
    <t>There were no securities in a loss position for more than twelve months as of September 30, 2013 and December 31, 2012.</t>
  </si>
  <si>
    <t>At September 30, 2013, the Company held 70 securities of which 42 were in a loss position. Of the securities in a loss position, all were in a loss position for less than twelve months. Of the 42 securities, 6 are U.S. Government-sponsored agencies and 36 are U.S. Government-sponsored agencies collateralized by residential mortgage obligations. The unrealized losses primarily relate to changes in interest rates and other market conditions. All of the securities continue to pay as scheduled. When analyzing an issuer’s financial condition, management considers the length of time and extent to which the market value has been less than amortized cost; the historical and implied volatility of the security; the financial condition of the issuer of the security; and the Company’s intent and ability to hold the security to recovery. As of September 30, 2013, management does not have the intent to sell these securities nor does it believe it is more likely than not that it will be required to sell these securities before the recovery of its amortized cost basis which may be upon maturity. Based on the Company’s evaluation of the above and other relevant factors, the Company does not believe the securities that are in an unrealized loss position as of September 30, 2013 are other than temporarily impaired. The amortized cost and estimated fair value of investment securities at September 30, 2013 by contractual maturity are shown below, in thousands. Expected maturities will differ from contractual maturities because the issuers of the securities may have the right to call or prepay obligations with or without call or prepayment penalties.</t>
  </si>
  <si>
    <t>Within one year</t>
  </si>
  <si>
    <t>After one year through five years</t>
  </si>
  <si>
    <t>After five years through ten years</t>
  </si>
  <si>
    <t>Investment securities not due at a single maturity date:</t>
  </si>
  <si>
    <t>Government-guaranteed mortgage- backed securities</t>
  </si>
  <si>
    <t>Investment securities with amortized costs totaling $54,591,000 and $44,305,000 and estimated fair values totaling $54,012,000 and $44,535,000 at September 30, 2013 and December 31, 2012, respectively, were pledged to secure deposits and repurchase agreements.</t>
  </si>
  <si>
    <t>Loans and the Allowance for Loan Losses</t>
  </si>
  <si>
    <t>Receivables [Abstract]</t>
  </si>
  <si>
    <t>5. LOANS AND THE ALLOWANCE FOR LOAN LOSSES</t>
  </si>
  <si>
    <t>Outstanding loans are summarized below, in thousands:</t>
  </si>
  <si>
    <t>September 30,</t>
  </si>
  <si>
    <t>December 31,</t>
  </si>
  <si>
    <t>Commercial</t>
  </si>
  <si>
    <t>Agricultural</t>
  </si>
  <si>
    <t>Real estate – residential</t>
  </si>
  <si>
    <t>Real estate – commercial</t>
  </si>
  <si>
    <t>Real estate – construction and land development</t>
  </si>
  <si>
    <t>Equity lines of credit</t>
  </si>
  <si>
    <t>Auto</t>
  </si>
  <si>
    <t>Gross loans</t>
  </si>
  <si>
    <t>Deferred loan costs, net</t>
  </si>
  <si>
    <t>(5,305</t>
  </si>
  <si>
    <t>(5,686</t>
  </si>
  <si>
    <t>Net loans</t>
  </si>
  <si>
    <t>The recorded investment in impaired loans totaled $10,325,000 and $18,850,000 at September 30, 2013 and December 31, 2012, respectively. The Company had specific allowances for loan losses of $806,000 on impaired loans of $3,223,000 at September 30, 2013 as compared to specific allowances for loan losses of $1,186,000 on impaired loans of $14,334,000 at December 31, 2012. The balance of impaired loans in which no specific reserves were required totaled $7,102,000 and $4,516,000 at September 30, 2013 and December 31, 2012, respectively. The average recorded investment in impaired loans for the nine months ended September 30, 2013 and September 30, 2012 was $10,340,000 and $18,527,000, respectively. The Company recognized $229,000 and $370,000 in interest income on a cash basis for impaired loans during the nine months ended September 30, 2013 and 2012, respectively. During the three months ended September 30, 2013 and 2012 the Company recognized interest income of $19,000 and $39,000, respectively.</t>
  </si>
  <si>
    <t>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The carrying value of troubled debt restructurings at September 30, 2013 and December 31, 2012 was $8,157,000 and $12,296,000, respectively. The Company has allocated $454,000 and $348,000 of specific reserves on loans to customers whose loan terms have been modified in troubled debt restructurings as of September 30, 2013 and December 31, 2012, respectively. The Company was not committed to lend additional amounts on loans classified as troubled debt restructurings at September 30, 2013 and December 31, 2012.</t>
  </si>
  <si>
    <t>During the three and nine month periods ended September 30, 2013 and September 30, 2012, the terms of certain loans were modified as troubled debt restructurings. Modifications involving a reduction of the stated interest rate of the loan was for periods ranging from 1 month to 10 years and those with decreases in rates ranged from 0% to 1.5%.</t>
  </si>
  <si>
    <t>The following table presents loans by class modified as troubled debt restructurings that occurred during the nine months ending September 30, 2013, dollars in thousands:</t>
  </si>
  <si>
    <t>Number</t>
  </si>
  <si>
    <t>of Loans</t>
  </si>
  <si>
    <t>Pre-Modification</t>
  </si>
  <si>
    <t>Outstanding</t>
  </si>
  <si>
    <t>Recorded</t>
  </si>
  <si>
    <t>Investment</t>
  </si>
  <si>
    <t>Post-</t>
  </si>
  <si>
    <t>Modification</t>
  </si>
  <si>
    <t>Troubled Debt Restructurings:</t>
  </si>
  <si>
    <t>Total</t>
  </si>
  <si>
    <t>The troubled debt restructuring described above resulted in no allowance for loan losses or charge-offs during the nine months ending September 30, 2013.</t>
  </si>
  <si>
    <t>The following table presents loans by class modified as troubled debt restructurings that occurred during the three months ending September 30, 2013, dollars in thousands:</t>
  </si>
  <si>
    <t>The following table presents loans by class modified as troubled debt restructurings for which there was a payment default within twelve months following the modification during the nine months ended September 30, 2013, dollars in thousands:</t>
  </si>
  <si>
    <t>Real estate – construction</t>
  </si>
  <si>
    <t>The troubled debt restructuring described above increased the allowance for loan losses by $154,000 and resulted in no charge offs during the nine months ended September 30, 2013. There were no loans for which there was a payment default within twelve months following the modification during the three months ended September 30, 2013.</t>
  </si>
  <si>
    <t>The following table presents loans by class modified as troubled debt restructurings that occurred during the nine months ended September 30, 2012, dollars in thousands:</t>
  </si>
  <si>
    <t>The troubled debt restructurings described above decreased the allowance for loan losses by $118,000 and resulted in no charge offs during the nine months ended September 30, 2012.</t>
  </si>
  <si>
    <t>The following table presents loans by class modified as troubled debt restructurings that occurred during the three months ended September 30, 2012, dollars in thousands:</t>
  </si>
  <si>
    <t>The troubled debt restructurings described above resulted in no allowance for loan losses or charge offs during the three months ended September 30, 2012.</t>
  </si>
  <si>
    <t>The following table presents loans by class modified as troubled debt restructurings for which there was a payment default within twelve months following the modification during the three and nine months ended September 30, 2012, dollars in thousands:</t>
  </si>
  <si>
    <t>The troubled debt restructuring described above decreased the allowance for loan losses by $771,000 but resulted in a $1.4 million charge off during the nine months ended September 30, 2012. The troubled debt restructuring described above decreased the allowance for loan losses by $971,636 but resulted in a $1.4 million charge off during the three months ended September 30, 2012.</t>
  </si>
  <si>
    <t>The terms of certain other loans were modified during the nine months ending September 30, 2013 and year ending December 31, 2012 that did not meet the definition of a troubled debt restructuring. These loans had a total recorded investment as of September 30, 2013 and December 31, 2012 of $9 million and $9 million, respectively.</t>
  </si>
  <si>
    <t>These loans which were modified during the nine months ended September 30, 2013 and year ended December 31, 2012 did not meet the definition of a troubled debt restructuring as the modification was a delay in a payment ranging from 30 days to 3 months that was considered to be insignificant or the borrower was not considered to be experiencing financial difficulties.</t>
  </si>
  <si>
    <t>At September 30, 2013 and December 31, 2012, nonaccrual loans totaled $5,995,000 and $13,683,000, respectively. Interest foregone on nonaccrual loans totaled $290,000 and $531,000 for the nine months ended September 30, 2013 and 2012, respectively. Interest foregone on nonaccrual loans totaled $120,000 and $181,000 for the three months ended September 30, 2013 and 2012, respectively. Loans past due 90 days or more and on accrual status totaled $3,000 and $15,000 at September 30, 2013 and December 31, 2012.</t>
  </si>
  <si>
    <t>Salaries and employee benefits totaling $993,000 and $700,000 have been deferred as loan origination costs during the nine months ended September 30, 2013 and 2012, respectively. Salaries and employee benefits totaling $321,000 and $235,000 have been deferred as loan origination costs during the three months ended September 30, 2013 and 2012, respectively.</t>
  </si>
  <si>
    <t>The Company assigns a risk rating to all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t>
  </si>
  <si>
    <t>The risk ratings can be grouped into five major categories, defined as follows:</t>
  </si>
  <si>
    <r>
      <t>Pass</t>
    </r>
    <r>
      <rPr>
        <sz val="10"/>
        <color theme="1"/>
        <rFont val="Times New Roman"/>
        <family val="1"/>
      </rPr>
      <t xml:space="preserve"> – A pass loan is a strong credit with no existing or known potential weaknesses deserving of management’s close attention.</t>
    </r>
  </si>
  <si>
    <r>
      <t>Watch</t>
    </r>
    <r>
      <rPr>
        <sz val="10"/>
        <color theme="1"/>
        <rFont val="Times New Roman"/>
        <family val="1"/>
      </rPr>
      <t xml:space="preserve"> – A Watch loan has potential weaknesses that deserve management’s close attention. If left uncorrected, these potential weaknesses may result in deterioration of the repayment prospects for the loan or in the Company’s credit position at some future date. Watch loans are not adversely classified and do not expose the Company to sufficient risk to warrant adverse classification.</t>
    </r>
  </si>
  <si>
    <r>
      <t>Substandard</t>
    </r>
    <r>
      <rPr>
        <sz val="10"/>
        <color theme="1"/>
        <rFont val="Times New Roman"/>
        <family val="1"/>
      </rPr>
      <t xml:space="preserve">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r>
  </si>
  <si>
    <r>
      <t>Doubtful</t>
    </r>
    <r>
      <rPr>
        <sz val="10"/>
        <color theme="1"/>
        <rFont val="Times New Roman"/>
        <family val="1"/>
      </rPr>
      <t xml:space="preserve"> – Loans classified doubtful have all the weaknesses inherent in those classified as substandard with the added characteristic that the weaknesses make collection or liquidation in full, on the basis of currently known facts, conditions and values, highly questionable and improbable.</t>
    </r>
  </si>
  <si>
    <r>
      <t>Loss</t>
    </r>
    <r>
      <rPr>
        <sz val="10"/>
        <color theme="1"/>
        <rFont val="Times New Roman"/>
        <family val="1"/>
      </rPr>
      <t xml:space="preserve"> – Loans classified as loss are considered uncollectible and charged off immediately.</t>
    </r>
  </si>
  <si>
    <t>The following table shows the loan portfolio allocated by management’s internal risk ratings at the dates indicated, in thousands:</t>
  </si>
  <si>
    <t>Commercial Credit Exposure</t>
  </si>
  <si>
    <t>Credit Risk Profile by Internally Assigned Grade</t>
  </si>
  <si>
    <t>Real</t>
  </si>
  <si>
    <t>Estate-</t>
  </si>
  <si>
    <t>Residential</t>
  </si>
  <si>
    <t>Real Estate-</t>
  </si>
  <si>
    <t>Construction</t>
  </si>
  <si>
    <t>Equity</t>
  </si>
  <si>
    <t>LOC</t>
  </si>
  <si>
    <t>Grade:</t>
  </si>
  <si>
    <t>Pass</t>
  </si>
  <si>
    <t>Watch</t>
  </si>
  <si>
    <t>Substandard</t>
  </si>
  <si>
    <t>Doubtful</t>
  </si>
  <si>
    <t>Commercial Credit Exposure Credit Risk Profile by Internally Assigned Grade</t>
  </si>
  <si>
    <t>Consumer Credit Exposure</t>
  </si>
  <si>
    <t>Credit Risk Profile Based on</t>
  </si>
  <si>
    <t>Payment Activity</t>
  </si>
  <si>
    <t>Credit Risk Profile Based on</t>
  </si>
  <si>
    <t>Payment Activity</t>
  </si>
  <si>
    <t>Performing</t>
  </si>
  <si>
    <t>Non-performing</t>
  </si>
  <si>
    <t>The following tables show the allocation of the allowance for loan losses at the dates indicated, in thousands:</t>
  </si>
  <si>
    <t>Real Estate-</t>
  </si>
  <si>
    <t>Equity LOC</t>
  </si>
  <si>
    <t>Nine months ended September 30, 2013:</t>
  </si>
  <si>
    <t>Beginning balance</t>
  </si>
  <si>
    <t>Charge-offs</t>
  </si>
  <si>
    <t>(389</t>
  </si>
  <si>
    <t>(244</t>
  </si>
  <si>
    <t>(133</t>
  </si>
  <si>
    <t>(735</t>
  </si>
  <si>
    <t>(21</t>
  </si>
  <si>
    <t>(125</t>
  </si>
  <si>
    <t>(1,729</t>
  </si>
  <si>
    <t>Recoveries</t>
  </si>
  <si>
    <t>Provision</t>
  </si>
  <si>
    <t>(26</t>
  </si>
  <si>
    <t>Ending balance</t>
  </si>
  <si>
    <t>Three months ended September 30, 2013:</t>
  </si>
  <si>
    <t>(36</t>
  </si>
  <si>
    <t>(23</t>
  </si>
  <si>
    <t>(1</t>
  </si>
  <si>
    <t>(33</t>
  </si>
  <si>
    <t>(120</t>
  </si>
  <si>
    <t>(75</t>
  </si>
  <si>
    <t>(4</t>
  </si>
  <si>
    <t>Nine months ended September 30, 2012:</t>
  </si>
  <si>
    <t>(891</t>
  </si>
  <si>
    <t>(250</t>
  </si>
  <si>
    <t>(204</t>
  </si>
  <si>
    <t>(258</t>
  </si>
  <si>
    <t>(1,524</t>
  </si>
  <si>
    <t>(216</t>
  </si>
  <si>
    <t>(17</t>
  </si>
  <si>
    <t>(135</t>
  </si>
  <si>
    <t>(3,495</t>
  </si>
  <si>
    <t>(200</t>
  </si>
  <si>
    <t>Three months ended September 30, 2012:</t>
  </si>
  <si>
    <t>(158</t>
  </si>
  <si>
    <t>(64</t>
  </si>
  <si>
    <t>(20</t>
  </si>
  <si>
    <t>(1,426</t>
  </si>
  <si>
    <t>(5</t>
  </si>
  <si>
    <t>(30</t>
  </si>
  <si>
    <t>(1,703</t>
  </si>
  <si>
    <t>(39</t>
  </si>
  <si>
    <t>(49</t>
  </si>
  <si>
    <t>Allowance for Loan Losses September 30, 2013:</t>
  </si>
  <si>
    <t>Ending balance: individually evaluated for impairment</t>
  </si>
  <si>
    <t>Ending balance: collectively evaluated for impairment</t>
  </si>
  <si>
    <t>Loans    </t>
  </si>
  <si>
    <t>September 30, 2013:</t>
  </si>
  <si>
    <t>December 31, 2012:</t>
  </si>
  <si>
    <t>Allowance for Loan Losses</t>
  </si>
  <si>
    <t>Loans</t>
  </si>
  <si>
    <t>The following table shows an aging analysis of the loan portfolio by the time past due, in thousands:</t>
  </si>
  <si>
    <t>90 Days</t>
  </si>
  <si>
    <t>30-89 Days</t>
  </si>
  <si>
    <t>and Still</t>
  </si>
  <si>
    <t>Past Due</t>
  </si>
  <si>
    <t>Accruing</t>
  </si>
  <si>
    <t>Nonaccrual</t>
  </si>
  <si>
    <t>Past Due</t>
  </si>
  <si>
    <t>Current</t>
  </si>
  <si>
    <t>As of September 30, 2013:</t>
  </si>
  <si>
    <t>Commercial:</t>
  </si>
  <si>
    <t>Residential:</t>
  </si>
  <si>
    <t>Equity LOC</t>
  </si>
  <si>
    <t>Consumer:</t>
  </si>
  <si>
    <t>As of December 31, 2012:</t>
  </si>
  <si>
    <t>The following table shows information related to impaired loans at the dates indicted, in thousands:</t>
  </si>
  <si>
    <t>Unpaid</t>
  </si>
  <si>
    <t>Principal</t>
  </si>
  <si>
    <t>Balance</t>
  </si>
  <si>
    <t>Related</t>
  </si>
  <si>
    <t>Allowance</t>
  </si>
  <si>
    <t>Average</t>
  </si>
  <si>
    <t>Interest</t>
  </si>
  <si>
    <t>Income</t>
  </si>
  <si>
    <t>Recognized</t>
  </si>
  <si>
    <t>With no related allowance recorded:</t>
  </si>
  <si>
    <t>Equity Lines of Credit</t>
  </si>
  <si>
    <t>With an allowance recorded:</t>
  </si>
  <si>
    <t>Total:</t>
  </si>
  <si>
    <t>Commitments and Contingencies</t>
  </si>
  <si>
    <t>6. COMMITMENTS AND CONTINGENCIES</t>
  </si>
  <si>
    <t>The Company is party to claims and legal proceedings arising in the ordinary course of business. In the opinion of the Company’s management, the amount of ultimate liability with respect to such proceedings will not have a material adverse effect on the financial condition or result of operations of the Company taken as a whole.</t>
  </si>
  <si>
    <t>In the normal course of business, there are various outstanding commitments to extend credit, which are not reflected in the financial statements, including loan commitments of $82,015,000 and $76,030,000 and stand-by letters of credit of $70,000 and $110,000 at September 30, 2013 and December 31, 2012, respectively.</t>
  </si>
  <si>
    <t>Of the loan commitments outstanding at September 30, 2013, $7,716,000 are real estate construction loan commitments that are expected to fund within the next twelve months. The remaining commitments primarily relate to revolving lines of credit or other commercial loans, and many of these are expected to expire without being drawn upon. Therefore, the total commitments do not necessarily represent future cash requirements. Each loan commitment and the amount and type of collateral obtained, if any, are evaluated on an individual basis. Collateral held varies, but may include real property, bank deposits, debt or equity securities or business assets.</t>
  </si>
  <si>
    <t>Stand-by letters of credit are conditional commitments written to guarantee the performance of a customer to a third party. These guarantees are primarily related to the purchases of inventory by commercial customers and are typically short-term in nature. Credit risk is similar to that involved in extending loan commitments to customers and accordingly, evaluation and collateral requirements similar to those for loan commitments are used. The deferred liability related to the Company’s stand-by letters of credit was not significant at September 30, 2013 or December 31, 2012.</t>
  </si>
  <si>
    <t>Earnings Per Share</t>
  </si>
  <si>
    <t>Earnings Per Share [Abstract]</t>
  </si>
  <si>
    <t>7. EARNINGS PER SHARE</t>
  </si>
  <si>
    <t>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t>
  </si>
  <si>
    <t>For the Three Months</t>
  </si>
  <si>
    <t>Ended September 30,</t>
  </si>
  <si>
    <t>For the Nine Months</t>
  </si>
  <si>
    <t>(In thousands, except share and per share data)</t>
  </si>
  <si>
    <t>Net Income:</t>
  </si>
  <si>
    <t>Dividends and discount accretion on preferred shares</t>
  </si>
  <si>
    <t>(171</t>
  </si>
  <si>
    <t>(330</t>
  </si>
  <si>
    <t>(513</t>
  </si>
  <si>
    <t>Earnings Per Share:</t>
  </si>
  <si>
    <t>Weighted Average Number of Shares Outstanding:</t>
  </si>
  <si>
    <t>Basic shares</t>
  </si>
  <si>
    <t>Diluted shares</t>
  </si>
  <si>
    <t>Shares of common stock issuable under stock options and warrants for which the exercise prices were greater than the average market prices were not included in the computation of diluted earnings per share due to their antidilutive effect. Stock options and warrants not included in the computation of diluted earnings per share, due to shares not being in the-money and having an antidilutive effect, were approximately 200,000 and 489,000 for the three month periods ended September 30, 2013 and 2012, respectively. Stock options and warrants not included in the computation of diluted earnings per share, due to shares not being in the-money and having an antidilutive effect, were approximately 280,000 and 566,000 for the nine month periods ended September 30, 2013 and 2012, respectively. At September 30, 2013 one stock warrant was outstanding to purchase up to 300,000 shares of the Bancorp’s common stock at an exercise price, subject to anti-dilution adjustments, of $5.25 per share. At September 30, 2012 one stock warrant was outstanding to purchase up to 237,712 shares of the Bancorp’s common stock at an exercise price, subject to anti-dilution adjustments, of $7.54 per share.</t>
  </si>
  <si>
    <t>Stock-Based Compensation</t>
  </si>
  <si>
    <t>Disclosure Of Compensation Related Costs Sharebased Payments [Abstract]</t>
  </si>
  <si>
    <t>8. STOCK-BASED COMPENSATION</t>
  </si>
  <si>
    <t>In 2001, the Company established a Stock Option Plan for which 402,393 shares of common stock remain reserved for issuance to employees and directors and no shares are available for future grants as of September 30, 2013.</t>
  </si>
  <si>
    <t>In May 2013, the Company established the 2013 Stock Option Plan for which 500,000 shares of common stock are reserved and available for future grants to employees and directors. The Plan requires that the option price may not be less than the fair market value of the stock at the date the option is granted, and that the stock must be paid in full at the time the option is exercised. Payment in full for the option price must be made in cash, with Company common stock previously acquired by the optionee and held by the optionee for a period of at least six months, in options of the Optionee that are fully vested and exercisable or in any combination of the foregoing. The options expire on dates determined by the Board of Directors, but not later than ten years from the date of grant. No grants have been made under the 2013 plan.</t>
  </si>
  <si>
    <t>The Company determines the fair value of the options previously granted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t>
  </si>
  <si>
    <t>Compensation cost related to stock options recognized in operating results was $29,000 and $86,000 for the nine months ended September 30, 2013 and 2012, respectively. The associated future income tax benefit recognized was $1,000 for the nine months ended September 30, 2013 and 2012. Compensation cost related to stock options recognized in operating results was $10,000 for the quarters ended September 30, 2013 and 2012. The associated future income tax benefit recognized was $0 for the quarters ended September 30, 2013 and 2012.</t>
  </si>
  <si>
    <t>The following table summarizes information about stock option activity under the 2001 plan for the nine months ended September 30, 2013:</t>
  </si>
  <si>
    <t>Shares</t>
  </si>
  <si>
    <t>Weighted</t>
  </si>
  <si>
    <t>Exercise Price</t>
  </si>
  <si>
    <t>Remaining</t>
  </si>
  <si>
    <t>Contractual Term</t>
  </si>
  <si>
    <t>(in years)</t>
  </si>
  <si>
    <t>Intrinsic Value</t>
  </si>
  <si>
    <t>(in thousands)</t>
  </si>
  <si>
    <t>Options outstanding at December 31, 2012</t>
  </si>
  <si>
    <t>Options granted</t>
  </si>
  <si>
    <t>Options exercised</t>
  </si>
  <si>
    <t>(6,600</t>
  </si>
  <si>
    <t>)</t>
  </si>
  <si>
    <t>Options cancelled</t>
  </si>
  <si>
    <t>(10,813</t>
  </si>
  <si>
    <t>Options outstanding at September 30, 2013</t>
  </si>
  <si>
    <t>Options exercisable at September 30, 2013</t>
  </si>
  <si>
    <t>Expected to vest after September 30, 2013</t>
  </si>
  <si>
    <t>At September 30, 2013, there was $59,000 of total unrecognized compensation cost related to non-vested stock option awards which is expected to be recognized over a weighted-average period of 1.5 years. The total fair value of options vested during the nine months ended September 30, 2013 was $52,000. The total intrinsic value of options exercised during the nine months ended September 30, 2013 was $18,000. Cash received for options exercised during the nine months ended September 30, 2013 was $19,000.</t>
  </si>
  <si>
    <t>Income Taxes</t>
  </si>
  <si>
    <t>Income Tax Disclosure [Abstract]</t>
  </si>
  <si>
    <t>9. INCOME TAXES</t>
  </si>
  <si>
    <t>The Company files its income taxes on a consolidated basis with its subsidiary. The allocation of income tax expense represents each entity’s proportionate share of the consolidated provision for income taxes.</t>
  </si>
  <si>
    <t>Deferred tax assets and liabilities are recognized for the tax consequences of temporary differences between the reported amount of assets and liabilities and their tax bases. Deferred tax assets and liabilities are measured using enacted tax rates expected to apply to taxable income in the years in which those temporary differences are expected to be recovered or settled.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t>
  </si>
  <si>
    <t>At September 30, 2013 total deferred tax assets were approximately $5.7 million and total deferred tax liabilities were approximately $1.2 million for a net deferred tax asset of $4.5 million. The Company’s deferred tax assets primarily relate to net operating loss carry-forwards and timing differences in the tax deductibility of the provision for loan losses, impairment charges on other real estate owned and deferred compensation. Based upon an analysis of available evidence, management of the Company determined that it is “more likely than not” that all of our deferred income tax assets as of September 30, 2013 and December 31, 2012 will be fully realized and therefore no valuation allowance was recorded. On the consolidated balance sheet, net deferred tax assets are included in accrued interest receivable and other asset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expense and penalties associated with unrecognized tax benefits, if any, are classified as income tax expense in the consolidated statement of income. There have been no significant changes to unrecognized tax benefits or accrued interest and penalties for the three months or nine months ended September 30, 2013.</t>
  </si>
  <si>
    <t>Fair Value Measurement</t>
  </si>
  <si>
    <t>Fair Value Disclosures [Abstract]</t>
  </si>
  <si>
    <t>10. FAIR VALUE MEASUREMENT</t>
  </si>
  <si>
    <t>The Company measures fair value under the fair value hierarchy described below.</t>
  </si>
  <si>
    <t>Level 1: Quoted prices for identical instruments traded in active exchange markets.</t>
  </si>
  <si>
    <t>Level 2: Quoted prices (unadjusted) for similar instruments in active markets, quoted prices for identical or similar instruments in markets that are not active and model-based valuation techniques for which all significant assumptions are observable or can be corroborated by observable market data.</t>
  </si>
  <si>
    <t>Level 3: Model based techniques that use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Fair Value of Financial Instruments</t>
  </si>
  <si>
    <t>The carrying amounts and estimated fair values of financial instruments, at September 30, 2013 and December 31, 2012 are as follows, in thousands:</t>
  </si>
  <si>
    <t>Fair Value Measurements at September 30, 2013 Using:</t>
  </si>
  <si>
    <t>Carrying</t>
  </si>
  <si>
    <t>Level 1</t>
  </si>
  <si>
    <t>Level 2</t>
  </si>
  <si>
    <t>Level 3</t>
  </si>
  <si>
    <t>Total Fair</t>
  </si>
  <si>
    <t>Financial assets:</t>
  </si>
  <si>
    <t>Investment securities</t>
  </si>
  <si>
    <t>Loans, net</t>
  </si>
  <si>
    <t>FHLB stock</t>
  </si>
  <si>
    <t>N/A</t>
  </si>
  <si>
    <t>Accrued interest receivable</t>
  </si>
  <si>
    <t>Financial liabilities:</t>
  </si>
  <si>
    <t>Deposits</t>
  </si>
  <si>
    <t>Subordinated debentures</t>
  </si>
  <si>
    <t>Accrued interest payable</t>
  </si>
  <si>
    <t>Fair Value Measurements at December 31, 2012 Using:</t>
  </si>
  <si>
    <t>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 following methods and assumptions were used by management to estimate the fair value of its financial instruments:</t>
  </si>
  <si>
    <r>
      <t>Cash and cash equivalents:</t>
    </r>
    <r>
      <rPr>
        <sz val="10"/>
        <color theme="1"/>
        <rFont val="Times New Roman"/>
        <family val="1"/>
      </rPr>
      <t xml:space="preserve"> The carrying amounts of cash and short-term instruments approximate fair values and are classified as Level 1.</t>
    </r>
  </si>
  <si>
    <r>
      <t>Investment securities:</t>
    </r>
    <r>
      <rPr>
        <sz val="10"/>
        <color theme="1"/>
        <rFont val="Times New Roman"/>
        <family val="1"/>
      </rPr>
      <t xml:space="preserve"> Fair values for securities available for sale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Loans, net:</t>
    </r>
    <r>
      <rPr>
        <sz val="10"/>
        <color theme="1"/>
        <rFont val="Times New Roman"/>
        <family val="1"/>
      </rPr>
      <t xml:space="preserve">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The methods utilized to estimate the fair value of loans do not necessarily represent an exit price.</t>
    </r>
  </si>
  <si>
    <r>
      <t>FHLB stock:</t>
    </r>
    <r>
      <rPr>
        <sz val="10"/>
        <color theme="1"/>
        <rFont val="Times New Roman"/>
        <family val="1"/>
      </rPr>
      <t xml:space="preserve"> It was not practicable to determine the fair value of the FHLB stock due to restrictions placed on its transferability.</t>
    </r>
  </si>
  <si>
    <r>
      <t>Deposits:</t>
    </r>
    <r>
      <rPr>
        <sz val="10"/>
        <color theme="1"/>
        <rFont val="Times New Roman"/>
        <family val="1"/>
      </rPr>
      <t xml:space="preserve"> The fair values disclosed for demand deposits, including interest and non-interest demand accounts, savings, and certain types of money market accounts are, by definition, equal to the carrying amount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Repurchase agreements:</t>
    </r>
    <r>
      <rPr>
        <sz val="10"/>
        <color theme="1"/>
        <rFont val="Times New Roman"/>
        <family val="1"/>
      </rPr>
      <t xml:space="preserve"> The fair value of securities sold under repurchase agreements is estimated based on bid quotations received from brokers using observable inputs and are included as Level 2.</t>
    </r>
  </si>
  <si>
    <r>
      <t>Subordinated debentures:</t>
    </r>
    <r>
      <rPr>
        <sz val="10"/>
        <color theme="1"/>
        <rFont val="Times New Roman"/>
        <family val="1"/>
      </rPr>
      <t xml:space="preserve"> The fair values of the Company’s Subordinated Debentures are estimated using discounted cash flow analyses based on the current borrowing rates for similar types of borrowing arrangements resulting in a Level 3 classification.</t>
    </r>
  </si>
  <si>
    <r>
      <t>Junior subordinated deferrable interest debentures:</t>
    </r>
    <r>
      <rPr>
        <sz val="10"/>
        <color theme="1"/>
        <rFont val="Times New Roman"/>
        <family val="1"/>
      </rPr>
      <t xml:space="preserve"> The fair values of the Company’s Subordinated Debentures are estimated using discounted cash flow analyses based on the current borrowing rates for similar types of borrowing arrangements resulting in a Level 3 classification.</t>
    </r>
  </si>
  <si>
    <r>
      <t>Accrued interest receivable and payable:</t>
    </r>
    <r>
      <rPr>
        <sz val="10"/>
        <color theme="1"/>
        <rFont val="Times New Roman"/>
        <family val="1"/>
      </rPr>
      <t xml:space="preserve"> The carrying amounts of accrued interest approximate fair value and are considered to be linked in classification to the asset or liability for which they relate.</t>
    </r>
  </si>
  <si>
    <r>
      <t>Commitments to extend credit and letters of credit:</t>
    </r>
    <r>
      <rPr>
        <sz val="10"/>
        <color theme="1"/>
        <rFont val="Times New Roman"/>
        <family val="1"/>
      </rPr>
      <t xml:space="preserve"> The fair value of commitments are estimated using the fees currently charged to enter into similar agreements and are not significant and, therefore, not presented. Commitments to extend credit are primarily for variable rate loans and letters of credit.</t>
    </r>
  </si>
  <si>
    <t>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t>
  </si>
  <si>
    <t>The following tables present information about the Company’s assets and liabilities measured at fair value on a recurring and non-recurring basis as of September 30, 2013 and December 31, 2012, and indicates the fair value hierarchy of the valuation techniques utilized by the Company to determine such fair value:</t>
  </si>
  <si>
    <t>Assets and liabilities measured at fair value on a recurring basis at September 30, 2013 are summarized below, in thousands:</t>
  </si>
  <si>
    <t>Fair Value Measurements at September 30, 2013 Using</t>
  </si>
  <si>
    <t>Total Fair Value</t>
  </si>
  <si>
    <t>Quoted Prices in</t>
  </si>
  <si>
    <t>Active Markets for</t>
  </si>
  <si>
    <t>Identical Assets</t>
  </si>
  <si>
    <t>(Level 1)</t>
  </si>
  <si>
    <t>Significant Other</t>
  </si>
  <si>
    <t>Observable Inputs</t>
  </si>
  <si>
    <t>(Level 2)</t>
  </si>
  <si>
    <t>Significant</t>
  </si>
  <si>
    <t>Unobservable Inputs</t>
  </si>
  <si>
    <t>(Level 3)</t>
  </si>
  <si>
    <t>Assets:</t>
  </si>
  <si>
    <t>U.S.Government-sponsored agencies</t>
  </si>
  <si>
    <t>Assets and liabilities measured at fair value on a recurring basis at December 31, 2012 are summarized below, in thousands:</t>
  </si>
  <si>
    <t>Fair Value Measurements at December 31, 2012 Using</t>
  </si>
  <si>
    <t>The fair value of securities available-for-sale equals quoted market price, if available. If quoted market prices are not available, fair value is determined using quoted market prices for similar securities or matrix pricing. There were no changes in the valuation techniques used during 2013 or 2012. Transfers between hierarchy measurement levels are recognized by the Company as of the beginning of the reporting period. Changes in fair market value are recorded in other comprehensive income.</t>
  </si>
  <si>
    <t>Assets and liabilities measured at fair value on a non-recurring basis at September 30, 2013 are summarized below, in thousands:</t>
  </si>
  <si>
    <t>Fair Value Measurements at September 30, 2013 Using</t>
  </si>
  <si>
    <t>Unobservable</t>
  </si>
  <si>
    <t>Inputs</t>
  </si>
  <si>
    <t>(Losses)</t>
  </si>
  <si>
    <t>Impaired loans:</t>
  </si>
  <si>
    <t>(13</t>
  </si>
  <si>
    <t>Real estate – Residential</t>
  </si>
  <si>
    <t>(25</t>
  </si>
  <si>
    <t>Real estate – Commercial</t>
  </si>
  <si>
    <t>Real estate – Construction and land development</t>
  </si>
  <si>
    <t>(22</t>
  </si>
  <si>
    <t>Total impaired loans</t>
  </si>
  <si>
    <t>Other real estate:</t>
  </si>
  <si>
    <t>(10</t>
  </si>
  <si>
    <t>(363</t>
  </si>
  <si>
    <t>Total other real estate</t>
  </si>
  <si>
    <t>(373</t>
  </si>
  <si>
    <t>(209</t>
  </si>
  <si>
    <t>Assets and liabilities measured at fair value on a non-recurring basis at December 31, 2012 are summarized below, in thousands:</t>
  </si>
  <si>
    <t>Fair Value Measurements at December 31, 2012 Using</t>
  </si>
  <si>
    <t>Nine months</t>
  </si>
  <si>
    <t>ended</t>
  </si>
  <si>
    <t>September,</t>
  </si>
  <si>
    <t>30, 2012</t>
  </si>
  <si>
    <t>Identical Assets</t>
  </si>
  <si>
    <t>Total Gains</t>
  </si>
  <si>
    <t>(293</t>
  </si>
  <si>
    <t>(225</t>
  </si>
  <si>
    <t>(767</t>
  </si>
  <si>
    <t>(361</t>
  </si>
  <si>
    <t>(2</t>
  </si>
  <si>
    <t>(1,806</t>
  </si>
  <si>
    <t>(44</t>
  </si>
  <si>
    <t>(287</t>
  </si>
  <si>
    <t>Real estate – Construction and land Development</t>
  </si>
  <si>
    <t>(474</t>
  </si>
  <si>
    <t>(805</t>
  </si>
  <si>
    <t>(2,611</t>
  </si>
  <si>
    <t>The Company has no liabilities which are reported at fair value.</t>
  </si>
  <si>
    <t>The following methods were used to estimate fair value.</t>
  </si>
  <si>
    <r>
      <t>Impaired Loans:</t>
    </r>
    <r>
      <rPr>
        <sz val="10"/>
        <color theme="1"/>
        <rFont val="Times New Roman"/>
        <family val="1"/>
      </rPr>
      <t xml:space="preserve"> The fair value of collateral dependent impaired loans with specific allocations of the allowance for loan losses or loans that have been subject to partial charge-offs are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Gains of $164,000 and losses of $1,806,000 represent impairment charges recognized during the nine months ended September 30, 2013 and 2012, respectively, related to the above impaired loans.</t>
    </r>
  </si>
  <si>
    <r>
      <t>Other Real Estate:</t>
    </r>
    <r>
      <rPr>
        <sz val="10"/>
        <color theme="1"/>
        <rFont val="Times New Roman"/>
        <family val="1"/>
      </rPr>
      <t xml:space="preserve">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t>
    </r>
  </si>
  <si>
    <t>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t>
  </si>
  <si>
    <t>In certain cases we use discounted cash flow or similar internal modeling techniques to determine the fair value of our Level 3 assets and liabilities. Use of these techniques requires determination of relevant inputs and assumptions, some of which represent significant unobservable inputs. Accordingly, changes in these unobservable inputs may have a significant impact on fair value.</t>
  </si>
  <si>
    <t>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instrument. Additionally, a change in one unobservable input may result in a change to another unobservable input (that is, changes in certain inputs are interrelated to one another), which may counteract or magnify the fair value impact.</t>
  </si>
  <si>
    <t>The following table presents quantitative information about Level 3 fair value measurements for financial instruments measured at fair value on a non-recurring basis at September 30, 2013 and December 31, 2012, dollars in thousands:</t>
  </si>
  <si>
    <t>Description</t>
  </si>
  <si>
    <t>Fair Value</t>
  </si>
  <si>
    <t>Valuation Technique</t>
  </si>
  <si>
    <t>Significant Unobservable Input</t>
  </si>
  <si>
    <t>Range</t>
  </si>
  <si>
    <t>(Weighted</t>
  </si>
  <si>
    <t>Average)</t>
  </si>
  <si>
    <t>Impaired Loans:</t>
  </si>
  <si>
    <t>Sales Comparison</t>
  </si>
  <si>
    <t>Adjustment for differences between comparable sales</t>
  </si>
  <si>
    <t>0-23%(1%)</t>
  </si>
  <si>
    <t>0% - 28%(10%)</t>
  </si>
  <si>
    <t>Discounted Cash Flow</t>
  </si>
  <si>
    <t>Discount or capitalization rate</t>
  </si>
  <si>
    <t>2%(2%)</t>
  </si>
  <si>
    <t>10%(10%)</t>
  </si>
  <si>
    <t>1% - 11%(7%)</t>
  </si>
  <si>
    <t>1%(1%)</t>
  </si>
  <si>
    <t>RE – Residential</t>
  </si>
  <si>
    <t>8%(8%)</t>
  </si>
  <si>
    <t>8% - 10%(8%)</t>
  </si>
  <si>
    <t>0%—3%(2%)</t>
  </si>
  <si>
    <t>0% - 3%(1%)</t>
  </si>
  <si>
    <t>RE – Commercial</t>
  </si>
  <si>
    <t>11%(11%)</t>
  </si>
  <si>
    <t>8% - 11%(9%)</t>
  </si>
  <si>
    <t>Land and Construction</t>
  </si>
  <si>
    <t>8% - 12%</t>
  </si>
  <si>
    <t>0% - 4%(1%)</t>
  </si>
  <si>
    <t>0% - 8%(1%)</t>
  </si>
  <si>
    <t>Other Real Estate:</t>
  </si>
  <si>
    <t>Preferred Stock and Subordinated Notes</t>
  </si>
  <si>
    <t>Equity [Abstract]</t>
  </si>
  <si>
    <t>11. Preferred Stock and Subordinated Notes</t>
  </si>
  <si>
    <t>On January 30, 2009 the Bancorp entered into a Letter Agreement (the “Purchase Agreement”) with the United States Department of the Treasury (“Treasury”), pursuant to which the Bancorp issued and sold (i) 11,949 shares of the Bancorp’s Fixed Rate Cumulative Perpetual Preferred Stock, Series A (the “Series A Preferred Stock”) and (ii) a warrant (the “Warrant”) to purchase 237,712 shares of the Bancorp’s common stock, no par value (the “Common Stock”), for an aggregate purchase price of $11,949,000 in cash.</t>
  </si>
  <si>
    <t>On April 11, 2013, the Treasury announced its intent to sell its investment in the Bancorp’s Series A Preferred Stock along with similar investments the Treasury had made in 7 other financial institutions, principally to qualified institutional buyers. Using a modified Dutch auction methodology that establishes a market price by allowing investors to submit bids at specified increments during the period of April 15, 2013 through April 18, 2013, the U.S. Treasury auctioned all of the Bancorp’s 11,949 Series A Preferred Stock. The Bancorp sought and obtained regulatory permission to participate in the auction. The Bancorp successfully bid to repurchase 7,000 shares of the 11,949 outstanding shares. This repurchase resulted in a discount of approximately 7% on the face value of the Series A Preferred Stock plus related outstanding dividends. The remaining 4,949 shares were purchased at auction by third party private investors. On June 27, 2013 the Bancorp repurchased 1,566 shares of the Series A Preferred Stock at $1,000 per share from certain of those third party private investors and on September 16, 2013 the Bancorp repurchased 250 shares at $985 per share from another one of the third party investors leaving 3,133 shares outstanding as of September 30, 2013. On May 22, 2013 the Bancorp repurchased the Warrant from the Treasury at a cost of $234,500.</t>
  </si>
  <si>
    <t>Funds for the repurchase of the Series A Preferred Stock and the Warrant were provided through a combination of a dividend from the Bancorp’s subsidiary, Plumas Bank, and $7.5 million from the proceeds of a new issuance of subordinated debentures (“subordinated debt”). The subordinated debt was issued on April 15, 2013 to an unrelated third-party (“Lender”) pursuant to a subordinated debenture purchase agreement, subordinated debenture note, and stock purchase warrant. The subordinated debt agreement provides that in the event of default with respect to the subordinated debt, the Bancorp will be subject to certain restrictions on the payment of dividends and distributions to shareholders, repurchase or redemption of the Bancorp’s securities and payment on certain debts or guarantees. The subordinated debenture agreement also provides that in the event of default, Lender will have the right to appoint a director to the Bancorp’s board of directors and/or the Plumas Bank board in certain limited circumstances.</t>
  </si>
  <si>
    <t>The subordinated debt bears an interest rate of 7.5% per annum, has a term of 8 years with no prepayment allowed during the first two years and was made in conjunction with an eight-year warrant (the “Lender Warrant”) to purchase up to 300,000 shares of the Bancorp’s common stock, no par value at an exercise price, subject to anti-dilution adjustments, of $5.25 per share. Under current capital guidelines the subordinated debt qualifies as Tier 2 capital subject to a 20% reduction per year beginning in 2017 and which accumulates by 20% per year through maturity in 2021.</t>
  </si>
  <si>
    <t>The Company allocated the proceeds received on April 15, 2013 between the subordinated debt and the Lender Warrant based on the estimated relative fair value of each. The fair value of the Warrant was estimated based on a Black-Scholes-Merton model and totaled $318,000. The discount recorded on the subordinated noted will be amortized by the level-yield method over 2 years.</t>
  </si>
  <si>
    <t>Adoption of New Accounting Standards</t>
  </si>
  <si>
    <t>Accounting Changes And Error Corrections [Abstract]</t>
  </si>
  <si>
    <t>12. Adoption of New Accounting Standards</t>
  </si>
  <si>
    <t>In February 2013, the FASB issued an accounting standards update to finalize the reporting requirements for reclassifications of amounts out of accumulated other comprehensive income (“AOCI”). Items reclassified out of AOCI to net income in their entirety must have the effect of the reclassification disclosed according to the respective income statement line item. This information must be provided either on the face of the financial statements by income statement line item, or in a footnote. For public companies, the amendments in the update became effective for interim and annual periods beginning on or after December 15, 2012. As of September 30, 2013, the impact of this update on the Company’s disclosures was minimal as the only changes to AOCI were changes in market values related to available for sale securities.</t>
  </si>
  <si>
    <t>In July 2013, the Financial Accounting Standards Board issued Accounting Standards Update 2013-11, Presentation of an Unrecognized Tax Benefit When a Net Operating Loss Carryforward, a Similar Tax Loss, or a Tax Credit Carryforward Exists (ASU 2013-11). Current GAAP does not include explicit guidance on the financial statement presentation of an unrecognized tax benefit when a net operating loss carryforward, a similar tax loss, or a tax credit carryforward exists. The adoption of ASU 2013-11 will require an unrecognized tax benefit, or a portion of an unrecognized tax benefit to be presented in the financial statements as a reduction to a deferred tax asset for a net operating loss carryforward, a similar tax loss, or a tax credit carryforward, unless an exception applies. The amendments in this update are effective for fiscal years, and interim periods within those fiscal years, beginning after December 15, 2013. The Company is currently evaluating the effect that the provisions of ASU 2013-11 will have on its financial statements.</t>
  </si>
  <si>
    <t>Subsequent Events</t>
  </si>
  <si>
    <t>Subsequent Events [Abstract]</t>
  </si>
  <si>
    <t>13. Subsequent Events</t>
  </si>
  <si>
    <t>On October 25, 2013, Plumas Bancorp repurchased the remaining 3,133 shares of the Series A Preferred Stock from a third party private investor. The Company paid $3,101,670 plus accrued dividends of $30,453. This represents a discount of 1% from the liquidation value of the Preferred Stock.</t>
  </si>
  <si>
    <t>Funding for this purchase was provided from a $3 million promissory note dated October 24, 2013 payable to an unrelated commercial bank. The note bears interest at the U.S. “Prime Rate” + three-quarters percent per annum, has a term of 18 months and is secured by 100 shares of Plumas Bank stock representing the Company’s 100% ownership interest in Plumas Bank.</t>
  </si>
  <si>
    <t>Investment Securities Available for Sale (Tables)</t>
  </si>
  <si>
    <t>Amortized Cost and Estimated Fair Value of Investment Securities</t>
  </si>
  <si>
    <t>Investment Securities with Unrealized Losses</t>
  </si>
  <si>
    <t>Investment Securities by Contractual Maturity</t>
  </si>
  <si>
    <t>The amortized cost and estimated fair value of investment securities at September 30, 2013 by contractual maturity are shown below, in thousands. Expected maturities will differ from contractual maturities because the issuers of the securities may have the right to call or prepay obligations with or without call or prepayment penalties.</t>
  </si>
  <si>
    <t>Loans and the Allowance for Loan Losses (Tables)</t>
  </si>
  <si>
    <t>Summary of Outstanding Loans</t>
  </si>
  <si>
    <t>Loans by Class Modified as Troubled Debt Restructurings</t>
  </si>
  <si>
    <t>Number of</t>
  </si>
  <si>
    <t>Recorded Investment</t>
  </si>
  <si>
    <t>Post-Modification</t>
  </si>
  <si>
    <t>Loans by Class Modified as Troubled Debt Restructurings with a Payment Default</t>
  </si>
  <si>
    <t>The following table presents loans by class modified as troubled debt restructurings for which there was a payment default within twelve months following the modification during the nine months ended September 30, 2012, dollars in thousands:</t>
  </si>
  <si>
    <t>Loan Portfolio Allocated by Management's Internal Risk Ratings</t>
  </si>
  <si>
    <t>Credit Risk Profile Based on Payment Activity</t>
  </si>
  <si>
    <t>Allocation of the Allowance for Loan Losses</t>
  </si>
  <si>
    <t>Nine months ended September 30, 2013:</t>
  </si>
  <si>
    <t>Three months ended September 30, 2013:</t>
  </si>
  <si>
    <t>Nine months ended September 30, 2012:</t>
  </si>
  <si>
    <t>Three months ended September 30, 2012:</t>
  </si>
  <si>
    <t>Allowance for Loan Losses September 30, 2013:</t>
  </si>
  <si>
    <t>Aging Analysis of the Loan Portfolio by Time Past Due</t>
  </si>
  <si>
    <t>Information Related to Impaired Loans at Dates Indicated</t>
  </si>
  <si>
    <t>Earnings Per Share (Tables)</t>
  </si>
  <si>
    <t>Stock-Based Compensation (Tables)</t>
  </si>
  <si>
    <t>Stock Option Activity</t>
  </si>
  <si>
    <t>Fair Value Measurement (Tables)</t>
  </si>
  <si>
    <t>Assets and Liabilities Measured at Fair Value on a Recurring Basis</t>
  </si>
  <si>
    <t>Assets and Liabilities Measured at Fair Value on a Non-Recurring Basis</t>
  </si>
  <si>
    <t>Quantitative Information for Financial Instruments Measured at Fair Value on a Non-Recurring Basis</t>
  </si>
  <si>
    <t>General - Additional Information (Detail) (USD $)</t>
  </si>
  <si>
    <t>Organization Consolidation And Presentation Of Financial Statements [Abstract]</t>
  </si>
  <si>
    <t>Raised the current standard maximum deposit insurance amount</t>
  </si>
  <si>
    <t>Regulatory Matters - Additional Information (Detail)</t>
  </si>
  <si>
    <t>Compliance with Regulatory Capital Requirements under Banking Regulations [Line Items]</t>
  </si>
  <si>
    <t>Expected Tier 1 Leverage Capital Ratio</t>
  </si>
  <si>
    <t>Outstanding level of classified asset balance</t>
  </si>
  <si>
    <t>Allowance for loan and lease losses minimum</t>
  </si>
  <si>
    <t>Informal agreement termination effective date</t>
  </si>
  <si>
    <t>Bank Leverage Ratio [Member]</t>
  </si>
  <si>
    <t>Bank's Leverage Ratio</t>
  </si>
  <si>
    <t>Condensed Consolidated Financial Statements - Additional Information (Detail)</t>
  </si>
  <si>
    <t>Condensed Financial Information Of Parent Company Only Disclosure [Abstract]</t>
  </si>
  <si>
    <t>Revenue not exceeding from any single customer</t>
  </si>
  <si>
    <t>Investment Securities Available for Sale - Amortized Cost and Estimated Fair Value of Investment Securities (Detail) (USD $)</t>
  </si>
  <si>
    <t>Debt securities</t>
  </si>
  <si>
    <t>Amortized Cost</t>
  </si>
  <si>
    <t>Gross Unrealized Gains</t>
  </si>
  <si>
    <t>Gross Unrealized Losses</t>
  </si>
  <si>
    <t>Estimated Fair Value</t>
  </si>
  <si>
    <t>US Government Agencies Debt Securities [Member]</t>
  </si>
  <si>
    <t>U.S. Government-Sponsored Agencies Collateralized by Mortgage Obligations - Residential [Member]</t>
  </si>
  <si>
    <t>Obligations of States and Political Subdivisions [Member]</t>
  </si>
  <si>
    <t>Investment Securities Available for Sale - Additional Information (Detail) (USD $)</t>
  </si>
  <si>
    <t>12 Months Ended</t>
  </si>
  <si>
    <t>Security</t>
  </si>
  <si>
    <t>Schedule of Available-for-sale Securities [Line Items]</t>
  </si>
  <si>
    <t>Unrealized gains on available-for-sale investment securities</t>
  </si>
  <si>
    <t>Tax benefit from unrealized gains on available-for-sale investment securities</t>
  </si>
  <si>
    <t>Number of securities sold</t>
  </si>
  <si>
    <t>Proceeds from sale of available-for-sale investment securities</t>
  </si>
  <si>
    <t>Gain on sale of securities available-for-sale</t>
  </si>
  <si>
    <t>Number of securities in loss position for more than one year</t>
  </si>
  <si>
    <t>Number of securities in loss position for less than twelve months</t>
  </si>
  <si>
    <t>Number of securities held</t>
  </si>
  <si>
    <t>Investment securities with amortized costs</t>
  </si>
  <si>
    <t>Investment securities pledged to secure deposits and repurchase agreements</t>
  </si>
  <si>
    <t>Investment Securities Available for Sale - Investment Securities with Unrealized Losses (Detail) (USD $)</t>
  </si>
  <si>
    <t>Unrealized Losses</t>
  </si>
  <si>
    <t>Investment Securities Available for Sale - Investment Securities by Contractual Maturity (Detail) (USD $)</t>
  </si>
  <si>
    <t>Investment securities by contractual maturity</t>
  </si>
  <si>
    <t>Estimated Amortized Cost</t>
  </si>
  <si>
    <t>Within One Year [Member]</t>
  </si>
  <si>
    <t>After One Year Through Five Years [Member]</t>
  </si>
  <si>
    <t>After Five Years Through Ten Years [Member]</t>
  </si>
  <si>
    <t>Government-Guaranteed Mortgage-Backed Securities [Member]</t>
  </si>
  <si>
    <t>Loans and the Allowance for Loan Losses - Summary of Outstanding Loans (Detail) (USD $)</t>
  </si>
  <si>
    <t>Jun. 27, 2013</t>
  </si>
  <si>
    <t>Jun. 30, 2012</t>
  </si>
  <si>
    <t>Dec. 31, 2011</t>
  </si>
  <si>
    <t>Summary of outstanding loans</t>
  </si>
  <si>
    <t>Loans and leases receivable, gross, total</t>
  </si>
  <si>
    <t>Total outstanding loans</t>
  </si>
  <si>
    <t>Commercial [Member]</t>
  </si>
  <si>
    <t>Agricultural [Member]</t>
  </si>
  <si>
    <t>Real Estate - Residential [Member]</t>
  </si>
  <si>
    <t>Real Estate - Commercial [Member]</t>
  </si>
  <si>
    <t>Real Estate - Construction and Land Development [Member]</t>
  </si>
  <si>
    <t>Equity Lines of Credit [Member]</t>
  </si>
  <si>
    <t>Auto [Member]</t>
  </si>
  <si>
    <t>Other [Member]</t>
  </si>
  <si>
    <t>Loans and the Allowance for Loan Losses - Additional Information (Detail) (USD $)</t>
  </si>
  <si>
    <t>Financing Receivable, Modifications [Line Items]</t>
  </si>
  <si>
    <t>Recorded investment in impaired loans total</t>
  </si>
  <si>
    <t>Specific allowances for loan losses</t>
  </si>
  <si>
    <t>Impaired loans with reserves</t>
  </si>
  <si>
    <t>Impaired loans in which no specific reserves were required</t>
  </si>
  <si>
    <t>Average recorded investment in impaired loans</t>
  </si>
  <si>
    <t>Interest income recognized</t>
  </si>
  <si>
    <t>Troubled debt restructurings</t>
  </si>
  <si>
    <t>Troubled debt restructurings specific reserves</t>
  </si>
  <si>
    <t>Committed to lend additional amounts on loans classified as troubled debt restructurings</t>
  </si>
  <si>
    <t>Troubled debt restructuring, charge-offs</t>
  </si>
  <si>
    <t>'0</t>
  </si>
  <si>
    <t>Troubled debt restructuring, allowance for loan losses</t>
  </si>
  <si>
    <t>New troubled debt restructurings</t>
  </si>
  <si>
    <t>Loans total recorded investment</t>
  </si>
  <si>
    <t>Troubled debt restructuring Subsequent default effect on allowance for loan losses</t>
  </si>
  <si>
    <t>Troubled debt restructuring, Subsequent default charge-offs</t>
  </si>
  <si>
    <t>Nonaccrual loans totaled</t>
  </si>
  <si>
    <t>Interest foregone on nonaccrual loans</t>
  </si>
  <si>
    <t>90 Days and Still Accruing</t>
  </si>
  <si>
    <t>Deferred loan origination costs</t>
  </si>
  <si>
    <t>Description of credit risk exposure</t>
  </si>
  <si>
    <t>'Risk rating to all loans and periodically, but not less than annually, performs detailed reviews of all such loans over $100,000 to identify credit risks and to assess the overall collectability of the portfolio.</t>
  </si>
  <si>
    <t>Credit risks exposure amount</t>
  </si>
  <si>
    <t>Minimum [Member]</t>
  </si>
  <si>
    <t>Reduction of the stated interest rate of the loan</t>
  </si>
  <si>
    <t>'1 month</t>
  </si>
  <si>
    <t>Decrease in interest rate</t>
  </si>
  <si>
    <t>Delay in payment of loan</t>
  </si>
  <si>
    <t>'30 days</t>
  </si>
  <si>
    <t>Maximum [Member]</t>
  </si>
  <si>
    <t>'10 years</t>
  </si>
  <si>
    <t>'3 months</t>
  </si>
  <si>
    <t>Loans and the Allowance for Loan Losses - Loans by Class Modified as Troubled Debt Restructurings (Detail) (USD $)</t>
  </si>
  <si>
    <t>Contract</t>
  </si>
  <si>
    <t>Number of Loans</t>
  </si>
  <si>
    <t>Pre-Modification Outstanding Recorded Investment</t>
  </si>
  <si>
    <t>Post-Modification Recorded Investment</t>
  </si>
  <si>
    <t>Real estate - Residential [Member]</t>
  </si>
  <si>
    <t>Real Estate - Construction [Member]</t>
  </si>
  <si>
    <t>Loans and the Allowance for Loan Losses - Loans by Class Modified as Troubled Debt Restructurings with a Payment Default (Detail) (USD $)</t>
  </si>
  <si>
    <t>Recorded Investment</t>
  </si>
  <si>
    <t>Loans and the Allowance for Loan Losses - Loan Portfolio Allocated by Management's Internal Risk Ratings (Detail) (USD $)</t>
  </si>
  <si>
    <t>Financing Receivable, Recorded Investment [Line Items]</t>
  </si>
  <si>
    <t>Loans receivable gross carrying amount</t>
  </si>
  <si>
    <t>Pass [Member]</t>
  </si>
  <si>
    <t>Pass [Member] | Commercial [Member]</t>
  </si>
  <si>
    <t>Pass [Member] | Agricultural [Member]</t>
  </si>
  <si>
    <t>Pass [Member] | Real Estate - Residential [Member]</t>
  </si>
  <si>
    <t>Pass [Member] | Real Estate - Commercial [Member]</t>
  </si>
  <si>
    <t>Pass [Member] | Real Estate - Construction [Member]</t>
  </si>
  <si>
    <t>Pass [Member] | Equity Lines of Credit [Member]</t>
  </si>
  <si>
    <t>Watch [Member]</t>
  </si>
  <si>
    <t>Watch [Member] | Commercial [Member]</t>
  </si>
  <si>
    <t>Watch [Member] | Agricultural [Member]</t>
  </si>
  <si>
    <t>Watch [Member] | Real Estate - Residential [Member]</t>
  </si>
  <si>
    <t>Watch [Member] | Real Estate - Commercial [Member]</t>
  </si>
  <si>
    <t>Watch [Member] | Real Estate - Construction [Member]</t>
  </si>
  <si>
    <t>Watch [Member] | Equity Lines of Credit [Member]</t>
  </si>
  <si>
    <t>Substandard [Member]</t>
  </si>
  <si>
    <t>Substandard [Member] | Commercial [Member]</t>
  </si>
  <si>
    <t>Substandard [Member] | Agricultural [Member]</t>
  </si>
  <si>
    <t>Substandard [Member] | Real Estate - Residential [Member]</t>
  </si>
  <si>
    <t>Substandard [Member] | Real Estate - Commercial [Member]</t>
  </si>
  <si>
    <t>Substandard [Member] | Real Estate - Construction [Member]</t>
  </si>
  <si>
    <t>Substandard [Member] | Equity Lines of Credit [Member]</t>
  </si>
  <si>
    <t>Doubtful [Member]</t>
  </si>
  <si>
    <t>Doubtful [Member] | Commercial [Member]</t>
  </si>
  <si>
    <t>Doubtful [Member] | Equity Lines of Credit [Member]</t>
  </si>
  <si>
    <t>Commercial Credit Exposure [Member]</t>
  </si>
  <si>
    <t>Performing Financing Receivable [Member]</t>
  </si>
  <si>
    <t>Performing Financing Receivable [Member] | Auto [Member]</t>
  </si>
  <si>
    <t>Performing Financing Receivable [Member] | Other [Member]</t>
  </si>
  <si>
    <t>Nonperforming Financing Receivable [Member]</t>
  </si>
  <si>
    <t>Nonperforming Financing Receivable [Member] | Auto [Member]</t>
  </si>
  <si>
    <t>Nonperforming Financing Receivable [Member] | Other [Member]</t>
  </si>
  <si>
    <t>Consumer Credit Exposure [Member]</t>
  </si>
  <si>
    <t>Loans and the Allowance for Loan Losses - Allocation of the Allowance for Loan Losses by Impairment Methodology (Detail) (USD $)</t>
  </si>
  <si>
    <t>Schedule Of Financial Receivables [Line Items]</t>
  </si>
  <si>
    <t>Allowance for Loan Losses Ending balance: individually evaluated for impairment</t>
  </si>
  <si>
    <t>Allowance for Loan Losses Ending balance: collectively evaluated for impairment</t>
  </si>
  <si>
    <t>Loans Ending balance</t>
  </si>
  <si>
    <t>Loans Ending balance: individually evaluated for impairment</t>
  </si>
  <si>
    <t>Loans Ending balance: collectively evaluated for impairment</t>
  </si>
  <si>
    <t>Loans and the Allowance for Loan Losses - Aging Analysis of the Loan Portfolio by Time Past Due (Detail) (USD $)</t>
  </si>
  <si>
    <t>Financing Receivable, Recorded Investment, Past Due [Line Items]</t>
  </si>
  <si>
    <t>30-89 Days Past Due</t>
  </si>
  <si>
    <t>Total Past Due</t>
  </si>
  <si>
    <t>Loans and the Allowance for Loan Losses - Information Related to Impaired Loans at Dates Indicated (Detail) (USD $)</t>
  </si>
  <si>
    <t>Financing Receivable, Impaired [Line Items]</t>
  </si>
  <si>
    <t>Recorded Investment with no related allowance recorded</t>
  </si>
  <si>
    <t>Recorded Investment with an allowance recorded</t>
  </si>
  <si>
    <t>Recorded Investment Total</t>
  </si>
  <si>
    <t>Unpaid Principal Balance Total</t>
  </si>
  <si>
    <t>Related Allowance Total</t>
  </si>
  <si>
    <t>Average Recorded Investment Total</t>
  </si>
  <si>
    <t>Interest Income Recognized Total</t>
  </si>
  <si>
    <t>Unpaid Principal Balance with no related allowance recorded</t>
  </si>
  <si>
    <t>Average Recorded Investment with no related allowance recorded</t>
  </si>
  <si>
    <t>Interest Income Recognized with no related allowance recorded</t>
  </si>
  <si>
    <t>Unpaid Principal Balance with an allowance recorded</t>
  </si>
  <si>
    <t>Related Allowance with an allowance recorded</t>
  </si>
  <si>
    <t>Average Recorded Investment with related allowance recorded</t>
  </si>
  <si>
    <t>Interest Income Recognized with related allowance recorded</t>
  </si>
  <si>
    <t>Commitments and Contingencies - Additional information (Detail) (USD $)</t>
  </si>
  <si>
    <t>Commitments And Contingencies [Line Items]</t>
  </si>
  <si>
    <t>Commitments regarding stand-by letters of credit</t>
  </si>
  <si>
    <t>Commitments to Extend Credit [Member]</t>
  </si>
  <si>
    <t>Commitments and contingencies</t>
  </si>
  <si>
    <t>Construction Loan Payable [Member]</t>
  </si>
  <si>
    <t>Earnings Per Share - Earnings Per Share (Detail) (USD $)</t>
  </si>
  <si>
    <t>Earnings Per Share - Additional Information (Detail)</t>
  </si>
  <si>
    <t>Stock options and warrants not included in the computation of diluted earnings per share</t>
  </si>
  <si>
    <t>Stock warrant outstanding</t>
  </si>
  <si>
    <t>Common stock anti-dilution adjustment</t>
  </si>
  <si>
    <t>Stock-Based Compensation - Additional Information (Detail) (USD $)</t>
  </si>
  <si>
    <t>Stock remain reserved for issuance to employees and directors</t>
  </si>
  <si>
    <t>Number of shares are available for future grants</t>
  </si>
  <si>
    <t>Option expiration period</t>
  </si>
  <si>
    <t>Compensation costs</t>
  </si>
  <si>
    <t>Increase in future income tax benefit</t>
  </si>
  <si>
    <t>Total unrecognized compensation cost</t>
  </si>
  <si>
    <t>Weighted-average period</t>
  </si>
  <si>
    <t>'1 year 6 months</t>
  </si>
  <si>
    <t>Total fair value of options vested</t>
  </si>
  <si>
    <t>Intrinsic value of options exercised</t>
  </si>
  <si>
    <t>Stock-Based Compensation - Stock Option Activity (Detail) (USD $)</t>
  </si>
  <si>
    <t>Options outstanding, Shares, Beginning balance</t>
  </si>
  <si>
    <t>Options granted, Shares</t>
  </si>
  <si>
    <t>Options exercised, Shares</t>
  </si>
  <si>
    <t>Options cancelled, Shares</t>
  </si>
  <si>
    <t>Options outstanding, Shares, Ending balance</t>
  </si>
  <si>
    <t>Options exercisable at September 30, 2013, Shares</t>
  </si>
  <si>
    <t>Expected to vest after September 30, 2013, Shares</t>
  </si>
  <si>
    <t>Options outstanding, Weighted Average Exercise Price, Beginning balance</t>
  </si>
  <si>
    <t>Options granted, Weighted Average Exercise Price</t>
  </si>
  <si>
    <t>Options exercised, Weighted Average Exercise Price</t>
  </si>
  <si>
    <t>Options cancelled, Weighted Average Exercise Price</t>
  </si>
  <si>
    <t>Options outstanding, Weighted Average Exercise Price, Ending balance</t>
  </si>
  <si>
    <t>Options exercisable at September 30, 2013, Weighted Average Exercise Price</t>
  </si>
  <si>
    <t>Expected to vest after September 30, 2013, Weighted Average Exercise Price</t>
  </si>
  <si>
    <t>Options outstanding at September 30, 2013, Weighted Average Remaining Contractual Term</t>
  </si>
  <si>
    <t>'3 years 6 months</t>
  </si>
  <si>
    <t>Options exercisable at September 30, 2013, Weighted Average Remaining Contractual Term</t>
  </si>
  <si>
    <t>'2 years 9 months 18 days</t>
  </si>
  <si>
    <t>Expected to vest after September 30, 2013, Weighted Average Remaining Contractual Term</t>
  </si>
  <si>
    <t>'5 years 6 months</t>
  </si>
  <si>
    <t>Options outstanding at September 30, 2013, Intrinsic Value</t>
  </si>
  <si>
    <t>Options exercisable at September 30, 2013, Intrinsic Value</t>
  </si>
  <si>
    <t>Expected to vest after September 30, 2013, Intrinsic Value</t>
  </si>
  <si>
    <t>Income Taxes - Additional Information (Detail) (USD $)</t>
  </si>
  <si>
    <t>Minimum percentage of chance treated as More likely than not</t>
  </si>
  <si>
    <t>Total deferred tax assets</t>
  </si>
  <si>
    <t>Total deferred tax liabilities</t>
  </si>
  <si>
    <t>Net deferred tax asset</t>
  </si>
  <si>
    <t>Deferred income tax assets, valuation allowance</t>
  </si>
  <si>
    <t>Fair Value Measurement - Fair Value of Financial Instruments (Detail) (USD $)</t>
  </si>
  <si>
    <t>Fair Value Of Financial Instruments [Line Items]</t>
  </si>
  <si>
    <t>Quoted Prices in Active Markets for Identical Assets (Level 1) [Member]</t>
  </si>
  <si>
    <t>Significant Other Observable Inputs (Level 2) [Member]</t>
  </si>
  <si>
    <t>Significant Unobservable Inputs (Level 3) [Member]</t>
  </si>
  <si>
    <t>Total Fair Value [Member]</t>
  </si>
  <si>
    <t>Fair Value Measurement - Assets and Liabilities Measured at Fair Value on a Recurring Basis (Detail) (USD $)</t>
  </si>
  <si>
    <t>Fair Value Of Assets And Liabilities Measured On Recurring And Non Recurring Basis [Line Items]</t>
  </si>
  <si>
    <t>Total Fair Value</t>
  </si>
  <si>
    <t>U.S.Government-Sponsored Agencies [Member]</t>
  </si>
  <si>
    <t>Significant Other Observable Inputs (Level 2) [Member] | U.S.Government-Sponsored Agencies [Member]</t>
  </si>
  <si>
    <t>Significant Other Observable Inputs (Level 2) [Member] | U.S. Government-Sponsored Agencies Collateralized by Mortgage Obligations - Residential [Member]</t>
  </si>
  <si>
    <t>Significant Other Observable Inputs (Level 2) [Member] | Obligations of States and Political Subdivisions [Member]</t>
  </si>
  <si>
    <t>Fair Value Measurement - Assets and Liabilities Measured at a Fair Value on a Non Recurring Basis (Detail) (USD $)</t>
  </si>
  <si>
    <t>Fair Value Of Assets And Liabilities Measured On Non Recurring Basis [Line Items]</t>
  </si>
  <si>
    <t>Impaired loans, Gains (Losses)</t>
  </si>
  <si>
    <t>Other real estate, Gains (Losses)</t>
  </si>
  <si>
    <t>Total Gains (Losses)</t>
  </si>
  <si>
    <t>Non-Recurring Basis [Member]</t>
  </si>
  <si>
    <t>Impaired loans, fair value</t>
  </si>
  <si>
    <t>Other real estate, fair value disclosure</t>
  </si>
  <si>
    <t>Other Real Estate - Residential [Member]</t>
  </si>
  <si>
    <t>Other Real Estate - Residential [Member] | Non-Recurring Basis [Member]</t>
  </si>
  <si>
    <t>Other Real Estate - Commercial [Member]</t>
  </si>
  <si>
    <t>Other Real Estate - Commercial [Member] | Non-Recurring Basis [Member]</t>
  </si>
  <si>
    <t>Other Land and Construction [Member]</t>
  </si>
  <si>
    <t>Other Land and Construction [Member] | Non-Recurring Basis [Member]</t>
  </si>
  <si>
    <t>Other Equity Lines of Credit [Member]</t>
  </si>
  <si>
    <t>Other Equity Lines of Credit [Member] | Non-Recurring Basis [Member]</t>
  </si>
  <si>
    <t>Commercial [Member] | Non-Recurring Basis [Member]</t>
  </si>
  <si>
    <t>Agricultural [Member] | Non-Recurring Basis [Member]</t>
  </si>
  <si>
    <t>Real Estate - Residential [Member] | Non-Recurring Basis [Member]</t>
  </si>
  <si>
    <t>Real Estate - Commercial [Member] | Non-Recurring Basis [Member]</t>
  </si>
  <si>
    <t>Real Estate - Construction and Land Development [Member] | Non-Recurring Basis [Member]</t>
  </si>
  <si>
    <t>Equity Lines of Credit [Member] | Non-Recurring Basis [Member]</t>
  </si>
  <si>
    <t>Auto [Member] | Non-Recurring Basis [Member]</t>
  </si>
  <si>
    <t>Other [Member] | Non-Recurring Basis [Member]</t>
  </si>
  <si>
    <t>Quoted Prices in Active Markets for Identical Assets (Level 1) [Member] | Non-Recurring Basis [Member]</t>
  </si>
  <si>
    <t>Quoted Prices in Active Markets for Identical Assets (Level 1) [Member] | Other Real Estate - Residential [Member] | Non-Recurring Basis [Member]</t>
  </si>
  <si>
    <t>Quoted Prices in Active Markets for Identical Assets (Level 1) [Member] | Other Real Estate - Commercial [Member] | Non-Recurring Basis [Member]</t>
  </si>
  <si>
    <t>Quoted Prices in Active Markets for Identical Assets (Level 1) [Member] | Other Land and Construction [Member] | Non-Recurring Basis [Member]</t>
  </si>
  <si>
    <t>Quoted Prices in Active Markets for Identical Assets (Level 1) [Member] | Other Equity Lines of Credit [Member] | Non-Recurring Basis [Member]</t>
  </si>
  <si>
    <t>Quoted Prices in Active Markets for Identical Assets (Level 1) [Member] | Commercial [Member] | Non-Recurring Basis [Member]</t>
  </si>
  <si>
    <t>Quoted Prices in Active Markets for Identical Assets (Level 1) [Member] | Agricultural [Member] | Non-Recurring Basis [Member]</t>
  </si>
  <si>
    <t>Quoted Prices in Active Markets for Identical Assets (Level 1) [Member] | Real Estate - Residential [Member] | Non-Recurring Basis [Member]</t>
  </si>
  <si>
    <t>Quoted Prices in Active Markets for Identical Assets (Level 1) [Member] | Real Estate - Commercial [Member] | Non-Recurring Basis [Member]</t>
  </si>
  <si>
    <t>Quoted Prices in Active Markets for Identical Assets (Level 1) [Member] | Real Estate - Construction and Land Development [Member] | Non-Recurring Basis [Member]</t>
  </si>
  <si>
    <t>Quoted Prices in Active Markets for Identical Assets (Level 1) [Member] | Equity Lines of Credit [Member] | Non-Recurring Basis [Member]</t>
  </si>
  <si>
    <t>Quoted Prices in Active Markets for Identical Assets (Level 1) [Member] | Auto [Member] | Non-Recurring Basis [Member]</t>
  </si>
  <si>
    <t>Quoted Prices in Active Markets for Identical Assets (Level 1) [Member] | Other [Member] | Non-Recurring Basis [Member]</t>
  </si>
  <si>
    <t>Significant Other Observable Inputs (Level 2) [Member] | Non-Recurring Basis [Member]</t>
  </si>
  <si>
    <t>Significant Other Observable Inputs (Level 2) [Member] | Other Real Estate - Residential [Member] | Non-Recurring Basis [Member]</t>
  </si>
  <si>
    <t>Significant Other Observable Inputs (Level 2) [Member] | Other Real Estate - Commercial [Member] | Non-Recurring Basis [Member]</t>
  </si>
  <si>
    <t>Significant Other Observable Inputs (Level 2) [Member] | Other Land and Construction [Member] | Non-Recurring Basis [Member]</t>
  </si>
  <si>
    <t>Significant Other Observable Inputs (Level 2) [Member] | Other Equity Lines of Credit [Member] | Non-Recurring Basis [Member]</t>
  </si>
  <si>
    <t>Significant Other Observable Inputs (Level 2) [Member] | Commercial [Member] | Non-Recurring Basis [Member]</t>
  </si>
  <si>
    <t>Significant Other Observable Inputs (Level 2) [Member] | Agricultural [Member] | Non-Recurring Basis [Member]</t>
  </si>
  <si>
    <t>Significant Other Observable Inputs (Level 2) [Member] | Real Estate - Residential [Member] | Non-Recurring Basis [Member]</t>
  </si>
  <si>
    <t>Significant Other Observable Inputs (Level 2) [Member] | Real Estate - Commercial [Member] | Non-Recurring Basis [Member]</t>
  </si>
  <si>
    <t>Significant Other Observable Inputs (Level 2) [Member] | Real Estate - Construction and Land Development [Member] | Non-Recurring Basis [Member]</t>
  </si>
  <si>
    <t>Significant Other Observable Inputs (Level 2) [Member] | Equity Lines of Credit [Member] | Non-Recurring Basis [Member]</t>
  </si>
  <si>
    <t>Significant Other Observable Inputs (Level 2) [Member] | Auto [Member] | Non-Recurring Basis [Member]</t>
  </si>
  <si>
    <t>Significant Other Observable Inputs (Level 2) [Member] | Other [Member] | Non-Recurring Basis [Member]</t>
  </si>
  <si>
    <t>Significant Unobservable Inputs (Level 3) [Member] | Non-Recurring Basis [Member]</t>
  </si>
  <si>
    <t>Significant Unobservable Inputs (Level 3) [Member] | Other Real Estate - Residential [Member] | Non-Recurring Basis [Member]</t>
  </si>
  <si>
    <t>Significant Unobservable Inputs (Level 3) [Member] | Other Real Estate - Commercial [Member] | Non-Recurring Basis [Member]</t>
  </si>
  <si>
    <t>Significant Unobservable Inputs (Level 3) [Member] | Other Land and Construction [Member] | Non-Recurring Basis [Member]</t>
  </si>
  <si>
    <t>Significant Unobservable Inputs (Level 3) [Member] | Other Equity Lines of Credit [Member] | Non-Recurring Basis [Member]</t>
  </si>
  <si>
    <t>Significant Unobservable Inputs (Level 3) [Member] | Commercial [Member] | Non-Recurring Basis [Member]</t>
  </si>
  <si>
    <t>Significant Unobservable Inputs (Level 3) [Member] | Agricultural [Member] | Non-Recurring Basis [Member]</t>
  </si>
  <si>
    <t>Significant Unobservable Inputs (Level 3) [Member] | Real Estate - Residential [Member] | Non-Recurring Basis [Member]</t>
  </si>
  <si>
    <t>Significant Unobservable Inputs (Level 3) [Member] | Real Estate - Commercial [Member] | Non-Recurring Basis [Member]</t>
  </si>
  <si>
    <t>Significant Unobservable Inputs (Level 3) [Member] | Real Estate - Construction and Land Development [Member] | Non-Recurring Basis [Member]</t>
  </si>
  <si>
    <t>Significant Unobservable Inputs (Level 3) [Member] | Equity Lines of Credit [Member] | Non-Recurring Basis [Member]</t>
  </si>
  <si>
    <t>Significant Unobservable Inputs (Level 3) [Member] | Auto [Member] | Non-Recurring Basis [Member]</t>
  </si>
  <si>
    <t>Significant Unobservable Inputs (Level 3) [Member] | Other [Member] | Non-Recurring Basis [Member]</t>
  </si>
  <si>
    <t>Fair Value Measurement - Additional Information (Detail) (USD $)</t>
  </si>
  <si>
    <t>Total gains/losses of impairment charges</t>
  </si>
  <si>
    <t>Fair Value Measurement - Quantitative Information for Financial Instruments Measured at Fair Value on a Non-Recurring Basis (Detail) (Non-Recurring Basis [Member], USD $)</t>
  </si>
  <si>
    <t>Financial Instruments And Fair Value Measurements [Line Items]</t>
  </si>
  <si>
    <t>Commercial [Member] | Sales Comparison [Member]</t>
  </si>
  <si>
    <t>'Sales Comparison</t>
  </si>
  <si>
    <t>'Adjustment for differences between comparable sales</t>
  </si>
  <si>
    <t>Commercial [Member] | Discounted Cash Flow [Member]</t>
  </si>
  <si>
    <t>'Discounted Cash Flow</t>
  </si>
  <si>
    <t>'Discount or capitalization rate</t>
  </si>
  <si>
    <t>Agricultural [Member] | Sales Comparison [Member]</t>
  </si>
  <si>
    <t>Agricultural [Member] | Discounted Cash Flow [Member]</t>
  </si>
  <si>
    <t>Real Estate - Residential [Member] | Sales Comparison [Member]</t>
  </si>
  <si>
    <t>Real Estate - Residential [Member] | Discounted Cash Flow [Member]</t>
  </si>
  <si>
    <t>Real Estate - Commercial [Member] | Sales Comparison [Member]</t>
  </si>
  <si>
    <t>Real Estate - Commercial [Member] | Discounted Cash Flow [Member]</t>
  </si>
  <si>
    <t>Land and Construction [Member] | Sales Comparison [Member]</t>
  </si>
  <si>
    <t>Land and Construction [Member] | Discounted Cash Flow [Member]</t>
  </si>
  <si>
    <t>Equity Lines of Credit [Member] | Sales Comparison [Member]</t>
  </si>
  <si>
    <t>Other Real Estate - Residential [Member] | Sales Comparison [Member]</t>
  </si>
  <si>
    <t>Other Land and Construction [Member] | Sales Comparison [Member]</t>
  </si>
  <si>
    <t>Other Real Estate - Commercial [Member] | Sales Comparison [Member]</t>
  </si>
  <si>
    <t>Other Equity Lines of Credit [Member] | Sales Comparison [Member]</t>
  </si>
  <si>
    <t>Minimum [Member] | Commercial [Member] | Sales Comparison [Member]</t>
  </si>
  <si>
    <t>Range (Weighted average)</t>
  </si>
  <si>
    <t>Minimum [Member] | Agricultural [Member] | Sales Comparison [Member]</t>
  </si>
  <si>
    <t>Minimum [Member] | Real Estate - Residential [Member] | Sales Comparison [Member]</t>
  </si>
  <si>
    <t>Minimum [Member] | Real Estate - Residential [Member] | Discounted Cash Flow [Member]</t>
  </si>
  <si>
    <t>Minimum [Member] | Real Estate - Commercial [Member] | Sales Comparison [Member]</t>
  </si>
  <si>
    <t>Minimum [Member] | Land and Construction [Member] | Sales Comparison [Member]</t>
  </si>
  <si>
    <t>Minimum [Member] | Land and Construction [Member] | Discounted Cash Flow [Member]</t>
  </si>
  <si>
    <t>Maximum [Member] | Commercial [Member] | Sales Comparison [Member]</t>
  </si>
  <si>
    <t>Maximum [Member] | Commercial [Member] | Discounted Cash Flow [Member]</t>
  </si>
  <si>
    <t>Maximum [Member] | Agricultural [Member] | Sales Comparison [Member]</t>
  </si>
  <si>
    <t>Maximum [Member] | Agricultural [Member] | Discounted Cash Flow [Member]</t>
  </si>
  <si>
    <t>Maximum [Member] | Real Estate - Residential [Member] | Sales Comparison [Member]</t>
  </si>
  <si>
    <t>Maximum [Member] | Real Estate - Residential [Member] | Discounted Cash Flow [Member]</t>
  </si>
  <si>
    <t>Maximum [Member] | Real Estate - Commercial [Member] | Sales Comparison [Member]</t>
  </si>
  <si>
    <t>Maximum [Member] | Real Estate - Commercial [Member] | Discounted Cash Flow [Member]</t>
  </si>
  <si>
    <t>Maximum [Member] | Land and Construction [Member] | Sales Comparison [Member]</t>
  </si>
  <si>
    <t>Maximum [Member] | Land and Construction [Member] | Discounted Cash Flow [Member]</t>
  </si>
  <si>
    <t>Maximum [Member] | Equity Lines of Credit [Member] | Sales Comparison [Member]</t>
  </si>
  <si>
    <t>Maximum [Member] | Other Real Estate - Residential [Member] | Sales Comparison [Member]</t>
  </si>
  <si>
    <t>Maximum [Member] | Other Land and Construction [Member] | Sales Comparison [Member]</t>
  </si>
  <si>
    <t>Maximum [Member] | Other Real Estate - Commercial [Member] | Sales Comparison [Member]</t>
  </si>
  <si>
    <t>Maximum [Member] | Other Equity Lines of Credit [Member] | Sales Comparison [Member]</t>
  </si>
  <si>
    <t>Weighted Average [Member] | Commercial [Member] | Sales Comparison [Member]</t>
  </si>
  <si>
    <t>Weighted Average [Member] | Commercial [Member] | Discounted Cash Flow [Member]</t>
  </si>
  <si>
    <t>Weighted Average [Member] | Agricultural [Member] | Sales Comparison [Member]</t>
  </si>
  <si>
    <t>Weighted Average [Member] | Agricultural [Member] | Discounted Cash Flow [Member]</t>
  </si>
  <si>
    <t>Weighted Average [Member] | Real Estate - Residential [Member] | Sales Comparison [Member]</t>
  </si>
  <si>
    <t>Weighted Average [Member] | Real Estate - Residential [Member] | Discounted Cash Flow [Member]</t>
  </si>
  <si>
    <t>Weighted Average [Member] | Real Estate - Commercial [Member] | Sales Comparison [Member]</t>
  </si>
  <si>
    <t>Weighted Average [Member] | Real Estate - Commercial [Member] | Discounted Cash Flow [Member]</t>
  </si>
  <si>
    <t>Weighted Average [Member] | Land and Construction [Member] | Sales Comparison [Member]</t>
  </si>
  <si>
    <t>Weighted Average [Member] | Land and Construction [Member] | Discounted Cash Flow [Member]</t>
  </si>
  <si>
    <t>Weighted Average [Member] | Equity Lines of Credit [Member] | Sales Comparison [Member]</t>
  </si>
  <si>
    <t>Weighted Average [Member] | Other Real Estate - Residential [Member] | Sales Comparison [Member]</t>
  </si>
  <si>
    <t>Weighted Average [Member] | Other Land and Construction [Member] | Sales Comparison [Member]</t>
  </si>
  <si>
    <t>Weighted Average [Member] | Other Real Estate - Commercial [Member] | Sales Comparison [Member]</t>
  </si>
  <si>
    <t>Weighted Average [Member] | Other Equity Lines of Credit [Member] | Sales Comparison [Member]</t>
  </si>
  <si>
    <t>Preferred Stock and Subordinated Notes - Additional Information (Detail) (USD $)</t>
  </si>
  <si>
    <t>1 Months Ended</t>
  </si>
  <si>
    <t>Apr. 15, 2013</t>
  </si>
  <si>
    <t>Jan. 30, 2009</t>
  </si>
  <si>
    <t>Subordinated Debt [Member]</t>
  </si>
  <si>
    <t>Sep. 16, 2013</t>
  </si>
  <si>
    <t>Series A Preferred Stock [Member]</t>
  </si>
  <si>
    <t>Apr. 18, 2013</t>
  </si>
  <si>
    <t>Warrant [Member]</t>
  </si>
  <si>
    <t>Preferred Stock And Debt Line Items</t>
  </si>
  <si>
    <t>Remaining redeemable preferred stock held by private investors</t>
  </si>
  <si>
    <t>Class of warrant or right, issued</t>
  </si>
  <si>
    <t>Aggregate purchase price</t>
  </si>
  <si>
    <t>Preferred stock, par or stated value per share</t>
  </si>
  <si>
    <t>Number of institutions with similar investments</t>
  </si>
  <si>
    <t>Repurchase of redeemable preferred stock</t>
  </si>
  <si>
    <t>Preferred stock discount on shares</t>
  </si>
  <si>
    <t>Value of series A preferred stock</t>
  </si>
  <si>
    <t>Outstanding shares</t>
  </si>
  <si>
    <t>Purchase of warrant</t>
  </si>
  <si>
    <t>Proceeds of new issuance of subordinated debentures</t>
  </si>
  <si>
    <t>Subordinated debt issue date</t>
  </si>
  <si>
    <t>Subordinated debt, Interest Rate</t>
  </si>
  <si>
    <t>Subordinated debt, Term</t>
  </si>
  <si>
    <t>'8 years</t>
  </si>
  <si>
    <t>Subordinated debt term with no prepayment</t>
  </si>
  <si>
    <t>'2 years</t>
  </si>
  <si>
    <t>Period of warrant to purchase Bancorp's common stock</t>
  </si>
  <si>
    <t>Number of shares purchased under warrant</t>
  </si>
  <si>
    <t>Exercise price per share under warrant</t>
  </si>
  <si>
    <t>Subordinated borrowing terms and conditions</t>
  </si>
  <si>
    <t>'The subordinated debt bears an interest rate of 7.5% per annum, has a term of 8 years with no prepayment allowed during the first two years and was made in conjunction with an eight-year warrant (the "Lender Warrant") to purchase up to 300,000 shares of the Bancorp's common stock, no par value at an exercise price, subject to anti-dilution adjustments, of $5.25 per share.</t>
  </si>
  <si>
    <t>Percentage of subordinated debt</t>
  </si>
  <si>
    <t>Percentage of subordinated debt accumulates on maturity</t>
  </si>
  <si>
    <t>Fair Value of Warrant</t>
  </si>
  <si>
    <t>Amortization period of preferred stock discount</t>
  </si>
  <si>
    <t>Subsequent Events - Additional Information (Detail) (USD $)</t>
  </si>
  <si>
    <t>Oct. 24, 2013</t>
  </si>
  <si>
    <t>Subsequent Event [Member]</t>
  </si>
  <si>
    <t>Oct. 25, 2013</t>
  </si>
  <si>
    <t>Subsequent Event [Line Items]</t>
  </si>
  <si>
    <t>Repurchased remaining redeemable preferred stock from private investors</t>
  </si>
  <si>
    <t>Purchase price of redeemable preferred stock</t>
  </si>
  <si>
    <t>Accrued dividends</t>
  </si>
  <si>
    <t>Percentage of discount from the liquidation value of preferred stock</t>
  </si>
  <si>
    <t>Term of promissory notes</t>
  </si>
  <si>
    <t>'18 months</t>
  </si>
  <si>
    <t>Number of common stock</t>
  </si>
  <si>
    <t>Company ownership interest</t>
  </si>
  <si>
    <t>promissory note issued for funding share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
      <b/>
      <u/>
      <sz val="8"/>
      <color theme="1"/>
      <name val="Times New Roman"/>
      <family val="1"/>
    </font>
    <font>
      <u/>
      <sz val="8"/>
      <color theme="1"/>
      <name val="Times New Roman"/>
      <family val="1"/>
    </font>
    <font>
      <b/>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5"/>
    </xf>
    <xf numFmtId="0" fontId="22" fillId="0" borderId="0" xfId="0" applyFont="1"/>
    <xf numFmtId="15" fontId="22" fillId="0" borderId="0" xfId="0" applyNumberFormat="1" applyFont="1"/>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18" fillId="33" borderId="0" xfId="0" applyFont="1" applyFill="1" applyAlignment="1">
      <alignment wrapText="1"/>
    </xf>
    <xf numFmtId="0" fontId="26"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3"/>
    </xf>
    <xf numFmtId="3" fontId="22" fillId="33" borderId="0" xfId="0" applyNumberFormat="1" applyFont="1" applyFill="1" applyAlignment="1">
      <alignment horizontal="right" wrapText="1"/>
    </xf>
    <xf numFmtId="0" fontId="22"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6" fillId="0" borderId="0" xfId="0" applyFont="1" applyAlignment="1">
      <alignment horizontal="left" vertical="top" wrapText="1" indent="1"/>
    </xf>
    <xf numFmtId="0" fontId="22" fillId="0" borderId="0" xfId="0" applyFont="1" applyAlignment="1">
      <alignment horizontal="center"/>
    </xf>
    <xf numFmtId="0" fontId="28"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8" fillId="0" borderId="0" xfId="0" applyFont="1" applyAlignment="1">
      <alignment horizontal="left" vertical="top" wrapText="1" indent="1"/>
    </xf>
    <xf numFmtId="0" fontId="22" fillId="0" borderId="0" xfId="0" applyFont="1" applyAlignment="1">
      <alignment horizontal="center"/>
    </xf>
    <xf numFmtId="0" fontId="22" fillId="0" borderId="10" xfId="0" applyFont="1" applyBorder="1" applyAlignment="1">
      <alignment horizontal="center"/>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4"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9" fillId="33" borderId="0" xfId="0" applyFont="1" applyFill="1" applyAlignment="1">
      <alignment horizontal="left" vertical="top" wrapText="1" indent="3"/>
    </xf>
    <xf numFmtId="14" fontId="22" fillId="0" borderId="10" xfId="0" applyNumberFormat="1" applyFont="1" applyBorder="1" applyAlignment="1">
      <alignment horizontal="center" wrapText="1"/>
    </xf>
    <xf numFmtId="0" fontId="27" fillId="33" borderId="0" xfId="0" applyFont="1" applyFill="1" applyAlignment="1">
      <alignment horizontal="left" vertical="top" wrapText="1" indent="1"/>
    </xf>
    <xf numFmtId="0" fontId="22" fillId="33" borderId="0" xfId="0" applyFont="1" applyFill="1" applyAlignment="1">
      <alignment vertical="top" wrapText="1"/>
    </xf>
    <xf numFmtId="0" fontId="22"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vertical="top"/>
    </xf>
    <xf numFmtId="3" fontId="22" fillId="0" borderId="0" xfId="0" applyNumberFormat="1" applyFont="1" applyAlignment="1">
      <alignment horizontal="right" vertical="top" wrapText="1"/>
    </xf>
    <xf numFmtId="0" fontId="22" fillId="33" borderId="0" xfId="0" applyFont="1" applyFill="1" applyAlignment="1">
      <alignment horizontal="right" vertical="top" wrapText="1"/>
    </xf>
    <xf numFmtId="0" fontId="22" fillId="33" borderId="0" xfId="0" applyFont="1" applyFill="1" applyAlignment="1">
      <alignment vertical="top"/>
    </xf>
    <xf numFmtId="0" fontId="22" fillId="33" borderId="0" xfId="0" applyFont="1" applyFill="1" applyAlignment="1">
      <alignment horizontal="center"/>
    </xf>
    <xf numFmtId="0" fontId="22" fillId="33" borderId="0" xfId="0" applyFont="1" applyFill="1" applyAlignment="1">
      <alignment horizontal="center" wrapText="1"/>
    </xf>
    <xf numFmtId="3" fontId="22" fillId="33" borderId="0" xfId="0" applyNumberFormat="1" applyFont="1" applyFill="1" applyAlignment="1">
      <alignment horizontal="right" vertical="top" wrapText="1"/>
    </xf>
    <xf numFmtId="9" fontId="22" fillId="0" borderId="0" xfId="0" applyNumberFormat="1" applyFont="1" applyAlignment="1">
      <alignment horizontal="center" wrapText="1"/>
    </xf>
    <xf numFmtId="14" fontId="22" fillId="0" borderId="0" xfId="0" applyNumberFormat="1" applyFont="1" applyAlignment="1">
      <alignment horizontal="center" wrapText="1"/>
    </xf>
    <xf numFmtId="0" fontId="22"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vertical="top"/>
    </xf>
    <xf numFmtId="3" fontId="22" fillId="0" borderId="0" xfId="0" applyNumberFormat="1" applyFont="1" applyAlignment="1">
      <alignment horizontal="right" vertical="top" wrapText="1"/>
    </xf>
    <xf numFmtId="0" fontId="29" fillId="0" borderId="0" xfId="0" applyFont="1" applyAlignment="1">
      <alignment wrapText="1"/>
    </xf>
    <xf numFmtId="0" fontId="0" fillId="0" borderId="0" xfId="0" applyAlignment="1">
      <alignment horizontal="center" wrapText="1"/>
    </xf>
    <xf numFmtId="15" fontId="29" fillId="0" borderId="0" xfId="0" applyNumberFormat="1"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782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11.7109375" customWidth="1"/>
    <col min="5" max="5" width="36.5703125" customWidth="1"/>
    <col min="6" max="8" width="11.7109375" customWidth="1"/>
    <col min="9" max="9" width="36.5703125" customWidth="1"/>
    <col min="10" max="12" width="11.7109375" customWidth="1"/>
    <col min="13" max="13" width="35.85546875" customWidth="1"/>
    <col min="14" max="14" width="13" customWidth="1"/>
    <col min="15" max="15" width="36.5703125" customWidth="1"/>
    <col min="16" max="16" width="11.7109375" customWidth="1"/>
    <col min="17" max="17" width="36.5703125" customWidth="1"/>
    <col min="18" max="18" width="11.71093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39" t="s">
        <v>5</v>
      </c>
      <c r="C3" s="39"/>
      <c r="D3" s="39"/>
      <c r="E3" s="39"/>
      <c r="F3" s="39"/>
      <c r="G3" s="39"/>
      <c r="H3" s="39"/>
      <c r="I3" s="39"/>
      <c r="J3" s="39"/>
      <c r="K3" s="39"/>
      <c r="L3" s="39"/>
      <c r="M3" s="39"/>
      <c r="N3" s="39"/>
      <c r="O3" s="39"/>
      <c r="P3" s="39"/>
      <c r="Q3" s="39"/>
      <c r="R3" s="39"/>
    </row>
    <row r="4" spans="1:18" ht="15" customHeight="1" x14ac:dyDescent="0.25">
      <c r="A4" s="12" t="s">
        <v>172</v>
      </c>
      <c r="B4" s="39" t="s">
        <v>5</v>
      </c>
      <c r="C4" s="39"/>
      <c r="D4" s="39"/>
      <c r="E4" s="39"/>
      <c r="F4" s="39"/>
      <c r="G4" s="39"/>
      <c r="H4" s="39"/>
      <c r="I4" s="39"/>
      <c r="J4" s="39"/>
      <c r="K4" s="39"/>
      <c r="L4" s="39"/>
      <c r="M4" s="39"/>
      <c r="N4" s="39"/>
      <c r="O4" s="39"/>
      <c r="P4" s="39"/>
      <c r="Q4" s="39"/>
      <c r="R4" s="39"/>
    </row>
    <row r="5" spans="1:18" x14ac:dyDescent="0.25">
      <c r="A5" s="12"/>
      <c r="B5" s="40" t="s">
        <v>174</v>
      </c>
      <c r="C5" s="40"/>
      <c r="D5" s="40"/>
      <c r="E5" s="40"/>
      <c r="F5" s="40"/>
      <c r="G5" s="40"/>
      <c r="H5" s="40"/>
      <c r="I5" s="40"/>
      <c r="J5" s="40"/>
      <c r="K5" s="40"/>
      <c r="L5" s="40"/>
      <c r="M5" s="40"/>
      <c r="N5" s="40"/>
      <c r="O5" s="40"/>
      <c r="P5" s="40"/>
      <c r="Q5" s="40"/>
      <c r="R5" s="40"/>
    </row>
    <row r="6" spans="1:18" x14ac:dyDescent="0.25">
      <c r="A6" s="12"/>
      <c r="B6" s="41" t="s">
        <v>175</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176</v>
      </c>
      <c r="D9" s="32" t="s">
        <v>177</v>
      </c>
      <c r="E9" s="32"/>
      <c r="F9" s="32"/>
      <c r="G9" s="32"/>
      <c r="H9" s="32"/>
      <c r="I9" s="32"/>
      <c r="J9" s="32"/>
      <c r="K9" s="32"/>
      <c r="L9" s="32"/>
      <c r="M9" s="32"/>
      <c r="N9" s="32"/>
      <c r="O9" s="32"/>
      <c r="P9" s="32"/>
      <c r="Q9" s="32"/>
      <c r="R9" s="16"/>
    </row>
    <row r="10" spans="1:18" x14ac:dyDescent="0.25">
      <c r="A10" s="12"/>
      <c r="B10" s="33"/>
      <c r="C10" s="33" t="s">
        <v>176</v>
      </c>
      <c r="D10" s="35" t="s">
        <v>178</v>
      </c>
      <c r="E10" s="35"/>
      <c r="F10" s="36"/>
      <c r="G10" s="36" t="s">
        <v>176</v>
      </c>
      <c r="H10" s="35" t="s">
        <v>180</v>
      </c>
      <c r="I10" s="35"/>
      <c r="J10" s="36"/>
      <c r="K10" s="36" t="s">
        <v>176</v>
      </c>
      <c r="L10" s="35" t="s">
        <v>180</v>
      </c>
      <c r="M10" s="35"/>
      <c r="N10" s="36"/>
      <c r="O10" s="36"/>
      <c r="P10" s="35" t="s">
        <v>184</v>
      </c>
      <c r="Q10" s="35"/>
      <c r="R10" s="33"/>
    </row>
    <row r="11" spans="1:18" x14ac:dyDescent="0.25">
      <c r="A11" s="12"/>
      <c r="B11" s="33"/>
      <c r="C11" s="33"/>
      <c r="D11" s="34" t="s">
        <v>179</v>
      </c>
      <c r="E11" s="34"/>
      <c r="F11" s="33"/>
      <c r="G11" s="33"/>
      <c r="H11" s="34" t="s">
        <v>181</v>
      </c>
      <c r="I11" s="34"/>
      <c r="J11" s="33"/>
      <c r="K11" s="33"/>
      <c r="L11" s="34" t="s">
        <v>181</v>
      </c>
      <c r="M11" s="34"/>
      <c r="N11" s="33"/>
      <c r="O11" s="33"/>
      <c r="P11" s="34" t="s">
        <v>185</v>
      </c>
      <c r="Q11" s="34"/>
      <c r="R11" s="33"/>
    </row>
    <row r="12" spans="1:18" ht="15.75" thickBot="1" x14ac:dyDescent="0.3">
      <c r="A12" s="12"/>
      <c r="B12" s="33"/>
      <c r="C12" s="33"/>
      <c r="D12" s="32"/>
      <c r="E12" s="32"/>
      <c r="F12" s="33"/>
      <c r="G12" s="33"/>
      <c r="H12" s="32" t="s">
        <v>182</v>
      </c>
      <c r="I12" s="32"/>
      <c r="J12" s="33"/>
      <c r="K12" s="33"/>
      <c r="L12" s="32" t="s">
        <v>183</v>
      </c>
      <c r="M12" s="32"/>
      <c r="N12" s="33"/>
      <c r="O12" s="33"/>
      <c r="P12" s="32" t="s">
        <v>186</v>
      </c>
      <c r="Q12" s="32"/>
      <c r="R12" s="33"/>
    </row>
    <row r="13" spans="1:18" x14ac:dyDescent="0.25">
      <c r="A13" s="12"/>
      <c r="B13" s="18" t="s">
        <v>187</v>
      </c>
      <c r="C13" s="19" t="s">
        <v>176</v>
      </c>
      <c r="D13" s="19"/>
      <c r="E13" s="19"/>
      <c r="F13" s="19"/>
      <c r="G13" s="19" t="s">
        <v>176</v>
      </c>
      <c r="H13" s="19"/>
      <c r="I13" s="19"/>
      <c r="J13" s="19"/>
      <c r="K13" s="19" t="s">
        <v>176</v>
      </c>
      <c r="L13" s="19"/>
      <c r="M13" s="19"/>
      <c r="N13" s="19"/>
      <c r="O13" s="19"/>
      <c r="P13" s="19"/>
      <c r="Q13" s="19"/>
      <c r="R13" s="19"/>
    </row>
    <row r="14" spans="1:18" x14ac:dyDescent="0.25">
      <c r="A14" s="12"/>
      <c r="B14" s="20" t="s">
        <v>188</v>
      </c>
      <c r="C14" s="11" t="s">
        <v>176</v>
      </c>
      <c r="D14" s="11" t="s">
        <v>189</v>
      </c>
      <c r="E14" s="21">
        <v>28163</v>
      </c>
      <c r="F14" s="14" t="s">
        <v>176</v>
      </c>
      <c r="G14" s="11" t="s">
        <v>176</v>
      </c>
      <c r="H14" s="11" t="s">
        <v>189</v>
      </c>
      <c r="I14" s="22">
        <v>56</v>
      </c>
      <c r="J14" s="14" t="s">
        <v>176</v>
      </c>
      <c r="K14" s="11" t="s">
        <v>176</v>
      </c>
      <c r="L14" s="11" t="s">
        <v>189</v>
      </c>
      <c r="M14" s="22" t="s">
        <v>190</v>
      </c>
      <c r="N14" s="14" t="s">
        <v>191</v>
      </c>
      <c r="O14" s="11"/>
      <c r="P14" s="11" t="s">
        <v>189</v>
      </c>
      <c r="Q14" s="21">
        <v>28137</v>
      </c>
      <c r="R14" s="14" t="s">
        <v>176</v>
      </c>
    </row>
    <row r="15" spans="1:18" ht="38.25" x14ac:dyDescent="0.25">
      <c r="A15" s="12"/>
      <c r="B15" s="23" t="s">
        <v>192</v>
      </c>
      <c r="C15" s="19" t="s">
        <v>176</v>
      </c>
      <c r="D15" s="19"/>
      <c r="E15" s="24">
        <v>59942</v>
      </c>
      <c r="F15" s="25" t="s">
        <v>176</v>
      </c>
      <c r="G15" s="19" t="s">
        <v>176</v>
      </c>
      <c r="H15" s="19"/>
      <c r="I15" s="26">
        <v>75</v>
      </c>
      <c r="J15" s="25" t="s">
        <v>176</v>
      </c>
      <c r="K15" s="19" t="s">
        <v>176</v>
      </c>
      <c r="L15" s="19"/>
      <c r="M15" s="26" t="s">
        <v>193</v>
      </c>
      <c r="N15" s="25" t="s">
        <v>191</v>
      </c>
      <c r="O15" s="19"/>
      <c r="P15" s="19"/>
      <c r="Q15" s="24">
        <v>58645</v>
      </c>
      <c r="R15" s="25" t="s">
        <v>176</v>
      </c>
    </row>
    <row r="16" spans="1:18" ht="26.25" thickBot="1" x14ac:dyDescent="0.3">
      <c r="A16" s="12"/>
      <c r="B16" s="20" t="s">
        <v>194</v>
      </c>
      <c r="C16" s="11" t="s">
        <v>176</v>
      </c>
      <c r="D16" s="11"/>
      <c r="E16" s="22">
        <v>438</v>
      </c>
      <c r="F16" s="14" t="s">
        <v>176</v>
      </c>
      <c r="G16" s="11" t="s">
        <v>176</v>
      </c>
      <c r="H16" s="11"/>
      <c r="I16" s="22">
        <v>8</v>
      </c>
      <c r="J16" s="14" t="s">
        <v>176</v>
      </c>
      <c r="K16" s="11" t="s">
        <v>176</v>
      </c>
      <c r="L16" s="11"/>
      <c r="M16" s="22" t="s">
        <v>195</v>
      </c>
      <c r="N16" s="14" t="s">
        <v>176</v>
      </c>
      <c r="O16" s="11"/>
      <c r="P16" s="11"/>
      <c r="Q16" s="22">
        <v>446</v>
      </c>
      <c r="R16" s="14" t="s">
        <v>176</v>
      </c>
    </row>
    <row r="17" spans="1:18" x14ac:dyDescent="0.25">
      <c r="A17" s="12"/>
      <c r="B17" s="27"/>
      <c r="C17" s="27" t="s">
        <v>176</v>
      </c>
      <c r="D17" s="28"/>
      <c r="E17" s="28"/>
      <c r="F17" s="27"/>
      <c r="G17" s="27" t="s">
        <v>176</v>
      </c>
      <c r="H17" s="28"/>
      <c r="I17" s="28"/>
      <c r="J17" s="27"/>
      <c r="K17" s="27" t="s">
        <v>176</v>
      </c>
      <c r="L17" s="28"/>
      <c r="M17" s="28"/>
      <c r="N17" s="27"/>
      <c r="O17" s="27"/>
      <c r="P17" s="28"/>
      <c r="Q17" s="28"/>
      <c r="R17" s="27"/>
    </row>
    <row r="18" spans="1:18" ht="15.75" thickBot="1" x14ac:dyDescent="0.3">
      <c r="A18" s="12"/>
      <c r="B18" s="29"/>
      <c r="C18" s="30" t="s">
        <v>176</v>
      </c>
      <c r="D18" s="19" t="s">
        <v>189</v>
      </c>
      <c r="E18" s="24">
        <v>88543</v>
      </c>
      <c r="F18" s="25" t="s">
        <v>176</v>
      </c>
      <c r="G18" s="30" t="s">
        <v>176</v>
      </c>
      <c r="H18" s="19" t="s">
        <v>189</v>
      </c>
      <c r="I18" s="26">
        <v>139</v>
      </c>
      <c r="J18" s="25" t="s">
        <v>176</v>
      </c>
      <c r="K18" s="30" t="s">
        <v>176</v>
      </c>
      <c r="L18" s="19" t="s">
        <v>189</v>
      </c>
      <c r="M18" s="26" t="s">
        <v>196</v>
      </c>
      <c r="N18" s="25" t="s">
        <v>191</v>
      </c>
      <c r="O18" s="30"/>
      <c r="P18" s="19" t="s">
        <v>189</v>
      </c>
      <c r="Q18" s="24">
        <v>87228</v>
      </c>
      <c r="R18" s="25" t="s">
        <v>176</v>
      </c>
    </row>
    <row r="19" spans="1:18" ht="15.75" thickTop="1" x14ac:dyDescent="0.25">
      <c r="A19" s="12"/>
      <c r="B19" s="27"/>
      <c r="C19" s="27" t="s">
        <v>176</v>
      </c>
      <c r="D19" s="31"/>
      <c r="E19" s="31"/>
      <c r="F19" s="27"/>
      <c r="G19" s="27" t="s">
        <v>176</v>
      </c>
      <c r="H19" s="31"/>
      <c r="I19" s="31"/>
      <c r="J19" s="27"/>
      <c r="K19" s="27" t="s">
        <v>176</v>
      </c>
      <c r="L19" s="31"/>
      <c r="M19" s="31"/>
      <c r="N19" s="27"/>
      <c r="O19" s="27"/>
      <c r="P19" s="31"/>
      <c r="Q19" s="31"/>
      <c r="R19" s="27"/>
    </row>
    <row r="20" spans="1:18" ht="25.5" customHeight="1" x14ac:dyDescent="0.25">
      <c r="A20" s="12"/>
      <c r="B20" s="41" t="s">
        <v>197</v>
      </c>
      <c r="C20" s="41"/>
      <c r="D20" s="41"/>
      <c r="E20" s="41"/>
      <c r="F20" s="41"/>
      <c r="G20" s="41"/>
      <c r="H20" s="41"/>
      <c r="I20" s="41"/>
      <c r="J20" s="41"/>
      <c r="K20" s="41"/>
      <c r="L20" s="41"/>
      <c r="M20" s="41"/>
      <c r="N20" s="41"/>
      <c r="O20" s="41"/>
      <c r="P20" s="41"/>
      <c r="Q20" s="41"/>
      <c r="R20" s="41"/>
    </row>
    <row r="21" spans="1:18" ht="15.75" x14ac:dyDescent="0.25">
      <c r="A21" s="12"/>
      <c r="B21" s="42"/>
      <c r="C21" s="42"/>
      <c r="D21" s="42"/>
      <c r="E21" s="42"/>
      <c r="F21" s="42"/>
      <c r="G21" s="42"/>
      <c r="H21" s="42"/>
      <c r="I21" s="42"/>
      <c r="J21" s="42"/>
      <c r="K21" s="42"/>
      <c r="L21" s="42"/>
      <c r="M21" s="42"/>
      <c r="N21" s="42"/>
      <c r="O21" s="42"/>
      <c r="P21" s="42"/>
      <c r="Q21" s="42"/>
      <c r="R21" s="42"/>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6"/>
      <c r="C23" s="16" t="s">
        <v>176</v>
      </c>
      <c r="D23" s="32" t="s">
        <v>198</v>
      </c>
      <c r="E23" s="32"/>
      <c r="F23" s="32"/>
      <c r="G23" s="32"/>
      <c r="H23" s="32"/>
      <c r="I23" s="32"/>
      <c r="J23" s="32"/>
      <c r="K23" s="32"/>
      <c r="L23" s="32"/>
      <c r="M23" s="32"/>
      <c r="N23" s="32"/>
      <c r="O23" s="32"/>
      <c r="P23" s="32"/>
      <c r="Q23" s="32"/>
      <c r="R23" s="16"/>
    </row>
    <row r="24" spans="1:18" x14ac:dyDescent="0.25">
      <c r="A24" s="12"/>
      <c r="B24" s="33"/>
      <c r="C24" s="33" t="s">
        <v>176</v>
      </c>
      <c r="D24" s="35" t="s">
        <v>178</v>
      </c>
      <c r="E24" s="35"/>
      <c r="F24" s="36"/>
      <c r="G24" s="36" t="s">
        <v>176</v>
      </c>
      <c r="H24" s="35" t="s">
        <v>180</v>
      </c>
      <c r="I24" s="35"/>
      <c r="J24" s="36"/>
      <c r="K24" s="36" t="s">
        <v>176</v>
      </c>
      <c r="L24" s="35" t="s">
        <v>180</v>
      </c>
      <c r="M24" s="35"/>
      <c r="N24" s="36"/>
      <c r="O24" s="36"/>
      <c r="P24" s="35" t="s">
        <v>184</v>
      </c>
      <c r="Q24" s="35"/>
      <c r="R24" s="33"/>
    </row>
    <row r="25" spans="1:18" x14ac:dyDescent="0.25">
      <c r="A25" s="12"/>
      <c r="B25" s="33"/>
      <c r="C25" s="33"/>
      <c r="D25" s="34" t="s">
        <v>179</v>
      </c>
      <c r="E25" s="34"/>
      <c r="F25" s="33"/>
      <c r="G25" s="33"/>
      <c r="H25" s="34" t="s">
        <v>181</v>
      </c>
      <c r="I25" s="34"/>
      <c r="J25" s="33"/>
      <c r="K25" s="33"/>
      <c r="L25" s="34" t="s">
        <v>181</v>
      </c>
      <c r="M25" s="34"/>
      <c r="N25" s="33"/>
      <c r="O25" s="33"/>
      <c r="P25" s="34" t="s">
        <v>185</v>
      </c>
      <c r="Q25" s="34"/>
      <c r="R25" s="33"/>
    </row>
    <row r="26" spans="1:18" ht="15.75" thickBot="1" x14ac:dyDescent="0.3">
      <c r="A26" s="12"/>
      <c r="B26" s="33"/>
      <c r="C26" s="33"/>
      <c r="D26" s="32"/>
      <c r="E26" s="32"/>
      <c r="F26" s="33"/>
      <c r="G26" s="33"/>
      <c r="H26" s="32" t="s">
        <v>182</v>
      </c>
      <c r="I26" s="32"/>
      <c r="J26" s="33"/>
      <c r="K26" s="33"/>
      <c r="L26" s="32" t="s">
        <v>183</v>
      </c>
      <c r="M26" s="32"/>
      <c r="N26" s="33"/>
      <c r="O26" s="33"/>
      <c r="P26" s="32" t="s">
        <v>186</v>
      </c>
      <c r="Q26" s="32"/>
      <c r="R26" s="33"/>
    </row>
    <row r="27" spans="1:18" x14ac:dyDescent="0.25">
      <c r="A27" s="12"/>
      <c r="B27" s="18" t="s">
        <v>187</v>
      </c>
      <c r="C27" s="19" t="s">
        <v>176</v>
      </c>
      <c r="D27" s="19"/>
      <c r="E27" s="19"/>
      <c r="F27" s="19"/>
      <c r="G27" s="19" t="s">
        <v>176</v>
      </c>
      <c r="H27" s="19"/>
      <c r="I27" s="19"/>
      <c r="J27" s="19"/>
      <c r="K27" s="19" t="s">
        <v>176</v>
      </c>
      <c r="L27" s="19"/>
      <c r="M27" s="19"/>
      <c r="N27" s="19"/>
      <c r="O27" s="19"/>
      <c r="P27" s="19"/>
      <c r="Q27" s="19"/>
      <c r="R27" s="19"/>
    </row>
    <row r="28" spans="1:18" x14ac:dyDescent="0.25">
      <c r="A28" s="12"/>
      <c r="B28" s="20" t="s">
        <v>188</v>
      </c>
      <c r="C28" s="11" t="s">
        <v>176</v>
      </c>
      <c r="D28" s="11" t="s">
        <v>189</v>
      </c>
      <c r="E28" s="21">
        <v>38291</v>
      </c>
      <c r="F28" s="14" t="s">
        <v>176</v>
      </c>
      <c r="G28" s="11" t="s">
        <v>176</v>
      </c>
      <c r="H28" s="11" t="s">
        <v>189</v>
      </c>
      <c r="I28" s="22">
        <v>154</v>
      </c>
      <c r="J28" s="14" t="s">
        <v>176</v>
      </c>
      <c r="K28" s="11" t="s">
        <v>176</v>
      </c>
      <c r="L28" s="11" t="s">
        <v>189</v>
      </c>
      <c r="M28" s="22" t="s">
        <v>199</v>
      </c>
      <c r="N28" s="14" t="s">
        <v>191</v>
      </c>
      <c r="O28" s="11"/>
      <c r="P28" s="11" t="s">
        <v>189</v>
      </c>
      <c r="Q28" s="21">
        <v>38442</v>
      </c>
      <c r="R28" s="14" t="s">
        <v>176</v>
      </c>
    </row>
    <row r="29" spans="1:18" ht="39" thickBot="1" x14ac:dyDescent="0.3">
      <c r="A29" s="12"/>
      <c r="B29" s="23" t="s">
        <v>200</v>
      </c>
      <c r="C29" s="19" t="s">
        <v>176</v>
      </c>
      <c r="D29" s="19"/>
      <c r="E29" s="24">
        <v>42112</v>
      </c>
      <c r="F29" s="25" t="s">
        <v>176</v>
      </c>
      <c r="G29" s="19" t="s">
        <v>176</v>
      </c>
      <c r="H29" s="19"/>
      <c r="I29" s="26">
        <v>434</v>
      </c>
      <c r="J29" s="25" t="s">
        <v>176</v>
      </c>
      <c r="K29" s="19" t="s">
        <v>176</v>
      </c>
      <c r="L29" s="19"/>
      <c r="M29" s="26" t="s">
        <v>201</v>
      </c>
      <c r="N29" s="25" t="s">
        <v>191</v>
      </c>
      <c r="O29" s="19"/>
      <c r="P29" s="19"/>
      <c r="Q29" s="24">
        <v>42522</v>
      </c>
      <c r="R29" s="25" t="s">
        <v>176</v>
      </c>
    </row>
    <row r="30" spans="1:18" x14ac:dyDescent="0.25">
      <c r="A30" s="12"/>
      <c r="B30" s="27"/>
      <c r="C30" s="27" t="s">
        <v>176</v>
      </c>
      <c r="D30" s="28"/>
      <c r="E30" s="28"/>
      <c r="F30" s="27"/>
      <c r="G30" s="27" t="s">
        <v>176</v>
      </c>
      <c r="H30" s="28"/>
      <c r="I30" s="28"/>
      <c r="J30" s="27"/>
      <c r="K30" s="27" t="s">
        <v>176</v>
      </c>
      <c r="L30" s="28"/>
      <c r="M30" s="28"/>
      <c r="N30" s="27"/>
      <c r="O30" s="27"/>
      <c r="P30" s="28"/>
      <c r="Q30" s="28"/>
      <c r="R30" s="27"/>
    </row>
    <row r="31" spans="1:18" ht="15.75" thickBot="1" x14ac:dyDescent="0.3">
      <c r="A31" s="12"/>
      <c r="B31" s="37"/>
      <c r="C31" s="16" t="s">
        <v>176</v>
      </c>
      <c r="D31" s="11" t="s">
        <v>189</v>
      </c>
      <c r="E31" s="21">
        <v>80403</v>
      </c>
      <c r="F31" s="14" t="s">
        <v>176</v>
      </c>
      <c r="G31" s="16" t="s">
        <v>176</v>
      </c>
      <c r="H31" s="11" t="s">
        <v>189</v>
      </c>
      <c r="I31" s="22">
        <v>588</v>
      </c>
      <c r="J31" s="14" t="s">
        <v>176</v>
      </c>
      <c r="K31" s="16" t="s">
        <v>176</v>
      </c>
      <c r="L31" s="11" t="s">
        <v>189</v>
      </c>
      <c r="M31" s="22" t="s">
        <v>202</v>
      </c>
      <c r="N31" s="14" t="s">
        <v>191</v>
      </c>
      <c r="O31" s="16"/>
      <c r="P31" s="11" t="s">
        <v>189</v>
      </c>
      <c r="Q31" s="21">
        <v>80964</v>
      </c>
      <c r="R31" s="14" t="s">
        <v>176</v>
      </c>
    </row>
    <row r="32" spans="1:18" ht="15.75" thickTop="1" x14ac:dyDescent="0.25">
      <c r="A32" s="12"/>
      <c r="B32" s="27"/>
      <c r="C32" s="27" t="s">
        <v>176</v>
      </c>
      <c r="D32" s="31"/>
      <c r="E32" s="31"/>
      <c r="F32" s="27"/>
      <c r="G32" s="27" t="s">
        <v>176</v>
      </c>
      <c r="H32" s="31"/>
      <c r="I32" s="31"/>
      <c r="J32" s="27"/>
      <c r="K32" s="27" t="s">
        <v>176</v>
      </c>
      <c r="L32" s="31"/>
      <c r="M32" s="31"/>
      <c r="N32" s="27"/>
      <c r="O32" s="27"/>
      <c r="P32" s="31"/>
      <c r="Q32" s="31"/>
      <c r="R32" s="27"/>
    </row>
    <row r="33" spans="1:18" x14ac:dyDescent="0.25">
      <c r="A33" s="12"/>
      <c r="B33" s="43"/>
      <c r="C33" s="43"/>
      <c r="D33" s="43"/>
      <c r="E33" s="43"/>
      <c r="F33" s="43"/>
      <c r="G33" s="43"/>
      <c r="H33" s="43"/>
      <c r="I33" s="43"/>
      <c r="J33" s="43"/>
      <c r="K33" s="43"/>
      <c r="L33" s="43"/>
      <c r="M33" s="43"/>
      <c r="N33" s="43"/>
      <c r="O33" s="43"/>
      <c r="P33" s="43"/>
      <c r="Q33" s="43"/>
      <c r="R33" s="43"/>
    </row>
    <row r="34" spans="1:18" x14ac:dyDescent="0.25">
      <c r="A34" s="12"/>
      <c r="B34" s="41" t="s">
        <v>203</v>
      </c>
      <c r="C34" s="41"/>
      <c r="D34" s="41"/>
      <c r="E34" s="41"/>
      <c r="F34" s="41"/>
      <c r="G34" s="41"/>
      <c r="H34" s="41"/>
      <c r="I34" s="41"/>
      <c r="J34" s="41"/>
      <c r="K34" s="41"/>
      <c r="L34" s="41"/>
      <c r="M34" s="41"/>
      <c r="N34" s="41"/>
      <c r="O34" s="41"/>
      <c r="P34" s="41"/>
      <c r="Q34" s="41"/>
      <c r="R34" s="41"/>
    </row>
    <row r="35" spans="1:18" x14ac:dyDescent="0.25">
      <c r="A35" s="12"/>
      <c r="B35" s="41" t="s">
        <v>204</v>
      </c>
      <c r="C35" s="41"/>
      <c r="D35" s="41"/>
      <c r="E35" s="41"/>
      <c r="F35" s="41"/>
      <c r="G35" s="41"/>
      <c r="H35" s="41"/>
      <c r="I35" s="41"/>
      <c r="J35" s="41"/>
      <c r="K35" s="41"/>
      <c r="L35" s="41"/>
      <c r="M35" s="41"/>
      <c r="N35" s="41"/>
      <c r="O35" s="41"/>
      <c r="P35" s="41"/>
      <c r="Q35" s="41"/>
      <c r="R35" s="41"/>
    </row>
    <row r="36" spans="1:18" ht="15.75" x14ac:dyDescent="0.25">
      <c r="A36" s="12"/>
      <c r="B36" s="42"/>
      <c r="C36" s="42"/>
      <c r="D36" s="42"/>
      <c r="E36" s="42"/>
      <c r="F36" s="42"/>
      <c r="G36" s="42"/>
      <c r="H36" s="42"/>
      <c r="I36" s="42"/>
      <c r="J36" s="42"/>
      <c r="K36" s="42"/>
      <c r="L36" s="42"/>
      <c r="M36" s="42"/>
      <c r="N36" s="42"/>
      <c r="O36" s="42"/>
      <c r="P36" s="42"/>
      <c r="Q36" s="42"/>
      <c r="R36" s="42"/>
    </row>
    <row r="37" spans="1:18" x14ac:dyDescent="0.25">
      <c r="A37" s="12"/>
      <c r="B37" s="11"/>
      <c r="C37" s="11"/>
      <c r="D37" s="11"/>
      <c r="E37" s="11"/>
      <c r="F37" s="11"/>
      <c r="G37" s="11"/>
      <c r="H37" s="11"/>
      <c r="I37" s="11"/>
      <c r="J37" s="11"/>
    </row>
    <row r="38" spans="1:18" ht="15.75" thickBot="1" x14ac:dyDescent="0.3">
      <c r="A38" s="12"/>
      <c r="B38" s="16"/>
      <c r="C38" s="16" t="s">
        <v>176</v>
      </c>
      <c r="D38" s="32" t="s">
        <v>205</v>
      </c>
      <c r="E38" s="32"/>
      <c r="F38" s="32"/>
      <c r="G38" s="32"/>
      <c r="H38" s="32"/>
      <c r="I38" s="32"/>
      <c r="J38" s="16"/>
    </row>
    <row r="39" spans="1:18" x14ac:dyDescent="0.25">
      <c r="A39" s="12"/>
      <c r="B39" s="16"/>
      <c r="C39" s="16" t="s">
        <v>176</v>
      </c>
      <c r="D39" s="35" t="s">
        <v>185</v>
      </c>
      <c r="E39" s="35"/>
      <c r="F39" s="16"/>
      <c r="G39" s="16" t="s">
        <v>176</v>
      </c>
      <c r="H39" s="35" t="s">
        <v>181</v>
      </c>
      <c r="I39" s="35"/>
      <c r="J39" s="16"/>
    </row>
    <row r="40" spans="1:18" ht="15.75" thickBot="1" x14ac:dyDescent="0.3">
      <c r="A40" s="12"/>
      <c r="B40" s="16"/>
      <c r="C40" s="16" t="s">
        <v>176</v>
      </c>
      <c r="D40" s="32" t="s">
        <v>186</v>
      </c>
      <c r="E40" s="32"/>
      <c r="F40" s="16"/>
      <c r="G40" s="16" t="s">
        <v>176</v>
      </c>
      <c r="H40" s="32" t="s">
        <v>183</v>
      </c>
      <c r="I40" s="32"/>
      <c r="J40" s="16"/>
    </row>
    <row r="41" spans="1:18" x14ac:dyDescent="0.25">
      <c r="A41" s="12"/>
      <c r="B41" s="18" t="s">
        <v>187</v>
      </c>
      <c r="C41" s="19" t="s">
        <v>176</v>
      </c>
      <c r="D41" s="19"/>
      <c r="E41" s="19"/>
      <c r="F41" s="19"/>
      <c r="G41" s="19" t="s">
        <v>176</v>
      </c>
      <c r="H41" s="19"/>
      <c r="I41" s="19"/>
      <c r="J41" s="19"/>
    </row>
    <row r="42" spans="1:18" x14ac:dyDescent="0.25">
      <c r="A42" s="12"/>
      <c r="B42" s="20" t="s">
        <v>188</v>
      </c>
      <c r="C42" s="11" t="s">
        <v>176</v>
      </c>
      <c r="D42" s="11" t="s">
        <v>189</v>
      </c>
      <c r="E42" s="21">
        <v>5923</v>
      </c>
      <c r="F42" s="14" t="s">
        <v>176</v>
      </c>
      <c r="G42" s="11" t="s">
        <v>176</v>
      </c>
      <c r="H42" s="11" t="s">
        <v>189</v>
      </c>
      <c r="I42" s="22">
        <v>82</v>
      </c>
      <c r="J42" s="14" t="s">
        <v>176</v>
      </c>
    </row>
    <row r="43" spans="1:18" ht="26.25" thickBot="1" x14ac:dyDescent="0.3">
      <c r="A43" s="12"/>
      <c r="B43" s="23" t="s">
        <v>206</v>
      </c>
      <c r="C43" s="19" t="s">
        <v>176</v>
      </c>
      <c r="D43" s="19"/>
      <c r="E43" s="24">
        <v>46723</v>
      </c>
      <c r="F43" s="25" t="s">
        <v>176</v>
      </c>
      <c r="G43" s="19" t="s">
        <v>176</v>
      </c>
      <c r="H43" s="19"/>
      <c r="I43" s="24">
        <v>1372</v>
      </c>
      <c r="J43" s="25" t="s">
        <v>176</v>
      </c>
    </row>
    <row r="44" spans="1:18" x14ac:dyDescent="0.25">
      <c r="A44" s="12"/>
      <c r="B44" s="27"/>
      <c r="C44" s="27" t="s">
        <v>176</v>
      </c>
      <c r="D44" s="28"/>
      <c r="E44" s="28"/>
      <c r="F44" s="27"/>
      <c r="G44" s="27" t="s">
        <v>176</v>
      </c>
      <c r="H44" s="28"/>
      <c r="I44" s="28"/>
      <c r="J44" s="27"/>
    </row>
    <row r="45" spans="1:18" ht="15.75" thickBot="1" x14ac:dyDescent="0.3">
      <c r="A45" s="12"/>
      <c r="B45" s="37"/>
      <c r="C45" s="16" t="s">
        <v>176</v>
      </c>
      <c r="D45" s="11" t="s">
        <v>189</v>
      </c>
      <c r="E45" s="21">
        <v>52646</v>
      </c>
      <c r="F45" s="14" t="s">
        <v>176</v>
      </c>
      <c r="G45" s="16" t="s">
        <v>176</v>
      </c>
      <c r="H45" s="11" t="s">
        <v>189</v>
      </c>
      <c r="I45" s="21">
        <v>1454</v>
      </c>
      <c r="J45" s="14" t="s">
        <v>176</v>
      </c>
    </row>
    <row r="46" spans="1:18" ht="15.75" thickTop="1" x14ac:dyDescent="0.25">
      <c r="A46" s="12"/>
      <c r="B46" s="27"/>
      <c r="C46" s="27" t="s">
        <v>176</v>
      </c>
      <c r="D46" s="31"/>
      <c r="E46" s="31"/>
      <c r="F46" s="27"/>
      <c r="G46" s="27" t="s">
        <v>176</v>
      </c>
      <c r="H46" s="31"/>
      <c r="I46" s="31"/>
      <c r="J46" s="27"/>
    </row>
    <row r="47" spans="1:18" x14ac:dyDescent="0.25">
      <c r="A47" s="12"/>
      <c r="B47" s="41" t="s">
        <v>207</v>
      </c>
      <c r="C47" s="41"/>
      <c r="D47" s="41"/>
      <c r="E47" s="41"/>
      <c r="F47" s="41"/>
      <c r="G47" s="41"/>
      <c r="H47" s="41"/>
      <c r="I47" s="41"/>
      <c r="J47" s="41"/>
      <c r="K47" s="41"/>
      <c r="L47" s="41"/>
      <c r="M47" s="41"/>
      <c r="N47" s="41"/>
      <c r="O47" s="41"/>
      <c r="P47" s="41"/>
      <c r="Q47" s="41"/>
      <c r="R47" s="41"/>
    </row>
    <row r="48" spans="1:18" ht="15.75" x14ac:dyDescent="0.25">
      <c r="A48" s="12"/>
      <c r="B48" s="42"/>
      <c r="C48" s="42"/>
      <c r="D48" s="42"/>
      <c r="E48" s="42"/>
      <c r="F48" s="42"/>
      <c r="G48" s="42"/>
      <c r="H48" s="42"/>
      <c r="I48" s="42"/>
      <c r="J48" s="42"/>
      <c r="K48" s="42"/>
      <c r="L48" s="42"/>
      <c r="M48" s="42"/>
      <c r="N48" s="42"/>
      <c r="O48" s="42"/>
      <c r="P48" s="42"/>
      <c r="Q48" s="42"/>
      <c r="R48" s="42"/>
    </row>
    <row r="49" spans="1:18" x14ac:dyDescent="0.25">
      <c r="A49" s="12"/>
      <c r="B49" s="11"/>
      <c r="C49" s="11"/>
      <c r="D49" s="11"/>
      <c r="E49" s="11"/>
      <c r="F49" s="11"/>
      <c r="G49" s="11"/>
      <c r="H49" s="11"/>
      <c r="I49" s="11"/>
      <c r="J49" s="11"/>
    </row>
    <row r="50" spans="1:18" ht="15.75" thickBot="1" x14ac:dyDescent="0.3">
      <c r="A50" s="12"/>
      <c r="B50" s="16"/>
      <c r="C50" s="16" t="s">
        <v>176</v>
      </c>
      <c r="D50" s="32" t="s">
        <v>205</v>
      </c>
      <c r="E50" s="32"/>
      <c r="F50" s="32"/>
      <c r="G50" s="32"/>
      <c r="H50" s="32"/>
      <c r="I50" s="32"/>
      <c r="J50" s="16"/>
    </row>
    <row r="51" spans="1:18" x14ac:dyDescent="0.25">
      <c r="A51" s="12"/>
      <c r="B51" s="16"/>
      <c r="C51" s="16" t="s">
        <v>176</v>
      </c>
      <c r="D51" s="35" t="s">
        <v>185</v>
      </c>
      <c r="E51" s="35"/>
      <c r="F51" s="16"/>
      <c r="G51" s="16" t="s">
        <v>176</v>
      </c>
      <c r="H51" s="35" t="s">
        <v>181</v>
      </c>
      <c r="I51" s="35"/>
      <c r="J51" s="16"/>
    </row>
    <row r="52" spans="1:18" ht="15.75" thickBot="1" x14ac:dyDescent="0.3">
      <c r="A52" s="12"/>
      <c r="B52" s="16"/>
      <c r="C52" s="16" t="s">
        <v>176</v>
      </c>
      <c r="D52" s="32" t="s">
        <v>186</v>
      </c>
      <c r="E52" s="32"/>
      <c r="F52" s="16"/>
      <c r="G52" s="16" t="s">
        <v>176</v>
      </c>
      <c r="H52" s="32" t="s">
        <v>183</v>
      </c>
      <c r="I52" s="32"/>
      <c r="J52" s="16"/>
    </row>
    <row r="53" spans="1:18" x14ac:dyDescent="0.25">
      <c r="A53" s="12"/>
      <c r="B53" s="18" t="s">
        <v>187</v>
      </c>
      <c r="C53" s="19" t="s">
        <v>176</v>
      </c>
      <c r="D53" s="19"/>
      <c r="E53" s="19"/>
      <c r="F53" s="19"/>
      <c r="G53" s="19" t="s">
        <v>176</v>
      </c>
      <c r="H53" s="19"/>
      <c r="I53" s="19"/>
      <c r="J53" s="19"/>
    </row>
    <row r="54" spans="1:18" x14ac:dyDescent="0.25">
      <c r="A54" s="12"/>
      <c r="B54" s="20" t="s">
        <v>188</v>
      </c>
      <c r="C54" s="11" t="s">
        <v>176</v>
      </c>
      <c r="D54" s="11" t="s">
        <v>189</v>
      </c>
      <c r="E54" s="21">
        <v>2004</v>
      </c>
      <c r="F54" s="14" t="s">
        <v>176</v>
      </c>
      <c r="G54" s="11" t="s">
        <v>176</v>
      </c>
      <c r="H54" s="11" t="s">
        <v>189</v>
      </c>
      <c r="I54" s="22">
        <v>3</v>
      </c>
      <c r="J54" s="14" t="s">
        <v>176</v>
      </c>
    </row>
    <row r="55" spans="1:18" ht="26.25" thickBot="1" x14ac:dyDescent="0.3">
      <c r="A55" s="12"/>
      <c r="B55" s="23" t="s">
        <v>206</v>
      </c>
      <c r="C55" s="19" t="s">
        <v>176</v>
      </c>
      <c r="D55" s="19"/>
      <c r="E55" s="24">
        <v>7002</v>
      </c>
      <c r="F55" s="25" t="s">
        <v>176</v>
      </c>
      <c r="G55" s="19" t="s">
        <v>176</v>
      </c>
      <c r="H55" s="19"/>
      <c r="I55" s="26">
        <v>24</v>
      </c>
      <c r="J55" s="25" t="s">
        <v>176</v>
      </c>
    </row>
    <row r="56" spans="1:18" x14ac:dyDescent="0.25">
      <c r="A56" s="12"/>
      <c r="B56" s="27"/>
      <c r="C56" s="27" t="s">
        <v>176</v>
      </c>
      <c r="D56" s="28"/>
      <c r="E56" s="28"/>
      <c r="F56" s="27"/>
      <c r="G56" s="27" t="s">
        <v>176</v>
      </c>
      <c r="H56" s="28"/>
      <c r="I56" s="28"/>
      <c r="J56" s="27"/>
    </row>
    <row r="57" spans="1:18" ht="15.75" thickBot="1" x14ac:dyDescent="0.3">
      <c r="A57" s="12"/>
      <c r="B57" s="37"/>
      <c r="C57" s="16" t="s">
        <v>176</v>
      </c>
      <c r="D57" s="11" t="s">
        <v>189</v>
      </c>
      <c r="E57" s="21">
        <v>9006</v>
      </c>
      <c r="F57" s="14" t="s">
        <v>176</v>
      </c>
      <c r="G57" s="16" t="s">
        <v>176</v>
      </c>
      <c r="H57" s="11" t="s">
        <v>189</v>
      </c>
      <c r="I57" s="22">
        <v>27</v>
      </c>
      <c r="J57" s="14" t="s">
        <v>176</v>
      </c>
    </row>
    <row r="58" spans="1:18" ht="15.75" thickTop="1" x14ac:dyDescent="0.25">
      <c r="A58" s="12"/>
      <c r="B58" s="27"/>
      <c r="C58" s="27" t="s">
        <v>176</v>
      </c>
      <c r="D58" s="31"/>
      <c r="E58" s="31"/>
      <c r="F58" s="27"/>
      <c r="G58" s="27" t="s">
        <v>176</v>
      </c>
      <c r="H58" s="31"/>
      <c r="I58" s="31"/>
      <c r="J58" s="27"/>
    </row>
    <row r="59" spans="1:18" x14ac:dyDescent="0.25">
      <c r="A59" s="12"/>
      <c r="B59" s="41" t="s">
        <v>208</v>
      </c>
      <c r="C59" s="41"/>
      <c r="D59" s="41"/>
      <c r="E59" s="41"/>
      <c r="F59" s="41"/>
      <c r="G59" s="41"/>
      <c r="H59" s="41"/>
      <c r="I59" s="41"/>
      <c r="J59" s="41"/>
      <c r="K59" s="41"/>
      <c r="L59" s="41"/>
      <c r="M59" s="41"/>
      <c r="N59" s="41"/>
      <c r="O59" s="41"/>
      <c r="P59" s="41"/>
      <c r="Q59" s="41"/>
      <c r="R59" s="41"/>
    </row>
    <row r="60" spans="1:18" ht="51" customHeight="1" x14ac:dyDescent="0.25">
      <c r="A60" s="12"/>
      <c r="B60" s="41" t="s">
        <v>209</v>
      </c>
      <c r="C60" s="41"/>
      <c r="D60" s="41"/>
      <c r="E60" s="41"/>
      <c r="F60" s="41"/>
      <c r="G60" s="41"/>
      <c r="H60" s="41"/>
      <c r="I60" s="41"/>
      <c r="J60" s="41"/>
      <c r="K60" s="41"/>
      <c r="L60" s="41"/>
      <c r="M60" s="41"/>
      <c r="N60" s="41"/>
      <c r="O60" s="41"/>
      <c r="P60" s="41"/>
      <c r="Q60" s="41"/>
      <c r="R60" s="41"/>
    </row>
    <row r="61" spans="1:18" ht="15.75" x14ac:dyDescent="0.25">
      <c r="A61" s="12"/>
      <c r="B61" s="42"/>
      <c r="C61" s="42"/>
      <c r="D61" s="42"/>
      <c r="E61" s="42"/>
      <c r="F61" s="42"/>
      <c r="G61" s="42"/>
      <c r="H61" s="42"/>
      <c r="I61" s="42"/>
      <c r="J61" s="42"/>
      <c r="K61" s="42"/>
      <c r="L61" s="42"/>
      <c r="M61" s="42"/>
      <c r="N61" s="42"/>
      <c r="O61" s="42"/>
      <c r="P61" s="42"/>
      <c r="Q61" s="42"/>
      <c r="R61" s="42"/>
    </row>
    <row r="62" spans="1:18" x14ac:dyDescent="0.25">
      <c r="A62" s="12"/>
      <c r="B62" s="11"/>
      <c r="C62" s="11"/>
      <c r="D62" s="11"/>
      <c r="E62" s="11"/>
      <c r="F62" s="11"/>
      <c r="G62" s="11"/>
      <c r="H62" s="11"/>
      <c r="I62" s="11"/>
      <c r="J62" s="11"/>
    </row>
    <row r="63" spans="1:18" x14ac:dyDescent="0.25">
      <c r="A63" s="12"/>
      <c r="B63" s="33"/>
      <c r="C63" s="33" t="s">
        <v>176</v>
      </c>
      <c r="D63" s="34" t="s">
        <v>178</v>
      </c>
      <c r="E63" s="34"/>
      <c r="F63" s="33"/>
      <c r="G63" s="33" t="s">
        <v>176</v>
      </c>
      <c r="H63" s="34" t="s">
        <v>184</v>
      </c>
      <c r="I63" s="34"/>
      <c r="J63" s="33"/>
    </row>
    <row r="64" spans="1:18" x14ac:dyDescent="0.25">
      <c r="A64" s="12"/>
      <c r="B64" s="33"/>
      <c r="C64" s="33"/>
      <c r="D64" s="34" t="s">
        <v>179</v>
      </c>
      <c r="E64" s="34"/>
      <c r="F64" s="33"/>
      <c r="G64" s="33"/>
      <c r="H64" s="34" t="s">
        <v>185</v>
      </c>
      <c r="I64" s="34"/>
      <c r="J64" s="33"/>
    </row>
    <row r="65" spans="1:18" ht="15.75" thickBot="1" x14ac:dyDescent="0.3">
      <c r="A65" s="12"/>
      <c r="B65" s="33"/>
      <c r="C65" s="33"/>
      <c r="D65" s="32"/>
      <c r="E65" s="32"/>
      <c r="F65" s="33"/>
      <c r="G65" s="33"/>
      <c r="H65" s="32" t="s">
        <v>186</v>
      </c>
      <c r="I65" s="32"/>
      <c r="J65" s="33"/>
    </row>
    <row r="66" spans="1:18" x14ac:dyDescent="0.25">
      <c r="A66" s="12"/>
      <c r="B66" s="18" t="s">
        <v>210</v>
      </c>
      <c r="C66" s="19" t="s">
        <v>176</v>
      </c>
      <c r="D66" s="19" t="s">
        <v>189</v>
      </c>
      <c r="E66" s="24">
        <v>2000</v>
      </c>
      <c r="F66" s="25" t="s">
        <v>176</v>
      </c>
      <c r="G66" s="19" t="s">
        <v>176</v>
      </c>
      <c r="H66" s="19" t="s">
        <v>189</v>
      </c>
      <c r="I66" s="24">
        <v>2006</v>
      </c>
      <c r="J66" s="25" t="s">
        <v>176</v>
      </c>
    </row>
    <row r="67" spans="1:18" x14ac:dyDescent="0.25">
      <c r="A67" s="12"/>
      <c r="B67" s="38" t="s">
        <v>211</v>
      </c>
      <c r="C67" s="11" t="s">
        <v>176</v>
      </c>
      <c r="D67" s="11"/>
      <c r="E67" s="21">
        <v>26163</v>
      </c>
      <c r="F67" s="14" t="s">
        <v>176</v>
      </c>
      <c r="G67" s="11" t="s">
        <v>176</v>
      </c>
      <c r="H67" s="11"/>
      <c r="I67" s="21">
        <v>26131</v>
      </c>
      <c r="J67" s="14" t="s">
        <v>176</v>
      </c>
    </row>
    <row r="68" spans="1:18" x14ac:dyDescent="0.25">
      <c r="A68" s="12"/>
      <c r="B68" s="18" t="s">
        <v>212</v>
      </c>
      <c r="C68" s="19" t="s">
        <v>176</v>
      </c>
      <c r="D68" s="19"/>
      <c r="E68" s="26">
        <v>438</v>
      </c>
      <c r="F68" s="25" t="s">
        <v>176</v>
      </c>
      <c r="G68" s="19" t="s">
        <v>176</v>
      </c>
      <c r="H68" s="19"/>
      <c r="I68" s="26">
        <v>446</v>
      </c>
      <c r="J68" s="25" t="s">
        <v>176</v>
      </c>
    </row>
    <row r="69" spans="1:18" ht="25.5" x14ac:dyDescent="0.25">
      <c r="A69" s="12"/>
      <c r="B69" s="38" t="s">
        <v>213</v>
      </c>
      <c r="C69" s="11" t="s">
        <v>176</v>
      </c>
      <c r="D69" s="11"/>
      <c r="E69" s="11"/>
      <c r="F69" s="11"/>
      <c r="G69" s="11" t="s">
        <v>176</v>
      </c>
      <c r="H69" s="11"/>
      <c r="I69" s="11"/>
      <c r="J69" s="11"/>
    </row>
    <row r="70" spans="1:18" ht="26.25" thickBot="1" x14ac:dyDescent="0.3">
      <c r="A70" s="12"/>
      <c r="B70" s="23" t="s">
        <v>214</v>
      </c>
      <c r="C70" s="19" t="s">
        <v>176</v>
      </c>
      <c r="D70" s="19"/>
      <c r="E70" s="24">
        <v>59942</v>
      </c>
      <c r="F70" s="25" t="s">
        <v>176</v>
      </c>
      <c r="G70" s="19" t="s">
        <v>176</v>
      </c>
      <c r="H70" s="19"/>
      <c r="I70" s="24">
        <v>58645</v>
      </c>
      <c r="J70" s="25" t="s">
        <v>176</v>
      </c>
    </row>
    <row r="71" spans="1:18" x14ac:dyDescent="0.25">
      <c r="A71" s="12"/>
      <c r="B71" s="27"/>
      <c r="C71" s="27" t="s">
        <v>176</v>
      </c>
      <c r="D71" s="28"/>
      <c r="E71" s="28"/>
      <c r="F71" s="27"/>
      <c r="G71" s="27" t="s">
        <v>176</v>
      </c>
      <c r="H71" s="28"/>
      <c r="I71" s="28"/>
      <c r="J71" s="27"/>
    </row>
    <row r="72" spans="1:18" ht="15.75" thickBot="1" x14ac:dyDescent="0.3">
      <c r="A72" s="12"/>
      <c r="B72" s="37"/>
      <c r="C72" s="16" t="s">
        <v>176</v>
      </c>
      <c r="D72" s="11" t="s">
        <v>189</v>
      </c>
      <c r="E72" s="21">
        <v>88543</v>
      </c>
      <c r="F72" s="14" t="s">
        <v>176</v>
      </c>
      <c r="G72" s="16" t="s">
        <v>176</v>
      </c>
      <c r="H72" s="11" t="s">
        <v>189</v>
      </c>
      <c r="I72" s="21">
        <v>87228</v>
      </c>
      <c r="J72" s="14" t="s">
        <v>176</v>
      </c>
    </row>
    <row r="73" spans="1:18" ht="15.75" thickTop="1" x14ac:dyDescent="0.25">
      <c r="A73" s="12"/>
      <c r="B73" s="27"/>
      <c r="C73" s="27" t="s">
        <v>176</v>
      </c>
      <c r="D73" s="31"/>
      <c r="E73" s="31"/>
      <c r="F73" s="27"/>
      <c r="G73" s="27" t="s">
        <v>176</v>
      </c>
      <c r="H73" s="31"/>
      <c r="I73" s="31"/>
      <c r="J73" s="27"/>
    </row>
    <row r="74" spans="1:18" x14ac:dyDescent="0.25">
      <c r="A74" s="12"/>
      <c r="B74" s="43"/>
      <c r="C74" s="43"/>
      <c r="D74" s="43"/>
      <c r="E74" s="43"/>
      <c r="F74" s="43"/>
      <c r="G74" s="43"/>
      <c r="H74" s="43"/>
      <c r="I74" s="43"/>
      <c r="J74" s="43"/>
      <c r="K74" s="43"/>
      <c r="L74" s="43"/>
      <c r="M74" s="43"/>
      <c r="N74" s="43"/>
      <c r="O74" s="43"/>
      <c r="P74" s="43"/>
      <c r="Q74" s="43"/>
      <c r="R74" s="43"/>
    </row>
    <row r="75" spans="1:18" x14ac:dyDescent="0.25">
      <c r="A75" s="12"/>
      <c r="B75" s="41" t="s">
        <v>215</v>
      </c>
      <c r="C75" s="41"/>
      <c r="D75" s="41"/>
      <c r="E75" s="41"/>
      <c r="F75" s="41"/>
      <c r="G75" s="41"/>
      <c r="H75" s="41"/>
      <c r="I75" s="41"/>
      <c r="J75" s="41"/>
      <c r="K75" s="41"/>
      <c r="L75" s="41"/>
      <c r="M75" s="41"/>
      <c r="N75" s="41"/>
      <c r="O75" s="41"/>
      <c r="P75" s="41"/>
      <c r="Q75" s="41"/>
      <c r="R75" s="41"/>
    </row>
  </sheetData>
  <mergeCells count="87">
    <mergeCell ref="B59:R59"/>
    <mergeCell ref="B60:R60"/>
    <mergeCell ref="B61:R61"/>
    <mergeCell ref="B74:R74"/>
    <mergeCell ref="B75:R75"/>
    <mergeCell ref="B33:R33"/>
    <mergeCell ref="B34:R34"/>
    <mergeCell ref="B35:R35"/>
    <mergeCell ref="B36:R36"/>
    <mergeCell ref="B47:R47"/>
    <mergeCell ref="B48:R48"/>
    <mergeCell ref="B4:R4"/>
    <mergeCell ref="B5:R5"/>
    <mergeCell ref="B6:R6"/>
    <mergeCell ref="B7:R7"/>
    <mergeCell ref="B20:R20"/>
    <mergeCell ref="B21:R21"/>
    <mergeCell ref="G63:G65"/>
    <mergeCell ref="H63:I63"/>
    <mergeCell ref="H64:I64"/>
    <mergeCell ref="H65:I65"/>
    <mergeCell ref="J63:J65"/>
    <mergeCell ref="A1:A2"/>
    <mergeCell ref="B1:R1"/>
    <mergeCell ref="B2:R2"/>
    <mergeCell ref="B3:R3"/>
    <mergeCell ref="A4:A75"/>
    <mergeCell ref="D51:E51"/>
    <mergeCell ref="H51:I51"/>
    <mergeCell ref="D52:E52"/>
    <mergeCell ref="H52:I52"/>
    <mergeCell ref="B63:B65"/>
    <mergeCell ref="C63:C65"/>
    <mergeCell ref="D63:E63"/>
    <mergeCell ref="D64:E64"/>
    <mergeCell ref="D65:E65"/>
    <mergeCell ref="F63:F65"/>
    <mergeCell ref="D38:I38"/>
    <mergeCell ref="D39:E39"/>
    <mergeCell ref="H39:I39"/>
    <mergeCell ref="D40:E40"/>
    <mergeCell ref="H40:I40"/>
    <mergeCell ref="D50:I50"/>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2"/>
  <sheetViews>
    <sheetView showGridLines="0" workbookViewId="0"/>
  </sheetViews>
  <sheetFormatPr defaultRowHeight="15" x14ac:dyDescent="0.25"/>
  <cols>
    <col min="1"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1.85546875" customWidth="1"/>
    <col min="14" max="14" width="11.140625" customWidth="1"/>
    <col min="15" max="16" width="10.28515625" customWidth="1"/>
    <col min="17" max="17" width="36.5703125" customWidth="1"/>
    <col min="18" max="18" width="11.140625" customWidth="1"/>
    <col min="19" max="20" width="10.28515625" customWidth="1"/>
    <col min="21" max="21" width="36.5703125" customWidth="1"/>
    <col min="22" max="22" width="11.140625" customWidth="1"/>
    <col min="23" max="24" width="10.28515625" customWidth="1"/>
    <col min="25" max="25" width="36.5703125" customWidth="1"/>
    <col min="26" max="26" width="11.140625" customWidth="1"/>
    <col min="27" max="28" width="10.28515625" customWidth="1"/>
    <col min="29" max="29" width="36.5703125" customWidth="1"/>
    <col min="30" max="30" width="11.140625" customWidth="1"/>
    <col min="31" max="32" width="10.28515625" customWidth="1"/>
    <col min="33" max="33" width="27" customWidth="1"/>
    <col min="34" max="34" width="11.140625" customWidth="1"/>
    <col min="35" max="36" width="10.28515625" customWidth="1"/>
    <col min="37" max="37" width="36.5703125" customWidth="1"/>
    <col min="38" max="38" width="11.140625" customWidth="1"/>
  </cols>
  <sheetData>
    <row r="1" spans="1:38"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1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12" t="s">
        <v>216</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12"/>
      <c r="B5" s="40" t="s">
        <v>21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row>
    <row r="6" spans="1:38" x14ac:dyDescent="0.25">
      <c r="A6" s="12"/>
      <c r="B6" s="41" t="s">
        <v>21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row>
    <row r="7" spans="1:38"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2"/>
      <c r="B8" s="11"/>
      <c r="C8" s="11"/>
      <c r="D8" s="11"/>
      <c r="E8" s="11"/>
      <c r="F8" s="11"/>
      <c r="G8" s="11"/>
      <c r="H8" s="11"/>
      <c r="I8" s="11"/>
      <c r="J8" s="11"/>
    </row>
    <row r="9" spans="1:38" x14ac:dyDescent="0.25">
      <c r="A9" s="12"/>
      <c r="B9" s="33"/>
      <c r="C9" s="33" t="s">
        <v>176</v>
      </c>
      <c r="D9" s="34" t="s">
        <v>220</v>
      </c>
      <c r="E9" s="34"/>
      <c r="F9" s="33"/>
      <c r="G9" s="33"/>
      <c r="H9" s="34" t="s">
        <v>221</v>
      </c>
      <c r="I9" s="34"/>
      <c r="J9" s="33"/>
    </row>
    <row r="10" spans="1:38" ht="15.75" thickBot="1" x14ac:dyDescent="0.3">
      <c r="A10" s="12"/>
      <c r="B10" s="33"/>
      <c r="C10" s="33"/>
      <c r="D10" s="32">
        <v>2013</v>
      </c>
      <c r="E10" s="32"/>
      <c r="F10" s="33"/>
      <c r="G10" s="33"/>
      <c r="H10" s="32">
        <v>2012</v>
      </c>
      <c r="I10" s="32"/>
      <c r="J10" s="33"/>
    </row>
    <row r="11" spans="1:38" x14ac:dyDescent="0.25">
      <c r="A11" s="12"/>
      <c r="B11" s="18" t="s">
        <v>222</v>
      </c>
      <c r="C11" s="19" t="s">
        <v>176</v>
      </c>
      <c r="D11" s="19" t="s">
        <v>189</v>
      </c>
      <c r="E11" s="24">
        <v>30420</v>
      </c>
      <c r="F11" s="25" t="s">
        <v>176</v>
      </c>
      <c r="G11" s="19"/>
      <c r="H11" s="19" t="s">
        <v>189</v>
      </c>
      <c r="I11" s="24">
        <v>29552</v>
      </c>
      <c r="J11" s="25" t="s">
        <v>176</v>
      </c>
    </row>
    <row r="12" spans="1:38" x14ac:dyDescent="0.25">
      <c r="A12" s="12"/>
      <c r="B12" s="38" t="s">
        <v>223</v>
      </c>
      <c r="C12" s="11" t="s">
        <v>176</v>
      </c>
      <c r="D12" s="11"/>
      <c r="E12" s="21">
        <v>33933</v>
      </c>
      <c r="F12" s="14" t="s">
        <v>176</v>
      </c>
      <c r="G12" s="11"/>
      <c r="H12" s="11"/>
      <c r="I12" s="21">
        <v>35124</v>
      </c>
      <c r="J12" s="14" t="s">
        <v>176</v>
      </c>
    </row>
    <row r="13" spans="1:38" x14ac:dyDescent="0.25">
      <c r="A13" s="12"/>
      <c r="B13" s="18" t="s">
        <v>224</v>
      </c>
      <c r="C13" s="19" t="s">
        <v>176</v>
      </c>
      <c r="D13" s="19"/>
      <c r="E13" s="24">
        <v>31334</v>
      </c>
      <c r="F13" s="25" t="s">
        <v>176</v>
      </c>
      <c r="G13" s="19"/>
      <c r="H13" s="19"/>
      <c r="I13" s="24">
        <v>34666</v>
      </c>
      <c r="J13" s="25" t="s">
        <v>176</v>
      </c>
    </row>
    <row r="14" spans="1:38" x14ac:dyDescent="0.25">
      <c r="A14" s="12"/>
      <c r="B14" s="38" t="s">
        <v>225</v>
      </c>
      <c r="C14" s="11" t="s">
        <v>176</v>
      </c>
      <c r="D14" s="11"/>
      <c r="E14" s="21">
        <v>146411</v>
      </c>
      <c r="F14" s="14" t="s">
        <v>176</v>
      </c>
      <c r="G14" s="11"/>
      <c r="H14" s="11"/>
      <c r="I14" s="21">
        <v>139546</v>
      </c>
      <c r="J14" s="14" t="s">
        <v>176</v>
      </c>
    </row>
    <row r="15" spans="1:38" ht="25.5" x14ac:dyDescent="0.25">
      <c r="A15" s="12"/>
      <c r="B15" s="18" t="s">
        <v>226</v>
      </c>
      <c r="C15" s="19" t="s">
        <v>176</v>
      </c>
      <c r="D15" s="19"/>
      <c r="E15" s="24">
        <v>14691</v>
      </c>
      <c r="F15" s="25" t="s">
        <v>176</v>
      </c>
      <c r="G15" s="19"/>
      <c r="H15" s="19"/>
      <c r="I15" s="24">
        <v>15801</v>
      </c>
      <c r="J15" s="25" t="s">
        <v>176</v>
      </c>
    </row>
    <row r="16" spans="1:38" x14ac:dyDescent="0.25">
      <c r="A16" s="12"/>
      <c r="B16" s="38" t="s">
        <v>227</v>
      </c>
      <c r="C16" s="11" t="s">
        <v>176</v>
      </c>
      <c r="D16" s="11"/>
      <c r="E16" s="21">
        <v>36315</v>
      </c>
      <c r="F16" s="14" t="s">
        <v>176</v>
      </c>
      <c r="G16" s="11"/>
      <c r="H16" s="11"/>
      <c r="I16" s="21">
        <v>36873</v>
      </c>
      <c r="J16" s="14" t="s">
        <v>176</v>
      </c>
    </row>
    <row r="17" spans="1:38" x14ac:dyDescent="0.25">
      <c r="A17" s="12"/>
      <c r="B17" s="18" t="s">
        <v>228</v>
      </c>
      <c r="C17" s="19" t="s">
        <v>176</v>
      </c>
      <c r="D17" s="19"/>
      <c r="E17" s="24">
        <v>28157</v>
      </c>
      <c r="F17" s="25" t="s">
        <v>176</v>
      </c>
      <c r="G17" s="19"/>
      <c r="H17" s="19"/>
      <c r="I17" s="24">
        <v>19283</v>
      </c>
      <c r="J17" s="25" t="s">
        <v>176</v>
      </c>
    </row>
    <row r="18" spans="1:38" ht="15.75" thickBot="1" x14ac:dyDescent="0.3">
      <c r="A18" s="12"/>
      <c r="B18" s="38" t="s">
        <v>74</v>
      </c>
      <c r="C18" s="11" t="s">
        <v>176</v>
      </c>
      <c r="D18" s="11"/>
      <c r="E18" s="21">
        <v>3882</v>
      </c>
      <c r="F18" s="14" t="s">
        <v>176</v>
      </c>
      <c r="G18" s="11"/>
      <c r="H18" s="11"/>
      <c r="I18" s="21">
        <v>4212</v>
      </c>
      <c r="J18" s="14" t="s">
        <v>176</v>
      </c>
    </row>
    <row r="19" spans="1:38" x14ac:dyDescent="0.25">
      <c r="A19" s="12"/>
      <c r="B19" s="27"/>
      <c r="C19" s="27" t="s">
        <v>176</v>
      </c>
      <c r="D19" s="28"/>
      <c r="E19" s="28"/>
      <c r="F19" s="27"/>
      <c r="G19" s="27"/>
      <c r="H19" s="28"/>
      <c r="I19" s="28"/>
      <c r="J19" s="27"/>
    </row>
    <row r="20" spans="1:38" x14ac:dyDescent="0.25">
      <c r="A20" s="12"/>
      <c r="B20" s="23" t="s">
        <v>229</v>
      </c>
      <c r="C20" s="30" t="s">
        <v>176</v>
      </c>
      <c r="D20" s="19"/>
      <c r="E20" s="24">
        <v>325143</v>
      </c>
      <c r="F20" s="25" t="s">
        <v>176</v>
      </c>
      <c r="G20" s="30"/>
      <c r="H20" s="19"/>
      <c r="I20" s="24">
        <v>315057</v>
      </c>
      <c r="J20" s="25" t="s">
        <v>176</v>
      </c>
    </row>
    <row r="21" spans="1:38" x14ac:dyDescent="0.25">
      <c r="A21" s="12"/>
      <c r="B21" s="38" t="s">
        <v>230</v>
      </c>
      <c r="C21" s="16" t="s">
        <v>176</v>
      </c>
      <c r="D21" s="11"/>
      <c r="E21" s="21">
        <v>1307</v>
      </c>
      <c r="F21" s="14" t="s">
        <v>176</v>
      </c>
      <c r="G21" s="16"/>
      <c r="H21" s="11"/>
      <c r="I21" s="22">
        <v>900</v>
      </c>
      <c r="J21" s="14" t="s">
        <v>176</v>
      </c>
    </row>
    <row r="22" spans="1:38" ht="15.75" thickBot="1" x14ac:dyDescent="0.3">
      <c r="A22" s="12"/>
      <c r="B22" s="18" t="s">
        <v>57</v>
      </c>
      <c r="C22" s="30" t="s">
        <v>176</v>
      </c>
      <c r="D22" s="19"/>
      <c r="E22" s="26" t="s">
        <v>231</v>
      </c>
      <c r="F22" s="25" t="s">
        <v>191</v>
      </c>
      <c r="G22" s="30"/>
      <c r="H22" s="19"/>
      <c r="I22" s="26" t="s">
        <v>232</v>
      </c>
      <c r="J22" s="25" t="s">
        <v>191</v>
      </c>
    </row>
    <row r="23" spans="1:38" x14ac:dyDescent="0.25">
      <c r="A23" s="12"/>
      <c r="B23" s="27"/>
      <c r="C23" s="27" t="s">
        <v>176</v>
      </c>
      <c r="D23" s="28"/>
      <c r="E23" s="28"/>
      <c r="F23" s="27"/>
      <c r="G23" s="27"/>
      <c r="H23" s="28"/>
      <c r="I23" s="28"/>
      <c r="J23" s="27"/>
    </row>
    <row r="24" spans="1:38" ht="15.75" thickBot="1" x14ac:dyDescent="0.3">
      <c r="A24" s="12"/>
      <c r="B24" s="20" t="s">
        <v>233</v>
      </c>
      <c r="C24" s="16" t="s">
        <v>176</v>
      </c>
      <c r="D24" s="11" t="s">
        <v>189</v>
      </c>
      <c r="E24" s="21">
        <v>321145</v>
      </c>
      <c r="F24" s="14" t="s">
        <v>176</v>
      </c>
      <c r="G24" s="16"/>
      <c r="H24" s="11" t="s">
        <v>189</v>
      </c>
      <c r="I24" s="21">
        <v>310271</v>
      </c>
      <c r="J24" s="14" t="s">
        <v>176</v>
      </c>
    </row>
    <row r="25" spans="1:38" ht="15.75" thickTop="1" x14ac:dyDescent="0.25">
      <c r="A25" s="12"/>
      <c r="B25" s="27"/>
      <c r="C25" s="27" t="s">
        <v>176</v>
      </c>
      <c r="D25" s="31"/>
      <c r="E25" s="31"/>
      <c r="F25" s="27"/>
      <c r="G25" s="27"/>
      <c r="H25" s="31"/>
      <c r="I25" s="31"/>
      <c r="J25" s="27"/>
    </row>
    <row r="26" spans="1:38" ht="25.5" customHeight="1" x14ac:dyDescent="0.25">
      <c r="A26" s="12"/>
      <c r="B26" s="41" t="s">
        <v>234</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c r="AK26" s="41"/>
      <c r="AL26" s="41"/>
    </row>
    <row r="27" spans="1:38" x14ac:dyDescent="0.25">
      <c r="A27" s="12"/>
      <c r="B27" s="41" t="s">
        <v>235</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row>
    <row r="28" spans="1:38" x14ac:dyDescent="0.25">
      <c r="A28" s="12"/>
      <c r="B28" s="41" t="s">
        <v>236</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row>
    <row r="29" spans="1:38" x14ac:dyDescent="0.25">
      <c r="A29" s="12"/>
      <c r="B29" s="41" t="s">
        <v>237</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row>
    <row r="30" spans="1:38"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c r="AI30" s="43"/>
      <c r="AJ30" s="43"/>
      <c r="AK30" s="43"/>
      <c r="AL30" s="43"/>
    </row>
    <row r="31" spans="1:38" x14ac:dyDescent="0.25">
      <c r="A31" s="12"/>
      <c r="B31" s="41" t="s">
        <v>23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row>
    <row r="32" spans="1:38" ht="15.75"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38" x14ac:dyDescent="0.25">
      <c r="A33" s="12"/>
      <c r="B33" s="11"/>
      <c r="C33" s="11"/>
      <c r="D33" s="11"/>
      <c r="E33" s="11"/>
      <c r="F33" s="11"/>
      <c r="G33" s="11"/>
      <c r="H33" s="11"/>
      <c r="I33" s="11"/>
      <c r="J33" s="11"/>
      <c r="K33" s="11"/>
      <c r="L33" s="11"/>
      <c r="M33" s="11"/>
      <c r="N33" s="11"/>
    </row>
    <row r="34" spans="1:38" x14ac:dyDescent="0.25">
      <c r="A34" s="12"/>
      <c r="B34" s="33"/>
      <c r="C34" s="33" t="s">
        <v>176</v>
      </c>
      <c r="D34" s="34" t="s">
        <v>239</v>
      </c>
      <c r="E34" s="34"/>
      <c r="F34" s="33"/>
      <c r="G34" s="33" t="s">
        <v>176</v>
      </c>
      <c r="H34" s="34" t="s">
        <v>241</v>
      </c>
      <c r="I34" s="34"/>
      <c r="J34" s="33"/>
      <c r="K34" s="33" t="s">
        <v>176</v>
      </c>
      <c r="L34" s="34" t="s">
        <v>245</v>
      </c>
      <c r="M34" s="34"/>
      <c r="N34" s="33"/>
    </row>
    <row r="35" spans="1:38" x14ac:dyDescent="0.25">
      <c r="A35" s="12"/>
      <c r="B35" s="33"/>
      <c r="C35" s="33"/>
      <c r="D35" s="34" t="s">
        <v>240</v>
      </c>
      <c r="E35" s="34"/>
      <c r="F35" s="33"/>
      <c r="G35" s="33"/>
      <c r="H35" s="34" t="s">
        <v>242</v>
      </c>
      <c r="I35" s="34"/>
      <c r="J35" s="33"/>
      <c r="K35" s="33"/>
      <c r="L35" s="34" t="s">
        <v>246</v>
      </c>
      <c r="M35" s="34"/>
      <c r="N35" s="33"/>
    </row>
    <row r="36" spans="1:38" x14ac:dyDescent="0.25">
      <c r="A36" s="12"/>
      <c r="B36" s="33"/>
      <c r="C36" s="33"/>
      <c r="D36" s="34"/>
      <c r="E36" s="34"/>
      <c r="F36" s="33"/>
      <c r="G36" s="33"/>
      <c r="H36" s="34" t="s">
        <v>243</v>
      </c>
      <c r="I36" s="34"/>
      <c r="J36" s="33"/>
      <c r="K36" s="33"/>
      <c r="L36" s="34" t="s">
        <v>243</v>
      </c>
      <c r="M36" s="34"/>
      <c r="N36" s="33"/>
    </row>
    <row r="37" spans="1:38" ht="15.75" thickBot="1" x14ac:dyDescent="0.3">
      <c r="A37" s="12"/>
      <c r="B37" s="33"/>
      <c r="C37" s="33"/>
      <c r="D37" s="32"/>
      <c r="E37" s="32"/>
      <c r="F37" s="33"/>
      <c r="G37" s="33"/>
      <c r="H37" s="32" t="s">
        <v>244</v>
      </c>
      <c r="I37" s="32"/>
      <c r="J37" s="33"/>
      <c r="K37" s="33"/>
      <c r="L37" s="32" t="s">
        <v>244</v>
      </c>
      <c r="M37" s="32"/>
      <c r="N37" s="33"/>
    </row>
    <row r="38" spans="1:38" x14ac:dyDescent="0.25">
      <c r="A38" s="12"/>
      <c r="B38" s="18" t="s">
        <v>247</v>
      </c>
      <c r="C38" s="19" t="s">
        <v>176</v>
      </c>
      <c r="D38" s="19"/>
      <c r="E38" s="19"/>
      <c r="F38" s="19"/>
      <c r="G38" s="19" t="s">
        <v>176</v>
      </c>
      <c r="H38" s="19"/>
      <c r="I38" s="19"/>
      <c r="J38" s="19"/>
      <c r="K38" s="19" t="s">
        <v>176</v>
      </c>
      <c r="L38" s="19"/>
      <c r="M38" s="19"/>
      <c r="N38" s="19"/>
    </row>
    <row r="39" spans="1:38" x14ac:dyDescent="0.25">
      <c r="A39" s="12"/>
      <c r="B39" s="20" t="s">
        <v>228</v>
      </c>
      <c r="C39" s="11" t="s">
        <v>176</v>
      </c>
      <c r="D39" s="11"/>
      <c r="E39" s="22">
        <v>1</v>
      </c>
      <c r="F39" s="14" t="s">
        <v>176</v>
      </c>
      <c r="G39" s="11" t="s">
        <v>176</v>
      </c>
      <c r="H39" s="11" t="s">
        <v>189</v>
      </c>
      <c r="I39" s="22">
        <v>8</v>
      </c>
      <c r="J39" s="14" t="s">
        <v>176</v>
      </c>
      <c r="K39" s="11" t="s">
        <v>176</v>
      </c>
      <c r="L39" s="11" t="s">
        <v>189</v>
      </c>
      <c r="M39" s="22">
        <v>7</v>
      </c>
      <c r="N39" s="14" t="s">
        <v>176</v>
      </c>
    </row>
    <row r="40" spans="1:38" ht="15.75" thickBot="1" x14ac:dyDescent="0.3">
      <c r="A40" s="12"/>
      <c r="B40" s="23" t="s">
        <v>74</v>
      </c>
      <c r="C40" s="19" t="s">
        <v>176</v>
      </c>
      <c r="D40" s="19"/>
      <c r="E40" s="26">
        <v>1</v>
      </c>
      <c r="F40" s="25" t="s">
        <v>176</v>
      </c>
      <c r="G40" s="19" t="s">
        <v>176</v>
      </c>
      <c r="H40" s="19"/>
      <c r="I40" s="26">
        <v>9</v>
      </c>
      <c r="J40" s="25" t="s">
        <v>176</v>
      </c>
      <c r="K40" s="19" t="s">
        <v>176</v>
      </c>
      <c r="L40" s="19"/>
      <c r="M40" s="26">
        <v>9</v>
      </c>
      <c r="N40" s="25" t="s">
        <v>176</v>
      </c>
    </row>
    <row r="41" spans="1:38" x14ac:dyDescent="0.25">
      <c r="A41" s="12"/>
      <c r="B41" s="27"/>
      <c r="C41" s="27" t="s">
        <v>176</v>
      </c>
      <c r="D41" s="28"/>
      <c r="E41" s="28"/>
      <c r="F41" s="27"/>
      <c r="G41" s="27" t="s">
        <v>176</v>
      </c>
      <c r="H41" s="28"/>
      <c r="I41" s="28"/>
      <c r="J41" s="27"/>
      <c r="K41" s="27" t="s">
        <v>176</v>
      </c>
      <c r="L41" s="28"/>
      <c r="M41" s="28"/>
      <c r="N41" s="27"/>
    </row>
    <row r="42" spans="1:38" ht="15.75" thickBot="1" x14ac:dyDescent="0.3">
      <c r="A42" s="12"/>
      <c r="B42" s="38" t="s">
        <v>248</v>
      </c>
      <c r="C42" s="16" t="s">
        <v>176</v>
      </c>
      <c r="D42" s="11"/>
      <c r="E42" s="22">
        <v>2</v>
      </c>
      <c r="F42" s="14" t="s">
        <v>176</v>
      </c>
      <c r="G42" s="16" t="s">
        <v>176</v>
      </c>
      <c r="H42" s="11" t="s">
        <v>189</v>
      </c>
      <c r="I42" s="22">
        <v>17</v>
      </c>
      <c r="J42" s="14" t="s">
        <v>176</v>
      </c>
      <c r="K42" s="16" t="s">
        <v>176</v>
      </c>
      <c r="L42" s="11" t="s">
        <v>189</v>
      </c>
      <c r="M42" s="22">
        <v>16</v>
      </c>
      <c r="N42" s="14" t="s">
        <v>176</v>
      </c>
    </row>
    <row r="43" spans="1:38" ht="15.75" thickTop="1" x14ac:dyDescent="0.25">
      <c r="A43" s="12"/>
      <c r="B43" s="27"/>
      <c r="C43" s="27" t="s">
        <v>176</v>
      </c>
      <c r="D43" s="31"/>
      <c r="E43" s="31"/>
      <c r="F43" s="27"/>
      <c r="G43" s="27" t="s">
        <v>176</v>
      </c>
      <c r="H43" s="31"/>
      <c r="I43" s="31"/>
      <c r="J43" s="27"/>
      <c r="K43" s="27" t="s">
        <v>176</v>
      </c>
      <c r="L43" s="31"/>
      <c r="M43" s="31"/>
      <c r="N43" s="27"/>
    </row>
    <row r="44" spans="1:38" x14ac:dyDescent="0.25">
      <c r="A44" s="12"/>
      <c r="B44" s="41" t="s">
        <v>249</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c r="AL44" s="41"/>
    </row>
    <row r="45" spans="1:38" x14ac:dyDescent="0.25">
      <c r="A45" s="12"/>
      <c r="B45" s="41" t="s">
        <v>250</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ht="15.75" x14ac:dyDescent="0.25">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c r="AL46" s="42"/>
    </row>
    <row r="47" spans="1:38" x14ac:dyDescent="0.25">
      <c r="A47" s="12"/>
      <c r="B47" s="11"/>
      <c r="C47" s="11"/>
      <c r="D47" s="11"/>
      <c r="E47" s="11"/>
      <c r="F47" s="11"/>
      <c r="G47" s="11"/>
      <c r="H47" s="11"/>
      <c r="I47" s="11"/>
      <c r="J47" s="11"/>
      <c r="K47" s="11"/>
      <c r="L47" s="11"/>
      <c r="M47" s="11"/>
      <c r="N47" s="11"/>
    </row>
    <row r="48" spans="1:38" x14ac:dyDescent="0.25">
      <c r="A48" s="12"/>
      <c r="B48" s="33"/>
      <c r="C48" s="33" t="s">
        <v>176</v>
      </c>
      <c r="D48" s="34" t="s">
        <v>239</v>
      </c>
      <c r="E48" s="34"/>
      <c r="F48" s="33"/>
      <c r="G48" s="33" t="s">
        <v>176</v>
      </c>
      <c r="H48" s="34" t="s">
        <v>241</v>
      </c>
      <c r="I48" s="34"/>
      <c r="J48" s="33"/>
      <c r="K48" s="33" t="s">
        <v>176</v>
      </c>
      <c r="L48" s="34" t="s">
        <v>245</v>
      </c>
      <c r="M48" s="34"/>
      <c r="N48" s="33"/>
    </row>
    <row r="49" spans="1:38" x14ac:dyDescent="0.25">
      <c r="A49" s="12"/>
      <c r="B49" s="33"/>
      <c r="C49" s="33"/>
      <c r="D49" s="34" t="s">
        <v>240</v>
      </c>
      <c r="E49" s="34"/>
      <c r="F49" s="33"/>
      <c r="G49" s="33"/>
      <c r="H49" s="34" t="s">
        <v>242</v>
      </c>
      <c r="I49" s="34"/>
      <c r="J49" s="33"/>
      <c r="K49" s="33"/>
      <c r="L49" s="34" t="s">
        <v>246</v>
      </c>
      <c r="M49" s="34"/>
      <c r="N49" s="33"/>
    </row>
    <row r="50" spans="1:38" x14ac:dyDescent="0.25">
      <c r="A50" s="12"/>
      <c r="B50" s="33"/>
      <c r="C50" s="33"/>
      <c r="D50" s="34"/>
      <c r="E50" s="34"/>
      <c r="F50" s="33"/>
      <c r="G50" s="33"/>
      <c r="H50" s="34" t="s">
        <v>243</v>
      </c>
      <c r="I50" s="34"/>
      <c r="J50" s="33"/>
      <c r="K50" s="33"/>
      <c r="L50" s="34" t="s">
        <v>243</v>
      </c>
      <c r="M50" s="34"/>
      <c r="N50" s="33"/>
    </row>
    <row r="51" spans="1:38" ht="15.75" thickBot="1" x14ac:dyDescent="0.3">
      <c r="A51" s="12"/>
      <c r="B51" s="33"/>
      <c r="C51" s="33"/>
      <c r="D51" s="32"/>
      <c r="E51" s="32"/>
      <c r="F51" s="33"/>
      <c r="G51" s="33"/>
      <c r="H51" s="32" t="s">
        <v>244</v>
      </c>
      <c r="I51" s="32"/>
      <c r="J51" s="33"/>
      <c r="K51" s="33"/>
      <c r="L51" s="32" t="s">
        <v>244</v>
      </c>
      <c r="M51" s="32"/>
      <c r="N51" s="33"/>
    </row>
    <row r="52" spans="1:38" x14ac:dyDescent="0.25">
      <c r="A52" s="12"/>
      <c r="B52" s="18" t="s">
        <v>247</v>
      </c>
      <c r="C52" s="19" t="s">
        <v>176</v>
      </c>
      <c r="D52" s="19"/>
      <c r="E52" s="19"/>
      <c r="F52" s="19"/>
      <c r="G52" s="19" t="s">
        <v>176</v>
      </c>
      <c r="H52" s="19"/>
      <c r="I52" s="19"/>
      <c r="J52" s="19"/>
      <c r="K52" s="19" t="s">
        <v>176</v>
      </c>
      <c r="L52" s="19"/>
      <c r="M52" s="19"/>
      <c r="N52" s="19"/>
    </row>
    <row r="53" spans="1:38" ht="15.75" thickBot="1" x14ac:dyDescent="0.3">
      <c r="A53" s="12"/>
      <c r="B53" s="20" t="s">
        <v>74</v>
      </c>
      <c r="C53" s="11" t="s">
        <v>176</v>
      </c>
      <c r="D53" s="11"/>
      <c r="E53" s="22">
        <v>1</v>
      </c>
      <c r="F53" s="14" t="s">
        <v>176</v>
      </c>
      <c r="G53" s="11" t="s">
        <v>176</v>
      </c>
      <c r="H53" s="11" t="s">
        <v>189</v>
      </c>
      <c r="I53" s="22">
        <v>9</v>
      </c>
      <c r="J53" s="14" t="s">
        <v>176</v>
      </c>
      <c r="K53" s="11" t="s">
        <v>176</v>
      </c>
      <c r="L53" s="11" t="s">
        <v>189</v>
      </c>
      <c r="M53" s="22">
        <v>9</v>
      </c>
      <c r="N53" s="14" t="s">
        <v>176</v>
      </c>
    </row>
    <row r="54" spans="1:38" x14ac:dyDescent="0.25">
      <c r="A54" s="12"/>
      <c r="B54" s="27"/>
      <c r="C54" s="27" t="s">
        <v>176</v>
      </c>
      <c r="D54" s="28"/>
      <c r="E54" s="28"/>
      <c r="F54" s="27"/>
      <c r="G54" s="27" t="s">
        <v>176</v>
      </c>
      <c r="H54" s="28"/>
      <c r="I54" s="28"/>
      <c r="J54" s="27"/>
      <c r="K54" s="27" t="s">
        <v>176</v>
      </c>
      <c r="L54" s="28"/>
      <c r="M54" s="28"/>
      <c r="N54" s="27"/>
    </row>
    <row r="55" spans="1:38" ht="15.75" thickBot="1" x14ac:dyDescent="0.3">
      <c r="A55" s="12"/>
      <c r="B55" s="18" t="s">
        <v>248</v>
      </c>
      <c r="C55" s="30" t="s">
        <v>176</v>
      </c>
      <c r="D55" s="19"/>
      <c r="E55" s="26">
        <v>1</v>
      </c>
      <c r="F55" s="25" t="s">
        <v>176</v>
      </c>
      <c r="G55" s="30" t="s">
        <v>176</v>
      </c>
      <c r="H55" s="19" t="s">
        <v>189</v>
      </c>
      <c r="I55" s="26">
        <v>9</v>
      </c>
      <c r="J55" s="25" t="s">
        <v>176</v>
      </c>
      <c r="K55" s="30" t="s">
        <v>176</v>
      </c>
      <c r="L55" s="19" t="s">
        <v>189</v>
      </c>
      <c r="M55" s="26">
        <v>9</v>
      </c>
      <c r="N55" s="25" t="s">
        <v>176</v>
      </c>
    </row>
    <row r="56" spans="1:38" ht="15.75" thickTop="1" x14ac:dyDescent="0.25">
      <c r="A56" s="12"/>
      <c r="B56" s="27"/>
      <c r="C56" s="27" t="s">
        <v>176</v>
      </c>
      <c r="D56" s="31"/>
      <c r="E56" s="31"/>
      <c r="F56" s="27"/>
      <c r="G56" s="27" t="s">
        <v>176</v>
      </c>
      <c r="H56" s="31"/>
      <c r="I56" s="31"/>
      <c r="J56" s="27"/>
      <c r="K56" s="27" t="s">
        <v>176</v>
      </c>
      <c r="L56" s="31"/>
      <c r="M56" s="31"/>
      <c r="N56" s="27"/>
    </row>
    <row r="57" spans="1:38" x14ac:dyDescent="0.25">
      <c r="A57" s="12"/>
      <c r="B57" s="41" t="s">
        <v>249</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c r="AE57" s="41"/>
      <c r="AF57" s="41"/>
      <c r="AG57" s="41"/>
      <c r="AH57" s="41"/>
      <c r="AI57" s="41"/>
      <c r="AJ57" s="41"/>
      <c r="AK57" s="41"/>
      <c r="AL57" s="41"/>
    </row>
    <row r="58" spans="1:38" x14ac:dyDescent="0.25">
      <c r="A58" s="12"/>
      <c r="B58" s="41" t="s">
        <v>251</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c r="AI58" s="41"/>
      <c r="AJ58" s="41"/>
      <c r="AK58" s="41"/>
      <c r="AL58" s="41"/>
    </row>
    <row r="59" spans="1:38" ht="15.75"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c r="AL59" s="42"/>
    </row>
    <row r="60" spans="1:38" x14ac:dyDescent="0.25">
      <c r="A60" s="12"/>
      <c r="B60" s="11"/>
      <c r="C60" s="11"/>
      <c r="D60" s="11"/>
      <c r="E60" s="11"/>
      <c r="F60" s="11"/>
      <c r="G60" s="11"/>
      <c r="H60" s="11"/>
      <c r="I60" s="11"/>
      <c r="J60" s="11"/>
    </row>
    <row r="61" spans="1:38" x14ac:dyDescent="0.25">
      <c r="A61" s="12"/>
      <c r="B61" s="33"/>
      <c r="C61" s="33" t="s">
        <v>176</v>
      </c>
      <c r="D61" s="34" t="s">
        <v>239</v>
      </c>
      <c r="E61" s="34"/>
      <c r="F61" s="33"/>
      <c r="G61" s="33" t="s">
        <v>176</v>
      </c>
      <c r="H61" s="34" t="s">
        <v>243</v>
      </c>
      <c r="I61" s="34"/>
      <c r="J61" s="33"/>
    </row>
    <row r="62" spans="1:38" ht="15.75" thickBot="1" x14ac:dyDescent="0.3">
      <c r="A62" s="12"/>
      <c r="B62" s="33"/>
      <c r="C62" s="33"/>
      <c r="D62" s="32" t="s">
        <v>240</v>
      </c>
      <c r="E62" s="32"/>
      <c r="F62" s="33"/>
      <c r="G62" s="33"/>
      <c r="H62" s="32" t="s">
        <v>244</v>
      </c>
      <c r="I62" s="32"/>
      <c r="J62" s="33"/>
    </row>
    <row r="63" spans="1:38" x14ac:dyDescent="0.25">
      <c r="A63" s="12"/>
      <c r="B63" s="18" t="s">
        <v>247</v>
      </c>
      <c r="C63" s="19" t="s">
        <v>176</v>
      </c>
      <c r="D63" s="19"/>
      <c r="E63" s="19"/>
      <c r="F63" s="19"/>
      <c r="G63" s="19" t="s">
        <v>176</v>
      </c>
      <c r="H63" s="19"/>
      <c r="I63" s="19"/>
      <c r="J63" s="19"/>
    </row>
    <row r="64" spans="1:38" ht="15.75" thickBot="1" x14ac:dyDescent="0.3">
      <c r="A64" s="12"/>
      <c r="B64" s="20" t="s">
        <v>252</v>
      </c>
      <c r="C64" s="11" t="s">
        <v>176</v>
      </c>
      <c r="D64" s="11"/>
      <c r="E64" s="22">
        <v>1</v>
      </c>
      <c r="F64" s="14" t="s">
        <v>176</v>
      </c>
      <c r="G64" s="11" t="s">
        <v>176</v>
      </c>
      <c r="H64" s="11" t="s">
        <v>189</v>
      </c>
      <c r="I64" s="21">
        <v>1152</v>
      </c>
      <c r="J64" s="14" t="s">
        <v>176</v>
      </c>
    </row>
    <row r="65" spans="1:38" x14ac:dyDescent="0.25">
      <c r="A65" s="12"/>
      <c r="B65" s="27"/>
      <c r="C65" s="27" t="s">
        <v>176</v>
      </c>
      <c r="D65" s="28"/>
      <c r="E65" s="28"/>
      <c r="F65" s="27"/>
      <c r="G65" s="27" t="s">
        <v>176</v>
      </c>
      <c r="H65" s="28"/>
      <c r="I65" s="28"/>
      <c r="J65" s="27"/>
    </row>
    <row r="66" spans="1:38" ht="15.75" thickBot="1" x14ac:dyDescent="0.3">
      <c r="A66" s="12"/>
      <c r="B66" s="18" t="s">
        <v>248</v>
      </c>
      <c r="C66" s="30" t="s">
        <v>176</v>
      </c>
      <c r="D66" s="19"/>
      <c r="E66" s="26">
        <v>1</v>
      </c>
      <c r="F66" s="25" t="s">
        <v>176</v>
      </c>
      <c r="G66" s="30" t="s">
        <v>176</v>
      </c>
      <c r="H66" s="19" t="s">
        <v>189</v>
      </c>
      <c r="I66" s="24">
        <v>1152</v>
      </c>
      <c r="J66" s="25" t="s">
        <v>176</v>
      </c>
    </row>
    <row r="67" spans="1:38" ht="15.75" thickTop="1" x14ac:dyDescent="0.25">
      <c r="A67" s="12"/>
      <c r="B67" s="27"/>
      <c r="C67" s="27" t="s">
        <v>176</v>
      </c>
      <c r="D67" s="31"/>
      <c r="E67" s="31"/>
      <c r="F67" s="27"/>
      <c r="G67" s="27" t="s">
        <v>176</v>
      </c>
      <c r="H67" s="31"/>
      <c r="I67" s="31"/>
      <c r="J67" s="27"/>
    </row>
    <row r="68" spans="1:38" x14ac:dyDescent="0.25">
      <c r="A68" s="12"/>
      <c r="B68" s="41" t="s">
        <v>253</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41"/>
    </row>
    <row r="69" spans="1:38" x14ac:dyDescent="0.25">
      <c r="A69" s="12"/>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c r="AI69" s="43"/>
      <c r="AJ69" s="43"/>
      <c r="AK69" s="43"/>
      <c r="AL69" s="43"/>
    </row>
    <row r="70" spans="1:38" x14ac:dyDescent="0.25">
      <c r="A70" s="12"/>
      <c r="B70" s="41" t="s">
        <v>254</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41"/>
    </row>
    <row r="71" spans="1:38" ht="15.75"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row>
    <row r="72" spans="1:38" x14ac:dyDescent="0.25">
      <c r="A72" s="12"/>
      <c r="B72" s="11"/>
      <c r="C72" s="11"/>
      <c r="D72" s="11"/>
      <c r="E72" s="11"/>
      <c r="F72" s="11"/>
      <c r="G72" s="11"/>
      <c r="H72" s="11"/>
      <c r="I72" s="11"/>
      <c r="J72" s="11"/>
      <c r="K72" s="11"/>
      <c r="L72" s="11"/>
      <c r="M72" s="11"/>
      <c r="N72" s="11"/>
    </row>
    <row r="73" spans="1:38" x14ac:dyDescent="0.25">
      <c r="A73" s="12"/>
      <c r="B73" s="33"/>
      <c r="C73" s="33" t="s">
        <v>176</v>
      </c>
      <c r="D73" s="34" t="s">
        <v>239</v>
      </c>
      <c r="E73" s="34"/>
      <c r="F73" s="33"/>
      <c r="G73" s="33" t="s">
        <v>176</v>
      </c>
      <c r="H73" s="34" t="s">
        <v>241</v>
      </c>
      <c r="I73" s="34"/>
      <c r="J73" s="33"/>
      <c r="K73" s="33" t="s">
        <v>176</v>
      </c>
      <c r="L73" s="34" t="s">
        <v>245</v>
      </c>
      <c r="M73" s="34"/>
      <c r="N73" s="33"/>
    </row>
    <row r="74" spans="1:38" x14ac:dyDescent="0.25">
      <c r="A74" s="12"/>
      <c r="B74" s="33"/>
      <c r="C74" s="33"/>
      <c r="D74" s="34" t="s">
        <v>240</v>
      </c>
      <c r="E74" s="34"/>
      <c r="F74" s="33"/>
      <c r="G74" s="33"/>
      <c r="H74" s="34" t="s">
        <v>242</v>
      </c>
      <c r="I74" s="34"/>
      <c r="J74" s="33"/>
      <c r="K74" s="33"/>
      <c r="L74" s="34" t="s">
        <v>246</v>
      </c>
      <c r="M74" s="34"/>
      <c r="N74" s="33"/>
    </row>
    <row r="75" spans="1:38" x14ac:dyDescent="0.25">
      <c r="A75" s="12"/>
      <c r="B75" s="33"/>
      <c r="C75" s="33"/>
      <c r="D75" s="34"/>
      <c r="E75" s="34"/>
      <c r="F75" s="33"/>
      <c r="G75" s="33"/>
      <c r="H75" s="34" t="s">
        <v>243</v>
      </c>
      <c r="I75" s="34"/>
      <c r="J75" s="33"/>
      <c r="K75" s="33"/>
      <c r="L75" s="34" t="s">
        <v>242</v>
      </c>
      <c r="M75" s="34"/>
      <c r="N75" s="33"/>
    </row>
    <row r="76" spans="1:38" x14ac:dyDescent="0.25">
      <c r="A76" s="12"/>
      <c r="B76" s="33"/>
      <c r="C76" s="33"/>
      <c r="D76" s="34"/>
      <c r="E76" s="34"/>
      <c r="F76" s="33"/>
      <c r="G76" s="33"/>
      <c r="H76" s="34" t="s">
        <v>244</v>
      </c>
      <c r="I76" s="34"/>
      <c r="J76" s="33"/>
      <c r="K76" s="33"/>
      <c r="L76" s="34" t="s">
        <v>243</v>
      </c>
      <c r="M76" s="34"/>
      <c r="N76" s="33"/>
    </row>
    <row r="77" spans="1:38" ht="15.75" thickBot="1" x14ac:dyDescent="0.3">
      <c r="A77" s="12"/>
      <c r="B77" s="33"/>
      <c r="C77" s="33"/>
      <c r="D77" s="32"/>
      <c r="E77" s="32"/>
      <c r="F77" s="33"/>
      <c r="G77" s="33"/>
      <c r="H77" s="32"/>
      <c r="I77" s="32"/>
      <c r="J77" s="33"/>
      <c r="K77" s="33"/>
      <c r="L77" s="32" t="s">
        <v>244</v>
      </c>
      <c r="M77" s="32"/>
      <c r="N77" s="33"/>
    </row>
    <row r="78" spans="1:38" x14ac:dyDescent="0.25">
      <c r="A78" s="12"/>
      <c r="B78" s="18" t="s">
        <v>247</v>
      </c>
      <c r="C78" s="19" t="s">
        <v>176</v>
      </c>
      <c r="D78" s="19"/>
      <c r="E78" s="19"/>
      <c r="F78" s="19"/>
      <c r="G78" s="19" t="s">
        <v>176</v>
      </c>
      <c r="H78" s="19"/>
      <c r="I78" s="19"/>
      <c r="J78" s="19"/>
      <c r="K78" s="19" t="s">
        <v>176</v>
      </c>
      <c r="L78" s="19"/>
      <c r="M78" s="19"/>
      <c r="N78" s="19"/>
    </row>
    <row r="79" spans="1:38" x14ac:dyDescent="0.25">
      <c r="A79" s="12"/>
      <c r="B79" s="20" t="s">
        <v>222</v>
      </c>
      <c r="C79" s="11" t="s">
        <v>176</v>
      </c>
      <c r="D79" s="11"/>
      <c r="E79" s="22">
        <v>1</v>
      </c>
      <c r="F79" s="14" t="s">
        <v>176</v>
      </c>
      <c r="G79" s="11" t="s">
        <v>176</v>
      </c>
      <c r="H79" s="11" t="s">
        <v>189</v>
      </c>
      <c r="I79" s="22">
        <v>24</v>
      </c>
      <c r="J79" s="14" t="s">
        <v>176</v>
      </c>
      <c r="K79" s="11" t="s">
        <v>176</v>
      </c>
      <c r="L79" s="11" t="s">
        <v>189</v>
      </c>
      <c r="M79" s="22">
        <v>24</v>
      </c>
      <c r="N79" s="14" t="s">
        <v>176</v>
      </c>
    </row>
    <row r="80" spans="1:38" x14ac:dyDescent="0.25">
      <c r="A80" s="12"/>
      <c r="B80" s="23" t="s">
        <v>224</v>
      </c>
      <c r="C80" s="19" t="s">
        <v>176</v>
      </c>
      <c r="D80" s="19"/>
      <c r="E80" s="26">
        <v>2</v>
      </c>
      <c r="F80" s="25" t="s">
        <v>176</v>
      </c>
      <c r="G80" s="19" t="s">
        <v>176</v>
      </c>
      <c r="H80" s="19"/>
      <c r="I80" s="26">
        <v>819</v>
      </c>
      <c r="J80" s="25" t="s">
        <v>176</v>
      </c>
      <c r="K80" s="19" t="s">
        <v>176</v>
      </c>
      <c r="L80" s="19"/>
      <c r="M80" s="26">
        <v>800</v>
      </c>
      <c r="N80" s="25" t="s">
        <v>176</v>
      </c>
    </row>
    <row r="81" spans="1:38" x14ac:dyDescent="0.25">
      <c r="A81" s="12"/>
      <c r="B81" s="20" t="s">
        <v>225</v>
      </c>
      <c r="C81" s="11" t="s">
        <v>176</v>
      </c>
      <c r="D81" s="11"/>
      <c r="E81" s="22">
        <v>1</v>
      </c>
      <c r="F81" s="14" t="s">
        <v>176</v>
      </c>
      <c r="G81" s="11" t="s">
        <v>176</v>
      </c>
      <c r="H81" s="11"/>
      <c r="I81" s="22">
        <v>516</v>
      </c>
      <c r="J81" s="14" t="s">
        <v>176</v>
      </c>
      <c r="K81" s="11" t="s">
        <v>176</v>
      </c>
      <c r="L81" s="11"/>
      <c r="M81" s="22">
        <v>516</v>
      </c>
      <c r="N81" s="14" t="s">
        <v>176</v>
      </c>
    </row>
    <row r="82" spans="1:38" x14ac:dyDescent="0.25">
      <c r="A82" s="12"/>
      <c r="B82" s="23" t="s">
        <v>252</v>
      </c>
      <c r="C82" s="19" t="s">
        <v>176</v>
      </c>
      <c r="D82" s="19"/>
      <c r="E82" s="26">
        <v>2</v>
      </c>
      <c r="F82" s="25" t="s">
        <v>176</v>
      </c>
      <c r="G82" s="19" t="s">
        <v>176</v>
      </c>
      <c r="H82" s="19"/>
      <c r="I82" s="26">
        <v>180</v>
      </c>
      <c r="J82" s="25" t="s">
        <v>176</v>
      </c>
      <c r="K82" s="19" t="s">
        <v>176</v>
      </c>
      <c r="L82" s="19"/>
      <c r="M82" s="26">
        <v>180</v>
      </c>
      <c r="N82" s="25" t="s">
        <v>176</v>
      </c>
    </row>
    <row r="83" spans="1:38" ht="15.75" thickBot="1" x14ac:dyDescent="0.3">
      <c r="A83" s="12"/>
      <c r="B83" s="20" t="s">
        <v>74</v>
      </c>
      <c r="C83" s="11" t="s">
        <v>176</v>
      </c>
      <c r="D83" s="11"/>
      <c r="E83" s="22">
        <v>2</v>
      </c>
      <c r="F83" s="14" t="s">
        <v>176</v>
      </c>
      <c r="G83" s="11" t="s">
        <v>176</v>
      </c>
      <c r="H83" s="11"/>
      <c r="I83" s="22">
        <v>11</v>
      </c>
      <c r="J83" s="14" t="s">
        <v>176</v>
      </c>
      <c r="K83" s="11" t="s">
        <v>176</v>
      </c>
      <c r="L83" s="11"/>
      <c r="M83" s="22">
        <v>11</v>
      </c>
      <c r="N83" s="14" t="s">
        <v>176</v>
      </c>
    </row>
    <row r="84" spans="1:38" x14ac:dyDescent="0.25">
      <c r="A84" s="12"/>
      <c r="B84" s="27"/>
      <c r="C84" s="27" t="s">
        <v>176</v>
      </c>
      <c r="D84" s="28"/>
      <c r="E84" s="28"/>
      <c r="F84" s="27"/>
      <c r="G84" s="27" t="s">
        <v>176</v>
      </c>
      <c r="H84" s="28"/>
      <c r="I84" s="28"/>
      <c r="J84" s="27"/>
      <c r="K84" s="27" t="s">
        <v>176</v>
      </c>
      <c r="L84" s="28"/>
      <c r="M84" s="28"/>
      <c r="N84" s="27"/>
    </row>
    <row r="85" spans="1:38" ht="15.75" thickBot="1" x14ac:dyDescent="0.3">
      <c r="A85" s="12"/>
      <c r="B85" s="18" t="s">
        <v>248</v>
      </c>
      <c r="C85" s="30" t="s">
        <v>176</v>
      </c>
      <c r="D85" s="19"/>
      <c r="E85" s="26">
        <v>8</v>
      </c>
      <c r="F85" s="25" t="s">
        <v>176</v>
      </c>
      <c r="G85" s="30" t="s">
        <v>176</v>
      </c>
      <c r="H85" s="19" t="s">
        <v>189</v>
      </c>
      <c r="I85" s="24">
        <v>1550</v>
      </c>
      <c r="J85" s="25" t="s">
        <v>176</v>
      </c>
      <c r="K85" s="30" t="s">
        <v>176</v>
      </c>
      <c r="L85" s="19" t="s">
        <v>189</v>
      </c>
      <c r="M85" s="24">
        <v>1531</v>
      </c>
      <c r="N85" s="25" t="s">
        <v>176</v>
      </c>
    </row>
    <row r="86" spans="1:38" ht="15.75" thickTop="1" x14ac:dyDescent="0.25">
      <c r="A86" s="12"/>
      <c r="B86" s="27"/>
      <c r="C86" s="27" t="s">
        <v>176</v>
      </c>
      <c r="D86" s="31"/>
      <c r="E86" s="31"/>
      <c r="F86" s="27"/>
      <c r="G86" s="27" t="s">
        <v>176</v>
      </c>
      <c r="H86" s="31"/>
      <c r="I86" s="31"/>
      <c r="J86" s="27"/>
      <c r="K86" s="27" t="s">
        <v>176</v>
      </c>
      <c r="L86" s="31"/>
      <c r="M86" s="31"/>
      <c r="N86" s="27"/>
    </row>
    <row r="87" spans="1:38" x14ac:dyDescent="0.25">
      <c r="A87" s="12"/>
      <c r="B87" s="41" t="s">
        <v>255</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row>
    <row r="88" spans="1:38" x14ac:dyDescent="0.25">
      <c r="A88" s="12"/>
      <c r="B88" s="41" t="s">
        <v>256</v>
      </c>
      <c r="C88" s="41"/>
      <c r="D88" s="41"/>
      <c r="E88" s="41"/>
      <c r="F88" s="41"/>
      <c r="G88" s="41"/>
      <c r="H88" s="41"/>
      <c r="I88" s="41"/>
      <c r="J88" s="41"/>
      <c r="K88" s="41"/>
      <c r="L88" s="41"/>
      <c r="M88" s="41"/>
      <c r="N88" s="41"/>
      <c r="O88" s="41"/>
      <c r="P88" s="41"/>
      <c r="Q88" s="41"/>
      <c r="R88" s="41"/>
      <c r="S88" s="41"/>
      <c r="T88" s="41"/>
      <c r="U88" s="41"/>
      <c r="V88" s="41"/>
      <c r="W88" s="41"/>
      <c r="X88" s="41"/>
      <c r="Y88" s="41"/>
      <c r="Z88" s="41"/>
      <c r="AA88" s="41"/>
      <c r="AB88" s="41"/>
      <c r="AC88" s="41"/>
      <c r="AD88" s="41"/>
      <c r="AE88" s="41"/>
      <c r="AF88" s="41"/>
      <c r="AG88" s="41"/>
      <c r="AH88" s="41"/>
      <c r="AI88" s="41"/>
      <c r="AJ88" s="41"/>
      <c r="AK88" s="41"/>
      <c r="AL88" s="41"/>
    </row>
    <row r="89" spans="1:38" ht="15.75"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c r="AL89" s="42"/>
    </row>
    <row r="90" spans="1:38" x14ac:dyDescent="0.25">
      <c r="A90" s="12"/>
      <c r="B90" s="11"/>
      <c r="C90" s="11"/>
      <c r="D90" s="11"/>
      <c r="E90" s="11"/>
      <c r="F90" s="11"/>
      <c r="G90" s="11"/>
      <c r="H90" s="11"/>
      <c r="I90" s="11"/>
      <c r="J90" s="11"/>
      <c r="K90" s="11"/>
      <c r="L90" s="11"/>
      <c r="M90" s="11"/>
      <c r="N90" s="11"/>
    </row>
    <row r="91" spans="1:38" x14ac:dyDescent="0.25">
      <c r="A91" s="12"/>
      <c r="B91" s="33"/>
      <c r="C91" s="33" t="s">
        <v>176</v>
      </c>
      <c r="D91" s="34" t="s">
        <v>239</v>
      </c>
      <c r="E91" s="34"/>
      <c r="F91" s="33"/>
      <c r="G91" s="33" t="s">
        <v>176</v>
      </c>
      <c r="H91" s="34" t="s">
        <v>241</v>
      </c>
      <c r="I91" s="34"/>
      <c r="J91" s="33"/>
      <c r="K91" s="33" t="s">
        <v>176</v>
      </c>
      <c r="L91" s="34" t="s">
        <v>245</v>
      </c>
      <c r="M91" s="34"/>
      <c r="N91" s="33"/>
    </row>
    <row r="92" spans="1:38" x14ac:dyDescent="0.25">
      <c r="A92" s="12"/>
      <c r="B92" s="33"/>
      <c r="C92" s="33"/>
      <c r="D92" s="34" t="s">
        <v>240</v>
      </c>
      <c r="E92" s="34"/>
      <c r="F92" s="33"/>
      <c r="G92" s="33"/>
      <c r="H92" s="34" t="s">
        <v>242</v>
      </c>
      <c r="I92" s="34"/>
      <c r="J92" s="33"/>
      <c r="K92" s="33"/>
      <c r="L92" s="34" t="s">
        <v>246</v>
      </c>
      <c r="M92" s="34"/>
      <c r="N92" s="33"/>
    </row>
    <row r="93" spans="1:38" x14ac:dyDescent="0.25">
      <c r="A93" s="12"/>
      <c r="B93" s="33"/>
      <c r="C93" s="33"/>
      <c r="D93" s="34"/>
      <c r="E93" s="34"/>
      <c r="F93" s="33"/>
      <c r="G93" s="33"/>
      <c r="H93" s="34" t="s">
        <v>243</v>
      </c>
      <c r="I93" s="34"/>
      <c r="J93" s="33"/>
      <c r="K93" s="33"/>
      <c r="L93" s="34" t="s">
        <v>242</v>
      </c>
      <c r="M93" s="34"/>
      <c r="N93" s="33"/>
    </row>
    <row r="94" spans="1:38" x14ac:dyDescent="0.25">
      <c r="A94" s="12"/>
      <c r="B94" s="33"/>
      <c r="C94" s="33"/>
      <c r="D94" s="34"/>
      <c r="E94" s="34"/>
      <c r="F94" s="33"/>
      <c r="G94" s="33"/>
      <c r="H94" s="34" t="s">
        <v>244</v>
      </c>
      <c r="I94" s="34"/>
      <c r="J94" s="33"/>
      <c r="K94" s="33"/>
      <c r="L94" s="34" t="s">
        <v>243</v>
      </c>
      <c r="M94" s="34"/>
      <c r="N94" s="33"/>
    </row>
    <row r="95" spans="1:38" ht="15.75" thickBot="1" x14ac:dyDescent="0.3">
      <c r="A95" s="12"/>
      <c r="B95" s="33"/>
      <c r="C95" s="33"/>
      <c r="D95" s="32"/>
      <c r="E95" s="32"/>
      <c r="F95" s="33"/>
      <c r="G95" s="33"/>
      <c r="H95" s="32"/>
      <c r="I95" s="32"/>
      <c r="J95" s="33"/>
      <c r="K95" s="33"/>
      <c r="L95" s="32" t="s">
        <v>244</v>
      </c>
      <c r="M95" s="32"/>
      <c r="N95" s="33"/>
    </row>
    <row r="96" spans="1:38" x14ac:dyDescent="0.25">
      <c r="A96" s="12"/>
      <c r="B96" s="18" t="s">
        <v>247</v>
      </c>
      <c r="C96" s="19" t="s">
        <v>176</v>
      </c>
      <c r="D96" s="19"/>
      <c r="E96" s="19"/>
      <c r="F96" s="19"/>
      <c r="G96" s="19" t="s">
        <v>176</v>
      </c>
      <c r="H96" s="19"/>
      <c r="I96" s="19"/>
      <c r="J96" s="19"/>
      <c r="K96" s="19" t="s">
        <v>176</v>
      </c>
      <c r="L96" s="19"/>
      <c r="M96" s="19"/>
      <c r="N96" s="19"/>
    </row>
    <row r="97" spans="1:38" ht="15.75" thickBot="1" x14ac:dyDescent="0.3">
      <c r="A97" s="12"/>
      <c r="B97" s="20" t="s">
        <v>74</v>
      </c>
      <c r="C97" s="11" t="s">
        <v>176</v>
      </c>
      <c r="D97" s="11"/>
      <c r="E97" s="22">
        <v>2</v>
      </c>
      <c r="F97" s="14" t="s">
        <v>176</v>
      </c>
      <c r="G97" s="11" t="s">
        <v>176</v>
      </c>
      <c r="H97" s="11" t="s">
        <v>189</v>
      </c>
      <c r="I97" s="22">
        <v>11</v>
      </c>
      <c r="J97" s="14" t="s">
        <v>176</v>
      </c>
      <c r="K97" s="11" t="s">
        <v>176</v>
      </c>
      <c r="L97" s="11" t="s">
        <v>189</v>
      </c>
      <c r="M97" s="22">
        <v>11</v>
      </c>
      <c r="N97" s="14" t="s">
        <v>176</v>
      </c>
    </row>
    <row r="98" spans="1:38" x14ac:dyDescent="0.25">
      <c r="A98" s="12"/>
      <c r="B98" s="27"/>
      <c r="C98" s="27" t="s">
        <v>176</v>
      </c>
      <c r="D98" s="28"/>
      <c r="E98" s="28"/>
      <c r="F98" s="27"/>
      <c r="G98" s="27" t="s">
        <v>176</v>
      </c>
      <c r="H98" s="28"/>
      <c r="I98" s="28"/>
      <c r="J98" s="27"/>
      <c r="K98" s="27" t="s">
        <v>176</v>
      </c>
      <c r="L98" s="28"/>
      <c r="M98" s="28"/>
      <c r="N98" s="27"/>
    </row>
    <row r="99" spans="1:38" ht="15.75" thickBot="1" x14ac:dyDescent="0.3">
      <c r="A99" s="12"/>
      <c r="B99" s="18" t="s">
        <v>248</v>
      </c>
      <c r="C99" s="30" t="s">
        <v>176</v>
      </c>
      <c r="D99" s="19"/>
      <c r="E99" s="26">
        <v>2</v>
      </c>
      <c r="F99" s="25" t="s">
        <v>176</v>
      </c>
      <c r="G99" s="30" t="s">
        <v>176</v>
      </c>
      <c r="H99" s="19" t="s">
        <v>189</v>
      </c>
      <c r="I99" s="26">
        <v>11</v>
      </c>
      <c r="J99" s="25" t="s">
        <v>176</v>
      </c>
      <c r="K99" s="30" t="s">
        <v>176</v>
      </c>
      <c r="L99" s="19" t="s">
        <v>189</v>
      </c>
      <c r="M99" s="26">
        <v>11</v>
      </c>
      <c r="N99" s="25" t="s">
        <v>176</v>
      </c>
    </row>
    <row r="100" spans="1:38" ht="15.75" thickTop="1" x14ac:dyDescent="0.25">
      <c r="A100" s="12"/>
      <c r="B100" s="27"/>
      <c r="C100" s="27" t="s">
        <v>176</v>
      </c>
      <c r="D100" s="31"/>
      <c r="E100" s="31"/>
      <c r="F100" s="27"/>
      <c r="G100" s="27" t="s">
        <v>176</v>
      </c>
      <c r="H100" s="31"/>
      <c r="I100" s="31"/>
      <c r="J100" s="27"/>
      <c r="K100" s="27" t="s">
        <v>176</v>
      </c>
      <c r="L100" s="31"/>
      <c r="M100" s="31"/>
      <c r="N100" s="27"/>
    </row>
    <row r="101" spans="1:38" x14ac:dyDescent="0.25">
      <c r="A101" s="12"/>
      <c r="B101" s="41" t="s">
        <v>257</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41"/>
      <c r="AF101" s="41"/>
      <c r="AG101" s="41"/>
      <c r="AH101" s="41"/>
      <c r="AI101" s="41"/>
      <c r="AJ101" s="41"/>
      <c r="AK101" s="41"/>
      <c r="AL101" s="41"/>
    </row>
    <row r="102" spans="1:38" x14ac:dyDescent="0.25">
      <c r="A102" s="12"/>
      <c r="B102" s="41" t="s">
        <v>258</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c r="AI102" s="41"/>
      <c r="AJ102" s="41"/>
      <c r="AK102" s="41"/>
      <c r="AL102" s="41"/>
    </row>
    <row r="103" spans="1:38" ht="15.75" x14ac:dyDescent="0.25">
      <c r="A103" s="12"/>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row>
    <row r="104" spans="1:38" x14ac:dyDescent="0.25">
      <c r="A104" s="12"/>
      <c r="B104" s="11"/>
      <c r="C104" s="11"/>
      <c r="D104" s="11"/>
      <c r="E104" s="11"/>
      <c r="F104" s="11"/>
      <c r="G104" s="11"/>
      <c r="H104" s="11"/>
      <c r="I104" s="11"/>
      <c r="J104" s="11"/>
    </row>
    <row r="105" spans="1:38" x14ac:dyDescent="0.25">
      <c r="A105" s="12"/>
      <c r="B105" s="33"/>
      <c r="C105" s="33" t="s">
        <v>176</v>
      </c>
      <c r="D105" s="34" t="s">
        <v>239</v>
      </c>
      <c r="E105" s="34"/>
      <c r="F105" s="33"/>
      <c r="G105" s="33" t="s">
        <v>176</v>
      </c>
      <c r="H105" s="34" t="s">
        <v>243</v>
      </c>
      <c r="I105" s="34"/>
      <c r="J105" s="33"/>
    </row>
    <row r="106" spans="1:38" ht="15.75" thickBot="1" x14ac:dyDescent="0.3">
      <c r="A106" s="12"/>
      <c r="B106" s="33"/>
      <c r="C106" s="33"/>
      <c r="D106" s="32" t="s">
        <v>240</v>
      </c>
      <c r="E106" s="32"/>
      <c r="F106" s="33"/>
      <c r="G106" s="33"/>
      <c r="H106" s="32" t="s">
        <v>244</v>
      </c>
      <c r="I106" s="32"/>
      <c r="J106" s="33"/>
    </row>
    <row r="107" spans="1:38" x14ac:dyDescent="0.25">
      <c r="A107" s="12"/>
      <c r="B107" s="18" t="s">
        <v>247</v>
      </c>
      <c r="C107" s="19" t="s">
        <v>176</v>
      </c>
      <c r="D107" s="19"/>
      <c r="E107" s="19"/>
      <c r="F107" s="19"/>
      <c r="G107" s="19" t="s">
        <v>176</v>
      </c>
      <c r="H107" s="19"/>
      <c r="I107" s="19"/>
      <c r="J107" s="19"/>
    </row>
    <row r="108" spans="1:38" ht="15.75" thickBot="1" x14ac:dyDescent="0.3">
      <c r="A108" s="12"/>
      <c r="B108" s="20" t="s">
        <v>252</v>
      </c>
      <c r="C108" s="11" t="s">
        <v>176</v>
      </c>
      <c r="D108" s="11"/>
      <c r="E108" s="22">
        <v>1</v>
      </c>
      <c r="F108" s="14" t="s">
        <v>176</v>
      </c>
      <c r="G108" s="11" t="s">
        <v>176</v>
      </c>
      <c r="H108" s="11" t="s">
        <v>189</v>
      </c>
      <c r="I108" s="21">
        <v>2978</v>
      </c>
      <c r="J108" s="14" t="s">
        <v>176</v>
      </c>
    </row>
    <row r="109" spans="1:38" x14ac:dyDescent="0.25">
      <c r="A109" s="12"/>
      <c r="B109" s="27"/>
      <c r="C109" s="27" t="s">
        <v>176</v>
      </c>
      <c r="D109" s="28"/>
      <c r="E109" s="28"/>
      <c r="F109" s="27"/>
      <c r="G109" s="27" t="s">
        <v>176</v>
      </c>
      <c r="H109" s="28"/>
      <c r="I109" s="28"/>
      <c r="J109" s="27"/>
    </row>
    <row r="110" spans="1:38" ht="15.75" thickBot="1" x14ac:dyDescent="0.3">
      <c r="A110" s="12"/>
      <c r="B110" s="18" t="s">
        <v>248</v>
      </c>
      <c r="C110" s="30" t="s">
        <v>176</v>
      </c>
      <c r="D110" s="19"/>
      <c r="E110" s="26">
        <v>1</v>
      </c>
      <c r="F110" s="25" t="s">
        <v>176</v>
      </c>
      <c r="G110" s="30" t="s">
        <v>176</v>
      </c>
      <c r="H110" s="19" t="s">
        <v>189</v>
      </c>
      <c r="I110" s="24">
        <v>2978</v>
      </c>
      <c r="J110" s="25" t="s">
        <v>176</v>
      </c>
    </row>
    <row r="111" spans="1:38" ht="15.75" thickTop="1" x14ac:dyDescent="0.25">
      <c r="A111" s="12"/>
      <c r="B111" s="27"/>
      <c r="C111" s="27" t="s">
        <v>176</v>
      </c>
      <c r="D111" s="31"/>
      <c r="E111" s="31"/>
      <c r="F111" s="27"/>
      <c r="G111" s="27" t="s">
        <v>176</v>
      </c>
      <c r="H111" s="31"/>
      <c r="I111" s="31"/>
      <c r="J111" s="27"/>
    </row>
    <row r="112" spans="1:38" x14ac:dyDescent="0.25">
      <c r="A112" s="12"/>
      <c r="B112" s="41" t="s">
        <v>259</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c r="AE112" s="41"/>
      <c r="AF112" s="41"/>
      <c r="AG112" s="41"/>
      <c r="AH112" s="41"/>
      <c r="AI112" s="41"/>
      <c r="AJ112" s="41"/>
      <c r="AK112" s="41"/>
      <c r="AL112" s="41"/>
    </row>
    <row r="113" spans="1:38" x14ac:dyDescent="0.25">
      <c r="A113" s="12"/>
      <c r="B113" s="41" t="s">
        <v>260</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c r="AD113" s="41"/>
      <c r="AE113" s="41"/>
      <c r="AF113" s="41"/>
      <c r="AG113" s="41"/>
      <c r="AH113" s="41"/>
      <c r="AI113" s="41"/>
      <c r="AJ113" s="41"/>
      <c r="AK113" s="41"/>
      <c r="AL113" s="41"/>
    </row>
    <row r="114" spans="1:38" x14ac:dyDescent="0.25">
      <c r="A114" s="12"/>
      <c r="B114" s="41" t="s">
        <v>261</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c r="AK114" s="41"/>
      <c r="AL114" s="41"/>
    </row>
    <row r="115" spans="1:38" x14ac:dyDescent="0.25">
      <c r="A115" s="12"/>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c r="AJ115" s="43"/>
      <c r="AK115" s="43"/>
      <c r="AL115" s="43"/>
    </row>
    <row r="116" spans="1:38" x14ac:dyDescent="0.25">
      <c r="A116" s="12"/>
      <c r="B116" s="41" t="s">
        <v>262</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c r="AI116" s="41"/>
      <c r="AJ116" s="41"/>
      <c r="AK116" s="41"/>
      <c r="AL116" s="41"/>
    </row>
    <row r="117" spans="1:38" x14ac:dyDescent="0.25">
      <c r="A117" s="12"/>
      <c r="B117" s="41" t="s">
        <v>263</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c r="AJ117" s="41"/>
      <c r="AK117" s="41"/>
      <c r="AL117" s="41"/>
    </row>
    <row r="118" spans="1:38" x14ac:dyDescent="0.25">
      <c r="A118" s="12"/>
      <c r="B118" s="41" t="s">
        <v>264</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c r="AJ118" s="41"/>
      <c r="AK118" s="41"/>
      <c r="AL118" s="41"/>
    </row>
    <row r="119" spans="1:38" x14ac:dyDescent="0.25">
      <c r="A119" s="12"/>
      <c r="B119" s="41" t="s">
        <v>265</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c r="AK119" s="41"/>
      <c r="AL119" s="41"/>
    </row>
    <row r="120" spans="1:38" x14ac:dyDescent="0.25">
      <c r="A120" s="12"/>
      <c r="B120" s="70" t="s">
        <v>266</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c r="AE120" s="70"/>
      <c r="AF120" s="70"/>
      <c r="AG120" s="70"/>
      <c r="AH120" s="70"/>
      <c r="AI120" s="70"/>
      <c r="AJ120" s="70"/>
      <c r="AK120" s="70"/>
      <c r="AL120" s="70"/>
    </row>
    <row r="121" spans="1:38" x14ac:dyDescent="0.25">
      <c r="A121" s="12"/>
      <c r="B121" s="70" t="s">
        <v>267</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c r="AH121" s="70"/>
      <c r="AI121" s="70"/>
      <c r="AJ121" s="70"/>
      <c r="AK121" s="70"/>
      <c r="AL121" s="70"/>
    </row>
    <row r="122" spans="1:38" x14ac:dyDescent="0.25">
      <c r="A122" s="12"/>
      <c r="B122" s="70" t="s">
        <v>268</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c r="AD122" s="70"/>
      <c r="AE122" s="70"/>
      <c r="AF122" s="70"/>
      <c r="AG122" s="70"/>
      <c r="AH122" s="70"/>
      <c r="AI122" s="70"/>
      <c r="AJ122" s="70"/>
      <c r="AK122" s="70"/>
      <c r="AL122" s="70"/>
    </row>
    <row r="123" spans="1:38" x14ac:dyDescent="0.25">
      <c r="A123" s="12"/>
      <c r="B123" s="70" t="s">
        <v>269</v>
      </c>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c r="AF123" s="70"/>
      <c r="AG123" s="70"/>
      <c r="AH123" s="70"/>
      <c r="AI123" s="70"/>
      <c r="AJ123" s="70"/>
      <c r="AK123" s="70"/>
      <c r="AL123" s="70"/>
    </row>
    <row r="124" spans="1:38" x14ac:dyDescent="0.25">
      <c r="A124" s="12"/>
      <c r="B124" s="70" t="s">
        <v>270</v>
      </c>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c r="AA124" s="70"/>
      <c r="AB124" s="70"/>
      <c r="AC124" s="70"/>
      <c r="AD124" s="70"/>
      <c r="AE124" s="70"/>
      <c r="AF124" s="70"/>
      <c r="AG124" s="70"/>
      <c r="AH124" s="70"/>
      <c r="AI124" s="70"/>
      <c r="AJ124" s="70"/>
      <c r="AK124" s="70"/>
      <c r="AL124" s="70"/>
    </row>
    <row r="125" spans="1:38" x14ac:dyDescent="0.25">
      <c r="A125" s="12"/>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c r="AI125" s="43"/>
      <c r="AJ125" s="43"/>
      <c r="AK125" s="43"/>
      <c r="AL125" s="43"/>
    </row>
    <row r="126" spans="1:38" x14ac:dyDescent="0.25">
      <c r="A126" s="12"/>
      <c r="B126" s="41" t="s">
        <v>271</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41"/>
      <c r="AK126" s="41"/>
      <c r="AL126" s="41"/>
    </row>
    <row r="127" spans="1:38" ht="15.75" x14ac:dyDescent="0.25">
      <c r="A127" s="12"/>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row>
    <row r="128" spans="1:38"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row>
    <row r="129" spans="1:30" x14ac:dyDescent="0.25">
      <c r="A129" s="12"/>
      <c r="B129" s="33"/>
      <c r="C129" s="33" t="s">
        <v>176</v>
      </c>
      <c r="D129" s="34" t="s">
        <v>272</v>
      </c>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3"/>
    </row>
    <row r="130" spans="1:30" ht="15.75" thickBot="1" x14ac:dyDescent="0.3">
      <c r="A130" s="12"/>
      <c r="B130" s="33"/>
      <c r="C130" s="33"/>
      <c r="D130" s="32" t="s">
        <v>273</v>
      </c>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3"/>
    </row>
    <row r="131" spans="1:30" x14ac:dyDescent="0.25">
      <c r="A131" s="12"/>
      <c r="B131" s="45" t="s">
        <v>177</v>
      </c>
      <c r="C131" s="33" t="s">
        <v>176</v>
      </c>
      <c r="D131" s="35" t="s">
        <v>222</v>
      </c>
      <c r="E131" s="35"/>
      <c r="F131" s="36"/>
      <c r="G131" s="36" t="s">
        <v>176</v>
      </c>
      <c r="H131" s="35" t="s">
        <v>223</v>
      </c>
      <c r="I131" s="35"/>
      <c r="J131" s="36"/>
      <c r="K131" s="36" t="s">
        <v>176</v>
      </c>
      <c r="L131" s="35" t="s">
        <v>274</v>
      </c>
      <c r="M131" s="35"/>
      <c r="N131" s="36"/>
      <c r="O131" s="36" t="s">
        <v>176</v>
      </c>
      <c r="P131" s="35" t="s">
        <v>277</v>
      </c>
      <c r="Q131" s="35"/>
      <c r="R131" s="36"/>
      <c r="S131" s="36" t="s">
        <v>176</v>
      </c>
      <c r="T131" s="35" t="s">
        <v>277</v>
      </c>
      <c r="U131" s="35"/>
      <c r="V131" s="36"/>
      <c r="W131" s="36" t="s">
        <v>176</v>
      </c>
      <c r="X131" s="35" t="s">
        <v>279</v>
      </c>
      <c r="Y131" s="35"/>
      <c r="Z131" s="36"/>
      <c r="AA131" s="36" t="s">
        <v>176</v>
      </c>
      <c r="AB131" s="35" t="s">
        <v>248</v>
      </c>
      <c r="AC131" s="35"/>
      <c r="AD131" s="33"/>
    </row>
    <row r="132" spans="1:30" x14ac:dyDescent="0.25">
      <c r="A132" s="12"/>
      <c r="B132" s="45"/>
      <c r="C132" s="33"/>
      <c r="D132" s="34"/>
      <c r="E132" s="34"/>
      <c r="F132" s="33"/>
      <c r="G132" s="33"/>
      <c r="H132" s="34"/>
      <c r="I132" s="34"/>
      <c r="J132" s="33"/>
      <c r="K132" s="33"/>
      <c r="L132" s="34" t="s">
        <v>275</v>
      </c>
      <c r="M132" s="34"/>
      <c r="N132" s="33"/>
      <c r="O132" s="33"/>
      <c r="P132" s="34" t="s">
        <v>222</v>
      </c>
      <c r="Q132" s="34"/>
      <c r="R132" s="33"/>
      <c r="S132" s="33"/>
      <c r="T132" s="34" t="s">
        <v>278</v>
      </c>
      <c r="U132" s="34"/>
      <c r="V132" s="33"/>
      <c r="W132" s="33"/>
      <c r="X132" s="34" t="s">
        <v>280</v>
      </c>
      <c r="Y132" s="34"/>
      <c r="Z132" s="33"/>
      <c r="AA132" s="33"/>
      <c r="AB132" s="34"/>
      <c r="AC132" s="34"/>
      <c r="AD132" s="33"/>
    </row>
    <row r="133" spans="1:30" ht="15.75" thickBot="1" x14ac:dyDescent="0.3">
      <c r="A133" s="12"/>
      <c r="B133" s="45"/>
      <c r="C133" s="33"/>
      <c r="D133" s="32"/>
      <c r="E133" s="32"/>
      <c r="F133" s="33"/>
      <c r="G133" s="33"/>
      <c r="H133" s="32"/>
      <c r="I133" s="32"/>
      <c r="J133" s="33"/>
      <c r="K133" s="33"/>
      <c r="L133" s="32" t="s">
        <v>276</v>
      </c>
      <c r="M133" s="32"/>
      <c r="N133" s="33"/>
      <c r="O133" s="33"/>
      <c r="P133" s="32"/>
      <c r="Q133" s="32"/>
      <c r="R133" s="33"/>
      <c r="S133" s="33"/>
      <c r="T133" s="32"/>
      <c r="U133" s="32"/>
      <c r="V133" s="33"/>
      <c r="W133" s="33"/>
      <c r="X133" s="32"/>
      <c r="Y133" s="32"/>
      <c r="Z133" s="33"/>
      <c r="AA133" s="33"/>
      <c r="AB133" s="32"/>
      <c r="AC133" s="32"/>
      <c r="AD133" s="33"/>
    </row>
    <row r="134" spans="1:30" x14ac:dyDescent="0.25">
      <c r="A134" s="12"/>
      <c r="B134" s="18" t="s">
        <v>281</v>
      </c>
      <c r="C134" s="19" t="s">
        <v>176</v>
      </c>
      <c r="D134" s="19"/>
      <c r="E134" s="19"/>
      <c r="F134" s="19"/>
      <c r="G134" s="19" t="s">
        <v>176</v>
      </c>
      <c r="H134" s="19"/>
      <c r="I134" s="19"/>
      <c r="J134" s="19"/>
      <c r="K134" s="19" t="s">
        <v>176</v>
      </c>
      <c r="L134" s="19"/>
      <c r="M134" s="19"/>
      <c r="N134" s="19"/>
      <c r="O134" s="19" t="s">
        <v>176</v>
      </c>
      <c r="P134" s="19"/>
      <c r="Q134" s="19"/>
      <c r="R134" s="19"/>
      <c r="S134" s="19" t="s">
        <v>176</v>
      </c>
      <c r="T134" s="19"/>
      <c r="U134" s="19"/>
      <c r="V134" s="19"/>
      <c r="W134" s="19" t="s">
        <v>176</v>
      </c>
      <c r="X134" s="19"/>
      <c r="Y134" s="19"/>
      <c r="Z134" s="19"/>
      <c r="AA134" s="19" t="s">
        <v>176</v>
      </c>
      <c r="AB134" s="19"/>
      <c r="AC134" s="19"/>
      <c r="AD134" s="19"/>
    </row>
    <row r="135" spans="1:30" x14ac:dyDescent="0.25">
      <c r="A135" s="12"/>
      <c r="B135" s="20" t="s">
        <v>282</v>
      </c>
      <c r="C135" s="11" t="s">
        <v>176</v>
      </c>
      <c r="D135" s="11" t="s">
        <v>189</v>
      </c>
      <c r="E135" s="21">
        <v>28573</v>
      </c>
      <c r="F135" s="14" t="s">
        <v>176</v>
      </c>
      <c r="G135" s="11" t="s">
        <v>176</v>
      </c>
      <c r="H135" s="11" t="s">
        <v>189</v>
      </c>
      <c r="I135" s="21">
        <v>33297</v>
      </c>
      <c r="J135" s="14" t="s">
        <v>176</v>
      </c>
      <c r="K135" s="11" t="s">
        <v>176</v>
      </c>
      <c r="L135" s="11" t="s">
        <v>189</v>
      </c>
      <c r="M135" s="21">
        <v>28903</v>
      </c>
      <c r="N135" s="14" t="s">
        <v>176</v>
      </c>
      <c r="O135" s="11" t="s">
        <v>176</v>
      </c>
      <c r="P135" s="11" t="s">
        <v>189</v>
      </c>
      <c r="Q135" s="21">
        <v>139275</v>
      </c>
      <c r="R135" s="14" t="s">
        <v>176</v>
      </c>
      <c r="S135" s="11" t="s">
        <v>176</v>
      </c>
      <c r="T135" s="11" t="s">
        <v>189</v>
      </c>
      <c r="U135" s="21">
        <v>14208</v>
      </c>
      <c r="V135" s="14" t="s">
        <v>176</v>
      </c>
      <c r="W135" s="11" t="s">
        <v>176</v>
      </c>
      <c r="X135" s="11" t="s">
        <v>189</v>
      </c>
      <c r="Y135" s="21">
        <v>34149</v>
      </c>
      <c r="Z135" s="14" t="s">
        <v>176</v>
      </c>
      <c r="AA135" s="11" t="s">
        <v>176</v>
      </c>
      <c r="AB135" s="11" t="s">
        <v>189</v>
      </c>
      <c r="AC135" s="21">
        <v>278405</v>
      </c>
      <c r="AD135" s="14" t="s">
        <v>176</v>
      </c>
    </row>
    <row r="136" spans="1:30" x14ac:dyDescent="0.25">
      <c r="A136" s="12"/>
      <c r="B136" s="23" t="s">
        <v>283</v>
      </c>
      <c r="C136" s="19" t="s">
        <v>176</v>
      </c>
      <c r="D136" s="19"/>
      <c r="E136" s="24">
        <v>1124</v>
      </c>
      <c r="F136" s="25" t="s">
        <v>176</v>
      </c>
      <c r="G136" s="19" t="s">
        <v>176</v>
      </c>
      <c r="H136" s="19"/>
      <c r="I136" s="26">
        <v>376</v>
      </c>
      <c r="J136" s="25" t="s">
        <v>176</v>
      </c>
      <c r="K136" s="19" t="s">
        <v>176</v>
      </c>
      <c r="L136" s="19"/>
      <c r="M136" s="26">
        <v>760</v>
      </c>
      <c r="N136" s="25" t="s">
        <v>176</v>
      </c>
      <c r="O136" s="19" t="s">
        <v>176</v>
      </c>
      <c r="P136" s="19"/>
      <c r="Q136" s="24">
        <v>2799</v>
      </c>
      <c r="R136" s="25" t="s">
        <v>176</v>
      </c>
      <c r="S136" s="19" t="s">
        <v>176</v>
      </c>
      <c r="T136" s="19"/>
      <c r="U136" s="26">
        <v>147</v>
      </c>
      <c r="V136" s="25" t="s">
        <v>176</v>
      </c>
      <c r="W136" s="19" t="s">
        <v>176</v>
      </c>
      <c r="X136" s="19"/>
      <c r="Y136" s="26">
        <v>226</v>
      </c>
      <c r="Z136" s="25" t="s">
        <v>176</v>
      </c>
      <c r="AA136" s="19" t="s">
        <v>176</v>
      </c>
      <c r="AB136" s="19"/>
      <c r="AC136" s="24">
        <v>5432</v>
      </c>
      <c r="AD136" s="25" t="s">
        <v>176</v>
      </c>
    </row>
    <row r="137" spans="1:30" x14ac:dyDescent="0.25">
      <c r="A137" s="12"/>
      <c r="B137" s="20" t="s">
        <v>284</v>
      </c>
      <c r="C137" s="11" t="s">
        <v>176</v>
      </c>
      <c r="D137" s="11"/>
      <c r="E137" s="22">
        <v>699</v>
      </c>
      <c r="F137" s="14" t="s">
        <v>176</v>
      </c>
      <c r="G137" s="11" t="s">
        <v>176</v>
      </c>
      <c r="H137" s="11"/>
      <c r="I137" s="22">
        <v>260</v>
      </c>
      <c r="J137" s="14" t="s">
        <v>176</v>
      </c>
      <c r="K137" s="11" t="s">
        <v>176</v>
      </c>
      <c r="L137" s="11"/>
      <c r="M137" s="21">
        <v>1671</v>
      </c>
      <c r="N137" s="14" t="s">
        <v>176</v>
      </c>
      <c r="O137" s="11" t="s">
        <v>176</v>
      </c>
      <c r="P137" s="11"/>
      <c r="Q137" s="21">
        <v>4337</v>
      </c>
      <c r="R137" s="14" t="s">
        <v>176</v>
      </c>
      <c r="S137" s="11" t="s">
        <v>176</v>
      </c>
      <c r="T137" s="11"/>
      <c r="U137" s="22">
        <v>336</v>
      </c>
      <c r="V137" s="14" t="s">
        <v>176</v>
      </c>
      <c r="W137" s="11" t="s">
        <v>176</v>
      </c>
      <c r="X137" s="11"/>
      <c r="Y137" s="21">
        <v>1889</v>
      </c>
      <c r="Z137" s="14" t="s">
        <v>176</v>
      </c>
      <c r="AA137" s="11" t="s">
        <v>176</v>
      </c>
      <c r="AB137" s="11"/>
      <c r="AC137" s="21">
        <v>9192</v>
      </c>
      <c r="AD137" s="14" t="s">
        <v>176</v>
      </c>
    </row>
    <row r="138" spans="1:30" ht="15.75" thickBot="1" x14ac:dyDescent="0.3">
      <c r="A138" s="12"/>
      <c r="B138" s="23" t="s">
        <v>285</v>
      </c>
      <c r="C138" s="19" t="s">
        <v>176</v>
      </c>
      <c r="D138" s="19"/>
      <c r="E138" s="26">
        <v>24</v>
      </c>
      <c r="F138" s="25" t="s">
        <v>176</v>
      </c>
      <c r="G138" s="19" t="s">
        <v>176</v>
      </c>
      <c r="H138" s="19"/>
      <c r="I138" s="26" t="s">
        <v>195</v>
      </c>
      <c r="J138" s="25" t="s">
        <v>176</v>
      </c>
      <c r="K138" s="19" t="s">
        <v>176</v>
      </c>
      <c r="L138" s="19"/>
      <c r="M138" s="26" t="s">
        <v>195</v>
      </c>
      <c r="N138" s="25" t="s">
        <v>176</v>
      </c>
      <c r="O138" s="19" t="s">
        <v>176</v>
      </c>
      <c r="P138" s="19"/>
      <c r="Q138" s="26" t="s">
        <v>195</v>
      </c>
      <c r="R138" s="25" t="s">
        <v>176</v>
      </c>
      <c r="S138" s="19" t="s">
        <v>176</v>
      </c>
      <c r="T138" s="19"/>
      <c r="U138" s="26" t="s">
        <v>195</v>
      </c>
      <c r="V138" s="25" t="s">
        <v>176</v>
      </c>
      <c r="W138" s="19" t="s">
        <v>176</v>
      </c>
      <c r="X138" s="19"/>
      <c r="Y138" s="26">
        <v>51</v>
      </c>
      <c r="Z138" s="25" t="s">
        <v>176</v>
      </c>
      <c r="AA138" s="19" t="s">
        <v>176</v>
      </c>
      <c r="AB138" s="19"/>
      <c r="AC138" s="26">
        <v>75</v>
      </c>
      <c r="AD138" s="25" t="s">
        <v>176</v>
      </c>
    </row>
    <row r="139" spans="1:30" x14ac:dyDescent="0.25">
      <c r="A139" s="12"/>
      <c r="B139" s="27"/>
      <c r="C139" s="27" t="s">
        <v>176</v>
      </c>
      <c r="D139" s="28"/>
      <c r="E139" s="28"/>
      <c r="F139" s="27"/>
      <c r="G139" s="27" t="s">
        <v>176</v>
      </c>
      <c r="H139" s="28"/>
      <c r="I139" s="28"/>
      <c r="J139" s="27"/>
      <c r="K139" s="27" t="s">
        <v>176</v>
      </c>
      <c r="L139" s="28"/>
      <c r="M139" s="28"/>
      <c r="N139" s="27"/>
      <c r="O139" s="27" t="s">
        <v>176</v>
      </c>
      <c r="P139" s="28"/>
      <c r="Q139" s="28"/>
      <c r="R139" s="27"/>
      <c r="S139" s="27" t="s">
        <v>176</v>
      </c>
      <c r="T139" s="28"/>
      <c r="U139" s="28"/>
      <c r="V139" s="27"/>
      <c r="W139" s="27" t="s">
        <v>176</v>
      </c>
      <c r="X139" s="28"/>
      <c r="Y139" s="28"/>
      <c r="Z139" s="27"/>
      <c r="AA139" s="27" t="s">
        <v>176</v>
      </c>
      <c r="AB139" s="28"/>
      <c r="AC139" s="28"/>
      <c r="AD139" s="27"/>
    </row>
    <row r="140" spans="1:30" ht="15.75" thickBot="1" x14ac:dyDescent="0.3">
      <c r="A140" s="12"/>
      <c r="B140" s="44" t="s">
        <v>248</v>
      </c>
      <c r="C140" s="16" t="s">
        <v>176</v>
      </c>
      <c r="D140" s="11" t="s">
        <v>189</v>
      </c>
      <c r="E140" s="21">
        <v>30420</v>
      </c>
      <c r="F140" s="14" t="s">
        <v>176</v>
      </c>
      <c r="G140" s="16" t="s">
        <v>176</v>
      </c>
      <c r="H140" s="11" t="s">
        <v>189</v>
      </c>
      <c r="I140" s="21">
        <v>33933</v>
      </c>
      <c r="J140" s="14" t="s">
        <v>176</v>
      </c>
      <c r="K140" s="16" t="s">
        <v>176</v>
      </c>
      <c r="L140" s="11" t="s">
        <v>189</v>
      </c>
      <c r="M140" s="21">
        <v>31334</v>
      </c>
      <c r="N140" s="14" t="s">
        <v>176</v>
      </c>
      <c r="O140" s="16" t="s">
        <v>176</v>
      </c>
      <c r="P140" s="11" t="s">
        <v>189</v>
      </c>
      <c r="Q140" s="21">
        <v>146411</v>
      </c>
      <c r="R140" s="14" t="s">
        <v>176</v>
      </c>
      <c r="S140" s="16" t="s">
        <v>176</v>
      </c>
      <c r="T140" s="11" t="s">
        <v>189</v>
      </c>
      <c r="U140" s="21">
        <v>14691</v>
      </c>
      <c r="V140" s="14" t="s">
        <v>176</v>
      </c>
      <c r="W140" s="16" t="s">
        <v>176</v>
      </c>
      <c r="X140" s="11" t="s">
        <v>189</v>
      </c>
      <c r="Y140" s="21">
        <v>36315</v>
      </c>
      <c r="Z140" s="14" t="s">
        <v>176</v>
      </c>
      <c r="AA140" s="16" t="s">
        <v>176</v>
      </c>
      <c r="AB140" s="11" t="s">
        <v>189</v>
      </c>
      <c r="AC140" s="21">
        <v>293104</v>
      </c>
      <c r="AD140" s="14" t="s">
        <v>176</v>
      </c>
    </row>
    <row r="141" spans="1:30" ht="15.75" thickTop="1" x14ac:dyDescent="0.25">
      <c r="A141" s="12"/>
      <c r="B141" s="27"/>
      <c r="C141" s="27" t="s">
        <v>176</v>
      </c>
      <c r="D141" s="31"/>
      <c r="E141" s="31"/>
      <c r="F141" s="27"/>
      <c r="G141" s="27" t="s">
        <v>176</v>
      </c>
      <c r="H141" s="31"/>
      <c r="I141" s="31"/>
      <c r="J141" s="27"/>
      <c r="K141" s="27" t="s">
        <v>176</v>
      </c>
      <c r="L141" s="31"/>
      <c r="M141" s="31"/>
      <c r="N141" s="27"/>
      <c r="O141" s="27" t="s">
        <v>176</v>
      </c>
      <c r="P141" s="31"/>
      <c r="Q141" s="31"/>
      <c r="R141" s="27"/>
      <c r="S141" s="27" t="s">
        <v>176</v>
      </c>
      <c r="T141" s="31"/>
      <c r="U141" s="31"/>
      <c r="V141" s="27"/>
      <c r="W141" s="27" t="s">
        <v>176</v>
      </c>
      <c r="X141" s="31"/>
      <c r="Y141" s="31"/>
      <c r="Z141" s="27"/>
      <c r="AA141" s="27" t="s">
        <v>176</v>
      </c>
      <c r="AB141" s="31"/>
      <c r="AC141" s="31"/>
      <c r="AD141" s="27"/>
    </row>
    <row r="142" spans="1:30" x14ac:dyDescent="0.25">
      <c r="A142" s="12"/>
      <c r="B142" s="11"/>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c r="AD142" s="41"/>
    </row>
    <row r="143" spans="1:30" ht="15.75" thickBot="1" x14ac:dyDescent="0.3">
      <c r="A143" s="12"/>
      <c r="B143" s="16"/>
      <c r="C143" s="16" t="s">
        <v>176</v>
      </c>
      <c r="D143" s="32" t="s">
        <v>286</v>
      </c>
      <c r="E143" s="32"/>
      <c r="F143" s="32"/>
      <c r="G143" s="32"/>
      <c r="H143" s="32"/>
      <c r="I143" s="32"/>
      <c r="J143" s="32"/>
      <c r="K143" s="32"/>
      <c r="L143" s="32"/>
      <c r="M143" s="32"/>
      <c r="N143" s="32"/>
      <c r="O143" s="32"/>
      <c r="P143" s="32"/>
      <c r="Q143" s="32"/>
      <c r="R143" s="32"/>
      <c r="S143" s="32"/>
      <c r="T143" s="32"/>
      <c r="U143" s="32"/>
      <c r="V143" s="32"/>
      <c r="W143" s="32"/>
      <c r="X143" s="32"/>
      <c r="Y143" s="32"/>
      <c r="Z143" s="32"/>
      <c r="AA143" s="32"/>
      <c r="AB143" s="32"/>
      <c r="AC143" s="32"/>
      <c r="AD143" s="16"/>
    </row>
    <row r="144" spans="1:30" x14ac:dyDescent="0.25">
      <c r="A144" s="12"/>
      <c r="B144" s="46">
        <v>41274</v>
      </c>
      <c r="C144" s="33" t="s">
        <v>176</v>
      </c>
      <c r="D144" s="35" t="s">
        <v>222</v>
      </c>
      <c r="E144" s="35"/>
      <c r="F144" s="36"/>
      <c r="G144" s="36" t="s">
        <v>176</v>
      </c>
      <c r="H144" s="35" t="s">
        <v>223</v>
      </c>
      <c r="I144" s="35"/>
      <c r="J144" s="36"/>
      <c r="K144" s="36" t="s">
        <v>176</v>
      </c>
      <c r="L144" s="35" t="s">
        <v>274</v>
      </c>
      <c r="M144" s="35"/>
      <c r="N144" s="36"/>
      <c r="O144" s="36" t="s">
        <v>176</v>
      </c>
      <c r="P144" s="35" t="s">
        <v>277</v>
      </c>
      <c r="Q144" s="35"/>
      <c r="R144" s="36"/>
      <c r="S144" s="36" t="s">
        <v>176</v>
      </c>
      <c r="T144" s="35" t="s">
        <v>277</v>
      </c>
      <c r="U144" s="35"/>
      <c r="V144" s="36"/>
      <c r="W144" s="36" t="s">
        <v>176</v>
      </c>
      <c r="X144" s="35" t="s">
        <v>279</v>
      </c>
      <c r="Y144" s="35"/>
      <c r="Z144" s="36"/>
      <c r="AA144" s="36" t="s">
        <v>176</v>
      </c>
      <c r="AB144" s="35" t="s">
        <v>248</v>
      </c>
      <c r="AC144" s="35"/>
      <c r="AD144" s="33"/>
    </row>
    <row r="145" spans="1:38" x14ac:dyDescent="0.25">
      <c r="A145" s="12"/>
      <c r="B145" s="46"/>
      <c r="C145" s="33"/>
      <c r="D145" s="34"/>
      <c r="E145" s="34"/>
      <c r="F145" s="33"/>
      <c r="G145" s="33"/>
      <c r="H145" s="34"/>
      <c r="I145" s="34"/>
      <c r="J145" s="33"/>
      <c r="K145" s="33"/>
      <c r="L145" s="34" t="s">
        <v>275</v>
      </c>
      <c r="M145" s="34"/>
      <c r="N145" s="33"/>
      <c r="O145" s="33"/>
      <c r="P145" s="34" t="s">
        <v>222</v>
      </c>
      <c r="Q145" s="34"/>
      <c r="R145" s="33"/>
      <c r="S145" s="33"/>
      <c r="T145" s="34" t="s">
        <v>278</v>
      </c>
      <c r="U145" s="34"/>
      <c r="V145" s="33"/>
      <c r="W145" s="33"/>
      <c r="X145" s="34" t="s">
        <v>280</v>
      </c>
      <c r="Y145" s="34"/>
      <c r="Z145" s="33"/>
      <c r="AA145" s="33"/>
      <c r="AB145" s="34"/>
      <c r="AC145" s="34"/>
      <c r="AD145" s="33"/>
    </row>
    <row r="146" spans="1:38" ht="15.75" thickBot="1" x14ac:dyDescent="0.3">
      <c r="A146" s="12"/>
      <c r="B146" s="46"/>
      <c r="C146" s="33"/>
      <c r="D146" s="32"/>
      <c r="E146" s="32"/>
      <c r="F146" s="33"/>
      <c r="G146" s="33"/>
      <c r="H146" s="32"/>
      <c r="I146" s="32"/>
      <c r="J146" s="33"/>
      <c r="K146" s="33"/>
      <c r="L146" s="32" t="s">
        <v>276</v>
      </c>
      <c r="M146" s="32"/>
      <c r="N146" s="33"/>
      <c r="O146" s="33"/>
      <c r="P146" s="32"/>
      <c r="Q146" s="32"/>
      <c r="R146" s="33"/>
      <c r="S146" s="33"/>
      <c r="T146" s="32"/>
      <c r="U146" s="32"/>
      <c r="V146" s="33"/>
      <c r="W146" s="33"/>
      <c r="X146" s="32"/>
      <c r="Y146" s="32"/>
      <c r="Z146" s="33"/>
      <c r="AA146" s="33"/>
      <c r="AB146" s="32"/>
      <c r="AC146" s="32"/>
      <c r="AD146" s="33"/>
    </row>
    <row r="147" spans="1:38" x14ac:dyDescent="0.25">
      <c r="A147" s="12"/>
      <c r="B147" s="18" t="s">
        <v>281</v>
      </c>
      <c r="C147" s="19" t="s">
        <v>176</v>
      </c>
      <c r="D147" s="19"/>
      <c r="E147" s="19"/>
      <c r="F147" s="19"/>
      <c r="G147" s="19" t="s">
        <v>176</v>
      </c>
      <c r="H147" s="19"/>
      <c r="I147" s="19"/>
      <c r="J147" s="19"/>
      <c r="K147" s="19" t="s">
        <v>176</v>
      </c>
      <c r="L147" s="19"/>
      <c r="M147" s="19"/>
      <c r="N147" s="19"/>
      <c r="O147" s="19" t="s">
        <v>176</v>
      </c>
      <c r="P147" s="19"/>
      <c r="Q147" s="19"/>
      <c r="R147" s="19"/>
      <c r="S147" s="19" t="s">
        <v>176</v>
      </c>
      <c r="T147" s="19"/>
      <c r="U147" s="19"/>
      <c r="V147" s="19"/>
      <c r="W147" s="19" t="s">
        <v>176</v>
      </c>
      <c r="X147" s="19"/>
      <c r="Y147" s="19"/>
      <c r="Z147" s="19"/>
      <c r="AA147" s="19" t="s">
        <v>176</v>
      </c>
      <c r="AB147" s="19"/>
      <c r="AC147" s="19"/>
      <c r="AD147" s="19"/>
    </row>
    <row r="148" spans="1:38" x14ac:dyDescent="0.25">
      <c r="A148" s="12"/>
      <c r="B148" s="20" t="s">
        <v>282</v>
      </c>
      <c r="C148" s="11" t="s">
        <v>176</v>
      </c>
      <c r="D148" s="11" t="s">
        <v>189</v>
      </c>
      <c r="E148" s="21">
        <v>27260</v>
      </c>
      <c r="F148" s="14" t="s">
        <v>176</v>
      </c>
      <c r="G148" s="11" t="s">
        <v>176</v>
      </c>
      <c r="H148" s="11" t="s">
        <v>189</v>
      </c>
      <c r="I148" s="21">
        <v>33801</v>
      </c>
      <c r="J148" s="14" t="s">
        <v>176</v>
      </c>
      <c r="K148" s="11" t="s">
        <v>176</v>
      </c>
      <c r="L148" s="11" t="s">
        <v>189</v>
      </c>
      <c r="M148" s="21">
        <v>31239</v>
      </c>
      <c r="N148" s="14" t="s">
        <v>176</v>
      </c>
      <c r="O148" s="11" t="s">
        <v>176</v>
      </c>
      <c r="P148" s="11" t="s">
        <v>189</v>
      </c>
      <c r="Q148" s="21">
        <v>128919</v>
      </c>
      <c r="R148" s="14" t="s">
        <v>176</v>
      </c>
      <c r="S148" s="11" t="s">
        <v>176</v>
      </c>
      <c r="T148" s="11" t="s">
        <v>189</v>
      </c>
      <c r="U148" s="21">
        <v>10863</v>
      </c>
      <c r="V148" s="14" t="s">
        <v>176</v>
      </c>
      <c r="W148" s="11" t="s">
        <v>176</v>
      </c>
      <c r="X148" s="11" t="s">
        <v>189</v>
      </c>
      <c r="Y148" s="21">
        <v>34142</v>
      </c>
      <c r="Z148" s="14" t="s">
        <v>176</v>
      </c>
      <c r="AA148" s="11" t="s">
        <v>176</v>
      </c>
      <c r="AB148" s="11" t="s">
        <v>189</v>
      </c>
      <c r="AC148" s="21">
        <v>266224</v>
      </c>
      <c r="AD148" s="14" t="s">
        <v>176</v>
      </c>
    </row>
    <row r="149" spans="1:38" x14ac:dyDescent="0.25">
      <c r="A149" s="12"/>
      <c r="B149" s="23" t="s">
        <v>283</v>
      </c>
      <c r="C149" s="19" t="s">
        <v>176</v>
      </c>
      <c r="D149" s="19"/>
      <c r="E149" s="24">
        <v>1145</v>
      </c>
      <c r="F149" s="25" t="s">
        <v>176</v>
      </c>
      <c r="G149" s="19" t="s">
        <v>176</v>
      </c>
      <c r="H149" s="19"/>
      <c r="I149" s="26">
        <v>466</v>
      </c>
      <c r="J149" s="25" t="s">
        <v>176</v>
      </c>
      <c r="K149" s="19" t="s">
        <v>176</v>
      </c>
      <c r="L149" s="19"/>
      <c r="M149" s="26">
        <v>751</v>
      </c>
      <c r="N149" s="25" t="s">
        <v>176</v>
      </c>
      <c r="O149" s="19" t="s">
        <v>176</v>
      </c>
      <c r="P149" s="19"/>
      <c r="Q149" s="24">
        <v>3237</v>
      </c>
      <c r="R149" s="25" t="s">
        <v>176</v>
      </c>
      <c r="S149" s="19" t="s">
        <v>176</v>
      </c>
      <c r="T149" s="19"/>
      <c r="U149" s="26">
        <v>149</v>
      </c>
      <c r="V149" s="25" t="s">
        <v>176</v>
      </c>
      <c r="W149" s="19" t="s">
        <v>176</v>
      </c>
      <c r="X149" s="19"/>
      <c r="Y149" s="26">
        <v>965</v>
      </c>
      <c r="Z149" s="25" t="s">
        <v>176</v>
      </c>
      <c r="AA149" s="19" t="s">
        <v>176</v>
      </c>
      <c r="AB149" s="19"/>
      <c r="AC149" s="24">
        <v>6713</v>
      </c>
      <c r="AD149" s="25" t="s">
        <v>176</v>
      </c>
    </row>
    <row r="150" spans="1:38" x14ac:dyDescent="0.25">
      <c r="A150" s="12"/>
      <c r="B150" s="20" t="s">
        <v>284</v>
      </c>
      <c r="C150" s="11" t="s">
        <v>176</v>
      </c>
      <c r="D150" s="11"/>
      <c r="E150" s="21">
        <v>1138</v>
      </c>
      <c r="F150" s="14" t="s">
        <v>176</v>
      </c>
      <c r="G150" s="11" t="s">
        <v>176</v>
      </c>
      <c r="H150" s="11"/>
      <c r="I150" s="22">
        <v>857</v>
      </c>
      <c r="J150" s="14" t="s">
        <v>176</v>
      </c>
      <c r="K150" s="11" t="s">
        <v>176</v>
      </c>
      <c r="L150" s="11"/>
      <c r="M150" s="21">
        <v>2676</v>
      </c>
      <c r="N150" s="14" t="s">
        <v>176</v>
      </c>
      <c r="O150" s="11" t="s">
        <v>176</v>
      </c>
      <c r="P150" s="11"/>
      <c r="Q150" s="21">
        <v>7390</v>
      </c>
      <c r="R150" s="14" t="s">
        <v>176</v>
      </c>
      <c r="S150" s="11" t="s">
        <v>176</v>
      </c>
      <c r="T150" s="11"/>
      <c r="U150" s="21">
        <v>4789</v>
      </c>
      <c r="V150" s="14" t="s">
        <v>176</v>
      </c>
      <c r="W150" s="11" t="s">
        <v>176</v>
      </c>
      <c r="X150" s="11"/>
      <c r="Y150" s="21">
        <v>1766</v>
      </c>
      <c r="Z150" s="14" t="s">
        <v>176</v>
      </c>
      <c r="AA150" s="11" t="s">
        <v>176</v>
      </c>
      <c r="AB150" s="11"/>
      <c r="AC150" s="21">
        <v>18616</v>
      </c>
      <c r="AD150" s="14" t="s">
        <v>176</v>
      </c>
    </row>
    <row r="151" spans="1:38" ht="15.75" thickBot="1" x14ac:dyDescent="0.3">
      <c r="A151" s="12"/>
      <c r="B151" s="23" t="s">
        <v>285</v>
      </c>
      <c r="C151" s="19" t="s">
        <v>176</v>
      </c>
      <c r="D151" s="19"/>
      <c r="E151" s="26">
        <v>9</v>
      </c>
      <c r="F151" s="25" t="s">
        <v>176</v>
      </c>
      <c r="G151" s="19" t="s">
        <v>176</v>
      </c>
      <c r="H151" s="19"/>
      <c r="I151" s="26" t="s">
        <v>195</v>
      </c>
      <c r="J151" s="25" t="s">
        <v>176</v>
      </c>
      <c r="K151" s="19" t="s">
        <v>176</v>
      </c>
      <c r="L151" s="19"/>
      <c r="M151" s="26" t="s">
        <v>195</v>
      </c>
      <c r="N151" s="25" t="s">
        <v>176</v>
      </c>
      <c r="O151" s="19" t="s">
        <v>176</v>
      </c>
      <c r="P151" s="19"/>
      <c r="Q151" s="26" t="s">
        <v>195</v>
      </c>
      <c r="R151" s="25" t="s">
        <v>176</v>
      </c>
      <c r="S151" s="19" t="s">
        <v>176</v>
      </c>
      <c r="T151" s="19"/>
      <c r="U151" s="26" t="s">
        <v>195</v>
      </c>
      <c r="V151" s="25" t="s">
        <v>176</v>
      </c>
      <c r="W151" s="19" t="s">
        <v>176</v>
      </c>
      <c r="X151" s="19"/>
      <c r="Y151" s="26" t="s">
        <v>195</v>
      </c>
      <c r="Z151" s="25" t="s">
        <v>176</v>
      </c>
      <c r="AA151" s="19" t="s">
        <v>176</v>
      </c>
      <c r="AB151" s="19"/>
      <c r="AC151" s="26">
        <v>9</v>
      </c>
      <c r="AD151" s="25" t="s">
        <v>176</v>
      </c>
    </row>
    <row r="152" spans="1:38" x14ac:dyDescent="0.25">
      <c r="A152" s="12"/>
      <c r="B152" s="27"/>
      <c r="C152" s="27" t="s">
        <v>176</v>
      </c>
      <c r="D152" s="28"/>
      <c r="E152" s="28"/>
      <c r="F152" s="27"/>
      <c r="G152" s="27" t="s">
        <v>176</v>
      </c>
      <c r="H152" s="28"/>
      <c r="I152" s="28"/>
      <c r="J152" s="27"/>
      <c r="K152" s="27" t="s">
        <v>176</v>
      </c>
      <c r="L152" s="28"/>
      <c r="M152" s="28"/>
      <c r="N152" s="27"/>
      <c r="O152" s="27" t="s">
        <v>176</v>
      </c>
      <c r="P152" s="28"/>
      <c r="Q152" s="28"/>
      <c r="R152" s="27"/>
      <c r="S152" s="27" t="s">
        <v>176</v>
      </c>
      <c r="T152" s="28"/>
      <c r="U152" s="28"/>
      <c r="V152" s="27"/>
      <c r="W152" s="27" t="s">
        <v>176</v>
      </c>
      <c r="X152" s="28"/>
      <c r="Y152" s="28"/>
      <c r="Z152" s="27"/>
      <c r="AA152" s="27" t="s">
        <v>176</v>
      </c>
      <c r="AB152" s="28"/>
      <c r="AC152" s="28"/>
      <c r="AD152" s="27"/>
    </row>
    <row r="153" spans="1:38" ht="15.75" thickBot="1" x14ac:dyDescent="0.3">
      <c r="A153" s="12"/>
      <c r="B153" s="44" t="s">
        <v>248</v>
      </c>
      <c r="C153" s="16" t="s">
        <v>176</v>
      </c>
      <c r="D153" s="11" t="s">
        <v>189</v>
      </c>
      <c r="E153" s="21">
        <v>29552</v>
      </c>
      <c r="F153" s="14" t="s">
        <v>176</v>
      </c>
      <c r="G153" s="16" t="s">
        <v>176</v>
      </c>
      <c r="H153" s="11" t="s">
        <v>189</v>
      </c>
      <c r="I153" s="21">
        <v>35124</v>
      </c>
      <c r="J153" s="14" t="s">
        <v>176</v>
      </c>
      <c r="K153" s="16" t="s">
        <v>176</v>
      </c>
      <c r="L153" s="11" t="s">
        <v>189</v>
      </c>
      <c r="M153" s="21">
        <v>34666</v>
      </c>
      <c r="N153" s="14" t="s">
        <v>176</v>
      </c>
      <c r="O153" s="16" t="s">
        <v>176</v>
      </c>
      <c r="P153" s="11" t="s">
        <v>189</v>
      </c>
      <c r="Q153" s="21">
        <v>139546</v>
      </c>
      <c r="R153" s="14" t="s">
        <v>176</v>
      </c>
      <c r="S153" s="16" t="s">
        <v>176</v>
      </c>
      <c r="T153" s="11" t="s">
        <v>189</v>
      </c>
      <c r="U153" s="21">
        <v>15801</v>
      </c>
      <c r="V153" s="14" t="s">
        <v>176</v>
      </c>
      <c r="W153" s="16" t="s">
        <v>176</v>
      </c>
      <c r="X153" s="11" t="s">
        <v>189</v>
      </c>
      <c r="Y153" s="21">
        <v>36873</v>
      </c>
      <c r="Z153" s="14" t="s">
        <v>176</v>
      </c>
      <c r="AA153" s="16" t="s">
        <v>176</v>
      </c>
      <c r="AB153" s="11" t="s">
        <v>189</v>
      </c>
      <c r="AC153" s="21">
        <v>291562</v>
      </c>
      <c r="AD153" s="14" t="s">
        <v>176</v>
      </c>
    </row>
    <row r="154" spans="1:38" ht="15.75" thickTop="1" x14ac:dyDescent="0.25">
      <c r="A154" s="12"/>
      <c r="B154" s="27"/>
      <c r="C154" s="27" t="s">
        <v>176</v>
      </c>
      <c r="D154" s="31"/>
      <c r="E154" s="31"/>
      <c r="F154" s="27"/>
      <c r="G154" s="27" t="s">
        <v>176</v>
      </c>
      <c r="H154" s="31"/>
      <c r="I154" s="31"/>
      <c r="J154" s="27"/>
      <c r="K154" s="27" t="s">
        <v>176</v>
      </c>
      <c r="L154" s="31"/>
      <c r="M154" s="31"/>
      <c r="N154" s="27"/>
      <c r="O154" s="27" t="s">
        <v>176</v>
      </c>
      <c r="P154" s="31"/>
      <c r="Q154" s="31"/>
      <c r="R154" s="27"/>
      <c r="S154" s="27" t="s">
        <v>176</v>
      </c>
      <c r="T154" s="31"/>
      <c r="U154" s="31"/>
      <c r="V154" s="27"/>
      <c r="W154" s="27" t="s">
        <v>176</v>
      </c>
      <c r="X154" s="31"/>
      <c r="Y154" s="31"/>
      <c r="Z154" s="27"/>
      <c r="AA154" s="27" t="s">
        <v>176</v>
      </c>
      <c r="AB154" s="31"/>
      <c r="AC154" s="31"/>
      <c r="AD154" s="27"/>
    </row>
    <row r="155" spans="1:38" ht="15.75" x14ac:dyDescent="0.25">
      <c r="A155" s="12"/>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c r="AE155" s="42"/>
      <c r="AF155" s="42"/>
      <c r="AG155" s="42"/>
      <c r="AH155" s="42"/>
      <c r="AI155" s="42"/>
      <c r="AJ155" s="42"/>
      <c r="AK155" s="42"/>
      <c r="AL155" s="42"/>
    </row>
    <row r="156" spans="1:38" x14ac:dyDescent="0.25">
      <c r="A156" s="12"/>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38" x14ac:dyDescent="0.25">
      <c r="A157" s="12"/>
      <c r="B157" s="16"/>
      <c r="C157" s="16" t="s">
        <v>176</v>
      </c>
      <c r="D157" s="34" t="s">
        <v>287</v>
      </c>
      <c r="E157" s="34"/>
      <c r="F157" s="34"/>
      <c r="G157" s="34"/>
      <c r="H157" s="34"/>
      <c r="I157" s="34"/>
      <c r="J157" s="34"/>
      <c r="K157" s="34"/>
      <c r="L157" s="34"/>
      <c r="M157" s="34"/>
      <c r="N157" s="16"/>
      <c r="O157" s="16" t="s">
        <v>176</v>
      </c>
      <c r="P157" s="34" t="s">
        <v>287</v>
      </c>
      <c r="Q157" s="34"/>
      <c r="R157" s="34"/>
      <c r="S157" s="34"/>
      <c r="T157" s="34"/>
      <c r="U157" s="34"/>
      <c r="V157" s="34"/>
      <c r="W157" s="34"/>
      <c r="X157" s="34"/>
      <c r="Y157" s="34"/>
      <c r="Z157" s="16"/>
    </row>
    <row r="158" spans="1:38" x14ac:dyDescent="0.25">
      <c r="A158" s="12"/>
      <c r="B158" s="33"/>
      <c r="C158" s="33" t="s">
        <v>176</v>
      </c>
      <c r="D158" s="34" t="s">
        <v>288</v>
      </c>
      <c r="E158" s="34"/>
      <c r="F158" s="34"/>
      <c r="G158" s="34"/>
      <c r="H158" s="34"/>
      <c r="I158" s="34"/>
      <c r="J158" s="34"/>
      <c r="K158" s="34"/>
      <c r="L158" s="34"/>
      <c r="M158" s="34"/>
      <c r="N158" s="33"/>
      <c r="O158" s="33" t="s">
        <v>176</v>
      </c>
      <c r="P158" s="34" t="s">
        <v>290</v>
      </c>
      <c r="Q158" s="34"/>
      <c r="R158" s="34"/>
      <c r="S158" s="34"/>
      <c r="T158" s="34"/>
      <c r="U158" s="34"/>
      <c r="V158" s="34"/>
      <c r="W158" s="34"/>
      <c r="X158" s="34"/>
      <c r="Y158" s="34"/>
      <c r="Z158" s="33"/>
    </row>
    <row r="159" spans="1:38" x14ac:dyDescent="0.25">
      <c r="A159" s="12"/>
      <c r="B159" s="33"/>
      <c r="C159" s="33"/>
      <c r="D159" s="34" t="s">
        <v>289</v>
      </c>
      <c r="E159" s="34"/>
      <c r="F159" s="34"/>
      <c r="G159" s="34"/>
      <c r="H159" s="34"/>
      <c r="I159" s="34"/>
      <c r="J159" s="34"/>
      <c r="K159" s="34"/>
      <c r="L159" s="34"/>
      <c r="M159" s="34"/>
      <c r="N159" s="33"/>
      <c r="O159" s="33"/>
      <c r="P159" s="34" t="s">
        <v>291</v>
      </c>
      <c r="Q159" s="34"/>
      <c r="R159" s="34"/>
      <c r="S159" s="34"/>
      <c r="T159" s="34"/>
      <c r="U159" s="34"/>
      <c r="V159" s="34"/>
      <c r="W159" s="34"/>
      <c r="X159" s="34"/>
      <c r="Y159" s="34"/>
      <c r="Z159" s="33"/>
    </row>
    <row r="160" spans="1:38" ht="15.75" thickBot="1" x14ac:dyDescent="0.3">
      <c r="A160" s="12"/>
      <c r="B160" s="16"/>
      <c r="C160" s="16" t="s">
        <v>176</v>
      </c>
      <c r="D160" s="47">
        <v>41547</v>
      </c>
      <c r="E160" s="47"/>
      <c r="F160" s="47"/>
      <c r="G160" s="47"/>
      <c r="H160" s="47"/>
      <c r="I160" s="47"/>
      <c r="J160" s="47"/>
      <c r="K160" s="47"/>
      <c r="L160" s="47"/>
      <c r="M160" s="47"/>
      <c r="N160" s="16"/>
      <c r="O160" s="16" t="s">
        <v>176</v>
      </c>
      <c r="P160" s="47">
        <v>41274</v>
      </c>
      <c r="Q160" s="47"/>
      <c r="R160" s="47"/>
      <c r="S160" s="47"/>
      <c r="T160" s="47"/>
      <c r="U160" s="47"/>
      <c r="V160" s="47"/>
      <c r="W160" s="47"/>
      <c r="X160" s="47"/>
      <c r="Y160" s="47"/>
      <c r="Z160" s="16"/>
    </row>
    <row r="161" spans="1:38" ht="15.75" thickBot="1" x14ac:dyDescent="0.3">
      <c r="A161" s="12"/>
      <c r="B161" s="16"/>
      <c r="C161" s="16" t="s">
        <v>176</v>
      </c>
      <c r="D161" s="48" t="s">
        <v>228</v>
      </c>
      <c r="E161" s="48"/>
      <c r="F161" s="16"/>
      <c r="G161" s="16" t="s">
        <v>176</v>
      </c>
      <c r="H161" s="48" t="s">
        <v>74</v>
      </c>
      <c r="I161" s="48"/>
      <c r="J161" s="16"/>
      <c r="K161" s="16" t="s">
        <v>176</v>
      </c>
      <c r="L161" s="48" t="s">
        <v>248</v>
      </c>
      <c r="M161" s="48"/>
      <c r="N161" s="16"/>
      <c r="O161" s="16" t="s">
        <v>176</v>
      </c>
      <c r="P161" s="48" t="s">
        <v>228</v>
      </c>
      <c r="Q161" s="48"/>
      <c r="R161" s="16"/>
      <c r="S161" s="16" t="s">
        <v>176</v>
      </c>
      <c r="T161" s="48" t="s">
        <v>74</v>
      </c>
      <c r="U161" s="48"/>
      <c r="V161" s="16"/>
      <c r="W161" s="16" t="s">
        <v>176</v>
      </c>
      <c r="X161" s="48" t="s">
        <v>248</v>
      </c>
      <c r="Y161" s="48"/>
      <c r="Z161" s="16"/>
    </row>
    <row r="162" spans="1:38" x14ac:dyDescent="0.25">
      <c r="A162" s="12"/>
      <c r="B162" s="18" t="s">
        <v>281</v>
      </c>
      <c r="C162" s="19" t="s">
        <v>176</v>
      </c>
      <c r="D162" s="19"/>
      <c r="E162" s="49"/>
      <c r="F162" s="49"/>
      <c r="G162" s="49"/>
      <c r="H162" s="49"/>
      <c r="I162" s="49"/>
      <c r="J162" s="19"/>
      <c r="K162" s="19" t="s">
        <v>176</v>
      </c>
      <c r="L162" s="19"/>
      <c r="M162" s="19"/>
      <c r="N162" s="19"/>
      <c r="O162" s="19" t="s">
        <v>176</v>
      </c>
      <c r="P162" s="19"/>
      <c r="Q162" s="19"/>
      <c r="R162" s="19"/>
      <c r="S162" s="19" t="s">
        <v>176</v>
      </c>
      <c r="T162" s="19"/>
      <c r="U162" s="49"/>
      <c r="V162" s="49"/>
      <c r="W162" s="49"/>
      <c r="X162" s="49"/>
      <c r="Y162" s="49"/>
      <c r="Z162" s="19"/>
    </row>
    <row r="163" spans="1:38" x14ac:dyDescent="0.25">
      <c r="A163" s="12"/>
      <c r="B163" s="20" t="s">
        <v>292</v>
      </c>
      <c r="C163" s="11" t="s">
        <v>176</v>
      </c>
      <c r="D163" s="11" t="s">
        <v>189</v>
      </c>
      <c r="E163" s="21">
        <v>28146</v>
      </c>
      <c r="F163" s="14" t="s">
        <v>176</v>
      </c>
      <c r="G163" s="11" t="s">
        <v>176</v>
      </c>
      <c r="H163" s="11" t="s">
        <v>189</v>
      </c>
      <c r="I163" s="21">
        <v>3876</v>
      </c>
      <c r="J163" s="14" t="s">
        <v>176</v>
      </c>
      <c r="K163" s="11" t="s">
        <v>176</v>
      </c>
      <c r="L163" s="11" t="s">
        <v>189</v>
      </c>
      <c r="M163" s="21">
        <v>32022</v>
      </c>
      <c r="N163" s="14" t="s">
        <v>176</v>
      </c>
      <c r="O163" s="11" t="s">
        <v>176</v>
      </c>
      <c r="P163" s="11" t="s">
        <v>189</v>
      </c>
      <c r="Q163" s="21">
        <v>19239</v>
      </c>
      <c r="R163" s="14" t="s">
        <v>176</v>
      </c>
      <c r="S163" s="11" t="s">
        <v>176</v>
      </c>
      <c r="T163" s="11" t="s">
        <v>189</v>
      </c>
      <c r="U163" s="21">
        <v>4193</v>
      </c>
      <c r="V163" s="14" t="s">
        <v>176</v>
      </c>
      <c r="W163" s="11" t="s">
        <v>176</v>
      </c>
      <c r="X163" s="11" t="s">
        <v>189</v>
      </c>
      <c r="Y163" s="21">
        <v>23432</v>
      </c>
      <c r="Z163" s="14" t="s">
        <v>176</v>
      </c>
    </row>
    <row r="164" spans="1:38" ht="15.75" thickBot="1" x14ac:dyDescent="0.3">
      <c r="A164" s="12"/>
      <c r="B164" s="23" t="s">
        <v>293</v>
      </c>
      <c r="C164" s="19" t="s">
        <v>176</v>
      </c>
      <c r="D164" s="19"/>
      <c r="E164" s="26">
        <v>11</v>
      </c>
      <c r="F164" s="25" t="s">
        <v>176</v>
      </c>
      <c r="G164" s="19" t="s">
        <v>176</v>
      </c>
      <c r="H164" s="19"/>
      <c r="I164" s="26">
        <v>6</v>
      </c>
      <c r="J164" s="25" t="s">
        <v>176</v>
      </c>
      <c r="K164" s="19" t="s">
        <v>176</v>
      </c>
      <c r="L164" s="19"/>
      <c r="M164" s="26">
        <v>17</v>
      </c>
      <c r="N164" s="25" t="s">
        <v>176</v>
      </c>
      <c r="O164" s="19" t="s">
        <v>176</v>
      </c>
      <c r="P164" s="19"/>
      <c r="Q164" s="26">
        <v>44</v>
      </c>
      <c r="R164" s="25" t="s">
        <v>176</v>
      </c>
      <c r="S164" s="19" t="s">
        <v>176</v>
      </c>
      <c r="T164" s="19"/>
      <c r="U164" s="26">
        <v>19</v>
      </c>
      <c r="V164" s="25" t="s">
        <v>176</v>
      </c>
      <c r="W164" s="19" t="s">
        <v>176</v>
      </c>
      <c r="X164" s="19"/>
      <c r="Y164" s="26">
        <v>63</v>
      </c>
      <c r="Z164" s="25" t="s">
        <v>176</v>
      </c>
    </row>
    <row r="165" spans="1:38" x14ac:dyDescent="0.25">
      <c r="A165" s="12"/>
      <c r="B165" s="27"/>
      <c r="C165" s="27" t="s">
        <v>176</v>
      </c>
      <c r="D165" s="28"/>
      <c r="E165" s="28"/>
      <c r="F165" s="27"/>
      <c r="G165" s="27" t="s">
        <v>176</v>
      </c>
      <c r="H165" s="28"/>
      <c r="I165" s="28"/>
      <c r="J165" s="27"/>
      <c r="K165" s="27" t="s">
        <v>176</v>
      </c>
      <c r="L165" s="28"/>
      <c r="M165" s="28"/>
      <c r="N165" s="27"/>
      <c r="O165" s="27" t="s">
        <v>176</v>
      </c>
      <c r="P165" s="28"/>
      <c r="Q165" s="28"/>
      <c r="R165" s="27"/>
      <c r="S165" s="27" t="s">
        <v>176</v>
      </c>
      <c r="T165" s="28"/>
      <c r="U165" s="28"/>
      <c r="V165" s="27"/>
      <c r="W165" s="27" t="s">
        <v>176</v>
      </c>
      <c r="X165" s="28"/>
      <c r="Y165" s="28"/>
      <c r="Z165" s="27"/>
    </row>
    <row r="166" spans="1:38" ht="15.75" thickBot="1" x14ac:dyDescent="0.3">
      <c r="A166" s="12"/>
      <c r="B166" s="44" t="s">
        <v>248</v>
      </c>
      <c r="C166" s="16" t="s">
        <v>176</v>
      </c>
      <c r="D166" s="11" t="s">
        <v>189</v>
      </c>
      <c r="E166" s="21">
        <v>28157</v>
      </c>
      <c r="F166" s="14" t="s">
        <v>176</v>
      </c>
      <c r="G166" s="16" t="s">
        <v>176</v>
      </c>
      <c r="H166" s="11" t="s">
        <v>189</v>
      </c>
      <c r="I166" s="21">
        <v>3882</v>
      </c>
      <c r="J166" s="14" t="s">
        <v>176</v>
      </c>
      <c r="K166" s="16" t="s">
        <v>176</v>
      </c>
      <c r="L166" s="11" t="s">
        <v>189</v>
      </c>
      <c r="M166" s="21">
        <v>32039</v>
      </c>
      <c r="N166" s="14" t="s">
        <v>176</v>
      </c>
      <c r="O166" s="16" t="s">
        <v>176</v>
      </c>
      <c r="P166" s="11" t="s">
        <v>189</v>
      </c>
      <c r="Q166" s="21">
        <v>19283</v>
      </c>
      <c r="R166" s="14" t="s">
        <v>176</v>
      </c>
      <c r="S166" s="16" t="s">
        <v>176</v>
      </c>
      <c r="T166" s="11" t="s">
        <v>189</v>
      </c>
      <c r="U166" s="21">
        <v>4212</v>
      </c>
      <c r="V166" s="14" t="s">
        <v>176</v>
      </c>
      <c r="W166" s="16" t="s">
        <v>176</v>
      </c>
      <c r="X166" s="11" t="s">
        <v>189</v>
      </c>
      <c r="Y166" s="21">
        <v>23495</v>
      </c>
      <c r="Z166" s="14" t="s">
        <v>176</v>
      </c>
    </row>
    <row r="167" spans="1:38" ht="15.75" thickTop="1" x14ac:dyDescent="0.25">
      <c r="A167" s="12"/>
      <c r="B167" s="27"/>
      <c r="C167" s="27" t="s">
        <v>176</v>
      </c>
      <c r="D167" s="31"/>
      <c r="E167" s="31"/>
      <c r="F167" s="27"/>
      <c r="G167" s="27" t="s">
        <v>176</v>
      </c>
      <c r="H167" s="31"/>
      <c r="I167" s="31"/>
      <c r="J167" s="27"/>
      <c r="K167" s="27" t="s">
        <v>176</v>
      </c>
      <c r="L167" s="31"/>
      <c r="M167" s="31"/>
      <c r="N167" s="27"/>
      <c r="O167" s="27" t="s">
        <v>176</v>
      </c>
      <c r="P167" s="31"/>
      <c r="Q167" s="31"/>
      <c r="R167" s="27"/>
      <c r="S167" s="27" t="s">
        <v>176</v>
      </c>
      <c r="T167" s="31"/>
      <c r="U167" s="31"/>
      <c r="V167" s="27"/>
      <c r="W167" s="27" t="s">
        <v>176</v>
      </c>
      <c r="X167" s="31"/>
      <c r="Y167" s="31"/>
      <c r="Z167" s="27"/>
    </row>
    <row r="168" spans="1:38" x14ac:dyDescent="0.25">
      <c r="A168" s="12"/>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c r="AA168" s="43"/>
      <c r="AB168" s="43"/>
      <c r="AC168" s="43"/>
      <c r="AD168" s="43"/>
      <c r="AE168" s="43"/>
      <c r="AF168" s="43"/>
      <c r="AG168" s="43"/>
      <c r="AH168" s="43"/>
      <c r="AI168" s="43"/>
      <c r="AJ168" s="43"/>
      <c r="AK168" s="43"/>
      <c r="AL168" s="43"/>
    </row>
    <row r="169" spans="1:38" x14ac:dyDescent="0.25">
      <c r="A169" s="12"/>
      <c r="B169" s="41" t="s">
        <v>294</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c r="AI169" s="41"/>
      <c r="AJ169" s="41"/>
      <c r="AK169" s="41"/>
      <c r="AL169" s="41"/>
    </row>
    <row r="170" spans="1:38" ht="15.75" x14ac:dyDescent="0.25">
      <c r="A170" s="12"/>
      <c r="B170" s="42"/>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c r="AE170" s="42"/>
      <c r="AF170" s="42"/>
      <c r="AG170" s="42"/>
      <c r="AH170" s="42"/>
      <c r="AI170" s="42"/>
      <c r="AJ170" s="42"/>
      <c r="AK170" s="42"/>
      <c r="AL170" s="42"/>
    </row>
    <row r="171" spans="1:38" x14ac:dyDescent="0.25">
      <c r="A171" s="12"/>
      <c r="B171" s="16"/>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c r="AA171" s="16"/>
      <c r="AB171" s="16"/>
      <c r="AC171" s="16"/>
      <c r="AD171" s="16"/>
      <c r="AE171" s="16"/>
      <c r="AF171" s="16"/>
      <c r="AG171" s="16"/>
      <c r="AH171" s="16"/>
      <c r="AI171" s="16"/>
      <c r="AJ171" s="16"/>
      <c r="AK171" s="16"/>
      <c r="AL171" s="16"/>
    </row>
    <row r="172" spans="1:38" x14ac:dyDescent="0.25">
      <c r="A172" s="12"/>
      <c r="B172" s="16"/>
      <c r="C172" s="16" t="s">
        <v>176</v>
      </c>
      <c r="D172" s="33"/>
      <c r="E172" s="33"/>
      <c r="F172" s="16"/>
      <c r="G172" s="16"/>
      <c r="H172" s="33"/>
      <c r="I172" s="33"/>
      <c r="J172" s="16"/>
      <c r="K172" s="16"/>
      <c r="L172" s="34" t="s">
        <v>295</v>
      </c>
      <c r="M172" s="34"/>
      <c r="N172" s="16"/>
      <c r="O172" s="16"/>
      <c r="P172" s="34" t="s">
        <v>277</v>
      </c>
      <c r="Q172" s="34"/>
      <c r="R172" s="16"/>
      <c r="S172" s="16"/>
      <c r="T172" s="34" t="s">
        <v>277</v>
      </c>
      <c r="U172" s="34"/>
      <c r="V172" s="16"/>
      <c r="W172" s="16"/>
      <c r="X172" s="33"/>
      <c r="Y172" s="33"/>
      <c r="Z172" s="16"/>
      <c r="AA172" s="16"/>
      <c r="AB172" s="33"/>
      <c r="AC172" s="33"/>
      <c r="AD172" s="16"/>
      <c r="AE172" s="16"/>
      <c r="AF172" s="33"/>
      <c r="AG172" s="33"/>
      <c r="AH172" s="16"/>
      <c r="AI172" s="16"/>
      <c r="AJ172" s="33"/>
      <c r="AK172" s="33"/>
      <c r="AL172" s="16"/>
    </row>
    <row r="173" spans="1:38" ht="15.75" thickBot="1" x14ac:dyDescent="0.3">
      <c r="A173" s="12"/>
      <c r="B173" s="16"/>
      <c r="C173" s="16" t="s">
        <v>176</v>
      </c>
      <c r="D173" s="32" t="s">
        <v>222</v>
      </c>
      <c r="E173" s="32"/>
      <c r="F173" s="16"/>
      <c r="G173" s="16"/>
      <c r="H173" s="32" t="s">
        <v>223</v>
      </c>
      <c r="I173" s="32"/>
      <c r="J173" s="16"/>
      <c r="K173" s="16"/>
      <c r="L173" s="32" t="s">
        <v>276</v>
      </c>
      <c r="M173" s="32"/>
      <c r="N173" s="16"/>
      <c r="O173" s="16"/>
      <c r="P173" s="32" t="s">
        <v>222</v>
      </c>
      <c r="Q173" s="32"/>
      <c r="R173" s="16"/>
      <c r="S173" s="16"/>
      <c r="T173" s="32" t="s">
        <v>278</v>
      </c>
      <c r="U173" s="32"/>
      <c r="V173" s="16"/>
      <c r="W173" s="16"/>
      <c r="X173" s="32" t="s">
        <v>296</v>
      </c>
      <c r="Y173" s="32"/>
      <c r="Z173" s="16"/>
      <c r="AA173" s="16"/>
      <c r="AB173" s="32" t="s">
        <v>228</v>
      </c>
      <c r="AC173" s="32"/>
      <c r="AD173" s="16"/>
      <c r="AE173" s="16"/>
      <c r="AF173" s="32" t="s">
        <v>74</v>
      </c>
      <c r="AG173" s="32"/>
      <c r="AH173" s="16"/>
      <c r="AI173" s="16"/>
      <c r="AJ173" s="32" t="s">
        <v>248</v>
      </c>
      <c r="AK173" s="32"/>
      <c r="AL173" s="16"/>
    </row>
    <row r="174" spans="1:38" x14ac:dyDescent="0.25">
      <c r="A174" s="12"/>
      <c r="B174" s="50" t="s">
        <v>297</v>
      </c>
      <c r="C174" s="30" t="s">
        <v>176</v>
      </c>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c r="AH174" s="30"/>
      <c r="AI174" s="30"/>
      <c r="AJ174" s="30"/>
      <c r="AK174" s="30"/>
      <c r="AL174" s="30"/>
    </row>
    <row r="175" spans="1:38" x14ac:dyDescent="0.25">
      <c r="A175" s="12"/>
      <c r="B175" s="51" t="s">
        <v>298</v>
      </c>
      <c r="C175" s="16" t="s">
        <v>176</v>
      </c>
      <c r="D175" s="16" t="s">
        <v>189</v>
      </c>
      <c r="E175" s="52">
        <v>855</v>
      </c>
      <c r="F175" s="15" t="s">
        <v>176</v>
      </c>
      <c r="G175" s="16"/>
      <c r="H175" s="16" t="s">
        <v>189</v>
      </c>
      <c r="I175" s="52">
        <v>159</v>
      </c>
      <c r="J175" s="15" t="s">
        <v>176</v>
      </c>
      <c r="K175" s="16"/>
      <c r="L175" s="16" t="s">
        <v>189</v>
      </c>
      <c r="M175" s="52">
        <v>894</v>
      </c>
      <c r="N175" s="15" t="s">
        <v>176</v>
      </c>
      <c r="O175" s="16"/>
      <c r="P175" s="16" t="s">
        <v>189</v>
      </c>
      <c r="Q175" s="53">
        <v>1656</v>
      </c>
      <c r="R175" s="15" t="s">
        <v>176</v>
      </c>
      <c r="S175" s="16"/>
      <c r="T175" s="16" t="s">
        <v>189</v>
      </c>
      <c r="U175" s="52">
        <v>950</v>
      </c>
      <c r="V175" s="15" t="s">
        <v>176</v>
      </c>
      <c r="W175" s="16"/>
      <c r="X175" s="16" t="s">
        <v>189</v>
      </c>
      <c r="Y175" s="52">
        <v>736</v>
      </c>
      <c r="Z175" s="15" t="s">
        <v>176</v>
      </c>
      <c r="AA175" s="16"/>
      <c r="AB175" s="16" t="s">
        <v>189</v>
      </c>
      <c r="AC175" s="52">
        <v>289</v>
      </c>
      <c r="AD175" s="15" t="s">
        <v>176</v>
      </c>
      <c r="AE175" s="16"/>
      <c r="AF175" s="16" t="s">
        <v>189</v>
      </c>
      <c r="AG175" s="52">
        <v>147</v>
      </c>
      <c r="AH175" s="15" t="s">
        <v>176</v>
      </c>
      <c r="AI175" s="16"/>
      <c r="AJ175" s="16" t="s">
        <v>189</v>
      </c>
      <c r="AK175" s="53">
        <v>5686</v>
      </c>
      <c r="AL175" s="15" t="s">
        <v>176</v>
      </c>
    </row>
    <row r="176" spans="1:38" x14ac:dyDescent="0.25">
      <c r="A176" s="12"/>
      <c r="B176" s="54" t="s">
        <v>299</v>
      </c>
      <c r="C176" s="30" t="s">
        <v>176</v>
      </c>
      <c r="D176" s="30"/>
      <c r="E176" s="55" t="s">
        <v>300</v>
      </c>
      <c r="F176" s="56" t="s">
        <v>191</v>
      </c>
      <c r="G176" s="30"/>
      <c r="H176" s="30"/>
      <c r="I176" s="55" t="s">
        <v>195</v>
      </c>
      <c r="J176" s="56" t="s">
        <v>176</v>
      </c>
      <c r="K176" s="30"/>
      <c r="L176" s="30"/>
      <c r="M176" s="55" t="s">
        <v>301</v>
      </c>
      <c r="N176" s="56" t="s">
        <v>191</v>
      </c>
      <c r="O176" s="30"/>
      <c r="P176" s="30"/>
      <c r="Q176" s="55" t="s">
        <v>302</v>
      </c>
      <c r="R176" s="56" t="s">
        <v>191</v>
      </c>
      <c r="S176" s="30"/>
      <c r="T176" s="30"/>
      <c r="U176" s="55" t="s">
        <v>303</v>
      </c>
      <c r="V176" s="56" t="s">
        <v>191</v>
      </c>
      <c r="W176" s="30"/>
      <c r="X176" s="30"/>
      <c r="Y176" s="55" t="s">
        <v>304</v>
      </c>
      <c r="Z176" s="56" t="s">
        <v>191</v>
      </c>
      <c r="AA176" s="30"/>
      <c r="AB176" s="30"/>
      <c r="AC176" s="55" t="s">
        <v>190</v>
      </c>
      <c r="AD176" s="56" t="s">
        <v>191</v>
      </c>
      <c r="AE176" s="30"/>
      <c r="AF176" s="30"/>
      <c r="AG176" s="55" t="s">
        <v>305</v>
      </c>
      <c r="AH176" s="56" t="s">
        <v>191</v>
      </c>
      <c r="AI176" s="30"/>
      <c r="AJ176" s="30"/>
      <c r="AK176" s="55" t="s">
        <v>306</v>
      </c>
      <c r="AL176" s="56" t="s">
        <v>191</v>
      </c>
    </row>
    <row r="177" spans="1:38" x14ac:dyDescent="0.25">
      <c r="A177" s="12"/>
      <c r="B177" s="57" t="s">
        <v>307</v>
      </c>
      <c r="C177" s="16" t="s">
        <v>176</v>
      </c>
      <c r="D177" s="16"/>
      <c r="E177" s="52">
        <v>62</v>
      </c>
      <c r="F177" s="15" t="s">
        <v>176</v>
      </c>
      <c r="G177" s="16"/>
      <c r="H177" s="16"/>
      <c r="I177" s="52" t="s">
        <v>195</v>
      </c>
      <c r="J177" s="15" t="s">
        <v>176</v>
      </c>
      <c r="K177" s="16"/>
      <c r="L177" s="16"/>
      <c r="M177" s="52">
        <v>1</v>
      </c>
      <c r="N177" s="15" t="s">
        <v>176</v>
      </c>
      <c r="O177" s="16"/>
      <c r="P177" s="16"/>
      <c r="Q177" s="52">
        <v>13</v>
      </c>
      <c r="R177" s="15" t="s">
        <v>176</v>
      </c>
      <c r="S177" s="16"/>
      <c r="T177" s="16"/>
      <c r="U177" s="52" t="s">
        <v>195</v>
      </c>
      <c r="V177" s="15" t="s">
        <v>176</v>
      </c>
      <c r="W177" s="16"/>
      <c r="X177" s="16"/>
      <c r="Y177" s="52">
        <v>1</v>
      </c>
      <c r="Z177" s="15" t="s">
        <v>176</v>
      </c>
      <c r="AA177" s="16"/>
      <c r="AB177" s="16"/>
      <c r="AC177" s="52">
        <v>45</v>
      </c>
      <c r="AD177" s="15" t="s">
        <v>176</v>
      </c>
      <c r="AE177" s="16"/>
      <c r="AF177" s="16"/>
      <c r="AG177" s="52">
        <v>26</v>
      </c>
      <c r="AH177" s="15" t="s">
        <v>176</v>
      </c>
      <c r="AI177" s="16"/>
      <c r="AJ177" s="16"/>
      <c r="AK177" s="52">
        <v>148</v>
      </c>
      <c r="AL177" s="15" t="s">
        <v>176</v>
      </c>
    </row>
    <row r="178" spans="1:38" ht="15.75" thickBot="1" x14ac:dyDescent="0.3">
      <c r="A178" s="12"/>
      <c r="B178" s="54" t="s">
        <v>308</v>
      </c>
      <c r="C178" s="30" t="s">
        <v>176</v>
      </c>
      <c r="D178" s="30"/>
      <c r="E178" s="55">
        <v>203</v>
      </c>
      <c r="F178" s="56" t="s">
        <v>176</v>
      </c>
      <c r="G178" s="30"/>
      <c r="H178" s="30"/>
      <c r="I178" s="55" t="s">
        <v>199</v>
      </c>
      <c r="J178" s="56" t="s">
        <v>191</v>
      </c>
      <c r="K178" s="30"/>
      <c r="L178" s="30"/>
      <c r="M178" s="55" t="s">
        <v>309</v>
      </c>
      <c r="N178" s="56" t="s">
        <v>191</v>
      </c>
      <c r="O178" s="30"/>
      <c r="P178" s="30"/>
      <c r="Q178" s="55">
        <v>45</v>
      </c>
      <c r="R178" s="56" t="s">
        <v>176</v>
      </c>
      <c r="S178" s="30"/>
      <c r="T178" s="30"/>
      <c r="U178" s="55">
        <v>667</v>
      </c>
      <c r="V178" s="56" t="s">
        <v>176</v>
      </c>
      <c r="W178" s="30"/>
      <c r="X178" s="30"/>
      <c r="Y178" s="55">
        <v>91</v>
      </c>
      <c r="Z178" s="56" t="s">
        <v>176</v>
      </c>
      <c r="AA178" s="30"/>
      <c r="AB178" s="30"/>
      <c r="AC178" s="55">
        <v>125</v>
      </c>
      <c r="AD178" s="56" t="s">
        <v>176</v>
      </c>
      <c r="AE178" s="30"/>
      <c r="AF178" s="30"/>
      <c r="AG178" s="55">
        <v>98</v>
      </c>
      <c r="AH178" s="56" t="s">
        <v>176</v>
      </c>
      <c r="AI178" s="30"/>
      <c r="AJ178" s="30"/>
      <c r="AK178" s="58">
        <v>1200</v>
      </c>
      <c r="AL178" s="56" t="s">
        <v>176</v>
      </c>
    </row>
    <row r="179" spans="1:38" x14ac:dyDescent="0.25">
      <c r="A179" s="12"/>
      <c r="B179" s="27"/>
      <c r="C179" s="27" t="s">
        <v>176</v>
      </c>
      <c r="D179" s="28"/>
      <c r="E179" s="28"/>
      <c r="F179" s="27"/>
      <c r="G179" s="27"/>
      <c r="H179" s="28"/>
      <c r="I179" s="28"/>
      <c r="J179" s="27"/>
      <c r="K179" s="27"/>
      <c r="L179" s="28"/>
      <c r="M179" s="28"/>
      <c r="N179" s="27"/>
      <c r="O179" s="27"/>
      <c r="P179" s="28"/>
      <c r="Q179" s="28"/>
      <c r="R179" s="27"/>
      <c r="S179" s="27"/>
      <c r="T179" s="28"/>
      <c r="U179" s="28"/>
      <c r="V179" s="27"/>
      <c r="W179" s="27"/>
      <c r="X179" s="28"/>
      <c r="Y179" s="28"/>
      <c r="Z179" s="27"/>
      <c r="AA179" s="27"/>
      <c r="AB179" s="28"/>
      <c r="AC179" s="28"/>
      <c r="AD179" s="27"/>
      <c r="AE179" s="27"/>
      <c r="AF179" s="28"/>
      <c r="AG179" s="28"/>
      <c r="AH179" s="27"/>
      <c r="AI179" s="27"/>
      <c r="AJ179" s="28"/>
      <c r="AK179" s="28"/>
      <c r="AL179" s="27"/>
    </row>
    <row r="180" spans="1:38" ht="15.75" thickBot="1" x14ac:dyDescent="0.3">
      <c r="A180" s="12"/>
      <c r="B180" s="51" t="s">
        <v>310</v>
      </c>
      <c r="C180" s="16" t="s">
        <v>176</v>
      </c>
      <c r="D180" s="16" t="s">
        <v>189</v>
      </c>
      <c r="E180" s="52">
        <v>731</v>
      </c>
      <c r="F180" s="15" t="s">
        <v>176</v>
      </c>
      <c r="G180" s="16"/>
      <c r="H180" s="16" t="s">
        <v>189</v>
      </c>
      <c r="I180" s="52">
        <v>156</v>
      </c>
      <c r="J180" s="15" t="s">
        <v>176</v>
      </c>
      <c r="K180" s="16"/>
      <c r="L180" s="16" t="s">
        <v>189</v>
      </c>
      <c r="M180" s="52">
        <v>625</v>
      </c>
      <c r="N180" s="15" t="s">
        <v>176</v>
      </c>
      <c r="O180" s="16"/>
      <c r="P180" s="16" t="s">
        <v>189</v>
      </c>
      <c r="Q180" s="53">
        <v>1581</v>
      </c>
      <c r="R180" s="15" t="s">
        <v>176</v>
      </c>
      <c r="S180" s="16"/>
      <c r="T180" s="16" t="s">
        <v>189</v>
      </c>
      <c r="U180" s="52">
        <v>882</v>
      </c>
      <c r="V180" s="15" t="s">
        <v>176</v>
      </c>
      <c r="W180" s="16"/>
      <c r="X180" s="16" t="s">
        <v>189</v>
      </c>
      <c r="Y180" s="52">
        <v>807</v>
      </c>
      <c r="Z180" s="15" t="s">
        <v>176</v>
      </c>
      <c r="AA180" s="16"/>
      <c r="AB180" s="16" t="s">
        <v>189</v>
      </c>
      <c r="AC180" s="52">
        <v>377</v>
      </c>
      <c r="AD180" s="15" t="s">
        <v>176</v>
      </c>
      <c r="AE180" s="16"/>
      <c r="AF180" s="16" t="s">
        <v>189</v>
      </c>
      <c r="AG180" s="52">
        <v>146</v>
      </c>
      <c r="AH180" s="15" t="s">
        <v>176</v>
      </c>
      <c r="AI180" s="16"/>
      <c r="AJ180" s="16" t="s">
        <v>189</v>
      </c>
      <c r="AK180" s="53">
        <v>5305</v>
      </c>
      <c r="AL180" s="15" t="s">
        <v>176</v>
      </c>
    </row>
    <row r="181" spans="1:38" ht="15.75" thickTop="1" x14ac:dyDescent="0.25">
      <c r="A181" s="12"/>
      <c r="B181" s="27"/>
      <c r="C181" s="27" t="s">
        <v>176</v>
      </c>
      <c r="D181" s="31"/>
      <c r="E181" s="31"/>
      <c r="F181" s="27"/>
      <c r="G181" s="27"/>
      <c r="H181" s="31"/>
      <c r="I181" s="31"/>
      <c r="J181" s="27"/>
      <c r="K181" s="27"/>
      <c r="L181" s="31"/>
      <c r="M181" s="31"/>
      <c r="N181" s="27"/>
      <c r="O181" s="27"/>
      <c r="P181" s="31"/>
      <c r="Q181" s="31"/>
      <c r="R181" s="27"/>
      <c r="S181" s="27"/>
      <c r="T181" s="31"/>
      <c r="U181" s="31"/>
      <c r="V181" s="27"/>
      <c r="W181" s="27"/>
      <c r="X181" s="31"/>
      <c r="Y181" s="31"/>
      <c r="Z181" s="27"/>
      <c r="AA181" s="27"/>
      <c r="AB181" s="31"/>
      <c r="AC181" s="31"/>
      <c r="AD181" s="27"/>
      <c r="AE181" s="27"/>
      <c r="AF181" s="31"/>
      <c r="AG181" s="31"/>
      <c r="AH181" s="27"/>
      <c r="AI181" s="27"/>
      <c r="AJ181" s="31"/>
      <c r="AK181" s="31"/>
      <c r="AL181" s="27"/>
    </row>
    <row r="182" spans="1:38" x14ac:dyDescent="0.25">
      <c r="A182" s="12"/>
      <c r="B182" s="50" t="s">
        <v>311</v>
      </c>
      <c r="C182" s="30" t="s">
        <v>176</v>
      </c>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c r="AH182" s="30"/>
      <c r="AI182" s="30"/>
      <c r="AJ182" s="30"/>
      <c r="AK182" s="30"/>
      <c r="AL182" s="30"/>
    </row>
    <row r="183" spans="1:38" x14ac:dyDescent="0.25">
      <c r="A183" s="12"/>
      <c r="B183" s="51" t="s">
        <v>298</v>
      </c>
      <c r="C183" s="16" t="s">
        <v>176</v>
      </c>
      <c r="D183" s="16" t="s">
        <v>189</v>
      </c>
      <c r="E183" s="52">
        <v>720</v>
      </c>
      <c r="F183" s="15" t="s">
        <v>176</v>
      </c>
      <c r="G183" s="16"/>
      <c r="H183" s="16" t="s">
        <v>189</v>
      </c>
      <c r="I183" s="52">
        <v>183</v>
      </c>
      <c r="J183" s="15" t="s">
        <v>176</v>
      </c>
      <c r="K183" s="16"/>
      <c r="L183" s="16" t="s">
        <v>189</v>
      </c>
      <c r="M183" s="52">
        <v>604</v>
      </c>
      <c r="N183" s="15" t="s">
        <v>176</v>
      </c>
      <c r="O183" s="16"/>
      <c r="P183" s="16" t="s">
        <v>189</v>
      </c>
      <c r="Q183" s="53">
        <v>1655</v>
      </c>
      <c r="R183" s="15" t="s">
        <v>176</v>
      </c>
      <c r="S183" s="16"/>
      <c r="T183" s="16" t="s">
        <v>189</v>
      </c>
      <c r="U183" s="52">
        <v>886</v>
      </c>
      <c r="V183" s="15" t="s">
        <v>176</v>
      </c>
      <c r="W183" s="16"/>
      <c r="X183" s="16" t="s">
        <v>189</v>
      </c>
      <c r="Y183" s="52">
        <v>704</v>
      </c>
      <c r="Z183" s="15" t="s">
        <v>176</v>
      </c>
      <c r="AA183" s="16"/>
      <c r="AB183" s="16" t="s">
        <v>189</v>
      </c>
      <c r="AC183" s="52">
        <v>351</v>
      </c>
      <c r="AD183" s="15" t="s">
        <v>176</v>
      </c>
      <c r="AE183" s="16"/>
      <c r="AF183" s="16" t="s">
        <v>189</v>
      </c>
      <c r="AG183" s="52">
        <v>160</v>
      </c>
      <c r="AH183" s="15" t="s">
        <v>176</v>
      </c>
      <c r="AI183" s="16"/>
      <c r="AJ183" s="16" t="s">
        <v>189</v>
      </c>
      <c r="AK183" s="53">
        <v>5263</v>
      </c>
      <c r="AL183" s="15" t="s">
        <v>176</v>
      </c>
    </row>
    <row r="184" spans="1:38" x14ac:dyDescent="0.25">
      <c r="A184" s="12"/>
      <c r="B184" s="54" t="s">
        <v>299</v>
      </c>
      <c r="C184" s="30" t="s">
        <v>176</v>
      </c>
      <c r="D184" s="30"/>
      <c r="E184" s="55" t="s">
        <v>312</v>
      </c>
      <c r="F184" s="56" t="s">
        <v>191</v>
      </c>
      <c r="G184" s="30"/>
      <c r="H184" s="30"/>
      <c r="I184" s="55" t="s">
        <v>195</v>
      </c>
      <c r="J184" s="56" t="s">
        <v>176</v>
      </c>
      <c r="K184" s="30"/>
      <c r="L184" s="30"/>
      <c r="M184" s="55" t="s">
        <v>313</v>
      </c>
      <c r="N184" s="56" t="s">
        <v>191</v>
      </c>
      <c r="O184" s="30"/>
      <c r="P184" s="30"/>
      <c r="Q184" s="55" t="s">
        <v>314</v>
      </c>
      <c r="R184" s="56" t="s">
        <v>191</v>
      </c>
      <c r="S184" s="30"/>
      <c r="T184" s="30"/>
      <c r="U184" s="55" t="s">
        <v>195</v>
      </c>
      <c r="V184" s="56" t="s">
        <v>176</v>
      </c>
      <c r="W184" s="30"/>
      <c r="X184" s="30"/>
      <c r="Y184" s="55" t="s">
        <v>195</v>
      </c>
      <c r="Z184" s="56" t="s">
        <v>176</v>
      </c>
      <c r="AA184" s="30"/>
      <c r="AB184" s="30"/>
      <c r="AC184" s="55" t="s">
        <v>315</v>
      </c>
      <c r="AD184" s="56" t="s">
        <v>191</v>
      </c>
      <c r="AE184" s="30"/>
      <c r="AF184" s="30"/>
      <c r="AG184" s="55" t="s">
        <v>202</v>
      </c>
      <c r="AH184" s="56" t="s">
        <v>191</v>
      </c>
      <c r="AI184" s="30"/>
      <c r="AJ184" s="30"/>
      <c r="AK184" s="55" t="s">
        <v>316</v>
      </c>
      <c r="AL184" s="56" t="s">
        <v>191</v>
      </c>
    </row>
    <row r="185" spans="1:38" x14ac:dyDescent="0.25">
      <c r="A185" s="12"/>
      <c r="B185" s="57" t="s">
        <v>307</v>
      </c>
      <c r="C185" s="16" t="s">
        <v>176</v>
      </c>
      <c r="D185" s="16"/>
      <c r="E185" s="52">
        <v>34</v>
      </c>
      <c r="F185" s="15" t="s">
        <v>176</v>
      </c>
      <c r="G185" s="16"/>
      <c r="H185" s="16"/>
      <c r="I185" s="52" t="s">
        <v>195</v>
      </c>
      <c r="J185" s="15" t="s">
        <v>176</v>
      </c>
      <c r="K185" s="16"/>
      <c r="L185" s="16"/>
      <c r="M185" s="52">
        <v>1</v>
      </c>
      <c r="N185" s="15" t="s">
        <v>176</v>
      </c>
      <c r="O185" s="16"/>
      <c r="P185" s="16"/>
      <c r="Q185" s="52">
        <v>2</v>
      </c>
      <c r="R185" s="15" t="s">
        <v>176</v>
      </c>
      <c r="S185" s="16"/>
      <c r="T185" s="16"/>
      <c r="U185" s="52" t="s">
        <v>195</v>
      </c>
      <c r="V185" s="15" t="s">
        <v>176</v>
      </c>
      <c r="W185" s="16"/>
      <c r="X185" s="16"/>
      <c r="Y185" s="52" t="s">
        <v>195</v>
      </c>
      <c r="Z185" s="15" t="s">
        <v>176</v>
      </c>
      <c r="AA185" s="16"/>
      <c r="AB185" s="16"/>
      <c r="AC185" s="52">
        <v>17</v>
      </c>
      <c r="AD185" s="15" t="s">
        <v>176</v>
      </c>
      <c r="AE185" s="16"/>
      <c r="AF185" s="16"/>
      <c r="AG185" s="52">
        <v>8</v>
      </c>
      <c r="AH185" s="15" t="s">
        <v>176</v>
      </c>
      <c r="AI185" s="16"/>
      <c r="AJ185" s="16"/>
      <c r="AK185" s="52">
        <v>62</v>
      </c>
      <c r="AL185" s="15" t="s">
        <v>176</v>
      </c>
    </row>
    <row r="186" spans="1:38" ht="15.75" thickBot="1" x14ac:dyDescent="0.3">
      <c r="A186" s="12"/>
      <c r="B186" s="54" t="s">
        <v>308</v>
      </c>
      <c r="C186" s="30" t="s">
        <v>176</v>
      </c>
      <c r="D186" s="30"/>
      <c r="E186" s="55">
        <v>13</v>
      </c>
      <c r="F186" s="56" t="s">
        <v>176</v>
      </c>
      <c r="G186" s="30"/>
      <c r="H186" s="30"/>
      <c r="I186" s="55" t="s">
        <v>202</v>
      </c>
      <c r="J186" s="56" t="s">
        <v>191</v>
      </c>
      <c r="K186" s="30"/>
      <c r="L186" s="30"/>
      <c r="M186" s="55">
        <v>43</v>
      </c>
      <c r="N186" s="56" t="s">
        <v>176</v>
      </c>
      <c r="O186" s="30"/>
      <c r="P186" s="30"/>
      <c r="Q186" s="55" t="s">
        <v>317</v>
      </c>
      <c r="R186" s="56" t="s">
        <v>191</v>
      </c>
      <c r="S186" s="30"/>
      <c r="T186" s="30"/>
      <c r="U186" s="55" t="s">
        <v>318</v>
      </c>
      <c r="V186" s="56" t="s">
        <v>191</v>
      </c>
      <c r="W186" s="30"/>
      <c r="X186" s="30"/>
      <c r="Y186" s="55">
        <v>103</v>
      </c>
      <c r="Z186" s="56" t="s">
        <v>176</v>
      </c>
      <c r="AA186" s="30"/>
      <c r="AB186" s="30"/>
      <c r="AC186" s="55">
        <v>42</v>
      </c>
      <c r="AD186" s="56" t="s">
        <v>176</v>
      </c>
      <c r="AE186" s="30"/>
      <c r="AF186" s="30"/>
      <c r="AG186" s="55">
        <v>5</v>
      </c>
      <c r="AH186" s="56" t="s">
        <v>176</v>
      </c>
      <c r="AI186" s="30"/>
      <c r="AJ186" s="30"/>
      <c r="AK186" s="55">
        <v>100</v>
      </c>
      <c r="AL186" s="56" t="s">
        <v>176</v>
      </c>
    </row>
    <row r="187" spans="1:38" x14ac:dyDescent="0.25">
      <c r="A187" s="12"/>
      <c r="B187" s="27"/>
      <c r="C187" s="27" t="s">
        <v>176</v>
      </c>
      <c r="D187" s="28"/>
      <c r="E187" s="28"/>
      <c r="F187" s="27"/>
      <c r="G187" s="27"/>
      <c r="H187" s="28"/>
      <c r="I187" s="28"/>
      <c r="J187" s="27"/>
      <c r="K187" s="27"/>
      <c r="L187" s="28"/>
      <c r="M187" s="28"/>
      <c r="N187" s="27"/>
      <c r="O187" s="27"/>
      <c r="P187" s="28"/>
      <c r="Q187" s="28"/>
      <c r="R187" s="27"/>
      <c r="S187" s="27"/>
      <c r="T187" s="28"/>
      <c r="U187" s="28"/>
      <c r="V187" s="27"/>
      <c r="W187" s="27"/>
      <c r="X187" s="28"/>
      <c r="Y187" s="28"/>
      <c r="Z187" s="27"/>
      <c r="AA187" s="27"/>
      <c r="AB187" s="28"/>
      <c r="AC187" s="28"/>
      <c r="AD187" s="27"/>
      <c r="AE187" s="27"/>
      <c r="AF187" s="28"/>
      <c r="AG187" s="28"/>
      <c r="AH187" s="27"/>
      <c r="AI187" s="27"/>
      <c r="AJ187" s="28"/>
      <c r="AK187" s="28"/>
      <c r="AL187" s="27"/>
    </row>
    <row r="188" spans="1:38" ht="15.75" thickBot="1" x14ac:dyDescent="0.3">
      <c r="A188" s="12"/>
      <c r="B188" s="51" t="s">
        <v>310</v>
      </c>
      <c r="C188" s="16" t="s">
        <v>176</v>
      </c>
      <c r="D188" s="16" t="s">
        <v>189</v>
      </c>
      <c r="E188" s="52">
        <v>731</v>
      </c>
      <c r="F188" s="15" t="s">
        <v>176</v>
      </c>
      <c r="G188" s="16"/>
      <c r="H188" s="16" t="s">
        <v>189</v>
      </c>
      <c r="I188" s="52">
        <v>156</v>
      </c>
      <c r="J188" s="15" t="s">
        <v>176</v>
      </c>
      <c r="K188" s="16"/>
      <c r="L188" s="16" t="s">
        <v>189</v>
      </c>
      <c r="M188" s="52">
        <v>625</v>
      </c>
      <c r="N188" s="15" t="s">
        <v>176</v>
      </c>
      <c r="O188" s="16"/>
      <c r="P188" s="16" t="s">
        <v>189</v>
      </c>
      <c r="Q188" s="53">
        <v>1581</v>
      </c>
      <c r="R188" s="15" t="s">
        <v>176</v>
      </c>
      <c r="S188" s="16"/>
      <c r="T188" s="16" t="s">
        <v>189</v>
      </c>
      <c r="U188" s="52">
        <v>882</v>
      </c>
      <c r="V188" s="15" t="s">
        <v>176</v>
      </c>
      <c r="W188" s="16"/>
      <c r="X188" s="16" t="s">
        <v>189</v>
      </c>
      <c r="Y188" s="52">
        <v>807</v>
      </c>
      <c r="Z188" s="15" t="s">
        <v>176</v>
      </c>
      <c r="AA188" s="16"/>
      <c r="AB188" s="16" t="s">
        <v>189</v>
      </c>
      <c r="AC188" s="52">
        <v>377</v>
      </c>
      <c r="AD188" s="15" t="s">
        <v>176</v>
      </c>
      <c r="AE188" s="16"/>
      <c r="AF188" s="16" t="s">
        <v>189</v>
      </c>
      <c r="AG188" s="52">
        <v>146</v>
      </c>
      <c r="AH188" s="15" t="s">
        <v>176</v>
      </c>
      <c r="AI188" s="16"/>
      <c r="AJ188" s="16" t="s">
        <v>189</v>
      </c>
      <c r="AK188" s="53">
        <v>5305</v>
      </c>
      <c r="AL188" s="15" t="s">
        <v>176</v>
      </c>
    </row>
    <row r="189" spans="1:38" ht="15.75" thickTop="1" x14ac:dyDescent="0.25">
      <c r="A189" s="12"/>
      <c r="B189" s="27"/>
      <c r="C189" s="27" t="s">
        <v>176</v>
      </c>
      <c r="D189" s="31"/>
      <c r="E189" s="31"/>
      <c r="F189" s="27"/>
      <c r="G189" s="27"/>
      <c r="H189" s="31"/>
      <c r="I189" s="31"/>
      <c r="J189" s="27"/>
      <c r="K189" s="27"/>
      <c r="L189" s="31"/>
      <c r="M189" s="31"/>
      <c r="N189" s="27"/>
      <c r="O189" s="27"/>
      <c r="P189" s="31"/>
      <c r="Q189" s="31"/>
      <c r="R189" s="27"/>
      <c r="S189" s="27"/>
      <c r="T189" s="31"/>
      <c r="U189" s="31"/>
      <c r="V189" s="27"/>
      <c r="W189" s="27"/>
      <c r="X189" s="31"/>
      <c r="Y189" s="31"/>
      <c r="Z189" s="27"/>
      <c r="AA189" s="27"/>
      <c r="AB189" s="31"/>
      <c r="AC189" s="31"/>
      <c r="AD189" s="27"/>
      <c r="AE189" s="27"/>
      <c r="AF189" s="31"/>
      <c r="AG189" s="31"/>
      <c r="AH189" s="27"/>
      <c r="AI189" s="27"/>
      <c r="AJ189" s="31"/>
      <c r="AK189" s="31"/>
      <c r="AL189" s="27"/>
    </row>
    <row r="190" spans="1:38" x14ac:dyDescent="0.25">
      <c r="A190" s="12"/>
      <c r="B190" s="50" t="s">
        <v>319</v>
      </c>
      <c r="C190" s="30" t="s">
        <v>176</v>
      </c>
      <c r="D190" s="30"/>
      <c r="E190" s="30"/>
      <c r="F190" s="30"/>
      <c r="G190" s="30"/>
      <c r="H190" s="30"/>
      <c r="I190" s="30"/>
      <c r="J190" s="30"/>
      <c r="K190" s="30"/>
      <c r="L190" s="30"/>
      <c r="M190" s="30"/>
      <c r="N190" s="30"/>
      <c r="O190" s="30"/>
      <c r="P190" s="30"/>
      <c r="Q190" s="30"/>
      <c r="R190" s="30"/>
      <c r="S190" s="30"/>
      <c r="T190" s="30"/>
      <c r="U190" s="30"/>
      <c r="V190" s="30"/>
      <c r="W190" s="30"/>
      <c r="X190" s="30"/>
      <c r="Y190" s="30"/>
      <c r="Z190" s="30"/>
      <c r="AA190" s="30"/>
      <c r="AB190" s="30"/>
      <c r="AC190" s="30"/>
      <c r="AD190" s="30"/>
      <c r="AE190" s="30"/>
      <c r="AF190" s="30"/>
      <c r="AG190" s="30"/>
      <c r="AH190" s="30"/>
      <c r="AI190" s="30"/>
      <c r="AJ190" s="30"/>
      <c r="AK190" s="30"/>
      <c r="AL190" s="30"/>
    </row>
    <row r="191" spans="1:38" x14ac:dyDescent="0.25">
      <c r="A191" s="12"/>
      <c r="B191" s="51" t="s">
        <v>298</v>
      </c>
      <c r="C191" s="16" t="s">
        <v>176</v>
      </c>
      <c r="D191" s="16" t="s">
        <v>189</v>
      </c>
      <c r="E191" s="53">
        <v>1025</v>
      </c>
      <c r="F191" s="15" t="s">
        <v>176</v>
      </c>
      <c r="G191" s="16"/>
      <c r="H191" s="16" t="s">
        <v>189</v>
      </c>
      <c r="I191" s="52">
        <v>330</v>
      </c>
      <c r="J191" s="15" t="s">
        <v>176</v>
      </c>
      <c r="K191" s="16"/>
      <c r="L191" s="16" t="s">
        <v>189</v>
      </c>
      <c r="M191" s="52">
        <v>698</v>
      </c>
      <c r="N191" s="15" t="s">
        <v>176</v>
      </c>
      <c r="O191" s="16"/>
      <c r="P191" s="16" t="s">
        <v>189</v>
      </c>
      <c r="Q191" s="53">
        <v>1925</v>
      </c>
      <c r="R191" s="15" t="s">
        <v>176</v>
      </c>
      <c r="S191" s="16"/>
      <c r="T191" s="16" t="s">
        <v>189</v>
      </c>
      <c r="U191" s="53">
        <v>2006</v>
      </c>
      <c r="V191" s="15" t="s">
        <v>176</v>
      </c>
      <c r="W191" s="16"/>
      <c r="X191" s="16" t="s">
        <v>189</v>
      </c>
      <c r="Y191" s="52">
        <v>635</v>
      </c>
      <c r="Z191" s="15" t="s">
        <v>176</v>
      </c>
      <c r="AA191" s="16"/>
      <c r="AB191" s="16" t="s">
        <v>189</v>
      </c>
      <c r="AC191" s="52">
        <v>95</v>
      </c>
      <c r="AD191" s="15" t="s">
        <v>176</v>
      </c>
      <c r="AE191" s="16"/>
      <c r="AF191" s="16" t="s">
        <v>189</v>
      </c>
      <c r="AG191" s="52">
        <v>194</v>
      </c>
      <c r="AH191" s="15" t="s">
        <v>176</v>
      </c>
      <c r="AI191" s="16"/>
      <c r="AJ191" s="16" t="s">
        <v>189</v>
      </c>
      <c r="AK191" s="53">
        <v>6908</v>
      </c>
      <c r="AL191" s="15" t="s">
        <v>176</v>
      </c>
    </row>
    <row r="192" spans="1:38" x14ac:dyDescent="0.25">
      <c r="A192" s="12"/>
      <c r="B192" s="54" t="s">
        <v>299</v>
      </c>
      <c r="C192" s="30" t="s">
        <v>176</v>
      </c>
      <c r="D192" s="30"/>
      <c r="E192" s="55" t="s">
        <v>320</v>
      </c>
      <c r="F192" s="56" t="s">
        <v>191</v>
      </c>
      <c r="G192" s="30"/>
      <c r="H192" s="30"/>
      <c r="I192" s="55" t="s">
        <v>321</v>
      </c>
      <c r="J192" s="56" t="s">
        <v>191</v>
      </c>
      <c r="K192" s="30"/>
      <c r="L192" s="30"/>
      <c r="M192" s="55" t="s">
        <v>322</v>
      </c>
      <c r="N192" s="56" t="s">
        <v>191</v>
      </c>
      <c r="O192" s="30"/>
      <c r="P192" s="30"/>
      <c r="Q192" s="55" t="s">
        <v>323</v>
      </c>
      <c r="R192" s="56" t="s">
        <v>191</v>
      </c>
      <c r="S192" s="30"/>
      <c r="T192" s="30"/>
      <c r="U192" s="55" t="s">
        <v>324</v>
      </c>
      <c r="V192" s="56" t="s">
        <v>191</v>
      </c>
      <c r="W192" s="30"/>
      <c r="X192" s="30"/>
      <c r="Y192" s="55" t="s">
        <v>325</v>
      </c>
      <c r="Z192" s="56" t="s">
        <v>191</v>
      </c>
      <c r="AA192" s="30"/>
      <c r="AB192" s="30"/>
      <c r="AC192" s="55" t="s">
        <v>326</v>
      </c>
      <c r="AD192" s="56" t="s">
        <v>191</v>
      </c>
      <c r="AE192" s="30"/>
      <c r="AF192" s="30"/>
      <c r="AG192" s="55" t="s">
        <v>327</v>
      </c>
      <c r="AH192" s="56" t="s">
        <v>191</v>
      </c>
      <c r="AI192" s="30"/>
      <c r="AJ192" s="30"/>
      <c r="AK192" s="55" t="s">
        <v>328</v>
      </c>
      <c r="AL192" s="56" t="s">
        <v>191</v>
      </c>
    </row>
    <row r="193" spans="1:38" x14ac:dyDescent="0.25">
      <c r="A193" s="12"/>
      <c r="B193" s="57" t="s">
        <v>307</v>
      </c>
      <c r="C193" s="16" t="s">
        <v>176</v>
      </c>
      <c r="D193" s="16"/>
      <c r="E193" s="52">
        <v>53</v>
      </c>
      <c r="F193" s="15" t="s">
        <v>176</v>
      </c>
      <c r="G193" s="16"/>
      <c r="H193" s="16"/>
      <c r="I193" s="52" t="s">
        <v>195</v>
      </c>
      <c r="J193" s="15" t="s">
        <v>176</v>
      </c>
      <c r="K193" s="16"/>
      <c r="L193" s="16"/>
      <c r="M193" s="52" t="s">
        <v>195</v>
      </c>
      <c r="N193" s="15" t="s">
        <v>176</v>
      </c>
      <c r="O193" s="16"/>
      <c r="P193" s="16"/>
      <c r="Q193" s="52">
        <v>4</v>
      </c>
      <c r="R193" s="15" t="s">
        <v>176</v>
      </c>
      <c r="S193" s="16"/>
      <c r="T193" s="16"/>
      <c r="U193" s="52">
        <v>54</v>
      </c>
      <c r="V193" s="15" t="s">
        <v>176</v>
      </c>
      <c r="W193" s="16"/>
      <c r="X193" s="16"/>
      <c r="Y193" s="52">
        <v>9</v>
      </c>
      <c r="Z193" s="15" t="s">
        <v>176</v>
      </c>
      <c r="AA193" s="16"/>
      <c r="AB193" s="16"/>
      <c r="AC193" s="52">
        <v>37</v>
      </c>
      <c r="AD193" s="15" t="s">
        <v>176</v>
      </c>
      <c r="AE193" s="16"/>
      <c r="AF193" s="16"/>
      <c r="AG193" s="52">
        <v>57</v>
      </c>
      <c r="AH193" s="15" t="s">
        <v>176</v>
      </c>
      <c r="AI193" s="16"/>
      <c r="AJ193" s="16"/>
      <c r="AK193" s="52">
        <v>214</v>
      </c>
      <c r="AL193" s="15" t="s">
        <v>176</v>
      </c>
    </row>
    <row r="194" spans="1:38" ht="15.75" thickBot="1" x14ac:dyDescent="0.3">
      <c r="A194" s="12"/>
      <c r="B194" s="54" t="s">
        <v>308</v>
      </c>
      <c r="C194" s="30" t="s">
        <v>176</v>
      </c>
      <c r="D194" s="30"/>
      <c r="E194" s="55">
        <v>604</v>
      </c>
      <c r="F194" s="56" t="s">
        <v>176</v>
      </c>
      <c r="G194" s="30"/>
      <c r="H194" s="30"/>
      <c r="I194" s="55">
        <v>100</v>
      </c>
      <c r="J194" s="56" t="s">
        <v>176</v>
      </c>
      <c r="K194" s="30"/>
      <c r="L194" s="30"/>
      <c r="M194" s="55">
        <v>287</v>
      </c>
      <c r="N194" s="56" t="s">
        <v>176</v>
      </c>
      <c r="O194" s="30"/>
      <c r="P194" s="30"/>
      <c r="Q194" s="55" t="s">
        <v>329</v>
      </c>
      <c r="R194" s="56" t="s">
        <v>191</v>
      </c>
      <c r="S194" s="30"/>
      <c r="T194" s="30"/>
      <c r="U194" s="55">
        <v>550</v>
      </c>
      <c r="V194" s="56" t="s">
        <v>176</v>
      </c>
      <c r="W194" s="30"/>
      <c r="X194" s="30"/>
      <c r="Y194" s="55">
        <v>406</v>
      </c>
      <c r="Z194" s="56" t="s">
        <v>176</v>
      </c>
      <c r="AA194" s="30"/>
      <c r="AB194" s="30"/>
      <c r="AC194" s="55">
        <v>128</v>
      </c>
      <c r="AD194" s="56" t="s">
        <v>176</v>
      </c>
      <c r="AE194" s="30"/>
      <c r="AF194" s="30"/>
      <c r="AG194" s="55">
        <v>25</v>
      </c>
      <c r="AH194" s="56" t="s">
        <v>176</v>
      </c>
      <c r="AI194" s="30"/>
      <c r="AJ194" s="30"/>
      <c r="AK194" s="58">
        <v>1900</v>
      </c>
      <c r="AL194" s="56" t="s">
        <v>176</v>
      </c>
    </row>
    <row r="195" spans="1:38" x14ac:dyDescent="0.25">
      <c r="A195" s="12"/>
      <c r="B195" s="27"/>
      <c r="C195" s="27" t="s">
        <v>176</v>
      </c>
      <c r="D195" s="28"/>
      <c r="E195" s="28"/>
      <c r="F195" s="27"/>
      <c r="G195" s="27"/>
      <c r="H195" s="28"/>
      <c r="I195" s="28"/>
      <c r="J195" s="27"/>
      <c r="K195" s="27"/>
      <c r="L195" s="28"/>
      <c r="M195" s="28"/>
      <c r="N195" s="27"/>
      <c r="O195" s="27"/>
      <c r="P195" s="28"/>
      <c r="Q195" s="28"/>
      <c r="R195" s="27"/>
      <c r="S195" s="27"/>
      <c r="T195" s="28"/>
      <c r="U195" s="28"/>
      <c r="V195" s="27"/>
      <c r="W195" s="27"/>
      <c r="X195" s="28"/>
      <c r="Y195" s="28"/>
      <c r="Z195" s="27"/>
      <c r="AA195" s="27"/>
      <c r="AB195" s="28"/>
      <c r="AC195" s="28"/>
      <c r="AD195" s="27"/>
      <c r="AE195" s="27"/>
      <c r="AF195" s="28"/>
      <c r="AG195" s="28"/>
      <c r="AH195" s="27"/>
      <c r="AI195" s="27"/>
      <c r="AJ195" s="28"/>
      <c r="AK195" s="28"/>
      <c r="AL195" s="27"/>
    </row>
    <row r="196" spans="1:38" ht="15.75" thickBot="1" x14ac:dyDescent="0.3">
      <c r="A196" s="12"/>
      <c r="B196" s="51" t="s">
        <v>310</v>
      </c>
      <c r="C196" s="16" t="s">
        <v>176</v>
      </c>
      <c r="D196" s="16" t="s">
        <v>189</v>
      </c>
      <c r="E196" s="52">
        <v>791</v>
      </c>
      <c r="F196" s="15" t="s">
        <v>176</v>
      </c>
      <c r="G196" s="16"/>
      <c r="H196" s="16" t="s">
        <v>189</v>
      </c>
      <c r="I196" s="52">
        <v>180</v>
      </c>
      <c r="J196" s="15" t="s">
        <v>176</v>
      </c>
      <c r="K196" s="16"/>
      <c r="L196" s="16" t="s">
        <v>189</v>
      </c>
      <c r="M196" s="52">
        <v>781</v>
      </c>
      <c r="N196" s="15" t="s">
        <v>176</v>
      </c>
      <c r="O196" s="16"/>
      <c r="P196" s="16" t="s">
        <v>189</v>
      </c>
      <c r="Q196" s="53">
        <v>1471</v>
      </c>
      <c r="R196" s="15" t="s">
        <v>176</v>
      </c>
      <c r="S196" s="16"/>
      <c r="T196" s="16" t="s">
        <v>189</v>
      </c>
      <c r="U196" s="53">
        <v>1086</v>
      </c>
      <c r="V196" s="15" t="s">
        <v>176</v>
      </c>
      <c r="W196" s="16"/>
      <c r="X196" s="16" t="s">
        <v>189</v>
      </c>
      <c r="Y196" s="52">
        <v>834</v>
      </c>
      <c r="Z196" s="15" t="s">
        <v>176</v>
      </c>
      <c r="AA196" s="16"/>
      <c r="AB196" s="16" t="s">
        <v>189</v>
      </c>
      <c r="AC196" s="52">
        <v>243</v>
      </c>
      <c r="AD196" s="15" t="s">
        <v>176</v>
      </c>
      <c r="AE196" s="16"/>
      <c r="AF196" s="16" t="s">
        <v>189</v>
      </c>
      <c r="AG196" s="52">
        <v>141</v>
      </c>
      <c r="AH196" s="15" t="s">
        <v>176</v>
      </c>
      <c r="AI196" s="16"/>
      <c r="AJ196" s="16" t="s">
        <v>189</v>
      </c>
      <c r="AK196" s="53">
        <v>5527</v>
      </c>
      <c r="AL196" s="15" t="s">
        <v>176</v>
      </c>
    </row>
    <row r="197" spans="1:38" ht="15.75" thickTop="1" x14ac:dyDescent="0.25">
      <c r="A197" s="12"/>
      <c r="B197" s="27"/>
      <c r="C197" s="27" t="s">
        <v>176</v>
      </c>
      <c r="D197" s="31"/>
      <c r="E197" s="31"/>
      <c r="F197" s="27"/>
      <c r="G197" s="27"/>
      <c r="H197" s="31"/>
      <c r="I197" s="31"/>
      <c r="J197" s="27"/>
      <c r="K197" s="27"/>
      <c r="L197" s="31"/>
      <c r="M197" s="31"/>
      <c r="N197" s="27"/>
      <c r="O197" s="27"/>
      <c r="P197" s="31"/>
      <c r="Q197" s="31"/>
      <c r="R197" s="27"/>
      <c r="S197" s="27"/>
      <c r="T197" s="31"/>
      <c r="U197" s="31"/>
      <c r="V197" s="27"/>
      <c r="W197" s="27"/>
      <c r="X197" s="31"/>
      <c r="Y197" s="31"/>
      <c r="Z197" s="27"/>
      <c r="AA197" s="27"/>
      <c r="AB197" s="31"/>
      <c r="AC197" s="31"/>
      <c r="AD197" s="27"/>
      <c r="AE197" s="27"/>
      <c r="AF197" s="31"/>
      <c r="AG197" s="31"/>
      <c r="AH197" s="27"/>
      <c r="AI197" s="27"/>
      <c r="AJ197" s="31"/>
      <c r="AK197" s="31"/>
      <c r="AL197" s="27"/>
    </row>
    <row r="198" spans="1:38" x14ac:dyDescent="0.25">
      <c r="A198" s="12"/>
      <c r="B198" s="50" t="s">
        <v>330</v>
      </c>
      <c r="C198" s="30" t="s">
        <v>176</v>
      </c>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c r="AD198" s="30"/>
      <c r="AE198" s="30"/>
      <c r="AF198" s="30"/>
      <c r="AG198" s="30"/>
      <c r="AH198" s="30"/>
      <c r="AI198" s="30"/>
      <c r="AJ198" s="30"/>
      <c r="AK198" s="30"/>
      <c r="AL198" s="30"/>
    </row>
    <row r="199" spans="1:38" x14ac:dyDescent="0.25">
      <c r="A199" s="12"/>
      <c r="B199" s="51" t="s">
        <v>298</v>
      </c>
      <c r="C199" s="16" t="s">
        <v>176</v>
      </c>
      <c r="D199" s="16" t="s">
        <v>189</v>
      </c>
      <c r="E199" s="52">
        <v>980</v>
      </c>
      <c r="F199" s="15" t="s">
        <v>176</v>
      </c>
      <c r="G199" s="16"/>
      <c r="H199" s="16" t="s">
        <v>189</v>
      </c>
      <c r="I199" s="52">
        <v>183</v>
      </c>
      <c r="J199" s="15" t="s">
        <v>176</v>
      </c>
      <c r="K199" s="16"/>
      <c r="L199" s="16" t="s">
        <v>189</v>
      </c>
      <c r="M199" s="52">
        <v>807</v>
      </c>
      <c r="N199" s="15" t="s">
        <v>176</v>
      </c>
      <c r="O199" s="16"/>
      <c r="P199" s="16" t="s">
        <v>189</v>
      </c>
      <c r="Q199" s="53">
        <v>1161</v>
      </c>
      <c r="R199" s="15" t="s">
        <v>176</v>
      </c>
      <c r="S199" s="16"/>
      <c r="T199" s="16" t="s">
        <v>189</v>
      </c>
      <c r="U199" s="53">
        <v>2143</v>
      </c>
      <c r="V199" s="15" t="s">
        <v>176</v>
      </c>
      <c r="W199" s="16"/>
      <c r="X199" s="16" t="s">
        <v>189</v>
      </c>
      <c r="Y199" s="52">
        <v>612</v>
      </c>
      <c r="Z199" s="15" t="s">
        <v>176</v>
      </c>
      <c r="AA199" s="16"/>
      <c r="AB199" s="16" t="s">
        <v>189</v>
      </c>
      <c r="AC199" s="52">
        <v>91</v>
      </c>
      <c r="AD199" s="15" t="s">
        <v>176</v>
      </c>
      <c r="AE199" s="16"/>
      <c r="AF199" s="16" t="s">
        <v>189</v>
      </c>
      <c r="AG199" s="52">
        <v>206</v>
      </c>
      <c r="AH199" s="15" t="s">
        <v>176</v>
      </c>
      <c r="AI199" s="16"/>
      <c r="AJ199" s="16" t="s">
        <v>189</v>
      </c>
      <c r="AK199" s="53">
        <v>6183</v>
      </c>
      <c r="AL199" s="15" t="s">
        <v>176</v>
      </c>
    </row>
    <row r="200" spans="1:38" x14ac:dyDescent="0.25">
      <c r="A200" s="12"/>
      <c r="B200" s="54" t="s">
        <v>299</v>
      </c>
      <c r="C200" s="30" t="s">
        <v>176</v>
      </c>
      <c r="D200" s="30"/>
      <c r="E200" s="55" t="s">
        <v>331</v>
      </c>
      <c r="F200" s="56" t="s">
        <v>191</v>
      </c>
      <c r="G200" s="30"/>
      <c r="H200" s="30"/>
      <c r="I200" s="55" t="s">
        <v>195</v>
      </c>
      <c r="J200" s="56" t="s">
        <v>176</v>
      </c>
      <c r="K200" s="30"/>
      <c r="L200" s="30"/>
      <c r="M200" s="55" t="s">
        <v>332</v>
      </c>
      <c r="N200" s="56" t="s">
        <v>191</v>
      </c>
      <c r="O200" s="30"/>
      <c r="P200" s="30"/>
      <c r="Q200" s="55" t="s">
        <v>333</v>
      </c>
      <c r="R200" s="56" t="s">
        <v>191</v>
      </c>
      <c r="S200" s="30"/>
      <c r="T200" s="30"/>
      <c r="U200" s="55" t="s">
        <v>334</v>
      </c>
      <c r="V200" s="56" t="s">
        <v>191</v>
      </c>
      <c r="W200" s="30"/>
      <c r="X200" s="30"/>
      <c r="Y200" s="55" t="s">
        <v>195</v>
      </c>
      <c r="Z200" s="56" t="s">
        <v>176</v>
      </c>
      <c r="AA200" s="30"/>
      <c r="AB200" s="30"/>
      <c r="AC200" s="55" t="s">
        <v>335</v>
      </c>
      <c r="AD200" s="56" t="s">
        <v>191</v>
      </c>
      <c r="AE200" s="30"/>
      <c r="AF200" s="30"/>
      <c r="AG200" s="55" t="s">
        <v>336</v>
      </c>
      <c r="AH200" s="56" t="s">
        <v>191</v>
      </c>
      <c r="AI200" s="30"/>
      <c r="AJ200" s="30"/>
      <c r="AK200" s="55" t="s">
        <v>337</v>
      </c>
      <c r="AL200" s="56" t="s">
        <v>191</v>
      </c>
    </row>
    <row r="201" spans="1:38" x14ac:dyDescent="0.25">
      <c r="A201" s="12"/>
      <c r="B201" s="57" t="s">
        <v>307</v>
      </c>
      <c r="C201" s="16" t="s">
        <v>176</v>
      </c>
      <c r="D201" s="16"/>
      <c r="E201" s="52">
        <v>8</v>
      </c>
      <c r="F201" s="15" t="s">
        <v>176</v>
      </c>
      <c r="G201" s="16"/>
      <c r="H201" s="16"/>
      <c r="I201" s="52" t="s">
        <v>195</v>
      </c>
      <c r="J201" s="15" t="s">
        <v>176</v>
      </c>
      <c r="K201" s="16"/>
      <c r="L201" s="16"/>
      <c r="M201" s="52" t="s">
        <v>195</v>
      </c>
      <c r="N201" s="15" t="s">
        <v>176</v>
      </c>
      <c r="O201" s="16"/>
      <c r="P201" s="16"/>
      <c r="Q201" s="52">
        <v>1</v>
      </c>
      <c r="R201" s="15" t="s">
        <v>176</v>
      </c>
      <c r="S201" s="16"/>
      <c r="T201" s="16"/>
      <c r="U201" s="52" t="s">
        <v>195</v>
      </c>
      <c r="V201" s="15" t="s">
        <v>176</v>
      </c>
      <c r="W201" s="16"/>
      <c r="X201" s="16"/>
      <c r="Y201" s="52">
        <v>1</v>
      </c>
      <c r="Z201" s="15" t="s">
        <v>176</v>
      </c>
      <c r="AA201" s="16"/>
      <c r="AB201" s="16"/>
      <c r="AC201" s="52">
        <v>23</v>
      </c>
      <c r="AD201" s="15" t="s">
        <v>176</v>
      </c>
      <c r="AE201" s="16"/>
      <c r="AF201" s="16"/>
      <c r="AG201" s="52">
        <v>14</v>
      </c>
      <c r="AH201" s="15" t="s">
        <v>176</v>
      </c>
      <c r="AI201" s="16"/>
      <c r="AJ201" s="16"/>
      <c r="AK201" s="52">
        <v>47</v>
      </c>
      <c r="AL201" s="15" t="s">
        <v>176</v>
      </c>
    </row>
    <row r="202" spans="1:38" ht="15.75" thickBot="1" x14ac:dyDescent="0.3">
      <c r="A202" s="12"/>
      <c r="B202" s="54" t="s">
        <v>308</v>
      </c>
      <c r="C202" s="30" t="s">
        <v>176</v>
      </c>
      <c r="D202" s="30"/>
      <c r="E202" s="55" t="s">
        <v>338</v>
      </c>
      <c r="F202" s="56" t="s">
        <v>191</v>
      </c>
      <c r="G202" s="30"/>
      <c r="H202" s="30"/>
      <c r="I202" s="55" t="s">
        <v>199</v>
      </c>
      <c r="J202" s="56" t="s">
        <v>191</v>
      </c>
      <c r="K202" s="30"/>
      <c r="L202" s="30"/>
      <c r="M202" s="55">
        <v>38</v>
      </c>
      <c r="N202" s="56" t="s">
        <v>176</v>
      </c>
      <c r="O202" s="30"/>
      <c r="P202" s="30"/>
      <c r="Q202" s="55">
        <v>329</v>
      </c>
      <c r="R202" s="56" t="s">
        <v>176</v>
      </c>
      <c r="S202" s="30"/>
      <c r="T202" s="30"/>
      <c r="U202" s="55">
        <v>369</v>
      </c>
      <c r="V202" s="56" t="s">
        <v>176</v>
      </c>
      <c r="W202" s="30"/>
      <c r="X202" s="30"/>
      <c r="Y202" s="55">
        <v>221</v>
      </c>
      <c r="Z202" s="56" t="s">
        <v>176</v>
      </c>
      <c r="AA202" s="30"/>
      <c r="AB202" s="30"/>
      <c r="AC202" s="55">
        <v>134</v>
      </c>
      <c r="AD202" s="56" t="s">
        <v>176</v>
      </c>
      <c r="AE202" s="30"/>
      <c r="AF202" s="30"/>
      <c r="AG202" s="55" t="s">
        <v>339</v>
      </c>
      <c r="AH202" s="56" t="s">
        <v>191</v>
      </c>
      <c r="AI202" s="30"/>
      <c r="AJ202" s="30"/>
      <c r="AK202" s="58">
        <v>1000</v>
      </c>
      <c r="AL202" s="56" t="s">
        <v>176</v>
      </c>
    </row>
    <row r="203" spans="1:38" x14ac:dyDescent="0.25">
      <c r="A203" s="12"/>
      <c r="B203" s="27"/>
      <c r="C203" s="27" t="s">
        <v>176</v>
      </c>
      <c r="D203" s="28"/>
      <c r="E203" s="28"/>
      <c r="F203" s="27"/>
      <c r="G203" s="27"/>
      <c r="H203" s="28"/>
      <c r="I203" s="28"/>
      <c r="J203" s="27"/>
      <c r="K203" s="27"/>
      <c r="L203" s="28"/>
      <c r="M203" s="28"/>
      <c r="N203" s="27"/>
      <c r="O203" s="27"/>
      <c r="P203" s="28"/>
      <c r="Q203" s="28"/>
      <c r="R203" s="27"/>
      <c r="S203" s="27"/>
      <c r="T203" s="28"/>
      <c r="U203" s="28"/>
      <c r="V203" s="27"/>
      <c r="W203" s="27"/>
      <c r="X203" s="28"/>
      <c r="Y203" s="28"/>
      <c r="Z203" s="27"/>
      <c r="AA203" s="27"/>
      <c r="AB203" s="28"/>
      <c r="AC203" s="28"/>
      <c r="AD203" s="27"/>
      <c r="AE203" s="27"/>
      <c r="AF203" s="28"/>
      <c r="AG203" s="28"/>
      <c r="AH203" s="27"/>
      <c r="AI203" s="27"/>
      <c r="AJ203" s="28"/>
      <c r="AK203" s="28"/>
      <c r="AL203" s="27"/>
    </row>
    <row r="204" spans="1:38" ht="15.75" thickBot="1" x14ac:dyDescent="0.3">
      <c r="A204" s="12"/>
      <c r="B204" s="51" t="s">
        <v>310</v>
      </c>
      <c r="C204" s="16" t="s">
        <v>176</v>
      </c>
      <c r="D204" s="16" t="s">
        <v>189</v>
      </c>
      <c r="E204" s="52">
        <v>791</v>
      </c>
      <c r="F204" s="15" t="s">
        <v>176</v>
      </c>
      <c r="G204" s="16"/>
      <c r="H204" s="16" t="s">
        <v>189</v>
      </c>
      <c r="I204" s="52">
        <v>180</v>
      </c>
      <c r="J204" s="15" t="s">
        <v>176</v>
      </c>
      <c r="K204" s="16"/>
      <c r="L204" s="16" t="s">
        <v>189</v>
      </c>
      <c r="M204" s="52">
        <v>781</v>
      </c>
      <c r="N204" s="15" t="s">
        <v>176</v>
      </c>
      <c r="O204" s="16"/>
      <c r="P204" s="16" t="s">
        <v>189</v>
      </c>
      <c r="Q204" s="53">
        <v>1471</v>
      </c>
      <c r="R204" s="15" t="s">
        <v>176</v>
      </c>
      <c r="S204" s="16"/>
      <c r="T204" s="16" t="s">
        <v>189</v>
      </c>
      <c r="U204" s="53">
        <v>1086</v>
      </c>
      <c r="V204" s="15" t="s">
        <v>176</v>
      </c>
      <c r="W204" s="16"/>
      <c r="X204" s="16" t="s">
        <v>189</v>
      </c>
      <c r="Y204" s="52">
        <v>834</v>
      </c>
      <c r="Z204" s="15" t="s">
        <v>176</v>
      </c>
      <c r="AA204" s="16"/>
      <c r="AB204" s="16" t="s">
        <v>189</v>
      </c>
      <c r="AC204" s="52">
        <v>243</v>
      </c>
      <c r="AD204" s="15" t="s">
        <v>176</v>
      </c>
      <c r="AE204" s="16"/>
      <c r="AF204" s="16" t="s">
        <v>189</v>
      </c>
      <c r="AG204" s="52">
        <v>141</v>
      </c>
      <c r="AH204" s="15" t="s">
        <v>176</v>
      </c>
      <c r="AI204" s="16"/>
      <c r="AJ204" s="16" t="s">
        <v>189</v>
      </c>
      <c r="AK204" s="53">
        <v>5527</v>
      </c>
      <c r="AL204" s="15" t="s">
        <v>176</v>
      </c>
    </row>
    <row r="205" spans="1:38" ht="15.75" thickTop="1" x14ac:dyDescent="0.25">
      <c r="A205" s="12"/>
      <c r="B205" s="27"/>
      <c r="C205" s="27" t="s">
        <v>176</v>
      </c>
      <c r="D205" s="31"/>
      <c r="E205" s="31"/>
      <c r="F205" s="27"/>
      <c r="G205" s="27"/>
      <c r="H205" s="31"/>
      <c r="I205" s="31"/>
      <c r="J205" s="27"/>
      <c r="K205" s="27"/>
      <c r="L205" s="31"/>
      <c r="M205" s="31"/>
      <c r="N205" s="27"/>
      <c r="O205" s="27"/>
      <c r="P205" s="31"/>
      <c r="Q205" s="31"/>
      <c r="R205" s="27"/>
      <c r="S205" s="27"/>
      <c r="T205" s="31"/>
      <c r="U205" s="31"/>
      <c r="V205" s="27"/>
      <c r="W205" s="27"/>
      <c r="X205" s="31"/>
      <c r="Y205" s="31"/>
      <c r="Z205" s="27"/>
      <c r="AA205" s="27"/>
      <c r="AB205" s="31"/>
      <c r="AC205" s="31"/>
      <c r="AD205" s="27"/>
      <c r="AE205" s="27"/>
      <c r="AF205" s="31"/>
      <c r="AG205" s="31"/>
      <c r="AH205" s="27"/>
      <c r="AI205" s="27"/>
      <c r="AJ205" s="31"/>
      <c r="AK205" s="31"/>
      <c r="AL205" s="27"/>
    </row>
    <row r="206" spans="1:38" ht="21" x14ac:dyDescent="0.25">
      <c r="A206" s="12"/>
      <c r="B206" s="50" t="s">
        <v>340</v>
      </c>
      <c r="C206" s="30" t="s">
        <v>176</v>
      </c>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c r="AH206" s="30"/>
      <c r="AI206" s="30"/>
      <c r="AJ206" s="30"/>
      <c r="AK206" s="30"/>
      <c r="AL206" s="30"/>
    </row>
    <row r="207" spans="1:38" ht="15.75" thickBot="1" x14ac:dyDescent="0.3">
      <c r="A207" s="12"/>
      <c r="B207" s="51" t="s">
        <v>310</v>
      </c>
      <c r="C207" s="16" t="s">
        <v>176</v>
      </c>
      <c r="D207" s="16" t="s">
        <v>189</v>
      </c>
      <c r="E207" s="52">
        <v>731</v>
      </c>
      <c r="F207" s="15" t="s">
        <v>176</v>
      </c>
      <c r="G207" s="16"/>
      <c r="H207" s="16" t="s">
        <v>189</v>
      </c>
      <c r="I207" s="52">
        <v>156</v>
      </c>
      <c r="J207" s="15" t="s">
        <v>176</v>
      </c>
      <c r="K207" s="16"/>
      <c r="L207" s="16" t="s">
        <v>189</v>
      </c>
      <c r="M207" s="52">
        <v>625</v>
      </c>
      <c r="N207" s="15" t="s">
        <v>176</v>
      </c>
      <c r="O207" s="16"/>
      <c r="P207" s="16" t="s">
        <v>189</v>
      </c>
      <c r="Q207" s="53">
        <v>1581</v>
      </c>
      <c r="R207" s="15" t="s">
        <v>176</v>
      </c>
      <c r="S207" s="16"/>
      <c r="T207" s="16" t="s">
        <v>189</v>
      </c>
      <c r="U207" s="52">
        <v>882</v>
      </c>
      <c r="V207" s="15" t="s">
        <v>176</v>
      </c>
      <c r="W207" s="16"/>
      <c r="X207" s="16" t="s">
        <v>189</v>
      </c>
      <c r="Y207" s="52">
        <v>807</v>
      </c>
      <c r="Z207" s="15" t="s">
        <v>176</v>
      </c>
      <c r="AA207" s="16"/>
      <c r="AB207" s="16" t="s">
        <v>189</v>
      </c>
      <c r="AC207" s="52">
        <v>377</v>
      </c>
      <c r="AD207" s="15" t="s">
        <v>176</v>
      </c>
      <c r="AE207" s="16"/>
      <c r="AF207" s="16" t="s">
        <v>189</v>
      </c>
      <c r="AG207" s="52">
        <v>146</v>
      </c>
      <c r="AH207" s="15" t="s">
        <v>176</v>
      </c>
      <c r="AI207" s="16"/>
      <c r="AJ207" s="16" t="s">
        <v>189</v>
      </c>
      <c r="AK207" s="53">
        <v>5305</v>
      </c>
      <c r="AL207" s="15" t="s">
        <v>176</v>
      </c>
    </row>
    <row r="208" spans="1:38" ht="15.75" thickTop="1" x14ac:dyDescent="0.25">
      <c r="A208" s="12"/>
      <c r="B208" s="27"/>
      <c r="C208" s="27" t="s">
        <v>176</v>
      </c>
      <c r="D208" s="31"/>
      <c r="E208" s="31"/>
      <c r="F208" s="27"/>
      <c r="G208" s="27"/>
      <c r="H208" s="31"/>
      <c r="I208" s="31"/>
      <c r="J208" s="27"/>
      <c r="K208" s="27"/>
      <c r="L208" s="31"/>
      <c r="M208" s="31"/>
      <c r="N208" s="27"/>
      <c r="O208" s="27"/>
      <c r="P208" s="31"/>
      <c r="Q208" s="31"/>
      <c r="R208" s="27"/>
      <c r="S208" s="27"/>
      <c r="T208" s="31"/>
      <c r="U208" s="31"/>
      <c r="V208" s="27"/>
      <c r="W208" s="27"/>
      <c r="X208" s="31"/>
      <c r="Y208" s="31"/>
      <c r="Z208" s="27"/>
      <c r="AA208" s="27"/>
      <c r="AB208" s="31"/>
      <c r="AC208" s="31"/>
      <c r="AD208" s="27"/>
      <c r="AE208" s="27"/>
      <c r="AF208" s="31"/>
      <c r="AG208" s="31"/>
      <c r="AH208" s="27"/>
      <c r="AI208" s="27"/>
      <c r="AJ208" s="31"/>
      <c r="AK208" s="31"/>
      <c r="AL208" s="27"/>
    </row>
    <row r="209" spans="1:38" ht="23.25" thickBot="1" x14ac:dyDescent="0.3">
      <c r="A209" s="12"/>
      <c r="B209" s="59" t="s">
        <v>341</v>
      </c>
      <c r="C209" s="30" t="s">
        <v>176</v>
      </c>
      <c r="D209" s="30" t="s">
        <v>189</v>
      </c>
      <c r="E209" s="55">
        <v>68</v>
      </c>
      <c r="F209" s="56" t="s">
        <v>176</v>
      </c>
      <c r="G209" s="30"/>
      <c r="H209" s="30" t="s">
        <v>189</v>
      </c>
      <c r="I209" s="55" t="s">
        <v>195</v>
      </c>
      <c r="J209" s="56" t="s">
        <v>176</v>
      </c>
      <c r="K209" s="30"/>
      <c r="L209" s="30" t="s">
        <v>189</v>
      </c>
      <c r="M209" s="55">
        <v>222</v>
      </c>
      <c r="N209" s="56" t="s">
        <v>176</v>
      </c>
      <c r="O209" s="30"/>
      <c r="P209" s="30" t="s">
        <v>189</v>
      </c>
      <c r="Q209" s="55">
        <v>228</v>
      </c>
      <c r="R209" s="56" t="s">
        <v>176</v>
      </c>
      <c r="S209" s="30"/>
      <c r="T209" s="30" t="s">
        <v>189</v>
      </c>
      <c r="U209" s="55">
        <v>32</v>
      </c>
      <c r="V209" s="56" t="s">
        <v>176</v>
      </c>
      <c r="W209" s="30"/>
      <c r="X209" s="30" t="s">
        <v>189</v>
      </c>
      <c r="Y209" s="55">
        <v>253</v>
      </c>
      <c r="Z209" s="56" t="s">
        <v>176</v>
      </c>
      <c r="AA209" s="30"/>
      <c r="AB209" s="30" t="s">
        <v>189</v>
      </c>
      <c r="AC209" s="55" t="s">
        <v>195</v>
      </c>
      <c r="AD209" s="56" t="s">
        <v>176</v>
      </c>
      <c r="AE209" s="30"/>
      <c r="AF209" s="30" t="s">
        <v>189</v>
      </c>
      <c r="AG209" s="55">
        <v>3</v>
      </c>
      <c r="AH209" s="56" t="s">
        <v>176</v>
      </c>
      <c r="AI209" s="30"/>
      <c r="AJ209" s="30" t="s">
        <v>189</v>
      </c>
      <c r="AK209" s="55">
        <v>806</v>
      </c>
      <c r="AL209" s="56" t="s">
        <v>176</v>
      </c>
    </row>
    <row r="210" spans="1:38" ht="15.75" thickTop="1" x14ac:dyDescent="0.25">
      <c r="A210" s="12"/>
      <c r="B210" s="27"/>
      <c r="C210" s="27" t="s">
        <v>176</v>
      </c>
      <c r="D210" s="31"/>
      <c r="E210" s="31"/>
      <c r="F210" s="27"/>
      <c r="G210" s="27"/>
      <c r="H210" s="31"/>
      <c r="I210" s="31"/>
      <c r="J210" s="27"/>
      <c r="K210" s="27"/>
      <c r="L210" s="31"/>
      <c r="M210" s="31"/>
      <c r="N210" s="27"/>
      <c r="O210" s="27"/>
      <c r="P210" s="31"/>
      <c r="Q210" s="31"/>
      <c r="R210" s="27"/>
      <c r="S210" s="27"/>
      <c r="T210" s="31"/>
      <c r="U210" s="31"/>
      <c r="V210" s="27"/>
      <c r="W210" s="27"/>
      <c r="X210" s="31"/>
      <c r="Y210" s="31"/>
      <c r="Z210" s="27"/>
      <c r="AA210" s="27"/>
      <c r="AB210" s="31"/>
      <c r="AC210" s="31"/>
      <c r="AD210" s="27"/>
      <c r="AE210" s="27"/>
      <c r="AF210" s="31"/>
      <c r="AG210" s="31"/>
      <c r="AH210" s="27"/>
      <c r="AI210" s="27"/>
      <c r="AJ210" s="31"/>
      <c r="AK210" s="31"/>
      <c r="AL210" s="27"/>
    </row>
    <row r="211" spans="1:38" ht="23.25" thickBot="1" x14ac:dyDescent="0.3">
      <c r="A211" s="12"/>
      <c r="B211" s="51" t="s">
        <v>342</v>
      </c>
      <c r="C211" s="16" t="s">
        <v>176</v>
      </c>
      <c r="D211" s="16" t="s">
        <v>189</v>
      </c>
      <c r="E211" s="52">
        <v>663</v>
      </c>
      <c r="F211" s="15" t="s">
        <v>176</v>
      </c>
      <c r="G211" s="16"/>
      <c r="H211" s="16" t="s">
        <v>189</v>
      </c>
      <c r="I211" s="52">
        <v>156</v>
      </c>
      <c r="J211" s="15" t="s">
        <v>176</v>
      </c>
      <c r="K211" s="16"/>
      <c r="L211" s="16" t="s">
        <v>189</v>
      </c>
      <c r="M211" s="52">
        <v>403</v>
      </c>
      <c r="N211" s="15" t="s">
        <v>176</v>
      </c>
      <c r="O211" s="16"/>
      <c r="P211" s="16" t="s">
        <v>189</v>
      </c>
      <c r="Q211" s="53">
        <v>1353</v>
      </c>
      <c r="R211" s="15" t="s">
        <v>176</v>
      </c>
      <c r="S211" s="16"/>
      <c r="T211" s="16" t="s">
        <v>189</v>
      </c>
      <c r="U211" s="52">
        <v>850</v>
      </c>
      <c r="V211" s="15" t="s">
        <v>176</v>
      </c>
      <c r="W211" s="16"/>
      <c r="X211" s="16" t="s">
        <v>189</v>
      </c>
      <c r="Y211" s="52">
        <v>554</v>
      </c>
      <c r="Z211" s="15" t="s">
        <v>176</v>
      </c>
      <c r="AA211" s="16"/>
      <c r="AB211" s="16" t="s">
        <v>189</v>
      </c>
      <c r="AC211" s="52">
        <v>377</v>
      </c>
      <c r="AD211" s="15" t="s">
        <v>176</v>
      </c>
      <c r="AE211" s="16"/>
      <c r="AF211" s="16" t="s">
        <v>189</v>
      </c>
      <c r="AG211" s="52">
        <v>143</v>
      </c>
      <c r="AH211" s="15" t="s">
        <v>176</v>
      </c>
      <c r="AI211" s="16"/>
      <c r="AJ211" s="16" t="s">
        <v>189</v>
      </c>
      <c r="AK211" s="53">
        <v>4499</v>
      </c>
      <c r="AL211" s="15" t="s">
        <v>176</v>
      </c>
    </row>
    <row r="212" spans="1:38" ht="15.75" thickTop="1" x14ac:dyDescent="0.25">
      <c r="A212" s="12"/>
      <c r="B212" s="27"/>
      <c r="C212" s="27" t="s">
        <v>176</v>
      </c>
      <c r="D212" s="31"/>
      <c r="E212" s="31"/>
      <c r="F212" s="27"/>
      <c r="G212" s="27"/>
      <c r="H212" s="31"/>
      <c r="I212" s="31"/>
      <c r="J212" s="27"/>
      <c r="K212" s="27"/>
      <c r="L212" s="31"/>
      <c r="M212" s="31"/>
      <c r="N212" s="27"/>
      <c r="O212" s="27"/>
      <c r="P212" s="31"/>
      <c r="Q212" s="31"/>
      <c r="R212" s="27"/>
      <c r="S212" s="27"/>
      <c r="T212" s="31"/>
      <c r="U212" s="31"/>
      <c r="V212" s="27"/>
      <c r="W212" s="27"/>
      <c r="X212" s="31"/>
      <c r="Y212" s="31"/>
      <c r="Z212" s="27"/>
      <c r="AA212" s="27"/>
      <c r="AB212" s="31"/>
      <c r="AC212" s="31"/>
      <c r="AD212" s="27"/>
      <c r="AE212" s="27"/>
      <c r="AF212" s="31"/>
      <c r="AG212" s="31"/>
      <c r="AH212" s="27"/>
      <c r="AI212" s="27"/>
      <c r="AJ212" s="31"/>
      <c r="AK212" s="31"/>
      <c r="AL212" s="27"/>
    </row>
    <row r="213" spans="1:38" x14ac:dyDescent="0.25">
      <c r="A213" s="12"/>
      <c r="B213" s="60" t="s">
        <v>343</v>
      </c>
      <c r="C213" s="30" t="s">
        <v>176</v>
      </c>
      <c r="D213" s="30"/>
      <c r="E213" s="30"/>
      <c r="F213" s="30"/>
      <c r="G213" s="30" t="s">
        <v>176</v>
      </c>
      <c r="H213" s="30"/>
      <c r="I213" s="30"/>
      <c r="J213" s="30"/>
      <c r="K213" s="30" t="s">
        <v>176</v>
      </c>
      <c r="L213" s="30"/>
      <c r="M213" s="30"/>
      <c r="N213" s="30"/>
      <c r="O213" s="30" t="s">
        <v>176</v>
      </c>
      <c r="P213" s="30"/>
      <c r="Q213" s="30"/>
      <c r="R213" s="30"/>
      <c r="S213" s="30" t="s">
        <v>176</v>
      </c>
      <c r="T213" s="30"/>
      <c r="U213" s="30"/>
      <c r="V213" s="30"/>
      <c r="W213" s="30" t="s">
        <v>176</v>
      </c>
      <c r="X213" s="30"/>
      <c r="Y213" s="30"/>
      <c r="Z213" s="30"/>
      <c r="AA213" s="30" t="s">
        <v>176</v>
      </c>
      <c r="AB213" s="30"/>
      <c r="AC213" s="30"/>
      <c r="AD213" s="30"/>
      <c r="AE213" s="30" t="s">
        <v>176</v>
      </c>
      <c r="AF213" s="30"/>
      <c r="AG213" s="30"/>
      <c r="AH213" s="30"/>
      <c r="AI213" s="30" t="s">
        <v>176</v>
      </c>
      <c r="AJ213" s="30"/>
      <c r="AK213" s="30"/>
      <c r="AL213" s="30"/>
    </row>
    <row r="214" spans="1:38" x14ac:dyDescent="0.25">
      <c r="A214" s="12"/>
      <c r="B214" s="61" t="s">
        <v>344</v>
      </c>
      <c r="C214" s="16" t="s">
        <v>176</v>
      </c>
      <c r="D214" s="16"/>
      <c r="E214" s="16"/>
      <c r="F214" s="16"/>
      <c r="G214" s="16" t="s">
        <v>176</v>
      </c>
      <c r="H214" s="16"/>
      <c r="I214" s="16"/>
      <c r="J214" s="16"/>
      <c r="K214" s="16" t="s">
        <v>176</v>
      </c>
      <c r="L214" s="16"/>
      <c r="M214" s="16"/>
      <c r="N214" s="16"/>
      <c r="O214" s="16" t="s">
        <v>176</v>
      </c>
      <c r="P214" s="16"/>
      <c r="Q214" s="16"/>
      <c r="R214" s="16"/>
      <c r="S214" s="16" t="s">
        <v>176</v>
      </c>
      <c r="T214" s="16"/>
      <c r="U214" s="16"/>
      <c r="V214" s="16"/>
      <c r="W214" s="16" t="s">
        <v>176</v>
      </c>
      <c r="X214" s="16"/>
      <c r="Y214" s="16"/>
      <c r="Z214" s="16"/>
      <c r="AA214" s="16" t="s">
        <v>176</v>
      </c>
      <c r="AB214" s="16"/>
      <c r="AC214" s="16"/>
      <c r="AD214" s="16"/>
      <c r="AE214" s="16" t="s">
        <v>176</v>
      </c>
      <c r="AF214" s="16"/>
      <c r="AG214" s="16"/>
      <c r="AH214" s="16"/>
      <c r="AI214" s="16" t="s">
        <v>176</v>
      </c>
      <c r="AJ214" s="16"/>
      <c r="AK214" s="16"/>
      <c r="AL214" s="16"/>
    </row>
    <row r="215" spans="1:38" ht="15.75" thickBot="1" x14ac:dyDescent="0.3">
      <c r="A215" s="12"/>
      <c r="B215" s="59" t="s">
        <v>310</v>
      </c>
      <c r="C215" s="30" t="s">
        <v>176</v>
      </c>
      <c r="D215" s="30" t="s">
        <v>189</v>
      </c>
      <c r="E215" s="58">
        <v>30420</v>
      </c>
      <c r="F215" s="56" t="s">
        <v>176</v>
      </c>
      <c r="G215" s="30" t="s">
        <v>176</v>
      </c>
      <c r="H215" s="30" t="s">
        <v>189</v>
      </c>
      <c r="I215" s="58">
        <v>33933</v>
      </c>
      <c r="J215" s="56" t="s">
        <v>176</v>
      </c>
      <c r="K215" s="30" t="s">
        <v>176</v>
      </c>
      <c r="L215" s="30" t="s">
        <v>189</v>
      </c>
      <c r="M215" s="58">
        <v>31334</v>
      </c>
      <c r="N215" s="56" t="s">
        <v>176</v>
      </c>
      <c r="O215" s="30" t="s">
        <v>176</v>
      </c>
      <c r="P215" s="30" t="s">
        <v>189</v>
      </c>
      <c r="Q215" s="58">
        <v>146411</v>
      </c>
      <c r="R215" s="56" t="s">
        <v>176</v>
      </c>
      <c r="S215" s="30" t="s">
        <v>176</v>
      </c>
      <c r="T215" s="30" t="s">
        <v>189</v>
      </c>
      <c r="U215" s="58">
        <v>14691</v>
      </c>
      <c r="V215" s="56" t="s">
        <v>176</v>
      </c>
      <c r="W215" s="30" t="s">
        <v>176</v>
      </c>
      <c r="X215" s="30" t="s">
        <v>189</v>
      </c>
      <c r="Y215" s="58">
        <v>36315</v>
      </c>
      <c r="Z215" s="56" t="s">
        <v>176</v>
      </c>
      <c r="AA215" s="30" t="s">
        <v>176</v>
      </c>
      <c r="AB215" s="30" t="s">
        <v>189</v>
      </c>
      <c r="AC215" s="58">
        <v>28157</v>
      </c>
      <c r="AD215" s="56" t="s">
        <v>176</v>
      </c>
      <c r="AE215" s="30" t="s">
        <v>176</v>
      </c>
      <c r="AF215" s="30" t="s">
        <v>189</v>
      </c>
      <c r="AG215" s="58">
        <v>3882</v>
      </c>
      <c r="AH215" s="56" t="s">
        <v>176</v>
      </c>
      <c r="AI215" s="30" t="s">
        <v>176</v>
      </c>
      <c r="AJ215" s="30" t="s">
        <v>189</v>
      </c>
      <c r="AK215" s="58">
        <v>325143</v>
      </c>
      <c r="AL215" s="56" t="s">
        <v>176</v>
      </c>
    </row>
    <row r="216" spans="1:38" ht="15.75" thickTop="1" x14ac:dyDescent="0.25">
      <c r="A216" s="12"/>
      <c r="B216" s="27"/>
      <c r="C216" s="27" t="s">
        <v>176</v>
      </c>
      <c r="D216" s="31"/>
      <c r="E216" s="31"/>
      <c r="F216" s="27"/>
      <c r="G216" s="27" t="s">
        <v>176</v>
      </c>
      <c r="H216" s="31"/>
      <c r="I216" s="31"/>
      <c r="J216" s="27"/>
      <c r="K216" s="27" t="s">
        <v>176</v>
      </c>
      <c r="L216" s="31"/>
      <c r="M216" s="31"/>
      <c r="N216" s="27"/>
      <c r="O216" s="27" t="s">
        <v>176</v>
      </c>
      <c r="P216" s="31"/>
      <c r="Q216" s="31"/>
      <c r="R216" s="27"/>
      <c r="S216" s="27" t="s">
        <v>176</v>
      </c>
      <c r="T216" s="31"/>
      <c r="U216" s="31"/>
      <c r="V216" s="27"/>
      <c r="W216" s="27" t="s">
        <v>176</v>
      </c>
      <c r="X216" s="31"/>
      <c r="Y216" s="31"/>
      <c r="Z216" s="27"/>
      <c r="AA216" s="27" t="s">
        <v>176</v>
      </c>
      <c r="AB216" s="31"/>
      <c r="AC216" s="31"/>
      <c r="AD216" s="27"/>
      <c r="AE216" s="27" t="s">
        <v>176</v>
      </c>
      <c r="AF216" s="31"/>
      <c r="AG216" s="31"/>
      <c r="AH216" s="27"/>
      <c r="AI216" s="27" t="s">
        <v>176</v>
      </c>
      <c r="AJ216" s="31"/>
      <c r="AK216" s="31"/>
      <c r="AL216" s="27"/>
    </row>
    <row r="217" spans="1:38" ht="23.25" thickBot="1" x14ac:dyDescent="0.3">
      <c r="A217" s="12"/>
      <c r="B217" s="51" t="s">
        <v>341</v>
      </c>
      <c r="C217" s="16" t="s">
        <v>176</v>
      </c>
      <c r="D217" s="16" t="s">
        <v>189</v>
      </c>
      <c r="E217" s="53">
        <v>1070</v>
      </c>
      <c r="F217" s="15" t="s">
        <v>176</v>
      </c>
      <c r="G217" s="16" t="s">
        <v>176</v>
      </c>
      <c r="H217" s="16" t="s">
        <v>189</v>
      </c>
      <c r="I217" s="52">
        <v>417</v>
      </c>
      <c r="J217" s="15" t="s">
        <v>176</v>
      </c>
      <c r="K217" s="16" t="s">
        <v>176</v>
      </c>
      <c r="L217" s="16" t="s">
        <v>189</v>
      </c>
      <c r="M217" s="53">
        <v>2591</v>
      </c>
      <c r="N217" s="15" t="s">
        <v>176</v>
      </c>
      <c r="O217" s="16" t="s">
        <v>176</v>
      </c>
      <c r="P217" s="16" t="s">
        <v>189</v>
      </c>
      <c r="Q217" s="53">
        <v>2705</v>
      </c>
      <c r="R217" s="15" t="s">
        <v>176</v>
      </c>
      <c r="S217" s="16" t="s">
        <v>176</v>
      </c>
      <c r="T217" s="16" t="s">
        <v>189</v>
      </c>
      <c r="U217" s="53">
        <v>1869</v>
      </c>
      <c r="V217" s="15" t="s">
        <v>176</v>
      </c>
      <c r="W217" s="16" t="s">
        <v>176</v>
      </c>
      <c r="X217" s="16" t="s">
        <v>189</v>
      </c>
      <c r="Y217" s="53">
        <v>1659</v>
      </c>
      <c r="Z217" s="15" t="s">
        <v>176</v>
      </c>
      <c r="AA217" s="16" t="s">
        <v>176</v>
      </c>
      <c r="AB217" s="16" t="s">
        <v>189</v>
      </c>
      <c r="AC217" s="52">
        <v>11</v>
      </c>
      <c r="AD217" s="15" t="s">
        <v>176</v>
      </c>
      <c r="AE217" s="16" t="s">
        <v>176</v>
      </c>
      <c r="AF217" s="16" t="s">
        <v>189</v>
      </c>
      <c r="AG217" s="52">
        <v>3</v>
      </c>
      <c r="AH217" s="15" t="s">
        <v>176</v>
      </c>
      <c r="AI217" s="16" t="s">
        <v>176</v>
      </c>
      <c r="AJ217" s="16" t="s">
        <v>189</v>
      </c>
      <c r="AK217" s="53">
        <v>10325</v>
      </c>
      <c r="AL217" s="15" t="s">
        <v>176</v>
      </c>
    </row>
    <row r="218" spans="1:38" ht="15.75" thickTop="1" x14ac:dyDescent="0.25">
      <c r="A218" s="12"/>
      <c r="B218" s="27"/>
      <c r="C218" s="27" t="s">
        <v>176</v>
      </c>
      <c r="D218" s="31"/>
      <c r="E218" s="31"/>
      <c r="F218" s="27"/>
      <c r="G218" s="27" t="s">
        <v>176</v>
      </c>
      <c r="H218" s="31"/>
      <c r="I218" s="31"/>
      <c r="J218" s="27"/>
      <c r="K218" s="27" t="s">
        <v>176</v>
      </c>
      <c r="L218" s="31"/>
      <c r="M218" s="31"/>
      <c r="N218" s="27"/>
      <c r="O218" s="27" t="s">
        <v>176</v>
      </c>
      <c r="P218" s="31"/>
      <c r="Q218" s="31"/>
      <c r="R218" s="27"/>
      <c r="S218" s="27" t="s">
        <v>176</v>
      </c>
      <c r="T218" s="31"/>
      <c r="U218" s="31"/>
      <c r="V218" s="27"/>
      <c r="W218" s="27" t="s">
        <v>176</v>
      </c>
      <c r="X218" s="31"/>
      <c r="Y218" s="31"/>
      <c r="Z218" s="27"/>
      <c r="AA218" s="27" t="s">
        <v>176</v>
      </c>
      <c r="AB218" s="31"/>
      <c r="AC218" s="31"/>
      <c r="AD218" s="27"/>
      <c r="AE218" s="27" t="s">
        <v>176</v>
      </c>
      <c r="AF218" s="31"/>
      <c r="AG218" s="31"/>
      <c r="AH218" s="27"/>
      <c r="AI218" s="27" t="s">
        <v>176</v>
      </c>
      <c r="AJ218" s="31"/>
      <c r="AK218" s="31"/>
      <c r="AL218" s="27"/>
    </row>
    <row r="219" spans="1:38" ht="23.25" thickBot="1" x14ac:dyDescent="0.3">
      <c r="A219" s="12"/>
      <c r="B219" s="59" t="s">
        <v>342</v>
      </c>
      <c r="C219" s="30" t="s">
        <v>176</v>
      </c>
      <c r="D219" s="30" t="s">
        <v>189</v>
      </c>
      <c r="E219" s="58">
        <v>29350</v>
      </c>
      <c r="F219" s="56" t="s">
        <v>176</v>
      </c>
      <c r="G219" s="30" t="s">
        <v>176</v>
      </c>
      <c r="H219" s="30" t="s">
        <v>189</v>
      </c>
      <c r="I219" s="58">
        <v>33516</v>
      </c>
      <c r="J219" s="56" t="s">
        <v>176</v>
      </c>
      <c r="K219" s="30" t="s">
        <v>176</v>
      </c>
      <c r="L219" s="30" t="s">
        <v>189</v>
      </c>
      <c r="M219" s="58">
        <v>28743</v>
      </c>
      <c r="N219" s="56" t="s">
        <v>176</v>
      </c>
      <c r="O219" s="30" t="s">
        <v>176</v>
      </c>
      <c r="P219" s="30" t="s">
        <v>189</v>
      </c>
      <c r="Q219" s="58">
        <v>143706</v>
      </c>
      <c r="R219" s="56" t="s">
        <v>176</v>
      </c>
      <c r="S219" s="30" t="s">
        <v>176</v>
      </c>
      <c r="T219" s="30" t="s">
        <v>189</v>
      </c>
      <c r="U219" s="58">
        <v>12822</v>
      </c>
      <c r="V219" s="56" t="s">
        <v>176</v>
      </c>
      <c r="W219" s="30" t="s">
        <v>176</v>
      </c>
      <c r="X219" s="30" t="s">
        <v>189</v>
      </c>
      <c r="Y219" s="58">
        <v>34656</v>
      </c>
      <c r="Z219" s="56" t="s">
        <v>176</v>
      </c>
      <c r="AA219" s="30" t="s">
        <v>176</v>
      </c>
      <c r="AB219" s="30" t="s">
        <v>189</v>
      </c>
      <c r="AC219" s="58">
        <v>28146</v>
      </c>
      <c r="AD219" s="56" t="s">
        <v>176</v>
      </c>
      <c r="AE219" s="30" t="s">
        <v>176</v>
      </c>
      <c r="AF219" s="30" t="s">
        <v>189</v>
      </c>
      <c r="AG219" s="58">
        <v>3879</v>
      </c>
      <c r="AH219" s="56" t="s">
        <v>176</v>
      </c>
      <c r="AI219" s="30" t="s">
        <v>176</v>
      </c>
      <c r="AJ219" s="30" t="s">
        <v>189</v>
      </c>
      <c r="AK219" s="58">
        <v>314818</v>
      </c>
      <c r="AL219" s="56" t="s">
        <v>176</v>
      </c>
    </row>
    <row r="220" spans="1:38" ht="15.75" thickTop="1" x14ac:dyDescent="0.25">
      <c r="A220" s="12"/>
      <c r="B220" s="27"/>
      <c r="C220" s="27" t="s">
        <v>176</v>
      </c>
      <c r="D220" s="31"/>
      <c r="E220" s="31"/>
      <c r="F220" s="27"/>
      <c r="G220" s="27" t="s">
        <v>176</v>
      </c>
      <c r="H220" s="31"/>
      <c r="I220" s="31"/>
      <c r="J220" s="27"/>
      <c r="K220" s="27" t="s">
        <v>176</v>
      </c>
      <c r="L220" s="31"/>
      <c r="M220" s="31"/>
      <c r="N220" s="27"/>
      <c r="O220" s="27" t="s">
        <v>176</v>
      </c>
      <c r="P220" s="31"/>
      <c r="Q220" s="31"/>
      <c r="R220" s="27"/>
      <c r="S220" s="27" t="s">
        <v>176</v>
      </c>
      <c r="T220" s="31"/>
      <c r="U220" s="31"/>
      <c r="V220" s="27"/>
      <c r="W220" s="27" t="s">
        <v>176</v>
      </c>
      <c r="X220" s="31"/>
      <c r="Y220" s="31"/>
      <c r="Z220" s="27"/>
      <c r="AA220" s="27" t="s">
        <v>176</v>
      </c>
      <c r="AB220" s="31"/>
      <c r="AC220" s="31"/>
      <c r="AD220" s="27"/>
      <c r="AE220" s="27" t="s">
        <v>176</v>
      </c>
      <c r="AF220" s="31"/>
      <c r="AG220" s="31"/>
      <c r="AH220" s="27"/>
      <c r="AI220" s="27" t="s">
        <v>176</v>
      </c>
      <c r="AJ220" s="31"/>
      <c r="AK220" s="31"/>
      <c r="AL220" s="27"/>
    </row>
    <row r="221" spans="1:38" x14ac:dyDescent="0.25">
      <c r="A221" s="12"/>
      <c r="B221" s="61" t="s">
        <v>345</v>
      </c>
      <c r="C221" s="16" t="s">
        <v>176</v>
      </c>
      <c r="D221" s="16"/>
      <c r="E221" s="16"/>
      <c r="F221" s="16"/>
      <c r="G221" s="16" t="s">
        <v>176</v>
      </c>
      <c r="H221" s="16"/>
      <c r="I221" s="16"/>
      <c r="J221" s="16"/>
      <c r="K221" s="16" t="s">
        <v>176</v>
      </c>
      <c r="L221" s="16"/>
      <c r="M221" s="16"/>
      <c r="N221" s="16"/>
      <c r="O221" s="16" t="s">
        <v>176</v>
      </c>
      <c r="P221" s="16"/>
      <c r="Q221" s="16"/>
      <c r="R221" s="16"/>
      <c r="S221" s="16" t="s">
        <v>176</v>
      </c>
      <c r="T221" s="16"/>
      <c r="U221" s="16"/>
      <c r="V221" s="16"/>
      <c r="W221" s="16" t="s">
        <v>176</v>
      </c>
      <c r="X221" s="16"/>
      <c r="Y221" s="16"/>
      <c r="Z221" s="16"/>
      <c r="AA221" s="16" t="s">
        <v>176</v>
      </c>
      <c r="AB221" s="16"/>
      <c r="AC221" s="16"/>
      <c r="AD221" s="16"/>
      <c r="AE221" s="16" t="s">
        <v>176</v>
      </c>
      <c r="AF221" s="16"/>
      <c r="AG221" s="16"/>
      <c r="AH221" s="16"/>
      <c r="AI221" s="16" t="s">
        <v>176</v>
      </c>
      <c r="AJ221" s="16"/>
      <c r="AK221" s="16"/>
      <c r="AL221" s="16"/>
    </row>
    <row r="222" spans="1:38" x14ac:dyDescent="0.25">
      <c r="A222" s="12"/>
      <c r="B222" s="50" t="s">
        <v>346</v>
      </c>
      <c r="C222" s="30" t="s">
        <v>176</v>
      </c>
      <c r="D222" s="30"/>
      <c r="E222" s="30"/>
      <c r="F222" s="30"/>
      <c r="G222" s="30" t="s">
        <v>176</v>
      </c>
      <c r="H222" s="30"/>
      <c r="I222" s="30"/>
      <c r="J222" s="30"/>
      <c r="K222" s="30" t="s">
        <v>176</v>
      </c>
      <c r="L222" s="30"/>
      <c r="M222" s="30"/>
      <c r="N222" s="30"/>
      <c r="O222" s="30" t="s">
        <v>176</v>
      </c>
      <c r="P222" s="30"/>
      <c r="Q222" s="30"/>
      <c r="R222" s="30"/>
      <c r="S222" s="30" t="s">
        <v>176</v>
      </c>
      <c r="T222" s="30"/>
      <c r="U222" s="30"/>
      <c r="V222" s="30"/>
      <c r="W222" s="30" t="s">
        <v>176</v>
      </c>
      <c r="X222" s="30"/>
      <c r="Y222" s="30"/>
      <c r="Z222" s="30"/>
      <c r="AA222" s="30" t="s">
        <v>176</v>
      </c>
      <c r="AB222" s="30"/>
      <c r="AC222" s="30"/>
      <c r="AD222" s="30"/>
      <c r="AE222" s="30" t="s">
        <v>176</v>
      </c>
      <c r="AF222" s="30"/>
      <c r="AG222" s="30"/>
      <c r="AH222" s="30"/>
      <c r="AI222" s="30" t="s">
        <v>176</v>
      </c>
      <c r="AJ222" s="30"/>
      <c r="AK222" s="30"/>
      <c r="AL222" s="30"/>
    </row>
    <row r="223" spans="1:38" ht="15.75" thickBot="1" x14ac:dyDescent="0.3">
      <c r="A223" s="12"/>
      <c r="B223" s="51" t="s">
        <v>310</v>
      </c>
      <c r="C223" s="16" t="s">
        <v>176</v>
      </c>
      <c r="D223" s="16" t="s">
        <v>189</v>
      </c>
      <c r="E223" s="52">
        <v>855</v>
      </c>
      <c r="F223" s="15" t="s">
        <v>176</v>
      </c>
      <c r="G223" s="16" t="s">
        <v>176</v>
      </c>
      <c r="H223" s="16" t="s">
        <v>189</v>
      </c>
      <c r="I223" s="52">
        <v>159</v>
      </c>
      <c r="J223" s="15" t="s">
        <v>176</v>
      </c>
      <c r="K223" s="16" t="s">
        <v>176</v>
      </c>
      <c r="L223" s="16" t="s">
        <v>189</v>
      </c>
      <c r="M223" s="52">
        <v>894</v>
      </c>
      <c r="N223" s="15" t="s">
        <v>176</v>
      </c>
      <c r="O223" s="16" t="s">
        <v>176</v>
      </c>
      <c r="P223" s="16" t="s">
        <v>189</v>
      </c>
      <c r="Q223" s="53">
        <v>1656</v>
      </c>
      <c r="R223" s="15" t="s">
        <v>176</v>
      </c>
      <c r="S223" s="16" t="s">
        <v>176</v>
      </c>
      <c r="T223" s="16" t="s">
        <v>189</v>
      </c>
      <c r="U223" s="52">
        <v>950</v>
      </c>
      <c r="V223" s="15" t="s">
        <v>176</v>
      </c>
      <c r="W223" s="16" t="s">
        <v>176</v>
      </c>
      <c r="X223" s="16" t="s">
        <v>189</v>
      </c>
      <c r="Y223" s="52">
        <v>736</v>
      </c>
      <c r="Z223" s="15" t="s">
        <v>176</v>
      </c>
      <c r="AA223" s="16" t="s">
        <v>176</v>
      </c>
      <c r="AB223" s="16" t="s">
        <v>189</v>
      </c>
      <c r="AC223" s="52">
        <v>289</v>
      </c>
      <c r="AD223" s="15" t="s">
        <v>176</v>
      </c>
      <c r="AE223" s="16" t="s">
        <v>176</v>
      </c>
      <c r="AF223" s="16" t="s">
        <v>189</v>
      </c>
      <c r="AG223" s="52">
        <v>147</v>
      </c>
      <c r="AH223" s="15" t="s">
        <v>176</v>
      </c>
      <c r="AI223" s="16" t="s">
        <v>176</v>
      </c>
      <c r="AJ223" s="16" t="s">
        <v>189</v>
      </c>
      <c r="AK223" s="53">
        <v>5686</v>
      </c>
      <c r="AL223" s="15" t="s">
        <v>176</v>
      </c>
    </row>
    <row r="224" spans="1:38" ht="15.75" thickTop="1" x14ac:dyDescent="0.25">
      <c r="A224" s="12"/>
      <c r="B224" s="27"/>
      <c r="C224" s="27" t="s">
        <v>176</v>
      </c>
      <c r="D224" s="31"/>
      <c r="E224" s="31"/>
      <c r="F224" s="27"/>
      <c r="G224" s="27" t="s">
        <v>176</v>
      </c>
      <c r="H224" s="31"/>
      <c r="I224" s="31"/>
      <c r="J224" s="27"/>
      <c r="K224" s="27" t="s">
        <v>176</v>
      </c>
      <c r="L224" s="31"/>
      <c r="M224" s="31"/>
      <c r="N224" s="27"/>
      <c r="O224" s="27" t="s">
        <v>176</v>
      </c>
      <c r="P224" s="31"/>
      <c r="Q224" s="31"/>
      <c r="R224" s="27"/>
      <c r="S224" s="27" t="s">
        <v>176</v>
      </c>
      <c r="T224" s="31"/>
      <c r="U224" s="31"/>
      <c r="V224" s="27"/>
      <c r="W224" s="27" t="s">
        <v>176</v>
      </c>
      <c r="X224" s="31"/>
      <c r="Y224" s="31"/>
      <c r="Z224" s="27"/>
      <c r="AA224" s="27" t="s">
        <v>176</v>
      </c>
      <c r="AB224" s="31"/>
      <c r="AC224" s="31"/>
      <c r="AD224" s="27"/>
      <c r="AE224" s="27" t="s">
        <v>176</v>
      </c>
      <c r="AF224" s="31"/>
      <c r="AG224" s="31"/>
      <c r="AH224" s="27"/>
      <c r="AI224" s="27" t="s">
        <v>176</v>
      </c>
      <c r="AJ224" s="31"/>
      <c r="AK224" s="31"/>
      <c r="AL224" s="27"/>
    </row>
    <row r="225" spans="1:38" ht="23.25" thickBot="1" x14ac:dyDescent="0.3">
      <c r="A225" s="12"/>
      <c r="B225" s="59" t="s">
        <v>341</v>
      </c>
      <c r="C225" s="30" t="s">
        <v>176</v>
      </c>
      <c r="D225" s="30" t="s">
        <v>189</v>
      </c>
      <c r="E225" s="55">
        <v>192</v>
      </c>
      <c r="F225" s="56" t="s">
        <v>176</v>
      </c>
      <c r="G225" s="30" t="s">
        <v>176</v>
      </c>
      <c r="H225" s="30" t="s">
        <v>189</v>
      </c>
      <c r="I225" s="55">
        <v>1</v>
      </c>
      <c r="J225" s="56" t="s">
        <v>176</v>
      </c>
      <c r="K225" s="30" t="s">
        <v>176</v>
      </c>
      <c r="L225" s="30" t="s">
        <v>189</v>
      </c>
      <c r="M225" s="55">
        <v>459</v>
      </c>
      <c r="N225" s="56" t="s">
        <v>176</v>
      </c>
      <c r="O225" s="30" t="s">
        <v>176</v>
      </c>
      <c r="P225" s="30" t="s">
        <v>189</v>
      </c>
      <c r="Q225" s="55">
        <v>284</v>
      </c>
      <c r="R225" s="56" t="s">
        <v>176</v>
      </c>
      <c r="S225" s="30" t="s">
        <v>176</v>
      </c>
      <c r="T225" s="30" t="s">
        <v>189</v>
      </c>
      <c r="U225" s="55">
        <v>68</v>
      </c>
      <c r="V225" s="56" t="s">
        <v>176</v>
      </c>
      <c r="W225" s="30" t="s">
        <v>176</v>
      </c>
      <c r="X225" s="30" t="s">
        <v>189</v>
      </c>
      <c r="Y225" s="55">
        <v>180</v>
      </c>
      <c r="Z225" s="56" t="s">
        <v>176</v>
      </c>
      <c r="AA225" s="30" t="s">
        <v>176</v>
      </c>
      <c r="AB225" s="30" t="s">
        <v>189</v>
      </c>
      <c r="AC225" s="55" t="s">
        <v>195</v>
      </c>
      <c r="AD225" s="56" t="s">
        <v>176</v>
      </c>
      <c r="AE225" s="30" t="s">
        <v>176</v>
      </c>
      <c r="AF225" s="30" t="s">
        <v>189</v>
      </c>
      <c r="AG225" s="55">
        <v>2</v>
      </c>
      <c r="AH225" s="56" t="s">
        <v>176</v>
      </c>
      <c r="AI225" s="30" t="s">
        <v>176</v>
      </c>
      <c r="AJ225" s="30" t="s">
        <v>189</v>
      </c>
      <c r="AK225" s="58">
        <v>1186</v>
      </c>
      <c r="AL225" s="56" t="s">
        <v>176</v>
      </c>
    </row>
    <row r="226" spans="1:38" ht="15.75" thickTop="1" x14ac:dyDescent="0.25">
      <c r="A226" s="12"/>
      <c r="B226" s="27"/>
      <c r="C226" s="27" t="s">
        <v>176</v>
      </c>
      <c r="D226" s="31"/>
      <c r="E226" s="31"/>
      <c r="F226" s="27"/>
      <c r="G226" s="27" t="s">
        <v>176</v>
      </c>
      <c r="H226" s="31"/>
      <c r="I226" s="31"/>
      <c r="J226" s="27"/>
      <c r="K226" s="27" t="s">
        <v>176</v>
      </c>
      <c r="L226" s="31"/>
      <c r="M226" s="31"/>
      <c r="N226" s="27"/>
      <c r="O226" s="27" t="s">
        <v>176</v>
      </c>
      <c r="P226" s="31"/>
      <c r="Q226" s="31"/>
      <c r="R226" s="27"/>
      <c r="S226" s="27" t="s">
        <v>176</v>
      </c>
      <c r="T226" s="31"/>
      <c r="U226" s="31"/>
      <c r="V226" s="27"/>
      <c r="W226" s="27" t="s">
        <v>176</v>
      </c>
      <c r="X226" s="31"/>
      <c r="Y226" s="31"/>
      <c r="Z226" s="27"/>
      <c r="AA226" s="27" t="s">
        <v>176</v>
      </c>
      <c r="AB226" s="31"/>
      <c r="AC226" s="31"/>
      <c r="AD226" s="27"/>
      <c r="AE226" s="27" t="s">
        <v>176</v>
      </c>
      <c r="AF226" s="31"/>
      <c r="AG226" s="31"/>
      <c r="AH226" s="27"/>
      <c r="AI226" s="27" t="s">
        <v>176</v>
      </c>
      <c r="AJ226" s="31"/>
      <c r="AK226" s="31"/>
      <c r="AL226" s="27"/>
    </row>
    <row r="227" spans="1:38" ht="23.25" thickBot="1" x14ac:dyDescent="0.3">
      <c r="A227" s="12"/>
      <c r="B227" s="51" t="s">
        <v>342</v>
      </c>
      <c r="C227" s="16" t="s">
        <v>176</v>
      </c>
      <c r="D227" s="16" t="s">
        <v>189</v>
      </c>
      <c r="E227" s="52">
        <v>663</v>
      </c>
      <c r="F227" s="15" t="s">
        <v>176</v>
      </c>
      <c r="G227" s="16" t="s">
        <v>176</v>
      </c>
      <c r="H227" s="16" t="s">
        <v>189</v>
      </c>
      <c r="I227" s="52">
        <v>158</v>
      </c>
      <c r="J227" s="15" t="s">
        <v>176</v>
      </c>
      <c r="K227" s="16" t="s">
        <v>176</v>
      </c>
      <c r="L227" s="16" t="s">
        <v>189</v>
      </c>
      <c r="M227" s="52">
        <v>435</v>
      </c>
      <c r="N227" s="15" t="s">
        <v>176</v>
      </c>
      <c r="O227" s="16" t="s">
        <v>176</v>
      </c>
      <c r="P227" s="16" t="s">
        <v>189</v>
      </c>
      <c r="Q227" s="53">
        <v>1372</v>
      </c>
      <c r="R227" s="15" t="s">
        <v>176</v>
      </c>
      <c r="S227" s="16" t="s">
        <v>176</v>
      </c>
      <c r="T227" s="16" t="s">
        <v>189</v>
      </c>
      <c r="U227" s="52">
        <v>882</v>
      </c>
      <c r="V227" s="15" t="s">
        <v>176</v>
      </c>
      <c r="W227" s="16" t="s">
        <v>176</v>
      </c>
      <c r="X227" s="16" t="s">
        <v>189</v>
      </c>
      <c r="Y227" s="52">
        <v>556</v>
      </c>
      <c r="Z227" s="15" t="s">
        <v>176</v>
      </c>
      <c r="AA227" s="16" t="s">
        <v>176</v>
      </c>
      <c r="AB227" s="16" t="s">
        <v>189</v>
      </c>
      <c r="AC227" s="52">
        <v>289</v>
      </c>
      <c r="AD227" s="15" t="s">
        <v>176</v>
      </c>
      <c r="AE227" s="16" t="s">
        <v>176</v>
      </c>
      <c r="AF227" s="16" t="s">
        <v>189</v>
      </c>
      <c r="AG227" s="52">
        <v>145</v>
      </c>
      <c r="AH227" s="15" t="s">
        <v>176</v>
      </c>
      <c r="AI227" s="16" t="s">
        <v>176</v>
      </c>
      <c r="AJ227" s="16" t="s">
        <v>189</v>
      </c>
      <c r="AK227" s="53">
        <v>4500</v>
      </c>
      <c r="AL227" s="15" t="s">
        <v>176</v>
      </c>
    </row>
    <row r="228" spans="1:38" ht="15.75" thickTop="1" x14ac:dyDescent="0.25">
      <c r="A228" s="12"/>
      <c r="B228" s="27"/>
      <c r="C228" s="27" t="s">
        <v>176</v>
      </c>
      <c r="D228" s="31"/>
      <c r="E228" s="31"/>
      <c r="F228" s="27"/>
      <c r="G228" s="27" t="s">
        <v>176</v>
      </c>
      <c r="H228" s="31"/>
      <c r="I228" s="31"/>
      <c r="J228" s="27"/>
      <c r="K228" s="27" t="s">
        <v>176</v>
      </c>
      <c r="L228" s="31"/>
      <c r="M228" s="31"/>
      <c r="N228" s="27"/>
      <c r="O228" s="27" t="s">
        <v>176</v>
      </c>
      <c r="P228" s="31"/>
      <c r="Q228" s="31"/>
      <c r="R228" s="27"/>
      <c r="S228" s="27" t="s">
        <v>176</v>
      </c>
      <c r="T228" s="31"/>
      <c r="U228" s="31"/>
      <c r="V228" s="27"/>
      <c r="W228" s="27" t="s">
        <v>176</v>
      </c>
      <c r="X228" s="31"/>
      <c r="Y228" s="31"/>
      <c r="Z228" s="27"/>
      <c r="AA228" s="27" t="s">
        <v>176</v>
      </c>
      <c r="AB228" s="31"/>
      <c r="AC228" s="31"/>
      <c r="AD228" s="27"/>
      <c r="AE228" s="27" t="s">
        <v>176</v>
      </c>
      <c r="AF228" s="31"/>
      <c r="AG228" s="31"/>
      <c r="AH228" s="27"/>
      <c r="AI228" s="27" t="s">
        <v>176</v>
      </c>
      <c r="AJ228" s="31"/>
      <c r="AK228" s="31"/>
      <c r="AL228" s="27"/>
    </row>
    <row r="229" spans="1:38" x14ac:dyDescent="0.25">
      <c r="A229" s="12"/>
      <c r="B229" s="50" t="s">
        <v>347</v>
      </c>
      <c r="C229" s="30" t="s">
        <v>176</v>
      </c>
      <c r="D229" s="30"/>
      <c r="E229" s="30"/>
      <c r="F229" s="30"/>
      <c r="G229" s="30" t="s">
        <v>176</v>
      </c>
      <c r="H229" s="30"/>
      <c r="I229" s="30"/>
      <c r="J229" s="30"/>
      <c r="K229" s="30" t="s">
        <v>176</v>
      </c>
      <c r="L229" s="30"/>
      <c r="M229" s="30"/>
      <c r="N229" s="30"/>
      <c r="O229" s="30" t="s">
        <v>176</v>
      </c>
      <c r="P229" s="30"/>
      <c r="Q229" s="30"/>
      <c r="R229" s="30"/>
      <c r="S229" s="30" t="s">
        <v>176</v>
      </c>
      <c r="T229" s="30"/>
      <c r="U229" s="30"/>
      <c r="V229" s="30"/>
      <c r="W229" s="30" t="s">
        <v>176</v>
      </c>
      <c r="X229" s="30"/>
      <c r="Y229" s="30"/>
      <c r="Z229" s="30"/>
      <c r="AA229" s="30" t="s">
        <v>176</v>
      </c>
      <c r="AB229" s="30"/>
      <c r="AC229" s="30"/>
      <c r="AD229" s="30"/>
      <c r="AE229" s="30" t="s">
        <v>176</v>
      </c>
      <c r="AF229" s="30"/>
      <c r="AG229" s="30"/>
      <c r="AH229" s="30"/>
      <c r="AI229" s="30" t="s">
        <v>176</v>
      </c>
      <c r="AJ229" s="30"/>
      <c r="AK229" s="30"/>
      <c r="AL229" s="30"/>
    </row>
    <row r="230" spans="1:38" ht="15.75" thickBot="1" x14ac:dyDescent="0.3">
      <c r="A230" s="12"/>
      <c r="B230" s="51" t="s">
        <v>310</v>
      </c>
      <c r="C230" s="16" t="s">
        <v>176</v>
      </c>
      <c r="D230" s="16" t="s">
        <v>189</v>
      </c>
      <c r="E230" s="53">
        <v>29552</v>
      </c>
      <c r="F230" s="15" t="s">
        <v>176</v>
      </c>
      <c r="G230" s="16" t="s">
        <v>176</v>
      </c>
      <c r="H230" s="16" t="s">
        <v>189</v>
      </c>
      <c r="I230" s="53">
        <v>35124</v>
      </c>
      <c r="J230" s="15" t="s">
        <v>176</v>
      </c>
      <c r="K230" s="16" t="s">
        <v>176</v>
      </c>
      <c r="L230" s="16" t="s">
        <v>189</v>
      </c>
      <c r="M230" s="53">
        <v>34666</v>
      </c>
      <c r="N230" s="15" t="s">
        <v>176</v>
      </c>
      <c r="O230" s="16" t="s">
        <v>176</v>
      </c>
      <c r="P230" s="16" t="s">
        <v>189</v>
      </c>
      <c r="Q230" s="53">
        <v>139546</v>
      </c>
      <c r="R230" s="15" t="s">
        <v>176</v>
      </c>
      <c r="S230" s="16" t="s">
        <v>176</v>
      </c>
      <c r="T230" s="16" t="s">
        <v>189</v>
      </c>
      <c r="U230" s="53">
        <v>15801</v>
      </c>
      <c r="V230" s="15" t="s">
        <v>176</v>
      </c>
      <c r="W230" s="16" t="s">
        <v>176</v>
      </c>
      <c r="X230" s="16" t="s">
        <v>189</v>
      </c>
      <c r="Y230" s="53">
        <v>36873</v>
      </c>
      <c r="Z230" s="15" t="s">
        <v>176</v>
      </c>
      <c r="AA230" s="16" t="s">
        <v>176</v>
      </c>
      <c r="AB230" s="16" t="s">
        <v>189</v>
      </c>
      <c r="AC230" s="53">
        <v>19283</v>
      </c>
      <c r="AD230" s="15" t="s">
        <v>176</v>
      </c>
      <c r="AE230" s="16" t="s">
        <v>176</v>
      </c>
      <c r="AF230" s="16" t="s">
        <v>189</v>
      </c>
      <c r="AG230" s="53">
        <v>4212</v>
      </c>
      <c r="AH230" s="15" t="s">
        <v>176</v>
      </c>
      <c r="AI230" s="16" t="s">
        <v>176</v>
      </c>
      <c r="AJ230" s="16" t="s">
        <v>189</v>
      </c>
      <c r="AK230" s="53">
        <v>315057</v>
      </c>
      <c r="AL230" s="15" t="s">
        <v>176</v>
      </c>
    </row>
    <row r="231" spans="1:38" ht="15.75" thickTop="1" x14ac:dyDescent="0.25">
      <c r="A231" s="12"/>
      <c r="B231" s="27"/>
      <c r="C231" s="27" t="s">
        <v>176</v>
      </c>
      <c r="D231" s="31"/>
      <c r="E231" s="31"/>
      <c r="F231" s="27"/>
      <c r="G231" s="27" t="s">
        <v>176</v>
      </c>
      <c r="H231" s="31"/>
      <c r="I231" s="31"/>
      <c r="J231" s="27"/>
      <c r="K231" s="27" t="s">
        <v>176</v>
      </c>
      <c r="L231" s="31"/>
      <c r="M231" s="31"/>
      <c r="N231" s="27"/>
      <c r="O231" s="27" t="s">
        <v>176</v>
      </c>
      <c r="P231" s="31"/>
      <c r="Q231" s="31"/>
      <c r="R231" s="27"/>
      <c r="S231" s="27" t="s">
        <v>176</v>
      </c>
      <c r="T231" s="31"/>
      <c r="U231" s="31"/>
      <c r="V231" s="27"/>
      <c r="W231" s="27" t="s">
        <v>176</v>
      </c>
      <c r="X231" s="31"/>
      <c r="Y231" s="31"/>
      <c r="Z231" s="27"/>
      <c r="AA231" s="27" t="s">
        <v>176</v>
      </c>
      <c r="AB231" s="31"/>
      <c r="AC231" s="31"/>
      <c r="AD231" s="27"/>
      <c r="AE231" s="27" t="s">
        <v>176</v>
      </c>
      <c r="AF231" s="31"/>
      <c r="AG231" s="31"/>
      <c r="AH231" s="27"/>
      <c r="AI231" s="27" t="s">
        <v>176</v>
      </c>
      <c r="AJ231" s="31"/>
      <c r="AK231" s="31"/>
      <c r="AL231" s="27"/>
    </row>
    <row r="232" spans="1:38" ht="23.25" thickBot="1" x14ac:dyDescent="0.3">
      <c r="A232" s="12"/>
      <c r="B232" s="59" t="s">
        <v>341</v>
      </c>
      <c r="C232" s="30" t="s">
        <v>176</v>
      </c>
      <c r="D232" s="30" t="s">
        <v>189</v>
      </c>
      <c r="E232" s="58">
        <v>3478</v>
      </c>
      <c r="F232" s="56" t="s">
        <v>176</v>
      </c>
      <c r="G232" s="30" t="s">
        <v>176</v>
      </c>
      <c r="H232" s="30" t="s">
        <v>189</v>
      </c>
      <c r="I232" s="55">
        <v>647</v>
      </c>
      <c r="J232" s="56" t="s">
        <v>176</v>
      </c>
      <c r="K232" s="30" t="s">
        <v>176</v>
      </c>
      <c r="L232" s="30" t="s">
        <v>189</v>
      </c>
      <c r="M232" s="58">
        <v>3598</v>
      </c>
      <c r="N232" s="56" t="s">
        <v>176</v>
      </c>
      <c r="O232" s="30" t="s">
        <v>176</v>
      </c>
      <c r="P232" s="30" t="s">
        <v>189</v>
      </c>
      <c r="Q232" s="58">
        <v>4528</v>
      </c>
      <c r="R232" s="56" t="s">
        <v>176</v>
      </c>
      <c r="S232" s="30" t="s">
        <v>176</v>
      </c>
      <c r="T232" s="30" t="s">
        <v>189</v>
      </c>
      <c r="U232" s="58">
        <v>5191</v>
      </c>
      <c r="V232" s="56" t="s">
        <v>176</v>
      </c>
      <c r="W232" s="30" t="s">
        <v>176</v>
      </c>
      <c r="X232" s="30" t="s">
        <v>189</v>
      </c>
      <c r="Y232" s="58">
        <v>1360</v>
      </c>
      <c r="Z232" s="56" t="s">
        <v>176</v>
      </c>
      <c r="AA232" s="30" t="s">
        <v>176</v>
      </c>
      <c r="AB232" s="30" t="s">
        <v>189</v>
      </c>
      <c r="AC232" s="55">
        <v>44</v>
      </c>
      <c r="AD232" s="56" t="s">
        <v>176</v>
      </c>
      <c r="AE232" s="30" t="s">
        <v>176</v>
      </c>
      <c r="AF232" s="30" t="s">
        <v>189</v>
      </c>
      <c r="AG232" s="55">
        <v>4</v>
      </c>
      <c r="AH232" s="56" t="s">
        <v>176</v>
      </c>
      <c r="AI232" s="30" t="s">
        <v>176</v>
      </c>
      <c r="AJ232" s="30" t="s">
        <v>189</v>
      </c>
      <c r="AK232" s="58">
        <v>18850</v>
      </c>
      <c r="AL232" s="56" t="s">
        <v>176</v>
      </c>
    </row>
    <row r="233" spans="1:38" ht="15.75" thickTop="1" x14ac:dyDescent="0.25">
      <c r="A233" s="12"/>
      <c r="B233" s="27"/>
      <c r="C233" s="27" t="s">
        <v>176</v>
      </c>
      <c r="D233" s="31"/>
      <c r="E233" s="31"/>
      <c r="F233" s="27"/>
      <c r="G233" s="27" t="s">
        <v>176</v>
      </c>
      <c r="H233" s="31"/>
      <c r="I233" s="31"/>
      <c r="J233" s="27"/>
      <c r="K233" s="27" t="s">
        <v>176</v>
      </c>
      <c r="L233" s="31"/>
      <c r="M233" s="31"/>
      <c r="N233" s="27"/>
      <c r="O233" s="27" t="s">
        <v>176</v>
      </c>
      <c r="P233" s="31"/>
      <c r="Q233" s="31"/>
      <c r="R233" s="27"/>
      <c r="S233" s="27" t="s">
        <v>176</v>
      </c>
      <c r="T233" s="31"/>
      <c r="U233" s="31"/>
      <c r="V233" s="27"/>
      <c r="W233" s="27" t="s">
        <v>176</v>
      </c>
      <c r="X233" s="31"/>
      <c r="Y233" s="31"/>
      <c r="Z233" s="27"/>
      <c r="AA233" s="27" t="s">
        <v>176</v>
      </c>
      <c r="AB233" s="31"/>
      <c r="AC233" s="31"/>
      <c r="AD233" s="27"/>
      <c r="AE233" s="27" t="s">
        <v>176</v>
      </c>
      <c r="AF233" s="31"/>
      <c r="AG233" s="31"/>
      <c r="AH233" s="27"/>
      <c r="AI233" s="27" t="s">
        <v>176</v>
      </c>
      <c r="AJ233" s="31"/>
      <c r="AK233" s="31"/>
      <c r="AL233" s="27"/>
    </row>
    <row r="234" spans="1:38" ht="23.25" thickBot="1" x14ac:dyDescent="0.3">
      <c r="A234" s="12"/>
      <c r="B234" s="51" t="s">
        <v>342</v>
      </c>
      <c r="C234" s="16" t="s">
        <v>176</v>
      </c>
      <c r="D234" s="16" t="s">
        <v>189</v>
      </c>
      <c r="E234" s="53">
        <v>26074</v>
      </c>
      <c r="F234" s="15" t="s">
        <v>176</v>
      </c>
      <c r="G234" s="16" t="s">
        <v>176</v>
      </c>
      <c r="H234" s="16" t="s">
        <v>189</v>
      </c>
      <c r="I234" s="53">
        <v>34477</v>
      </c>
      <c r="J234" s="15" t="s">
        <v>176</v>
      </c>
      <c r="K234" s="16" t="s">
        <v>176</v>
      </c>
      <c r="L234" s="16" t="s">
        <v>189</v>
      </c>
      <c r="M234" s="53">
        <v>31068</v>
      </c>
      <c r="N234" s="15" t="s">
        <v>176</v>
      </c>
      <c r="O234" s="16" t="s">
        <v>176</v>
      </c>
      <c r="P234" s="16" t="s">
        <v>189</v>
      </c>
      <c r="Q234" s="53">
        <v>135018</v>
      </c>
      <c r="R234" s="15" t="s">
        <v>176</v>
      </c>
      <c r="S234" s="16" t="s">
        <v>176</v>
      </c>
      <c r="T234" s="16" t="s">
        <v>189</v>
      </c>
      <c r="U234" s="53">
        <v>10610</v>
      </c>
      <c r="V234" s="15" t="s">
        <v>176</v>
      </c>
      <c r="W234" s="16" t="s">
        <v>176</v>
      </c>
      <c r="X234" s="16" t="s">
        <v>189</v>
      </c>
      <c r="Y234" s="53">
        <v>35513</v>
      </c>
      <c r="Z234" s="15" t="s">
        <v>176</v>
      </c>
      <c r="AA234" s="16" t="s">
        <v>176</v>
      </c>
      <c r="AB234" s="16" t="s">
        <v>189</v>
      </c>
      <c r="AC234" s="53">
        <v>19239</v>
      </c>
      <c r="AD234" s="15" t="s">
        <v>176</v>
      </c>
      <c r="AE234" s="16" t="s">
        <v>176</v>
      </c>
      <c r="AF234" s="16" t="s">
        <v>189</v>
      </c>
      <c r="AG234" s="53">
        <v>4208</v>
      </c>
      <c r="AH234" s="15" t="s">
        <v>176</v>
      </c>
      <c r="AI234" s="16" t="s">
        <v>176</v>
      </c>
      <c r="AJ234" s="16" t="s">
        <v>189</v>
      </c>
      <c r="AK234" s="53">
        <v>296207</v>
      </c>
      <c r="AL234" s="15" t="s">
        <v>176</v>
      </c>
    </row>
    <row r="235" spans="1:38" ht="15.75" thickTop="1" x14ac:dyDescent="0.25">
      <c r="A235" s="12"/>
      <c r="B235" s="27"/>
      <c r="C235" s="27" t="s">
        <v>176</v>
      </c>
      <c r="D235" s="31"/>
      <c r="E235" s="31"/>
      <c r="F235" s="27"/>
      <c r="G235" s="27" t="s">
        <v>176</v>
      </c>
      <c r="H235" s="31"/>
      <c r="I235" s="31"/>
      <c r="J235" s="27"/>
      <c r="K235" s="27" t="s">
        <v>176</v>
      </c>
      <c r="L235" s="31"/>
      <c r="M235" s="31"/>
      <c r="N235" s="27"/>
      <c r="O235" s="27" t="s">
        <v>176</v>
      </c>
      <c r="P235" s="31"/>
      <c r="Q235" s="31"/>
      <c r="R235" s="27"/>
      <c r="S235" s="27" t="s">
        <v>176</v>
      </c>
      <c r="T235" s="31"/>
      <c r="U235" s="31"/>
      <c r="V235" s="27"/>
      <c r="W235" s="27" t="s">
        <v>176</v>
      </c>
      <c r="X235" s="31"/>
      <c r="Y235" s="31"/>
      <c r="Z235" s="27"/>
      <c r="AA235" s="27" t="s">
        <v>176</v>
      </c>
      <c r="AB235" s="31"/>
      <c r="AC235" s="31"/>
      <c r="AD235" s="27"/>
      <c r="AE235" s="27" t="s">
        <v>176</v>
      </c>
      <c r="AF235" s="31"/>
      <c r="AG235" s="31"/>
      <c r="AH235" s="27"/>
      <c r="AI235" s="27" t="s">
        <v>176</v>
      </c>
      <c r="AJ235" s="31"/>
      <c r="AK235" s="31"/>
      <c r="AL235" s="27"/>
    </row>
    <row r="236" spans="1:38" x14ac:dyDescent="0.25">
      <c r="A236" s="12"/>
      <c r="B236" s="43"/>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c r="AA236" s="43"/>
      <c r="AB236" s="43"/>
      <c r="AC236" s="43"/>
      <c r="AD236" s="43"/>
      <c r="AE236" s="43"/>
      <c r="AF236" s="43"/>
      <c r="AG236" s="43"/>
      <c r="AH236" s="43"/>
      <c r="AI236" s="43"/>
      <c r="AJ236" s="43"/>
      <c r="AK236" s="43"/>
      <c r="AL236" s="43"/>
    </row>
    <row r="237" spans="1:38" x14ac:dyDescent="0.25">
      <c r="A237" s="12"/>
      <c r="B237" s="41" t="s">
        <v>348</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c r="AA237" s="41"/>
      <c r="AB237" s="41"/>
      <c r="AC237" s="41"/>
      <c r="AD237" s="41"/>
      <c r="AE237" s="41"/>
      <c r="AF237" s="41"/>
      <c r="AG237" s="41"/>
      <c r="AH237" s="41"/>
      <c r="AI237" s="41"/>
      <c r="AJ237" s="41"/>
      <c r="AK237" s="41"/>
      <c r="AL237" s="41"/>
    </row>
    <row r="238" spans="1:38" ht="15.75" x14ac:dyDescent="0.25">
      <c r="A238" s="12"/>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c r="AC238" s="42"/>
      <c r="AD238" s="42"/>
      <c r="AE238" s="42"/>
      <c r="AF238" s="42"/>
      <c r="AG238" s="42"/>
      <c r="AH238" s="42"/>
      <c r="AI238" s="42"/>
      <c r="AJ238" s="42"/>
      <c r="AK238" s="42"/>
      <c r="AL238" s="42"/>
    </row>
    <row r="239" spans="1:38"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38" x14ac:dyDescent="0.25">
      <c r="A240" s="12"/>
      <c r="B240" s="16"/>
      <c r="C240" s="16" t="s">
        <v>176</v>
      </c>
      <c r="D240" s="33"/>
      <c r="E240" s="33"/>
      <c r="F240" s="16"/>
      <c r="G240" s="16" t="s">
        <v>176</v>
      </c>
      <c r="H240" s="66" t="s">
        <v>349</v>
      </c>
      <c r="I240" s="66"/>
      <c r="J240" s="16"/>
      <c r="K240" s="16" t="s">
        <v>176</v>
      </c>
      <c r="L240" s="33"/>
      <c r="M240" s="33"/>
      <c r="N240" s="16"/>
      <c r="O240" s="16" t="s">
        <v>176</v>
      </c>
      <c r="P240" s="33"/>
      <c r="Q240" s="33"/>
      <c r="R240" s="16"/>
      <c r="S240" s="16" t="s">
        <v>176</v>
      </c>
      <c r="T240" s="33"/>
      <c r="U240" s="33"/>
      <c r="V240" s="16"/>
      <c r="W240" s="16" t="s">
        <v>176</v>
      </c>
      <c r="X240" s="33"/>
      <c r="Y240" s="33"/>
      <c r="Z240" s="16"/>
    </row>
    <row r="241" spans="1:26" x14ac:dyDescent="0.25">
      <c r="A241" s="12"/>
      <c r="B241" s="16"/>
      <c r="C241" s="16" t="s">
        <v>176</v>
      </c>
      <c r="D241" s="66" t="s">
        <v>350</v>
      </c>
      <c r="E241" s="66"/>
      <c r="F241" s="16"/>
      <c r="G241" s="16" t="s">
        <v>176</v>
      </c>
      <c r="H241" s="66" t="s">
        <v>351</v>
      </c>
      <c r="I241" s="66"/>
      <c r="J241" s="16"/>
      <c r="K241" s="16" t="s">
        <v>176</v>
      </c>
      <c r="L241" s="33"/>
      <c r="M241" s="33"/>
      <c r="N241" s="16"/>
      <c r="O241" s="16" t="s">
        <v>176</v>
      </c>
      <c r="P241" s="66" t="s">
        <v>248</v>
      </c>
      <c r="Q241" s="66"/>
      <c r="R241" s="16"/>
      <c r="S241" s="16" t="s">
        <v>176</v>
      </c>
      <c r="T241" s="33"/>
      <c r="U241" s="33"/>
      <c r="V241" s="16"/>
      <c r="W241" s="16" t="s">
        <v>176</v>
      </c>
      <c r="X241" s="33"/>
      <c r="Y241" s="33"/>
      <c r="Z241" s="16"/>
    </row>
    <row r="242" spans="1:26" ht="15.75" thickBot="1" x14ac:dyDescent="0.3">
      <c r="A242" s="12"/>
      <c r="B242" s="16"/>
      <c r="C242" s="16" t="s">
        <v>176</v>
      </c>
      <c r="D242" s="67" t="s">
        <v>352</v>
      </c>
      <c r="E242" s="67"/>
      <c r="F242" s="16"/>
      <c r="G242" s="16" t="s">
        <v>176</v>
      </c>
      <c r="H242" s="67" t="s">
        <v>353</v>
      </c>
      <c r="I242" s="67"/>
      <c r="J242" s="16"/>
      <c r="K242" s="16" t="s">
        <v>176</v>
      </c>
      <c r="L242" s="67" t="s">
        <v>354</v>
      </c>
      <c r="M242" s="67"/>
      <c r="N242" s="16"/>
      <c r="O242" s="16" t="s">
        <v>176</v>
      </c>
      <c r="P242" s="67" t="s">
        <v>355</v>
      </c>
      <c r="Q242" s="67"/>
      <c r="R242" s="16"/>
      <c r="S242" s="16" t="s">
        <v>176</v>
      </c>
      <c r="T242" s="67" t="s">
        <v>356</v>
      </c>
      <c r="U242" s="67"/>
      <c r="V242" s="16"/>
      <c r="W242" s="16" t="s">
        <v>176</v>
      </c>
      <c r="X242" s="67" t="s">
        <v>248</v>
      </c>
      <c r="Y242" s="67"/>
      <c r="Z242" s="16"/>
    </row>
    <row r="243" spans="1:26" x14ac:dyDescent="0.25">
      <c r="A243" s="12"/>
      <c r="B243" s="63" t="s">
        <v>357</v>
      </c>
      <c r="C243" s="19" t="s">
        <v>176</v>
      </c>
      <c r="D243" s="19"/>
      <c r="E243" s="19"/>
      <c r="F243" s="19"/>
      <c r="G243" s="19" t="s">
        <v>176</v>
      </c>
      <c r="H243" s="19"/>
      <c r="I243" s="19"/>
      <c r="J243" s="19"/>
      <c r="K243" s="19" t="s">
        <v>176</v>
      </c>
      <c r="L243" s="19"/>
      <c r="M243" s="19"/>
      <c r="N243" s="19"/>
      <c r="O243" s="19" t="s">
        <v>176</v>
      </c>
      <c r="P243" s="19"/>
      <c r="Q243" s="19"/>
      <c r="R243" s="19"/>
      <c r="S243" s="19" t="s">
        <v>176</v>
      </c>
      <c r="T243" s="19"/>
      <c r="U243" s="19"/>
      <c r="V243" s="19"/>
      <c r="W243" s="19" t="s">
        <v>176</v>
      </c>
      <c r="X243" s="19"/>
      <c r="Y243" s="19"/>
      <c r="Z243" s="19"/>
    </row>
    <row r="244" spans="1:26" x14ac:dyDescent="0.25">
      <c r="A244" s="12"/>
      <c r="B244" s="38" t="s">
        <v>358</v>
      </c>
      <c r="C244" s="11" t="s">
        <v>176</v>
      </c>
      <c r="D244" s="11"/>
      <c r="E244" s="11"/>
      <c r="F244" s="11"/>
      <c r="G244" s="11" t="s">
        <v>176</v>
      </c>
      <c r="H244" s="11"/>
      <c r="I244" s="11"/>
      <c r="J244" s="11"/>
      <c r="K244" s="11" t="s">
        <v>176</v>
      </c>
      <c r="L244" s="11"/>
      <c r="M244" s="11"/>
      <c r="N244" s="11"/>
      <c r="O244" s="11" t="s">
        <v>176</v>
      </c>
      <c r="P244" s="11"/>
      <c r="Q244" s="11"/>
      <c r="R244" s="11"/>
      <c r="S244" s="11" t="s">
        <v>176</v>
      </c>
      <c r="T244" s="11"/>
      <c r="U244" s="11"/>
      <c r="V244" s="11"/>
      <c r="W244" s="11" t="s">
        <v>176</v>
      </c>
      <c r="X244" s="11"/>
      <c r="Y244" s="11"/>
      <c r="Z244" s="11"/>
    </row>
    <row r="245" spans="1:26" x14ac:dyDescent="0.25">
      <c r="A245" s="12"/>
      <c r="B245" s="23" t="s">
        <v>222</v>
      </c>
      <c r="C245" s="19" t="s">
        <v>176</v>
      </c>
      <c r="D245" s="19" t="s">
        <v>189</v>
      </c>
      <c r="E245" s="26">
        <v>308</v>
      </c>
      <c r="F245" s="25" t="s">
        <v>176</v>
      </c>
      <c r="G245" s="19" t="s">
        <v>176</v>
      </c>
      <c r="H245" s="19" t="s">
        <v>189</v>
      </c>
      <c r="I245" s="26" t="s">
        <v>195</v>
      </c>
      <c r="J245" s="25" t="s">
        <v>176</v>
      </c>
      <c r="K245" s="19" t="s">
        <v>176</v>
      </c>
      <c r="L245" s="19" t="s">
        <v>189</v>
      </c>
      <c r="M245" s="24">
        <v>1039</v>
      </c>
      <c r="N245" s="25" t="s">
        <v>176</v>
      </c>
      <c r="O245" s="19" t="s">
        <v>176</v>
      </c>
      <c r="P245" s="19" t="s">
        <v>189</v>
      </c>
      <c r="Q245" s="24">
        <v>1347</v>
      </c>
      <c r="R245" s="25" t="s">
        <v>176</v>
      </c>
      <c r="S245" s="19" t="s">
        <v>176</v>
      </c>
      <c r="T245" s="19" t="s">
        <v>189</v>
      </c>
      <c r="U245" s="24">
        <v>29073</v>
      </c>
      <c r="V245" s="25" t="s">
        <v>176</v>
      </c>
      <c r="W245" s="19" t="s">
        <v>176</v>
      </c>
      <c r="X245" s="19" t="s">
        <v>189</v>
      </c>
      <c r="Y245" s="24">
        <v>30420</v>
      </c>
      <c r="Z245" s="25" t="s">
        <v>176</v>
      </c>
    </row>
    <row r="246" spans="1:26" x14ac:dyDescent="0.25">
      <c r="A246" s="12"/>
      <c r="B246" s="20" t="s">
        <v>223</v>
      </c>
      <c r="C246" s="11" t="s">
        <v>176</v>
      </c>
      <c r="D246" s="11"/>
      <c r="E246" s="22">
        <v>263</v>
      </c>
      <c r="F246" s="14" t="s">
        <v>176</v>
      </c>
      <c r="G246" s="11" t="s">
        <v>176</v>
      </c>
      <c r="H246" s="11"/>
      <c r="I246" s="22" t="s">
        <v>195</v>
      </c>
      <c r="J246" s="14" t="s">
        <v>176</v>
      </c>
      <c r="K246" s="11" t="s">
        <v>176</v>
      </c>
      <c r="L246" s="11"/>
      <c r="M246" s="22">
        <v>148</v>
      </c>
      <c r="N246" s="14" t="s">
        <v>176</v>
      </c>
      <c r="O246" s="11" t="s">
        <v>176</v>
      </c>
      <c r="P246" s="11"/>
      <c r="Q246" s="22">
        <v>411</v>
      </c>
      <c r="R246" s="14" t="s">
        <v>176</v>
      </c>
      <c r="S246" s="11" t="s">
        <v>176</v>
      </c>
      <c r="T246" s="11"/>
      <c r="U246" s="21">
        <v>33522</v>
      </c>
      <c r="V246" s="14" t="s">
        <v>176</v>
      </c>
      <c r="W246" s="11" t="s">
        <v>176</v>
      </c>
      <c r="X246" s="11"/>
      <c r="Y246" s="21">
        <v>33933</v>
      </c>
      <c r="Z246" s="14" t="s">
        <v>176</v>
      </c>
    </row>
    <row r="247" spans="1:26" x14ac:dyDescent="0.25">
      <c r="A247" s="12"/>
      <c r="B247" s="23" t="s">
        <v>252</v>
      </c>
      <c r="C247" s="19" t="s">
        <v>176</v>
      </c>
      <c r="D247" s="19"/>
      <c r="E247" s="26" t="s">
        <v>195</v>
      </c>
      <c r="F247" s="25" t="s">
        <v>176</v>
      </c>
      <c r="G247" s="19" t="s">
        <v>176</v>
      </c>
      <c r="H247" s="19"/>
      <c r="I247" s="26" t="s">
        <v>195</v>
      </c>
      <c r="J247" s="25" t="s">
        <v>176</v>
      </c>
      <c r="K247" s="19" t="s">
        <v>176</v>
      </c>
      <c r="L247" s="19"/>
      <c r="M247" s="26">
        <v>123</v>
      </c>
      <c r="N247" s="25" t="s">
        <v>176</v>
      </c>
      <c r="O247" s="19" t="s">
        <v>176</v>
      </c>
      <c r="P247" s="19"/>
      <c r="Q247" s="26">
        <v>123</v>
      </c>
      <c r="R247" s="25" t="s">
        <v>176</v>
      </c>
      <c r="S247" s="19" t="s">
        <v>176</v>
      </c>
      <c r="T247" s="19"/>
      <c r="U247" s="24">
        <v>14568</v>
      </c>
      <c r="V247" s="25" t="s">
        <v>176</v>
      </c>
      <c r="W247" s="19" t="s">
        <v>176</v>
      </c>
      <c r="X247" s="19"/>
      <c r="Y247" s="24">
        <v>14691</v>
      </c>
      <c r="Z247" s="25" t="s">
        <v>176</v>
      </c>
    </row>
    <row r="248" spans="1:26" x14ac:dyDescent="0.25">
      <c r="A248" s="12"/>
      <c r="B248" s="20" t="s">
        <v>225</v>
      </c>
      <c r="C248" s="11" t="s">
        <v>176</v>
      </c>
      <c r="D248" s="11"/>
      <c r="E248" s="22">
        <v>50</v>
      </c>
      <c r="F248" s="14" t="s">
        <v>176</v>
      </c>
      <c r="G248" s="11" t="s">
        <v>176</v>
      </c>
      <c r="H248" s="11"/>
      <c r="I248" s="22" t="s">
        <v>195</v>
      </c>
      <c r="J248" s="14" t="s">
        <v>176</v>
      </c>
      <c r="K248" s="11" t="s">
        <v>176</v>
      </c>
      <c r="L248" s="11"/>
      <c r="M248" s="21">
        <v>2003</v>
      </c>
      <c r="N248" s="14" t="s">
        <v>176</v>
      </c>
      <c r="O248" s="11" t="s">
        <v>176</v>
      </c>
      <c r="P248" s="11"/>
      <c r="Q248" s="21">
        <v>2053</v>
      </c>
      <c r="R248" s="14" t="s">
        <v>176</v>
      </c>
      <c r="S248" s="11" t="s">
        <v>176</v>
      </c>
      <c r="T248" s="11"/>
      <c r="U248" s="21">
        <v>144358</v>
      </c>
      <c r="V248" s="14" t="s">
        <v>176</v>
      </c>
      <c r="W248" s="11" t="s">
        <v>176</v>
      </c>
      <c r="X248" s="11"/>
      <c r="Y248" s="21">
        <v>146411</v>
      </c>
      <c r="Z248" s="14" t="s">
        <v>176</v>
      </c>
    </row>
    <row r="249" spans="1:26" x14ac:dyDescent="0.25">
      <c r="A249" s="12"/>
      <c r="B249" s="18" t="s">
        <v>359</v>
      </c>
      <c r="C249" s="19" t="s">
        <v>176</v>
      </c>
      <c r="D249" s="19"/>
      <c r="E249" s="19"/>
      <c r="F249" s="19"/>
      <c r="G249" s="19" t="s">
        <v>176</v>
      </c>
      <c r="H249" s="19"/>
      <c r="I249" s="19"/>
      <c r="J249" s="19"/>
      <c r="K249" s="19" t="s">
        <v>176</v>
      </c>
      <c r="L249" s="19"/>
      <c r="M249" s="19"/>
      <c r="N249" s="19"/>
      <c r="O249" s="19" t="s">
        <v>176</v>
      </c>
      <c r="P249" s="19"/>
      <c r="Q249" s="19"/>
      <c r="R249" s="19"/>
      <c r="S249" s="19" t="s">
        <v>176</v>
      </c>
      <c r="T249" s="19"/>
      <c r="U249" s="19"/>
      <c r="V249" s="19"/>
      <c r="W249" s="19" t="s">
        <v>176</v>
      </c>
      <c r="X249" s="19"/>
      <c r="Y249" s="19"/>
      <c r="Z249" s="19"/>
    </row>
    <row r="250" spans="1:26" x14ac:dyDescent="0.25">
      <c r="A250" s="12"/>
      <c r="B250" s="20" t="s">
        <v>224</v>
      </c>
      <c r="C250" s="11" t="s">
        <v>176</v>
      </c>
      <c r="D250" s="11"/>
      <c r="E250" s="22">
        <v>545</v>
      </c>
      <c r="F250" s="14" t="s">
        <v>176</v>
      </c>
      <c r="G250" s="11" t="s">
        <v>176</v>
      </c>
      <c r="H250" s="11"/>
      <c r="I250" s="22" t="s">
        <v>195</v>
      </c>
      <c r="J250" s="14" t="s">
        <v>176</v>
      </c>
      <c r="K250" s="11" t="s">
        <v>176</v>
      </c>
      <c r="L250" s="11"/>
      <c r="M250" s="21">
        <v>1008</v>
      </c>
      <c r="N250" s="14" t="s">
        <v>176</v>
      </c>
      <c r="O250" s="11" t="s">
        <v>176</v>
      </c>
      <c r="P250" s="11"/>
      <c r="Q250" s="21">
        <v>1553</v>
      </c>
      <c r="R250" s="14" t="s">
        <v>176</v>
      </c>
      <c r="S250" s="11" t="s">
        <v>176</v>
      </c>
      <c r="T250" s="11"/>
      <c r="U250" s="21">
        <v>29781</v>
      </c>
      <c r="V250" s="14" t="s">
        <v>176</v>
      </c>
      <c r="W250" s="11" t="s">
        <v>176</v>
      </c>
      <c r="X250" s="11"/>
      <c r="Y250" s="21">
        <v>31334</v>
      </c>
      <c r="Z250" s="14" t="s">
        <v>176</v>
      </c>
    </row>
    <row r="251" spans="1:26" x14ac:dyDescent="0.25">
      <c r="A251" s="12"/>
      <c r="B251" s="23" t="s">
        <v>360</v>
      </c>
      <c r="C251" s="19" t="s">
        <v>176</v>
      </c>
      <c r="D251" s="19"/>
      <c r="E251" s="26">
        <v>392</v>
      </c>
      <c r="F251" s="25" t="s">
        <v>176</v>
      </c>
      <c r="G251" s="19" t="s">
        <v>176</v>
      </c>
      <c r="H251" s="19"/>
      <c r="I251" s="26" t="s">
        <v>195</v>
      </c>
      <c r="J251" s="25" t="s">
        <v>176</v>
      </c>
      <c r="K251" s="19" t="s">
        <v>176</v>
      </c>
      <c r="L251" s="19"/>
      <c r="M251" s="24">
        <v>1660</v>
      </c>
      <c r="N251" s="25" t="s">
        <v>176</v>
      </c>
      <c r="O251" s="19" t="s">
        <v>176</v>
      </c>
      <c r="P251" s="19"/>
      <c r="Q251" s="24">
        <v>2052</v>
      </c>
      <c r="R251" s="25" t="s">
        <v>176</v>
      </c>
      <c r="S251" s="19" t="s">
        <v>176</v>
      </c>
      <c r="T251" s="19"/>
      <c r="U251" s="24">
        <v>34263</v>
      </c>
      <c r="V251" s="25" t="s">
        <v>176</v>
      </c>
      <c r="W251" s="19" t="s">
        <v>176</v>
      </c>
      <c r="X251" s="19"/>
      <c r="Y251" s="24">
        <v>36315</v>
      </c>
      <c r="Z251" s="25" t="s">
        <v>176</v>
      </c>
    </row>
    <row r="252" spans="1:26" x14ac:dyDescent="0.25">
      <c r="A252" s="12"/>
      <c r="B252" s="38" t="s">
        <v>361</v>
      </c>
      <c r="C252" s="11" t="s">
        <v>176</v>
      </c>
      <c r="D252" s="11"/>
      <c r="E252" s="11"/>
      <c r="F252" s="11"/>
      <c r="G252" s="11" t="s">
        <v>176</v>
      </c>
      <c r="H252" s="11"/>
      <c r="I252" s="11"/>
      <c r="J252" s="11"/>
      <c r="K252" s="11" t="s">
        <v>176</v>
      </c>
      <c r="L252" s="11"/>
      <c r="M252" s="11"/>
      <c r="N252" s="11"/>
      <c r="O252" s="11" t="s">
        <v>176</v>
      </c>
      <c r="P252" s="11"/>
      <c r="Q252" s="11"/>
      <c r="R252" s="11"/>
      <c r="S252" s="11" t="s">
        <v>176</v>
      </c>
      <c r="T252" s="11"/>
      <c r="U252" s="11"/>
      <c r="V252" s="11"/>
      <c r="W252" s="11" t="s">
        <v>176</v>
      </c>
      <c r="X252" s="11"/>
      <c r="Y252" s="11"/>
      <c r="Z252" s="11"/>
    </row>
    <row r="253" spans="1:26" x14ac:dyDescent="0.25">
      <c r="A253" s="12"/>
      <c r="B253" s="23" t="s">
        <v>228</v>
      </c>
      <c r="C253" s="19" t="s">
        <v>176</v>
      </c>
      <c r="D253" s="19"/>
      <c r="E253" s="26">
        <v>214</v>
      </c>
      <c r="F253" s="25" t="s">
        <v>176</v>
      </c>
      <c r="G253" s="19" t="s">
        <v>176</v>
      </c>
      <c r="H253" s="19"/>
      <c r="I253" s="26" t="s">
        <v>195</v>
      </c>
      <c r="J253" s="25" t="s">
        <v>176</v>
      </c>
      <c r="K253" s="19" t="s">
        <v>176</v>
      </c>
      <c r="L253" s="19"/>
      <c r="M253" s="26">
        <v>11</v>
      </c>
      <c r="N253" s="25" t="s">
        <v>176</v>
      </c>
      <c r="O253" s="19" t="s">
        <v>176</v>
      </c>
      <c r="P253" s="19"/>
      <c r="Q253" s="26">
        <v>225</v>
      </c>
      <c r="R253" s="25" t="s">
        <v>176</v>
      </c>
      <c r="S253" s="19" t="s">
        <v>176</v>
      </c>
      <c r="T253" s="19"/>
      <c r="U253" s="24">
        <v>27932</v>
      </c>
      <c r="V253" s="25" t="s">
        <v>176</v>
      </c>
      <c r="W253" s="19" t="s">
        <v>176</v>
      </c>
      <c r="X253" s="19"/>
      <c r="Y253" s="24">
        <v>28157</v>
      </c>
      <c r="Z253" s="25" t="s">
        <v>176</v>
      </c>
    </row>
    <row r="254" spans="1:26" ht="15.75" thickBot="1" x14ac:dyDescent="0.3">
      <c r="A254" s="12"/>
      <c r="B254" s="20" t="s">
        <v>74</v>
      </c>
      <c r="C254" s="11" t="s">
        <v>176</v>
      </c>
      <c r="D254" s="11"/>
      <c r="E254" s="22">
        <v>67</v>
      </c>
      <c r="F254" s="14" t="s">
        <v>176</v>
      </c>
      <c r="G254" s="11" t="s">
        <v>176</v>
      </c>
      <c r="H254" s="11"/>
      <c r="I254" s="22">
        <v>3</v>
      </c>
      <c r="J254" s="14" t="s">
        <v>176</v>
      </c>
      <c r="K254" s="11" t="s">
        <v>176</v>
      </c>
      <c r="L254" s="11"/>
      <c r="M254" s="22">
        <v>3</v>
      </c>
      <c r="N254" s="14" t="s">
        <v>176</v>
      </c>
      <c r="O254" s="11" t="s">
        <v>176</v>
      </c>
      <c r="P254" s="11"/>
      <c r="Q254" s="22">
        <v>73</v>
      </c>
      <c r="R254" s="14" t="s">
        <v>176</v>
      </c>
      <c r="S254" s="11" t="s">
        <v>176</v>
      </c>
      <c r="T254" s="11"/>
      <c r="U254" s="21">
        <v>3809</v>
      </c>
      <c r="V254" s="14" t="s">
        <v>176</v>
      </c>
      <c r="W254" s="11" t="s">
        <v>176</v>
      </c>
      <c r="X254" s="11"/>
      <c r="Y254" s="21">
        <v>3882</v>
      </c>
      <c r="Z254" s="14" t="s">
        <v>176</v>
      </c>
    </row>
    <row r="255" spans="1:26" x14ac:dyDescent="0.25">
      <c r="A255" s="12"/>
      <c r="B255" s="27"/>
      <c r="C255" s="27" t="s">
        <v>176</v>
      </c>
      <c r="D255" s="28"/>
      <c r="E255" s="28"/>
      <c r="F255" s="27"/>
      <c r="G255" s="27" t="s">
        <v>176</v>
      </c>
      <c r="H255" s="28"/>
      <c r="I255" s="28"/>
      <c r="J255" s="27"/>
      <c r="K255" s="27" t="s">
        <v>176</v>
      </c>
      <c r="L255" s="28"/>
      <c r="M255" s="28"/>
      <c r="N255" s="27"/>
      <c r="O255" s="27" t="s">
        <v>176</v>
      </c>
      <c r="P255" s="28"/>
      <c r="Q255" s="28"/>
      <c r="R255" s="27"/>
      <c r="S255" s="27" t="s">
        <v>176</v>
      </c>
      <c r="T255" s="28"/>
      <c r="U255" s="28"/>
      <c r="V255" s="27"/>
      <c r="W255" s="27" t="s">
        <v>176</v>
      </c>
      <c r="X255" s="28"/>
      <c r="Y255" s="28"/>
      <c r="Z255" s="27"/>
    </row>
    <row r="256" spans="1:26" ht="15.75" thickBot="1" x14ac:dyDescent="0.3">
      <c r="A256" s="12"/>
      <c r="B256" s="64" t="s">
        <v>248</v>
      </c>
      <c r="C256" s="30" t="s">
        <v>176</v>
      </c>
      <c r="D256" s="19" t="s">
        <v>189</v>
      </c>
      <c r="E256" s="24">
        <v>1839</v>
      </c>
      <c r="F256" s="25" t="s">
        <v>176</v>
      </c>
      <c r="G256" s="30" t="s">
        <v>176</v>
      </c>
      <c r="H256" s="19" t="s">
        <v>189</v>
      </c>
      <c r="I256" s="26">
        <v>3</v>
      </c>
      <c r="J256" s="25" t="s">
        <v>176</v>
      </c>
      <c r="K256" s="30" t="s">
        <v>176</v>
      </c>
      <c r="L256" s="19" t="s">
        <v>189</v>
      </c>
      <c r="M256" s="24">
        <v>5995</v>
      </c>
      <c r="N256" s="25" t="s">
        <v>176</v>
      </c>
      <c r="O256" s="30" t="s">
        <v>176</v>
      </c>
      <c r="P256" s="19" t="s">
        <v>189</v>
      </c>
      <c r="Q256" s="24">
        <v>7837</v>
      </c>
      <c r="R256" s="25" t="s">
        <v>176</v>
      </c>
      <c r="S256" s="30" t="s">
        <v>176</v>
      </c>
      <c r="T256" s="19" t="s">
        <v>189</v>
      </c>
      <c r="U256" s="24">
        <v>317306</v>
      </c>
      <c r="V256" s="25" t="s">
        <v>176</v>
      </c>
      <c r="W256" s="30" t="s">
        <v>176</v>
      </c>
      <c r="X256" s="19" t="s">
        <v>189</v>
      </c>
      <c r="Y256" s="24">
        <v>325143</v>
      </c>
      <c r="Z256" s="25" t="s">
        <v>176</v>
      </c>
    </row>
    <row r="257" spans="1:26" ht="15.75" thickTop="1" x14ac:dyDescent="0.25">
      <c r="A257" s="12"/>
      <c r="B257" s="27"/>
      <c r="C257" s="27" t="s">
        <v>176</v>
      </c>
      <c r="D257" s="31"/>
      <c r="E257" s="31"/>
      <c r="F257" s="27"/>
      <c r="G257" s="27" t="s">
        <v>176</v>
      </c>
      <c r="H257" s="31"/>
      <c r="I257" s="31"/>
      <c r="J257" s="27"/>
      <c r="K257" s="27" t="s">
        <v>176</v>
      </c>
      <c r="L257" s="31"/>
      <c r="M257" s="31"/>
      <c r="N257" s="27"/>
      <c r="O257" s="27" t="s">
        <v>176</v>
      </c>
      <c r="P257" s="31"/>
      <c r="Q257" s="31"/>
      <c r="R257" s="27"/>
      <c r="S257" s="27" t="s">
        <v>176</v>
      </c>
      <c r="T257" s="31"/>
      <c r="U257" s="31"/>
      <c r="V257" s="27"/>
      <c r="W257" s="27" t="s">
        <v>176</v>
      </c>
      <c r="X257" s="31"/>
      <c r="Y257" s="31"/>
      <c r="Z257" s="27"/>
    </row>
    <row r="258" spans="1:26" x14ac:dyDescent="0.25">
      <c r="A258" s="12"/>
      <c r="B258" s="65" t="s">
        <v>362</v>
      </c>
      <c r="C258" s="16" t="s">
        <v>176</v>
      </c>
      <c r="D258" s="11"/>
      <c r="E258" s="11"/>
      <c r="F258" s="11"/>
      <c r="G258" s="16" t="s">
        <v>176</v>
      </c>
      <c r="H258" s="11"/>
      <c r="I258" s="11"/>
      <c r="J258" s="11"/>
      <c r="K258" s="16" t="s">
        <v>176</v>
      </c>
      <c r="L258" s="11"/>
      <c r="M258" s="11"/>
      <c r="N258" s="11"/>
      <c r="O258" s="16" t="s">
        <v>176</v>
      </c>
      <c r="P258" s="11"/>
      <c r="Q258" s="11"/>
      <c r="R258" s="11"/>
      <c r="S258" s="16" t="s">
        <v>176</v>
      </c>
      <c r="T258" s="11"/>
      <c r="U258" s="11"/>
      <c r="V258" s="11"/>
      <c r="W258" s="16" t="s">
        <v>176</v>
      </c>
      <c r="X258" s="11"/>
      <c r="Y258" s="11"/>
      <c r="Z258" s="11"/>
    </row>
    <row r="259" spans="1:26" x14ac:dyDescent="0.25">
      <c r="A259" s="12"/>
      <c r="B259" s="18" t="s">
        <v>358</v>
      </c>
      <c r="C259" s="30" t="s">
        <v>176</v>
      </c>
      <c r="D259" s="19"/>
      <c r="E259" s="19"/>
      <c r="F259" s="19"/>
      <c r="G259" s="30" t="s">
        <v>176</v>
      </c>
      <c r="H259" s="19"/>
      <c r="I259" s="19"/>
      <c r="J259" s="19"/>
      <c r="K259" s="30" t="s">
        <v>176</v>
      </c>
      <c r="L259" s="19"/>
      <c r="M259" s="19"/>
      <c r="N259" s="19"/>
      <c r="O259" s="30" t="s">
        <v>176</v>
      </c>
      <c r="P259" s="19"/>
      <c r="Q259" s="19"/>
      <c r="R259" s="19"/>
      <c r="S259" s="30" t="s">
        <v>176</v>
      </c>
      <c r="T259" s="19"/>
      <c r="U259" s="19"/>
      <c r="V259" s="19"/>
      <c r="W259" s="30" t="s">
        <v>176</v>
      </c>
      <c r="X259" s="19"/>
      <c r="Y259" s="19"/>
      <c r="Z259" s="19"/>
    </row>
    <row r="260" spans="1:26" x14ac:dyDescent="0.25">
      <c r="A260" s="12"/>
      <c r="B260" s="20" t="s">
        <v>222</v>
      </c>
      <c r="C260" s="16" t="s">
        <v>176</v>
      </c>
      <c r="D260" s="11" t="s">
        <v>189</v>
      </c>
      <c r="E260" s="22">
        <v>329</v>
      </c>
      <c r="F260" s="14" t="s">
        <v>176</v>
      </c>
      <c r="G260" s="16" t="s">
        <v>176</v>
      </c>
      <c r="H260" s="11" t="s">
        <v>189</v>
      </c>
      <c r="I260" s="22" t="s">
        <v>195</v>
      </c>
      <c r="J260" s="14" t="s">
        <v>176</v>
      </c>
      <c r="K260" s="16" t="s">
        <v>176</v>
      </c>
      <c r="L260" s="11" t="s">
        <v>189</v>
      </c>
      <c r="M260" s="21">
        <v>3303</v>
      </c>
      <c r="N260" s="14" t="s">
        <v>176</v>
      </c>
      <c r="O260" s="16" t="s">
        <v>176</v>
      </c>
      <c r="P260" s="11" t="s">
        <v>189</v>
      </c>
      <c r="Q260" s="21">
        <v>3632</v>
      </c>
      <c r="R260" s="14" t="s">
        <v>176</v>
      </c>
      <c r="S260" s="16" t="s">
        <v>176</v>
      </c>
      <c r="T260" s="11" t="s">
        <v>189</v>
      </c>
      <c r="U260" s="21">
        <v>25920</v>
      </c>
      <c r="V260" s="14" t="s">
        <v>176</v>
      </c>
      <c r="W260" s="16" t="s">
        <v>176</v>
      </c>
      <c r="X260" s="11" t="s">
        <v>189</v>
      </c>
      <c r="Y260" s="21">
        <v>29552</v>
      </c>
      <c r="Z260" s="14" t="s">
        <v>176</v>
      </c>
    </row>
    <row r="261" spans="1:26" x14ac:dyDescent="0.25">
      <c r="A261" s="12"/>
      <c r="B261" s="23" t="s">
        <v>223</v>
      </c>
      <c r="C261" s="30" t="s">
        <v>176</v>
      </c>
      <c r="D261" s="19"/>
      <c r="E261" s="26" t="s">
        <v>195</v>
      </c>
      <c r="F261" s="25" t="s">
        <v>176</v>
      </c>
      <c r="G261" s="30" t="s">
        <v>176</v>
      </c>
      <c r="H261" s="19"/>
      <c r="I261" s="26" t="s">
        <v>195</v>
      </c>
      <c r="J261" s="25" t="s">
        <v>176</v>
      </c>
      <c r="K261" s="30" t="s">
        <v>176</v>
      </c>
      <c r="L261" s="19"/>
      <c r="M261" s="26">
        <v>380</v>
      </c>
      <c r="N261" s="25" t="s">
        <v>176</v>
      </c>
      <c r="O261" s="30" t="s">
        <v>176</v>
      </c>
      <c r="P261" s="19"/>
      <c r="Q261" s="26">
        <v>380</v>
      </c>
      <c r="R261" s="25" t="s">
        <v>176</v>
      </c>
      <c r="S261" s="30" t="s">
        <v>176</v>
      </c>
      <c r="T261" s="19"/>
      <c r="U261" s="24">
        <v>34744</v>
      </c>
      <c r="V261" s="25" t="s">
        <v>176</v>
      </c>
      <c r="W261" s="30" t="s">
        <v>176</v>
      </c>
      <c r="X261" s="19"/>
      <c r="Y261" s="24">
        <v>35124</v>
      </c>
      <c r="Z261" s="25" t="s">
        <v>176</v>
      </c>
    </row>
    <row r="262" spans="1:26" x14ac:dyDescent="0.25">
      <c r="A262" s="12"/>
      <c r="B262" s="20" t="s">
        <v>252</v>
      </c>
      <c r="C262" s="16" t="s">
        <v>176</v>
      </c>
      <c r="D262" s="11"/>
      <c r="E262" s="22">
        <v>156</v>
      </c>
      <c r="F262" s="14" t="s">
        <v>176</v>
      </c>
      <c r="G262" s="16" t="s">
        <v>176</v>
      </c>
      <c r="H262" s="11"/>
      <c r="I262" s="22" t="s">
        <v>195</v>
      </c>
      <c r="J262" s="14" t="s">
        <v>176</v>
      </c>
      <c r="K262" s="16" t="s">
        <v>176</v>
      </c>
      <c r="L262" s="11"/>
      <c r="M262" s="21">
        <v>3314</v>
      </c>
      <c r="N262" s="14" t="s">
        <v>176</v>
      </c>
      <c r="O262" s="16" t="s">
        <v>176</v>
      </c>
      <c r="P262" s="11"/>
      <c r="Q262" s="21">
        <v>3470</v>
      </c>
      <c r="R262" s="14" t="s">
        <v>176</v>
      </c>
      <c r="S262" s="16" t="s">
        <v>176</v>
      </c>
      <c r="T262" s="11"/>
      <c r="U262" s="21">
        <v>12331</v>
      </c>
      <c r="V262" s="14" t="s">
        <v>176</v>
      </c>
      <c r="W262" s="16" t="s">
        <v>176</v>
      </c>
      <c r="X262" s="11"/>
      <c r="Y262" s="21">
        <v>15801</v>
      </c>
      <c r="Z262" s="14" t="s">
        <v>176</v>
      </c>
    </row>
    <row r="263" spans="1:26" x14ac:dyDescent="0.25">
      <c r="A263" s="12"/>
      <c r="B263" s="23" t="s">
        <v>225</v>
      </c>
      <c r="C263" s="30" t="s">
        <v>176</v>
      </c>
      <c r="D263" s="19"/>
      <c r="E263" s="24">
        <v>1271</v>
      </c>
      <c r="F263" s="25" t="s">
        <v>176</v>
      </c>
      <c r="G263" s="30" t="s">
        <v>176</v>
      </c>
      <c r="H263" s="19"/>
      <c r="I263" s="26" t="s">
        <v>195</v>
      </c>
      <c r="J263" s="25" t="s">
        <v>176</v>
      </c>
      <c r="K263" s="30" t="s">
        <v>176</v>
      </c>
      <c r="L263" s="19"/>
      <c r="M263" s="24">
        <v>3378</v>
      </c>
      <c r="N263" s="25" t="s">
        <v>176</v>
      </c>
      <c r="O263" s="30" t="s">
        <v>176</v>
      </c>
      <c r="P263" s="19"/>
      <c r="Q263" s="24">
        <v>4649</v>
      </c>
      <c r="R263" s="25" t="s">
        <v>176</v>
      </c>
      <c r="S263" s="30" t="s">
        <v>176</v>
      </c>
      <c r="T263" s="19"/>
      <c r="U263" s="24">
        <v>134897</v>
      </c>
      <c r="V263" s="25" t="s">
        <v>176</v>
      </c>
      <c r="W263" s="30" t="s">
        <v>176</v>
      </c>
      <c r="X263" s="19"/>
      <c r="Y263" s="24">
        <v>139546</v>
      </c>
      <c r="Z263" s="25" t="s">
        <v>176</v>
      </c>
    </row>
    <row r="264" spans="1:26" x14ac:dyDescent="0.25">
      <c r="A264" s="12"/>
      <c r="B264" s="38" t="s">
        <v>359</v>
      </c>
      <c r="C264" s="16" t="s">
        <v>176</v>
      </c>
      <c r="D264" s="11"/>
      <c r="E264" s="11"/>
      <c r="F264" s="11"/>
      <c r="G264" s="16" t="s">
        <v>176</v>
      </c>
      <c r="H264" s="11"/>
      <c r="I264" s="11"/>
      <c r="J264" s="11"/>
      <c r="K264" s="16" t="s">
        <v>176</v>
      </c>
      <c r="L264" s="11"/>
      <c r="M264" s="11"/>
      <c r="N264" s="11"/>
      <c r="O264" s="16" t="s">
        <v>176</v>
      </c>
      <c r="P264" s="11"/>
      <c r="Q264" s="11"/>
      <c r="R264" s="11"/>
      <c r="S264" s="16" t="s">
        <v>176</v>
      </c>
      <c r="T264" s="11"/>
      <c r="U264" s="11"/>
      <c r="V264" s="11"/>
      <c r="W264" s="16" t="s">
        <v>176</v>
      </c>
      <c r="X264" s="11"/>
      <c r="Y264" s="11"/>
      <c r="Z264" s="11"/>
    </row>
    <row r="265" spans="1:26" x14ac:dyDescent="0.25">
      <c r="A265" s="12"/>
      <c r="B265" s="23" t="s">
        <v>224</v>
      </c>
      <c r="C265" s="30" t="s">
        <v>176</v>
      </c>
      <c r="D265" s="19"/>
      <c r="E265" s="26">
        <v>242</v>
      </c>
      <c r="F265" s="25" t="s">
        <v>176</v>
      </c>
      <c r="G265" s="30" t="s">
        <v>176</v>
      </c>
      <c r="H265" s="19"/>
      <c r="I265" s="26" t="s">
        <v>195</v>
      </c>
      <c r="J265" s="25" t="s">
        <v>176</v>
      </c>
      <c r="K265" s="30" t="s">
        <v>176</v>
      </c>
      <c r="L265" s="19"/>
      <c r="M265" s="24">
        <v>1911</v>
      </c>
      <c r="N265" s="25" t="s">
        <v>176</v>
      </c>
      <c r="O265" s="30" t="s">
        <v>176</v>
      </c>
      <c r="P265" s="19"/>
      <c r="Q265" s="24">
        <v>2153</v>
      </c>
      <c r="R265" s="25" t="s">
        <v>176</v>
      </c>
      <c r="S265" s="30" t="s">
        <v>176</v>
      </c>
      <c r="T265" s="19"/>
      <c r="U265" s="24">
        <v>32513</v>
      </c>
      <c r="V265" s="25" t="s">
        <v>176</v>
      </c>
      <c r="W265" s="30" t="s">
        <v>176</v>
      </c>
      <c r="X265" s="19"/>
      <c r="Y265" s="24">
        <v>34666</v>
      </c>
      <c r="Z265" s="25" t="s">
        <v>176</v>
      </c>
    </row>
    <row r="266" spans="1:26" x14ac:dyDescent="0.25">
      <c r="A266" s="12"/>
      <c r="B266" s="20" t="s">
        <v>360</v>
      </c>
      <c r="C266" s="16" t="s">
        <v>176</v>
      </c>
      <c r="D266" s="11"/>
      <c r="E266" s="22">
        <v>527</v>
      </c>
      <c r="F266" s="14" t="s">
        <v>176</v>
      </c>
      <c r="G266" s="16" t="s">
        <v>176</v>
      </c>
      <c r="H266" s="11"/>
      <c r="I266" s="22" t="s">
        <v>195</v>
      </c>
      <c r="J266" s="14" t="s">
        <v>176</v>
      </c>
      <c r="K266" s="16" t="s">
        <v>176</v>
      </c>
      <c r="L266" s="11"/>
      <c r="M266" s="21">
        <v>1349</v>
      </c>
      <c r="N266" s="14" t="s">
        <v>176</v>
      </c>
      <c r="O266" s="16" t="s">
        <v>176</v>
      </c>
      <c r="P266" s="11"/>
      <c r="Q266" s="21">
        <v>1876</v>
      </c>
      <c r="R266" s="14" t="s">
        <v>176</v>
      </c>
      <c r="S266" s="16" t="s">
        <v>176</v>
      </c>
      <c r="T266" s="11"/>
      <c r="U266" s="21">
        <v>34997</v>
      </c>
      <c r="V266" s="14" t="s">
        <v>176</v>
      </c>
      <c r="W266" s="16" t="s">
        <v>176</v>
      </c>
      <c r="X266" s="11"/>
      <c r="Y266" s="21">
        <v>36873</v>
      </c>
      <c r="Z266" s="14" t="s">
        <v>176</v>
      </c>
    </row>
    <row r="267" spans="1:26" x14ac:dyDescent="0.25">
      <c r="A267" s="12"/>
      <c r="B267" s="18" t="s">
        <v>361</v>
      </c>
      <c r="C267" s="30" t="s">
        <v>176</v>
      </c>
      <c r="D267" s="19"/>
      <c r="E267" s="19"/>
      <c r="F267" s="19"/>
      <c r="G267" s="30" t="s">
        <v>176</v>
      </c>
      <c r="H267" s="19"/>
      <c r="I267" s="19"/>
      <c r="J267" s="19"/>
      <c r="K267" s="30" t="s">
        <v>176</v>
      </c>
      <c r="L267" s="19"/>
      <c r="M267" s="19"/>
      <c r="N267" s="19"/>
      <c r="O267" s="30" t="s">
        <v>176</v>
      </c>
      <c r="P267" s="19"/>
      <c r="Q267" s="19"/>
      <c r="R267" s="19"/>
      <c r="S267" s="30" t="s">
        <v>176</v>
      </c>
      <c r="T267" s="19"/>
      <c r="U267" s="19"/>
      <c r="V267" s="19"/>
      <c r="W267" s="30" t="s">
        <v>176</v>
      </c>
      <c r="X267" s="19"/>
      <c r="Y267" s="19"/>
      <c r="Z267" s="19"/>
    </row>
    <row r="268" spans="1:26" x14ac:dyDescent="0.25">
      <c r="A268" s="12"/>
      <c r="B268" s="20" t="s">
        <v>228</v>
      </c>
      <c r="C268" s="16" t="s">
        <v>176</v>
      </c>
      <c r="D268" s="11"/>
      <c r="E268" s="22">
        <v>151</v>
      </c>
      <c r="F268" s="14" t="s">
        <v>176</v>
      </c>
      <c r="G268" s="16" t="s">
        <v>176</v>
      </c>
      <c r="H268" s="11"/>
      <c r="I268" s="22">
        <v>11</v>
      </c>
      <c r="J268" s="14" t="s">
        <v>176</v>
      </c>
      <c r="K268" s="16" t="s">
        <v>176</v>
      </c>
      <c r="L268" s="11"/>
      <c r="M268" s="22">
        <v>44</v>
      </c>
      <c r="N268" s="14" t="s">
        <v>176</v>
      </c>
      <c r="O268" s="16" t="s">
        <v>176</v>
      </c>
      <c r="P268" s="11"/>
      <c r="Q268" s="22">
        <v>206</v>
      </c>
      <c r="R268" s="14" t="s">
        <v>176</v>
      </c>
      <c r="S268" s="16" t="s">
        <v>176</v>
      </c>
      <c r="T268" s="11"/>
      <c r="U268" s="21">
        <v>19077</v>
      </c>
      <c r="V268" s="14" t="s">
        <v>176</v>
      </c>
      <c r="W268" s="16" t="s">
        <v>176</v>
      </c>
      <c r="X268" s="11"/>
      <c r="Y268" s="21">
        <v>19283</v>
      </c>
      <c r="Z268" s="14" t="s">
        <v>176</v>
      </c>
    </row>
    <row r="269" spans="1:26" ht="15.75" thickBot="1" x14ac:dyDescent="0.3">
      <c r="A269" s="12"/>
      <c r="B269" s="23" t="s">
        <v>74</v>
      </c>
      <c r="C269" s="30" t="s">
        <v>176</v>
      </c>
      <c r="D269" s="19"/>
      <c r="E269" s="26">
        <v>102</v>
      </c>
      <c r="F269" s="25" t="s">
        <v>176</v>
      </c>
      <c r="G269" s="30" t="s">
        <v>176</v>
      </c>
      <c r="H269" s="19"/>
      <c r="I269" s="26">
        <v>4</v>
      </c>
      <c r="J269" s="25" t="s">
        <v>176</v>
      </c>
      <c r="K269" s="30" t="s">
        <v>176</v>
      </c>
      <c r="L269" s="19"/>
      <c r="M269" s="26">
        <v>4</v>
      </c>
      <c r="N269" s="25" t="s">
        <v>176</v>
      </c>
      <c r="O269" s="30" t="s">
        <v>176</v>
      </c>
      <c r="P269" s="19"/>
      <c r="Q269" s="26">
        <v>110</v>
      </c>
      <c r="R269" s="25" t="s">
        <v>176</v>
      </c>
      <c r="S269" s="30" t="s">
        <v>176</v>
      </c>
      <c r="T269" s="19"/>
      <c r="U269" s="24">
        <v>4102</v>
      </c>
      <c r="V269" s="25" t="s">
        <v>176</v>
      </c>
      <c r="W269" s="30" t="s">
        <v>176</v>
      </c>
      <c r="X269" s="19"/>
      <c r="Y269" s="24">
        <v>4212</v>
      </c>
      <c r="Z269" s="25" t="s">
        <v>176</v>
      </c>
    </row>
    <row r="270" spans="1:26" x14ac:dyDescent="0.25">
      <c r="A270" s="12"/>
      <c r="B270" s="27"/>
      <c r="C270" s="27" t="s">
        <v>176</v>
      </c>
      <c r="D270" s="28"/>
      <c r="E270" s="28"/>
      <c r="F270" s="27"/>
      <c r="G270" s="27" t="s">
        <v>176</v>
      </c>
      <c r="H270" s="28"/>
      <c r="I270" s="28"/>
      <c r="J270" s="27"/>
      <c r="K270" s="27" t="s">
        <v>176</v>
      </c>
      <c r="L270" s="28"/>
      <c r="M270" s="28"/>
      <c r="N270" s="27"/>
      <c r="O270" s="27" t="s">
        <v>176</v>
      </c>
      <c r="P270" s="28"/>
      <c r="Q270" s="28"/>
      <c r="R270" s="27"/>
      <c r="S270" s="27" t="s">
        <v>176</v>
      </c>
      <c r="T270" s="28"/>
      <c r="U270" s="28"/>
      <c r="V270" s="27"/>
      <c r="W270" s="27" t="s">
        <v>176</v>
      </c>
      <c r="X270" s="28"/>
      <c r="Y270" s="28"/>
      <c r="Z270" s="27"/>
    </row>
    <row r="271" spans="1:26" ht="15.75" thickBot="1" x14ac:dyDescent="0.3">
      <c r="A271" s="12"/>
      <c r="B271" s="44" t="s">
        <v>248</v>
      </c>
      <c r="C271" s="16" t="s">
        <v>176</v>
      </c>
      <c r="D271" s="11" t="s">
        <v>189</v>
      </c>
      <c r="E271" s="21">
        <v>2778</v>
      </c>
      <c r="F271" s="14" t="s">
        <v>176</v>
      </c>
      <c r="G271" s="16" t="s">
        <v>176</v>
      </c>
      <c r="H271" s="11" t="s">
        <v>189</v>
      </c>
      <c r="I271" s="22">
        <v>15</v>
      </c>
      <c r="J271" s="14" t="s">
        <v>176</v>
      </c>
      <c r="K271" s="16" t="s">
        <v>176</v>
      </c>
      <c r="L271" s="11" t="s">
        <v>189</v>
      </c>
      <c r="M271" s="21">
        <v>13683</v>
      </c>
      <c r="N271" s="14" t="s">
        <v>176</v>
      </c>
      <c r="O271" s="16" t="s">
        <v>176</v>
      </c>
      <c r="P271" s="11" t="s">
        <v>189</v>
      </c>
      <c r="Q271" s="21">
        <v>16476</v>
      </c>
      <c r="R271" s="14" t="s">
        <v>176</v>
      </c>
      <c r="S271" s="16" t="s">
        <v>176</v>
      </c>
      <c r="T271" s="11" t="s">
        <v>189</v>
      </c>
      <c r="U271" s="21">
        <v>298581</v>
      </c>
      <c r="V271" s="14" t="s">
        <v>176</v>
      </c>
      <c r="W271" s="16" t="s">
        <v>176</v>
      </c>
      <c r="X271" s="11" t="s">
        <v>189</v>
      </c>
      <c r="Y271" s="21">
        <v>315057</v>
      </c>
      <c r="Z271" s="14" t="s">
        <v>176</v>
      </c>
    </row>
    <row r="272" spans="1:26" ht="15.75" thickTop="1" x14ac:dyDescent="0.25">
      <c r="A272" s="12"/>
      <c r="B272" s="27"/>
      <c r="C272" s="27" t="s">
        <v>176</v>
      </c>
      <c r="D272" s="31"/>
      <c r="E272" s="31"/>
      <c r="F272" s="27"/>
      <c r="G272" s="27" t="s">
        <v>176</v>
      </c>
      <c r="H272" s="31"/>
      <c r="I272" s="31"/>
      <c r="J272" s="27"/>
      <c r="K272" s="27" t="s">
        <v>176</v>
      </c>
      <c r="L272" s="31"/>
      <c r="M272" s="31"/>
      <c r="N272" s="27"/>
      <c r="O272" s="27" t="s">
        <v>176</v>
      </c>
      <c r="P272" s="31"/>
      <c r="Q272" s="31"/>
      <c r="R272" s="27"/>
      <c r="S272" s="27" t="s">
        <v>176</v>
      </c>
      <c r="T272" s="31"/>
      <c r="U272" s="31"/>
      <c r="V272" s="27"/>
      <c r="W272" s="27" t="s">
        <v>176</v>
      </c>
      <c r="X272" s="31"/>
      <c r="Y272" s="31"/>
      <c r="Z272" s="27"/>
    </row>
    <row r="273" spans="1:38" x14ac:dyDescent="0.25">
      <c r="A273" s="12"/>
      <c r="B273" s="43"/>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43"/>
      <c r="AB273" s="43"/>
      <c r="AC273" s="43"/>
      <c r="AD273" s="43"/>
      <c r="AE273" s="43"/>
      <c r="AF273" s="43"/>
      <c r="AG273" s="43"/>
      <c r="AH273" s="43"/>
      <c r="AI273" s="43"/>
      <c r="AJ273" s="43"/>
      <c r="AK273" s="43"/>
      <c r="AL273" s="43"/>
    </row>
    <row r="274" spans="1:38" x14ac:dyDescent="0.25">
      <c r="A274" s="12"/>
      <c r="B274" s="41" t="s">
        <v>363</v>
      </c>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c r="AD274" s="41"/>
      <c r="AE274" s="41"/>
      <c r="AF274" s="41"/>
      <c r="AG274" s="41"/>
      <c r="AH274" s="41"/>
      <c r="AI274" s="41"/>
      <c r="AJ274" s="41"/>
      <c r="AK274" s="41"/>
      <c r="AL274" s="41"/>
    </row>
    <row r="275" spans="1:38" ht="15.75" x14ac:dyDescent="0.25">
      <c r="A275" s="12"/>
      <c r="B275" s="42"/>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c r="AA275" s="42"/>
      <c r="AB275" s="42"/>
      <c r="AC275" s="42"/>
      <c r="AD275" s="42"/>
      <c r="AE275" s="42"/>
      <c r="AF275" s="42"/>
      <c r="AG275" s="42"/>
      <c r="AH275" s="42"/>
      <c r="AI275" s="42"/>
      <c r="AJ275" s="42"/>
      <c r="AK275" s="42"/>
      <c r="AL275" s="42"/>
    </row>
    <row r="276" spans="1:38"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38" x14ac:dyDescent="0.25">
      <c r="A277" s="12"/>
      <c r="B277" s="33"/>
      <c r="C277" s="33" t="s">
        <v>176</v>
      </c>
      <c r="D277" s="34" t="s">
        <v>243</v>
      </c>
      <c r="E277" s="34"/>
      <c r="F277" s="33"/>
      <c r="G277" s="33" t="s">
        <v>176</v>
      </c>
      <c r="H277" s="34" t="s">
        <v>364</v>
      </c>
      <c r="I277" s="34"/>
      <c r="J277" s="33"/>
      <c r="K277" s="33" t="s">
        <v>176</v>
      </c>
      <c r="L277" s="34" t="s">
        <v>367</v>
      </c>
      <c r="M277" s="34"/>
      <c r="N277" s="33"/>
      <c r="O277" s="33" t="s">
        <v>176</v>
      </c>
      <c r="P277" s="34" t="s">
        <v>369</v>
      </c>
      <c r="Q277" s="34"/>
      <c r="R277" s="33"/>
      <c r="S277" s="33" t="s">
        <v>176</v>
      </c>
      <c r="T277" s="34" t="s">
        <v>370</v>
      </c>
      <c r="U277" s="34"/>
      <c r="V277" s="33"/>
    </row>
    <row r="278" spans="1:38" x14ac:dyDescent="0.25">
      <c r="A278" s="12"/>
      <c r="B278" s="33"/>
      <c r="C278" s="33"/>
      <c r="D278" s="34" t="s">
        <v>244</v>
      </c>
      <c r="E278" s="34"/>
      <c r="F278" s="33"/>
      <c r="G278" s="33"/>
      <c r="H278" s="34" t="s">
        <v>365</v>
      </c>
      <c r="I278" s="34"/>
      <c r="J278" s="33"/>
      <c r="K278" s="33"/>
      <c r="L278" s="34" t="s">
        <v>368</v>
      </c>
      <c r="M278" s="34"/>
      <c r="N278" s="33"/>
      <c r="O278" s="33"/>
      <c r="P278" s="34" t="s">
        <v>243</v>
      </c>
      <c r="Q278" s="34"/>
      <c r="R278" s="33"/>
      <c r="S278" s="33"/>
      <c r="T278" s="34" t="s">
        <v>371</v>
      </c>
      <c r="U278" s="34"/>
      <c r="V278" s="33"/>
    </row>
    <row r="279" spans="1:38" ht="15.75" thickBot="1" x14ac:dyDescent="0.3">
      <c r="A279" s="12"/>
      <c r="B279" s="33"/>
      <c r="C279" s="33"/>
      <c r="D279" s="32"/>
      <c r="E279" s="32"/>
      <c r="F279" s="33"/>
      <c r="G279" s="33"/>
      <c r="H279" s="32" t="s">
        <v>366</v>
      </c>
      <c r="I279" s="32"/>
      <c r="J279" s="33"/>
      <c r="K279" s="33"/>
      <c r="L279" s="32"/>
      <c r="M279" s="32"/>
      <c r="N279" s="33"/>
      <c r="O279" s="33"/>
      <c r="P279" s="32" t="s">
        <v>244</v>
      </c>
      <c r="Q279" s="32"/>
      <c r="R279" s="33"/>
      <c r="S279" s="33"/>
      <c r="T279" s="32" t="s">
        <v>372</v>
      </c>
      <c r="U279" s="32"/>
      <c r="V279" s="33"/>
    </row>
    <row r="280" spans="1:38" x14ac:dyDescent="0.25">
      <c r="A280" s="12"/>
      <c r="B280" s="68" t="s">
        <v>357</v>
      </c>
      <c r="C280" s="19" t="s">
        <v>176</v>
      </c>
      <c r="D280" s="19"/>
      <c r="E280" s="19"/>
      <c r="F280" s="19"/>
      <c r="G280" s="19" t="s">
        <v>176</v>
      </c>
      <c r="H280" s="19"/>
      <c r="I280" s="19"/>
      <c r="J280" s="19"/>
      <c r="K280" s="19" t="s">
        <v>176</v>
      </c>
      <c r="L280" s="19"/>
      <c r="M280" s="19"/>
      <c r="N280" s="19"/>
      <c r="O280" s="19" t="s">
        <v>176</v>
      </c>
      <c r="P280" s="19"/>
      <c r="Q280" s="19"/>
      <c r="R280" s="19"/>
      <c r="S280" s="19" t="s">
        <v>176</v>
      </c>
      <c r="T280" s="19"/>
      <c r="U280" s="19"/>
      <c r="V280" s="19"/>
    </row>
    <row r="281" spans="1:38" x14ac:dyDescent="0.25">
      <c r="A281" s="12"/>
      <c r="B281" s="38" t="s">
        <v>373</v>
      </c>
      <c r="C281" s="11" t="s">
        <v>176</v>
      </c>
      <c r="D281" s="11"/>
      <c r="E281" s="11"/>
      <c r="F281" s="11"/>
      <c r="G281" s="11" t="s">
        <v>176</v>
      </c>
      <c r="H281" s="11"/>
      <c r="I281" s="11"/>
      <c r="J281" s="11"/>
      <c r="K281" s="11" t="s">
        <v>176</v>
      </c>
      <c r="L281" s="11"/>
      <c r="M281" s="11"/>
      <c r="N281" s="11"/>
      <c r="O281" s="11" t="s">
        <v>176</v>
      </c>
      <c r="P281" s="11"/>
      <c r="Q281" s="11"/>
      <c r="R281" s="11"/>
      <c r="S281" s="11" t="s">
        <v>176</v>
      </c>
      <c r="T281" s="11"/>
      <c r="U281" s="11"/>
      <c r="V281" s="11"/>
    </row>
    <row r="282" spans="1:38" x14ac:dyDescent="0.25">
      <c r="A282" s="12"/>
      <c r="B282" s="23" t="s">
        <v>222</v>
      </c>
      <c r="C282" s="19" t="s">
        <v>176</v>
      </c>
      <c r="D282" s="19" t="s">
        <v>189</v>
      </c>
      <c r="E282" s="26">
        <v>976</v>
      </c>
      <c r="F282" s="25" t="s">
        <v>176</v>
      </c>
      <c r="G282" s="19" t="s">
        <v>176</v>
      </c>
      <c r="H282" s="19" t="s">
        <v>189</v>
      </c>
      <c r="I282" s="24">
        <v>1245</v>
      </c>
      <c r="J282" s="25" t="s">
        <v>176</v>
      </c>
      <c r="K282" s="19" t="s">
        <v>176</v>
      </c>
      <c r="L282" s="19"/>
      <c r="M282" s="19"/>
      <c r="N282" s="19"/>
      <c r="O282" s="19" t="s">
        <v>176</v>
      </c>
      <c r="P282" s="19" t="s">
        <v>189</v>
      </c>
      <c r="Q282" s="24">
        <v>1022</v>
      </c>
      <c r="R282" s="25" t="s">
        <v>176</v>
      </c>
      <c r="S282" s="19" t="s">
        <v>176</v>
      </c>
      <c r="T282" s="19" t="s">
        <v>189</v>
      </c>
      <c r="U282" s="26">
        <v>2</v>
      </c>
      <c r="V282" s="25" t="s">
        <v>176</v>
      </c>
    </row>
    <row r="283" spans="1:38" x14ac:dyDescent="0.25">
      <c r="A283" s="12"/>
      <c r="B283" s="20" t="s">
        <v>223</v>
      </c>
      <c r="C283" s="11" t="s">
        <v>176</v>
      </c>
      <c r="D283" s="11"/>
      <c r="E283" s="22">
        <v>417</v>
      </c>
      <c r="F283" s="14" t="s">
        <v>176</v>
      </c>
      <c r="G283" s="11" t="s">
        <v>176</v>
      </c>
      <c r="H283" s="11"/>
      <c r="I283" s="22">
        <v>647</v>
      </c>
      <c r="J283" s="14" t="s">
        <v>176</v>
      </c>
      <c r="K283" s="11" t="s">
        <v>176</v>
      </c>
      <c r="L283" s="11"/>
      <c r="M283" s="11"/>
      <c r="N283" s="11"/>
      <c r="O283" s="11" t="s">
        <v>176</v>
      </c>
      <c r="P283" s="11"/>
      <c r="Q283" s="22">
        <v>532</v>
      </c>
      <c r="R283" s="14" t="s">
        <v>176</v>
      </c>
      <c r="S283" s="11" t="s">
        <v>176</v>
      </c>
      <c r="T283" s="11"/>
      <c r="U283" s="22">
        <v>16</v>
      </c>
      <c r="V283" s="14" t="s">
        <v>176</v>
      </c>
    </row>
    <row r="284" spans="1:38" x14ac:dyDescent="0.25">
      <c r="A284" s="12"/>
      <c r="B284" s="23" t="s">
        <v>252</v>
      </c>
      <c r="C284" s="19" t="s">
        <v>176</v>
      </c>
      <c r="D284" s="19"/>
      <c r="E284" s="24">
        <v>1351</v>
      </c>
      <c r="F284" s="25" t="s">
        <v>176</v>
      </c>
      <c r="G284" s="19" t="s">
        <v>176</v>
      </c>
      <c r="H284" s="19"/>
      <c r="I284" s="24">
        <v>1351</v>
      </c>
      <c r="J284" s="25" t="s">
        <v>176</v>
      </c>
      <c r="K284" s="19" t="s">
        <v>176</v>
      </c>
      <c r="L284" s="19"/>
      <c r="M284" s="19"/>
      <c r="N284" s="19"/>
      <c r="O284" s="19" t="s">
        <v>176</v>
      </c>
      <c r="P284" s="19"/>
      <c r="Q284" s="24">
        <v>1398</v>
      </c>
      <c r="R284" s="25" t="s">
        <v>176</v>
      </c>
      <c r="S284" s="19" t="s">
        <v>176</v>
      </c>
      <c r="T284" s="19"/>
      <c r="U284" s="26">
        <v>61</v>
      </c>
      <c r="V284" s="25" t="s">
        <v>176</v>
      </c>
    </row>
    <row r="285" spans="1:38" x14ac:dyDescent="0.25">
      <c r="A285" s="12"/>
      <c r="B285" s="20" t="s">
        <v>225</v>
      </c>
      <c r="C285" s="11" t="s">
        <v>176</v>
      </c>
      <c r="D285" s="11"/>
      <c r="E285" s="21">
        <v>1553</v>
      </c>
      <c r="F285" s="14" t="s">
        <v>176</v>
      </c>
      <c r="G285" s="11" t="s">
        <v>176</v>
      </c>
      <c r="H285" s="11"/>
      <c r="I285" s="21">
        <v>1625</v>
      </c>
      <c r="J285" s="14" t="s">
        <v>176</v>
      </c>
      <c r="K285" s="11" t="s">
        <v>176</v>
      </c>
      <c r="L285" s="11"/>
      <c r="M285" s="11"/>
      <c r="N285" s="11"/>
      <c r="O285" s="11" t="s">
        <v>176</v>
      </c>
      <c r="P285" s="11"/>
      <c r="Q285" s="21">
        <v>1668</v>
      </c>
      <c r="R285" s="14" t="s">
        <v>176</v>
      </c>
      <c r="S285" s="11" t="s">
        <v>176</v>
      </c>
      <c r="T285" s="11"/>
      <c r="U285" s="22">
        <v>41</v>
      </c>
      <c r="V285" s="14" t="s">
        <v>176</v>
      </c>
    </row>
    <row r="286" spans="1:38" x14ac:dyDescent="0.25">
      <c r="A286" s="12"/>
      <c r="B286" s="23" t="s">
        <v>224</v>
      </c>
      <c r="C286" s="19" t="s">
        <v>176</v>
      </c>
      <c r="D286" s="19"/>
      <c r="E286" s="24">
        <v>2139</v>
      </c>
      <c r="F286" s="25" t="s">
        <v>176</v>
      </c>
      <c r="G286" s="19" t="s">
        <v>176</v>
      </c>
      <c r="H286" s="19"/>
      <c r="I286" s="24">
        <v>2150</v>
      </c>
      <c r="J286" s="25" t="s">
        <v>176</v>
      </c>
      <c r="K286" s="19" t="s">
        <v>176</v>
      </c>
      <c r="L286" s="19"/>
      <c r="M286" s="19"/>
      <c r="N286" s="19"/>
      <c r="O286" s="19" t="s">
        <v>176</v>
      </c>
      <c r="P286" s="19"/>
      <c r="Q286" s="24">
        <v>2204</v>
      </c>
      <c r="R286" s="25" t="s">
        <v>176</v>
      </c>
      <c r="S286" s="19" t="s">
        <v>176</v>
      </c>
      <c r="T286" s="19"/>
      <c r="U286" s="26">
        <v>70</v>
      </c>
      <c r="V286" s="25" t="s">
        <v>176</v>
      </c>
    </row>
    <row r="287" spans="1:38" x14ac:dyDescent="0.25">
      <c r="A287" s="12"/>
      <c r="B287" s="20" t="s">
        <v>374</v>
      </c>
      <c r="C287" s="11" t="s">
        <v>176</v>
      </c>
      <c r="D287" s="11"/>
      <c r="E287" s="22">
        <v>655</v>
      </c>
      <c r="F287" s="14" t="s">
        <v>176</v>
      </c>
      <c r="G287" s="11" t="s">
        <v>176</v>
      </c>
      <c r="H287" s="11"/>
      <c r="I287" s="22">
        <v>655</v>
      </c>
      <c r="J287" s="14" t="s">
        <v>176</v>
      </c>
      <c r="K287" s="11" t="s">
        <v>176</v>
      </c>
      <c r="L287" s="11"/>
      <c r="M287" s="11"/>
      <c r="N287" s="11"/>
      <c r="O287" s="11" t="s">
        <v>176</v>
      </c>
      <c r="P287" s="11"/>
      <c r="Q287" s="22">
        <v>585</v>
      </c>
      <c r="R287" s="14" t="s">
        <v>176</v>
      </c>
      <c r="S287" s="11" t="s">
        <v>176</v>
      </c>
      <c r="T287" s="11"/>
      <c r="U287" s="22">
        <v>11</v>
      </c>
      <c r="V287" s="14" t="s">
        <v>176</v>
      </c>
    </row>
    <row r="288" spans="1:38" x14ac:dyDescent="0.25">
      <c r="A288" s="12"/>
      <c r="B288" s="23" t="s">
        <v>228</v>
      </c>
      <c r="C288" s="19" t="s">
        <v>176</v>
      </c>
      <c r="D288" s="19"/>
      <c r="E288" s="26">
        <v>11</v>
      </c>
      <c r="F288" s="25" t="s">
        <v>176</v>
      </c>
      <c r="G288" s="19" t="s">
        <v>176</v>
      </c>
      <c r="H288" s="19"/>
      <c r="I288" s="26">
        <v>11</v>
      </c>
      <c r="J288" s="25" t="s">
        <v>176</v>
      </c>
      <c r="K288" s="19" t="s">
        <v>176</v>
      </c>
      <c r="L288" s="19"/>
      <c r="M288" s="19"/>
      <c r="N288" s="19"/>
      <c r="O288" s="19" t="s">
        <v>176</v>
      </c>
      <c r="P288" s="19"/>
      <c r="Q288" s="26">
        <v>13</v>
      </c>
      <c r="R288" s="25" t="s">
        <v>176</v>
      </c>
      <c r="S288" s="19" t="s">
        <v>176</v>
      </c>
      <c r="T288" s="19"/>
      <c r="U288" s="26">
        <v>1</v>
      </c>
      <c r="V288" s="25" t="s">
        <v>176</v>
      </c>
    </row>
    <row r="289" spans="1:22" x14ac:dyDescent="0.25">
      <c r="A289" s="12"/>
      <c r="B289" s="20" t="s">
        <v>74</v>
      </c>
      <c r="C289" s="11" t="s">
        <v>176</v>
      </c>
      <c r="D289" s="11"/>
      <c r="E289" s="22" t="s">
        <v>195</v>
      </c>
      <c r="F289" s="14" t="s">
        <v>176</v>
      </c>
      <c r="G289" s="11" t="s">
        <v>176</v>
      </c>
      <c r="H289" s="11"/>
      <c r="I289" s="22" t="s">
        <v>195</v>
      </c>
      <c r="J289" s="14" t="s">
        <v>176</v>
      </c>
      <c r="K289" s="11" t="s">
        <v>176</v>
      </c>
      <c r="L289" s="11"/>
      <c r="M289" s="11"/>
      <c r="N289" s="11"/>
      <c r="O289" s="11" t="s">
        <v>176</v>
      </c>
      <c r="P289" s="11"/>
      <c r="Q289" s="22" t="s">
        <v>195</v>
      </c>
      <c r="R289" s="14" t="s">
        <v>176</v>
      </c>
      <c r="S289" s="11" t="s">
        <v>176</v>
      </c>
      <c r="T289" s="11"/>
      <c r="U289" s="22" t="s">
        <v>195</v>
      </c>
      <c r="V289" s="14" t="s">
        <v>176</v>
      </c>
    </row>
    <row r="290" spans="1:22" x14ac:dyDescent="0.25">
      <c r="A290" s="12"/>
      <c r="B290" s="18" t="s">
        <v>375</v>
      </c>
      <c r="C290" s="19" t="s">
        <v>176</v>
      </c>
      <c r="D290" s="19"/>
      <c r="E290" s="19"/>
      <c r="F290" s="19"/>
      <c r="G290" s="19" t="s">
        <v>176</v>
      </c>
      <c r="H290" s="19"/>
      <c r="I290" s="19"/>
      <c r="J290" s="19"/>
      <c r="K290" s="19" t="s">
        <v>176</v>
      </c>
      <c r="L290" s="19"/>
      <c r="M290" s="19"/>
      <c r="N290" s="19"/>
      <c r="O290" s="19" t="s">
        <v>176</v>
      </c>
      <c r="P290" s="19"/>
      <c r="Q290" s="19"/>
      <c r="R290" s="19"/>
      <c r="S290" s="19" t="s">
        <v>176</v>
      </c>
      <c r="T290" s="19"/>
      <c r="U290" s="19"/>
      <c r="V290" s="19"/>
    </row>
    <row r="291" spans="1:22" x14ac:dyDescent="0.25">
      <c r="A291" s="12"/>
      <c r="B291" s="20" t="s">
        <v>222</v>
      </c>
      <c r="C291" s="11" t="s">
        <v>176</v>
      </c>
      <c r="D291" s="11"/>
      <c r="E291" s="22">
        <v>94</v>
      </c>
      <c r="F291" s="14" t="s">
        <v>176</v>
      </c>
      <c r="G291" s="11" t="s">
        <v>176</v>
      </c>
      <c r="H291" s="11"/>
      <c r="I291" s="22">
        <v>94</v>
      </c>
      <c r="J291" s="14" t="s">
        <v>176</v>
      </c>
      <c r="K291" s="11" t="s">
        <v>176</v>
      </c>
      <c r="L291" s="11" t="s">
        <v>189</v>
      </c>
      <c r="M291" s="22">
        <v>68</v>
      </c>
      <c r="N291" s="14" t="s">
        <v>176</v>
      </c>
      <c r="O291" s="11" t="s">
        <v>176</v>
      </c>
      <c r="P291" s="11"/>
      <c r="Q291" s="22">
        <v>128</v>
      </c>
      <c r="R291" s="14" t="s">
        <v>176</v>
      </c>
      <c r="S291" s="11" t="s">
        <v>176</v>
      </c>
      <c r="T291" s="11"/>
      <c r="U291" s="22" t="s">
        <v>195</v>
      </c>
      <c r="V291" s="14" t="s">
        <v>176</v>
      </c>
    </row>
    <row r="292" spans="1:22" x14ac:dyDescent="0.25">
      <c r="A292" s="12"/>
      <c r="B292" s="23" t="s">
        <v>223</v>
      </c>
      <c r="C292" s="19" t="s">
        <v>176</v>
      </c>
      <c r="D292" s="19"/>
      <c r="E292" s="26" t="s">
        <v>195</v>
      </c>
      <c r="F292" s="25" t="s">
        <v>176</v>
      </c>
      <c r="G292" s="19" t="s">
        <v>176</v>
      </c>
      <c r="H292" s="19"/>
      <c r="I292" s="26" t="s">
        <v>195</v>
      </c>
      <c r="J292" s="25" t="s">
        <v>176</v>
      </c>
      <c r="K292" s="19" t="s">
        <v>176</v>
      </c>
      <c r="L292" s="19"/>
      <c r="M292" s="26" t="s">
        <v>195</v>
      </c>
      <c r="N292" s="25" t="s">
        <v>176</v>
      </c>
      <c r="O292" s="19" t="s">
        <v>176</v>
      </c>
      <c r="P292" s="19"/>
      <c r="Q292" s="26" t="s">
        <v>195</v>
      </c>
      <c r="R292" s="25" t="s">
        <v>176</v>
      </c>
      <c r="S292" s="19" t="s">
        <v>176</v>
      </c>
      <c r="T292" s="19"/>
      <c r="U292" s="26" t="s">
        <v>195</v>
      </c>
      <c r="V292" s="25" t="s">
        <v>176</v>
      </c>
    </row>
    <row r="293" spans="1:22" x14ac:dyDescent="0.25">
      <c r="A293" s="12"/>
      <c r="B293" s="20" t="s">
        <v>252</v>
      </c>
      <c r="C293" s="11" t="s">
        <v>176</v>
      </c>
      <c r="D293" s="11"/>
      <c r="E293" s="22">
        <v>518</v>
      </c>
      <c r="F293" s="14" t="s">
        <v>176</v>
      </c>
      <c r="G293" s="11" t="s">
        <v>176</v>
      </c>
      <c r="H293" s="11"/>
      <c r="I293" s="22">
        <v>518</v>
      </c>
      <c r="J293" s="14" t="s">
        <v>176</v>
      </c>
      <c r="K293" s="11" t="s">
        <v>176</v>
      </c>
      <c r="L293" s="11"/>
      <c r="M293" s="22">
        <v>32</v>
      </c>
      <c r="N293" s="14" t="s">
        <v>176</v>
      </c>
      <c r="O293" s="11" t="s">
        <v>176</v>
      </c>
      <c r="P293" s="11"/>
      <c r="Q293" s="22">
        <v>522</v>
      </c>
      <c r="R293" s="14" t="s">
        <v>176</v>
      </c>
      <c r="S293" s="11" t="s">
        <v>176</v>
      </c>
      <c r="T293" s="11"/>
      <c r="U293" s="22">
        <v>19</v>
      </c>
      <c r="V293" s="14" t="s">
        <v>176</v>
      </c>
    </row>
    <row r="294" spans="1:22" x14ac:dyDescent="0.25">
      <c r="A294" s="12"/>
      <c r="B294" s="23" t="s">
        <v>225</v>
      </c>
      <c r="C294" s="19" t="s">
        <v>176</v>
      </c>
      <c r="D294" s="19"/>
      <c r="E294" s="24">
        <v>1152</v>
      </c>
      <c r="F294" s="25" t="s">
        <v>176</v>
      </c>
      <c r="G294" s="19" t="s">
        <v>176</v>
      </c>
      <c r="H294" s="19"/>
      <c r="I294" s="24">
        <v>1152</v>
      </c>
      <c r="J294" s="25" t="s">
        <v>176</v>
      </c>
      <c r="K294" s="19" t="s">
        <v>176</v>
      </c>
      <c r="L294" s="19"/>
      <c r="M294" s="26">
        <v>228</v>
      </c>
      <c r="N294" s="25" t="s">
        <v>176</v>
      </c>
      <c r="O294" s="19" t="s">
        <v>176</v>
      </c>
      <c r="P294" s="19"/>
      <c r="Q294" s="24">
        <v>1151</v>
      </c>
      <c r="R294" s="25" t="s">
        <v>176</v>
      </c>
      <c r="S294" s="19" t="s">
        <v>176</v>
      </c>
      <c r="T294" s="19"/>
      <c r="U294" s="26" t="s">
        <v>195</v>
      </c>
      <c r="V294" s="25" t="s">
        <v>176</v>
      </c>
    </row>
    <row r="295" spans="1:22" x14ac:dyDescent="0.25">
      <c r="A295" s="12"/>
      <c r="B295" s="20" t="s">
        <v>224</v>
      </c>
      <c r="C295" s="11" t="s">
        <v>176</v>
      </c>
      <c r="D295" s="11"/>
      <c r="E295" s="22">
        <v>452</v>
      </c>
      <c r="F295" s="14" t="s">
        <v>176</v>
      </c>
      <c r="G295" s="11" t="s">
        <v>176</v>
      </c>
      <c r="H295" s="11"/>
      <c r="I295" s="22">
        <v>452</v>
      </c>
      <c r="J295" s="14" t="s">
        <v>176</v>
      </c>
      <c r="K295" s="11" t="s">
        <v>176</v>
      </c>
      <c r="L295" s="11"/>
      <c r="M295" s="22">
        <v>222</v>
      </c>
      <c r="N295" s="14" t="s">
        <v>176</v>
      </c>
      <c r="O295" s="11" t="s">
        <v>176</v>
      </c>
      <c r="P295" s="11"/>
      <c r="Q295" s="22">
        <v>453</v>
      </c>
      <c r="R295" s="14" t="s">
        <v>176</v>
      </c>
      <c r="S295" s="11" t="s">
        <v>176</v>
      </c>
      <c r="T295" s="11"/>
      <c r="U295" s="22">
        <v>8</v>
      </c>
      <c r="V295" s="14" t="s">
        <v>176</v>
      </c>
    </row>
    <row r="296" spans="1:22" x14ac:dyDescent="0.25">
      <c r="A296" s="12"/>
      <c r="B296" s="23" t="s">
        <v>374</v>
      </c>
      <c r="C296" s="19" t="s">
        <v>176</v>
      </c>
      <c r="D296" s="19"/>
      <c r="E296" s="24">
        <v>1004</v>
      </c>
      <c r="F296" s="25" t="s">
        <v>176</v>
      </c>
      <c r="G296" s="19" t="s">
        <v>176</v>
      </c>
      <c r="H296" s="19"/>
      <c r="I296" s="24">
        <v>1140</v>
      </c>
      <c r="J296" s="25" t="s">
        <v>176</v>
      </c>
      <c r="K296" s="19" t="s">
        <v>176</v>
      </c>
      <c r="L296" s="19"/>
      <c r="M296" s="26">
        <v>253</v>
      </c>
      <c r="N296" s="25" t="s">
        <v>176</v>
      </c>
      <c r="O296" s="19" t="s">
        <v>176</v>
      </c>
      <c r="P296" s="19"/>
      <c r="Q296" s="26">
        <v>664</v>
      </c>
      <c r="R296" s="25" t="s">
        <v>176</v>
      </c>
      <c r="S296" s="19" t="s">
        <v>176</v>
      </c>
      <c r="T296" s="19"/>
      <c r="U296" s="26" t="s">
        <v>195</v>
      </c>
      <c r="V296" s="25" t="s">
        <v>176</v>
      </c>
    </row>
    <row r="297" spans="1:22" x14ac:dyDescent="0.25">
      <c r="A297" s="12"/>
      <c r="B297" s="20" t="s">
        <v>228</v>
      </c>
      <c r="C297" s="11" t="s">
        <v>176</v>
      </c>
      <c r="D297" s="11"/>
      <c r="E297" s="22" t="s">
        <v>195</v>
      </c>
      <c r="F297" s="14" t="s">
        <v>176</v>
      </c>
      <c r="G297" s="11" t="s">
        <v>176</v>
      </c>
      <c r="H297" s="11"/>
      <c r="I297" s="22" t="s">
        <v>195</v>
      </c>
      <c r="J297" s="14" t="s">
        <v>176</v>
      </c>
      <c r="K297" s="11" t="s">
        <v>176</v>
      </c>
      <c r="L297" s="11"/>
      <c r="M297" s="22" t="s">
        <v>195</v>
      </c>
      <c r="N297" s="14" t="s">
        <v>176</v>
      </c>
      <c r="O297" s="11" t="s">
        <v>176</v>
      </c>
      <c r="P297" s="11"/>
      <c r="Q297" s="22" t="s">
        <v>195</v>
      </c>
      <c r="R297" s="14" t="s">
        <v>176</v>
      </c>
      <c r="S297" s="11" t="s">
        <v>176</v>
      </c>
      <c r="T297" s="11"/>
      <c r="U297" s="22" t="s">
        <v>195</v>
      </c>
      <c r="V297" s="14" t="s">
        <v>176</v>
      </c>
    </row>
    <row r="298" spans="1:22" x14ac:dyDescent="0.25">
      <c r="A298" s="12"/>
      <c r="B298" s="23" t="s">
        <v>74</v>
      </c>
      <c r="C298" s="19" t="s">
        <v>176</v>
      </c>
      <c r="D298" s="19"/>
      <c r="E298" s="26">
        <v>3</v>
      </c>
      <c r="F298" s="25" t="s">
        <v>176</v>
      </c>
      <c r="G298" s="19" t="s">
        <v>176</v>
      </c>
      <c r="H298" s="19"/>
      <c r="I298" s="26">
        <v>3</v>
      </c>
      <c r="J298" s="25" t="s">
        <v>176</v>
      </c>
      <c r="K298" s="19" t="s">
        <v>176</v>
      </c>
      <c r="L298" s="19"/>
      <c r="M298" s="26">
        <v>3</v>
      </c>
      <c r="N298" s="25" t="s">
        <v>176</v>
      </c>
      <c r="O298" s="19" t="s">
        <v>176</v>
      </c>
      <c r="P298" s="19"/>
      <c r="Q298" s="26" t="s">
        <v>195</v>
      </c>
      <c r="R298" s="25" t="s">
        <v>176</v>
      </c>
      <c r="S298" s="19" t="s">
        <v>176</v>
      </c>
      <c r="T298" s="19"/>
      <c r="U298" s="26" t="s">
        <v>195</v>
      </c>
      <c r="V298" s="25" t="s">
        <v>176</v>
      </c>
    </row>
    <row r="299" spans="1:22" x14ac:dyDescent="0.25">
      <c r="A299" s="12"/>
      <c r="B299" s="38" t="s">
        <v>376</v>
      </c>
      <c r="C299" s="11" t="s">
        <v>176</v>
      </c>
      <c r="D299" s="11"/>
      <c r="E299" s="11"/>
      <c r="F299" s="11"/>
      <c r="G299" s="11" t="s">
        <v>176</v>
      </c>
      <c r="H299" s="11"/>
      <c r="I299" s="11"/>
      <c r="J299" s="11"/>
      <c r="K299" s="11" t="s">
        <v>176</v>
      </c>
      <c r="L299" s="11"/>
      <c r="M299" s="11"/>
      <c r="N299" s="11"/>
      <c r="O299" s="11" t="s">
        <v>176</v>
      </c>
      <c r="P299" s="11"/>
      <c r="Q299" s="11"/>
      <c r="R299" s="11"/>
      <c r="S299" s="11" t="s">
        <v>176</v>
      </c>
      <c r="T299" s="11"/>
      <c r="U299" s="11"/>
      <c r="V299" s="11"/>
    </row>
    <row r="300" spans="1:22" x14ac:dyDescent="0.25">
      <c r="A300" s="12"/>
      <c r="B300" s="23" t="s">
        <v>222</v>
      </c>
      <c r="C300" s="19" t="s">
        <v>176</v>
      </c>
      <c r="D300" s="19"/>
      <c r="E300" s="24">
        <v>1070</v>
      </c>
      <c r="F300" s="25" t="s">
        <v>176</v>
      </c>
      <c r="G300" s="19" t="s">
        <v>176</v>
      </c>
      <c r="H300" s="19"/>
      <c r="I300" s="24">
        <v>1339</v>
      </c>
      <c r="J300" s="25" t="s">
        <v>176</v>
      </c>
      <c r="K300" s="19" t="s">
        <v>176</v>
      </c>
      <c r="L300" s="19"/>
      <c r="M300" s="26">
        <v>68</v>
      </c>
      <c r="N300" s="25" t="s">
        <v>176</v>
      </c>
      <c r="O300" s="19" t="s">
        <v>176</v>
      </c>
      <c r="P300" s="19"/>
      <c r="Q300" s="24">
        <v>1150</v>
      </c>
      <c r="R300" s="25" t="s">
        <v>176</v>
      </c>
      <c r="S300" s="19" t="s">
        <v>176</v>
      </c>
      <c r="T300" s="19"/>
      <c r="U300" s="26">
        <v>2</v>
      </c>
      <c r="V300" s="25" t="s">
        <v>176</v>
      </c>
    </row>
    <row r="301" spans="1:22" x14ac:dyDescent="0.25">
      <c r="A301" s="12"/>
      <c r="B301" s="20" t="s">
        <v>223</v>
      </c>
      <c r="C301" s="11" t="s">
        <v>176</v>
      </c>
      <c r="D301" s="11"/>
      <c r="E301" s="22">
        <v>417</v>
      </c>
      <c r="F301" s="14" t="s">
        <v>176</v>
      </c>
      <c r="G301" s="11" t="s">
        <v>176</v>
      </c>
      <c r="H301" s="11"/>
      <c r="I301" s="22">
        <v>647</v>
      </c>
      <c r="J301" s="14" t="s">
        <v>176</v>
      </c>
      <c r="K301" s="11" t="s">
        <v>176</v>
      </c>
      <c r="L301" s="11"/>
      <c r="M301" s="22" t="s">
        <v>195</v>
      </c>
      <c r="N301" s="14" t="s">
        <v>176</v>
      </c>
      <c r="O301" s="11" t="s">
        <v>176</v>
      </c>
      <c r="P301" s="11"/>
      <c r="Q301" s="22">
        <v>532</v>
      </c>
      <c r="R301" s="14" t="s">
        <v>176</v>
      </c>
      <c r="S301" s="11" t="s">
        <v>176</v>
      </c>
      <c r="T301" s="11"/>
      <c r="U301" s="22">
        <v>16</v>
      </c>
      <c r="V301" s="14" t="s">
        <v>176</v>
      </c>
    </row>
    <row r="302" spans="1:22" x14ac:dyDescent="0.25">
      <c r="A302" s="12"/>
      <c r="B302" s="23" t="s">
        <v>252</v>
      </c>
      <c r="C302" s="19" t="s">
        <v>176</v>
      </c>
      <c r="D302" s="19"/>
      <c r="E302" s="24">
        <v>1869</v>
      </c>
      <c r="F302" s="25" t="s">
        <v>176</v>
      </c>
      <c r="G302" s="19" t="s">
        <v>176</v>
      </c>
      <c r="H302" s="19"/>
      <c r="I302" s="24">
        <v>1869</v>
      </c>
      <c r="J302" s="25" t="s">
        <v>176</v>
      </c>
      <c r="K302" s="19" t="s">
        <v>176</v>
      </c>
      <c r="L302" s="19"/>
      <c r="M302" s="26">
        <v>32</v>
      </c>
      <c r="N302" s="25" t="s">
        <v>176</v>
      </c>
      <c r="O302" s="19" t="s">
        <v>176</v>
      </c>
      <c r="P302" s="19"/>
      <c r="Q302" s="24">
        <v>1920</v>
      </c>
      <c r="R302" s="25" t="s">
        <v>176</v>
      </c>
      <c r="S302" s="19" t="s">
        <v>176</v>
      </c>
      <c r="T302" s="19"/>
      <c r="U302" s="26">
        <v>80</v>
      </c>
      <c r="V302" s="25" t="s">
        <v>176</v>
      </c>
    </row>
    <row r="303" spans="1:22" x14ac:dyDescent="0.25">
      <c r="A303" s="12"/>
      <c r="B303" s="20" t="s">
        <v>225</v>
      </c>
      <c r="C303" s="11" t="s">
        <v>176</v>
      </c>
      <c r="D303" s="11"/>
      <c r="E303" s="21">
        <v>2705</v>
      </c>
      <c r="F303" s="14" t="s">
        <v>176</v>
      </c>
      <c r="G303" s="11" t="s">
        <v>176</v>
      </c>
      <c r="H303" s="11"/>
      <c r="I303" s="21">
        <v>2777</v>
      </c>
      <c r="J303" s="14" t="s">
        <v>176</v>
      </c>
      <c r="K303" s="11" t="s">
        <v>176</v>
      </c>
      <c r="L303" s="11"/>
      <c r="M303" s="22">
        <v>228</v>
      </c>
      <c r="N303" s="14" t="s">
        <v>176</v>
      </c>
      <c r="O303" s="11" t="s">
        <v>176</v>
      </c>
      <c r="P303" s="11"/>
      <c r="Q303" s="21">
        <v>2819</v>
      </c>
      <c r="R303" s="14" t="s">
        <v>176</v>
      </c>
      <c r="S303" s="11" t="s">
        <v>176</v>
      </c>
      <c r="T303" s="11"/>
      <c r="U303" s="22">
        <v>41</v>
      </c>
      <c r="V303" s="14" t="s">
        <v>176</v>
      </c>
    </row>
    <row r="304" spans="1:22" x14ac:dyDescent="0.25">
      <c r="A304" s="12"/>
      <c r="B304" s="23" t="s">
        <v>224</v>
      </c>
      <c r="C304" s="19" t="s">
        <v>176</v>
      </c>
      <c r="D304" s="19"/>
      <c r="E304" s="24">
        <v>2591</v>
      </c>
      <c r="F304" s="25" t="s">
        <v>176</v>
      </c>
      <c r="G304" s="19" t="s">
        <v>176</v>
      </c>
      <c r="H304" s="19"/>
      <c r="I304" s="24">
        <v>2602</v>
      </c>
      <c r="J304" s="25" t="s">
        <v>176</v>
      </c>
      <c r="K304" s="19" t="s">
        <v>176</v>
      </c>
      <c r="L304" s="19"/>
      <c r="M304" s="26">
        <v>222</v>
      </c>
      <c r="N304" s="25" t="s">
        <v>176</v>
      </c>
      <c r="O304" s="19" t="s">
        <v>176</v>
      </c>
      <c r="P304" s="19"/>
      <c r="Q304" s="24">
        <v>2657</v>
      </c>
      <c r="R304" s="25" t="s">
        <v>176</v>
      </c>
      <c r="S304" s="19" t="s">
        <v>176</v>
      </c>
      <c r="T304" s="19"/>
      <c r="U304" s="26">
        <v>78</v>
      </c>
      <c r="V304" s="25" t="s">
        <v>176</v>
      </c>
    </row>
    <row r="305" spans="1:22" x14ac:dyDescent="0.25">
      <c r="A305" s="12"/>
      <c r="B305" s="20" t="s">
        <v>374</v>
      </c>
      <c r="C305" s="11" t="s">
        <v>176</v>
      </c>
      <c r="D305" s="11"/>
      <c r="E305" s="21">
        <v>1659</v>
      </c>
      <c r="F305" s="14" t="s">
        <v>176</v>
      </c>
      <c r="G305" s="11" t="s">
        <v>176</v>
      </c>
      <c r="H305" s="11"/>
      <c r="I305" s="21">
        <v>1795</v>
      </c>
      <c r="J305" s="14" t="s">
        <v>176</v>
      </c>
      <c r="K305" s="11" t="s">
        <v>176</v>
      </c>
      <c r="L305" s="11"/>
      <c r="M305" s="22">
        <v>253</v>
      </c>
      <c r="N305" s="14" t="s">
        <v>176</v>
      </c>
      <c r="O305" s="11" t="s">
        <v>176</v>
      </c>
      <c r="P305" s="11"/>
      <c r="Q305" s="21">
        <v>1249</v>
      </c>
      <c r="R305" s="14" t="s">
        <v>176</v>
      </c>
      <c r="S305" s="11" t="s">
        <v>176</v>
      </c>
      <c r="T305" s="11"/>
      <c r="U305" s="22">
        <v>11</v>
      </c>
      <c r="V305" s="14" t="s">
        <v>176</v>
      </c>
    </row>
    <row r="306" spans="1:22" x14ac:dyDescent="0.25">
      <c r="A306" s="12"/>
      <c r="B306" s="23" t="s">
        <v>228</v>
      </c>
      <c r="C306" s="19" t="s">
        <v>176</v>
      </c>
      <c r="D306" s="19"/>
      <c r="E306" s="26">
        <v>11</v>
      </c>
      <c r="F306" s="25" t="s">
        <v>176</v>
      </c>
      <c r="G306" s="19" t="s">
        <v>176</v>
      </c>
      <c r="H306" s="19"/>
      <c r="I306" s="26">
        <v>11</v>
      </c>
      <c r="J306" s="25" t="s">
        <v>176</v>
      </c>
      <c r="K306" s="19" t="s">
        <v>176</v>
      </c>
      <c r="L306" s="19"/>
      <c r="M306" s="26" t="s">
        <v>195</v>
      </c>
      <c r="N306" s="25" t="s">
        <v>176</v>
      </c>
      <c r="O306" s="19" t="s">
        <v>176</v>
      </c>
      <c r="P306" s="19"/>
      <c r="Q306" s="26">
        <v>13</v>
      </c>
      <c r="R306" s="25" t="s">
        <v>176</v>
      </c>
      <c r="S306" s="19" t="s">
        <v>176</v>
      </c>
      <c r="T306" s="19"/>
      <c r="U306" s="26">
        <v>1</v>
      </c>
      <c r="V306" s="25" t="s">
        <v>176</v>
      </c>
    </row>
    <row r="307" spans="1:22" ht="15.75" thickBot="1" x14ac:dyDescent="0.3">
      <c r="A307" s="12"/>
      <c r="B307" s="20" t="s">
        <v>74</v>
      </c>
      <c r="C307" s="11" t="s">
        <v>176</v>
      </c>
      <c r="D307" s="11"/>
      <c r="E307" s="22">
        <v>3</v>
      </c>
      <c r="F307" s="14" t="s">
        <v>176</v>
      </c>
      <c r="G307" s="11" t="s">
        <v>176</v>
      </c>
      <c r="H307" s="11"/>
      <c r="I307" s="22">
        <v>3</v>
      </c>
      <c r="J307" s="14" t="s">
        <v>176</v>
      </c>
      <c r="K307" s="11" t="s">
        <v>176</v>
      </c>
      <c r="L307" s="11"/>
      <c r="M307" s="22">
        <v>3</v>
      </c>
      <c r="N307" s="14" t="s">
        <v>176</v>
      </c>
      <c r="O307" s="11" t="s">
        <v>176</v>
      </c>
      <c r="P307" s="11"/>
      <c r="Q307" s="22" t="s">
        <v>195</v>
      </c>
      <c r="R307" s="14" t="s">
        <v>176</v>
      </c>
      <c r="S307" s="11" t="s">
        <v>176</v>
      </c>
      <c r="T307" s="11"/>
      <c r="U307" s="22" t="s">
        <v>195</v>
      </c>
      <c r="V307" s="14" t="s">
        <v>176</v>
      </c>
    </row>
    <row r="308" spans="1:22" x14ac:dyDescent="0.25">
      <c r="A308" s="12"/>
      <c r="B308" s="27"/>
      <c r="C308" s="27" t="s">
        <v>176</v>
      </c>
      <c r="D308" s="28"/>
      <c r="E308" s="28"/>
      <c r="F308" s="27"/>
      <c r="G308" s="27" t="s">
        <v>176</v>
      </c>
      <c r="H308" s="28"/>
      <c r="I308" s="28"/>
      <c r="J308" s="27"/>
      <c r="K308" s="27" t="s">
        <v>176</v>
      </c>
      <c r="L308" s="28"/>
      <c r="M308" s="28"/>
      <c r="N308" s="27"/>
      <c r="O308" s="27" t="s">
        <v>176</v>
      </c>
      <c r="P308" s="28"/>
      <c r="Q308" s="28"/>
      <c r="R308" s="27"/>
      <c r="S308" s="27" t="s">
        <v>176</v>
      </c>
      <c r="T308" s="28"/>
      <c r="U308" s="28"/>
      <c r="V308" s="27"/>
    </row>
    <row r="309" spans="1:22" ht="15.75" thickBot="1" x14ac:dyDescent="0.3">
      <c r="A309" s="12"/>
      <c r="B309" s="64" t="s">
        <v>248</v>
      </c>
      <c r="C309" s="30" t="s">
        <v>176</v>
      </c>
      <c r="D309" s="19" t="s">
        <v>189</v>
      </c>
      <c r="E309" s="24">
        <v>10325</v>
      </c>
      <c r="F309" s="25" t="s">
        <v>176</v>
      </c>
      <c r="G309" s="30" t="s">
        <v>176</v>
      </c>
      <c r="H309" s="19" t="s">
        <v>189</v>
      </c>
      <c r="I309" s="24">
        <v>11043</v>
      </c>
      <c r="J309" s="25" t="s">
        <v>176</v>
      </c>
      <c r="K309" s="30" t="s">
        <v>176</v>
      </c>
      <c r="L309" s="19" t="s">
        <v>189</v>
      </c>
      <c r="M309" s="26">
        <v>806</v>
      </c>
      <c r="N309" s="25" t="s">
        <v>176</v>
      </c>
      <c r="O309" s="30" t="s">
        <v>176</v>
      </c>
      <c r="P309" s="19" t="s">
        <v>189</v>
      </c>
      <c r="Q309" s="24">
        <v>10340</v>
      </c>
      <c r="R309" s="25" t="s">
        <v>176</v>
      </c>
      <c r="S309" s="30" t="s">
        <v>176</v>
      </c>
      <c r="T309" s="19" t="s">
        <v>189</v>
      </c>
      <c r="U309" s="26">
        <v>229</v>
      </c>
      <c r="V309" s="25" t="s">
        <v>176</v>
      </c>
    </row>
    <row r="310" spans="1:22" ht="15.75" thickTop="1" x14ac:dyDescent="0.25">
      <c r="A310" s="12"/>
      <c r="B310" s="27"/>
      <c r="C310" s="27" t="s">
        <v>176</v>
      </c>
      <c r="D310" s="31"/>
      <c r="E310" s="31"/>
      <c r="F310" s="27"/>
      <c r="G310" s="27" t="s">
        <v>176</v>
      </c>
      <c r="H310" s="31"/>
      <c r="I310" s="31"/>
      <c r="J310" s="27"/>
      <c r="K310" s="27" t="s">
        <v>176</v>
      </c>
      <c r="L310" s="31"/>
      <c r="M310" s="31"/>
      <c r="N310" s="27"/>
      <c r="O310" s="27" t="s">
        <v>176</v>
      </c>
      <c r="P310" s="31"/>
      <c r="Q310" s="31"/>
      <c r="R310" s="27"/>
      <c r="S310" s="27" t="s">
        <v>176</v>
      </c>
      <c r="T310" s="31"/>
      <c r="U310" s="31"/>
      <c r="V310" s="27"/>
    </row>
    <row r="311" spans="1:22" x14ac:dyDescent="0.25">
      <c r="A311" s="12"/>
      <c r="B311" s="69" t="s">
        <v>362</v>
      </c>
      <c r="C311" s="16" t="s">
        <v>176</v>
      </c>
      <c r="D311" s="11"/>
      <c r="E311" s="11"/>
      <c r="F311" s="11"/>
      <c r="G311" s="16" t="s">
        <v>176</v>
      </c>
      <c r="H311" s="11"/>
      <c r="I311" s="11"/>
      <c r="J311" s="11"/>
      <c r="K311" s="16" t="s">
        <v>176</v>
      </c>
      <c r="L311" s="11"/>
      <c r="M311" s="11"/>
      <c r="N311" s="11"/>
      <c r="O311" s="16" t="s">
        <v>176</v>
      </c>
      <c r="P311" s="11"/>
      <c r="Q311" s="11"/>
      <c r="R311" s="11"/>
      <c r="S311" s="16" t="s">
        <v>176</v>
      </c>
      <c r="T311" s="11"/>
      <c r="U311" s="11"/>
      <c r="V311" s="11"/>
    </row>
    <row r="312" spans="1:22" x14ac:dyDescent="0.25">
      <c r="A312" s="12"/>
      <c r="B312" s="18" t="s">
        <v>373</v>
      </c>
      <c r="C312" s="30" t="s">
        <v>176</v>
      </c>
      <c r="D312" s="19"/>
      <c r="E312" s="19"/>
      <c r="F312" s="19"/>
      <c r="G312" s="30" t="s">
        <v>176</v>
      </c>
      <c r="H312" s="19"/>
      <c r="I312" s="19"/>
      <c r="J312" s="19"/>
      <c r="K312" s="30" t="s">
        <v>176</v>
      </c>
      <c r="L312" s="19"/>
      <c r="M312" s="19"/>
      <c r="N312" s="19"/>
      <c r="O312" s="30" t="s">
        <v>176</v>
      </c>
      <c r="P312" s="19"/>
      <c r="Q312" s="19"/>
      <c r="R312" s="19"/>
      <c r="S312" s="30" t="s">
        <v>176</v>
      </c>
      <c r="T312" s="19"/>
      <c r="U312" s="19"/>
      <c r="V312" s="19"/>
    </row>
    <row r="313" spans="1:22" x14ac:dyDescent="0.25">
      <c r="A313" s="12"/>
      <c r="B313" s="20" t="s">
        <v>222</v>
      </c>
      <c r="C313" s="16" t="s">
        <v>176</v>
      </c>
      <c r="D313" s="11" t="s">
        <v>189</v>
      </c>
      <c r="E313" s="21">
        <v>1022</v>
      </c>
      <c r="F313" s="14" t="s">
        <v>176</v>
      </c>
      <c r="G313" s="16" t="s">
        <v>176</v>
      </c>
      <c r="H313" s="11" t="s">
        <v>189</v>
      </c>
      <c r="I313" s="21">
        <v>1398</v>
      </c>
      <c r="J313" s="14" t="s">
        <v>176</v>
      </c>
      <c r="K313" s="16" t="s">
        <v>176</v>
      </c>
      <c r="L313" s="11"/>
      <c r="M313" s="11"/>
      <c r="N313" s="11"/>
      <c r="O313" s="16" t="s">
        <v>176</v>
      </c>
      <c r="P313" s="11" t="s">
        <v>189</v>
      </c>
      <c r="Q313" s="21">
        <v>1597</v>
      </c>
      <c r="R313" s="14" t="s">
        <v>176</v>
      </c>
      <c r="S313" s="16" t="s">
        <v>176</v>
      </c>
      <c r="T313" s="11" t="s">
        <v>189</v>
      </c>
      <c r="U313" s="22">
        <v>16</v>
      </c>
      <c r="V313" s="14" t="s">
        <v>176</v>
      </c>
    </row>
    <row r="314" spans="1:22" x14ac:dyDescent="0.25">
      <c r="A314" s="12"/>
      <c r="B314" s="23" t="s">
        <v>223</v>
      </c>
      <c r="C314" s="30" t="s">
        <v>176</v>
      </c>
      <c r="D314" s="19"/>
      <c r="E314" s="26">
        <v>245</v>
      </c>
      <c r="F314" s="25" t="s">
        <v>176</v>
      </c>
      <c r="G314" s="30" t="s">
        <v>176</v>
      </c>
      <c r="H314" s="19"/>
      <c r="I314" s="26">
        <v>725</v>
      </c>
      <c r="J314" s="25" t="s">
        <v>176</v>
      </c>
      <c r="K314" s="30" t="s">
        <v>176</v>
      </c>
      <c r="L314" s="19"/>
      <c r="M314" s="19"/>
      <c r="N314" s="19"/>
      <c r="O314" s="30" t="s">
        <v>176</v>
      </c>
      <c r="P314" s="19"/>
      <c r="Q314" s="26">
        <v>573</v>
      </c>
      <c r="R314" s="25" t="s">
        <v>176</v>
      </c>
      <c r="S314" s="30" t="s">
        <v>176</v>
      </c>
      <c r="T314" s="19"/>
      <c r="U314" s="26">
        <v>39</v>
      </c>
      <c r="V314" s="25" t="s">
        <v>176</v>
      </c>
    </row>
    <row r="315" spans="1:22" x14ac:dyDescent="0.25">
      <c r="A315" s="12"/>
      <c r="B315" s="20" t="s">
        <v>252</v>
      </c>
      <c r="C315" s="16" t="s">
        <v>176</v>
      </c>
      <c r="D315" s="11"/>
      <c r="E315" s="21">
        <v>1429</v>
      </c>
      <c r="F315" s="14" t="s">
        <v>176</v>
      </c>
      <c r="G315" s="16" t="s">
        <v>176</v>
      </c>
      <c r="H315" s="11"/>
      <c r="I315" s="21">
        <v>1503</v>
      </c>
      <c r="J315" s="14" t="s">
        <v>176</v>
      </c>
      <c r="K315" s="16" t="s">
        <v>176</v>
      </c>
      <c r="L315" s="11"/>
      <c r="M315" s="11"/>
      <c r="N315" s="11"/>
      <c r="O315" s="16" t="s">
        <v>176</v>
      </c>
      <c r="P315" s="11"/>
      <c r="Q315" s="21">
        <v>1106</v>
      </c>
      <c r="R315" s="14" t="s">
        <v>176</v>
      </c>
      <c r="S315" s="16" t="s">
        <v>176</v>
      </c>
      <c r="T315" s="11"/>
      <c r="U315" s="22">
        <v>98</v>
      </c>
      <c r="V315" s="14" t="s">
        <v>176</v>
      </c>
    </row>
    <row r="316" spans="1:22" x14ac:dyDescent="0.25">
      <c r="A316" s="12"/>
      <c r="B316" s="23" t="s">
        <v>225</v>
      </c>
      <c r="C316" s="30" t="s">
        <v>176</v>
      </c>
      <c r="D316" s="19"/>
      <c r="E316" s="26">
        <v>941</v>
      </c>
      <c r="F316" s="25" t="s">
        <v>176</v>
      </c>
      <c r="G316" s="30" t="s">
        <v>176</v>
      </c>
      <c r="H316" s="19"/>
      <c r="I316" s="24">
        <v>1013</v>
      </c>
      <c r="J316" s="25" t="s">
        <v>176</v>
      </c>
      <c r="K316" s="30" t="s">
        <v>176</v>
      </c>
      <c r="L316" s="19"/>
      <c r="M316" s="19"/>
      <c r="N316" s="19"/>
      <c r="O316" s="30" t="s">
        <v>176</v>
      </c>
      <c r="P316" s="19"/>
      <c r="Q316" s="24">
        <v>1997</v>
      </c>
      <c r="R316" s="25" t="s">
        <v>176</v>
      </c>
      <c r="S316" s="30" t="s">
        <v>176</v>
      </c>
      <c r="T316" s="19"/>
      <c r="U316" s="26">
        <v>96</v>
      </c>
      <c r="V316" s="25" t="s">
        <v>176</v>
      </c>
    </row>
    <row r="317" spans="1:22" x14ac:dyDescent="0.25">
      <c r="A317" s="12"/>
      <c r="B317" s="20" t="s">
        <v>224</v>
      </c>
      <c r="C317" s="16" t="s">
        <v>176</v>
      </c>
      <c r="D317" s="11"/>
      <c r="E317" s="22">
        <v>343</v>
      </c>
      <c r="F317" s="14" t="s">
        <v>176</v>
      </c>
      <c r="G317" s="16" t="s">
        <v>176</v>
      </c>
      <c r="H317" s="11"/>
      <c r="I317" s="22">
        <v>354</v>
      </c>
      <c r="J317" s="14" t="s">
        <v>176</v>
      </c>
      <c r="K317" s="16" t="s">
        <v>176</v>
      </c>
      <c r="L317" s="11"/>
      <c r="M317" s="11"/>
      <c r="N317" s="11"/>
      <c r="O317" s="16" t="s">
        <v>176</v>
      </c>
      <c r="P317" s="11"/>
      <c r="Q317" s="21">
        <v>1336</v>
      </c>
      <c r="R317" s="14" t="s">
        <v>176</v>
      </c>
      <c r="S317" s="16" t="s">
        <v>176</v>
      </c>
      <c r="T317" s="11"/>
      <c r="U317" s="22">
        <v>28</v>
      </c>
      <c r="V317" s="14" t="s">
        <v>176</v>
      </c>
    </row>
    <row r="318" spans="1:22" x14ac:dyDescent="0.25">
      <c r="A318" s="12"/>
      <c r="B318" s="23" t="s">
        <v>374</v>
      </c>
      <c r="C318" s="30" t="s">
        <v>176</v>
      </c>
      <c r="D318" s="19"/>
      <c r="E318" s="26">
        <v>490</v>
      </c>
      <c r="F318" s="25" t="s">
        <v>176</v>
      </c>
      <c r="G318" s="30" t="s">
        <v>176</v>
      </c>
      <c r="H318" s="19"/>
      <c r="I318" s="26">
        <v>490</v>
      </c>
      <c r="J318" s="25" t="s">
        <v>176</v>
      </c>
      <c r="K318" s="30" t="s">
        <v>176</v>
      </c>
      <c r="L318" s="19"/>
      <c r="M318" s="19"/>
      <c r="N318" s="19"/>
      <c r="O318" s="30" t="s">
        <v>176</v>
      </c>
      <c r="P318" s="19"/>
      <c r="Q318" s="26">
        <v>613</v>
      </c>
      <c r="R318" s="25" t="s">
        <v>176</v>
      </c>
      <c r="S318" s="30" t="s">
        <v>176</v>
      </c>
      <c r="T318" s="19"/>
      <c r="U318" s="26">
        <v>22</v>
      </c>
      <c r="V318" s="25" t="s">
        <v>176</v>
      </c>
    </row>
    <row r="319" spans="1:22" x14ac:dyDescent="0.25">
      <c r="A319" s="12"/>
      <c r="B319" s="20" t="s">
        <v>228</v>
      </c>
      <c r="C319" s="16" t="s">
        <v>176</v>
      </c>
      <c r="D319" s="11"/>
      <c r="E319" s="22">
        <v>44</v>
      </c>
      <c r="F319" s="14" t="s">
        <v>176</v>
      </c>
      <c r="G319" s="16" t="s">
        <v>176</v>
      </c>
      <c r="H319" s="11"/>
      <c r="I319" s="22">
        <v>44</v>
      </c>
      <c r="J319" s="14" t="s">
        <v>176</v>
      </c>
      <c r="K319" s="16" t="s">
        <v>176</v>
      </c>
      <c r="L319" s="11"/>
      <c r="M319" s="11"/>
      <c r="N319" s="11"/>
      <c r="O319" s="16" t="s">
        <v>176</v>
      </c>
      <c r="P319" s="11"/>
      <c r="Q319" s="22">
        <v>60</v>
      </c>
      <c r="R319" s="14" t="s">
        <v>176</v>
      </c>
      <c r="S319" s="16" t="s">
        <v>176</v>
      </c>
      <c r="T319" s="11"/>
      <c r="U319" s="22">
        <v>5</v>
      </c>
      <c r="V319" s="14" t="s">
        <v>176</v>
      </c>
    </row>
    <row r="320" spans="1:22" x14ac:dyDescent="0.25">
      <c r="A320" s="12"/>
      <c r="B320" s="23" t="s">
        <v>74</v>
      </c>
      <c r="C320" s="30" t="s">
        <v>176</v>
      </c>
      <c r="D320" s="19"/>
      <c r="E320" s="26">
        <v>2</v>
      </c>
      <c r="F320" s="25" t="s">
        <v>176</v>
      </c>
      <c r="G320" s="30" t="s">
        <v>176</v>
      </c>
      <c r="H320" s="19"/>
      <c r="I320" s="26">
        <v>2</v>
      </c>
      <c r="J320" s="25" t="s">
        <v>176</v>
      </c>
      <c r="K320" s="30" t="s">
        <v>176</v>
      </c>
      <c r="L320" s="19"/>
      <c r="M320" s="19"/>
      <c r="N320" s="19"/>
      <c r="O320" s="30" t="s">
        <v>176</v>
      </c>
      <c r="P320" s="19"/>
      <c r="Q320" s="26">
        <v>45</v>
      </c>
      <c r="R320" s="25" t="s">
        <v>176</v>
      </c>
      <c r="S320" s="30" t="s">
        <v>176</v>
      </c>
      <c r="T320" s="19"/>
      <c r="U320" s="26">
        <v>6</v>
      </c>
      <c r="V320" s="25" t="s">
        <v>176</v>
      </c>
    </row>
    <row r="321" spans="1:22" x14ac:dyDescent="0.25">
      <c r="A321" s="12"/>
      <c r="B321" s="38" t="s">
        <v>375</v>
      </c>
      <c r="C321" s="16" t="s">
        <v>176</v>
      </c>
      <c r="D321" s="11"/>
      <c r="E321" s="11"/>
      <c r="F321" s="11"/>
      <c r="G321" s="16" t="s">
        <v>176</v>
      </c>
      <c r="H321" s="11"/>
      <c r="I321" s="11"/>
      <c r="J321" s="11"/>
      <c r="K321" s="16" t="s">
        <v>176</v>
      </c>
      <c r="L321" s="11"/>
      <c r="M321" s="11"/>
      <c r="N321" s="11"/>
      <c r="O321" s="16" t="s">
        <v>176</v>
      </c>
      <c r="P321" s="11"/>
      <c r="Q321" s="11"/>
      <c r="R321" s="11"/>
      <c r="S321" s="16" t="s">
        <v>176</v>
      </c>
      <c r="T321" s="11"/>
      <c r="U321" s="11"/>
      <c r="V321" s="11"/>
    </row>
    <row r="322" spans="1:22" x14ac:dyDescent="0.25">
      <c r="A322" s="12"/>
      <c r="B322" s="23" t="s">
        <v>222</v>
      </c>
      <c r="C322" s="30" t="s">
        <v>176</v>
      </c>
      <c r="D322" s="19"/>
      <c r="E322" s="24">
        <v>2456</v>
      </c>
      <c r="F322" s="25" t="s">
        <v>176</v>
      </c>
      <c r="G322" s="30" t="s">
        <v>176</v>
      </c>
      <c r="H322" s="19"/>
      <c r="I322" s="24">
        <v>2849</v>
      </c>
      <c r="J322" s="25" t="s">
        <v>176</v>
      </c>
      <c r="K322" s="30" t="s">
        <v>176</v>
      </c>
      <c r="L322" s="19" t="s">
        <v>189</v>
      </c>
      <c r="M322" s="26">
        <v>192</v>
      </c>
      <c r="N322" s="25" t="s">
        <v>176</v>
      </c>
      <c r="O322" s="30" t="s">
        <v>176</v>
      </c>
      <c r="P322" s="19"/>
      <c r="Q322" s="24">
        <v>2765</v>
      </c>
      <c r="R322" s="25" t="s">
        <v>176</v>
      </c>
      <c r="S322" s="30" t="s">
        <v>176</v>
      </c>
      <c r="T322" s="19"/>
      <c r="U322" s="26">
        <v>20</v>
      </c>
      <c r="V322" s="25" t="s">
        <v>176</v>
      </c>
    </row>
    <row r="323" spans="1:22" x14ac:dyDescent="0.25">
      <c r="A323" s="12"/>
      <c r="B323" s="20" t="s">
        <v>223</v>
      </c>
      <c r="C323" s="16" t="s">
        <v>176</v>
      </c>
      <c r="D323" s="11"/>
      <c r="E323" s="22">
        <v>402</v>
      </c>
      <c r="F323" s="14" t="s">
        <v>176</v>
      </c>
      <c r="G323" s="16" t="s">
        <v>176</v>
      </c>
      <c r="H323" s="11"/>
      <c r="I323" s="22">
        <v>402</v>
      </c>
      <c r="J323" s="14" t="s">
        <v>176</v>
      </c>
      <c r="K323" s="16" t="s">
        <v>176</v>
      </c>
      <c r="L323" s="11"/>
      <c r="M323" s="22">
        <v>1</v>
      </c>
      <c r="N323" s="14" t="s">
        <v>176</v>
      </c>
      <c r="O323" s="16" t="s">
        <v>176</v>
      </c>
      <c r="P323" s="11"/>
      <c r="Q323" s="22">
        <v>403</v>
      </c>
      <c r="R323" s="14" t="s">
        <v>176</v>
      </c>
      <c r="S323" s="16" t="s">
        <v>176</v>
      </c>
      <c r="T323" s="11"/>
      <c r="U323" s="22">
        <v>20</v>
      </c>
      <c r="V323" s="14" t="s">
        <v>176</v>
      </c>
    </row>
    <row r="324" spans="1:22" x14ac:dyDescent="0.25">
      <c r="A324" s="12"/>
      <c r="B324" s="23" t="s">
        <v>252</v>
      </c>
      <c r="C324" s="30" t="s">
        <v>176</v>
      </c>
      <c r="D324" s="19"/>
      <c r="E324" s="24">
        <v>3762</v>
      </c>
      <c r="F324" s="25" t="s">
        <v>176</v>
      </c>
      <c r="G324" s="30" t="s">
        <v>176</v>
      </c>
      <c r="H324" s="19"/>
      <c r="I324" s="24">
        <v>5187</v>
      </c>
      <c r="J324" s="25" t="s">
        <v>176</v>
      </c>
      <c r="K324" s="30" t="s">
        <v>176</v>
      </c>
      <c r="L324" s="19"/>
      <c r="M324" s="26">
        <v>68</v>
      </c>
      <c r="N324" s="25" t="s">
        <v>176</v>
      </c>
      <c r="O324" s="30" t="s">
        <v>176</v>
      </c>
      <c r="P324" s="19"/>
      <c r="Q324" s="24">
        <v>2056</v>
      </c>
      <c r="R324" s="25" t="s">
        <v>176</v>
      </c>
      <c r="S324" s="30" t="s">
        <v>176</v>
      </c>
      <c r="T324" s="19"/>
      <c r="U324" s="26">
        <v>35</v>
      </c>
      <c r="V324" s="25" t="s">
        <v>176</v>
      </c>
    </row>
    <row r="325" spans="1:22" x14ac:dyDescent="0.25">
      <c r="A325" s="12"/>
      <c r="B325" s="20" t="s">
        <v>225</v>
      </c>
      <c r="C325" s="16" t="s">
        <v>176</v>
      </c>
      <c r="D325" s="11"/>
      <c r="E325" s="21">
        <v>3587</v>
      </c>
      <c r="F325" s="14" t="s">
        <v>176</v>
      </c>
      <c r="G325" s="16" t="s">
        <v>176</v>
      </c>
      <c r="H325" s="11"/>
      <c r="I325" s="21">
        <v>3588</v>
      </c>
      <c r="J325" s="14" t="s">
        <v>176</v>
      </c>
      <c r="K325" s="16" t="s">
        <v>176</v>
      </c>
      <c r="L325" s="11"/>
      <c r="M325" s="22">
        <v>284</v>
      </c>
      <c r="N325" s="14" t="s">
        <v>176</v>
      </c>
      <c r="O325" s="16" t="s">
        <v>176</v>
      </c>
      <c r="P325" s="11"/>
      <c r="Q325" s="21">
        <v>3473</v>
      </c>
      <c r="R325" s="14" t="s">
        <v>176</v>
      </c>
      <c r="S325" s="16" t="s">
        <v>176</v>
      </c>
      <c r="T325" s="11"/>
      <c r="U325" s="22">
        <v>102</v>
      </c>
      <c r="V325" s="14" t="s">
        <v>176</v>
      </c>
    </row>
    <row r="326" spans="1:22" x14ac:dyDescent="0.25">
      <c r="A326" s="12"/>
      <c r="B326" s="23" t="s">
        <v>224</v>
      </c>
      <c r="C326" s="30" t="s">
        <v>176</v>
      </c>
      <c r="D326" s="19"/>
      <c r="E326" s="24">
        <v>3255</v>
      </c>
      <c r="F326" s="25" t="s">
        <v>176</v>
      </c>
      <c r="G326" s="30" t="s">
        <v>176</v>
      </c>
      <c r="H326" s="19"/>
      <c r="I326" s="24">
        <v>3255</v>
      </c>
      <c r="J326" s="25" t="s">
        <v>176</v>
      </c>
      <c r="K326" s="30" t="s">
        <v>176</v>
      </c>
      <c r="L326" s="19"/>
      <c r="M326" s="26">
        <v>459</v>
      </c>
      <c r="N326" s="25" t="s">
        <v>176</v>
      </c>
      <c r="O326" s="30" t="s">
        <v>176</v>
      </c>
      <c r="P326" s="19"/>
      <c r="Q326" s="24">
        <v>2818</v>
      </c>
      <c r="R326" s="25" t="s">
        <v>176</v>
      </c>
      <c r="S326" s="30" t="s">
        <v>176</v>
      </c>
      <c r="T326" s="19"/>
      <c r="U326" s="26">
        <v>105</v>
      </c>
      <c r="V326" s="25" t="s">
        <v>176</v>
      </c>
    </row>
    <row r="327" spans="1:22" x14ac:dyDescent="0.25">
      <c r="A327" s="12"/>
      <c r="B327" s="20" t="s">
        <v>374</v>
      </c>
      <c r="C327" s="16" t="s">
        <v>176</v>
      </c>
      <c r="D327" s="11"/>
      <c r="E327" s="22">
        <v>870</v>
      </c>
      <c r="F327" s="14" t="s">
        <v>176</v>
      </c>
      <c r="G327" s="16" t="s">
        <v>176</v>
      </c>
      <c r="H327" s="11"/>
      <c r="I327" s="21">
        <v>1082</v>
      </c>
      <c r="J327" s="14" t="s">
        <v>176</v>
      </c>
      <c r="K327" s="16" t="s">
        <v>176</v>
      </c>
      <c r="L327" s="11"/>
      <c r="M327" s="22">
        <v>180</v>
      </c>
      <c r="N327" s="14" t="s">
        <v>176</v>
      </c>
      <c r="O327" s="16" t="s">
        <v>176</v>
      </c>
      <c r="P327" s="11"/>
      <c r="Q327" s="22">
        <v>974</v>
      </c>
      <c r="R327" s="14" t="s">
        <v>176</v>
      </c>
      <c r="S327" s="16" t="s">
        <v>176</v>
      </c>
      <c r="T327" s="11"/>
      <c r="U327" s="22">
        <v>5</v>
      </c>
      <c r="V327" s="14" t="s">
        <v>176</v>
      </c>
    </row>
    <row r="328" spans="1:22" x14ac:dyDescent="0.25">
      <c r="A328" s="12"/>
      <c r="B328" s="23" t="s">
        <v>228</v>
      </c>
      <c r="C328" s="30" t="s">
        <v>176</v>
      </c>
      <c r="D328" s="19"/>
      <c r="E328" s="26" t="s">
        <v>195</v>
      </c>
      <c r="F328" s="25" t="s">
        <v>176</v>
      </c>
      <c r="G328" s="30" t="s">
        <v>176</v>
      </c>
      <c r="H328" s="19"/>
      <c r="I328" s="26" t="s">
        <v>195</v>
      </c>
      <c r="J328" s="25" t="s">
        <v>176</v>
      </c>
      <c r="K328" s="30" t="s">
        <v>176</v>
      </c>
      <c r="L328" s="19"/>
      <c r="M328" s="26" t="s">
        <v>195</v>
      </c>
      <c r="N328" s="25" t="s">
        <v>176</v>
      </c>
      <c r="O328" s="30" t="s">
        <v>176</v>
      </c>
      <c r="P328" s="19"/>
      <c r="Q328" s="26" t="s">
        <v>195</v>
      </c>
      <c r="R328" s="25" t="s">
        <v>176</v>
      </c>
      <c r="S328" s="30" t="s">
        <v>176</v>
      </c>
      <c r="T328" s="19"/>
      <c r="U328" s="26" t="s">
        <v>195</v>
      </c>
      <c r="V328" s="25" t="s">
        <v>176</v>
      </c>
    </row>
    <row r="329" spans="1:22" x14ac:dyDescent="0.25">
      <c r="A329" s="12"/>
      <c r="B329" s="20" t="s">
        <v>74</v>
      </c>
      <c r="C329" s="16" t="s">
        <v>176</v>
      </c>
      <c r="D329" s="11"/>
      <c r="E329" s="22">
        <v>2</v>
      </c>
      <c r="F329" s="14" t="s">
        <v>176</v>
      </c>
      <c r="G329" s="16" t="s">
        <v>176</v>
      </c>
      <c r="H329" s="11"/>
      <c r="I329" s="22">
        <v>2</v>
      </c>
      <c r="J329" s="14" t="s">
        <v>176</v>
      </c>
      <c r="K329" s="16" t="s">
        <v>176</v>
      </c>
      <c r="L329" s="11"/>
      <c r="M329" s="22">
        <v>2</v>
      </c>
      <c r="N329" s="14" t="s">
        <v>176</v>
      </c>
      <c r="O329" s="16" t="s">
        <v>176</v>
      </c>
      <c r="P329" s="11"/>
      <c r="Q329" s="22" t="s">
        <v>195</v>
      </c>
      <c r="R329" s="14" t="s">
        <v>176</v>
      </c>
      <c r="S329" s="16" t="s">
        <v>176</v>
      </c>
      <c r="T329" s="11"/>
      <c r="U329" s="22" t="s">
        <v>195</v>
      </c>
      <c r="V329" s="14" t="s">
        <v>176</v>
      </c>
    </row>
    <row r="330" spans="1:22" x14ac:dyDescent="0.25">
      <c r="A330" s="12"/>
      <c r="B330" s="18" t="s">
        <v>376</v>
      </c>
      <c r="C330" s="30" t="s">
        <v>176</v>
      </c>
      <c r="D330" s="19"/>
      <c r="E330" s="19"/>
      <c r="F330" s="19"/>
      <c r="G330" s="30" t="s">
        <v>176</v>
      </c>
      <c r="H330" s="19"/>
      <c r="I330" s="19"/>
      <c r="J330" s="19"/>
      <c r="K330" s="30" t="s">
        <v>176</v>
      </c>
      <c r="L330" s="19"/>
      <c r="M330" s="19"/>
      <c r="N330" s="19"/>
      <c r="O330" s="30" t="s">
        <v>176</v>
      </c>
      <c r="P330" s="19"/>
      <c r="Q330" s="19"/>
      <c r="R330" s="19"/>
      <c r="S330" s="30" t="s">
        <v>176</v>
      </c>
      <c r="T330" s="19"/>
      <c r="U330" s="19"/>
      <c r="V330" s="19"/>
    </row>
    <row r="331" spans="1:22" x14ac:dyDescent="0.25">
      <c r="A331" s="12"/>
      <c r="B331" s="20" t="s">
        <v>222</v>
      </c>
      <c r="C331" s="16" t="s">
        <v>176</v>
      </c>
      <c r="D331" s="11"/>
      <c r="E331" s="21">
        <v>3478</v>
      </c>
      <c r="F331" s="14" t="s">
        <v>176</v>
      </c>
      <c r="G331" s="16" t="s">
        <v>176</v>
      </c>
      <c r="H331" s="11"/>
      <c r="I331" s="21">
        <v>4247</v>
      </c>
      <c r="J331" s="14" t="s">
        <v>176</v>
      </c>
      <c r="K331" s="16" t="s">
        <v>176</v>
      </c>
      <c r="L331" s="11"/>
      <c r="M331" s="22">
        <v>192</v>
      </c>
      <c r="N331" s="14" t="s">
        <v>176</v>
      </c>
      <c r="O331" s="16" t="s">
        <v>176</v>
      </c>
      <c r="P331" s="11"/>
      <c r="Q331" s="21">
        <v>4362</v>
      </c>
      <c r="R331" s="14" t="s">
        <v>176</v>
      </c>
      <c r="S331" s="16" t="s">
        <v>176</v>
      </c>
      <c r="T331" s="11"/>
      <c r="U331" s="22">
        <v>36</v>
      </c>
      <c r="V331" s="14" t="s">
        <v>176</v>
      </c>
    </row>
    <row r="332" spans="1:22" x14ac:dyDescent="0.25">
      <c r="A332" s="12"/>
      <c r="B332" s="23" t="s">
        <v>223</v>
      </c>
      <c r="C332" s="30" t="s">
        <v>176</v>
      </c>
      <c r="D332" s="19"/>
      <c r="E332" s="26">
        <v>647</v>
      </c>
      <c r="F332" s="25" t="s">
        <v>176</v>
      </c>
      <c r="G332" s="30" t="s">
        <v>176</v>
      </c>
      <c r="H332" s="19"/>
      <c r="I332" s="24">
        <v>1127</v>
      </c>
      <c r="J332" s="25" t="s">
        <v>176</v>
      </c>
      <c r="K332" s="30" t="s">
        <v>176</v>
      </c>
      <c r="L332" s="19"/>
      <c r="M332" s="26">
        <v>1</v>
      </c>
      <c r="N332" s="25" t="s">
        <v>176</v>
      </c>
      <c r="O332" s="30" t="s">
        <v>176</v>
      </c>
      <c r="P332" s="19"/>
      <c r="Q332" s="26">
        <v>976</v>
      </c>
      <c r="R332" s="25" t="s">
        <v>176</v>
      </c>
      <c r="S332" s="30" t="s">
        <v>176</v>
      </c>
      <c r="T332" s="19"/>
      <c r="U332" s="26">
        <v>59</v>
      </c>
      <c r="V332" s="25" t="s">
        <v>176</v>
      </c>
    </row>
    <row r="333" spans="1:22" x14ac:dyDescent="0.25">
      <c r="A333" s="12"/>
      <c r="B333" s="20" t="s">
        <v>252</v>
      </c>
      <c r="C333" s="16" t="s">
        <v>176</v>
      </c>
      <c r="D333" s="11"/>
      <c r="E333" s="21">
        <v>5191</v>
      </c>
      <c r="F333" s="14" t="s">
        <v>176</v>
      </c>
      <c r="G333" s="16" t="s">
        <v>176</v>
      </c>
      <c r="H333" s="11"/>
      <c r="I333" s="21">
        <v>6690</v>
      </c>
      <c r="J333" s="14" t="s">
        <v>176</v>
      </c>
      <c r="K333" s="16" t="s">
        <v>176</v>
      </c>
      <c r="L333" s="11"/>
      <c r="M333" s="22">
        <v>68</v>
      </c>
      <c r="N333" s="14" t="s">
        <v>176</v>
      </c>
      <c r="O333" s="16" t="s">
        <v>176</v>
      </c>
      <c r="P333" s="11"/>
      <c r="Q333" s="21">
        <v>3162</v>
      </c>
      <c r="R333" s="14" t="s">
        <v>176</v>
      </c>
      <c r="S333" s="16" t="s">
        <v>176</v>
      </c>
      <c r="T333" s="11"/>
      <c r="U333" s="22">
        <v>133</v>
      </c>
      <c r="V333" s="14" t="s">
        <v>176</v>
      </c>
    </row>
    <row r="334" spans="1:22" x14ac:dyDescent="0.25">
      <c r="A334" s="12"/>
      <c r="B334" s="23" t="s">
        <v>225</v>
      </c>
      <c r="C334" s="30" t="s">
        <v>176</v>
      </c>
      <c r="D334" s="19"/>
      <c r="E334" s="24">
        <v>4528</v>
      </c>
      <c r="F334" s="25" t="s">
        <v>176</v>
      </c>
      <c r="G334" s="30" t="s">
        <v>176</v>
      </c>
      <c r="H334" s="19"/>
      <c r="I334" s="24">
        <v>4601</v>
      </c>
      <c r="J334" s="25" t="s">
        <v>176</v>
      </c>
      <c r="K334" s="30" t="s">
        <v>176</v>
      </c>
      <c r="L334" s="19"/>
      <c r="M334" s="26">
        <v>284</v>
      </c>
      <c r="N334" s="25" t="s">
        <v>176</v>
      </c>
      <c r="O334" s="30" t="s">
        <v>176</v>
      </c>
      <c r="P334" s="19"/>
      <c r="Q334" s="24">
        <v>5470</v>
      </c>
      <c r="R334" s="25" t="s">
        <v>176</v>
      </c>
      <c r="S334" s="30" t="s">
        <v>176</v>
      </c>
      <c r="T334" s="19"/>
      <c r="U334" s="26">
        <v>198</v>
      </c>
      <c r="V334" s="25" t="s">
        <v>176</v>
      </c>
    </row>
    <row r="335" spans="1:22" x14ac:dyDescent="0.25">
      <c r="A335" s="12"/>
      <c r="B335" s="20" t="s">
        <v>224</v>
      </c>
      <c r="C335" s="16" t="s">
        <v>176</v>
      </c>
      <c r="D335" s="11"/>
      <c r="E335" s="21">
        <v>3598</v>
      </c>
      <c r="F335" s="14" t="s">
        <v>176</v>
      </c>
      <c r="G335" s="16" t="s">
        <v>176</v>
      </c>
      <c r="H335" s="11"/>
      <c r="I335" s="21">
        <v>3609</v>
      </c>
      <c r="J335" s="14" t="s">
        <v>176</v>
      </c>
      <c r="K335" s="16" t="s">
        <v>176</v>
      </c>
      <c r="L335" s="11"/>
      <c r="M335" s="22">
        <v>459</v>
      </c>
      <c r="N335" s="14" t="s">
        <v>176</v>
      </c>
      <c r="O335" s="16" t="s">
        <v>176</v>
      </c>
      <c r="P335" s="11"/>
      <c r="Q335" s="21">
        <v>4154</v>
      </c>
      <c r="R335" s="14" t="s">
        <v>176</v>
      </c>
      <c r="S335" s="16" t="s">
        <v>176</v>
      </c>
      <c r="T335" s="11"/>
      <c r="U335" s="22">
        <v>133</v>
      </c>
      <c r="V335" s="14" t="s">
        <v>176</v>
      </c>
    </row>
    <row r="336" spans="1:22" x14ac:dyDescent="0.25">
      <c r="A336" s="12"/>
      <c r="B336" s="23" t="s">
        <v>374</v>
      </c>
      <c r="C336" s="30" t="s">
        <v>176</v>
      </c>
      <c r="D336" s="19"/>
      <c r="E336" s="24">
        <v>1360</v>
      </c>
      <c r="F336" s="25" t="s">
        <v>176</v>
      </c>
      <c r="G336" s="30" t="s">
        <v>176</v>
      </c>
      <c r="H336" s="19"/>
      <c r="I336" s="24">
        <v>1572</v>
      </c>
      <c r="J336" s="25" t="s">
        <v>176</v>
      </c>
      <c r="K336" s="30" t="s">
        <v>176</v>
      </c>
      <c r="L336" s="19"/>
      <c r="M336" s="26">
        <v>180</v>
      </c>
      <c r="N336" s="25" t="s">
        <v>176</v>
      </c>
      <c r="O336" s="30" t="s">
        <v>176</v>
      </c>
      <c r="P336" s="19"/>
      <c r="Q336" s="24">
        <v>1587</v>
      </c>
      <c r="R336" s="25" t="s">
        <v>176</v>
      </c>
      <c r="S336" s="30" t="s">
        <v>176</v>
      </c>
      <c r="T336" s="19"/>
      <c r="U336" s="26">
        <v>27</v>
      </c>
      <c r="V336" s="25" t="s">
        <v>176</v>
      </c>
    </row>
    <row r="337" spans="1:38" x14ac:dyDescent="0.25">
      <c r="A337" s="12"/>
      <c r="B337" s="20" t="s">
        <v>228</v>
      </c>
      <c r="C337" s="16" t="s">
        <v>176</v>
      </c>
      <c r="D337" s="11"/>
      <c r="E337" s="22">
        <v>44</v>
      </c>
      <c r="F337" s="14" t="s">
        <v>176</v>
      </c>
      <c r="G337" s="16" t="s">
        <v>176</v>
      </c>
      <c r="H337" s="11"/>
      <c r="I337" s="22">
        <v>44</v>
      </c>
      <c r="J337" s="14" t="s">
        <v>176</v>
      </c>
      <c r="K337" s="16" t="s">
        <v>176</v>
      </c>
      <c r="L337" s="11"/>
      <c r="M337" s="22" t="s">
        <v>195</v>
      </c>
      <c r="N337" s="14" t="s">
        <v>176</v>
      </c>
      <c r="O337" s="16" t="s">
        <v>176</v>
      </c>
      <c r="P337" s="11"/>
      <c r="Q337" s="22">
        <v>60</v>
      </c>
      <c r="R337" s="14" t="s">
        <v>176</v>
      </c>
      <c r="S337" s="16" t="s">
        <v>176</v>
      </c>
      <c r="T337" s="11"/>
      <c r="U337" s="22">
        <v>5</v>
      </c>
      <c r="V337" s="14" t="s">
        <v>176</v>
      </c>
    </row>
    <row r="338" spans="1:38" ht="15.75" thickBot="1" x14ac:dyDescent="0.3">
      <c r="A338" s="12"/>
      <c r="B338" s="23" t="s">
        <v>74</v>
      </c>
      <c r="C338" s="30" t="s">
        <v>176</v>
      </c>
      <c r="D338" s="19"/>
      <c r="E338" s="26">
        <v>4</v>
      </c>
      <c r="F338" s="25" t="s">
        <v>176</v>
      </c>
      <c r="G338" s="30" t="s">
        <v>176</v>
      </c>
      <c r="H338" s="19"/>
      <c r="I338" s="26">
        <v>4</v>
      </c>
      <c r="J338" s="25" t="s">
        <v>176</v>
      </c>
      <c r="K338" s="30" t="s">
        <v>176</v>
      </c>
      <c r="L338" s="19"/>
      <c r="M338" s="26">
        <v>2</v>
      </c>
      <c r="N338" s="25" t="s">
        <v>176</v>
      </c>
      <c r="O338" s="30" t="s">
        <v>176</v>
      </c>
      <c r="P338" s="19"/>
      <c r="Q338" s="26">
        <v>45</v>
      </c>
      <c r="R338" s="25" t="s">
        <v>176</v>
      </c>
      <c r="S338" s="30" t="s">
        <v>176</v>
      </c>
      <c r="T338" s="19"/>
      <c r="U338" s="26">
        <v>6</v>
      </c>
      <c r="V338" s="25" t="s">
        <v>176</v>
      </c>
    </row>
    <row r="339" spans="1:38" x14ac:dyDescent="0.25">
      <c r="A339" s="12"/>
      <c r="B339" s="27"/>
      <c r="C339" s="27" t="s">
        <v>176</v>
      </c>
      <c r="D339" s="28"/>
      <c r="E339" s="28"/>
      <c r="F339" s="27"/>
      <c r="G339" s="27" t="s">
        <v>176</v>
      </c>
      <c r="H339" s="28"/>
      <c r="I339" s="28"/>
      <c r="J339" s="27"/>
      <c r="K339" s="27" t="s">
        <v>176</v>
      </c>
      <c r="L339" s="28"/>
      <c r="M339" s="28"/>
      <c r="N339" s="27"/>
      <c r="O339" s="27" t="s">
        <v>176</v>
      </c>
      <c r="P339" s="28"/>
      <c r="Q339" s="28"/>
      <c r="R339" s="27"/>
      <c r="S339" s="27" t="s">
        <v>176</v>
      </c>
      <c r="T339" s="28"/>
      <c r="U339" s="28"/>
      <c r="V339" s="27"/>
    </row>
    <row r="340" spans="1:38" ht="15.75" thickBot="1" x14ac:dyDescent="0.3">
      <c r="A340" s="12"/>
      <c r="B340" s="44" t="s">
        <v>248</v>
      </c>
      <c r="C340" s="16" t="s">
        <v>176</v>
      </c>
      <c r="D340" s="11" t="s">
        <v>189</v>
      </c>
      <c r="E340" s="21">
        <v>18850</v>
      </c>
      <c r="F340" s="14" t="s">
        <v>176</v>
      </c>
      <c r="G340" s="16" t="s">
        <v>176</v>
      </c>
      <c r="H340" s="11" t="s">
        <v>189</v>
      </c>
      <c r="I340" s="21">
        <v>21894</v>
      </c>
      <c r="J340" s="14"/>
      <c r="K340" s="16" t="s">
        <v>176</v>
      </c>
      <c r="L340" s="11" t="s">
        <v>189</v>
      </c>
      <c r="M340" s="21">
        <v>1186</v>
      </c>
      <c r="N340" s="14" t="s">
        <v>176</v>
      </c>
      <c r="O340" s="16" t="s">
        <v>176</v>
      </c>
      <c r="P340" s="11" t="s">
        <v>189</v>
      </c>
      <c r="Q340" s="21">
        <v>19816</v>
      </c>
      <c r="R340" s="14" t="s">
        <v>176</v>
      </c>
      <c r="S340" s="16" t="s">
        <v>176</v>
      </c>
      <c r="T340" s="11" t="s">
        <v>189</v>
      </c>
      <c r="U340" s="22">
        <v>597</v>
      </c>
      <c r="V340" s="14" t="s">
        <v>176</v>
      </c>
    </row>
    <row r="341" spans="1:38" ht="15.75" thickTop="1" x14ac:dyDescent="0.25">
      <c r="A341" s="12"/>
      <c r="B341" s="27"/>
      <c r="C341" s="27" t="s">
        <v>176</v>
      </c>
      <c r="D341" s="31"/>
      <c r="E341" s="31"/>
      <c r="F341" s="27"/>
      <c r="G341" s="27" t="s">
        <v>176</v>
      </c>
      <c r="H341" s="31"/>
      <c r="I341" s="31"/>
      <c r="J341" s="27"/>
      <c r="K341" s="27" t="s">
        <v>176</v>
      </c>
      <c r="L341" s="31"/>
      <c r="M341" s="31"/>
      <c r="N341" s="27"/>
      <c r="O341" s="27" t="s">
        <v>176</v>
      </c>
      <c r="P341" s="31"/>
      <c r="Q341" s="31"/>
      <c r="R341" s="27"/>
      <c r="S341" s="27" t="s">
        <v>176</v>
      </c>
      <c r="T341" s="31"/>
      <c r="U341" s="31"/>
      <c r="V341" s="27"/>
    </row>
    <row r="342" spans="1:38" x14ac:dyDescent="0.25">
      <c r="A342" s="12"/>
      <c r="B342" s="43"/>
      <c r="C342" s="43"/>
      <c r="D342" s="43"/>
      <c r="E342" s="43"/>
      <c r="F342" s="43"/>
      <c r="G342" s="43"/>
      <c r="H342" s="43"/>
      <c r="I342" s="43"/>
      <c r="J342" s="43"/>
      <c r="K342" s="43"/>
      <c r="L342" s="43"/>
      <c r="M342" s="43"/>
      <c r="N342" s="43"/>
      <c r="O342" s="43"/>
      <c r="P342" s="43"/>
      <c r="Q342" s="43"/>
      <c r="R342" s="43"/>
      <c r="S342" s="43"/>
      <c r="T342" s="43"/>
      <c r="U342" s="43"/>
      <c r="V342" s="43"/>
      <c r="W342" s="43"/>
      <c r="X342" s="43"/>
      <c r="Y342" s="43"/>
      <c r="Z342" s="43"/>
      <c r="AA342" s="43"/>
      <c r="AB342" s="43"/>
      <c r="AC342" s="43"/>
      <c r="AD342" s="43"/>
      <c r="AE342" s="43"/>
      <c r="AF342" s="43"/>
      <c r="AG342" s="43"/>
      <c r="AH342" s="43"/>
      <c r="AI342" s="43"/>
      <c r="AJ342" s="43"/>
      <c r="AK342" s="43"/>
      <c r="AL342" s="43"/>
    </row>
  </sheetData>
  <mergeCells count="318">
    <mergeCell ref="B238:AL238"/>
    <mergeCell ref="B273:AL273"/>
    <mergeCell ref="B274:AL274"/>
    <mergeCell ref="B275:AL275"/>
    <mergeCell ref="B342:AL342"/>
    <mergeCell ref="B126:AL126"/>
    <mergeCell ref="B127:AL127"/>
    <mergeCell ref="B155:AL155"/>
    <mergeCell ref="B168:AL168"/>
    <mergeCell ref="B169:AL169"/>
    <mergeCell ref="B170:AL170"/>
    <mergeCell ref="B120:AL120"/>
    <mergeCell ref="B121:AL121"/>
    <mergeCell ref="B122:AL122"/>
    <mergeCell ref="B123:AL123"/>
    <mergeCell ref="B124:AL124"/>
    <mergeCell ref="B125:AL125"/>
    <mergeCell ref="B114:AL114"/>
    <mergeCell ref="B115:AL115"/>
    <mergeCell ref="B116:AL116"/>
    <mergeCell ref="B117:AL117"/>
    <mergeCell ref="B118:AL118"/>
    <mergeCell ref="B119:AL119"/>
    <mergeCell ref="B89:AL89"/>
    <mergeCell ref="B101:AL101"/>
    <mergeCell ref="B102:AL102"/>
    <mergeCell ref="B103:AL103"/>
    <mergeCell ref="B112:AL112"/>
    <mergeCell ref="B113:AL113"/>
    <mergeCell ref="B68:AL68"/>
    <mergeCell ref="B69:AL69"/>
    <mergeCell ref="B70:AL70"/>
    <mergeCell ref="B71:AL71"/>
    <mergeCell ref="B87:AL87"/>
    <mergeCell ref="B88:AL88"/>
    <mergeCell ref="B44:AL44"/>
    <mergeCell ref="B45:AL45"/>
    <mergeCell ref="B46:AL46"/>
    <mergeCell ref="B57:AL57"/>
    <mergeCell ref="B58:AL58"/>
    <mergeCell ref="B59:AL59"/>
    <mergeCell ref="B27:AL27"/>
    <mergeCell ref="B28:AL28"/>
    <mergeCell ref="B29:AL29"/>
    <mergeCell ref="B30:AL30"/>
    <mergeCell ref="B31:AL31"/>
    <mergeCell ref="B32:AL32"/>
    <mergeCell ref="A1:A2"/>
    <mergeCell ref="B1:AL1"/>
    <mergeCell ref="B2:AL2"/>
    <mergeCell ref="B3:AL3"/>
    <mergeCell ref="A4:A342"/>
    <mergeCell ref="B4:AL4"/>
    <mergeCell ref="B5:AL5"/>
    <mergeCell ref="B6:AL6"/>
    <mergeCell ref="B7:AL7"/>
    <mergeCell ref="B26:AL26"/>
    <mergeCell ref="R277:R279"/>
    <mergeCell ref="S277:S279"/>
    <mergeCell ref="T277:U277"/>
    <mergeCell ref="T278:U278"/>
    <mergeCell ref="T279:U279"/>
    <mergeCell ref="V277:V279"/>
    <mergeCell ref="L277:M277"/>
    <mergeCell ref="L278:M278"/>
    <mergeCell ref="L279:M279"/>
    <mergeCell ref="N277:N279"/>
    <mergeCell ref="O277:O279"/>
    <mergeCell ref="P277:Q277"/>
    <mergeCell ref="P278:Q278"/>
    <mergeCell ref="P279:Q279"/>
    <mergeCell ref="G277:G279"/>
    <mergeCell ref="H277:I277"/>
    <mergeCell ref="H278:I278"/>
    <mergeCell ref="H279:I279"/>
    <mergeCell ref="J277:J279"/>
    <mergeCell ref="K277:K279"/>
    <mergeCell ref="B277:B279"/>
    <mergeCell ref="C277:C279"/>
    <mergeCell ref="D277:E277"/>
    <mergeCell ref="D278:E278"/>
    <mergeCell ref="D279:E279"/>
    <mergeCell ref="F277:F279"/>
    <mergeCell ref="D242:E242"/>
    <mergeCell ref="H242:I242"/>
    <mergeCell ref="L242:M242"/>
    <mergeCell ref="P242:Q242"/>
    <mergeCell ref="T242:U242"/>
    <mergeCell ref="X242:Y242"/>
    <mergeCell ref="D241:E241"/>
    <mergeCell ref="H241:I241"/>
    <mergeCell ref="L241:M241"/>
    <mergeCell ref="P241:Q241"/>
    <mergeCell ref="T241:U241"/>
    <mergeCell ref="X241:Y241"/>
    <mergeCell ref="AF173:AG173"/>
    <mergeCell ref="AJ173:AK173"/>
    <mergeCell ref="D240:E240"/>
    <mergeCell ref="H240:I240"/>
    <mergeCell ref="L240:M240"/>
    <mergeCell ref="P240:Q240"/>
    <mergeCell ref="T240:U240"/>
    <mergeCell ref="X240:Y240"/>
    <mergeCell ref="B236:AL236"/>
    <mergeCell ref="B237:AL237"/>
    <mergeCell ref="AB172:AC172"/>
    <mergeCell ref="AF172:AG172"/>
    <mergeCell ref="AJ172:AK172"/>
    <mergeCell ref="D173:E173"/>
    <mergeCell ref="H173:I173"/>
    <mergeCell ref="L173:M173"/>
    <mergeCell ref="P173:Q173"/>
    <mergeCell ref="T173:U173"/>
    <mergeCell ref="X173:Y173"/>
    <mergeCell ref="AB173:AC173"/>
    <mergeCell ref="E162:I162"/>
    <mergeCell ref="U162:Y162"/>
    <mergeCell ref="D172:E172"/>
    <mergeCell ref="H172:I172"/>
    <mergeCell ref="L172:M172"/>
    <mergeCell ref="P172:Q172"/>
    <mergeCell ref="T172:U172"/>
    <mergeCell ref="X172:Y172"/>
    <mergeCell ref="D161:E161"/>
    <mergeCell ref="H161:I161"/>
    <mergeCell ref="L161:M161"/>
    <mergeCell ref="P161:Q161"/>
    <mergeCell ref="T161:U161"/>
    <mergeCell ref="X161:Y161"/>
    <mergeCell ref="O158:O159"/>
    <mergeCell ref="P158:Y158"/>
    <mergeCell ref="P159:Y159"/>
    <mergeCell ref="Z158:Z159"/>
    <mergeCell ref="D160:M160"/>
    <mergeCell ref="P160:Y160"/>
    <mergeCell ref="AA144:AA146"/>
    <mergeCell ref="AB144:AC146"/>
    <mergeCell ref="AD144:AD146"/>
    <mergeCell ref="D157:M157"/>
    <mergeCell ref="P157:Y157"/>
    <mergeCell ref="B158:B159"/>
    <mergeCell ref="C158:C159"/>
    <mergeCell ref="D158:M158"/>
    <mergeCell ref="D159:M159"/>
    <mergeCell ref="N158:N159"/>
    <mergeCell ref="V144:V146"/>
    <mergeCell ref="W144:W146"/>
    <mergeCell ref="X144:Y144"/>
    <mergeCell ref="X145:Y145"/>
    <mergeCell ref="X146:Y146"/>
    <mergeCell ref="Z144:Z146"/>
    <mergeCell ref="P144:Q144"/>
    <mergeCell ref="P145:Q145"/>
    <mergeCell ref="P146:Q146"/>
    <mergeCell ref="R144:R146"/>
    <mergeCell ref="S144:S146"/>
    <mergeCell ref="T144:U144"/>
    <mergeCell ref="T145:U145"/>
    <mergeCell ref="T146:U146"/>
    <mergeCell ref="K144:K146"/>
    <mergeCell ref="L144:M144"/>
    <mergeCell ref="L145:M145"/>
    <mergeCell ref="L146:M146"/>
    <mergeCell ref="N144:N146"/>
    <mergeCell ref="O144:O146"/>
    <mergeCell ref="AD131:AD133"/>
    <mergeCell ref="C142:AD142"/>
    <mergeCell ref="D143:AC143"/>
    <mergeCell ref="B144:B146"/>
    <mergeCell ref="C144:C146"/>
    <mergeCell ref="D144:E146"/>
    <mergeCell ref="F144:F146"/>
    <mergeCell ref="G144:G146"/>
    <mergeCell ref="H144:I146"/>
    <mergeCell ref="J144:J146"/>
    <mergeCell ref="X131:Y131"/>
    <mergeCell ref="X132:Y132"/>
    <mergeCell ref="X133:Y133"/>
    <mergeCell ref="Z131:Z133"/>
    <mergeCell ref="AA131:AA133"/>
    <mergeCell ref="AB131:AC133"/>
    <mergeCell ref="S131:S133"/>
    <mergeCell ref="T131:U131"/>
    <mergeCell ref="T132:U132"/>
    <mergeCell ref="T133:U133"/>
    <mergeCell ref="V131:V133"/>
    <mergeCell ref="W131:W133"/>
    <mergeCell ref="N131:N133"/>
    <mergeCell ref="O131:O133"/>
    <mergeCell ref="P131:Q131"/>
    <mergeCell ref="P132:Q132"/>
    <mergeCell ref="P133:Q133"/>
    <mergeCell ref="R131:R133"/>
    <mergeCell ref="H131:I133"/>
    <mergeCell ref="J131:J133"/>
    <mergeCell ref="K131:K133"/>
    <mergeCell ref="L131:M131"/>
    <mergeCell ref="L132:M132"/>
    <mergeCell ref="L133:M133"/>
    <mergeCell ref="B129:B130"/>
    <mergeCell ref="C129:C130"/>
    <mergeCell ref="D129:AC129"/>
    <mergeCell ref="D130:AC130"/>
    <mergeCell ref="AD129:AD130"/>
    <mergeCell ref="B131:B133"/>
    <mergeCell ref="C131:C133"/>
    <mergeCell ref="D131:E133"/>
    <mergeCell ref="F131:F133"/>
    <mergeCell ref="G131:G133"/>
    <mergeCell ref="N91:N95"/>
    <mergeCell ref="B105:B106"/>
    <mergeCell ref="C105:C106"/>
    <mergeCell ref="D105:E105"/>
    <mergeCell ref="D106:E106"/>
    <mergeCell ref="F105:F106"/>
    <mergeCell ref="G105:G106"/>
    <mergeCell ref="H105:I105"/>
    <mergeCell ref="H106:I106"/>
    <mergeCell ref="J105:J106"/>
    <mergeCell ref="K91:K95"/>
    <mergeCell ref="L91:M91"/>
    <mergeCell ref="L92:M92"/>
    <mergeCell ref="L93:M93"/>
    <mergeCell ref="L94:M94"/>
    <mergeCell ref="L95:M95"/>
    <mergeCell ref="H91:I91"/>
    <mergeCell ref="H92:I92"/>
    <mergeCell ref="H93:I93"/>
    <mergeCell ref="H94:I94"/>
    <mergeCell ref="H95:I95"/>
    <mergeCell ref="J91:J95"/>
    <mergeCell ref="N73:N77"/>
    <mergeCell ref="B91:B95"/>
    <mergeCell ref="C91:C95"/>
    <mergeCell ref="D91:E91"/>
    <mergeCell ref="D92:E92"/>
    <mergeCell ref="D93:E93"/>
    <mergeCell ref="D94:E94"/>
    <mergeCell ref="D95:E95"/>
    <mergeCell ref="F91:F95"/>
    <mergeCell ref="G91:G95"/>
    <mergeCell ref="J73:J77"/>
    <mergeCell ref="K73:K77"/>
    <mergeCell ref="L73:M73"/>
    <mergeCell ref="L74:M74"/>
    <mergeCell ref="L75:M75"/>
    <mergeCell ref="L76:M76"/>
    <mergeCell ref="L77:M77"/>
    <mergeCell ref="F73:F77"/>
    <mergeCell ref="G73:G77"/>
    <mergeCell ref="H73:I73"/>
    <mergeCell ref="H74:I74"/>
    <mergeCell ref="H75:I75"/>
    <mergeCell ref="H76:I76"/>
    <mergeCell ref="H77:I77"/>
    <mergeCell ref="B73:B77"/>
    <mergeCell ref="C73:C77"/>
    <mergeCell ref="D73:E73"/>
    <mergeCell ref="D74:E74"/>
    <mergeCell ref="D75:E75"/>
    <mergeCell ref="D76:E76"/>
    <mergeCell ref="D77:E77"/>
    <mergeCell ref="N48:N51"/>
    <mergeCell ref="B61:B62"/>
    <mergeCell ref="C61:C62"/>
    <mergeCell ref="D61:E61"/>
    <mergeCell ref="D62:E62"/>
    <mergeCell ref="F61:F62"/>
    <mergeCell ref="G61:G62"/>
    <mergeCell ref="H61:I61"/>
    <mergeCell ref="H62:I62"/>
    <mergeCell ref="J61:J62"/>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K34:K37"/>
    <mergeCell ref="L34:M34"/>
    <mergeCell ref="L35:M35"/>
    <mergeCell ref="L36:M36"/>
    <mergeCell ref="L37:M37"/>
    <mergeCell ref="N34:N37"/>
    <mergeCell ref="G34:G37"/>
    <mergeCell ref="H34:I34"/>
    <mergeCell ref="H35:I35"/>
    <mergeCell ref="H36:I36"/>
    <mergeCell ref="H37:I37"/>
    <mergeCell ref="J34:J37"/>
    <mergeCell ref="H9:I9"/>
    <mergeCell ref="H10:I10"/>
    <mergeCell ref="J9:J10"/>
    <mergeCell ref="B34:B37"/>
    <mergeCell ref="C34:C37"/>
    <mergeCell ref="D34:E34"/>
    <mergeCell ref="D35:E35"/>
    <mergeCell ref="D36:E36"/>
    <mergeCell ref="D37:E37"/>
    <mergeCell ref="F34:F37"/>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3" t="s">
        <v>162</v>
      </c>
      <c r="B3" s="4" t="s">
        <v>5</v>
      </c>
    </row>
    <row r="4" spans="1:2" x14ac:dyDescent="0.25">
      <c r="A4" s="12" t="s">
        <v>377</v>
      </c>
      <c r="B4" s="4" t="s">
        <v>5</v>
      </c>
    </row>
    <row r="5" spans="1:2" ht="26.25" x14ac:dyDescent="0.25">
      <c r="A5" s="12"/>
      <c r="B5" s="10" t="s">
        <v>378</v>
      </c>
    </row>
    <row r="6" spans="1:2" ht="102.75" x14ac:dyDescent="0.25">
      <c r="A6" s="12"/>
      <c r="B6" s="11" t="s">
        <v>379</v>
      </c>
    </row>
    <row r="7" spans="1:2" ht="102.75" x14ac:dyDescent="0.25">
      <c r="A7" s="12"/>
      <c r="B7" s="11" t="s">
        <v>380</v>
      </c>
    </row>
    <row r="8" spans="1:2" ht="204.75" x14ac:dyDescent="0.25">
      <c r="A8" s="12"/>
      <c r="B8" s="11" t="s">
        <v>381</v>
      </c>
    </row>
    <row r="9" spans="1:2" ht="179.25" x14ac:dyDescent="0.25">
      <c r="A9" s="12"/>
      <c r="B9" s="11" t="s">
        <v>3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4" width="8.28515625" customWidth="1"/>
    <col min="5" max="5" width="21.7109375" customWidth="1"/>
    <col min="6" max="6" width="8.85546875" customWidth="1"/>
    <col min="7" max="7" width="36.5703125" customWidth="1"/>
    <col min="8" max="8" width="8.28515625" customWidth="1"/>
    <col min="9" max="9" width="21.7109375" customWidth="1"/>
    <col min="10" max="10" width="8.85546875" customWidth="1"/>
    <col min="11" max="11" width="36.5703125" customWidth="1"/>
    <col min="12" max="12" width="8.28515625" customWidth="1"/>
    <col min="13" max="13" width="21.7109375" customWidth="1"/>
    <col min="14" max="14" width="8.85546875" customWidth="1"/>
    <col min="15" max="15" width="36.5703125" customWidth="1"/>
    <col min="16" max="16" width="8.28515625" customWidth="1"/>
    <col min="17" max="17" width="21.7109375" customWidth="1"/>
    <col min="18" max="18" width="8.855468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39" t="s">
        <v>5</v>
      </c>
      <c r="C3" s="39"/>
      <c r="D3" s="39"/>
      <c r="E3" s="39"/>
      <c r="F3" s="39"/>
      <c r="G3" s="39"/>
      <c r="H3" s="39"/>
      <c r="I3" s="39"/>
      <c r="J3" s="39"/>
      <c r="K3" s="39"/>
      <c r="L3" s="39"/>
      <c r="M3" s="39"/>
      <c r="N3" s="39"/>
      <c r="O3" s="39"/>
      <c r="P3" s="39"/>
      <c r="Q3" s="39"/>
      <c r="R3" s="39"/>
    </row>
    <row r="4" spans="1:18" ht="15" customHeight="1" x14ac:dyDescent="0.25">
      <c r="A4" s="12" t="s">
        <v>383</v>
      </c>
      <c r="B4" s="39" t="s">
        <v>5</v>
      </c>
      <c r="C4" s="39"/>
      <c r="D4" s="39"/>
      <c r="E4" s="39"/>
      <c r="F4" s="39"/>
      <c r="G4" s="39"/>
      <c r="H4" s="39"/>
      <c r="I4" s="39"/>
      <c r="J4" s="39"/>
      <c r="K4" s="39"/>
      <c r="L4" s="39"/>
      <c r="M4" s="39"/>
      <c r="N4" s="39"/>
      <c r="O4" s="39"/>
      <c r="P4" s="39"/>
      <c r="Q4" s="39"/>
      <c r="R4" s="39"/>
    </row>
    <row r="5" spans="1:18" x14ac:dyDescent="0.25">
      <c r="A5" s="12"/>
      <c r="B5" s="40" t="s">
        <v>385</v>
      </c>
      <c r="C5" s="40"/>
      <c r="D5" s="40"/>
      <c r="E5" s="40"/>
      <c r="F5" s="40"/>
      <c r="G5" s="40"/>
      <c r="H5" s="40"/>
      <c r="I5" s="40"/>
      <c r="J5" s="40"/>
      <c r="K5" s="40"/>
      <c r="L5" s="40"/>
      <c r="M5" s="40"/>
      <c r="N5" s="40"/>
      <c r="O5" s="40"/>
      <c r="P5" s="40"/>
      <c r="Q5" s="40"/>
      <c r="R5" s="40"/>
    </row>
    <row r="6" spans="1:18" ht="25.5" customHeight="1" x14ac:dyDescent="0.25">
      <c r="A6" s="12"/>
      <c r="B6" s="41" t="s">
        <v>386</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x14ac:dyDescent="0.25">
      <c r="A9" s="12"/>
      <c r="B9" s="33"/>
      <c r="C9" s="33" t="s">
        <v>176</v>
      </c>
      <c r="D9" s="73" t="s">
        <v>387</v>
      </c>
      <c r="E9" s="73"/>
      <c r="F9" s="73"/>
      <c r="G9" s="73"/>
      <c r="H9" s="73"/>
      <c r="I9" s="73"/>
      <c r="J9" s="33"/>
      <c r="K9" s="33"/>
      <c r="L9" s="73" t="s">
        <v>389</v>
      </c>
      <c r="M9" s="73"/>
      <c r="N9" s="73"/>
      <c r="O9" s="73"/>
      <c r="P9" s="73"/>
      <c r="Q9" s="73"/>
      <c r="R9" s="33"/>
    </row>
    <row r="10" spans="1:18" ht="15.75" thickBot="1" x14ac:dyDescent="0.3">
      <c r="A10" s="12"/>
      <c r="B10" s="33"/>
      <c r="C10" s="33"/>
      <c r="D10" s="74" t="s">
        <v>388</v>
      </c>
      <c r="E10" s="74"/>
      <c r="F10" s="74"/>
      <c r="G10" s="74"/>
      <c r="H10" s="74"/>
      <c r="I10" s="74"/>
      <c r="J10" s="33"/>
      <c r="K10" s="33"/>
      <c r="L10" s="74" t="s">
        <v>388</v>
      </c>
      <c r="M10" s="74"/>
      <c r="N10" s="74"/>
      <c r="O10" s="74"/>
      <c r="P10" s="74"/>
      <c r="Q10" s="74"/>
      <c r="R10" s="33"/>
    </row>
    <row r="11" spans="1:18" x14ac:dyDescent="0.25">
      <c r="A11" s="12"/>
      <c r="B11" s="15" t="s">
        <v>390</v>
      </c>
      <c r="C11" s="16" t="s">
        <v>176</v>
      </c>
      <c r="D11" s="75">
        <v>2013</v>
      </c>
      <c r="E11" s="75"/>
      <c r="F11" s="16"/>
      <c r="G11" s="16"/>
      <c r="H11" s="75">
        <v>2012</v>
      </c>
      <c r="I11" s="75"/>
      <c r="J11" s="16"/>
      <c r="K11" s="16"/>
      <c r="L11" s="75">
        <v>2013</v>
      </c>
      <c r="M11" s="75"/>
      <c r="N11" s="16"/>
      <c r="O11" s="16"/>
      <c r="P11" s="75">
        <v>2012</v>
      </c>
      <c r="Q11" s="75"/>
      <c r="R11" s="16"/>
    </row>
    <row r="12" spans="1:18" x14ac:dyDescent="0.25">
      <c r="A12" s="12"/>
      <c r="B12" s="71" t="s">
        <v>391</v>
      </c>
      <c r="C12" s="19" t="s">
        <v>176</v>
      </c>
      <c r="D12" s="19"/>
      <c r="E12" s="19"/>
      <c r="F12" s="19"/>
      <c r="G12" s="19"/>
      <c r="H12" s="19"/>
      <c r="I12" s="19"/>
      <c r="J12" s="19"/>
      <c r="K12" s="19"/>
      <c r="L12" s="19"/>
      <c r="M12" s="19"/>
      <c r="N12" s="19"/>
      <c r="O12" s="19"/>
      <c r="P12" s="19"/>
      <c r="Q12" s="19"/>
      <c r="R12" s="19"/>
    </row>
    <row r="13" spans="1:18" x14ac:dyDescent="0.25">
      <c r="A13" s="12"/>
      <c r="B13" s="20" t="s">
        <v>96</v>
      </c>
      <c r="C13" s="11" t="s">
        <v>176</v>
      </c>
      <c r="D13" s="11" t="s">
        <v>189</v>
      </c>
      <c r="E13" s="21">
        <v>1007</v>
      </c>
      <c r="F13" s="14" t="s">
        <v>176</v>
      </c>
      <c r="G13" s="11"/>
      <c r="H13" s="11" t="s">
        <v>189</v>
      </c>
      <c r="I13" s="22">
        <v>546</v>
      </c>
      <c r="J13" s="14" t="s">
        <v>176</v>
      </c>
      <c r="K13" s="11"/>
      <c r="L13" s="11" t="s">
        <v>189</v>
      </c>
      <c r="M13" s="21">
        <v>2515</v>
      </c>
      <c r="N13" s="14" t="s">
        <v>176</v>
      </c>
      <c r="O13" s="11"/>
      <c r="P13" s="11" t="s">
        <v>189</v>
      </c>
      <c r="Q13" s="21">
        <v>1403</v>
      </c>
      <c r="R13" s="14" t="s">
        <v>176</v>
      </c>
    </row>
    <row r="14" spans="1:18" ht="25.5" x14ac:dyDescent="0.25">
      <c r="A14" s="12"/>
      <c r="B14" s="23" t="s">
        <v>97</v>
      </c>
      <c r="C14" s="19" t="s">
        <v>176</v>
      </c>
      <c r="D14" s="19"/>
      <c r="E14" s="26">
        <v>4</v>
      </c>
      <c r="F14" s="25" t="s">
        <v>176</v>
      </c>
      <c r="G14" s="19"/>
      <c r="H14" s="19"/>
      <c r="I14" s="26" t="s">
        <v>195</v>
      </c>
      <c r="J14" s="25" t="s">
        <v>176</v>
      </c>
      <c r="K14" s="19"/>
      <c r="L14" s="19"/>
      <c r="M14" s="26">
        <v>534</v>
      </c>
      <c r="N14" s="25" t="s">
        <v>176</v>
      </c>
      <c r="O14" s="19"/>
      <c r="P14" s="19"/>
      <c r="Q14" s="26" t="s">
        <v>195</v>
      </c>
      <c r="R14" s="25" t="s">
        <v>176</v>
      </c>
    </row>
    <row r="15" spans="1:18" ht="26.25" thickBot="1" x14ac:dyDescent="0.3">
      <c r="A15" s="12"/>
      <c r="B15" s="20" t="s">
        <v>392</v>
      </c>
      <c r="C15" s="11" t="s">
        <v>176</v>
      </c>
      <c r="D15" s="11"/>
      <c r="E15" s="22" t="s">
        <v>339</v>
      </c>
      <c r="F15" s="14" t="s">
        <v>191</v>
      </c>
      <c r="G15" s="11"/>
      <c r="H15" s="11"/>
      <c r="I15" s="22" t="s">
        <v>393</v>
      </c>
      <c r="J15" s="14" t="s">
        <v>191</v>
      </c>
      <c r="K15" s="11"/>
      <c r="L15" s="11"/>
      <c r="M15" s="22" t="s">
        <v>394</v>
      </c>
      <c r="N15" s="14" t="s">
        <v>191</v>
      </c>
      <c r="O15" s="11"/>
      <c r="P15" s="11"/>
      <c r="Q15" s="22" t="s">
        <v>395</v>
      </c>
      <c r="R15" s="14" t="s">
        <v>191</v>
      </c>
    </row>
    <row r="16" spans="1:18" x14ac:dyDescent="0.25">
      <c r="A16" s="12"/>
      <c r="B16" s="27"/>
      <c r="C16" s="27" t="s">
        <v>176</v>
      </c>
      <c r="D16" s="28"/>
      <c r="E16" s="28"/>
      <c r="F16" s="27"/>
      <c r="G16" s="27"/>
      <c r="H16" s="28"/>
      <c r="I16" s="28"/>
      <c r="J16" s="27"/>
      <c r="K16" s="27"/>
      <c r="L16" s="28"/>
      <c r="M16" s="28"/>
      <c r="N16" s="27"/>
      <c r="O16" s="27"/>
      <c r="P16" s="28"/>
      <c r="Q16" s="28"/>
      <c r="R16" s="27"/>
    </row>
    <row r="17" spans="1:18" ht="26.25" thickBot="1" x14ac:dyDescent="0.3">
      <c r="A17" s="12"/>
      <c r="B17" s="23" t="s">
        <v>99</v>
      </c>
      <c r="C17" s="30" t="s">
        <v>176</v>
      </c>
      <c r="D17" s="19" t="s">
        <v>189</v>
      </c>
      <c r="E17" s="26">
        <v>962</v>
      </c>
      <c r="F17" s="25" t="s">
        <v>176</v>
      </c>
      <c r="G17" s="30"/>
      <c r="H17" s="19" t="s">
        <v>189</v>
      </c>
      <c r="I17" s="26">
        <v>375</v>
      </c>
      <c r="J17" s="25" t="s">
        <v>176</v>
      </c>
      <c r="K17" s="30"/>
      <c r="L17" s="19" t="s">
        <v>189</v>
      </c>
      <c r="M17" s="24">
        <v>2719</v>
      </c>
      <c r="N17" s="25" t="s">
        <v>176</v>
      </c>
      <c r="O17" s="30"/>
      <c r="P17" s="19" t="s">
        <v>189</v>
      </c>
      <c r="Q17" s="26">
        <v>890</v>
      </c>
      <c r="R17" s="25" t="s">
        <v>176</v>
      </c>
    </row>
    <row r="18" spans="1:18" ht="15.75" thickTop="1" x14ac:dyDescent="0.25">
      <c r="A18" s="12"/>
      <c r="B18" s="27"/>
      <c r="C18" s="27" t="s">
        <v>176</v>
      </c>
      <c r="D18" s="31"/>
      <c r="E18" s="31"/>
      <c r="F18" s="27"/>
      <c r="G18" s="27"/>
      <c r="H18" s="31"/>
      <c r="I18" s="31"/>
      <c r="J18" s="27"/>
      <c r="K18" s="27"/>
      <c r="L18" s="31"/>
      <c r="M18" s="31"/>
      <c r="N18" s="27"/>
      <c r="O18" s="27"/>
      <c r="P18" s="31"/>
      <c r="Q18" s="31"/>
      <c r="R18" s="27"/>
    </row>
    <row r="19" spans="1:18" x14ac:dyDescent="0.25">
      <c r="A19" s="12"/>
      <c r="B19" s="72" t="s">
        <v>396</v>
      </c>
      <c r="C19" s="16" t="s">
        <v>176</v>
      </c>
      <c r="D19" s="11"/>
      <c r="E19" s="11"/>
      <c r="F19" s="11"/>
      <c r="G19" s="16"/>
      <c r="H19" s="11"/>
      <c r="I19" s="11"/>
      <c r="J19" s="11"/>
      <c r="K19" s="16"/>
      <c r="L19" s="11"/>
      <c r="M19" s="11"/>
      <c r="N19" s="11"/>
      <c r="O19" s="16"/>
      <c r="P19" s="11"/>
      <c r="Q19" s="11"/>
      <c r="R19" s="11"/>
    </row>
    <row r="20" spans="1:18" x14ac:dyDescent="0.25">
      <c r="A20" s="12"/>
      <c r="B20" s="23" t="s">
        <v>100</v>
      </c>
      <c r="C20" s="30" t="s">
        <v>176</v>
      </c>
      <c r="D20" s="19" t="s">
        <v>189</v>
      </c>
      <c r="E20" s="26">
        <v>0.2</v>
      </c>
      <c r="F20" s="25" t="s">
        <v>176</v>
      </c>
      <c r="G20" s="30"/>
      <c r="H20" s="19" t="s">
        <v>189</v>
      </c>
      <c r="I20" s="26">
        <v>0.08</v>
      </c>
      <c r="J20" s="25" t="s">
        <v>176</v>
      </c>
      <c r="K20" s="30"/>
      <c r="L20" s="19" t="s">
        <v>189</v>
      </c>
      <c r="M20" s="26">
        <v>0.56999999999999995</v>
      </c>
      <c r="N20" s="25" t="s">
        <v>176</v>
      </c>
      <c r="O20" s="30"/>
      <c r="P20" s="19" t="s">
        <v>189</v>
      </c>
      <c r="Q20" s="26">
        <v>0.19</v>
      </c>
      <c r="R20" s="25" t="s">
        <v>176</v>
      </c>
    </row>
    <row r="21" spans="1:18" x14ac:dyDescent="0.25">
      <c r="A21" s="12"/>
      <c r="B21" s="20" t="s">
        <v>101</v>
      </c>
      <c r="C21" s="16" t="s">
        <v>176</v>
      </c>
      <c r="D21" s="11" t="s">
        <v>189</v>
      </c>
      <c r="E21" s="22">
        <v>0.2</v>
      </c>
      <c r="F21" s="14" t="s">
        <v>176</v>
      </c>
      <c r="G21" s="16"/>
      <c r="H21" s="11" t="s">
        <v>189</v>
      </c>
      <c r="I21" s="22">
        <v>0.08</v>
      </c>
      <c r="J21" s="14" t="s">
        <v>176</v>
      </c>
      <c r="K21" s="16"/>
      <c r="L21" s="11" t="s">
        <v>189</v>
      </c>
      <c r="M21" s="22">
        <v>0.56000000000000005</v>
      </c>
      <c r="N21" s="14" t="s">
        <v>176</v>
      </c>
      <c r="O21" s="16"/>
      <c r="P21" s="11" t="s">
        <v>189</v>
      </c>
      <c r="Q21" s="22">
        <v>0.19</v>
      </c>
      <c r="R21" s="14" t="s">
        <v>176</v>
      </c>
    </row>
    <row r="22" spans="1:18" ht="25.5" x14ac:dyDescent="0.25">
      <c r="A22" s="12"/>
      <c r="B22" s="71" t="s">
        <v>397</v>
      </c>
      <c r="C22" s="30" t="s">
        <v>176</v>
      </c>
      <c r="D22" s="19"/>
      <c r="E22" s="19"/>
      <c r="F22" s="19"/>
      <c r="G22" s="30"/>
      <c r="H22" s="19"/>
      <c r="I22" s="19"/>
      <c r="J22" s="19"/>
      <c r="K22" s="30"/>
      <c r="L22" s="19"/>
      <c r="M22" s="19"/>
      <c r="N22" s="19"/>
      <c r="O22" s="30"/>
      <c r="P22" s="19"/>
      <c r="Q22" s="19"/>
      <c r="R22" s="19"/>
    </row>
    <row r="23" spans="1:18" x14ac:dyDescent="0.25">
      <c r="A23" s="12"/>
      <c r="B23" s="20" t="s">
        <v>398</v>
      </c>
      <c r="C23" s="16" t="s">
        <v>176</v>
      </c>
      <c r="D23" s="11"/>
      <c r="E23" s="21">
        <v>4782</v>
      </c>
      <c r="F23" s="14" t="s">
        <v>176</v>
      </c>
      <c r="G23" s="16"/>
      <c r="H23" s="11"/>
      <c r="I23" s="21">
        <v>4776</v>
      </c>
      <c r="J23" s="14" t="s">
        <v>176</v>
      </c>
      <c r="K23" s="16"/>
      <c r="L23" s="11"/>
      <c r="M23" s="21">
        <v>4779</v>
      </c>
      <c r="N23" s="14" t="s">
        <v>176</v>
      </c>
      <c r="O23" s="16"/>
      <c r="P23" s="11"/>
      <c r="Q23" s="21">
        <v>4776</v>
      </c>
      <c r="R23" s="14" t="s">
        <v>176</v>
      </c>
    </row>
    <row r="24" spans="1:18" x14ac:dyDescent="0.25">
      <c r="A24" s="12"/>
      <c r="B24" s="23" t="s">
        <v>399</v>
      </c>
      <c r="C24" s="30" t="s">
        <v>176</v>
      </c>
      <c r="D24" s="19"/>
      <c r="E24" s="24">
        <v>4922</v>
      </c>
      <c r="F24" s="25" t="s">
        <v>176</v>
      </c>
      <c r="G24" s="30"/>
      <c r="H24" s="19"/>
      <c r="I24" s="24">
        <v>4783</v>
      </c>
      <c r="J24" s="25" t="s">
        <v>176</v>
      </c>
      <c r="K24" s="30"/>
      <c r="L24" s="19"/>
      <c r="M24" s="24">
        <v>4868</v>
      </c>
      <c r="N24" s="25" t="s">
        <v>176</v>
      </c>
      <c r="O24" s="30"/>
      <c r="P24" s="19"/>
      <c r="Q24" s="24">
        <v>4779</v>
      </c>
      <c r="R24" s="25" t="s">
        <v>176</v>
      </c>
    </row>
    <row r="25" spans="1:18" ht="38.25" customHeight="1" x14ac:dyDescent="0.25">
      <c r="A25" s="12"/>
      <c r="B25" s="41" t="s">
        <v>400</v>
      </c>
      <c r="C25" s="41"/>
      <c r="D25" s="41"/>
      <c r="E25" s="41"/>
      <c r="F25" s="41"/>
      <c r="G25" s="41"/>
      <c r="H25" s="41"/>
      <c r="I25" s="41"/>
      <c r="J25" s="41"/>
      <c r="K25" s="41"/>
      <c r="L25" s="41"/>
      <c r="M25" s="41"/>
      <c r="N25" s="41"/>
      <c r="O25" s="41"/>
      <c r="P25" s="41"/>
      <c r="Q25" s="41"/>
      <c r="R25" s="41"/>
    </row>
  </sheetData>
  <mergeCells count="23">
    <mergeCell ref="A1:A2"/>
    <mergeCell ref="B1:R1"/>
    <mergeCell ref="B2:R2"/>
    <mergeCell ref="B3:R3"/>
    <mergeCell ref="A4:A25"/>
    <mergeCell ref="B4:R4"/>
    <mergeCell ref="B5:R5"/>
    <mergeCell ref="B6:R6"/>
    <mergeCell ref="B7:R7"/>
    <mergeCell ref="B25:R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33.42578125" customWidth="1"/>
    <col min="6" max="6" width="10" customWidth="1"/>
    <col min="7" max="7" width="36.5703125" customWidth="1"/>
    <col min="8" max="8" width="9" customWidth="1"/>
    <col min="9" max="9" width="26.5703125" customWidth="1"/>
    <col min="10" max="11" width="9" customWidth="1"/>
    <col min="12" max="12" width="36.5703125" customWidth="1"/>
    <col min="13" max="13" width="18" customWidth="1"/>
    <col min="14" max="15" width="9" customWidth="1"/>
    <col min="16" max="16" width="36.5703125" customWidth="1"/>
    <col min="17" max="17" width="9" customWidth="1"/>
    <col min="18" max="18" width="36.5703125" customWidth="1"/>
    <col min="19" max="19" width="9" customWidth="1"/>
    <col min="20" max="20" width="36.5703125" customWidth="1"/>
    <col min="21" max="21" width="18" customWidth="1"/>
    <col min="22" max="22" width="9" customWidth="1"/>
  </cols>
  <sheetData>
    <row r="1" spans="1:22" ht="15" customHeight="1" x14ac:dyDescent="0.25">
      <c r="A1" s="7" t="s">
        <v>4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2</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401</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403</v>
      </c>
      <c r="C5" s="40"/>
      <c r="D5" s="40"/>
      <c r="E5" s="40"/>
      <c r="F5" s="40"/>
      <c r="G5" s="40"/>
      <c r="H5" s="40"/>
      <c r="I5" s="40"/>
      <c r="J5" s="40"/>
      <c r="K5" s="40"/>
      <c r="L5" s="40"/>
      <c r="M5" s="40"/>
      <c r="N5" s="40"/>
      <c r="O5" s="40"/>
      <c r="P5" s="40"/>
      <c r="Q5" s="40"/>
      <c r="R5" s="40"/>
      <c r="S5" s="40"/>
      <c r="T5" s="40"/>
      <c r="U5" s="40"/>
      <c r="V5" s="40"/>
    </row>
    <row r="6" spans="1:22" x14ac:dyDescent="0.25">
      <c r="A6" s="12"/>
      <c r="B6" s="41" t="s">
        <v>404</v>
      </c>
      <c r="C6" s="41"/>
      <c r="D6" s="41"/>
      <c r="E6" s="41"/>
      <c r="F6" s="41"/>
      <c r="G6" s="41"/>
      <c r="H6" s="41"/>
      <c r="I6" s="41"/>
      <c r="J6" s="41"/>
      <c r="K6" s="41"/>
      <c r="L6" s="41"/>
      <c r="M6" s="41"/>
      <c r="N6" s="41"/>
      <c r="O6" s="41"/>
      <c r="P6" s="41"/>
      <c r="Q6" s="41"/>
      <c r="R6" s="41"/>
      <c r="S6" s="41"/>
      <c r="T6" s="41"/>
      <c r="U6" s="41"/>
      <c r="V6" s="41"/>
    </row>
    <row r="7" spans="1:22" ht="25.5" customHeight="1" x14ac:dyDescent="0.25">
      <c r="A7" s="12"/>
      <c r="B7" s="41" t="s">
        <v>405</v>
      </c>
      <c r="C7" s="41"/>
      <c r="D7" s="41"/>
      <c r="E7" s="41"/>
      <c r="F7" s="41"/>
      <c r="G7" s="41"/>
      <c r="H7" s="41"/>
      <c r="I7" s="41"/>
      <c r="J7" s="41"/>
      <c r="K7" s="41"/>
      <c r="L7" s="41"/>
      <c r="M7" s="41"/>
      <c r="N7" s="41"/>
      <c r="O7" s="41"/>
      <c r="P7" s="41"/>
      <c r="Q7" s="41"/>
      <c r="R7" s="41"/>
      <c r="S7" s="41"/>
      <c r="T7" s="41"/>
      <c r="U7" s="41"/>
      <c r="V7" s="41"/>
    </row>
    <row r="8" spans="1:22" ht="25.5" customHeight="1" x14ac:dyDescent="0.25">
      <c r="A8" s="12"/>
      <c r="B8" s="41" t="s">
        <v>406</v>
      </c>
      <c r="C8" s="41"/>
      <c r="D8" s="41"/>
      <c r="E8" s="41"/>
      <c r="F8" s="41"/>
      <c r="G8" s="41"/>
      <c r="H8" s="41"/>
      <c r="I8" s="41"/>
      <c r="J8" s="41"/>
      <c r="K8" s="41"/>
      <c r="L8" s="41"/>
      <c r="M8" s="41"/>
      <c r="N8" s="41"/>
      <c r="O8" s="41"/>
      <c r="P8" s="41"/>
      <c r="Q8" s="41"/>
      <c r="R8" s="41"/>
      <c r="S8" s="41"/>
      <c r="T8" s="41"/>
      <c r="U8" s="41"/>
      <c r="V8" s="41"/>
    </row>
    <row r="9" spans="1:22" x14ac:dyDescent="0.25">
      <c r="A9" s="12"/>
      <c r="B9" s="41" t="s">
        <v>407</v>
      </c>
      <c r="C9" s="41"/>
      <c r="D9" s="41"/>
      <c r="E9" s="41"/>
      <c r="F9" s="41"/>
      <c r="G9" s="41"/>
      <c r="H9" s="41"/>
      <c r="I9" s="41"/>
      <c r="J9" s="41"/>
      <c r="K9" s="41"/>
      <c r="L9" s="41"/>
      <c r="M9" s="41"/>
      <c r="N9" s="41"/>
      <c r="O9" s="41"/>
      <c r="P9" s="41"/>
      <c r="Q9" s="41"/>
      <c r="R9" s="41"/>
      <c r="S9" s="41"/>
      <c r="T9" s="41"/>
      <c r="U9" s="41"/>
      <c r="V9" s="41"/>
    </row>
    <row r="10" spans="1:22" x14ac:dyDescent="0.25">
      <c r="A10" s="12"/>
      <c r="B10" s="41" t="s">
        <v>408</v>
      </c>
      <c r="C10" s="41"/>
      <c r="D10" s="41"/>
      <c r="E10" s="41"/>
      <c r="F10" s="41"/>
      <c r="G10" s="41"/>
      <c r="H10" s="41"/>
      <c r="I10" s="41"/>
      <c r="J10" s="41"/>
      <c r="K10" s="41"/>
      <c r="L10" s="41"/>
      <c r="M10" s="41"/>
      <c r="N10" s="41"/>
      <c r="O10" s="41"/>
      <c r="P10" s="41"/>
      <c r="Q10" s="41"/>
      <c r="R10" s="41"/>
      <c r="S10" s="41"/>
      <c r="T10" s="41"/>
      <c r="U10" s="41"/>
      <c r="V10" s="41"/>
    </row>
    <row r="11" spans="1:22" ht="15.75" x14ac:dyDescent="0.25">
      <c r="A11" s="12"/>
      <c r="B11" s="42"/>
      <c r="C11" s="42"/>
      <c r="D11" s="42"/>
      <c r="E11" s="42"/>
      <c r="F11" s="42"/>
      <c r="G11" s="42"/>
      <c r="H11" s="42"/>
      <c r="I11" s="42"/>
      <c r="J11" s="42"/>
      <c r="K11" s="42"/>
      <c r="L11" s="42"/>
      <c r="M11" s="42"/>
      <c r="N11" s="42"/>
      <c r="O11" s="42"/>
      <c r="P11" s="42"/>
      <c r="Q11" s="42"/>
      <c r="R11" s="42"/>
      <c r="S11" s="42"/>
      <c r="T11" s="42"/>
      <c r="U11" s="42"/>
      <c r="V11" s="42"/>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33"/>
      <c r="C13" s="33" t="s">
        <v>176</v>
      </c>
      <c r="D13" s="73" t="s">
        <v>409</v>
      </c>
      <c r="E13" s="73"/>
      <c r="F13" s="33"/>
      <c r="G13" s="33"/>
      <c r="H13" s="73" t="s">
        <v>410</v>
      </c>
      <c r="I13" s="73"/>
      <c r="J13" s="33"/>
      <c r="K13" s="33" t="s">
        <v>176</v>
      </c>
      <c r="L13" s="73" t="s">
        <v>410</v>
      </c>
      <c r="M13" s="73"/>
      <c r="N13" s="33"/>
      <c r="O13" s="33" t="s">
        <v>176</v>
      </c>
      <c r="P13" s="33"/>
      <c r="Q13" s="33" t="s">
        <v>176</v>
      </c>
      <c r="R13" s="73" t="s">
        <v>415</v>
      </c>
      <c r="S13" s="73"/>
      <c r="T13" s="73"/>
      <c r="U13" s="73"/>
      <c r="V13" s="33"/>
    </row>
    <row r="14" spans="1:22" x14ac:dyDescent="0.25">
      <c r="A14" s="12"/>
      <c r="B14" s="33"/>
      <c r="C14" s="33"/>
      <c r="D14" s="73"/>
      <c r="E14" s="73"/>
      <c r="F14" s="33"/>
      <c r="G14" s="33"/>
      <c r="H14" s="73" t="s">
        <v>369</v>
      </c>
      <c r="I14" s="73"/>
      <c r="J14" s="33"/>
      <c r="K14" s="33"/>
      <c r="L14" s="73" t="s">
        <v>369</v>
      </c>
      <c r="M14" s="73"/>
      <c r="N14" s="33"/>
      <c r="O14" s="33"/>
      <c r="P14" s="33"/>
      <c r="Q14" s="33"/>
      <c r="R14" s="73" t="s">
        <v>416</v>
      </c>
      <c r="S14" s="73"/>
      <c r="T14" s="73"/>
      <c r="U14" s="73"/>
      <c r="V14" s="33"/>
    </row>
    <row r="15" spans="1:22" x14ac:dyDescent="0.25">
      <c r="A15" s="12"/>
      <c r="B15" s="33"/>
      <c r="C15" s="33"/>
      <c r="D15" s="73"/>
      <c r="E15" s="73"/>
      <c r="F15" s="33"/>
      <c r="G15" s="33"/>
      <c r="H15" s="73" t="s">
        <v>411</v>
      </c>
      <c r="I15" s="73"/>
      <c r="J15" s="33"/>
      <c r="K15" s="33"/>
      <c r="L15" s="73" t="s">
        <v>412</v>
      </c>
      <c r="M15" s="73"/>
      <c r="N15" s="33"/>
      <c r="O15" s="33"/>
      <c r="P15" s="33"/>
      <c r="Q15" s="33"/>
      <c r="R15" s="73"/>
      <c r="S15" s="73"/>
      <c r="T15" s="73"/>
      <c r="U15" s="73"/>
      <c r="V15" s="33"/>
    </row>
    <row r="16" spans="1:22" x14ac:dyDescent="0.25">
      <c r="A16" s="12"/>
      <c r="B16" s="33"/>
      <c r="C16" s="33"/>
      <c r="D16" s="73"/>
      <c r="E16" s="73"/>
      <c r="F16" s="33"/>
      <c r="G16" s="33"/>
      <c r="H16" s="73"/>
      <c r="I16" s="73"/>
      <c r="J16" s="33"/>
      <c r="K16" s="33"/>
      <c r="L16" s="73" t="s">
        <v>413</v>
      </c>
      <c r="M16" s="73"/>
      <c r="N16" s="33"/>
      <c r="O16" s="33"/>
      <c r="P16" s="33"/>
      <c r="Q16" s="33"/>
      <c r="R16" s="73"/>
      <c r="S16" s="73"/>
      <c r="T16" s="73"/>
      <c r="U16" s="73"/>
      <c r="V16" s="33"/>
    </row>
    <row r="17" spans="1:22" ht="15.75" thickBot="1" x14ac:dyDescent="0.3">
      <c r="A17" s="12"/>
      <c r="B17" s="33"/>
      <c r="C17" s="33"/>
      <c r="D17" s="74"/>
      <c r="E17" s="74"/>
      <c r="F17" s="33"/>
      <c r="G17" s="33"/>
      <c r="H17" s="74"/>
      <c r="I17" s="74"/>
      <c r="J17" s="33"/>
      <c r="K17" s="33"/>
      <c r="L17" s="74" t="s">
        <v>414</v>
      </c>
      <c r="M17" s="74"/>
      <c r="N17" s="33"/>
      <c r="O17" s="33"/>
      <c r="P17" s="33"/>
      <c r="Q17" s="33"/>
      <c r="R17" s="74"/>
      <c r="S17" s="74"/>
      <c r="T17" s="74"/>
      <c r="U17" s="74"/>
      <c r="V17" s="33"/>
    </row>
    <row r="18" spans="1:22" x14ac:dyDescent="0.25">
      <c r="A18" s="12"/>
      <c r="B18" s="18" t="s">
        <v>417</v>
      </c>
      <c r="C18" s="19" t="s">
        <v>176</v>
      </c>
      <c r="D18" s="19"/>
      <c r="E18" s="24">
        <v>419806</v>
      </c>
      <c r="F18" s="25" t="s">
        <v>176</v>
      </c>
      <c r="G18" s="19"/>
      <c r="H18" s="19" t="s">
        <v>189</v>
      </c>
      <c r="I18" s="26">
        <v>8.67</v>
      </c>
      <c r="J18" s="25" t="s">
        <v>176</v>
      </c>
      <c r="K18" s="19" t="s">
        <v>176</v>
      </c>
      <c r="L18" s="19"/>
      <c r="M18" s="19"/>
      <c r="N18" s="19"/>
      <c r="O18" s="19" t="s">
        <v>176</v>
      </c>
      <c r="P18" s="49"/>
      <c r="Q18" s="49"/>
      <c r="R18" s="49"/>
      <c r="S18" s="19" t="s">
        <v>176</v>
      </c>
      <c r="T18" s="19"/>
      <c r="U18" s="19"/>
      <c r="V18" s="19"/>
    </row>
    <row r="19" spans="1:22" x14ac:dyDescent="0.25">
      <c r="A19" s="12"/>
      <c r="B19" s="20" t="s">
        <v>418</v>
      </c>
      <c r="C19" s="11" t="s">
        <v>176</v>
      </c>
      <c r="D19" s="11"/>
      <c r="E19" s="22" t="s">
        <v>195</v>
      </c>
      <c r="F19" s="14" t="s">
        <v>176</v>
      </c>
      <c r="G19" s="11"/>
      <c r="H19" s="11"/>
      <c r="I19" s="22" t="s">
        <v>195</v>
      </c>
      <c r="J19" s="14" t="s">
        <v>176</v>
      </c>
      <c r="K19" s="11" t="s">
        <v>176</v>
      </c>
      <c r="L19" s="11"/>
      <c r="M19" s="11"/>
      <c r="N19" s="11"/>
      <c r="O19" s="11" t="s">
        <v>176</v>
      </c>
      <c r="P19" s="41"/>
      <c r="Q19" s="41"/>
      <c r="R19" s="41"/>
      <c r="S19" s="11" t="s">
        <v>176</v>
      </c>
      <c r="T19" s="11"/>
      <c r="U19" s="11"/>
      <c r="V19" s="11"/>
    </row>
    <row r="20" spans="1:22" x14ac:dyDescent="0.25">
      <c r="A20" s="12"/>
      <c r="B20" s="23" t="s">
        <v>419</v>
      </c>
      <c r="C20" s="19" t="s">
        <v>176</v>
      </c>
      <c r="D20" s="19"/>
      <c r="E20" s="26" t="s">
        <v>420</v>
      </c>
      <c r="F20" s="25" t="s">
        <v>421</v>
      </c>
      <c r="G20" s="19"/>
      <c r="H20" s="19" t="s">
        <v>189</v>
      </c>
      <c r="I20" s="26">
        <v>2.95</v>
      </c>
      <c r="J20" s="25" t="s">
        <v>176</v>
      </c>
      <c r="K20" s="19" t="s">
        <v>176</v>
      </c>
      <c r="L20" s="19"/>
      <c r="M20" s="19"/>
      <c r="N20" s="19"/>
      <c r="O20" s="19" t="s">
        <v>176</v>
      </c>
      <c r="P20" s="49"/>
      <c r="Q20" s="49"/>
      <c r="R20" s="49"/>
      <c r="S20" s="19" t="s">
        <v>176</v>
      </c>
      <c r="T20" s="19"/>
      <c r="U20" s="19"/>
      <c r="V20" s="19"/>
    </row>
    <row r="21" spans="1:22" ht="15.75" thickBot="1" x14ac:dyDescent="0.3">
      <c r="A21" s="12"/>
      <c r="B21" s="20" t="s">
        <v>422</v>
      </c>
      <c r="C21" s="11" t="s">
        <v>176</v>
      </c>
      <c r="D21" s="11"/>
      <c r="E21" s="22" t="s">
        <v>423</v>
      </c>
      <c r="F21" s="14" t="s">
        <v>191</v>
      </c>
      <c r="G21" s="11"/>
      <c r="H21" s="11" t="s">
        <v>189</v>
      </c>
      <c r="I21" s="22">
        <v>10.32</v>
      </c>
      <c r="J21" s="14" t="s">
        <v>176</v>
      </c>
      <c r="K21" s="11" t="s">
        <v>176</v>
      </c>
      <c r="L21" s="11"/>
      <c r="M21" s="11"/>
      <c r="N21" s="11"/>
      <c r="O21" s="11" t="s">
        <v>176</v>
      </c>
      <c r="P21" s="41"/>
      <c r="Q21" s="41"/>
      <c r="R21" s="41"/>
      <c r="S21" s="11" t="s">
        <v>176</v>
      </c>
      <c r="T21" s="11"/>
      <c r="U21" s="11"/>
      <c r="V21" s="11"/>
    </row>
    <row r="22" spans="1:22" x14ac:dyDescent="0.25">
      <c r="A22" s="12"/>
      <c r="B22" s="27"/>
      <c r="C22" s="27" t="s">
        <v>176</v>
      </c>
      <c r="D22" s="28"/>
      <c r="E22" s="28"/>
      <c r="F22" s="27"/>
      <c r="G22" s="27"/>
      <c r="H22" s="27"/>
      <c r="I22" s="27"/>
      <c r="J22" s="27"/>
      <c r="K22" s="27" t="s">
        <v>176</v>
      </c>
      <c r="L22" s="27"/>
      <c r="M22" s="27"/>
      <c r="N22" s="27"/>
      <c r="O22" s="27" t="s">
        <v>176</v>
      </c>
      <c r="P22" s="27"/>
      <c r="Q22" s="27" t="s">
        <v>176</v>
      </c>
      <c r="R22" s="27"/>
      <c r="S22" s="27" t="s">
        <v>176</v>
      </c>
      <c r="T22" s="27"/>
      <c r="U22" s="27"/>
      <c r="V22" s="27"/>
    </row>
    <row r="23" spans="1:22" ht="15.75" thickBot="1" x14ac:dyDescent="0.3">
      <c r="A23" s="12"/>
      <c r="B23" s="18" t="s">
        <v>424</v>
      </c>
      <c r="C23" s="30" t="s">
        <v>176</v>
      </c>
      <c r="D23" s="19"/>
      <c r="E23" s="24">
        <v>402393</v>
      </c>
      <c r="F23" s="25" t="s">
        <v>176</v>
      </c>
      <c r="G23" s="30"/>
      <c r="H23" s="19" t="s">
        <v>189</v>
      </c>
      <c r="I23" s="26">
        <v>8.7200000000000006</v>
      </c>
      <c r="J23" s="25" t="s">
        <v>176</v>
      </c>
      <c r="K23" s="30" t="s">
        <v>176</v>
      </c>
      <c r="L23" s="19"/>
      <c r="M23" s="26">
        <v>3.5</v>
      </c>
      <c r="N23" s="25" t="s">
        <v>176</v>
      </c>
      <c r="O23" s="30" t="s">
        <v>176</v>
      </c>
      <c r="P23" s="76" t="s">
        <v>189</v>
      </c>
      <c r="Q23" s="76"/>
      <c r="R23" s="76"/>
      <c r="S23" s="30" t="s">
        <v>176</v>
      </c>
      <c r="T23" s="19"/>
      <c r="U23" s="26">
        <v>658</v>
      </c>
      <c r="V23" s="25" t="s">
        <v>176</v>
      </c>
    </row>
    <row r="24" spans="1:22" ht="15.75" thickTop="1" x14ac:dyDescent="0.25">
      <c r="A24" s="12"/>
      <c r="B24" s="27"/>
      <c r="C24" s="27" t="s">
        <v>176</v>
      </c>
      <c r="D24" s="31"/>
      <c r="E24" s="31"/>
      <c r="F24" s="27"/>
      <c r="G24" s="27"/>
      <c r="H24" s="27"/>
      <c r="I24" s="27"/>
      <c r="J24" s="27"/>
      <c r="K24" s="27" t="s">
        <v>176</v>
      </c>
      <c r="L24" s="27"/>
      <c r="M24" s="27"/>
      <c r="N24" s="27"/>
      <c r="O24" s="27" t="s">
        <v>176</v>
      </c>
      <c r="P24" s="27"/>
      <c r="Q24" s="27" t="s">
        <v>176</v>
      </c>
      <c r="R24" s="27"/>
      <c r="S24" s="27" t="s">
        <v>176</v>
      </c>
      <c r="T24" s="27"/>
      <c r="U24" s="27"/>
      <c r="V24" s="27"/>
    </row>
    <row r="25" spans="1:22" ht="15.75" thickBot="1" x14ac:dyDescent="0.3">
      <c r="A25" s="12"/>
      <c r="B25" s="38" t="s">
        <v>425</v>
      </c>
      <c r="C25" s="16" t="s">
        <v>176</v>
      </c>
      <c r="D25" s="11"/>
      <c r="E25" s="21">
        <v>297800</v>
      </c>
      <c r="F25" s="14" t="s">
        <v>176</v>
      </c>
      <c r="G25" s="16"/>
      <c r="H25" s="11" t="s">
        <v>189</v>
      </c>
      <c r="I25" s="22">
        <v>10.75</v>
      </c>
      <c r="J25" s="14" t="s">
        <v>176</v>
      </c>
      <c r="K25" s="16" t="s">
        <v>176</v>
      </c>
      <c r="L25" s="11"/>
      <c r="M25" s="22">
        <v>2.8</v>
      </c>
      <c r="N25" s="14" t="s">
        <v>176</v>
      </c>
      <c r="O25" s="16" t="s">
        <v>176</v>
      </c>
      <c r="P25" s="77" t="s">
        <v>189</v>
      </c>
      <c r="Q25" s="77"/>
      <c r="R25" s="77"/>
      <c r="S25" s="16" t="s">
        <v>176</v>
      </c>
      <c r="T25" s="11"/>
      <c r="U25" s="22">
        <v>319</v>
      </c>
      <c r="V25" s="14" t="s">
        <v>176</v>
      </c>
    </row>
    <row r="26" spans="1:22" ht="15.75" thickTop="1" x14ac:dyDescent="0.25">
      <c r="A26" s="12"/>
      <c r="B26" s="27"/>
      <c r="C26" s="27" t="s">
        <v>176</v>
      </c>
      <c r="D26" s="31"/>
      <c r="E26" s="31"/>
      <c r="F26" s="27"/>
      <c r="G26" s="27"/>
      <c r="H26" s="27"/>
      <c r="I26" s="27"/>
      <c r="J26" s="27"/>
      <c r="K26" s="27" t="s">
        <v>176</v>
      </c>
      <c r="L26" s="27"/>
      <c r="M26" s="27"/>
      <c r="N26" s="27"/>
      <c r="O26" s="27" t="s">
        <v>176</v>
      </c>
      <c r="P26" s="27"/>
      <c r="Q26" s="27" t="s">
        <v>176</v>
      </c>
      <c r="R26" s="27"/>
      <c r="S26" s="27" t="s">
        <v>176</v>
      </c>
      <c r="T26" s="27"/>
      <c r="U26" s="27"/>
      <c r="V26" s="27"/>
    </row>
    <row r="27" spans="1:22" ht="15.75" thickBot="1" x14ac:dyDescent="0.3">
      <c r="A27" s="12"/>
      <c r="B27" s="18" t="s">
        <v>426</v>
      </c>
      <c r="C27" s="30" t="s">
        <v>176</v>
      </c>
      <c r="D27" s="19"/>
      <c r="E27" s="24">
        <v>87939</v>
      </c>
      <c r="F27" s="25" t="s">
        <v>176</v>
      </c>
      <c r="G27" s="30"/>
      <c r="H27" s="19" t="s">
        <v>189</v>
      </c>
      <c r="I27" s="26">
        <v>2.95</v>
      </c>
      <c r="J27" s="25" t="s">
        <v>176</v>
      </c>
      <c r="K27" s="30" t="s">
        <v>176</v>
      </c>
      <c r="L27" s="19"/>
      <c r="M27" s="26">
        <v>5.5</v>
      </c>
      <c r="N27" s="25" t="s">
        <v>176</v>
      </c>
      <c r="O27" s="30" t="s">
        <v>176</v>
      </c>
      <c r="P27" s="76" t="s">
        <v>189</v>
      </c>
      <c r="Q27" s="76"/>
      <c r="R27" s="76"/>
      <c r="S27" s="30" t="s">
        <v>176</v>
      </c>
      <c r="T27" s="19"/>
      <c r="U27" s="26">
        <v>286</v>
      </c>
      <c r="V27" s="25" t="s">
        <v>176</v>
      </c>
    </row>
    <row r="28" spans="1:22" ht="15.75" thickTop="1" x14ac:dyDescent="0.25">
      <c r="A28" s="12"/>
      <c r="B28" s="27"/>
      <c r="C28" s="27" t="s">
        <v>176</v>
      </c>
      <c r="D28" s="31"/>
      <c r="E28" s="31"/>
      <c r="F28" s="27"/>
      <c r="G28" s="27"/>
      <c r="H28" s="27"/>
      <c r="I28" s="27"/>
      <c r="J28" s="27"/>
      <c r="K28" s="27" t="s">
        <v>176</v>
      </c>
      <c r="L28" s="27"/>
      <c r="M28" s="27"/>
      <c r="N28" s="27"/>
      <c r="O28" s="27" t="s">
        <v>176</v>
      </c>
      <c r="P28" s="27"/>
      <c r="Q28" s="27" t="s">
        <v>176</v>
      </c>
      <c r="R28" s="27"/>
      <c r="S28" s="27" t="s">
        <v>176</v>
      </c>
      <c r="T28" s="27"/>
      <c r="U28" s="27"/>
      <c r="V28" s="27"/>
    </row>
    <row r="29" spans="1:22" x14ac:dyDescent="0.25">
      <c r="A29" s="12"/>
      <c r="B29" s="41" t="s">
        <v>427</v>
      </c>
      <c r="C29" s="41"/>
      <c r="D29" s="41"/>
      <c r="E29" s="41"/>
      <c r="F29" s="41"/>
      <c r="G29" s="41"/>
      <c r="H29" s="41"/>
      <c r="I29" s="41"/>
      <c r="J29" s="41"/>
      <c r="K29" s="41"/>
      <c r="L29" s="41"/>
      <c r="M29" s="41"/>
      <c r="N29" s="41"/>
      <c r="O29" s="41"/>
      <c r="P29" s="41"/>
      <c r="Q29" s="41"/>
      <c r="R29" s="41"/>
      <c r="S29" s="41"/>
      <c r="T29" s="41"/>
      <c r="U29" s="41"/>
      <c r="V29" s="41"/>
    </row>
  </sheetData>
  <mergeCells count="48">
    <mergeCell ref="B7:V7"/>
    <mergeCell ref="B8:V8"/>
    <mergeCell ref="B9:V9"/>
    <mergeCell ref="B10:V10"/>
    <mergeCell ref="B11:V11"/>
    <mergeCell ref="B29:V29"/>
    <mergeCell ref="P25:R25"/>
    <mergeCell ref="P27:R27"/>
    <mergeCell ref="A1:A2"/>
    <mergeCell ref="B1:V1"/>
    <mergeCell ref="B2:V2"/>
    <mergeCell ref="B3:V3"/>
    <mergeCell ref="A4:A29"/>
    <mergeCell ref="B4:V4"/>
    <mergeCell ref="B5:V5"/>
    <mergeCell ref="B6:V6"/>
    <mergeCell ref="V13:V17"/>
    <mergeCell ref="P18:R18"/>
    <mergeCell ref="P19:R19"/>
    <mergeCell ref="P20:R20"/>
    <mergeCell ref="P21:R21"/>
    <mergeCell ref="P23:R23"/>
    <mergeCell ref="N13:N17"/>
    <mergeCell ref="O13:O17"/>
    <mergeCell ref="P13:P17"/>
    <mergeCell ref="Q13:Q17"/>
    <mergeCell ref="R13:U13"/>
    <mergeCell ref="R14:U14"/>
    <mergeCell ref="R15:U15"/>
    <mergeCell ref="R16:U16"/>
    <mergeCell ref="R17:U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2" t="s">
        <v>428</v>
      </c>
      <c r="B4" s="4" t="s">
        <v>5</v>
      </c>
    </row>
    <row r="5" spans="1:2" x14ac:dyDescent="0.25">
      <c r="A5" s="12"/>
      <c r="B5" s="10" t="s">
        <v>430</v>
      </c>
    </row>
    <row r="6" spans="1:2" ht="64.5" x14ac:dyDescent="0.25">
      <c r="A6" s="12"/>
      <c r="B6" s="11" t="s">
        <v>431</v>
      </c>
    </row>
    <row r="7" spans="1:2" ht="319.5" x14ac:dyDescent="0.25">
      <c r="A7" s="12"/>
      <c r="B7" s="11" t="s">
        <v>432</v>
      </c>
    </row>
    <row r="8" spans="1:2" ht="255.75" x14ac:dyDescent="0.25">
      <c r="A8" s="12"/>
      <c r="B8" s="11" t="s">
        <v>433</v>
      </c>
    </row>
    <row r="9" spans="1:2" ht="370.5" x14ac:dyDescent="0.25">
      <c r="A9" s="12"/>
      <c r="B9" s="11" t="s">
        <v>434</v>
      </c>
    </row>
    <row r="10" spans="1:2" ht="102.75" x14ac:dyDescent="0.25">
      <c r="A10" s="12"/>
      <c r="B10" s="11" t="s">
        <v>43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x14ac:dyDescent="0.25"/>
  <cols>
    <col min="1" max="1" width="30.140625" bestFit="1" customWidth="1"/>
    <col min="2" max="2" width="36.5703125" bestFit="1" customWidth="1"/>
    <col min="3" max="4" width="6.85546875" customWidth="1"/>
    <col min="5" max="5" width="25.7109375" customWidth="1"/>
    <col min="6" max="8" width="6.85546875" customWidth="1"/>
    <col min="9" max="9" width="25.7109375" customWidth="1"/>
    <col min="10" max="11" width="6.85546875" customWidth="1"/>
    <col min="12" max="12" width="36.5703125" customWidth="1"/>
    <col min="13" max="13" width="22.140625" customWidth="1"/>
    <col min="14" max="14" width="36.5703125" bestFit="1" customWidth="1"/>
    <col min="15" max="15" width="6.85546875" customWidth="1"/>
    <col min="16" max="16" width="36.5703125" customWidth="1"/>
    <col min="17" max="17" width="25.7109375" customWidth="1"/>
    <col min="18" max="18" width="36.5703125" customWidth="1"/>
    <col min="19" max="20" width="6.85546875" customWidth="1"/>
    <col min="21" max="21" width="25.7109375" customWidth="1"/>
    <col min="22" max="22" width="7.5703125" customWidth="1"/>
  </cols>
  <sheetData>
    <row r="1" spans="1:22" ht="15" customHeight="1" x14ac:dyDescent="0.25">
      <c r="A1" s="7" t="s">
        <v>4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436</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438</v>
      </c>
      <c r="C5" s="40"/>
      <c r="D5" s="40"/>
      <c r="E5" s="40"/>
      <c r="F5" s="40"/>
      <c r="G5" s="40"/>
      <c r="H5" s="40"/>
      <c r="I5" s="40"/>
      <c r="J5" s="40"/>
      <c r="K5" s="40"/>
      <c r="L5" s="40"/>
      <c r="M5" s="40"/>
      <c r="N5" s="40"/>
      <c r="O5" s="40"/>
      <c r="P5" s="40"/>
      <c r="Q5" s="40"/>
      <c r="R5" s="40"/>
      <c r="S5" s="40"/>
      <c r="T5" s="40"/>
      <c r="U5" s="40"/>
      <c r="V5" s="40"/>
    </row>
    <row r="6" spans="1:22" x14ac:dyDescent="0.25">
      <c r="A6" s="12"/>
      <c r="B6" s="41" t="s">
        <v>439</v>
      </c>
      <c r="C6" s="41"/>
      <c r="D6" s="41"/>
      <c r="E6" s="41"/>
      <c r="F6" s="41"/>
      <c r="G6" s="41"/>
      <c r="H6" s="41"/>
      <c r="I6" s="41"/>
      <c r="J6" s="41"/>
      <c r="K6" s="41"/>
      <c r="L6" s="41"/>
      <c r="M6" s="41"/>
      <c r="N6" s="41"/>
      <c r="O6" s="41"/>
      <c r="P6" s="41"/>
      <c r="Q6" s="41"/>
      <c r="R6" s="41"/>
      <c r="S6" s="41"/>
      <c r="T6" s="41"/>
      <c r="U6" s="41"/>
      <c r="V6" s="41"/>
    </row>
    <row r="7" spans="1:22" x14ac:dyDescent="0.25">
      <c r="A7" s="12"/>
      <c r="B7" s="41" t="s">
        <v>440</v>
      </c>
      <c r="C7" s="41"/>
      <c r="D7" s="41"/>
      <c r="E7" s="41"/>
      <c r="F7" s="41"/>
      <c r="G7" s="41"/>
      <c r="H7" s="41"/>
      <c r="I7" s="41"/>
      <c r="J7" s="41"/>
      <c r="K7" s="41"/>
      <c r="L7" s="41"/>
      <c r="M7" s="41"/>
      <c r="N7" s="41"/>
      <c r="O7" s="41"/>
      <c r="P7" s="41"/>
      <c r="Q7" s="41"/>
      <c r="R7" s="41"/>
      <c r="S7" s="41"/>
      <c r="T7" s="41"/>
      <c r="U7" s="41"/>
      <c r="V7" s="41"/>
    </row>
    <row r="8" spans="1:22" x14ac:dyDescent="0.25">
      <c r="A8" s="12"/>
      <c r="B8" s="41" t="s">
        <v>441</v>
      </c>
      <c r="C8" s="41"/>
      <c r="D8" s="41"/>
      <c r="E8" s="41"/>
      <c r="F8" s="41"/>
      <c r="G8" s="41"/>
      <c r="H8" s="41"/>
      <c r="I8" s="41"/>
      <c r="J8" s="41"/>
      <c r="K8" s="41"/>
      <c r="L8" s="41"/>
      <c r="M8" s="41"/>
      <c r="N8" s="41"/>
      <c r="O8" s="41"/>
      <c r="P8" s="41"/>
      <c r="Q8" s="41"/>
      <c r="R8" s="41"/>
      <c r="S8" s="41"/>
      <c r="T8" s="41"/>
      <c r="U8" s="41"/>
      <c r="V8" s="41"/>
    </row>
    <row r="9" spans="1:22" x14ac:dyDescent="0.25">
      <c r="A9" s="12"/>
      <c r="B9" s="41" t="s">
        <v>442</v>
      </c>
      <c r="C9" s="41"/>
      <c r="D9" s="41"/>
      <c r="E9" s="41"/>
      <c r="F9" s="41"/>
      <c r="G9" s="41"/>
      <c r="H9" s="41"/>
      <c r="I9" s="41"/>
      <c r="J9" s="41"/>
      <c r="K9" s="41"/>
      <c r="L9" s="41"/>
      <c r="M9" s="41"/>
      <c r="N9" s="41"/>
      <c r="O9" s="41"/>
      <c r="P9" s="41"/>
      <c r="Q9" s="41"/>
      <c r="R9" s="41"/>
      <c r="S9" s="41"/>
      <c r="T9" s="41"/>
      <c r="U9" s="41"/>
      <c r="V9" s="41"/>
    </row>
    <row r="10" spans="1:22" x14ac:dyDescent="0.25">
      <c r="A10" s="12"/>
      <c r="B10" s="43"/>
      <c r="C10" s="43"/>
      <c r="D10" s="43"/>
      <c r="E10" s="43"/>
      <c r="F10" s="43"/>
      <c r="G10" s="43"/>
      <c r="H10" s="43"/>
      <c r="I10" s="43"/>
      <c r="J10" s="43"/>
      <c r="K10" s="43"/>
      <c r="L10" s="43"/>
      <c r="M10" s="43"/>
      <c r="N10" s="43"/>
      <c r="O10" s="43"/>
      <c r="P10" s="43"/>
      <c r="Q10" s="43"/>
      <c r="R10" s="43"/>
      <c r="S10" s="43"/>
      <c r="T10" s="43"/>
      <c r="U10" s="43"/>
      <c r="V10" s="43"/>
    </row>
    <row r="11" spans="1:22" ht="25.5" customHeight="1" x14ac:dyDescent="0.25">
      <c r="A11" s="12"/>
      <c r="B11" s="41" t="s">
        <v>443</v>
      </c>
      <c r="C11" s="41"/>
      <c r="D11" s="41"/>
      <c r="E11" s="41"/>
      <c r="F11" s="41"/>
      <c r="G11" s="41"/>
      <c r="H11" s="41"/>
      <c r="I11" s="41"/>
      <c r="J11" s="41"/>
      <c r="K11" s="41"/>
      <c r="L11" s="41"/>
      <c r="M11" s="41"/>
      <c r="N11" s="41"/>
      <c r="O11" s="41"/>
      <c r="P11" s="41"/>
      <c r="Q11" s="41"/>
      <c r="R11" s="41"/>
      <c r="S11" s="41"/>
      <c r="T11" s="41"/>
      <c r="U11" s="41"/>
      <c r="V11" s="41"/>
    </row>
    <row r="12" spans="1:22" x14ac:dyDescent="0.25">
      <c r="A12" s="12"/>
      <c r="B12" s="41" t="s">
        <v>444</v>
      </c>
      <c r="C12" s="41"/>
      <c r="D12" s="41"/>
      <c r="E12" s="41"/>
      <c r="F12" s="41"/>
      <c r="G12" s="41"/>
      <c r="H12" s="41"/>
      <c r="I12" s="41"/>
      <c r="J12" s="41"/>
      <c r="K12" s="41"/>
      <c r="L12" s="41"/>
      <c r="M12" s="41"/>
      <c r="N12" s="41"/>
      <c r="O12" s="41"/>
      <c r="P12" s="41"/>
      <c r="Q12" s="41"/>
      <c r="R12" s="41"/>
      <c r="S12" s="41"/>
      <c r="T12" s="41"/>
      <c r="U12" s="41"/>
      <c r="V12" s="41"/>
    </row>
    <row r="13" spans="1:22" x14ac:dyDescent="0.25">
      <c r="A13" s="12"/>
      <c r="B13" s="41" t="s">
        <v>445</v>
      </c>
      <c r="C13" s="41"/>
      <c r="D13" s="41"/>
      <c r="E13" s="41"/>
      <c r="F13" s="41"/>
      <c r="G13" s="41"/>
      <c r="H13" s="41"/>
      <c r="I13" s="41"/>
      <c r="J13" s="41"/>
      <c r="K13" s="41"/>
      <c r="L13" s="41"/>
      <c r="M13" s="41"/>
      <c r="N13" s="41"/>
      <c r="O13" s="41"/>
      <c r="P13" s="41"/>
      <c r="Q13" s="41"/>
      <c r="R13" s="41"/>
      <c r="S13" s="41"/>
      <c r="T13" s="41"/>
      <c r="U13" s="41"/>
      <c r="V13" s="41"/>
    </row>
    <row r="14" spans="1:22" x14ac:dyDescent="0.25">
      <c r="A14" s="12"/>
      <c r="B14" s="98" t="s">
        <v>446</v>
      </c>
      <c r="C14" s="98"/>
      <c r="D14" s="98"/>
      <c r="E14" s="98"/>
      <c r="F14" s="98"/>
      <c r="G14" s="98"/>
      <c r="H14" s="98"/>
      <c r="I14" s="98"/>
      <c r="J14" s="98"/>
      <c r="K14" s="98"/>
      <c r="L14" s="98"/>
      <c r="M14" s="98"/>
      <c r="N14" s="98"/>
      <c r="O14" s="98"/>
      <c r="P14" s="98"/>
      <c r="Q14" s="98"/>
      <c r="R14" s="98"/>
      <c r="S14" s="98"/>
      <c r="T14" s="98"/>
      <c r="U14" s="98"/>
      <c r="V14" s="98"/>
    </row>
    <row r="15" spans="1:22" x14ac:dyDescent="0.25">
      <c r="A15" s="12"/>
      <c r="B15" s="41" t="s">
        <v>447</v>
      </c>
      <c r="C15" s="41"/>
      <c r="D15" s="41"/>
      <c r="E15" s="41"/>
      <c r="F15" s="41"/>
      <c r="G15" s="41"/>
      <c r="H15" s="41"/>
      <c r="I15" s="41"/>
      <c r="J15" s="41"/>
      <c r="K15" s="41"/>
      <c r="L15" s="41"/>
      <c r="M15" s="41"/>
      <c r="N15" s="41"/>
      <c r="O15" s="41"/>
      <c r="P15" s="41"/>
      <c r="Q15" s="41"/>
      <c r="R15" s="41"/>
      <c r="S15" s="41"/>
      <c r="T15" s="41"/>
      <c r="U15" s="41"/>
      <c r="V15" s="41"/>
    </row>
    <row r="16" spans="1:22" ht="15.75" x14ac:dyDescent="0.25">
      <c r="A16" s="12"/>
      <c r="B16" s="42"/>
      <c r="C16" s="42"/>
      <c r="D16" s="42"/>
      <c r="E16" s="42"/>
      <c r="F16" s="42"/>
      <c r="G16" s="42"/>
      <c r="H16" s="42"/>
      <c r="I16" s="42"/>
      <c r="J16" s="42"/>
      <c r="K16" s="42"/>
      <c r="L16" s="42"/>
      <c r="M16" s="42"/>
      <c r="N16" s="42"/>
      <c r="O16" s="42"/>
      <c r="P16" s="42"/>
      <c r="Q16" s="42"/>
      <c r="R16" s="42"/>
      <c r="S16" s="42"/>
      <c r="T16" s="42"/>
      <c r="U16" s="42"/>
      <c r="V16" s="42"/>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15.75" thickBot="1" x14ac:dyDescent="0.3">
      <c r="A18" s="12"/>
      <c r="B18" s="16"/>
      <c r="C18" s="16" t="s">
        <v>176</v>
      </c>
      <c r="D18" s="33"/>
      <c r="E18" s="33"/>
      <c r="F18" s="16"/>
      <c r="G18" s="16" t="s">
        <v>176</v>
      </c>
      <c r="H18" s="32" t="s">
        <v>448</v>
      </c>
      <c r="I18" s="32"/>
      <c r="J18" s="32"/>
      <c r="K18" s="32"/>
      <c r="L18" s="32"/>
      <c r="M18" s="32"/>
      <c r="N18" s="32"/>
      <c r="O18" s="32"/>
      <c r="P18" s="32"/>
      <c r="Q18" s="32"/>
      <c r="R18" s="32"/>
      <c r="S18" s="32"/>
      <c r="T18" s="32"/>
      <c r="U18" s="32"/>
      <c r="V18" s="16"/>
    </row>
    <row r="19" spans="1:22" x14ac:dyDescent="0.25">
      <c r="A19" s="12"/>
      <c r="B19" s="33"/>
      <c r="C19" s="33" t="s">
        <v>176</v>
      </c>
      <c r="D19" s="34" t="s">
        <v>449</v>
      </c>
      <c r="E19" s="34"/>
      <c r="F19" s="33"/>
      <c r="G19" s="33" t="s">
        <v>176</v>
      </c>
      <c r="H19" s="35" t="s">
        <v>450</v>
      </c>
      <c r="I19" s="35"/>
      <c r="J19" s="36"/>
      <c r="K19" s="36" t="s">
        <v>176</v>
      </c>
      <c r="L19" s="35" t="s">
        <v>451</v>
      </c>
      <c r="M19" s="35"/>
      <c r="N19" s="36"/>
      <c r="O19" s="36" t="s">
        <v>176</v>
      </c>
      <c r="P19" s="35" t="s">
        <v>452</v>
      </c>
      <c r="Q19" s="35"/>
      <c r="R19" s="36"/>
      <c r="S19" s="36" t="s">
        <v>176</v>
      </c>
      <c r="T19" s="35" t="s">
        <v>453</v>
      </c>
      <c r="U19" s="35"/>
      <c r="V19" s="33"/>
    </row>
    <row r="20" spans="1:22" ht="15.75" thickBot="1" x14ac:dyDescent="0.3">
      <c r="A20" s="12"/>
      <c r="B20" s="33"/>
      <c r="C20" s="33"/>
      <c r="D20" s="32" t="s">
        <v>186</v>
      </c>
      <c r="E20" s="32"/>
      <c r="F20" s="33"/>
      <c r="G20" s="33"/>
      <c r="H20" s="32"/>
      <c r="I20" s="32"/>
      <c r="J20" s="33"/>
      <c r="K20" s="33"/>
      <c r="L20" s="32"/>
      <c r="M20" s="32"/>
      <c r="N20" s="33"/>
      <c r="O20" s="33"/>
      <c r="P20" s="32"/>
      <c r="Q20" s="32"/>
      <c r="R20" s="33"/>
      <c r="S20" s="33"/>
      <c r="T20" s="32" t="s">
        <v>186</v>
      </c>
      <c r="U20" s="32"/>
      <c r="V20" s="33"/>
    </row>
    <row r="21" spans="1:22" x14ac:dyDescent="0.25">
      <c r="A21" s="12"/>
      <c r="B21" s="23" t="s">
        <v>454</v>
      </c>
      <c r="C21" s="19" t="s">
        <v>176</v>
      </c>
      <c r="D21" s="19"/>
      <c r="E21" s="19"/>
      <c r="F21" s="19"/>
      <c r="G21" s="19" t="s">
        <v>176</v>
      </c>
      <c r="H21" s="19"/>
      <c r="I21" s="19"/>
      <c r="J21" s="19"/>
      <c r="K21" s="19" t="s">
        <v>176</v>
      </c>
      <c r="L21" s="19"/>
      <c r="M21" s="19"/>
      <c r="N21" s="19"/>
      <c r="O21" s="19" t="s">
        <v>176</v>
      </c>
      <c r="P21" s="19"/>
      <c r="Q21" s="19"/>
      <c r="R21" s="19"/>
      <c r="S21" s="19" t="s">
        <v>176</v>
      </c>
      <c r="T21" s="19"/>
      <c r="U21" s="19"/>
      <c r="V21" s="19"/>
    </row>
    <row r="22" spans="1:22" x14ac:dyDescent="0.25">
      <c r="A22" s="12"/>
      <c r="B22" s="38" t="s">
        <v>28</v>
      </c>
      <c r="C22" s="11" t="s">
        <v>176</v>
      </c>
      <c r="D22" s="11" t="s">
        <v>189</v>
      </c>
      <c r="E22" s="21">
        <v>75180</v>
      </c>
      <c r="F22" s="14" t="s">
        <v>176</v>
      </c>
      <c r="G22" s="11" t="s">
        <v>176</v>
      </c>
      <c r="H22" s="11" t="s">
        <v>189</v>
      </c>
      <c r="I22" s="21">
        <v>75180</v>
      </c>
      <c r="J22" s="14" t="s">
        <v>176</v>
      </c>
      <c r="K22" s="11" t="s">
        <v>176</v>
      </c>
      <c r="L22" s="11"/>
      <c r="M22" s="11"/>
      <c r="N22" s="11"/>
      <c r="O22" s="11" t="s">
        <v>176</v>
      </c>
      <c r="P22" s="11"/>
      <c r="Q22" s="11"/>
      <c r="R22" s="11"/>
      <c r="S22" s="11" t="s">
        <v>176</v>
      </c>
      <c r="T22" s="11" t="s">
        <v>189</v>
      </c>
      <c r="U22" s="21">
        <v>75180</v>
      </c>
      <c r="V22" s="14" t="s">
        <v>176</v>
      </c>
    </row>
    <row r="23" spans="1:22" x14ac:dyDescent="0.25">
      <c r="A23" s="12"/>
      <c r="B23" s="18" t="s">
        <v>455</v>
      </c>
      <c r="C23" s="19" t="s">
        <v>176</v>
      </c>
      <c r="D23" s="19"/>
      <c r="E23" s="24">
        <v>87228</v>
      </c>
      <c r="F23" s="25" t="s">
        <v>176</v>
      </c>
      <c r="G23" s="19" t="s">
        <v>176</v>
      </c>
      <c r="H23" s="19"/>
      <c r="I23" s="19"/>
      <c r="J23" s="19"/>
      <c r="K23" s="19" t="s">
        <v>176</v>
      </c>
      <c r="L23" s="19" t="s">
        <v>189</v>
      </c>
      <c r="M23" s="24">
        <v>87228</v>
      </c>
      <c r="N23" s="25" t="s">
        <v>176</v>
      </c>
      <c r="O23" s="19" t="s">
        <v>176</v>
      </c>
      <c r="P23" s="19"/>
      <c r="Q23" s="19"/>
      <c r="R23" s="19"/>
      <c r="S23" s="19" t="s">
        <v>176</v>
      </c>
      <c r="T23" s="19"/>
      <c r="U23" s="24">
        <v>87228</v>
      </c>
      <c r="V23" s="25" t="s">
        <v>176</v>
      </c>
    </row>
    <row r="24" spans="1:22" x14ac:dyDescent="0.25">
      <c r="A24" s="12"/>
      <c r="B24" s="38" t="s">
        <v>456</v>
      </c>
      <c r="C24" s="11" t="s">
        <v>176</v>
      </c>
      <c r="D24" s="11"/>
      <c r="E24" s="21">
        <v>321145</v>
      </c>
      <c r="F24" s="14" t="s">
        <v>176</v>
      </c>
      <c r="G24" s="11" t="s">
        <v>176</v>
      </c>
      <c r="H24" s="11"/>
      <c r="I24" s="11"/>
      <c r="J24" s="11"/>
      <c r="K24" s="11" t="s">
        <v>176</v>
      </c>
      <c r="L24" s="11"/>
      <c r="M24" s="11"/>
      <c r="N24" s="11"/>
      <c r="O24" s="11" t="s">
        <v>176</v>
      </c>
      <c r="P24" s="11" t="s">
        <v>189</v>
      </c>
      <c r="Q24" s="21">
        <v>325408</v>
      </c>
      <c r="R24" s="14" t="s">
        <v>176</v>
      </c>
      <c r="S24" s="11" t="s">
        <v>176</v>
      </c>
      <c r="T24" s="11"/>
      <c r="U24" s="21">
        <v>325408</v>
      </c>
      <c r="V24" s="14" t="s">
        <v>176</v>
      </c>
    </row>
    <row r="25" spans="1:22" x14ac:dyDescent="0.25">
      <c r="A25" s="12"/>
      <c r="B25" s="18" t="s">
        <v>457</v>
      </c>
      <c r="C25" s="19" t="s">
        <v>176</v>
      </c>
      <c r="D25" s="19"/>
      <c r="E25" s="24">
        <v>2226</v>
      </c>
      <c r="F25" s="25" t="s">
        <v>176</v>
      </c>
      <c r="G25" s="19" t="s">
        <v>176</v>
      </c>
      <c r="H25" s="19"/>
      <c r="I25" s="19"/>
      <c r="J25" s="19"/>
      <c r="K25" s="19" t="s">
        <v>176</v>
      </c>
      <c r="L25" s="19"/>
      <c r="M25" s="19"/>
      <c r="N25" s="19"/>
      <c r="O25" s="19" t="s">
        <v>176</v>
      </c>
      <c r="P25" s="19"/>
      <c r="Q25" s="19"/>
      <c r="R25" s="19"/>
      <c r="S25" s="19" t="s">
        <v>176</v>
      </c>
      <c r="T25" s="19"/>
      <c r="U25" s="26" t="s">
        <v>458</v>
      </c>
      <c r="V25" s="25" t="s">
        <v>176</v>
      </c>
    </row>
    <row r="26" spans="1:22" x14ac:dyDescent="0.25">
      <c r="A26" s="12"/>
      <c r="B26" s="38" t="s">
        <v>459</v>
      </c>
      <c r="C26" s="11" t="s">
        <v>176</v>
      </c>
      <c r="D26" s="11"/>
      <c r="E26" s="21">
        <v>1544</v>
      </c>
      <c r="F26" s="14" t="s">
        <v>176</v>
      </c>
      <c r="G26" s="11" t="s">
        <v>176</v>
      </c>
      <c r="H26" s="11"/>
      <c r="I26" s="11"/>
      <c r="J26" s="11"/>
      <c r="K26" s="11" t="s">
        <v>176</v>
      </c>
      <c r="L26" s="11"/>
      <c r="M26" s="22">
        <v>199</v>
      </c>
      <c r="N26" s="14" t="s">
        <v>176</v>
      </c>
      <c r="O26" s="11" t="s">
        <v>176</v>
      </c>
      <c r="P26" s="11"/>
      <c r="Q26" s="21">
        <v>1345</v>
      </c>
      <c r="R26" s="14" t="s">
        <v>176</v>
      </c>
      <c r="S26" s="11" t="s">
        <v>176</v>
      </c>
      <c r="T26" s="11"/>
      <c r="U26" s="21">
        <v>1544</v>
      </c>
      <c r="V26" s="14" t="s">
        <v>176</v>
      </c>
    </row>
    <row r="27" spans="1:22" x14ac:dyDescent="0.25">
      <c r="A27" s="12"/>
      <c r="B27" s="23" t="s">
        <v>460</v>
      </c>
      <c r="C27" s="19" t="s">
        <v>176</v>
      </c>
      <c r="D27" s="19"/>
      <c r="E27" s="19"/>
      <c r="F27" s="19"/>
      <c r="G27" s="19" t="s">
        <v>176</v>
      </c>
      <c r="H27" s="19"/>
      <c r="I27" s="19"/>
      <c r="J27" s="19"/>
      <c r="K27" s="19" t="s">
        <v>176</v>
      </c>
      <c r="L27" s="19"/>
      <c r="M27" s="19"/>
      <c r="N27" s="19"/>
      <c r="O27" s="19" t="s">
        <v>176</v>
      </c>
      <c r="P27" s="19"/>
      <c r="Q27" s="19"/>
      <c r="R27" s="19"/>
      <c r="S27" s="19" t="s">
        <v>176</v>
      </c>
      <c r="T27" s="19"/>
      <c r="U27" s="19"/>
      <c r="V27" s="19"/>
    </row>
    <row r="28" spans="1:22" x14ac:dyDescent="0.25">
      <c r="A28" s="12"/>
      <c r="B28" s="38" t="s">
        <v>461</v>
      </c>
      <c r="C28" s="11" t="s">
        <v>176</v>
      </c>
      <c r="D28" s="11"/>
      <c r="E28" s="21">
        <v>461354</v>
      </c>
      <c r="F28" s="14" t="s">
        <v>176</v>
      </c>
      <c r="G28" s="11" t="s">
        <v>176</v>
      </c>
      <c r="H28" s="11"/>
      <c r="I28" s="21">
        <v>397275</v>
      </c>
      <c r="J28" s="14" t="s">
        <v>176</v>
      </c>
      <c r="K28" s="11" t="s">
        <v>176</v>
      </c>
      <c r="L28" s="11"/>
      <c r="M28" s="21">
        <v>64144</v>
      </c>
      <c r="N28" s="14" t="s">
        <v>176</v>
      </c>
      <c r="O28" s="11" t="s">
        <v>176</v>
      </c>
      <c r="P28" s="11"/>
      <c r="Q28" s="11"/>
      <c r="R28" s="11"/>
      <c r="S28" s="11" t="s">
        <v>176</v>
      </c>
      <c r="T28" s="11"/>
      <c r="U28" s="21">
        <v>461419</v>
      </c>
      <c r="V28" s="14" t="s">
        <v>176</v>
      </c>
    </row>
    <row r="29" spans="1:22" x14ac:dyDescent="0.25">
      <c r="A29" s="12"/>
      <c r="B29" s="18" t="s">
        <v>40</v>
      </c>
      <c r="C29" s="19" t="s">
        <v>176</v>
      </c>
      <c r="D29" s="19"/>
      <c r="E29" s="24">
        <v>6710</v>
      </c>
      <c r="F29" s="25" t="s">
        <v>176</v>
      </c>
      <c r="G29" s="19" t="s">
        <v>176</v>
      </c>
      <c r="H29" s="19"/>
      <c r="I29" s="19"/>
      <c r="J29" s="19"/>
      <c r="K29" s="19" t="s">
        <v>176</v>
      </c>
      <c r="L29" s="19"/>
      <c r="M29" s="24">
        <v>6710</v>
      </c>
      <c r="N29" s="25" t="s">
        <v>176</v>
      </c>
      <c r="O29" s="19" t="s">
        <v>176</v>
      </c>
      <c r="P29" s="19"/>
      <c r="Q29" s="19"/>
      <c r="R29" s="19"/>
      <c r="S29" s="19" t="s">
        <v>176</v>
      </c>
      <c r="T29" s="19"/>
      <c r="U29" s="24">
        <v>6710</v>
      </c>
      <c r="V29" s="25" t="s">
        <v>176</v>
      </c>
    </row>
    <row r="30" spans="1:22" x14ac:dyDescent="0.25">
      <c r="A30" s="12"/>
      <c r="B30" s="38" t="s">
        <v>462</v>
      </c>
      <c r="C30" s="11" t="s">
        <v>176</v>
      </c>
      <c r="D30" s="11"/>
      <c r="E30" s="21">
        <v>7255</v>
      </c>
      <c r="F30" s="14" t="s">
        <v>176</v>
      </c>
      <c r="G30" s="11" t="s">
        <v>176</v>
      </c>
      <c r="H30" s="11"/>
      <c r="I30" s="11"/>
      <c r="J30" s="11"/>
      <c r="K30" s="11" t="s">
        <v>176</v>
      </c>
      <c r="L30" s="11"/>
      <c r="M30" s="11"/>
      <c r="N30" s="11"/>
      <c r="O30" s="11" t="s">
        <v>176</v>
      </c>
      <c r="P30" s="11"/>
      <c r="Q30" s="21">
        <v>7126</v>
      </c>
      <c r="R30" s="14" t="s">
        <v>176</v>
      </c>
      <c r="S30" s="11" t="s">
        <v>176</v>
      </c>
      <c r="T30" s="11"/>
      <c r="U30" s="21">
        <v>7126</v>
      </c>
      <c r="V30" s="14" t="s">
        <v>176</v>
      </c>
    </row>
    <row r="31" spans="1:22" ht="25.5" x14ac:dyDescent="0.25">
      <c r="A31" s="12"/>
      <c r="B31" s="18" t="s">
        <v>43</v>
      </c>
      <c r="C31" s="19" t="s">
        <v>176</v>
      </c>
      <c r="D31" s="19"/>
      <c r="E31" s="24">
        <v>10310</v>
      </c>
      <c r="F31" s="25" t="s">
        <v>176</v>
      </c>
      <c r="G31" s="19" t="s">
        <v>176</v>
      </c>
      <c r="H31" s="19"/>
      <c r="I31" s="19"/>
      <c r="J31" s="19"/>
      <c r="K31" s="19" t="s">
        <v>176</v>
      </c>
      <c r="L31" s="19"/>
      <c r="M31" s="19"/>
      <c r="N31" s="19"/>
      <c r="O31" s="19" t="s">
        <v>176</v>
      </c>
      <c r="P31" s="19"/>
      <c r="Q31" s="24">
        <v>6997</v>
      </c>
      <c r="R31" s="25" t="s">
        <v>176</v>
      </c>
      <c r="S31" s="19" t="s">
        <v>176</v>
      </c>
      <c r="T31" s="19"/>
      <c r="U31" s="24">
        <v>6997</v>
      </c>
      <c r="V31" s="25" t="s">
        <v>176</v>
      </c>
    </row>
    <row r="32" spans="1:22" x14ac:dyDescent="0.25">
      <c r="A32" s="12"/>
      <c r="B32" s="38" t="s">
        <v>463</v>
      </c>
      <c r="C32" s="11" t="s">
        <v>176</v>
      </c>
      <c r="D32" s="11"/>
      <c r="E32" s="22">
        <v>72</v>
      </c>
      <c r="F32" s="14" t="s">
        <v>176</v>
      </c>
      <c r="G32" s="11" t="s">
        <v>176</v>
      </c>
      <c r="H32" s="11"/>
      <c r="I32" s="22">
        <v>6</v>
      </c>
      <c r="J32" s="14" t="s">
        <v>176</v>
      </c>
      <c r="K32" s="11" t="s">
        <v>176</v>
      </c>
      <c r="L32" s="11"/>
      <c r="M32" s="22">
        <v>59</v>
      </c>
      <c r="N32" s="14" t="s">
        <v>176</v>
      </c>
      <c r="O32" s="11" t="s">
        <v>176</v>
      </c>
      <c r="P32" s="11"/>
      <c r="Q32" s="22">
        <v>7</v>
      </c>
      <c r="R32" s="14" t="s">
        <v>176</v>
      </c>
      <c r="S32" s="11" t="s">
        <v>176</v>
      </c>
      <c r="T32" s="11"/>
      <c r="U32" s="22">
        <v>72</v>
      </c>
      <c r="V32" s="14" t="s">
        <v>176</v>
      </c>
    </row>
    <row r="33" spans="1:22" x14ac:dyDescent="0.25">
      <c r="A33" s="12"/>
      <c r="B33" s="11"/>
      <c r="C33" s="41"/>
      <c r="D33" s="41"/>
      <c r="E33" s="41"/>
      <c r="F33" s="41"/>
      <c r="G33" s="41"/>
      <c r="H33" s="41"/>
      <c r="I33" s="41"/>
      <c r="J33" s="41"/>
      <c r="K33" s="41"/>
      <c r="L33" s="41"/>
      <c r="M33" s="41"/>
      <c r="N33" s="41"/>
      <c r="O33" s="41"/>
      <c r="P33" s="41"/>
      <c r="Q33" s="41"/>
      <c r="R33" s="41"/>
      <c r="S33" s="41"/>
      <c r="T33" s="41"/>
      <c r="U33" s="41"/>
      <c r="V33" s="41"/>
    </row>
    <row r="34" spans="1:22" ht="15.75" thickBot="1" x14ac:dyDescent="0.3">
      <c r="A34" s="12"/>
      <c r="B34" s="16"/>
      <c r="C34" s="16" t="s">
        <v>176</v>
      </c>
      <c r="D34" s="33"/>
      <c r="E34" s="33"/>
      <c r="F34" s="16"/>
      <c r="G34" s="16" t="s">
        <v>176</v>
      </c>
      <c r="H34" s="32" t="s">
        <v>464</v>
      </c>
      <c r="I34" s="32"/>
      <c r="J34" s="32"/>
      <c r="K34" s="32"/>
      <c r="L34" s="32"/>
      <c r="M34" s="32"/>
      <c r="N34" s="32"/>
      <c r="O34" s="32"/>
      <c r="P34" s="32"/>
      <c r="Q34" s="32"/>
      <c r="R34" s="32"/>
      <c r="S34" s="32"/>
      <c r="T34" s="32"/>
      <c r="U34" s="32"/>
      <c r="V34" s="16"/>
    </row>
    <row r="35" spans="1:22" x14ac:dyDescent="0.25">
      <c r="A35" s="12"/>
      <c r="B35" s="33"/>
      <c r="C35" s="33" t="s">
        <v>176</v>
      </c>
      <c r="D35" s="34" t="s">
        <v>449</v>
      </c>
      <c r="E35" s="34"/>
      <c r="F35" s="33"/>
      <c r="G35" s="33" t="s">
        <v>176</v>
      </c>
      <c r="H35" s="35" t="s">
        <v>450</v>
      </c>
      <c r="I35" s="35"/>
      <c r="J35" s="36"/>
      <c r="K35" s="36" t="s">
        <v>176</v>
      </c>
      <c r="L35" s="35" t="s">
        <v>451</v>
      </c>
      <c r="M35" s="35"/>
      <c r="N35" s="36"/>
      <c r="O35" s="36" t="s">
        <v>176</v>
      </c>
      <c r="P35" s="35" t="s">
        <v>452</v>
      </c>
      <c r="Q35" s="35"/>
      <c r="R35" s="36"/>
      <c r="S35" s="36" t="s">
        <v>176</v>
      </c>
      <c r="T35" s="35" t="s">
        <v>453</v>
      </c>
      <c r="U35" s="35"/>
      <c r="V35" s="33"/>
    </row>
    <row r="36" spans="1:22" ht="15.75" thickBot="1" x14ac:dyDescent="0.3">
      <c r="A36" s="12"/>
      <c r="B36" s="33"/>
      <c r="C36" s="33"/>
      <c r="D36" s="32" t="s">
        <v>186</v>
      </c>
      <c r="E36" s="32"/>
      <c r="F36" s="33"/>
      <c r="G36" s="33"/>
      <c r="H36" s="32"/>
      <c r="I36" s="32"/>
      <c r="J36" s="33"/>
      <c r="K36" s="33"/>
      <c r="L36" s="32"/>
      <c r="M36" s="32"/>
      <c r="N36" s="33"/>
      <c r="O36" s="33"/>
      <c r="P36" s="32"/>
      <c r="Q36" s="32"/>
      <c r="R36" s="33"/>
      <c r="S36" s="33"/>
      <c r="T36" s="32" t="s">
        <v>186</v>
      </c>
      <c r="U36" s="32"/>
      <c r="V36" s="33"/>
    </row>
    <row r="37" spans="1:22" x14ac:dyDescent="0.25">
      <c r="A37" s="12"/>
      <c r="B37" s="23" t="s">
        <v>454</v>
      </c>
      <c r="C37" s="19" t="s">
        <v>176</v>
      </c>
      <c r="D37" s="19"/>
      <c r="E37" s="19"/>
      <c r="F37" s="19"/>
      <c r="G37" s="19" t="s">
        <v>176</v>
      </c>
      <c r="H37" s="19"/>
      <c r="I37" s="19"/>
      <c r="J37" s="19"/>
      <c r="K37" s="19" t="s">
        <v>176</v>
      </c>
      <c r="L37" s="19"/>
      <c r="M37" s="19"/>
      <c r="N37" s="19"/>
      <c r="O37" s="19" t="s">
        <v>176</v>
      </c>
      <c r="P37" s="19"/>
      <c r="Q37" s="19"/>
      <c r="R37" s="19"/>
      <c r="S37" s="19" t="s">
        <v>176</v>
      </c>
      <c r="T37" s="19"/>
      <c r="U37" s="19"/>
      <c r="V37" s="19"/>
    </row>
    <row r="38" spans="1:22" x14ac:dyDescent="0.25">
      <c r="A38" s="12"/>
      <c r="B38" s="38" t="s">
        <v>28</v>
      </c>
      <c r="C38" s="11" t="s">
        <v>176</v>
      </c>
      <c r="D38" s="11" t="s">
        <v>189</v>
      </c>
      <c r="E38" s="21">
        <v>44675</v>
      </c>
      <c r="F38" s="14" t="s">
        <v>176</v>
      </c>
      <c r="G38" s="11" t="s">
        <v>176</v>
      </c>
      <c r="H38" s="11" t="s">
        <v>189</v>
      </c>
      <c r="I38" s="21">
        <v>44675</v>
      </c>
      <c r="J38" s="14" t="s">
        <v>176</v>
      </c>
      <c r="K38" s="11" t="s">
        <v>176</v>
      </c>
      <c r="L38" s="11"/>
      <c r="M38" s="11"/>
      <c r="N38" s="11"/>
      <c r="O38" s="11" t="s">
        <v>176</v>
      </c>
      <c r="P38" s="11"/>
      <c r="Q38" s="11"/>
      <c r="R38" s="11"/>
      <c r="S38" s="11" t="s">
        <v>176</v>
      </c>
      <c r="T38" s="11" t="s">
        <v>189</v>
      </c>
      <c r="U38" s="21">
        <v>44675</v>
      </c>
      <c r="V38" s="14" t="s">
        <v>176</v>
      </c>
    </row>
    <row r="39" spans="1:22" x14ac:dyDescent="0.25">
      <c r="A39" s="12"/>
      <c r="B39" s="18" t="s">
        <v>455</v>
      </c>
      <c r="C39" s="19" t="s">
        <v>176</v>
      </c>
      <c r="D39" s="19"/>
      <c r="E39" s="24">
        <v>80964</v>
      </c>
      <c r="F39" s="25" t="s">
        <v>176</v>
      </c>
      <c r="G39" s="19" t="s">
        <v>176</v>
      </c>
      <c r="H39" s="19"/>
      <c r="I39" s="19"/>
      <c r="J39" s="19"/>
      <c r="K39" s="19" t="s">
        <v>176</v>
      </c>
      <c r="L39" s="19" t="s">
        <v>189</v>
      </c>
      <c r="M39" s="24">
        <v>80964</v>
      </c>
      <c r="N39" s="25" t="s">
        <v>176</v>
      </c>
      <c r="O39" s="19" t="s">
        <v>176</v>
      </c>
      <c r="P39" s="19"/>
      <c r="Q39" s="19"/>
      <c r="R39" s="19"/>
      <c r="S39" s="19" t="s">
        <v>176</v>
      </c>
      <c r="T39" s="19"/>
      <c r="U39" s="24">
        <v>80964</v>
      </c>
      <c r="V39" s="25" t="s">
        <v>176</v>
      </c>
    </row>
    <row r="40" spans="1:22" x14ac:dyDescent="0.25">
      <c r="A40" s="12"/>
      <c r="B40" s="38" t="s">
        <v>456</v>
      </c>
      <c r="C40" s="11" t="s">
        <v>176</v>
      </c>
      <c r="D40" s="11"/>
      <c r="E40" s="21">
        <v>310271</v>
      </c>
      <c r="F40" s="14" t="s">
        <v>176</v>
      </c>
      <c r="G40" s="11" t="s">
        <v>176</v>
      </c>
      <c r="H40" s="11"/>
      <c r="I40" s="11"/>
      <c r="J40" s="11"/>
      <c r="K40" s="11" t="s">
        <v>176</v>
      </c>
      <c r="L40" s="11"/>
      <c r="M40" s="11"/>
      <c r="N40" s="11"/>
      <c r="O40" s="11" t="s">
        <v>176</v>
      </c>
      <c r="P40" s="11" t="s">
        <v>189</v>
      </c>
      <c r="Q40" s="21">
        <v>313929</v>
      </c>
      <c r="R40" s="14" t="s">
        <v>176</v>
      </c>
      <c r="S40" s="11" t="s">
        <v>176</v>
      </c>
      <c r="T40" s="11"/>
      <c r="U40" s="21">
        <v>313929</v>
      </c>
      <c r="V40" s="14" t="s">
        <v>176</v>
      </c>
    </row>
    <row r="41" spans="1:22" x14ac:dyDescent="0.25">
      <c r="A41" s="12"/>
      <c r="B41" s="18" t="s">
        <v>457</v>
      </c>
      <c r="C41" s="19" t="s">
        <v>176</v>
      </c>
      <c r="D41" s="19"/>
      <c r="E41" s="24">
        <v>1950</v>
      </c>
      <c r="F41" s="25" t="s">
        <v>176</v>
      </c>
      <c r="G41" s="19" t="s">
        <v>176</v>
      </c>
      <c r="H41" s="19"/>
      <c r="I41" s="19"/>
      <c r="J41" s="19"/>
      <c r="K41" s="19" t="s">
        <v>176</v>
      </c>
      <c r="L41" s="19"/>
      <c r="M41" s="19"/>
      <c r="N41" s="19"/>
      <c r="O41" s="19" t="s">
        <v>176</v>
      </c>
      <c r="P41" s="19"/>
      <c r="Q41" s="19"/>
      <c r="R41" s="19"/>
      <c r="S41" s="19" t="s">
        <v>176</v>
      </c>
      <c r="T41" s="19"/>
      <c r="U41" s="26" t="s">
        <v>458</v>
      </c>
      <c r="V41" s="25" t="s">
        <v>176</v>
      </c>
    </row>
    <row r="42" spans="1:22" x14ac:dyDescent="0.25">
      <c r="A42" s="12"/>
      <c r="B42" s="38" t="s">
        <v>459</v>
      </c>
      <c r="C42" s="11" t="s">
        <v>176</v>
      </c>
      <c r="D42" s="11"/>
      <c r="E42" s="21">
        <v>1677</v>
      </c>
      <c r="F42" s="14" t="s">
        <v>176</v>
      </c>
      <c r="G42" s="11" t="s">
        <v>176</v>
      </c>
      <c r="H42" s="11"/>
      <c r="I42" s="11"/>
      <c r="J42" s="11"/>
      <c r="K42" s="11" t="s">
        <v>176</v>
      </c>
      <c r="L42" s="11"/>
      <c r="M42" s="22">
        <v>248</v>
      </c>
      <c r="N42" s="14" t="s">
        <v>176</v>
      </c>
      <c r="O42" s="11" t="s">
        <v>176</v>
      </c>
      <c r="P42" s="11"/>
      <c r="Q42" s="21">
        <v>1429</v>
      </c>
      <c r="R42" s="14" t="s">
        <v>176</v>
      </c>
      <c r="S42" s="11" t="s">
        <v>176</v>
      </c>
      <c r="T42" s="11"/>
      <c r="U42" s="21">
        <v>1677</v>
      </c>
      <c r="V42" s="14" t="s">
        <v>176</v>
      </c>
    </row>
    <row r="43" spans="1:22" x14ac:dyDescent="0.25">
      <c r="A43" s="12"/>
      <c r="B43" s="23" t="s">
        <v>460</v>
      </c>
      <c r="C43" s="19" t="s">
        <v>176</v>
      </c>
      <c r="D43" s="19"/>
      <c r="E43" s="19"/>
      <c r="F43" s="19"/>
      <c r="G43" s="19" t="s">
        <v>176</v>
      </c>
      <c r="H43" s="19"/>
      <c r="I43" s="19"/>
      <c r="J43" s="19"/>
      <c r="K43" s="19" t="s">
        <v>176</v>
      </c>
      <c r="L43" s="19"/>
      <c r="M43" s="19"/>
      <c r="N43" s="19"/>
      <c r="O43" s="19" t="s">
        <v>176</v>
      </c>
      <c r="P43" s="19"/>
      <c r="Q43" s="19"/>
      <c r="R43" s="19"/>
      <c r="S43" s="19" t="s">
        <v>176</v>
      </c>
      <c r="T43" s="19"/>
      <c r="U43" s="19"/>
      <c r="V43" s="19"/>
    </row>
    <row r="44" spans="1:22" x14ac:dyDescent="0.25">
      <c r="A44" s="12"/>
      <c r="B44" s="38" t="s">
        <v>461</v>
      </c>
      <c r="C44" s="11" t="s">
        <v>176</v>
      </c>
      <c r="D44" s="11"/>
      <c r="E44" s="21">
        <v>411562</v>
      </c>
      <c r="F44" s="14" t="s">
        <v>176</v>
      </c>
      <c r="G44" s="11" t="s">
        <v>176</v>
      </c>
      <c r="H44" s="11"/>
      <c r="I44" s="21">
        <v>340986</v>
      </c>
      <c r="J44" s="14" t="s">
        <v>176</v>
      </c>
      <c r="K44" s="11" t="s">
        <v>176</v>
      </c>
      <c r="L44" s="11"/>
      <c r="M44" s="21">
        <v>70696</v>
      </c>
      <c r="N44" s="14" t="s">
        <v>176</v>
      </c>
      <c r="O44" s="11" t="s">
        <v>176</v>
      </c>
      <c r="P44" s="11"/>
      <c r="Q44" s="11"/>
      <c r="R44" s="11"/>
      <c r="S44" s="11" t="s">
        <v>176</v>
      </c>
      <c r="T44" s="11"/>
      <c r="U44" s="21">
        <v>411682</v>
      </c>
      <c r="V44" s="14" t="s">
        <v>176</v>
      </c>
    </row>
    <row r="45" spans="1:22" x14ac:dyDescent="0.25">
      <c r="A45" s="12"/>
      <c r="B45" s="18" t="s">
        <v>40</v>
      </c>
      <c r="C45" s="19" t="s">
        <v>176</v>
      </c>
      <c r="D45" s="19"/>
      <c r="E45" s="24">
        <v>7377</v>
      </c>
      <c r="F45" s="25" t="s">
        <v>176</v>
      </c>
      <c r="G45" s="19" t="s">
        <v>176</v>
      </c>
      <c r="H45" s="19"/>
      <c r="I45" s="19"/>
      <c r="J45" s="19"/>
      <c r="K45" s="19" t="s">
        <v>176</v>
      </c>
      <c r="L45" s="19"/>
      <c r="M45" s="24">
        <v>7377</v>
      </c>
      <c r="N45" s="25" t="s">
        <v>176</v>
      </c>
      <c r="O45" s="19" t="s">
        <v>176</v>
      </c>
      <c r="P45" s="19"/>
      <c r="Q45" s="19"/>
      <c r="R45" s="19"/>
      <c r="S45" s="19" t="s">
        <v>176</v>
      </c>
      <c r="T45" s="19"/>
      <c r="U45" s="24">
        <v>7377</v>
      </c>
      <c r="V45" s="25" t="s">
        <v>176</v>
      </c>
    </row>
    <row r="46" spans="1:22" ht="25.5" x14ac:dyDescent="0.25">
      <c r="A46" s="12"/>
      <c r="B46" s="38" t="s">
        <v>43</v>
      </c>
      <c r="C46" s="11" t="s">
        <v>176</v>
      </c>
      <c r="D46" s="11"/>
      <c r="E46" s="21">
        <v>10310</v>
      </c>
      <c r="F46" s="14" t="s">
        <v>176</v>
      </c>
      <c r="G46" s="11" t="s">
        <v>176</v>
      </c>
      <c r="H46" s="11"/>
      <c r="I46" s="11"/>
      <c r="J46" s="11"/>
      <c r="K46" s="11" t="s">
        <v>176</v>
      </c>
      <c r="L46" s="11"/>
      <c r="M46" s="11"/>
      <c r="N46" s="11"/>
      <c r="O46" s="11" t="s">
        <v>176</v>
      </c>
      <c r="P46" s="11"/>
      <c r="Q46" s="21">
        <v>3191</v>
      </c>
      <c r="R46" s="14" t="s">
        <v>176</v>
      </c>
      <c r="S46" s="11" t="s">
        <v>176</v>
      </c>
      <c r="T46" s="11"/>
      <c r="U46" s="21">
        <v>3191</v>
      </c>
      <c r="V46" s="14" t="s">
        <v>176</v>
      </c>
    </row>
    <row r="47" spans="1:22" x14ac:dyDescent="0.25">
      <c r="A47" s="12"/>
      <c r="B47" s="18" t="s">
        <v>463</v>
      </c>
      <c r="C47" s="19" t="s">
        <v>176</v>
      </c>
      <c r="D47" s="19"/>
      <c r="E47" s="24">
        <v>1115</v>
      </c>
      <c r="F47" s="25" t="s">
        <v>176</v>
      </c>
      <c r="G47" s="19" t="s">
        <v>176</v>
      </c>
      <c r="H47" s="19"/>
      <c r="I47" s="26">
        <v>6</v>
      </c>
      <c r="J47" s="25" t="s">
        <v>176</v>
      </c>
      <c r="K47" s="19" t="s">
        <v>176</v>
      </c>
      <c r="L47" s="19"/>
      <c r="M47" s="26">
        <v>90</v>
      </c>
      <c r="N47" s="25" t="s">
        <v>176</v>
      </c>
      <c r="O47" s="19" t="s">
        <v>176</v>
      </c>
      <c r="P47" s="19"/>
      <c r="Q47" s="24">
        <v>1019</v>
      </c>
      <c r="R47" s="25" t="s">
        <v>176</v>
      </c>
      <c r="S47" s="19" t="s">
        <v>176</v>
      </c>
      <c r="T47" s="19"/>
      <c r="U47" s="24">
        <v>1115</v>
      </c>
      <c r="V47" s="25" t="s">
        <v>176</v>
      </c>
    </row>
    <row r="48" spans="1:22" x14ac:dyDescent="0.25">
      <c r="A48" s="12"/>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2"/>
      <c r="B49" s="41" t="s">
        <v>465</v>
      </c>
      <c r="C49" s="41"/>
      <c r="D49" s="41"/>
      <c r="E49" s="41"/>
      <c r="F49" s="41"/>
      <c r="G49" s="41"/>
      <c r="H49" s="41"/>
      <c r="I49" s="41"/>
      <c r="J49" s="41"/>
      <c r="K49" s="41"/>
      <c r="L49" s="41"/>
      <c r="M49" s="41"/>
      <c r="N49" s="41"/>
      <c r="O49" s="41"/>
      <c r="P49" s="41"/>
      <c r="Q49" s="41"/>
      <c r="R49" s="41"/>
      <c r="S49" s="41"/>
      <c r="T49" s="41"/>
      <c r="U49" s="41"/>
      <c r="V49" s="41"/>
    </row>
    <row r="50" spans="1:22" x14ac:dyDescent="0.25">
      <c r="A50" s="12"/>
      <c r="B50" s="41" t="s">
        <v>466</v>
      </c>
      <c r="C50" s="41"/>
      <c r="D50" s="41"/>
      <c r="E50" s="41"/>
      <c r="F50" s="41"/>
      <c r="G50" s="41"/>
      <c r="H50" s="41"/>
      <c r="I50" s="41"/>
      <c r="J50" s="41"/>
      <c r="K50" s="41"/>
      <c r="L50" s="41"/>
      <c r="M50" s="41"/>
      <c r="N50" s="41"/>
      <c r="O50" s="41"/>
      <c r="P50" s="41"/>
      <c r="Q50" s="41"/>
      <c r="R50" s="41"/>
      <c r="S50" s="41"/>
      <c r="T50" s="41"/>
      <c r="U50" s="41"/>
      <c r="V50" s="41"/>
    </row>
    <row r="51" spans="1:22" x14ac:dyDescent="0.25">
      <c r="A51" s="12"/>
      <c r="B51" s="98" t="s">
        <v>467</v>
      </c>
      <c r="C51" s="98"/>
      <c r="D51" s="98"/>
      <c r="E51" s="98"/>
      <c r="F51" s="98"/>
      <c r="G51" s="98"/>
      <c r="H51" s="98"/>
      <c r="I51" s="98"/>
      <c r="J51" s="98"/>
      <c r="K51" s="98"/>
      <c r="L51" s="98"/>
      <c r="M51" s="98"/>
      <c r="N51" s="98"/>
      <c r="O51" s="98"/>
      <c r="P51" s="98"/>
      <c r="Q51" s="98"/>
      <c r="R51" s="98"/>
      <c r="S51" s="98"/>
      <c r="T51" s="98"/>
      <c r="U51" s="98"/>
      <c r="V51" s="98"/>
    </row>
    <row r="52" spans="1:22" x14ac:dyDescent="0.25">
      <c r="A52" s="12"/>
      <c r="B52" s="98" t="s">
        <v>468</v>
      </c>
      <c r="C52" s="98"/>
      <c r="D52" s="98"/>
      <c r="E52" s="98"/>
      <c r="F52" s="98"/>
      <c r="G52" s="98"/>
      <c r="H52" s="98"/>
      <c r="I52" s="98"/>
      <c r="J52" s="98"/>
      <c r="K52" s="98"/>
      <c r="L52" s="98"/>
      <c r="M52" s="98"/>
      <c r="N52" s="98"/>
      <c r="O52" s="98"/>
      <c r="P52" s="98"/>
      <c r="Q52" s="98"/>
      <c r="R52" s="98"/>
      <c r="S52" s="98"/>
      <c r="T52" s="98"/>
      <c r="U52" s="98"/>
      <c r="V52" s="98"/>
    </row>
    <row r="53" spans="1:22" ht="25.5" customHeight="1" x14ac:dyDescent="0.25">
      <c r="A53" s="12"/>
      <c r="B53" s="98" t="s">
        <v>469</v>
      </c>
      <c r="C53" s="98"/>
      <c r="D53" s="98"/>
      <c r="E53" s="98"/>
      <c r="F53" s="98"/>
      <c r="G53" s="98"/>
      <c r="H53" s="98"/>
      <c r="I53" s="98"/>
      <c r="J53" s="98"/>
      <c r="K53" s="98"/>
      <c r="L53" s="98"/>
      <c r="M53" s="98"/>
      <c r="N53" s="98"/>
      <c r="O53" s="98"/>
      <c r="P53" s="98"/>
      <c r="Q53" s="98"/>
      <c r="R53" s="98"/>
      <c r="S53" s="98"/>
      <c r="T53" s="98"/>
      <c r="U53" s="98"/>
      <c r="V53" s="98"/>
    </row>
    <row r="54" spans="1:22" x14ac:dyDescent="0.25">
      <c r="A54" s="12"/>
      <c r="B54" s="98" t="s">
        <v>470</v>
      </c>
      <c r="C54" s="98"/>
      <c r="D54" s="98"/>
      <c r="E54" s="98"/>
      <c r="F54" s="98"/>
      <c r="G54" s="98"/>
      <c r="H54" s="98"/>
      <c r="I54" s="98"/>
      <c r="J54" s="98"/>
      <c r="K54" s="98"/>
      <c r="L54" s="98"/>
      <c r="M54" s="98"/>
      <c r="N54" s="98"/>
      <c r="O54" s="98"/>
      <c r="P54" s="98"/>
      <c r="Q54" s="98"/>
      <c r="R54" s="98"/>
      <c r="S54" s="98"/>
      <c r="T54" s="98"/>
      <c r="U54" s="98"/>
      <c r="V54" s="98"/>
    </row>
    <row r="55" spans="1:22" ht="25.5" customHeight="1" x14ac:dyDescent="0.25">
      <c r="A55" s="12"/>
      <c r="B55" s="98" t="s">
        <v>471</v>
      </c>
      <c r="C55" s="98"/>
      <c r="D55" s="98"/>
      <c r="E55" s="98"/>
      <c r="F55" s="98"/>
      <c r="G55" s="98"/>
      <c r="H55" s="98"/>
      <c r="I55" s="98"/>
      <c r="J55" s="98"/>
      <c r="K55" s="98"/>
      <c r="L55" s="98"/>
      <c r="M55" s="98"/>
      <c r="N55" s="98"/>
      <c r="O55" s="98"/>
      <c r="P55" s="98"/>
      <c r="Q55" s="98"/>
      <c r="R55" s="98"/>
      <c r="S55" s="98"/>
      <c r="T55" s="98"/>
      <c r="U55" s="98"/>
      <c r="V55" s="98"/>
    </row>
    <row r="56" spans="1:22" x14ac:dyDescent="0.25">
      <c r="A56" s="12"/>
      <c r="B56" s="98" t="s">
        <v>472</v>
      </c>
      <c r="C56" s="98"/>
      <c r="D56" s="98"/>
      <c r="E56" s="98"/>
      <c r="F56" s="98"/>
      <c r="G56" s="98"/>
      <c r="H56" s="98"/>
      <c r="I56" s="98"/>
      <c r="J56" s="98"/>
      <c r="K56" s="98"/>
      <c r="L56" s="98"/>
      <c r="M56" s="98"/>
      <c r="N56" s="98"/>
      <c r="O56" s="98"/>
      <c r="P56" s="98"/>
      <c r="Q56" s="98"/>
      <c r="R56" s="98"/>
      <c r="S56" s="98"/>
      <c r="T56" s="98"/>
      <c r="U56" s="98"/>
      <c r="V56" s="98"/>
    </row>
    <row r="57" spans="1:22" x14ac:dyDescent="0.25">
      <c r="A57" s="12"/>
      <c r="B57" s="98" t="s">
        <v>473</v>
      </c>
      <c r="C57" s="98"/>
      <c r="D57" s="98"/>
      <c r="E57" s="98"/>
      <c r="F57" s="98"/>
      <c r="G57" s="98"/>
      <c r="H57" s="98"/>
      <c r="I57" s="98"/>
      <c r="J57" s="98"/>
      <c r="K57" s="98"/>
      <c r="L57" s="98"/>
      <c r="M57" s="98"/>
      <c r="N57" s="98"/>
      <c r="O57" s="98"/>
      <c r="P57" s="98"/>
      <c r="Q57" s="98"/>
      <c r="R57" s="98"/>
      <c r="S57" s="98"/>
      <c r="T57" s="98"/>
      <c r="U57" s="98"/>
      <c r="V57" s="98"/>
    </row>
    <row r="58" spans="1:22" x14ac:dyDescent="0.25">
      <c r="A58" s="12"/>
      <c r="B58" s="98" t="s">
        <v>474</v>
      </c>
      <c r="C58" s="98"/>
      <c r="D58" s="98"/>
      <c r="E58" s="98"/>
      <c r="F58" s="98"/>
      <c r="G58" s="98"/>
      <c r="H58" s="98"/>
      <c r="I58" s="98"/>
      <c r="J58" s="98"/>
      <c r="K58" s="98"/>
      <c r="L58" s="98"/>
      <c r="M58" s="98"/>
      <c r="N58" s="98"/>
      <c r="O58" s="98"/>
      <c r="P58" s="98"/>
      <c r="Q58" s="98"/>
      <c r="R58" s="98"/>
      <c r="S58" s="98"/>
      <c r="T58" s="98"/>
      <c r="U58" s="98"/>
      <c r="V58" s="98"/>
    </row>
    <row r="59" spans="1:22" x14ac:dyDescent="0.25">
      <c r="A59" s="12"/>
      <c r="B59" s="98" t="s">
        <v>475</v>
      </c>
      <c r="C59" s="98"/>
      <c r="D59" s="98"/>
      <c r="E59" s="98"/>
      <c r="F59" s="98"/>
      <c r="G59" s="98"/>
      <c r="H59" s="98"/>
      <c r="I59" s="98"/>
      <c r="J59" s="98"/>
      <c r="K59" s="98"/>
      <c r="L59" s="98"/>
      <c r="M59" s="98"/>
      <c r="N59" s="98"/>
      <c r="O59" s="98"/>
      <c r="P59" s="98"/>
      <c r="Q59" s="98"/>
      <c r="R59" s="98"/>
      <c r="S59" s="98"/>
      <c r="T59" s="98"/>
      <c r="U59" s="98"/>
      <c r="V59" s="98"/>
    </row>
    <row r="60" spans="1:22" x14ac:dyDescent="0.25">
      <c r="A60" s="12"/>
      <c r="B60" s="98" t="s">
        <v>476</v>
      </c>
      <c r="C60" s="98"/>
      <c r="D60" s="98"/>
      <c r="E60" s="98"/>
      <c r="F60" s="98"/>
      <c r="G60" s="98"/>
      <c r="H60" s="98"/>
      <c r="I60" s="98"/>
      <c r="J60" s="98"/>
      <c r="K60" s="98"/>
      <c r="L60" s="98"/>
      <c r="M60" s="98"/>
      <c r="N60" s="98"/>
      <c r="O60" s="98"/>
      <c r="P60" s="98"/>
      <c r="Q60" s="98"/>
      <c r="R60" s="98"/>
      <c r="S60" s="98"/>
      <c r="T60" s="98"/>
      <c r="U60" s="98"/>
      <c r="V60" s="98"/>
    </row>
    <row r="61" spans="1:22" x14ac:dyDescent="0.25">
      <c r="A61" s="12"/>
      <c r="B61" s="41" t="s">
        <v>477</v>
      </c>
      <c r="C61" s="41"/>
      <c r="D61" s="41"/>
      <c r="E61" s="41"/>
      <c r="F61" s="41"/>
      <c r="G61" s="41"/>
      <c r="H61" s="41"/>
      <c r="I61" s="41"/>
      <c r="J61" s="41"/>
      <c r="K61" s="41"/>
      <c r="L61" s="41"/>
      <c r="M61" s="41"/>
      <c r="N61" s="41"/>
      <c r="O61" s="41"/>
      <c r="P61" s="41"/>
      <c r="Q61" s="41"/>
      <c r="R61" s="41"/>
      <c r="S61" s="41"/>
      <c r="T61" s="41"/>
      <c r="U61" s="41"/>
      <c r="V61" s="41"/>
    </row>
    <row r="62" spans="1:22" x14ac:dyDescent="0.25">
      <c r="A62" s="12"/>
      <c r="B62" s="43"/>
      <c r="C62" s="43"/>
      <c r="D62" s="43"/>
      <c r="E62" s="43"/>
      <c r="F62" s="43"/>
      <c r="G62" s="43"/>
      <c r="H62" s="43"/>
      <c r="I62" s="43"/>
      <c r="J62" s="43"/>
      <c r="K62" s="43"/>
      <c r="L62" s="43"/>
      <c r="M62" s="43"/>
      <c r="N62" s="43"/>
      <c r="O62" s="43"/>
      <c r="P62" s="43"/>
      <c r="Q62" s="43"/>
      <c r="R62" s="43"/>
      <c r="S62" s="43"/>
      <c r="T62" s="43"/>
      <c r="U62" s="43"/>
      <c r="V62" s="43"/>
    </row>
    <row r="63" spans="1:22" x14ac:dyDescent="0.25">
      <c r="A63" s="12"/>
      <c r="B63" s="41" t="s">
        <v>478</v>
      </c>
      <c r="C63" s="41"/>
      <c r="D63" s="41"/>
      <c r="E63" s="41"/>
      <c r="F63" s="41"/>
      <c r="G63" s="41"/>
      <c r="H63" s="41"/>
      <c r="I63" s="41"/>
      <c r="J63" s="41"/>
      <c r="K63" s="41"/>
      <c r="L63" s="41"/>
      <c r="M63" s="41"/>
      <c r="N63" s="41"/>
      <c r="O63" s="41"/>
      <c r="P63" s="41"/>
      <c r="Q63" s="41"/>
      <c r="R63" s="41"/>
      <c r="S63" s="41"/>
      <c r="T63" s="41"/>
      <c r="U63" s="41"/>
      <c r="V63" s="41"/>
    </row>
    <row r="64" spans="1:22" x14ac:dyDescent="0.25">
      <c r="A64" s="12"/>
      <c r="B64" s="41" t="s">
        <v>479</v>
      </c>
      <c r="C64" s="41"/>
      <c r="D64" s="41"/>
      <c r="E64" s="41"/>
      <c r="F64" s="41"/>
      <c r="G64" s="41"/>
      <c r="H64" s="41"/>
      <c r="I64" s="41"/>
      <c r="J64" s="41"/>
      <c r="K64" s="41"/>
      <c r="L64" s="41"/>
      <c r="M64" s="41"/>
      <c r="N64" s="41"/>
      <c r="O64" s="41"/>
      <c r="P64" s="41"/>
      <c r="Q64" s="41"/>
      <c r="R64" s="41"/>
      <c r="S64" s="41"/>
      <c r="T64" s="41"/>
      <c r="U64" s="41"/>
      <c r="V64" s="41"/>
    </row>
    <row r="65" spans="1:22" ht="15.75" x14ac:dyDescent="0.25">
      <c r="A65" s="12"/>
      <c r="B65" s="42"/>
      <c r="C65" s="42"/>
      <c r="D65" s="42"/>
      <c r="E65" s="42"/>
      <c r="F65" s="42"/>
      <c r="G65" s="42"/>
      <c r="H65" s="42"/>
      <c r="I65" s="42"/>
      <c r="J65" s="42"/>
      <c r="K65" s="42"/>
      <c r="L65" s="42"/>
      <c r="M65" s="42"/>
      <c r="N65" s="42"/>
      <c r="O65" s="42"/>
      <c r="P65" s="42"/>
      <c r="Q65" s="42"/>
      <c r="R65" s="42"/>
      <c r="S65" s="42"/>
      <c r="T65" s="42"/>
      <c r="U65" s="42"/>
      <c r="V65" s="42"/>
    </row>
    <row r="66" spans="1:22" x14ac:dyDescent="0.25">
      <c r="A66" s="12"/>
      <c r="B66" s="11"/>
      <c r="C66" s="11"/>
      <c r="D66" s="11"/>
      <c r="E66" s="11"/>
      <c r="F66" s="11"/>
      <c r="G66" s="11"/>
      <c r="H66" s="11"/>
      <c r="I66" s="11"/>
      <c r="J66" s="11"/>
      <c r="K66" s="11"/>
      <c r="L66" s="11"/>
      <c r="M66" s="11"/>
      <c r="N66" s="11"/>
      <c r="O66" s="11"/>
      <c r="P66" s="11"/>
      <c r="Q66" s="11"/>
      <c r="R66" s="11"/>
    </row>
    <row r="67" spans="1:22" ht="15.75" thickBot="1" x14ac:dyDescent="0.3">
      <c r="A67" s="12"/>
      <c r="B67" s="16"/>
      <c r="C67" s="16" t="s">
        <v>176</v>
      </c>
      <c r="D67" s="33"/>
      <c r="E67" s="33"/>
      <c r="F67" s="16"/>
      <c r="G67" s="16" t="s">
        <v>176</v>
      </c>
      <c r="H67" s="32" t="s">
        <v>480</v>
      </c>
      <c r="I67" s="32"/>
      <c r="J67" s="32"/>
      <c r="K67" s="32"/>
      <c r="L67" s="32"/>
      <c r="M67" s="32"/>
      <c r="N67" s="32"/>
      <c r="O67" s="32"/>
      <c r="P67" s="32"/>
      <c r="Q67" s="32"/>
      <c r="R67" s="16"/>
    </row>
    <row r="68" spans="1:22" x14ac:dyDescent="0.25">
      <c r="A68" s="12"/>
      <c r="B68" s="33"/>
      <c r="C68" s="33" t="s">
        <v>176</v>
      </c>
      <c r="D68" s="34" t="s">
        <v>481</v>
      </c>
      <c r="E68" s="34"/>
      <c r="F68" s="33"/>
      <c r="G68" s="33" t="s">
        <v>176</v>
      </c>
      <c r="H68" s="35" t="s">
        <v>482</v>
      </c>
      <c r="I68" s="35"/>
      <c r="J68" s="36"/>
      <c r="K68" s="36" t="s">
        <v>176</v>
      </c>
      <c r="L68" s="35" t="s">
        <v>486</v>
      </c>
      <c r="M68" s="35"/>
      <c r="N68" s="36"/>
      <c r="O68" s="36" t="s">
        <v>176</v>
      </c>
      <c r="P68" s="35" t="s">
        <v>489</v>
      </c>
      <c r="Q68" s="35"/>
      <c r="R68" s="33"/>
    </row>
    <row r="69" spans="1:22" x14ac:dyDescent="0.25">
      <c r="A69" s="12"/>
      <c r="B69" s="33"/>
      <c r="C69" s="33"/>
      <c r="D69" s="34"/>
      <c r="E69" s="34"/>
      <c r="F69" s="33"/>
      <c r="G69" s="33"/>
      <c r="H69" s="34" t="s">
        <v>483</v>
      </c>
      <c r="I69" s="34"/>
      <c r="J69" s="33"/>
      <c r="K69" s="33"/>
      <c r="L69" s="34" t="s">
        <v>487</v>
      </c>
      <c r="M69" s="34"/>
      <c r="N69" s="33"/>
      <c r="O69" s="33"/>
      <c r="P69" s="34" t="s">
        <v>490</v>
      </c>
      <c r="Q69" s="34"/>
      <c r="R69" s="33"/>
    </row>
    <row r="70" spans="1:22" x14ac:dyDescent="0.25">
      <c r="A70" s="12"/>
      <c r="B70" s="33"/>
      <c r="C70" s="33"/>
      <c r="D70" s="34"/>
      <c r="E70" s="34"/>
      <c r="F70" s="33"/>
      <c r="G70" s="33"/>
      <c r="H70" s="34" t="s">
        <v>484</v>
      </c>
      <c r="I70" s="34"/>
      <c r="J70" s="33"/>
      <c r="K70" s="33"/>
      <c r="L70" s="34" t="s">
        <v>488</v>
      </c>
      <c r="M70" s="34"/>
      <c r="N70" s="33"/>
      <c r="O70" s="33"/>
      <c r="P70" s="34" t="s">
        <v>491</v>
      </c>
      <c r="Q70" s="34"/>
      <c r="R70" s="33"/>
    </row>
    <row r="71" spans="1:22" ht="15.75" thickBot="1" x14ac:dyDescent="0.3">
      <c r="A71" s="12"/>
      <c r="B71" s="33"/>
      <c r="C71" s="33"/>
      <c r="D71" s="32"/>
      <c r="E71" s="32"/>
      <c r="F71" s="33"/>
      <c r="G71" s="33"/>
      <c r="H71" s="32" t="s">
        <v>485</v>
      </c>
      <c r="I71" s="32"/>
      <c r="J71" s="33"/>
      <c r="K71" s="33"/>
      <c r="L71" s="32"/>
      <c r="M71" s="32"/>
      <c r="N71" s="33"/>
      <c r="O71" s="33"/>
      <c r="P71" s="32"/>
      <c r="Q71" s="32"/>
      <c r="R71" s="33"/>
    </row>
    <row r="72" spans="1:22" x14ac:dyDescent="0.25">
      <c r="A72" s="12"/>
      <c r="B72" s="23" t="s">
        <v>492</v>
      </c>
      <c r="C72" s="19" t="s">
        <v>176</v>
      </c>
      <c r="D72" s="19"/>
      <c r="E72" s="19"/>
      <c r="F72" s="19"/>
      <c r="G72" s="19" t="s">
        <v>176</v>
      </c>
      <c r="H72" s="19"/>
      <c r="I72" s="19"/>
      <c r="J72" s="19"/>
      <c r="K72" s="19" t="s">
        <v>176</v>
      </c>
      <c r="L72" s="19"/>
      <c r="M72" s="19"/>
      <c r="N72" s="19"/>
      <c r="O72" s="19" t="s">
        <v>176</v>
      </c>
      <c r="P72" s="19"/>
      <c r="Q72" s="19"/>
      <c r="R72" s="19"/>
    </row>
    <row r="73" spans="1:22" x14ac:dyDescent="0.25">
      <c r="A73" s="12"/>
      <c r="B73" s="38" t="s">
        <v>493</v>
      </c>
      <c r="C73" s="11" t="s">
        <v>176</v>
      </c>
      <c r="D73" s="11" t="s">
        <v>189</v>
      </c>
      <c r="E73" s="21">
        <v>28137</v>
      </c>
      <c r="F73" s="14" t="s">
        <v>176</v>
      </c>
      <c r="G73" s="11" t="s">
        <v>176</v>
      </c>
      <c r="H73" s="11"/>
      <c r="I73" s="11"/>
      <c r="J73" s="11"/>
      <c r="K73" s="11" t="s">
        <v>176</v>
      </c>
      <c r="L73" s="11" t="s">
        <v>189</v>
      </c>
      <c r="M73" s="21">
        <v>28137</v>
      </c>
      <c r="N73" s="14" t="s">
        <v>176</v>
      </c>
      <c r="O73" s="11" t="s">
        <v>176</v>
      </c>
      <c r="P73" s="11"/>
      <c r="Q73" s="11"/>
      <c r="R73" s="11"/>
    </row>
    <row r="74" spans="1:22" ht="25.5" x14ac:dyDescent="0.25">
      <c r="A74" s="12"/>
      <c r="B74" s="18" t="s">
        <v>206</v>
      </c>
      <c r="C74" s="19" t="s">
        <v>176</v>
      </c>
      <c r="D74" s="19"/>
      <c r="E74" s="24">
        <v>58645</v>
      </c>
      <c r="F74" s="25" t="s">
        <v>176</v>
      </c>
      <c r="G74" s="19" t="s">
        <v>176</v>
      </c>
      <c r="H74" s="19"/>
      <c r="I74" s="19"/>
      <c r="J74" s="19"/>
      <c r="K74" s="19" t="s">
        <v>176</v>
      </c>
      <c r="L74" s="19"/>
      <c r="M74" s="24">
        <v>58645</v>
      </c>
      <c r="N74" s="25" t="s">
        <v>176</v>
      </c>
      <c r="O74" s="19" t="s">
        <v>176</v>
      </c>
      <c r="P74" s="19"/>
      <c r="Q74" s="19"/>
      <c r="R74" s="19"/>
    </row>
    <row r="75" spans="1:22" ht="26.25" thickBot="1" x14ac:dyDescent="0.3">
      <c r="A75" s="12"/>
      <c r="B75" s="38" t="s">
        <v>194</v>
      </c>
      <c r="C75" s="11" t="s">
        <v>176</v>
      </c>
      <c r="D75" s="11"/>
      <c r="E75" s="22">
        <v>446</v>
      </c>
      <c r="F75" s="14" t="s">
        <v>176</v>
      </c>
      <c r="G75" s="11" t="s">
        <v>176</v>
      </c>
      <c r="H75" s="11"/>
      <c r="I75" s="11"/>
      <c r="J75" s="11"/>
      <c r="K75" s="11" t="s">
        <v>176</v>
      </c>
      <c r="L75" s="11"/>
      <c r="M75" s="22">
        <v>446</v>
      </c>
      <c r="N75" s="14" t="s">
        <v>176</v>
      </c>
      <c r="O75" s="11" t="s">
        <v>176</v>
      </c>
      <c r="P75" s="11"/>
      <c r="Q75" s="11"/>
      <c r="R75" s="11"/>
    </row>
    <row r="76" spans="1:22" x14ac:dyDescent="0.25">
      <c r="A76" s="12"/>
      <c r="B76" s="27"/>
      <c r="C76" s="27" t="s">
        <v>176</v>
      </c>
      <c r="D76" s="28"/>
      <c r="E76" s="28"/>
      <c r="F76" s="27"/>
      <c r="G76" s="27" t="s">
        <v>176</v>
      </c>
      <c r="H76" s="28"/>
      <c r="I76" s="28"/>
      <c r="J76" s="27"/>
      <c r="K76" s="27" t="s">
        <v>176</v>
      </c>
      <c r="L76" s="28"/>
      <c r="M76" s="28"/>
      <c r="N76" s="27"/>
      <c r="O76" s="27" t="s">
        <v>176</v>
      </c>
      <c r="P76" s="28"/>
      <c r="Q76" s="28"/>
      <c r="R76" s="27"/>
    </row>
    <row r="77" spans="1:22" ht="15.75" thickBot="1" x14ac:dyDescent="0.3">
      <c r="A77" s="12"/>
      <c r="B77" s="29"/>
      <c r="C77" s="30" t="s">
        <v>176</v>
      </c>
      <c r="D77" s="19" t="s">
        <v>189</v>
      </c>
      <c r="E77" s="24">
        <v>87228</v>
      </c>
      <c r="F77" s="25" t="s">
        <v>176</v>
      </c>
      <c r="G77" s="30" t="s">
        <v>176</v>
      </c>
      <c r="H77" s="19" t="s">
        <v>189</v>
      </c>
      <c r="I77" s="26" t="s">
        <v>195</v>
      </c>
      <c r="J77" s="25"/>
      <c r="K77" s="30" t="s">
        <v>176</v>
      </c>
      <c r="L77" s="19" t="s">
        <v>189</v>
      </c>
      <c r="M77" s="24">
        <v>87228</v>
      </c>
      <c r="N77" s="25" t="s">
        <v>176</v>
      </c>
      <c r="O77" s="30" t="s">
        <v>176</v>
      </c>
      <c r="P77" s="19" t="s">
        <v>189</v>
      </c>
      <c r="Q77" s="26" t="s">
        <v>195</v>
      </c>
      <c r="R77" s="25" t="s">
        <v>176</v>
      </c>
    </row>
    <row r="78" spans="1:22" ht="15.75" thickTop="1" x14ac:dyDescent="0.25">
      <c r="A78" s="12"/>
      <c r="B78" s="27"/>
      <c r="C78" s="27" t="s">
        <v>176</v>
      </c>
      <c r="D78" s="31"/>
      <c r="E78" s="31"/>
      <c r="F78" s="27"/>
      <c r="G78" s="27" t="s">
        <v>176</v>
      </c>
      <c r="H78" s="31"/>
      <c r="I78" s="31"/>
      <c r="J78" s="27"/>
      <c r="K78" s="27" t="s">
        <v>176</v>
      </c>
      <c r="L78" s="31"/>
      <c r="M78" s="31"/>
      <c r="N78" s="27"/>
      <c r="O78" s="27" t="s">
        <v>176</v>
      </c>
      <c r="P78" s="31"/>
      <c r="Q78" s="31"/>
      <c r="R78" s="27"/>
    </row>
    <row r="79" spans="1:22" x14ac:dyDescent="0.25">
      <c r="A79" s="12"/>
      <c r="B79" s="41" t="s">
        <v>494</v>
      </c>
      <c r="C79" s="41"/>
      <c r="D79" s="41"/>
      <c r="E79" s="41"/>
      <c r="F79" s="41"/>
      <c r="G79" s="41"/>
      <c r="H79" s="41"/>
      <c r="I79" s="41"/>
      <c r="J79" s="41"/>
      <c r="K79" s="41"/>
      <c r="L79" s="41"/>
      <c r="M79" s="41"/>
      <c r="N79" s="41"/>
      <c r="O79" s="41"/>
      <c r="P79" s="41"/>
      <c r="Q79" s="41"/>
      <c r="R79" s="41"/>
      <c r="S79" s="41"/>
      <c r="T79" s="41"/>
      <c r="U79" s="41"/>
      <c r="V79" s="41"/>
    </row>
    <row r="80" spans="1:22" ht="15.75" x14ac:dyDescent="0.25">
      <c r="A80" s="12"/>
      <c r="B80" s="42"/>
      <c r="C80" s="42"/>
      <c r="D80" s="42"/>
      <c r="E80" s="42"/>
      <c r="F80" s="42"/>
      <c r="G80" s="42"/>
      <c r="H80" s="42"/>
      <c r="I80" s="42"/>
      <c r="J80" s="42"/>
      <c r="K80" s="42"/>
      <c r="L80" s="42"/>
      <c r="M80" s="42"/>
      <c r="N80" s="42"/>
      <c r="O80" s="42"/>
      <c r="P80" s="42"/>
      <c r="Q80" s="42"/>
      <c r="R80" s="42"/>
      <c r="S80" s="42"/>
      <c r="T80" s="42"/>
      <c r="U80" s="42"/>
      <c r="V80" s="42"/>
    </row>
    <row r="81" spans="1:22" x14ac:dyDescent="0.25">
      <c r="A81" s="12"/>
      <c r="B81" s="11"/>
      <c r="C81" s="11"/>
      <c r="D81" s="11"/>
      <c r="E81" s="11"/>
      <c r="F81" s="11"/>
      <c r="G81" s="11"/>
      <c r="H81" s="11"/>
      <c r="I81" s="11"/>
      <c r="J81" s="11"/>
      <c r="K81" s="11"/>
      <c r="L81" s="11"/>
      <c r="M81" s="11"/>
      <c r="N81" s="11"/>
      <c r="O81" s="11"/>
      <c r="P81" s="11"/>
      <c r="Q81" s="11"/>
      <c r="R81" s="11"/>
    </row>
    <row r="82" spans="1:22" ht="15.75" thickBot="1" x14ac:dyDescent="0.3">
      <c r="A82" s="12"/>
      <c r="B82" s="16"/>
      <c r="C82" s="16" t="s">
        <v>176</v>
      </c>
      <c r="D82" s="33"/>
      <c r="E82" s="33"/>
      <c r="F82" s="16"/>
      <c r="G82" s="16" t="s">
        <v>176</v>
      </c>
      <c r="H82" s="32" t="s">
        <v>495</v>
      </c>
      <c r="I82" s="32"/>
      <c r="J82" s="32"/>
      <c r="K82" s="32"/>
      <c r="L82" s="32"/>
      <c r="M82" s="32"/>
      <c r="N82" s="32"/>
      <c r="O82" s="32"/>
      <c r="P82" s="32"/>
      <c r="Q82" s="32"/>
      <c r="R82" s="16"/>
    </row>
    <row r="83" spans="1:22" x14ac:dyDescent="0.25">
      <c r="A83" s="12"/>
      <c r="B83" s="33"/>
      <c r="C83" s="33" t="s">
        <v>176</v>
      </c>
      <c r="D83" s="34" t="s">
        <v>481</v>
      </c>
      <c r="E83" s="34"/>
      <c r="F83" s="33"/>
      <c r="G83" s="33" t="s">
        <v>176</v>
      </c>
      <c r="H83" s="35" t="s">
        <v>482</v>
      </c>
      <c r="I83" s="35"/>
      <c r="J83" s="36"/>
      <c r="K83" s="36" t="s">
        <v>176</v>
      </c>
      <c r="L83" s="35" t="s">
        <v>486</v>
      </c>
      <c r="M83" s="35"/>
      <c r="N83" s="36"/>
      <c r="O83" s="36" t="s">
        <v>176</v>
      </c>
      <c r="P83" s="35" t="s">
        <v>489</v>
      </c>
      <c r="Q83" s="35"/>
      <c r="R83" s="33"/>
    </row>
    <row r="84" spans="1:22" x14ac:dyDescent="0.25">
      <c r="A84" s="12"/>
      <c r="B84" s="33"/>
      <c r="C84" s="33"/>
      <c r="D84" s="34"/>
      <c r="E84" s="34"/>
      <c r="F84" s="33"/>
      <c r="G84" s="33"/>
      <c r="H84" s="34" t="s">
        <v>483</v>
      </c>
      <c r="I84" s="34"/>
      <c r="J84" s="33"/>
      <c r="K84" s="33"/>
      <c r="L84" s="34" t="s">
        <v>487</v>
      </c>
      <c r="M84" s="34"/>
      <c r="N84" s="33"/>
      <c r="O84" s="33"/>
      <c r="P84" s="34" t="s">
        <v>490</v>
      </c>
      <c r="Q84" s="34"/>
      <c r="R84" s="33"/>
    </row>
    <row r="85" spans="1:22" x14ac:dyDescent="0.25">
      <c r="A85" s="12"/>
      <c r="B85" s="33"/>
      <c r="C85" s="33"/>
      <c r="D85" s="34"/>
      <c r="E85" s="34"/>
      <c r="F85" s="33"/>
      <c r="G85" s="33"/>
      <c r="H85" s="34" t="s">
        <v>484</v>
      </c>
      <c r="I85" s="34"/>
      <c r="J85" s="33"/>
      <c r="K85" s="33"/>
      <c r="L85" s="34" t="s">
        <v>488</v>
      </c>
      <c r="M85" s="34"/>
      <c r="N85" s="33"/>
      <c r="O85" s="33"/>
      <c r="P85" s="34" t="s">
        <v>491</v>
      </c>
      <c r="Q85" s="34"/>
      <c r="R85" s="33"/>
    </row>
    <row r="86" spans="1:22" ht="15.75" thickBot="1" x14ac:dyDescent="0.3">
      <c r="A86" s="12"/>
      <c r="B86" s="33"/>
      <c r="C86" s="33"/>
      <c r="D86" s="32"/>
      <c r="E86" s="32"/>
      <c r="F86" s="33"/>
      <c r="G86" s="33"/>
      <c r="H86" s="32" t="s">
        <v>485</v>
      </c>
      <c r="I86" s="32"/>
      <c r="J86" s="33"/>
      <c r="K86" s="33"/>
      <c r="L86" s="32"/>
      <c r="M86" s="32"/>
      <c r="N86" s="33"/>
      <c r="O86" s="33"/>
      <c r="P86" s="32"/>
      <c r="Q86" s="32"/>
      <c r="R86" s="33"/>
    </row>
    <row r="87" spans="1:22" x14ac:dyDescent="0.25">
      <c r="A87" s="12"/>
      <c r="B87" s="23" t="s">
        <v>492</v>
      </c>
      <c r="C87" s="19" t="s">
        <v>176</v>
      </c>
      <c r="D87" s="19"/>
      <c r="E87" s="19"/>
      <c r="F87" s="19"/>
      <c r="G87" s="19" t="s">
        <v>176</v>
      </c>
      <c r="H87" s="19"/>
      <c r="I87" s="19"/>
      <c r="J87" s="19"/>
      <c r="K87" s="19" t="s">
        <v>176</v>
      </c>
      <c r="L87" s="19"/>
      <c r="M87" s="19"/>
      <c r="N87" s="19"/>
      <c r="O87" s="19" t="s">
        <v>176</v>
      </c>
      <c r="P87" s="19"/>
      <c r="Q87" s="19"/>
      <c r="R87" s="19"/>
    </row>
    <row r="88" spans="1:22" x14ac:dyDescent="0.25">
      <c r="A88" s="12"/>
      <c r="B88" s="38" t="s">
        <v>493</v>
      </c>
      <c r="C88" s="11" t="s">
        <v>176</v>
      </c>
      <c r="D88" s="11" t="s">
        <v>189</v>
      </c>
      <c r="E88" s="21">
        <v>38442</v>
      </c>
      <c r="F88" s="14" t="s">
        <v>176</v>
      </c>
      <c r="G88" s="11" t="s">
        <v>176</v>
      </c>
      <c r="H88" s="11"/>
      <c r="I88" s="11"/>
      <c r="J88" s="11"/>
      <c r="K88" s="11" t="s">
        <v>176</v>
      </c>
      <c r="L88" s="11" t="s">
        <v>189</v>
      </c>
      <c r="M88" s="21">
        <v>38442</v>
      </c>
      <c r="N88" s="14" t="s">
        <v>176</v>
      </c>
      <c r="O88" s="11" t="s">
        <v>176</v>
      </c>
      <c r="P88" s="11"/>
      <c r="Q88" s="11"/>
      <c r="R88" s="11"/>
    </row>
    <row r="89" spans="1:22" ht="26.25" thickBot="1" x14ac:dyDescent="0.3">
      <c r="A89" s="12"/>
      <c r="B89" s="18" t="s">
        <v>206</v>
      </c>
      <c r="C89" s="19" t="s">
        <v>176</v>
      </c>
      <c r="D89" s="19"/>
      <c r="E89" s="24">
        <v>42522</v>
      </c>
      <c r="F89" s="25" t="s">
        <v>176</v>
      </c>
      <c r="G89" s="19" t="s">
        <v>176</v>
      </c>
      <c r="H89" s="19"/>
      <c r="I89" s="19"/>
      <c r="J89" s="19"/>
      <c r="K89" s="19" t="s">
        <v>176</v>
      </c>
      <c r="L89" s="19"/>
      <c r="M89" s="24">
        <v>42522</v>
      </c>
      <c r="N89" s="25" t="s">
        <v>176</v>
      </c>
      <c r="O89" s="19" t="s">
        <v>176</v>
      </c>
      <c r="P89" s="19"/>
      <c r="Q89" s="19"/>
      <c r="R89" s="19"/>
    </row>
    <row r="90" spans="1:22" x14ac:dyDescent="0.25">
      <c r="A90" s="12"/>
      <c r="B90" s="27"/>
      <c r="C90" s="27" t="s">
        <v>176</v>
      </c>
      <c r="D90" s="28"/>
      <c r="E90" s="28"/>
      <c r="F90" s="27"/>
      <c r="G90" s="27" t="s">
        <v>176</v>
      </c>
      <c r="H90" s="28"/>
      <c r="I90" s="28"/>
      <c r="J90" s="27"/>
      <c r="K90" s="27" t="s">
        <v>176</v>
      </c>
      <c r="L90" s="28"/>
      <c r="M90" s="28"/>
      <c r="N90" s="27"/>
      <c r="O90" s="27" t="s">
        <v>176</v>
      </c>
      <c r="P90" s="28"/>
      <c r="Q90" s="28"/>
      <c r="R90" s="27"/>
    </row>
    <row r="91" spans="1:22" ht="15.75" thickBot="1" x14ac:dyDescent="0.3">
      <c r="A91" s="12"/>
      <c r="B91" s="37"/>
      <c r="C91" s="16" t="s">
        <v>176</v>
      </c>
      <c r="D91" s="11" t="s">
        <v>189</v>
      </c>
      <c r="E91" s="21">
        <v>80964</v>
      </c>
      <c r="F91" s="14" t="s">
        <v>176</v>
      </c>
      <c r="G91" s="16" t="s">
        <v>176</v>
      </c>
      <c r="H91" s="11" t="s">
        <v>189</v>
      </c>
      <c r="I91" s="22" t="s">
        <v>195</v>
      </c>
      <c r="J91" s="14" t="s">
        <v>176</v>
      </c>
      <c r="K91" s="16" t="s">
        <v>176</v>
      </c>
      <c r="L91" s="11" t="s">
        <v>189</v>
      </c>
      <c r="M91" s="21">
        <v>80964</v>
      </c>
      <c r="N91" s="14" t="s">
        <v>176</v>
      </c>
      <c r="O91" s="16" t="s">
        <v>176</v>
      </c>
      <c r="P91" s="11" t="s">
        <v>189</v>
      </c>
      <c r="Q91" s="22" t="s">
        <v>195</v>
      </c>
      <c r="R91" s="14" t="s">
        <v>176</v>
      </c>
    </row>
    <row r="92" spans="1:22" ht="15.75" thickTop="1" x14ac:dyDescent="0.25">
      <c r="A92" s="12"/>
      <c r="B92" s="27"/>
      <c r="C92" s="27" t="s">
        <v>176</v>
      </c>
      <c r="D92" s="31"/>
      <c r="E92" s="31"/>
      <c r="F92" s="27"/>
      <c r="G92" s="27" t="s">
        <v>176</v>
      </c>
      <c r="H92" s="31"/>
      <c r="I92" s="31"/>
      <c r="J92" s="27"/>
      <c r="K92" s="27" t="s">
        <v>176</v>
      </c>
      <c r="L92" s="31"/>
      <c r="M92" s="31"/>
      <c r="N92" s="27"/>
      <c r="O92" s="27" t="s">
        <v>176</v>
      </c>
      <c r="P92" s="31"/>
      <c r="Q92" s="31"/>
      <c r="R92" s="27"/>
    </row>
    <row r="93" spans="1:22" x14ac:dyDescent="0.25">
      <c r="A93" s="12"/>
      <c r="B93" s="41" t="s">
        <v>496</v>
      </c>
      <c r="C93" s="41"/>
      <c r="D93" s="41"/>
      <c r="E93" s="41"/>
      <c r="F93" s="41"/>
      <c r="G93" s="41"/>
      <c r="H93" s="41"/>
      <c r="I93" s="41"/>
      <c r="J93" s="41"/>
      <c r="K93" s="41"/>
      <c r="L93" s="41"/>
      <c r="M93" s="41"/>
      <c r="N93" s="41"/>
      <c r="O93" s="41"/>
      <c r="P93" s="41"/>
      <c r="Q93" s="41"/>
      <c r="R93" s="41"/>
      <c r="S93" s="41"/>
      <c r="T93" s="41"/>
      <c r="U93" s="41"/>
      <c r="V93" s="41"/>
    </row>
    <row r="94" spans="1:22" x14ac:dyDescent="0.25">
      <c r="A94" s="12"/>
      <c r="B94" s="43"/>
      <c r="C94" s="43"/>
      <c r="D94" s="43"/>
      <c r="E94" s="43"/>
      <c r="F94" s="43"/>
      <c r="G94" s="43"/>
      <c r="H94" s="43"/>
      <c r="I94" s="43"/>
      <c r="J94" s="43"/>
      <c r="K94" s="43"/>
      <c r="L94" s="43"/>
      <c r="M94" s="43"/>
      <c r="N94" s="43"/>
      <c r="O94" s="43"/>
      <c r="P94" s="43"/>
      <c r="Q94" s="43"/>
      <c r="R94" s="43"/>
      <c r="S94" s="43"/>
      <c r="T94" s="43"/>
      <c r="U94" s="43"/>
      <c r="V94" s="43"/>
    </row>
    <row r="95" spans="1:22" x14ac:dyDescent="0.25">
      <c r="A95" s="12"/>
      <c r="B95" s="41" t="s">
        <v>497</v>
      </c>
      <c r="C95" s="41"/>
      <c r="D95" s="41"/>
      <c r="E95" s="41"/>
      <c r="F95" s="41"/>
      <c r="G95" s="41"/>
      <c r="H95" s="41"/>
      <c r="I95" s="41"/>
      <c r="J95" s="41"/>
      <c r="K95" s="41"/>
      <c r="L95" s="41"/>
      <c r="M95" s="41"/>
      <c r="N95" s="41"/>
      <c r="O95" s="41"/>
      <c r="P95" s="41"/>
      <c r="Q95" s="41"/>
      <c r="R95" s="41"/>
      <c r="S95" s="41"/>
      <c r="T95" s="41"/>
      <c r="U95" s="41"/>
      <c r="V95" s="41"/>
    </row>
    <row r="96" spans="1:22" ht="15.75" x14ac:dyDescent="0.25">
      <c r="A96" s="12"/>
      <c r="B96" s="42"/>
      <c r="C96" s="42"/>
      <c r="D96" s="42"/>
      <c r="E96" s="42"/>
      <c r="F96" s="42"/>
      <c r="G96" s="42"/>
      <c r="H96" s="42"/>
      <c r="I96" s="42"/>
      <c r="J96" s="42"/>
      <c r="K96" s="42"/>
      <c r="L96" s="42"/>
      <c r="M96" s="42"/>
      <c r="N96" s="42"/>
      <c r="O96" s="42"/>
      <c r="P96" s="42"/>
      <c r="Q96" s="42"/>
      <c r="R96" s="42"/>
      <c r="S96" s="42"/>
      <c r="T96" s="42"/>
      <c r="U96" s="42"/>
      <c r="V96" s="42"/>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15.75" thickBot="1" x14ac:dyDescent="0.3">
      <c r="A98" s="12"/>
      <c r="B98" s="16"/>
      <c r="C98" s="16" t="s">
        <v>176</v>
      </c>
      <c r="D98" s="33"/>
      <c r="E98" s="33"/>
      <c r="F98" s="16"/>
      <c r="G98" s="16" t="s">
        <v>176</v>
      </c>
      <c r="H98" s="32" t="s">
        <v>498</v>
      </c>
      <c r="I98" s="32"/>
      <c r="J98" s="32"/>
      <c r="K98" s="32"/>
      <c r="L98" s="32"/>
      <c r="M98" s="32"/>
      <c r="N98" s="32"/>
      <c r="O98" s="32"/>
      <c r="P98" s="32"/>
      <c r="Q98" s="32"/>
      <c r="R98" s="16"/>
      <c r="S98" s="16" t="s">
        <v>176</v>
      </c>
      <c r="T98" s="33"/>
      <c r="U98" s="33"/>
      <c r="V98" s="16"/>
    </row>
    <row r="99" spans="1:22" x14ac:dyDescent="0.25">
      <c r="A99" s="12"/>
      <c r="B99" s="33"/>
      <c r="C99" s="33" t="s">
        <v>176</v>
      </c>
      <c r="D99" s="34" t="s">
        <v>481</v>
      </c>
      <c r="E99" s="34"/>
      <c r="F99" s="33"/>
      <c r="G99" s="33" t="s">
        <v>176</v>
      </c>
      <c r="H99" s="35" t="s">
        <v>482</v>
      </c>
      <c r="I99" s="35"/>
      <c r="J99" s="36"/>
      <c r="K99" s="36" t="s">
        <v>176</v>
      </c>
      <c r="L99" s="35" t="s">
        <v>486</v>
      </c>
      <c r="M99" s="35"/>
      <c r="N99" s="36"/>
      <c r="O99" s="36" t="s">
        <v>176</v>
      </c>
      <c r="P99" s="35" t="s">
        <v>489</v>
      </c>
      <c r="Q99" s="35"/>
      <c r="R99" s="33"/>
      <c r="S99" s="33" t="s">
        <v>176</v>
      </c>
      <c r="T99" s="34" t="s">
        <v>248</v>
      </c>
      <c r="U99" s="34"/>
      <c r="V99" s="33"/>
    </row>
    <row r="100" spans="1:22" x14ac:dyDescent="0.25">
      <c r="A100" s="12"/>
      <c r="B100" s="33"/>
      <c r="C100" s="33"/>
      <c r="D100" s="34"/>
      <c r="E100" s="34"/>
      <c r="F100" s="33"/>
      <c r="G100" s="33"/>
      <c r="H100" s="34" t="s">
        <v>483</v>
      </c>
      <c r="I100" s="34"/>
      <c r="J100" s="33"/>
      <c r="K100" s="33"/>
      <c r="L100" s="34" t="s">
        <v>487</v>
      </c>
      <c r="M100" s="34"/>
      <c r="N100" s="33"/>
      <c r="O100" s="33"/>
      <c r="P100" s="34" t="s">
        <v>499</v>
      </c>
      <c r="Q100" s="34"/>
      <c r="R100" s="33"/>
      <c r="S100" s="33"/>
      <c r="T100" s="34" t="s">
        <v>182</v>
      </c>
      <c r="U100" s="34"/>
      <c r="V100" s="33"/>
    </row>
    <row r="101" spans="1:22" x14ac:dyDescent="0.25">
      <c r="A101" s="12"/>
      <c r="B101" s="33"/>
      <c r="C101" s="33"/>
      <c r="D101" s="34"/>
      <c r="E101" s="34"/>
      <c r="F101" s="33"/>
      <c r="G101" s="33"/>
      <c r="H101" s="34" t="s">
        <v>484</v>
      </c>
      <c r="I101" s="34"/>
      <c r="J101" s="33"/>
      <c r="K101" s="33"/>
      <c r="L101" s="34" t="s">
        <v>488</v>
      </c>
      <c r="M101" s="34"/>
      <c r="N101" s="33"/>
      <c r="O101" s="33"/>
      <c r="P101" s="34" t="s">
        <v>500</v>
      </c>
      <c r="Q101" s="34"/>
      <c r="R101" s="33"/>
      <c r="S101" s="33"/>
      <c r="T101" s="34" t="s">
        <v>501</v>
      </c>
      <c r="U101" s="34"/>
      <c r="V101" s="33"/>
    </row>
    <row r="102" spans="1:22" ht="15.75" thickBot="1" x14ac:dyDescent="0.3">
      <c r="A102" s="12"/>
      <c r="B102" s="33"/>
      <c r="C102" s="33"/>
      <c r="D102" s="32"/>
      <c r="E102" s="32"/>
      <c r="F102" s="33"/>
      <c r="G102" s="33"/>
      <c r="H102" s="32" t="s">
        <v>485</v>
      </c>
      <c r="I102" s="32"/>
      <c r="J102" s="33"/>
      <c r="K102" s="33"/>
      <c r="L102" s="32"/>
      <c r="M102" s="32"/>
      <c r="N102" s="33"/>
      <c r="O102" s="33"/>
      <c r="P102" s="32" t="s">
        <v>491</v>
      </c>
      <c r="Q102" s="32"/>
      <c r="R102" s="33"/>
      <c r="S102" s="33"/>
      <c r="T102" s="32"/>
      <c r="U102" s="32"/>
      <c r="V102" s="33"/>
    </row>
    <row r="103" spans="1:22" x14ac:dyDescent="0.25">
      <c r="A103" s="12"/>
      <c r="B103" s="78" t="s">
        <v>492</v>
      </c>
      <c r="C103" s="19" t="s">
        <v>176</v>
      </c>
      <c r="D103" s="19"/>
      <c r="E103" s="19"/>
      <c r="F103" s="19"/>
      <c r="G103" s="19" t="s">
        <v>176</v>
      </c>
      <c r="H103" s="19"/>
      <c r="I103" s="19"/>
      <c r="J103" s="19"/>
      <c r="K103" s="19" t="s">
        <v>176</v>
      </c>
      <c r="L103" s="19"/>
      <c r="M103" s="19"/>
      <c r="N103" s="19"/>
      <c r="O103" s="19" t="s">
        <v>176</v>
      </c>
      <c r="P103" s="19"/>
      <c r="Q103" s="19"/>
      <c r="R103" s="19"/>
      <c r="S103" s="19" t="s">
        <v>176</v>
      </c>
      <c r="T103" s="19"/>
      <c r="U103" s="19"/>
      <c r="V103" s="19"/>
    </row>
    <row r="104" spans="1:22" x14ac:dyDescent="0.25">
      <c r="A104" s="12"/>
      <c r="B104" s="38" t="s">
        <v>502</v>
      </c>
      <c r="C104" s="11" t="s">
        <v>176</v>
      </c>
      <c r="D104" s="11"/>
      <c r="E104" s="11"/>
      <c r="F104" s="11"/>
      <c r="G104" s="11" t="s">
        <v>176</v>
      </c>
      <c r="H104" s="11"/>
      <c r="I104" s="11"/>
      <c r="J104" s="11"/>
      <c r="K104" s="11" t="s">
        <v>176</v>
      </c>
      <c r="L104" s="11"/>
      <c r="M104" s="11"/>
      <c r="N104" s="11"/>
      <c r="O104" s="11" t="s">
        <v>176</v>
      </c>
      <c r="P104" s="11"/>
      <c r="Q104" s="11"/>
      <c r="R104" s="11"/>
      <c r="S104" s="11" t="s">
        <v>176</v>
      </c>
      <c r="T104" s="11"/>
      <c r="U104" s="11"/>
      <c r="V104" s="11"/>
    </row>
    <row r="105" spans="1:22" x14ac:dyDescent="0.25">
      <c r="A105" s="12"/>
      <c r="B105" s="23" t="s">
        <v>222</v>
      </c>
      <c r="C105" s="19" t="s">
        <v>176</v>
      </c>
      <c r="D105" s="19" t="s">
        <v>189</v>
      </c>
      <c r="E105" s="26">
        <v>771</v>
      </c>
      <c r="F105" s="25" t="s">
        <v>176</v>
      </c>
      <c r="G105" s="19" t="s">
        <v>176</v>
      </c>
      <c r="H105" s="19"/>
      <c r="I105" s="19"/>
      <c r="J105" s="19"/>
      <c r="K105" s="19" t="s">
        <v>176</v>
      </c>
      <c r="L105" s="19"/>
      <c r="M105" s="19"/>
      <c r="N105" s="19"/>
      <c r="O105" s="19" t="s">
        <v>176</v>
      </c>
      <c r="P105" s="19" t="s">
        <v>189</v>
      </c>
      <c r="Q105" s="26">
        <v>771</v>
      </c>
      <c r="R105" s="25" t="s">
        <v>176</v>
      </c>
      <c r="S105" s="19" t="s">
        <v>176</v>
      </c>
      <c r="T105" s="19" t="s">
        <v>189</v>
      </c>
      <c r="U105" s="26" t="s">
        <v>503</v>
      </c>
      <c r="V105" s="25" t="s">
        <v>191</v>
      </c>
    </row>
    <row r="106" spans="1:22" x14ac:dyDescent="0.25">
      <c r="A106" s="12"/>
      <c r="B106" s="20" t="s">
        <v>223</v>
      </c>
      <c r="C106" s="11" t="s">
        <v>176</v>
      </c>
      <c r="D106" s="11"/>
      <c r="E106" s="22">
        <v>149</v>
      </c>
      <c r="F106" s="14" t="s">
        <v>176</v>
      </c>
      <c r="G106" s="11" t="s">
        <v>176</v>
      </c>
      <c r="H106" s="11"/>
      <c r="I106" s="11"/>
      <c r="J106" s="11"/>
      <c r="K106" s="11" t="s">
        <v>176</v>
      </c>
      <c r="L106" s="11"/>
      <c r="M106" s="11"/>
      <c r="N106" s="11"/>
      <c r="O106" s="11" t="s">
        <v>176</v>
      </c>
      <c r="P106" s="11"/>
      <c r="Q106" s="22">
        <v>149</v>
      </c>
      <c r="R106" s="14" t="s">
        <v>176</v>
      </c>
      <c r="S106" s="11" t="s">
        <v>176</v>
      </c>
      <c r="T106" s="11"/>
      <c r="U106" s="22" t="s">
        <v>195</v>
      </c>
      <c r="V106" s="14" t="s">
        <v>176</v>
      </c>
    </row>
    <row r="107" spans="1:22" x14ac:dyDescent="0.25">
      <c r="A107" s="12"/>
      <c r="B107" s="23" t="s">
        <v>504</v>
      </c>
      <c r="C107" s="19" t="s">
        <v>176</v>
      </c>
      <c r="D107" s="19"/>
      <c r="E107" s="26">
        <v>383</v>
      </c>
      <c r="F107" s="25" t="s">
        <v>176</v>
      </c>
      <c r="G107" s="19" t="s">
        <v>176</v>
      </c>
      <c r="H107" s="19"/>
      <c r="I107" s="19"/>
      <c r="J107" s="19"/>
      <c r="K107" s="19" t="s">
        <v>176</v>
      </c>
      <c r="L107" s="19"/>
      <c r="M107" s="19"/>
      <c r="N107" s="19"/>
      <c r="O107" s="19" t="s">
        <v>176</v>
      </c>
      <c r="P107" s="19"/>
      <c r="Q107" s="26">
        <v>383</v>
      </c>
      <c r="R107" s="25" t="s">
        <v>176</v>
      </c>
      <c r="S107" s="19" t="s">
        <v>176</v>
      </c>
      <c r="T107" s="19"/>
      <c r="U107" s="26" t="s">
        <v>505</v>
      </c>
      <c r="V107" s="25" t="s">
        <v>191</v>
      </c>
    </row>
    <row r="108" spans="1:22" x14ac:dyDescent="0.25">
      <c r="A108" s="12"/>
      <c r="B108" s="20" t="s">
        <v>506</v>
      </c>
      <c r="C108" s="11" t="s">
        <v>176</v>
      </c>
      <c r="D108" s="11"/>
      <c r="E108" s="21">
        <v>1700</v>
      </c>
      <c r="F108" s="14" t="s">
        <v>176</v>
      </c>
      <c r="G108" s="11" t="s">
        <v>176</v>
      </c>
      <c r="H108" s="11"/>
      <c r="I108" s="11"/>
      <c r="J108" s="11"/>
      <c r="K108" s="11" t="s">
        <v>176</v>
      </c>
      <c r="L108" s="11"/>
      <c r="M108" s="11"/>
      <c r="N108" s="11"/>
      <c r="O108" s="11" t="s">
        <v>176</v>
      </c>
      <c r="P108" s="11"/>
      <c r="Q108" s="21">
        <v>1700</v>
      </c>
      <c r="R108" s="14" t="s">
        <v>176</v>
      </c>
      <c r="S108" s="11" t="s">
        <v>176</v>
      </c>
      <c r="T108" s="11"/>
      <c r="U108" s="22">
        <v>131</v>
      </c>
      <c r="V108" s="14" t="s">
        <v>176</v>
      </c>
    </row>
    <row r="109" spans="1:22" ht="25.5" x14ac:dyDescent="0.25">
      <c r="A109" s="12"/>
      <c r="B109" s="23" t="s">
        <v>507</v>
      </c>
      <c r="C109" s="19" t="s">
        <v>176</v>
      </c>
      <c r="D109" s="19"/>
      <c r="E109" s="26">
        <v>486</v>
      </c>
      <c r="F109" s="25" t="s">
        <v>176</v>
      </c>
      <c r="G109" s="19" t="s">
        <v>176</v>
      </c>
      <c r="H109" s="19"/>
      <c r="I109" s="19"/>
      <c r="J109" s="19"/>
      <c r="K109" s="19" t="s">
        <v>176</v>
      </c>
      <c r="L109" s="19"/>
      <c r="M109" s="19"/>
      <c r="N109" s="19"/>
      <c r="O109" s="19" t="s">
        <v>176</v>
      </c>
      <c r="P109" s="19"/>
      <c r="Q109" s="26">
        <v>486</v>
      </c>
      <c r="R109" s="25" t="s">
        <v>176</v>
      </c>
      <c r="S109" s="19" t="s">
        <v>176</v>
      </c>
      <c r="T109" s="19"/>
      <c r="U109" s="26" t="s">
        <v>508</v>
      </c>
      <c r="V109" s="25" t="s">
        <v>191</v>
      </c>
    </row>
    <row r="110" spans="1:22" x14ac:dyDescent="0.25">
      <c r="A110" s="12"/>
      <c r="B110" s="20" t="s">
        <v>227</v>
      </c>
      <c r="C110" s="11" t="s">
        <v>176</v>
      </c>
      <c r="D110" s="11"/>
      <c r="E110" s="22">
        <v>751</v>
      </c>
      <c r="F110" s="14" t="s">
        <v>176</v>
      </c>
      <c r="G110" s="11" t="s">
        <v>176</v>
      </c>
      <c r="H110" s="11"/>
      <c r="I110" s="11"/>
      <c r="J110" s="11"/>
      <c r="K110" s="11" t="s">
        <v>176</v>
      </c>
      <c r="L110" s="11"/>
      <c r="M110" s="11"/>
      <c r="N110" s="11"/>
      <c r="O110" s="11" t="s">
        <v>176</v>
      </c>
      <c r="P110" s="11"/>
      <c r="Q110" s="22">
        <v>751</v>
      </c>
      <c r="R110" s="14" t="s">
        <v>176</v>
      </c>
      <c r="S110" s="11" t="s">
        <v>176</v>
      </c>
      <c r="T110" s="11"/>
      <c r="U110" s="22">
        <v>90</v>
      </c>
      <c r="V110" s="14" t="s">
        <v>176</v>
      </c>
    </row>
    <row r="111" spans="1:22" x14ac:dyDescent="0.25">
      <c r="A111" s="12"/>
      <c r="B111" s="23" t="s">
        <v>228</v>
      </c>
      <c r="C111" s="19" t="s">
        <v>176</v>
      </c>
      <c r="D111" s="19"/>
      <c r="E111" s="26" t="s">
        <v>195</v>
      </c>
      <c r="F111" s="25" t="s">
        <v>176</v>
      </c>
      <c r="G111" s="19" t="s">
        <v>176</v>
      </c>
      <c r="H111" s="19"/>
      <c r="I111" s="19"/>
      <c r="J111" s="19"/>
      <c r="K111" s="19" t="s">
        <v>176</v>
      </c>
      <c r="L111" s="19"/>
      <c r="M111" s="19"/>
      <c r="N111" s="19"/>
      <c r="O111" s="19" t="s">
        <v>176</v>
      </c>
      <c r="P111" s="19"/>
      <c r="Q111" s="26" t="s">
        <v>195</v>
      </c>
      <c r="R111" s="25" t="s">
        <v>176</v>
      </c>
      <c r="S111" s="19" t="s">
        <v>176</v>
      </c>
      <c r="T111" s="19"/>
      <c r="U111" s="26" t="s">
        <v>195</v>
      </c>
      <c r="V111" s="25" t="s">
        <v>176</v>
      </c>
    </row>
    <row r="112" spans="1:22" ht="15.75" thickBot="1" x14ac:dyDescent="0.3">
      <c r="A112" s="12"/>
      <c r="B112" s="20" t="s">
        <v>74</v>
      </c>
      <c r="C112" s="11" t="s">
        <v>176</v>
      </c>
      <c r="D112" s="11"/>
      <c r="E112" s="22" t="s">
        <v>195</v>
      </c>
      <c r="F112" s="14" t="s">
        <v>176</v>
      </c>
      <c r="G112" s="11" t="s">
        <v>176</v>
      </c>
      <c r="H112" s="11"/>
      <c r="I112" s="11"/>
      <c r="J112" s="11"/>
      <c r="K112" s="11" t="s">
        <v>176</v>
      </c>
      <c r="L112" s="11"/>
      <c r="M112" s="11"/>
      <c r="N112" s="11"/>
      <c r="O112" s="11" t="s">
        <v>176</v>
      </c>
      <c r="P112" s="11"/>
      <c r="Q112" s="22" t="s">
        <v>195</v>
      </c>
      <c r="R112" s="14" t="s">
        <v>176</v>
      </c>
      <c r="S112" s="11" t="s">
        <v>176</v>
      </c>
      <c r="T112" s="11"/>
      <c r="U112" s="22">
        <v>3</v>
      </c>
      <c r="V112" s="14" t="s">
        <v>176</v>
      </c>
    </row>
    <row r="113" spans="1:22" x14ac:dyDescent="0.25">
      <c r="A113" s="12"/>
      <c r="B113" s="27"/>
      <c r="C113" s="27" t="s">
        <v>176</v>
      </c>
      <c r="D113" s="28"/>
      <c r="E113" s="28"/>
      <c r="F113" s="27"/>
      <c r="G113" s="27" t="s">
        <v>176</v>
      </c>
      <c r="H113" s="27"/>
      <c r="I113" s="27"/>
      <c r="J113" s="27"/>
      <c r="K113" s="27" t="s">
        <v>176</v>
      </c>
      <c r="L113" s="27"/>
      <c r="M113" s="27"/>
      <c r="N113" s="27"/>
      <c r="O113" s="27" t="s">
        <v>176</v>
      </c>
      <c r="P113" s="28"/>
      <c r="Q113" s="28"/>
      <c r="R113" s="27"/>
      <c r="S113" s="27" t="s">
        <v>176</v>
      </c>
      <c r="T113" s="28"/>
      <c r="U113" s="28"/>
      <c r="V113" s="27"/>
    </row>
    <row r="114" spans="1:22" ht="15.75" thickBot="1" x14ac:dyDescent="0.3">
      <c r="A114" s="12"/>
      <c r="B114" s="18" t="s">
        <v>509</v>
      </c>
      <c r="C114" s="30" t="s">
        <v>176</v>
      </c>
      <c r="D114" s="19"/>
      <c r="E114" s="24">
        <v>4240</v>
      </c>
      <c r="F114" s="25" t="s">
        <v>176</v>
      </c>
      <c r="G114" s="30" t="s">
        <v>176</v>
      </c>
      <c r="H114" s="19"/>
      <c r="I114" s="19"/>
      <c r="J114" s="19"/>
      <c r="K114" s="30" t="s">
        <v>176</v>
      </c>
      <c r="L114" s="19"/>
      <c r="M114" s="19"/>
      <c r="N114" s="19"/>
      <c r="O114" s="30" t="s">
        <v>176</v>
      </c>
      <c r="P114" s="19"/>
      <c r="Q114" s="24">
        <v>4240</v>
      </c>
      <c r="R114" s="25" t="s">
        <v>176</v>
      </c>
      <c r="S114" s="30" t="s">
        <v>176</v>
      </c>
      <c r="T114" s="19"/>
      <c r="U114" s="26">
        <v>164</v>
      </c>
      <c r="V114" s="25" t="s">
        <v>176</v>
      </c>
    </row>
    <row r="115" spans="1:22" x14ac:dyDescent="0.25">
      <c r="A115" s="12"/>
      <c r="B115" s="27"/>
      <c r="C115" s="27" t="s">
        <v>176</v>
      </c>
      <c r="D115" s="28"/>
      <c r="E115" s="28"/>
      <c r="F115" s="27"/>
      <c r="G115" s="27" t="s">
        <v>176</v>
      </c>
      <c r="H115" s="27"/>
      <c r="I115" s="27"/>
      <c r="J115" s="27"/>
      <c r="K115" s="27" t="s">
        <v>176</v>
      </c>
      <c r="L115" s="27"/>
      <c r="M115" s="27"/>
      <c r="N115" s="27"/>
      <c r="O115" s="27" t="s">
        <v>176</v>
      </c>
      <c r="P115" s="28"/>
      <c r="Q115" s="28"/>
      <c r="R115" s="27"/>
      <c r="S115" s="27" t="s">
        <v>176</v>
      </c>
      <c r="T115" s="28"/>
      <c r="U115" s="28"/>
      <c r="V115" s="27"/>
    </row>
    <row r="116" spans="1:22" x14ac:dyDescent="0.25">
      <c r="A116" s="12"/>
      <c r="B116" s="38" t="s">
        <v>510</v>
      </c>
      <c r="C116" s="16" t="s">
        <v>176</v>
      </c>
      <c r="D116" s="11"/>
      <c r="E116" s="11"/>
      <c r="F116" s="11"/>
      <c r="G116" s="16" t="s">
        <v>176</v>
      </c>
      <c r="H116" s="11"/>
      <c r="I116" s="11"/>
      <c r="J116" s="11"/>
      <c r="K116" s="16" t="s">
        <v>176</v>
      </c>
      <c r="L116" s="11"/>
      <c r="M116" s="11"/>
      <c r="N116" s="11"/>
      <c r="O116" s="16" t="s">
        <v>176</v>
      </c>
      <c r="P116" s="11"/>
      <c r="Q116" s="11"/>
      <c r="R116" s="11"/>
      <c r="S116" s="16" t="s">
        <v>176</v>
      </c>
      <c r="T116" s="11"/>
      <c r="U116" s="11"/>
      <c r="V116" s="11"/>
    </row>
    <row r="117" spans="1:22" x14ac:dyDescent="0.25">
      <c r="A117" s="12"/>
      <c r="B117" s="23" t="s">
        <v>504</v>
      </c>
      <c r="C117" s="30" t="s">
        <v>176</v>
      </c>
      <c r="D117" s="19"/>
      <c r="E117" s="26">
        <v>736</v>
      </c>
      <c r="F117" s="25" t="s">
        <v>176</v>
      </c>
      <c r="G117" s="30" t="s">
        <v>176</v>
      </c>
      <c r="H117" s="19"/>
      <c r="I117" s="19"/>
      <c r="J117" s="19"/>
      <c r="K117" s="30" t="s">
        <v>176</v>
      </c>
      <c r="L117" s="19"/>
      <c r="M117" s="19"/>
      <c r="N117" s="19"/>
      <c r="O117" s="30" t="s">
        <v>176</v>
      </c>
      <c r="P117" s="19"/>
      <c r="Q117" s="26">
        <v>736</v>
      </c>
      <c r="R117" s="25" t="s">
        <v>176</v>
      </c>
      <c r="S117" s="30" t="s">
        <v>176</v>
      </c>
      <c r="T117" s="19"/>
      <c r="U117" s="26" t="s">
        <v>195</v>
      </c>
      <c r="V117" s="25" t="s">
        <v>176</v>
      </c>
    </row>
    <row r="118" spans="1:22" x14ac:dyDescent="0.25">
      <c r="A118" s="12"/>
      <c r="B118" s="20" t="s">
        <v>506</v>
      </c>
      <c r="C118" s="16" t="s">
        <v>176</v>
      </c>
      <c r="D118" s="11"/>
      <c r="E118" s="21">
        <v>1431</v>
      </c>
      <c r="F118" s="14" t="s">
        <v>176</v>
      </c>
      <c r="G118" s="16" t="s">
        <v>176</v>
      </c>
      <c r="H118" s="11"/>
      <c r="I118" s="11"/>
      <c r="J118" s="11"/>
      <c r="K118" s="16" t="s">
        <v>176</v>
      </c>
      <c r="L118" s="11"/>
      <c r="M118" s="11"/>
      <c r="N118" s="11"/>
      <c r="O118" s="16" t="s">
        <v>176</v>
      </c>
      <c r="P118" s="11"/>
      <c r="Q118" s="21">
        <v>1431</v>
      </c>
      <c r="R118" s="14" t="s">
        <v>176</v>
      </c>
      <c r="S118" s="16" t="s">
        <v>176</v>
      </c>
      <c r="T118" s="11"/>
      <c r="U118" s="22" t="s">
        <v>511</v>
      </c>
      <c r="V118" s="14" t="s">
        <v>191</v>
      </c>
    </row>
    <row r="119" spans="1:22" ht="25.5" x14ac:dyDescent="0.25">
      <c r="A119" s="12"/>
      <c r="B119" s="23" t="s">
        <v>507</v>
      </c>
      <c r="C119" s="30" t="s">
        <v>176</v>
      </c>
      <c r="D119" s="19"/>
      <c r="E119" s="24">
        <v>4213</v>
      </c>
      <c r="F119" s="25" t="s">
        <v>176</v>
      </c>
      <c r="G119" s="30" t="s">
        <v>176</v>
      </c>
      <c r="H119" s="19"/>
      <c r="I119" s="19"/>
      <c r="J119" s="19"/>
      <c r="K119" s="30" t="s">
        <v>176</v>
      </c>
      <c r="L119" s="19"/>
      <c r="M119" s="19"/>
      <c r="N119" s="19"/>
      <c r="O119" s="30" t="s">
        <v>176</v>
      </c>
      <c r="P119" s="19"/>
      <c r="Q119" s="24">
        <v>4213</v>
      </c>
      <c r="R119" s="25" t="s">
        <v>176</v>
      </c>
      <c r="S119" s="30" t="s">
        <v>176</v>
      </c>
      <c r="T119" s="19"/>
      <c r="U119" s="26" t="s">
        <v>512</v>
      </c>
      <c r="V119" s="25" t="s">
        <v>191</v>
      </c>
    </row>
    <row r="120" spans="1:22" ht="15.75" thickBot="1" x14ac:dyDescent="0.3">
      <c r="A120" s="12"/>
      <c r="B120" s="20" t="s">
        <v>227</v>
      </c>
      <c r="C120" s="16" t="s">
        <v>176</v>
      </c>
      <c r="D120" s="11"/>
      <c r="E120" s="22">
        <v>254</v>
      </c>
      <c r="F120" s="14" t="s">
        <v>176</v>
      </c>
      <c r="G120" s="16" t="s">
        <v>176</v>
      </c>
      <c r="H120" s="11"/>
      <c r="I120" s="11"/>
      <c r="J120" s="11"/>
      <c r="K120" s="16" t="s">
        <v>176</v>
      </c>
      <c r="L120" s="11"/>
      <c r="M120" s="11"/>
      <c r="N120" s="11"/>
      <c r="O120" s="16" t="s">
        <v>176</v>
      </c>
      <c r="P120" s="11"/>
      <c r="Q120" s="22">
        <v>254</v>
      </c>
      <c r="R120" s="14"/>
      <c r="S120" s="16" t="s">
        <v>176</v>
      </c>
      <c r="T120" s="11"/>
      <c r="U120" s="22" t="s">
        <v>195</v>
      </c>
      <c r="V120" s="14" t="s">
        <v>176</v>
      </c>
    </row>
    <row r="121" spans="1:22" x14ac:dyDescent="0.25">
      <c r="A121" s="12"/>
      <c r="B121" s="27"/>
      <c r="C121" s="27" t="s">
        <v>176</v>
      </c>
      <c r="D121" s="28"/>
      <c r="E121" s="28"/>
      <c r="F121" s="27"/>
      <c r="G121" s="27" t="s">
        <v>176</v>
      </c>
      <c r="H121" s="28"/>
      <c r="I121" s="28"/>
      <c r="J121" s="27"/>
      <c r="K121" s="27" t="s">
        <v>176</v>
      </c>
      <c r="L121" s="28"/>
      <c r="M121" s="28"/>
      <c r="N121" s="27"/>
      <c r="O121" s="27" t="s">
        <v>176</v>
      </c>
      <c r="P121" s="28"/>
      <c r="Q121" s="28"/>
      <c r="R121" s="27"/>
      <c r="S121" s="27" t="s">
        <v>176</v>
      </c>
      <c r="T121" s="28"/>
      <c r="U121" s="28"/>
      <c r="V121" s="27"/>
    </row>
    <row r="122" spans="1:22" ht="15.75" thickBot="1" x14ac:dyDescent="0.3">
      <c r="A122" s="12"/>
      <c r="B122" s="18" t="s">
        <v>513</v>
      </c>
      <c r="C122" s="30" t="s">
        <v>176</v>
      </c>
      <c r="D122" s="19"/>
      <c r="E122" s="24">
        <v>6634</v>
      </c>
      <c r="F122" s="25" t="s">
        <v>176</v>
      </c>
      <c r="G122" s="30" t="s">
        <v>176</v>
      </c>
      <c r="H122" s="19"/>
      <c r="I122" s="26" t="s">
        <v>195</v>
      </c>
      <c r="J122" s="25" t="s">
        <v>176</v>
      </c>
      <c r="K122" s="30" t="s">
        <v>176</v>
      </c>
      <c r="L122" s="19"/>
      <c r="M122" s="26" t="s">
        <v>195</v>
      </c>
      <c r="N122" s="25" t="s">
        <v>176</v>
      </c>
      <c r="O122" s="30" t="s">
        <v>176</v>
      </c>
      <c r="P122" s="19"/>
      <c r="Q122" s="24">
        <v>6634</v>
      </c>
      <c r="R122" s="25" t="s">
        <v>176</v>
      </c>
      <c r="S122" s="30" t="s">
        <v>176</v>
      </c>
      <c r="T122" s="19"/>
      <c r="U122" s="26" t="s">
        <v>514</v>
      </c>
      <c r="V122" s="25" t="s">
        <v>191</v>
      </c>
    </row>
    <row r="123" spans="1:22" x14ac:dyDescent="0.25">
      <c r="A123" s="12"/>
      <c r="B123" s="27"/>
      <c r="C123" s="27" t="s">
        <v>176</v>
      </c>
      <c r="D123" s="28"/>
      <c r="E123" s="28"/>
      <c r="F123" s="27"/>
      <c r="G123" s="27" t="s">
        <v>176</v>
      </c>
      <c r="H123" s="28"/>
      <c r="I123" s="28"/>
      <c r="J123" s="27"/>
      <c r="K123" s="27" t="s">
        <v>176</v>
      </c>
      <c r="L123" s="28"/>
      <c r="M123" s="28"/>
      <c r="N123" s="27"/>
      <c r="O123" s="27" t="s">
        <v>176</v>
      </c>
      <c r="P123" s="28"/>
      <c r="Q123" s="28"/>
      <c r="R123" s="27"/>
      <c r="S123" s="27" t="s">
        <v>176</v>
      </c>
      <c r="T123" s="28"/>
      <c r="U123" s="28"/>
      <c r="V123" s="27"/>
    </row>
    <row r="124" spans="1:22" ht="15.75" thickBot="1" x14ac:dyDescent="0.3">
      <c r="A124" s="12"/>
      <c r="B124" s="37"/>
      <c r="C124" s="16" t="s">
        <v>176</v>
      </c>
      <c r="D124" s="11" t="s">
        <v>189</v>
      </c>
      <c r="E124" s="21">
        <v>10874</v>
      </c>
      <c r="F124" s="14" t="s">
        <v>176</v>
      </c>
      <c r="G124" s="16" t="s">
        <v>176</v>
      </c>
      <c r="H124" s="11" t="s">
        <v>189</v>
      </c>
      <c r="I124" s="22" t="s">
        <v>195</v>
      </c>
      <c r="J124" s="14" t="s">
        <v>176</v>
      </c>
      <c r="K124" s="16" t="s">
        <v>176</v>
      </c>
      <c r="L124" s="11" t="s">
        <v>189</v>
      </c>
      <c r="M124" s="22" t="s">
        <v>195</v>
      </c>
      <c r="N124" s="14" t="s">
        <v>176</v>
      </c>
      <c r="O124" s="16" t="s">
        <v>176</v>
      </c>
      <c r="P124" s="11" t="s">
        <v>189</v>
      </c>
      <c r="Q124" s="21">
        <v>10874</v>
      </c>
      <c r="R124" s="14" t="s">
        <v>176</v>
      </c>
      <c r="S124" s="16" t="s">
        <v>176</v>
      </c>
      <c r="T124" s="11" t="s">
        <v>189</v>
      </c>
      <c r="U124" s="22" t="s">
        <v>515</v>
      </c>
      <c r="V124" s="14" t="s">
        <v>191</v>
      </c>
    </row>
    <row r="125" spans="1:22" ht="15.75" thickTop="1" x14ac:dyDescent="0.25">
      <c r="A125" s="12"/>
      <c r="B125" s="27"/>
      <c r="C125" s="27" t="s">
        <v>176</v>
      </c>
      <c r="D125" s="31"/>
      <c r="E125" s="31"/>
      <c r="F125" s="27"/>
      <c r="G125" s="27" t="s">
        <v>176</v>
      </c>
      <c r="H125" s="31"/>
      <c r="I125" s="31"/>
      <c r="J125" s="27"/>
      <c r="K125" s="27" t="s">
        <v>176</v>
      </c>
      <c r="L125" s="31"/>
      <c r="M125" s="31"/>
      <c r="N125" s="27"/>
      <c r="O125" s="27" t="s">
        <v>176</v>
      </c>
      <c r="P125" s="31"/>
      <c r="Q125" s="31"/>
      <c r="R125" s="27"/>
      <c r="S125" s="27" t="s">
        <v>176</v>
      </c>
      <c r="T125" s="31"/>
      <c r="U125" s="31"/>
      <c r="V125" s="27"/>
    </row>
    <row r="126" spans="1:22" x14ac:dyDescent="0.25">
      <c r="A126" s="12"/>
      <c r="B126" s="43"/>
      <c r="C126" s="43"/>
      <c r="D126" s="43"/>
      <c r="E126" s="43"/>
      <c r="F126" s="43"/>
      <c r="G126" s="43"/>
      <c r="H126" s="43"/>
      <c r="I126" s="43"/>
      <c r="J126" s="43"/>
      <c r="K126" s="43"/>
      <c r="L126" s="43"/>
      <c r="M126" s="43"/>
      <c r="N126" s="43"/>
      <c r="O126" s="43"/>
      <c r="P126" s="43"/>
      <c r="Q126" s="43"/>
      <c r="R126" s="43"/>
      <c r="S126" s="43"/>
      <c r="T126" s="43"/>
      <c r="U126" s="43"/>
      <c r="V126" s="43"/>
    </row>
    <row r="127" spans="1:22" x14ac:dyDescent="0.25">
      <c r="A127" s="12"/>
      <c r="B127" s="41" t="s">
        <v>516</v>
      </c>
      <c r="C127" s="41"/>
      <c r="D127" s="41"/>
      <c r="E127" s="41"/>
      <c r="F127" s="41"/>
      <c r="G127" s="41"/>
      <c r="H127" s="41"/>
      <c r="I127" s="41"/>
      <c r="J127" s="41"/>
      <c r="K127" s="41"/>
      <c r="L127" s="41"/>
      <c r="M127" s="41"/>
      <c r="N127" s="41"/>
      <c r="O127" s="41"/>
      <c r="P127" s="41"/>
      <c r="Q127" s="41"/>
      <c r="R127" s="41"/>
      <c r="S127" s="41"/>
      <c r="T127" s="41"/>
      <c r="U127" s="41"/>
      <c r="V127" s="41"/>
    </row>
    <row r="128" spans="1:22" ht="15.75" x14ac:dyDescent="0.25">
      <c r="A128" s="12"/>
      <c r="B128" s="42"/>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x14ac:dyDescent="0.25">
      <c r="A130" s="12"/>
      <c r="B130" s="33"/>
      <c r="C130" s="33" t="s">
        <v>176</v>
      </c>
      <c r="D130" s="33"/>
      <c r="E130" s="33"/>
      <c r="F130" s="33"/>
      <c r="G130" s="33" t="s">
        <v>176</v>
      </c>
      <c r="H130" s="34" t="s">
        <v>517</v>
      </c>
      <c r="I130" s="34"/>
      <c r="J130" s="34"/>
      <c r="K130" s="34"/>
      <c r="L130" s="34"/>
      <c r="M130" s="34"/>
      <c r="N130" s="34"/>
      <c r="O130" s="34"/>
      <c r="P130" s="34"/>
      <c r="Q130" s="34"/>
      <c r="R130" s="33"/>
      <c r="S130" s="33" t="s">
        <v>176</v>
      </c>
      <c r="T130" s="34" t="s">
        <v>518</v>
      </c>
      <c r="U130" s="34"/>
      <c r="V130" s="33"/>
    </row>
    <row r="131" spans="1:22" x14ac:dyDescent="0.25">
      <c r="A131" s="12"/>
      <c r="B131" s="33"/>
      <c r="C131" s="33"/>
      <c r="D131" s="33"/>
      <c r="E131" s="33"/>
      <c r="F131" s="33"/>
      <c r="G131" s="33"/>
      <c r="H131" s="34"/>
      <c r="I131" s="34"/>
      <c r="J131" s="34"/>
      <c r="K131" s="34"/>
      <c r="L131" s="34"/>
      <c r="M131" s="34"/>
      <c r="N131" s="34"/>
      <c r="O131" s="34"/>
      <c r="P131" s="34"/>
      <c r="Q131" s="34"/>
      <c r="R131" s="33"/>
      <c r="S131" s="33"/>
      <c r="T131" s="34" t="s">
        <v>519</v>
      </c>
      <c r="U131" s="34"/>
      <c r="V131" s="33"/>
    </row>
    <row r="132" spans="1:22" x14ac:dyDescent="0.25">
      <c r="A132" s="12"/>
      <c r="B132" s="33"/>
      <c r="C132" s="33"/>
      <c r="D132" s="33"/>
      <c r="E132" s="33"/>
      <c r="F132" s="33"/>
      <c r="G132" s="33"/>
      <c r="H132" s="34"/>
      <c r="I132" s="34"/>
      <c r="J132" s="34"/>
      <c r="K132" s="34"/>
      <c r="L132" s="34"/>
      <c r="M132" s="34"/>
      <c r="N132" s="34"/>
      <c r="O132" s="34"/>
      <c r="P132" s="34"/>
      <c r="Q132" s="34"/>
      <c r="R132" s="33"/>
      <c r="S132" s="33"/>
      <c r="T132" s="34" t="s">
        <v>520</v>
      </c>
      <c r="U132" s="34"/>
      <c r="V132" s="33"/>
    </row>
    <row r="133" spans="1:22" ht="15.75" thickBot="1" x14ac:dyDescent="0.3">
      <c r="A133" s="12"/>
      <c r="B133" s="33"/>
      <c r="C133" s="33"/>
      <c r="D133" s="33"/>
      <c r="E133" s="33"/>
      <c r="F133" s="33"/>
      <c r="G133" s="33"/>
      <c r="H133" s="32"/>
      <c r="I133" s="32"/>
      <c r="J133" s="32"/>
      <c r="K133" s="32"/>
      <c r="L133" s="32"/>
      <c r="M133" s="32"/>
      <c r="N133" s="32"/>
      <c r="O133" s="32"/>
      <c r="P133" s="32"/>
      <c r="Q133" s="32"/>
      <c r="R133" s="33"/>
      <c r="S133" s="33"/>
      <c r="T133" s="32" t="s">
        <v>521</v>
      </c>
      <c r="U133" s="32"/>
      <c r="V133" s="33"/>
    </row>
    <row r="134" spans="1:22" x14ac:dyDescent="0.25">
      <c r="A134" s="12"/>
      <c r="B134" s="33"/>
      <c r="C134" s="33" t="s">
        <v>176</v>
      </c>
      <c r="D134" s="34" t="s">
        <v>481</v>
      </c>
      <c r="E134" s="34"/>
      <c r="F134" s="33"/>
      <c r="G134" s="33" t="s">
        <v>176</v>
      </c>
      <c r="H134" s="35" t="s">
        <v>482</v>
      </c>
      <c r="I134" s="35"/>
      <c r="J134" s="36"/>
      <c r="K134" s="36" t="s">
        <v>176</v>
      </c>
      <c r="L134" s="35" t="s">
        <v>486</v>
      </c>
      <c r="M134" s="35"/>
      <c r="N134" s="36"/>
      <c r="O134" s="36" t="s">
        <v>176</v>
      </c>
      <c r="P134" s="35" t="s">
        <v>489</v>
      </c>
      <c r="Q134" s="35"/>
      <c r="R134" s="33"/>
      <c r="S134" s="33" t="s">
        <v>176</v>
      </c>
      <c r="T134" s="35" t="s">
        <v>523</v>
      </c>
      <c r="U134" s="35"/>
      <c r="V134" s="33"/>
    </row>
    <row r="135" spans="1:22" x14ac:dyDescent="0.25">
      <c r="A135" s="12"/>
      <c r="B135" s="33"/>
      <c r="C135" s="33"/>
      <c r="D135" s="34"/>
      <c r="E135" s="34"/>
      <c r="F135" s="33"/>
      <c r="G135" s="33"/>
      <c r="H135" s="34" t="s">
        <v>483</v>
      </c>
      <c r="I135" s="34"/>
      <c r="J135" s="33"/>
      <c r="K135" s="33"/>
      <c r="L135" s="34" t="s">
        <v>487</v>
      </c>
      <c r="M135" s="34"/>
      <c r="N135" s="33"/>
      <c r="O135" s="33"/>
      <c r="P135" s="34" t="s">
        <v>499</v>
      </c>
      <c r="Q135" s="34"/>
      <c r="R135" s="33"/>
      <c r="S135" s="33"/>
      <c r="T135" s="34" t="s">
        <v>501</v>
      </c>
      <c r="U135" s="34"/>
      <c r="V135" s="33"/>
    </row>
    <row r="136" spans="1:22" x14ac:dyDescent="0.25">
      <c r="A136" s="12"/>
      <c r="B136" s="33"/>
      <c r="C136" s="33"/>
      <c r="D136" s="34"/>
      <c r="E136" s="34"/>
      <c r="F136" s="33"/>
      <c r="G136" s="33"/>
      <c r="H136" s="34" t="s">
        <v>522</v>
      </c>
      <c r="I136" s="34"/>
      <c r="J136" s="33"/>
      <c r="K136" s="33"/>
      <c r="L136" s="34" t="s">
        <v>488</v>
      </c>
      <c r="M136" s="34"/>
      <c r="N136" s="33"/>
      <c r="O136" s="33"/>
      <c r="P136" s="34" t="s">
        <v>500</v>
      </c>
      <c r="Q136" s="34"/>
      <c r="R136" s="33"/>
      <c r="S136" s="33"/>
      <c r="T136" s="34"/>
      <c r="U136" s="34"/>
      <c r="V136" s="33"/>
    </row>
    <row r="137" spans="1:22" ht="15.75" thickBot="1" x14ac:dyDescent="0.3">
      <c r="A137" s="12"/>
      <c r="B137" s="33"/>
      <c r="C137" s="33"/>
      <c r="D137" s="32"/>
      <c r="E137" s="32"/>
      <c r="F137" s="33"/>
      <c r="G137" s="33"/>
      <c r="H137" s="32" t="s">
        <v>485</v>
      </c>
      <c r="I137" s="32"/>
      <c r="J137" s="33"/>
      <c r="K137" s="33"/>
      <c r="L137" s="32"/>
      <c r="M137" s="32"/>
      <c r="N137" s="33"/>
      <c r="O137" s="33"/>
      <c r="P137" s="32" t="s">
        <v>491</v>
      </c>
      <c r="Q137" s="32"/>
      <c r="R137" s="33"/>
      <c r="S137" s="33"/>
      <c r="T137" s="32"/>
      <c r="U137" s="32"/>
      <c r="V137" s="33"/>
    </row>
    <row r="138" spans="1:22" x14ac:dyDescent="0.25">
      <c r="A138" s="12"/>
      <c r="B138" s="78" t="s">
        <v>492</v>
      </c>
      <c r="C138" s="19" t="s">
        <v>176</v>
      </c>
      <c r="D138" s="19"/>
      <c r="E138" s="19"/>
      <c r="F138" s="19"/>
      <c r="G138" s="19" t="s">
        <v>176</v>
      </c>
      <c r="H138" s="19"/>
      <c r="I138" s="19"/>
      <c r="J138" s="19"/>
      <c r="K138" s="19" t="s">
        <v>176</v>
      </c>
      <c r="L138" s="19"/>
      <c r="M138" s="19"/>
      <c r="N138" s="19"/>
      <c r="O138" s="19" t="s">
        <v>176</v>
      </c>
      <c r="P138" s="19"/>
      <c r="Q138" s="19"/>
      <c r="R138" s="19"/>
      <c r="S138" s="19" t="s">
        <v>176</v>
      </c>
      <c r="T138" s="19"/>
      <c r="U138" s="19"/>
      <c r="V138" s="19"/>
    </row>
    <row r="139" spans="1:22" x14ac:dyDescent="0.25">
      <c r="A139" s="12"/>
      <c r="B139" s="38" t="s">
        <v>502</v>
      </c>
      <c r="C139" s="11" t="s">
        <v>176</v>
      </c>
      <c r="D139" s="11"/>
      <c r="E139" s="11"/>
      <c r="F139" s="11"/>
      <c r="G139" s="11" t="s">
        <v>176</v>
      </c>
      <c r="H139" s="11"/>
      <c r="I139" s="11"/>
      <c r="J139" s="11"/>
      <c r="K139" s="11" t="s">
        <v>176</v>
      </c>
      <c r="L139" s="11"/>
      <c r="M139" s="11"/>
      <c r="N139" s="11"/>
      <c r="O139" s="11" t="s">
        <v>176</v>
      </c>
      <c r="P139" s="11"/>
      <c r="Q139" s="11"/>
      <c r="R139" s="11"/>
      <c r="S139" s="11" t="s">
        <v>176</v>
      </c>
      <c r="T139" s="11"/>
      <c r="U139" s="11"/>
      <c r="V139" s="11"/>
    </row>
    <row r="140" spans="1:22" x14ac:dyDescent="0.25">
      <c r="A140" s="12"/>
      <c r="B140" s="23" t="s">
        <v>222</v>
      </c>
      <c r="C140" s="19" t="s">
        <v>176</v>
      </c>
      <c r="D140" s="19" t="s">
        <v>189</v>
      </c>
      <c r="E140" s="24">
        <v>3066</v>
      </c>
      <c r="F140" s="25" t="s">
        <v>176</v>
      </c>
      <c r="G140" s="19" t="s">
        <v>176</v>
      </c>
      <c r="H140" s="19"/>
      <c r="I140" s="19"/>
      <c r="J140" s="19"/>
      <c r="K140" s="19" t="s">
        <v>176</v>
      </c>
      <c r="L140" s="19"/>
      <c r="M140" s="19"/>
      <c r="N140" s="19"/>
      <c r="O140" s="19" t="s">
        <v>176</v>
      </c>
      <c r="P140" s="19" t="s">
        <v>189</v>
      </c>
      <c r="Q140" s="24">
        <v>3066</v>
      </c>
      <c r="R140" s="25" t="s">
        <v>176</v>
      </c>
      <c r="S140" s="19" t="s">
        <v>176</v>
      </c>
      <c r="T140" s="19" t="s">
        <v>189</v>
      </c>
      <c r="U140" s="26" t="s">
        <v>524</v>
      </c>
      <c r="V140" s="25" t="s">
        <v>191</v>
      </c>
    </row>
    <row r="141" spans="1:22" x14ac:dyDescent="0.25">
      <c r="A141" s="12"/>
      <c r="B141" s="20" t="s">
        <v>223</v>
      </c>
      <c r="C141" s="11" t="s">
        <v>176</v>
      </c>
      <c r="D141" s="11"/>
      <c r="E141" s="22">
        <v>646</v>
      </c>
      <c r="F141" s="14" t="s">
        <v>176</v>
      </c>
      <c r="G141" s="11" t="s">
        <v>176</v>
      </c>
      <c r="H141" s="11"/>
      <c r="I141" s="11"/>
      <c r="J141" s="11"/>
      <c r="K141" s="11" t="s">
        <v>176</v>
      </c>
      <c r="L141" s="11"/>
      <c r="M141" s="11"/>
      <c r="N141" s="11"/>
      <c r="O141" s="11" t="s">
        <v>176</v>
      </c>
      <c r="P141" s="11"/>
      <c r="Q141" s="22">
        <v>646</v>
      </c>
      <c r="R141" s="14" t="s">
        <v>176</v>
      </c>
      <c r="S141" s="11" t="s">
        <v>176</v>
      </c>
      <c r="T141" s="11"/>
      <c r="U141" s="22" t="s">
        <v>195</v>
      </c>
      <c r="V141" s="14" t="s">
        <v>176</v>
      </c>
    </row>
    <row r="142" spans="1:22" x14ac:dyDescent="0.25">
      <c r="A142" s="12"/>
      <c r="B142" s="23" t="s">
        <v>504</v>
      </c>
      <c r="C142" s="19" t="s">
        <v>176</v>
      </c>
      <c r="D142" s="19"/>
      <c r="E142" s="24">
        <v>2954</v>
      </c>
      <c r="F142" s="25" t="s">
        <v>176</v>
      </c>
      <c r="G142" s="19" t="s">
        <v>176</v>
      </c>
      <c r="H142" s="19"/>
      <c r="I142" s="19"/>
      <c r="J142" s="19"/>
      <c r="K142" s="19" t="s">
        <v>176</v>
      </c>
      <c r="L142" s="19"/>
      <c r="M142" s="19"/>
      <c r="N142" s="19"/>
      <c r="O142" s="19" t="s">
        <v>176</v>
      </c>
      <c r="P142" s="19"/>
      <c r="Q142" s="24">
        <v>2954</v>
      </c>
      <c r="R142" s="25" t="s">
        <v>176</v>
      </c>
      <c r="S142" s="19" t="s">
        <v>176</v>
      </c>
      <c r="T142" s="19"/>
      <c r="U142" s="26" t="s">
        <v>331</v>
      </c>
      <c r="V142" s="25" t="s">
        <v>191</v>
      </c>
    </row>
    <row r="143" spans="1:22" x14ac:dyDescent="0.25">
      <c r="A143" s="12"/>
      <c r="B143" s="20" t="s">
        <v>506</v>
      </c>
      <c r="C143" s="11" t="s">
        <v>176</v>
      </c>
      <c r="D143" s="11"/>
      <c r="E143" s="21">
        <v>4128</v>
      </c>
      <c r="F143" s="14" t="s">
        <v>176</v>
      </c>
      <c r="G143" s="11" t="s">
        <v>176</v>
      </c>
      <c r="H143" s="11"/>
      <c r="I143" s="11"/>
      <c r="J143" s="11"/>
      <c r="K143" s="11" t="s">
        <v>176</v>
      </c>
      <c r="L143" s="11"/>
      <c r="M143" s="11"/>
      <c r="N143" s="11"/>
      <c r="O143" s="11" t="s">
        <v>176</v>
      </c>
      <c r="P143" s="11"/>
      <c r="Q143" s="21">
        <v>4128</v>
      </c>
      <c r="R143" s="14" t="s">
        <v>176</v>
      </c>
      <c r="S143" s="11" t="s">
        <v>176</v>
      </c>
      <c r="T143" s="11"/>
      <c r="U143" s="22" t="s">
        <v>525</v>
      </c>
      <c r="V143" s="14" t="s">
        <v>191</v>
      </c>
    </row>
    <row r="144" spans="1:22" ht="25.5" x14ac:dyDescent="0.25">
      <c r="A144" s="12"/>
      <c r="B144" s="23" t="s">
        <v>507</v>
      </c>
      <c r="C144" s="19" t="s">
        <v>176</v>
      </c>
      <c r="D144" s="19"/>
      <c r="E144" s="24">
        <v>3835</v>
      </c>
      <c r="F144" s="25" t="s">
        <v>176</v>
      </c>
      <c r="G144" s="19" t="s">
        <v>176</v>
      </c>
      <c r="H144" s="19"/>
      <c r="I144" s="19"/>
      <c r="J144" s="19"/>
      <c r="K144" s="19" t="s">
        <v>176</v>
      </c>
      <c r="L144" s="19"/>
      <c r="M144" s="19"/>
      <c r="N144" s="19"/>
      <c r="O144" s="19" t="s">
        <v>176</v>
      </c>
      <c r="P144" s="19"/>
      <c r="Q144" s="24">
        <v>3835</v>
      </c>
      <c r="R144" s="25" t="s">
        <v>176</v>
      </c>
      <c r="S144" s="19" t="s">
        <v>176</v>
      </c>
      <c r="T144" s="19"/>
      <c r="U144" s="26" t="s">
        <v>526</v>
      </c>
      <c r="V144" s="25" t="s">
        <v>191</v>
      </c>
    </row>
    <row r="145" spans="1:22" x14ac:dyDescent="0.25">
      <c r="A145" s="12"/>
      <c r="B145" s="20" t="s">
        <v>227</v>
      </c>
      <c r="C145" s="11" t="s">
        <v>176</v>
      </c>
      <c r="D145" s="11"/>
      <c r="E145" s="22">
        <v>690</v>
      </c>
      <c r="F145" s="14" t="s">
        <v>176</v>
      </c>
      <c r="G145" s="11" t="s">
        <v>176</v>
      </c>
      <c r="H145" s="11"/>
      <c r="I145" s="11"/>
      <c r="J145" s="11"/>
      <c r="K145" s="11" t="s">
        <v>176</v>
      </c>
      <c r="L145" s="11"/>
      <c r="M145" s="11"/>
      <c r="N145" s="11"/>
      <c r="O145" s="11" t="s">
        <v>176</v>
      </c>
      <c r="P145" s="11"/>
      <c r="Q145" s="22">
        <v>690</v>
      </c>
      <c r="R145" s="14" t="s">
        <v>176</v>
      </c>
      <c r="S145" s="11" t="s">
        <v>176</v>
      </c>
      <c r="T145" s="11"/>
      <c r="U145" s="22" t="s">
        <v>527</v>
      </c>
      <c r="V145" s="14" t="s">
        <v>191</v>
      </c>
    </row>
    <row r="146" spans="1:22" x14ac:dyDescent="0.25">
      <c r="A146" s="12"/>
      <c r="B146" s="23" t="s">
        <v>228</v>
      </c>
      <c r="C146" s="19" t="s">
        <v>176</v>
      </c>
      <c r="D146" s="19"/>
      <c r="E146" s="26" t="s">
        <v>195</v>
      </c>
      <c r="F146" s="25" t="s">
        <v>176</v>
      </c>
      <c r="G146" s="19" t="s">
        <v>176</v>
      </c>
      <c r="H146" s="19"/>
      <c r="I146" s="19"/>
      <c r="J146" s="19"/>
      <c r="K146" s="19" t="s">
        <v>176</v>
      </c>
      <c r="L146" s="19"/>
      <c r="M146" s="19"/>
      <c r="N146" s="19"/>
      <c r="O146" s="19" t="s">
        <v>176</v>
      </c>
      <c r="P146" s="19"/>
      <c r="Q146" s="26" t="s">
        <v>195</v>
      </c>
      <c r="R146" s="25" t="s">
        <v>176</v>
      </c>
      <c r="S146" s="19" t="s">
        <v>176</v>
      </c>
      <c r="T146" s="19"/>
      <c r="U146" s="26" t="s">
        <v>195</v>
      </c>
      <c r="V146" s="25" t="s">
        <v>176</v>
      </c>
    </row>
    <row r="147" spans="1:22" ht="15.75" thickBot="1" x14ac:dyDescent="0.3">
      <c r="A147" s="12"/>
      <c r="B147" s="20" t="s">
        <v>74</v>
      </c>
      <c r="C147" s="11" t="s">
        <v>176</v>
      </c>
      <c r="D147" s="11"/>
      <c r="E147" s="22" t="s">
        <v>195</v>
      </c>
      <c r="F147" s="14" t="s">
        <v>176</v>
      </c>
      <c r="G147" s="11" t="s">
        <v>176</v>
      </c>
      <c r="H147" s="11"/>
      <c r="I147" s="11"/>
      <c r="J147" s="11"/>
      <c r="K147" s="11" t="s">
        <v>176</v>
      </c>
      <c r="L147" s="11"/>
      <c r="M147" s="11"/>
      <c r="N147" s="11"/>
      <c r="O147" s="11" t="s">
        <v>176</v>
      </c>
      <c r="P147" s="11"/>
      <c r="Q147" s="22" t="s">
        <v>195</v>
      </c>
      <c r="R147" s="14" t="s">
        <v>176</v>
      </c>
      <c r="S147" s="11" t="s">
        <v>176</v>
      </c>
      <c r="T147" s="11"/>
      <c r="U147" s="22" t="s">
        <v>528</v>
      </c>
      <c r="V147" s="14" t="s">
        <v>191</v>
      </c>
    </row>
    <row r="148" spans="1:22" x14ac:dyDescent="0.25">
      <c r="A148" s="12"/>
      <c r="B148" s="27"/>
      <c r="C148" s="27" t="s">
        <v>176</v>
      </c>
      <c r="D148" s="28"/>
      <c r="E148" s="28"/>
      <c r="F148" s="27"/>
      <c r="G148" s="27" t="s">
        <v>176</v>
      </c>
      <c r="H148" s="27"/>
      <c r="I148" s="27"/>
      <c r="J148" s="27"/>
      <c r="K148" s="27" t="s">
        <v>176</v>
      </c>
      <c r="L148" s="27"/>
      <c r="M148" s="27"/>
      <c r="N148" s="27"/>
      <c r="O148" s="27" t="s">
        <v>176</v>
      </c>
      <c r="P148" s="28"/>
      <c r="Q148" s="28"/>
      <c r="R148" s="27"/>
      <c r="S148" s="27" t="s">
        <v>176</v>
      </c>
      <c r="T148" s="28"/>
      <c r="U148" s="28"/>
      <c r="V148" s="27"/>
    </row>
    <row r="149" spans="1:22" ht="15.75" thickBot="1" x14ac:dyDescent="0.3">
      <c r="A149" s="12"/>
      <c r="B149" s="18" t="s">
        <v>509</v>
      </c>
      <c r="C149" s="30" t="s">
        <v>176</v>
      </c>
      <c r="D149" s="19"/>
      <c r="E149" s="24">
        <v>15319</v>
      </c>
      <c r="F149" s="25" t="s">
        <v>176</v>
      </c>
      <c r="G149" s="30" t="s">
        <v>176</v>
      </c>
      <c r="H149" s="19"/>
      <c r="I149" s="19"/>
      <c r="J149" s="19"/>
      <c r="K149" s="30" t="s">
        <v>176</v>
      </c>
      <c r="L149" s="19"/>
      <c r="M149" s="19"/>
      <c r="N149" s="19"/>
      <c r="O149" s="30" t="s">
        <v>176</v>
      </c>
      <c r="P149" s="19"/>
      <c r="Q149" s="24">
        <v>15319</v>
      </c>
      <c r="R149" s="25" t="s">
        <v>176</v>
      </c>
      <c r="S149" s="30" t="s">
        <v>176</v>
      </c>
      <c r="T149" s="19"/>
      <c r="U149" s="26" t="s">
        <v>529</v>
      </c>
      <c r="V149" s="25" t="s">
        <v>191</v>
      </c>
    </row>
    <row r="150" spans="1:22" x14ac:dyDescent="0.25">
      <c r="A150" s="12"/>
      <c r="B150" s="27"/>
      <c r="C150" s="27" t="s">
        <v>176</v>
      </c>
      <c r="D150" s="28"/>
      <c r="E150" s="28"/>
      <c r="F150" s="27"/>
      <c r="G150" s="27" t="s">
        <v>176</v>
      </c>
      <c r="H150" s="27"/>
      <c r="I150" s="27"/>
      <c r="J150" s="27"/>
      <c r="K150" s="27" t="s">
        <v>176</v>
      </c>
      <c r="L150" s="27"/>
      <c r="M150" s="27"/>
      <c r="N150" s="27"/>
      <c r="O150" s="27" t="s">
        <v>176</v>
      </c>
      <c r="P150" s="28"/>
      <c r="Q150" s="28"/>
      <c r="R150" s="27"/>
      <c r="S150" s="27" t="s">
        <v>176</v>
      </c>
      <c r="T150" s="28"/>
      <c r="U150" s="28"/>
      <c r="V150" s="27"/>
    </row>
    <row r="151" spans="1:22" x14ac:dyDescent="0.25">
      <c r="A151" s="12"/>
      <c r="B151" s="38" t="s">
        <v>510</v>
      </c>
      <c r="C151" s="16" t="s">
        <v>176</v>
      </c>
      <c r="D151" s="11"/>
      <c r="E151" s="11"/>
      <c r="F151" s="11"/>
      <c r="G151" s="16" t="s">
        <v>176</v>
      </c>
      <c r="H151" s="11"/>
      <c r="I151" s="11"/>
      <c r="J151" s="11"/>
      <c r="K151" s="16" t="s">
        <v>176</v>
      </c>
      <c r="L151" s="11"/>
      <c r="M151" s="11"/>
      <c r="N151" s="11"/>
      <c r="O151" s="16" t="s">
        <v>176</v>
      </c>
      <c r="P151" s="11"/>
      <c r="Q151" s="11"/>
      <c r="R151" s="11"/>
      <c r="S151" s="16" t="s">
        <v>176</v>
      </c>
      <c r="T151" s="11"/>
      <c r="U151" s="11"/>
      <c r="V151" s="11"/>
    </row>
    <row r="152" spans="1:22" x14ac:dyDescent="0.25">
      <c r="A152" s="12"/>
      <c r="B152" s="23" t="s">
        <v>504</v>
      </c>
      <c r="C152" s="30" t="s">
        <v>176</v>
      </c>
      <c r="D152" s="19"/>
      <c r="E152" s="26">
        <v>818</v>
      </c>
      <c r="F152" s="25" t="s">
        <v>176</v>
      </c>
      <c r="G152" s="30" t="s">
        <v>176</v>
      </c>
      <c r="H152" s="19"/>
      <c r="I152" s="19"/>
      <c r="J152" s="19"/>
      <c r="K152" s="30" t="s">
        <v>176</v>
      </c>
      <c r="L152" s="19"/>
      <c r="M152" s="19"/>
      <c r="N152" s="19"/>
      <c r="O152" s="30" t="s">
        <v>176</v>
      </c>
      <c r="P152" s="19"/>
      <c r="Q152" s="26">
        <v>818</v>
      </c>
      <c r="R152" s="25" t="s">
        <v>176</v>
      </c>
      <c r="S152" s="30" t="s">
        <v>176</v>
      </c>
      <c r="T152" s="19"/>
      <c r="U152" s="26" t="s">
        <v>530</v>
      </c>
      <c r="V152" s="25" t="s">
        <v>191</v>
      </c>
    </row>
    <row r="153" spans="1:22" x14ac:dyDescent="0.25">
      <c r="A153" s="12"/>
      <c r="B153" s="20" t="s">
        <v>506</v>
      </c>
      <c r="C153" s="16" t="s">
        <v>176</v>
      </c>
      <c r="D153" s="11"/>
      <c r="E153" s="21">
        <v>1953</v>
      </c>
      <c r="F153" s="14" t="s">
        <v>176</v>
      </c>
      <c r="G153" s="16" t="s">
        <v>176</v>
      </c>
      <c r="H153" s="11"/>
      <c r="I153" s="11"/>
      <c r="J153" s="11"/>
      <c r="K153" s="16" t="s">
        <v>176</v>
      </c>
      <c r="L153" s="11"/>
      <c r="M153" s="11"/>
      <c r="N153" s="11"/>
      <c r="O153" s="16" t="s">
        <v>176</v>
      </c>
      <c r="P153" s="11"/>
      <c r="Q153" s="21">
        <v>1953</v>
      </c>
      <c r="R153" s="14" t="s">
        <v>176</v>
      </c>
      <c r="S153" s="16" t="s">
        <v>176</v>
      </c>
      <c r="T153" s="11"/>
      <c r="U153" s="22" t="s">
        <v>531</v>
      </c>
      <c r="V153" s="14" t="s">
        <v>191</v>
      </c>
    </row>
    <row r="154" spans="1:22" ht="25.5" x14ac:dyDescent="0.25">
      <c r="A154" s="12"/>
      <c r="B154" s="23" t="s">
        <v>532</v>
      </c>
      <c r="C154" s="30" t="s">
        <v>176</v>
      </c>
      <c r="D154" s="19"/>
      <c r="E154" s="24">
        <v>2407</v>
      </c>
      <c r="F154" s="25" t="s">
        <v>176</v>
      </c>
      <c r="G154" s="30" t="s">
        <v>176</v>
      </c>
      <c r="H154" s="19"/>
      <c r="I154" s="19"/>
      <c r="J154" s="19"/>
      <c r="K154" s="30" t="s">
        <v>176</v>
      </c>
      <c r="L154" s="19"/>
      <c r="M154" s="19"/>
      <c r="N154" s="19"/>
      <c r="O154" s="30" t="s">
        <v>176</v>
      </c>
      <c r="P154" s="19"/>
      <c r="Q154" s="24">
        <v>2407</v>
      </c>
      <c r="R154" s="25" t="s">
        <v>176</v>
      </c>
      <c r="S154" s="30" t="s">
        <v>176</v>
      </c>
      <c r="T154" s="19"/>
      <c r="U154" s="26" t="s">
        <v>533</v>
      </c>
      <c r="V154" s="25" t="s">
        <v>191</v>
      </c>
    </row>
    <row r="155" spans="1:22" ht="15.75" thickBot="1" x14ac:dyDescent="0.3">
      <c r="A155" s="12"/>
      <c r="B155" s="20" t="s">
        <v>227</v>
      </c>
      <c r="C155" s="16" t="s">
        <v>176</v>
      </c>
      <c r="D155" s="11"/>
      <c r="E155" s="22">
        <v>117</v>
      </c>
      <c r="F155" s="14" t="s">
        <v>176</v>
      </c>
      <c r="G155" s="16" t="s">
        <v>176</v>
      </c>
      <c r="H155" s="11"/>
      <c r="I155" s="11"/>
      <c r="J155" s="11"/>
      <c r="K155" s="16" t="s">
        <v>176</v>
      </c>
      <c r="L155" s="11"/>
      <c r="M155" s="11"/>
      <c r="N155" s="11"/>
      <c r="O155" s="16" t="s">
        <v>176</v>
      </c>
      <c r="P155" s="11"/>
      <c r="Q155" s="22">
        <v>117</v>
      </c>
      <c r="R155" s="14" t="s">
        <v>176</v>
      </c>
      <c r="S155" s="16" t="s">
        <v>176</v>
      </c>
      <c r="T155" s="11"/>
      <c r="U155" s="22" t="s">
        <v>195</v>
      </c>
      <c r="V155" s="14" t="s">
        <v>176</v>
      </c>
    </row>
    <row r="156" spans="1:22" x14ac:dyDescent="0.25">
      <c r="A156" s="12"/>
      <c r="B156" s="27"/>
      <c r="C156" s="27" t="s">
        <v>176</v>
      </c>
      <c r="D156" s="28"/>
      <c r="E156" s="28"/>
      <c r="F156" s="27"/>
      <c r="G156" s="27" t="s">
        <v>176</v>
      </c>
      <c r="H156" s="28"/>
      <c r="I156" s="28"/>
      <c r="J156" s="27"/>
      <c r="K156" s="27" t="s">
        <v>176</v>
      </c>
      <c r="L156" s="28"/>
      <c r="M156" s="28"/>
      <c r="N156" s="27"/>
      <c r="O156" s="27" t="s">
        <v>176</v>
      </c>
      <c r="P156" s="28"/>
      <c r="Q156" s="28"/>
      <c r="R156" s="27"/>
      <c r="S156" s="27" t="s">
        <v>176</v>
      </c>
      <c r="T156" s="28"/>
      <c r="U156" s="28"/>
      <c r="V156" s="27"/>
    </row>
    <row r="157" spans="1:22" ht="15.75" thickBot="1" x14ac:dyDescent="0.3">
      <c r="A157" s="12"/>
      <c r="B157" s="18" t="s">
        <v>513</v>
      </c>
      <c r="C157" s="30" t="s">
        <v>176</v>
      </c>
      <c r="D157" s="19"/>
      <c r="E157" s="24">
        <v>5295</v>
      </c>
      <c r="F157" s="25" t="s">
        <v>176</v>
      </c>
      <c r="G157" s="30" t="s">
        <v>176</v>
      </c>
      <c r="H157" s="19"/>
      <c r="I157" s="26" t="s">
        <v>195</v>
      </c>
      <c r="J157" s="25" t="s">
        <v>176</v>
      </c>
      <c r="K157" s="30" t="s">
        <v>176</v>
      </c>
      <c r="L157" s="19"/>
      <c r="M157" s="26" t="s">
        <v>195</v>
      </c>
      <c r="N157" s="25" t="s">
        <v>176</v>
      </c>
      <c r="O157" s="30" t="s">
        <v>176</v>
      </c>
      <c r="P157" s="19"/>
      <c r="Q157" s="24">
        <v>5295</v>
      </c>
      <c r="R157" s="25" t="s">
        <v>176</v>
      </c>
      <c r="S157" s="30" t="s">
        <v>176</v>
      </c>
      <c r="T157" s="19"/>
      <c r="U157" s="26" t="s">
        <v>534</v>
      </c>
      <c r="V157" s="25" t="s">
        <v>191</v>
      </c>
    </row>
    <row r="158" spans="1:22" x14ac:dyDescent="0.25">
      <c r="A158" s="12"/>
      <c r="B158" s="27"/>
      <c r="C158" s="27" t="s">
        <v>176</v>
      </c>
      <c r="D158" s="28"/>
      <c r="E158" s="28"/>
      <c r="F158" s="27"/>
      <c r="G158" s="27" t="s">
        <v>176</v>
      </c>
      <c r="H158" s="28"/>
      <c r="I158" s="28"/>
      <c r="J158" s="27"/>
      <c r="K158" s="27" t="s">
        <v>176</v>
      </c>
      <c r="L158" s="28"/>
      <c r="M158" s="28"/>
      <c r="N158" s="27"/>
      <c r="O158" s="27" t="s">
        <v>176</v>
      </c>
      <c r="P158" s="28"/>
      <c r="Q158" s="28"/>
      <c r="R158" s="27"/>
      <c r="S158" s="27" t="s">
        <v>176</v>
      </c>
      <c r="T158" s="28"/>
      <c r="U158" s="28"/>
      <c r="V158" s="27"/>
    </row>
    <row r="159" spans="1:22" ht="15.75" thickBot="1" x14ac:dyDescent="0.3">
      <c r="A159" s="12"/>
      <c r="B159" s="37"/>
      <c r="C159" s="16" t="s">
        <v>176</v>
      </c>
      <c r="D159" s="11" t="s">
        <v>189</v>
      </c>
      <c r="E159" s="21">
        <v>20614</v>
      </c>
      <c r="F159" s="14" t="s">
        <v>176</v>
      </c>
      <c r="G159" s="16" t="s">
        <v>176</v>
      </c>
      <c r="H159" s="11" t="s">
        <v>189</v>
      </c>
      <c r="I159" s="22" t="s">
        <v>195</v>
      </c>
      <c r="J159" s="14" t="s">
        <v>176</v>
      </c>
      <c r="K159" s="16" t="s">
        <v>176</v>
      </c>
      <c r="L159" s="11" t="s">
        <v>189</v>
      </c>
      <c r="M159" s="22" t="s">
        <v>195</v>
      </c>
      <c r="N159" s="14" t="s">
        <v>176</v>
      </c>
      <c r="O159" s="16" t="s">
        <v>176</v>
      </c>
      <c r="P159" s="11" t="s">
        <v>189</v>
      </c>
      <c r="Q159" s="21">
        <v>20614</v>
      </c>
      <c r="R159" s="14" t="s">
        <v>176</v>
      </c>
      <c r="S159" s="16" t="s">
        <v>176</v>
      </c>
      <c r="T159" s="11" t="s">
        <v>189</v>
      </c>
      <c r="U159" s="22" t="s">
        <v>535</v>
      </c>
      <c r="V159" s="14" t="s">
        <v>191</v>
      </c>
    </row>
    <row r="160" spans="1:22" ht="15.75" thickTop="1" x14ac:dyDescent="0.25">
      <c r="A160" s="12"/>
      <c r="B160" s="27"/>
      <c r="C160" s="27" t="s">
        <v>176</v>
      </c>
      <c r="D160" s="31"/>
      <c r="E160" s="31"/>
      <c r="F160" s="27"/>
      <c r="G160" s="27" t="s">
        <v>176</v>
      </c>
      <c r="H160" s="31"/>
      <c r="I160" s="31"/>
      <c r="J160" s="27"/>
      <c r="K160" s="27" t="s">
        <v>176</v>
      </c>
      <c r="L160" s="31"/>
      <c r="M160" s="31"/>
      <c r="N160" s="27"/>
      <c r="O160" s="27" t="s">
        <v>176</v>
      </c>
      <c r="P160" s="31"/>
      <c r="Q160" s="31"/>
      <c r="R160" s="27"/>
      <c r="S160" s="27" t="s">
        <v>176</v>
      </c>
      <c r="T160" s="31"/>
      <c r="U160" s="31"/>
      <c r="V160" s="27"/>
    </row>
    <row r="161" spans="1:22" x14ac:dyDescent="0.25">
      <c r="A161" s="12"/>
      <c r="B161" s="41" t="s">
        <v>536</v>
      </c>
      <c r="C161" s="41"/>
      <c r="D161" s="41"/>
      <c r="E161" s="41"/>
      <c r="F161" s="41"/>
      <c r="G161" s="41"/>
      <c r="H161" s="41"/>
      <c r="I161" s="41"/>
      <c r="J161" s="41"/>
      <c r="K161" s="41"/>
      <c r="L161" s="41"/>
      <c r="M161" s="41"/>
      <c r="N161" s="41"/>
      <c r="O161" s="41"/>
      <c r="P161" s="41"/>
      <c r="Q161" s="41"/>
      <c r="R161" s="41"/>
      <c r="S161" s="41"/>
      <c r="T161" s="41"/>
      <c r="U161" s="41"/>
      <c r="V161" s="41"/>
    </row>
    <row r="162" spans="1:22" x14ac:dyDescent="0.25">
      <c r="A162" s="12"/>
      <c r="B162" s="41" t="s">
        <v>537</v>
      </c>
      <c r="C162" s="41"/>
      <c r="D162" s="41"/>
      <c r="E162" s="41"/>
      <c r="F162" s="41"/>
      <c r="G162" s="41"/>
      <c r="H162" s="41"/>
      <c r="I162" s="41"/>
      <c r="J162" s="41"/>
      <c r="K162" s="41"/>
      <c r="L162" s="41"/>
      <c r="M162" s="41"/>
      <c r="N162" s="41"/>
      <c r="O162" s="41"/>
      <c r="P162" s="41"/>
      <c r="Q162" s="41"/>
      <c r="R162" s="41"/>
      <c r="S162" s="41"/>
      <c r="T162" s="41"/>
      <c r="U162" s="41"/>
      <c r="V162" s="41"/>
    </row>
    <row r="163" spans="1:22" ht="25.5" customHeight="1" x14ac:dyDescent="0.25">
      <c r="A163" s="12"/>
      <c r="B163" s="98" t="s">
        <v>538</v>
      </c>
      <c r="C163" s="98"/>
      <c r="D163" s="98"/>
      <c r="E163" s="98"/>
      <c r="F163" s="98"/>
      <c r="G163" s="98"/>
      <c r="H163" s="98"/>
      <c r="I163" s="98"/>
      <c r="J163" s="98"/>
      <c r="K163" s="98"/>
      <c r="L163" s="98"/>
      <c r="M163" s="98"/>
      <c r="N163" s="98"/>
      <c r="O163" s="98"/>
      <c r="P163" s="98"/>
      <c r="Q163" s="98"/>
      <c r="R163" s="98"/>
      <c r="S163" s="98"/>
      <c r="T163" s="98"/>
      <c r="U163" s="98"/>
      <c r="V163" s="98"/>
    </row>
    <row r="164" spans="1:22" x14ac:dyDescent="0.25">
      <c r="A164" s="12"/>
      <c r="B164" s="98" t="s">
        <v>539</v>
      </c>
      <c r="C164" s="98"/>
      <c r="D164" s="98"/>
      <c r="E164" s="98"/>
      <c r="F164" s="98"/>
      <c r="G164" s="98"/>
      <c r="H164" s="98"/>
      <c r="I164" s="98"/>
      <c r="J164" s="98"/>
      <c r="K164" s="98"/>
      <c r="L164" s="98"/>
      <c r="M164" s="98"/>
      <c r="N164" s="98"/>
      <c r="O164" s="98"/>
      <c r="P164" s="98"/>
      <c r="Q164" s="98"/>
      <c r="R164" s="98"/>
      <c r="S164" s="98"/>
      <c r="T164" s="98"/>
      <c r="U164" s="98"/>
      <c r="V164" s="98"/>
    </row>
    <row r="165" spans="1:22" x14ac:dyDescent="0.25">
      <c r="A165" s="12"/>
      <c r="B165" s="43"/>
      <c r="C165" s="43"/>
      <c r="D165" s="43"/>
      <c r="E165" s="43"/>
      <c r="F165" s="43"/>
      <c r="G165" s="43"/>
      <c r="H165" s="43"/>
      <c r="I165" s="43"/>
      <c r="J165" s="43"/>
      <c r="K165" s="43"/>
      <c r="L165" s="43"/>
      <c r="M165" s="43"/>
      <c r="N165" s="43"/>
      <c r="O165" s="43"/>
      <c r="P165" s="43"/>
      <c r="Q165" s="43"/>
      <c r="R165" s="43"/>
      <c r="S165" s="43"/>
      <c r="T165" s="43"/>
      <c r="U165" s="43"/>
      <c r="V165" s="43"/>
    </row>
    <row r="166" spans="1:22" ht="38.25" customHeight="1" x14ac:dyDescent="0.25">
      <c r="A166" s="12"/>
      <c r="B166" s="41" t="s">
        <v>540</v>
      </c>
      <c r="C166" s="41"/>
      <c r="D166" s="41"/>
      <c r="E166" s="41"/>
      <c r="F166" s="41"/>
      <c r="G166" s="41"/>
      <c r="H166" s="41"/>
      <c r="I166" s="41"/>
      <c r="J166" s="41"/>
      <c r="K166" s="41"/>
      <c r="L166" s="41"/>
      <c r="M166" s="41"/>
      <c r="N166" s="41"/>
      <c r="O166" s="41"/>
      <c r="P166" s="41"/>
      <c r="Q166" s="41"/>
      <c r="R166" s="41"/>
      <c r="S166" s="41"/>
      <c r="T166" s="41"/>
      <c r="U166" s="41"/>
      <c r="V166" s="41"/>
    </row>
    <row r="167" spans="1:22" x14ac:dyDescent="0.25">
      <c r="A167" s="12"/>
      <c r="B167" s="41" t="s">
        <v>541</v>
      </c>
      <c r="C167" s="41"/>
      <c r="D167" s="41"/>
      <c r="E167" s="41"/>
      <c r="F167" s="41"/>
      <c r="G167" s="41"/>
      <c r="H167" s="41"/>
      <c r="I167" s="41"/>
      <c r="J167" s="41"/>
      <c r="K167" s="41"/>
      <c r="L167" s="41"/>
      <c r="M167" s="41"/>
      <c r="N167" s="41"/>
      <c r="O167" s="41"/>
      <c r="P167" s="41"/>
      <c r="Q167" s="41"/>
      <c r="R167" s="41"/>
      <c r="S167" s="41"/>
      <c r="T167" s="41"/>
      <c r="U167" s="41"/>
      <c r="V167" s="41"/>
    </row>
    <row r="168" spans="1:22" ht="25.5" customHeight="1" x14ac:dyDescent="0.25">
      <c r="A168" s="12"/>
      <c r="B168" s="41" t="s">
        <v>542</v>
      </c>
      <c r="C168" s="41"/>
      <c r="D168" s="41"/>
      <c r="E168" s="41"/>
      <c r="F168" s="41"/>
      <c r="G168" s="41"/>
      <c r="H168" s="41"/>
      <c r="I168" s="41"/>
      <c r="J168" s="41"/>
      <c r="K168" s="41"/>
      <c r="L168" s="41"/>
      <c r="M168" s="41"/>
      <c r="N168" s="41"/>
      <c r="O168" s="41"/>
      <c r="P168" s="41"/>
      <c r="Q168" s="41"/>
      <c r="R168" s="41"/>
      <c r="S168" s="41"/>
      <c r="T168" s="41"/>
      <c r="U168" s="41"/>
      <c r="V168" s="41"/>
    </row>
    <row r="169" spans="1:22" x14ac:dyDescent="0.25">
      <c r="A169" s="12"/>
      <c r="B169" s="43"/>
      <c r="C169" s="43"/>
      <c r="D169" s="43"/>
      <c r="E169" s="43"/>
      <c r="F169" s="43"/>
      <c r="G169" s="43"/>
      <c r="H169" s="43"/>
      <c r="I169" s="43"/>
      <c r="J169" s="43"/>
      <c r="K169" s="43"/>
      <c r="L169" s="43"/>
      <c r="M169" s="43"/>
      <c r="N169" s="43"/>
      <c r="O169" s="43"/>
      <c r="P169" s="43"/>
      <c r="Q169" s="43"/>
      <c r="R169" s="43"/>
      <c r="S169" s="43"/>
      <c r="T169" s="43"/>
      <c r="U169" s="43"/>
      <c r="V169" s="43"/>
    </row>
    <row r="170" spans="1:22" x14ac:dyDescent="0.25">
      <c r="A170" s="12"/>
      <c r="B170" s="41" t="s">
        <v>543</v>
      </c>
      <c r="C170" s="41"/>
      <c r="D170" s="41"/>
      <c r="E170" s="41"/>
      <c r="F170" s="41"/>
      <c r="G170" s="41"/>
      <c r="H170" s="41"/>
      <c r="I170" s="41"/>
      <c r="J170" s="41"/>
      <c r="K170" s="41"/>
      <c r="L170" s="41"/>
      <c r="M170" s="41"/>
      <c r="N170" s="41"/>
      <c r="O170" s="41"/>
      <c r="P170" s="41"/>
      <c r="Q170" s="41"/>
      <c r="R170" s="41"/>
      <c r="S170" s="41"/>
      <c r="T170" s="41"/>
      <c r="U170" s="41"/>
      <c r="V170" s="41"/>
    </row>
    <row r="171" spans="1:22" ht="15.75" x14ac:dyDescent="0.25">
      <c r="A171" s="12"/>
      <c r="B171" s="42"/>
      <c r="C171" s="42"/>
      <c r="D171" s="42"/>
      <c r="E171" s="42"/>
      <c r="F171" s="42"/>
      <c r="G171" s="42"/>
      <c r="H171" s="42"/>
      <c r="I171" s="42"/>
      <c r="J171" s="42"/>
      <c r="K171" s="42"/>
      <c r="L171" s="42"/>
      <c r="M171" s="42"/>
      <c r="N171" s="42"/>
      <c r="O171" s="42"/>
      <c r="P171" s="42"/>
      <c r="Q171" s="42"/>
      <c r="R171" s="42"/>
      <c r="S171" s="42"/>
      <c r="T171" s="42"/>
      <c r="U171" s="42"/>
      <c r="V171" s="42"/>
    </row>
    <row r="172" spans="1:22" x14ac:dyDescent="0.25">
      <c r="A172" s="12"/>
      <c r="B172" s="16"/>
      <c r="C172" s="16"/>
      <c r="D172" s="16"/>
      <c r="E172" s="16"/>
      <c r="F172" s="16"/>
      <c r="G172" s="16"/>
      <c r="H172" s="16"/>
      <c r="I172" s="16"/>
      <c r="J172" s="16"/>
      <c r="K172" s="16"/>
      <c r="L172" s="16"/>
      <c r="M172" s="16"/>
      <c r="N172" s="16"/>
      <c r="O172" s="16"/>
      <c r="P172" s="16"/>
      <c r="Q172" s="16"/>
      <c r="R172" s="16"/>
    </row>
    <row r="173" spans="1:22" x14ac:dyDescent="0.25">
      <c r="A173" s="12"/>
      <c r="B173" s="45" t="s">
        <v>544</v>
      </c>
      <c r="C173" s="33"/>
      <c r="D173" s="34" t="s">
        <v>185</v>
      </c>
      <c r="E173" s="34"/>
      <c r="F173" s="33"/>
      <c r="G173" s="33"/>
      <c r="H173" s="34" t="s">
        <v>545</v>
      </c>
      <c r="I173" s="34"/>
      <c r="J173" s="33"/>
      <c r="K173" s="33"/>
      <c r="L173" s="34" t="s">
        <v>546</v>
      </c>
      <c r="M173" s="33"/>
      <c r="N173" s="34" t="s">
        <v>547</v>
      </c>
      <c r="O173" s="33"/>
      <c r="P173" s="17" t="s">
        <v>548</v>
      </c>
      <c r="Q173" s="33"/>
      <c r="R173" s="17" t="s">
        <v>548</v>
      </c>
    </row>
    <row r="174" spans="1:22" x14ac:dyDescent="0.25">
      <c r="A174" s="12"/>
      <c r="B174" s="45"/>
      <c r="C174" s="33"/>
      <c r="D174" s="34" t="s">
        <v>186</v>
      </c>
      <c r="E174" s="34"/>
      <c r="F174" s="33"/>
      <c r="G174" s="33"/>
      <c r="H174" s="92">
        <v>41274</v>
      </c>
      <c r="I174" s="92"/>
      <c r="J174" s="33"/>
      <c r="K174" s="33"/>
      <c r="L174" s="34"/>
      <c r="M174" s="33"/>
      <c r="N174" s="34"/>
      <c r="O174" s="33"/>
      <c r="P174" s="17" t="s">
        <v>549</v>
      </c>
      <c r="Q174" s="33"/>
      <c r="R174" s="17" t="s">
        <v>549</v>
      </c>
    </row>
    <row r="175" spans="1:22" x14ac:dyDescent="0.25">
      <c r="A175" s="12"/>
      <c r="B175" s="45"/>
      <c r="C175" s="33"/>
      <c r="D175" s="92">
        <v>41547</v>
      </c>
      <c r="E175" s="92"/>
      <c r="F175" s="33"/>
      <c r="G175" s="33"/>
      <c r="H175" s="34"/>
      <c r="I175" s="34"/>
      <c r="J175" s="33"/>
      <c r="K175" s="33"/>
      <c r="L175" s="34"/>
      <c r="M175" s="33"/>
      <c r="N175" s="34"/>
      <c r="O175" s="33"/>
      <c r="P175" s="17" t="s">
        <v>550</v>
      </c>
      <c r="Q175" s="33"/>
      <c r="R175" s="17" t="s">
        <v>550</v>
      </c>
    </row>
    <row r="176" spans="1:22" ht="15.75" thickBot="1" x14ac:dyDescent="0.3">
      <c r="A176" s="12"/>
      <c r="B176" s="45"/>
      <c r="C176" s="33"/>
      <c r="D176" s="32"/>
      <c r="E176" s="32"/>
      <c r="F176" s="33"/>
      <c r="G176" s="33"/>
      <c r="H176" s="32"/>
      <c r="I176" s="32"/>
      <c r="J176" s="33"/>
      <c r="K176" s="33"/>
      <c r="L176" s="32"/>
      <c r="M176" s="33"/>
      <c r="N176" s="32"/>
      <c r="O176" s="33"/>
      <c r="P176" s="79">
        <v>41547</v>
      </c>
      <c r="Q176" s="33"/>
      <c r="R176" s="79">
        <v>41274</v>
      </c>
    </row>
    <row r="177" spans="1:18" x14ac:dyDescent="0.25">
      <c r="A177" s="12"/>
      <c r="B177" s="80" t="s">
        <v>551</v>
      </c>
      <c r="C177" s="30"/>
      <c r="D177" s="81"/>
      <c r="E177" s="81"/>
      <c r="F177" s="81"/>
      <c r="G177" s="30"/>
      <c r="H177" s="81"/>
      <c r="I177" s="81"/>
      <c r="J177" s="81"/>
      <c r="K177" s="30"/>
      <c r="L177" s="81"/>
      <c r="M177" s="30"/>
      <c r="N177" s="81"/>
      <c r="O177" s="30"/>
      <c r="P177" s="81"/>
      <c r="Q177" s="30"/>
      <c r="R177" s="81"/>
    </row>
    <row r="178" spans="1:18" x14ac:dyDescent="0.25">
      <c r="A178" s="12"/>
      <c r="B178" s="51" t="s">
        <v>222</v>
      </c>
      <c r="C178" s="16"/>
      <c r="D178" s="82" t="s">
        <v>189</v>
      </c>
      <c r="E178" s="83">
        <v>771</v>
      </c>
      <c r="F178" s="84" t="s">
        <v>176</v>
      </c>
      <c r="G178" s="16"/>
      <c r="H178" s="82" t="s">
        <v>189</v>
      </c>
      <c r="I178" s="85">
        <v>2933</v>
      </c>
      <c r="J178" s="84" t="s">
        <v>176</v>
      </c>
      <c r="K178" s="16"/>
      <c r="L178" s="82" t="s">
        <v>552</v>
      </c>
      <c r="M178" s="16"/>
      <c r="N178" s="82" t="s">
        <v>553</v>
      </c>
      <c r="O178" s="16"/>
      <c r="P178" s="62" t="s">
        <v>554</v>
      </c>
      <c r="Q178" s="16"/>
      <c r="R178" s="62" t="s">
        <v>555</v>
      </c>
    </row>
    <row r="179" spans="1:18" x14ac:dyDescent="0.25">
      <c r="A179" s="12"/>
      <c r="B179" s="81"/>
      <c r="C179" s="30"/>
      <c r="D179" s="81" t="s">
        <v>189</v>
      </c>
      <c r="E179" s="86" t="s">
        <v>195</v>
      </c>
      <c r="F179" s="87" t="s">
        <v>176</v>
      </c>
      <c r="G179" s="30"/>
      <c r="H179" s="81" t="s">
        <v>189</v>
      </c>
      <c r="I179" s="86">
        <v>133</v>
      </c>
      <c r="J179" s="87" t="s">
        <v>176</v>
      </c>
      <c r="K179" s="30"/>
      <c r="L179" s="81" t="s">
        <v>556</v>
      </c>
      <c r="M179" s="30"/>
      <c r="N179" s="81" t="s">
        <v>557</v>
      </c>
      <c r="O179" s="30"/>
      <c r="P179" s="88" t="s">
        <v>458</v>
      </c>
      <c r="Q179" s="30"/>
      <c r="R179" s="89" t="s">
        <v>558</v>
      </c>
    </row>
    <row r="180" spans="1:18" x14ac:dyDescent="0.25">
      <c r="A180" s="12"/>
      <c r="B180" s="51" t="s">
        <v>223</v>
      </c>
      <c r="C180" s="16"/>
      <c r="D180" s="82" t="s">
        <v>189</v>
      </c>
      <c r="E180" s="83">
        <v>149</v>
      </c>
      <c r="F180" s="84" t="s">
        <v>176</v>
      </c>
      <c r="G180" s="16"/>
      <c r="H180" s="82" t="s">
        <v>189</v>
      </c>
      <c r="I180" s="83">
        <v>379</v>
      </c>
      <c r="J180" s="84" t="s">
        <v>176</v>
      </c>
      <c r="K180" s="16"/>
      <c r="L180" s="82" t="s">
        <v>552</v>
      </c>
      <c r="M180" s="16"/>
      <c r="N180" s="82" t="s">
        <v>553</v>
      </c>
      <c r="O180" s="16"/>
      <c r="P180" s="62" t="s">
        <v>559</v>
      </c>
      <c r="Q180" s="16"/>
      <c r="R180" s="17" t="s">
        <v>560</v>
      </c>
    </row>
    <row r="181" spans="1:18" x14ac:dyDescent="0.25">
      <c r="A181" s="12"/>
      <c r="B181" s="81"/>
      <c r="C181" s="30"/>
      <c r="D181" s="81" t="s">
        <v>189</v>
      </c>
      <c r="E181" s="86" t="s">
        <v>195</v>
      </c>
      <c r="F181" s="87" t="s">
        <v>176</v>
      </c>
      <c r="G181" s="30"/>
      <c r="H181" s="81" t="s">
        <v>189</v>
      </c>
      <c r="I181" s="86">
        <v>267</v>
      </c>
      <c r="J181" s="87" t="s">
        <v>176</v>
      </c>
      <c r="K181" s="30"/>
      <c r="L181" s="81" t="s">
        <v>556</v>
      </c>
      <c r="M181" s="30"/>
      <c r="N181" s="81" t="s">
        <v>557</v>
      </c>
      <c r="O181" s="30"/>
      <c r="P181" s="88" t="s">
        <v>458</v>
      </c>
      <c r="Q181" s="30"/>
      <c r="R181" s="89" t="s">
        <v>561</v>
      </c>
    </row>
    <row r="182" spans="1:18" x14ac:dyDescent="0.25">
      <c r="A182" s="12"/>
      <c r="B182" s="51" t="s">
        <v>562</v>
      </c>
      <c r="C182" s="16"/>
      <c r="D182" s="82" t="s">
        <v>189</v>
      </c>
      <c r="E182" s="83">
        <v>7</v>
      </c>
      <c r="F182" s="84" t="s">
        <v>176</v>
      </c>
      <c r="G182" s="16"/>
      <c r="H182" s="82" t="s">
        <v>189</v>
      </c>
      <c r="I182" s="85">
        <v>1140</v>
      </c>
      <c r="J182" s="84" t="s">
        <v>176</v>
      </c>
      <c r="K182" s="16"/>
      <c r="L182" s="82" t="s">
        <v>552</v>
      </c>
      <c r="M182" s="16"/>
      <c r="N182" s="82" t="s">
        <v>553</v>
      </c>
      <c r="O182" s="16"/>
      <c r="P182" s="62" t="s">
        <v>563</v>
      </c>
      <c r="Q182" s="16"/>
      <c r="R182" s="17" t="s">
        <v>564</v>
      </c>
    </row>
    <row r="183" spans="1:18" x14ac:dyDescent="0.25">
      <c r="A183" s="12"/>
      <c r="B183" s="81"/>
      <c r="C183" s="30"/>
      <c r="D183" s="81" t="s">
        <v>189</v>
      </c>
      <c r="E183" s="86">
        <v>376</v>
      </c>
      <c r="F183" s="87" t="s">
        <v>176</v>
      </c>
      <c r="G183" s="30"/>
      <c r="H183" s="81" t="s">
        <v>189</v>
      </c>
      <c r="I183" s="90">
        <v>1814</v>
      </c>
      <c r="J183" s="87" t="s">
        <v>176</v>
      </c>
      <c r="K183" s="30"/>
      <c r="L183" s="81" t="s">
        <v>556</v>
      </c>
      <c r="M183" s="30"/>
      <c r="N183" s="81" t="s">
        <v>557</v>
      </c>
      <c r="O183" s="30"/>
      <c r="P183" s="88" t="s">
        <v>565</v>
      </c>
      <c r="Q183" s="30"/>
      <c r="R183" s="89" t="s">
        <v>566</v>
      </c>
    </row>
    <row r="184" spans="1:18" x14ac:dyDescent="0.25">
      <c r="A184" s="12"/>
      <c r="B184" s="51" t="s">
        <v>567</v>
      </c>
      <c r="C184" s="16"/>
      <c r="D184" s="82" t="s">
        <v>189</v>
      </c>
      <c r="E184" s="83">
        <v>924</v>
      </c>
      <c r="F184" s="84" t="s">
        <v>176</v>
      </c>
      <c r="G184" s="16"/>
      <c r="H184" s="82" t="s">
        <v>189</v>
      </c>
      <c r="I184" s="85">
        <v>3303</v>
      </c>
      <c r="J184" s="84" t="s">
        <v>176</v>
      </c>
      <c r="K184" s="16"/>
      <c r="L184" s="82" t="s">
        <v>552</v>
      </c>
      <c r="M184" s="16"/>
      <c r="N184" s="82" t="s">
        <v>553</v>
      </c>
      <c r="O184" s="16"/>
      <c r="P184" s="62" t="s">
        <v>568</v>
      </c>
      <c r="Q184" s="16"/>
      <c r="R184" s="17" t="s">
        <v>569</v>
      </c>
    </row>
    <row r="185" spans="1:18" x14ac:dyDescent="0.25">
      <c r="A185" s="12"/>
      <c r="B185" s="81"/>
      <c r="C185" s="30"/>
      <c r="D185" s="81" t="s">
        <v>189</v>
      </c>
      <c r="E185" s="86">
        <v>776</v>
      </c>
      <c r="F185" s="87" t="s">
        <v>176</v>
      </c>
      <c r="G185" s="30"/>
      <c r="H185" s="81" t="s">
        <v>189</v>
      </c>
      <c r="I185" s="86">
        <v>825</v>
      </c>
      <c r="J185" s="87" t="s">
        <v>176</v>
      </c>
      <c r="K185" s="30"/>
      <c r="L185" s="81" t="s">
        <v>556</v>
      </c>
      <c r="M185" s="30"/>
      <c r="N185" s="81" t="s">
        <v>557</v>
      </c>
      <c r="O185" s="30"/>
      <c r="P185" s="88" t="s">
        <v>558</v>
      </c>
      <c r="Q185" s="30"/>
      <c r="R185" s="89" t="s">
        <v>558</v>
      </c>
    </row>
    <row r="186" spans="1:18" x14ac:dyDescent="0.25">
      <c r="A186" s="12"/>
      <c r="B186" s="93" t="s">
        <v>570</v>
      </c>
      <c r="C186" s="33"/>
      <c r="D186" s="94" t="s">
        <v>189</v>
      </c>
      <c r="E186" s="95">
        <v>90</v>
      </c>
      <c r="F186" s="96" t="s">
        <v>176</v>
      </c>
      <c r="G186" s="33"/>
      <c r="H186" s="94" t="s">
        <v>189</v>
      </c>
      <c r="I186" s="97">
        <v>3055</v>
      </c>
      <c r="J186" s="96" t="s">
        <v>176</v>
      </c>
      <c r="K186" s="33"/>
      <c r="L186" s="94" t="s">
        <v>552</v>
      </c>
      <c r="M186" s="33"/>
      <c r="N186" s="94" t="s">
        <v>553</v>
      </c>
      <c r="O186" s="33"/>
      <c r="P186" s="66" t="s">
        <v>563</v>
      </c>
      <c r="Q186" s="33"/>
      <c r="R186" s="17" t="s">
        <v>571</v>
      </c>
    </row>
    <row r="187" spans="1:18" x14ac:dyDescent="0.25">
      <c r="A187" s="12"/>
      <c r="B187" s="93"/>
      <c r="C187" s="33"/>
      <c r="D187" s="94"/>
      <c r="E187" s="95"/>
      <c r="F187" s="96"/>
      <c r="G187" s="33"/>
      <c r="H187" s="94"/>
      <c r="I187" s="97"/>
      <c r="J187" s="96"/>
      <c r="K187" s="33"/>
      <c r="L187" s="94"/>
      <c r="M187" s="33"/>
      <c r="N187" s="94"/>
      <c r="O187" s="33"/>
      <c r="P187" s="66"/>
      <c r="Q187" s="33"/>
      <c r="R187" s="91">
        <v>-0.11</v>
      </c>
    </row>
    <row r="188" spans="1:18" x14ac:dyDescent="0.25">
      <c r="A188" s="12"/>
      <c r="B188" s="81"/>
      <c r="C188" s="30"/>
      <c r="D188" s="81" t="s">
        <v>189</v>
      </c>
      <c r="E188" s="86">
        <v>397</v>
      </c>
      <c r="F188" s="87" t="s">
        <v>176</v>
      </c>
      <c r="G188" s="30"/>
      <c r="H188" s="81" t="s">
        <v>189</v>
      </c>
      <c r="I188" s="86">
        <v>780</v>
      </c>
      <c r="J188" s="87" t="s">
        <v>176</v>
      </c>
      <c r="K188" s="30"/>
      <c r="L188" s="81" t="s">
        <v>556</v>
      </c>
      <c r="M188" s="30"/>
      <c r="N188" s="81" t="s">
        <v>557</v>
      </c>
      <c r="O188" s="30"/>
      <c r="P188" s="88" t="s">
        <v>572</v>
      </c>
      <c r="Q188" s="30"/>
      <c r="R188" s="89" t="s">
        <v>573</v>
      </c>
    </row>
    <row r="189" spans="1:18" x14ac:dyDescent="0.25">
      <c r="A189" s="12"/>
      <c r="B189" s="51" t="s">
        <v>374</v>
      </c>
      <c r="C189" s="16"/>
      <c r="D189" s="82" t="s">
        <v>189</v>
      </c>
      <c r="E189" s="83">
        <v>751</v>
      </c>
      <c r="F189" s="84" t="s">
        <v>176</v>
      </c>
      <c r="G189" s="16"/>
      <c r="H189" s="82" t="s">
        <v>189</v>
      </c>
      <c r="I189" s="83">
        <v>690</v>
      </c>
      <c r="J189" s="84" t="s">
        <v>176</v>
      </c>
      <c r="K189" s="16"/>
      <c r="L189" s="82" t="s">
        <v>552</v>
      </c>
      <c r="M189" s="16"/>
      <c r="N189" s="82" t="s">
        <v>553</v>
      </c>
      <c r="O189" s="16"/>
      <c r="P189" s="62" t="s">
        <v>563</v>
      </c>
      <c r="Q189" s="16"/>
      <c r="R189" s="17" t="s">
        <v>563</v>
      </c>
    </row>
    <row r="190" spans="1:18" x14ac:dyDescent="0.25">
      <c r="A190" s="12"/>
      <c r="B190" s="80" t="s">
        <v>574</v>
      </c>
      <c r="C190" s="30"/>
      <c r="D190" s="81"/>
      <c r="E190" s="81"/>
      <c r="F190" s="81"/>
      <c r="G190" s="30"/>
      <c r="H190" s="81"/>
      <c r="I190" s="81"/>
      <c r="J190" s="81"/>
      <c r="K190" s="30"/>
      <c r="L190" s="81"/>
      <c r="M190" s="30"/>
      <c r="N190" s="81"/>
      <c r="O190" s="30"/>
      <c r="P190" s="30"/>
      <c r="Q190" s="30"/>
      <c r="R190" s="30"/>
    </row>
    <row r="191" spans="1:18" x14ac:dyDescent="0.25">
      <c r="A191" s="12"/>
      <c r="B191" s="51" t="s">
        <v>562</v>
      </c>
      <c r="C191" s="16"/>
      <c r="D191" s="82" t="s">
        <v>189</v>
      </c>
      <c r="E191" s="83">
        <v>736</v>
      </c>
      <c r="F191" s="84" t="s">
        <v>176</v>
      </c>
      <c r="G191" s="16"/>
      <c r="H191" s="82" t="s">
        <v>189</v>
      </c>
      <c r="I191" s="83">
        <v>818</v>
      </c>
      <c r="J191" s="84" t="s">
        <v>176</v>
      </c>
      <c r="K191" s="16"/>
      <c r="L191" s="82" t="s">
        <v>552</v>
      </c>
      <c r="M191" s="16"/>
      <c r="N191" s="82" t="s">
        <v>553</v>
      </c>
      <c r="O191" s="16"/>
      <c r="P191" s="62" t="s">
        <v>559</v>
      </c>
      <c r="Q191" s="16"/>
      <c r="R191" s="17" t="s">
        <v>559</v>
      </c>
    </row>
    <row r="192" spans="1:18" x14ac:dyDescent="0.25">
      <c r="A192" s="12"/>
      <c r="B192" s="59" t="s">
        <v>570</v>
      </c>
      <c r="C192" s="30"/>
      <c r="D192" s="81" t="s">
        <v>189</v>
      </c>
      <c r="E192" s="90">
        <v>4213</v>
      </c>
      <c r="F192" s="87" t="s">
        <v>176</v>
      </c>
      <c r="G192" s="30"/>
      <c r="H192" s="81" t="s">
        <v>189</v>
      </c>
      <c r="I192" s="90">
        <v>2407</v>
      </c>
      <c r="J192" s="87" t="s">
        <v>176</v>
      </c>
      <c r="K192" s="30"/>
      <c r="L192" s="81" t="s">
        <v>552</v>
      </c>
      <c r="M192" s="30"/>
      <c r="N192" s="81" t="s">
        <v>553</v>
      </c>
      <c r="O192" s="30"/>
      <c r="P192" s="88" t="s">
        <v>559</v>
      </c>
      <c r="Q192" s="30"/>
      <c r="R192" s="89" t="s">
        <v>559</v>
      </c>
    </row>
    <row r="193" spans="1:18" x14ac:dyDescent="0.25">
      <c r="A193" s="12"/>
      <c r="B193" s="51" t="s">
        <v>567</v>
      </c>
      <c r="C193" s="16"/>
      <c r="D193" s="82" t="s">
        <v>189</v>
      </c>
      <c r="E193" s="85">
        <v>1431</v>
      </c>
      <c r="F193" s="84" t="s">
        <v>176</v>
      </c>
      <c r="G193" s="16"/>
      <c r="H193" s="82" t="s">
        <v>189</v>
      </c>
      <c r="I193" s="85">
        <v>1953</v>
      </c>
      <c r="J193" s="84" t="s">
        <v>176</v>
      </c>
      <c r="K193" s="16"/>
      <c r="L193" s="82" t="s">
        <v>552</v>
      </c>
      <c r="M193" s="16"/>
      <c r="N193" s="82" t="s">
        <v>553</v>
      </c>
      <c r="O193" s="16"/>
      <c r="P193" s="62" t="s">
        <v>559</v>
      </c>
      <c r="Q193" s="16"/>
      <c r="R193" s="17" t="s">
        <v>559</v>
      </c>
    </row>
    <row r="194" spans="1:18" x14ac:dyDescent="0.25">
      <c r="A194" s="12"/>
      <c r="B194" s="59" t="s">
        <v>374</v>
      </c>
      <c r="C194" s="30"/>
      <c r="D194" s="81" t="s">
        <v>189</v>
      </c>
      <c r="E194" s="86">
        <v>254</v>
      </c>
      <c r="F194" s="87" t="s">
        <v>176</v>
      </c>
      <c r="G194" s="30"/>
      <c r="H194" s="81" t="s">
        <v>189</v>
      </c>
      <c r="I194" s="86">
        <v>117</v>
      </c>
      <c r="J194" s="87" t="s">
        <v>176</v>
      </c>
      <c r="K194" s="30"/>
      <c r="L194" s="81" t="s">
        <v>552</v>
      </c>
      <c r="M194" s="30"/>
      <c r="N194" s="81" t="s">
        <v>553</v>
      </c>
      <c r="O194" s="30"/>
      <c r="P194" s="88" t="s">
        <v>559</v>
      </c>
      <c r="Q194" s="30"/>
      <c r="R194" s="89" t="s">
        <v>559</v>
      </c>
    </row>
  </sheetData>
  <mergeCells count="253">
    <mergeCell ref="B168:V168"/>
    <mergeCell ref="B169:V169"/>
    <mergeCell ref="B170:V170"/>
    <mergeCell ref="B171:V171"/>
    <mergeCell ref="B162:V162"/>
    <mergeCell ref="B163:V163"/>
    <mergeCell ref="B164:V164"/>
    <mergeCell ref="B165:V165"/>
    <mergeCell ref="B166:V166"/>
    <mergeCell ref="B167:V167"/>
    <mergeCell ref="B95:V95"/>
    <mergeCell ref="B96:V96"/>
    <mergeCell ref="B126:V126"/>
    <mergeCell ref="B127:V127"/>
    <mergeCell ref="B128:V128"/>
    <mergeCell ref="B161:V161"/>
    <mergeCell ref="B64:V64"/>
    <mergeCell ref="B65:V65"/>
    <mergeCell ref="B79:V79"/>
    <mergeCell ref="B80:V80"/>
    <mergeCell ref="B93:V93"/>
    <mergeCell ref="B94:V94"/>
    <mergeCell ref="B58:V58"/>
    <mergeCell ref="B59:V59"/>
    <mergeCell ref="B60:V60"/>
    <mergeCell ref="B61:V61"/>
    <mergeCell ref="B62:V62"/>
    <mergeCell ref="B63:V63"/>
    <mergeCell ref="B52:V52"/>
    <mergeCell ref="B53:V53"/>
    <mergeCell ref="B54:V54"/>
    <mergeCell ref="B55:V55"/>
    <mergeCell ref="B56:V56"/>
    <mergeCell ref="B57:V57"/>
    <mergeCell ref="B11:V11"/>
    <mergeCell ref="B12:V12"/>
    <mergeCell ref="B13:V13"/>
    <mergeCell ref="B14:V14"/>
    <mergeCell ref="B15:V15"/>
    <mergeCell ref="B16:V16"/>
    <mergeCell ref="B5:V5"/>
    <mergeCell ref="B6:V6"/>
    <mergeCell ref="B7:V7"/>
    <mergeCell ref="B8:V8"/>
    <mergeCell ref="B9:V9"/>
    <mergeCell ref="B10:V10"/>
    <mergeCell ref="N186:N187"/>
    <mergeCell ref="O186:O187"/>
    <mergeCell ref="P186:P187"/>
    <mergeCell ref="Q186:Q187"/>
    <mergeCell ref="A1:A2"/>
    <mergeCell ref="B1:V1"/>
    <mergeCell ref="B2:V2"/>
    <mergeCell ref="B3:V3"/>
    <mergeCell ref="A4:A194"/>
    <mergeCell ref="B4:V4"/>
    <mergeCell ref="H186:H187"/>
    <mergeCell ref="I186:I187"/>
    <mergeCell ref="J186:J187"/>
    <mergeCell ref="K186:K187"/>
    <mergeCell ref="L186:L187"/>
    <mergeCell ref="M186:M187"/>
    <mergeCell ref="M173:M176"/>
    <mergeCell ref="N173:N176"/>
    <mergeCell ref="O173:O176"/>
    <mergeCell ref="Q173:Q176"/>
    <mergeCell ref="B186:B187"/>
    <mergeCell ref="C186:C187"/>
    <mergeCell ref="D186:D187"/>
    <mergeCell ref="E186:E187"/>
    <mergeCell ref="F186:F187"/>
    <mergeCell ref="G186:G187"/>
    <mergeCell ref="H174:I174"/>
    <mergeCell ref="H175:I175"/>
    <mergeCell ref="H176:I176"/>
    <mergeCell ref="J173:J176"/>
    <mergeCell ref="K173:K176"/>
    <mergeCell ref="L173:L176"/>
    <mergeCell ref="V134:V137"/>
    <mergeCell ref="B173:B176"/>
    <mergeCell ref="C173:C176"/>
    <mergeCell ref="D173:E173"/>
    <mergeCell ref="D174:E174"/>
    <mergeCell ref="D175:E175"/>
    <mergeCell ref="D176:E176"/>
    <mergeCell ref="F173:F176"/>
    <mergeCell ref="G173:G176"/>
    <mergeCell ref="H173:I173"/>
    <mergeCell ref="R134:R137"/>
    <mergeCell ref="S134:S137"/>
    <mergeCell ref="T134:U134"/>
    <mergeCell ref="T135:U135"/>
    <mergeCell ref="T136:U136"/>
    <mergeCell ref="T137:U137"/>
    <mergeCell ref="N134:N137"/>
    <mergeCell ref="O134:O137"/>
    <mergeCell ref="P134:Q134"/>
    <mergeCell ref="P135:Q135"/>
    <mergeCell ref="P136:Q136"/>
    <mergeCell ref="P137:Q137"/>
    <mergeCell ref="H135:I135"/>
    <mergeCell ref="H136:I136"/>
    <mergeCell ref="H137:I137"/>
    <mergeCell ref="J134:J137"/>
    <mergeCell ref="K134:K137"/>
    <mergeCell ref="L134:M134"/>
    <mergeCell ref="L135:M135"/>
    <mergeCell ref="L136:M136"/>
    <mergeCell ref="L137:M137"/>
    <mergeCell ref="T131:U131"/>
    <mergeCell ref="T132:U132"/>
    <mergeCell ref="T133:U133"/>
    <mergeCell ref="V130:V133"/>
    <mergeCell ref="B134:B137"/>
    <mergeCell ref="C134:C137"/>
    <mergeCell ref="D134:E137"/>
    <mergeCell ref="F134:F137"/>
    <mergeCell ref="G134:G137"/>
    <mergeCell ref="H134:I134"/>
    <mergeCell ref="V99:V102"/>
    <mergeCell ref="B130:B133"/>
    <mergeCell ref="C130:C133"/>
    <mergeCell ref="D130:E133"/>
    <mergeCell ref="F130:F133"/>
    <mergeCell ref="G130:G133"/>
    <mergeCell ref="H130:Q133"/>
    <mergeCell ref="R130:R133"/>
    <mergeCell ref="S130:S133"/>
    <mergeCell ref="T130:U130"/>
    <mergeCell ref="R99:R102"/>
    <mergeCell ref="S99:S102"/>
    <mergeCell ref="T99:U99"/>
    <mergeCell ref="T100:U100"/>
    <mergeCell ref="T101:U101"/>
    <mergeCell ref="T102:U102"/>
    <mergeCell ref="N99:N102"/>
    <mergeCell ref="O99:O102"/>
    <mergeCell ref="P99:Q99"/>
    <mergeCell ref="P100:Q100"/>
    <mergeCell ref="P101:Q101"/>
    <mergeCell ref="P102:Q102"/>
    <mergeCell ref="H100:I100"/>
    <mergeCell ref="H101:I101"/>
    <mergeCell ref="H102:I102"/>
    <mergeCell ref="J99:J102"/>
    <mergeCell ref="K99:K102"/>
    <mergeCell ref="L99:M99"/>
    <mergeCell ref="L100:M100"/>
    <mergeCell ref="L101:M101"/>
    <mergeCell ref="L102:M102"/>
    <mergeCell ref="R83:R86"/>
    <mergeCell ref="D98:E98"/>
    <mergeCell ref="H98:Q98"/>
    <mergeCell ref="T98:U98"/>
    <mergeCell ref="B99:B102"/>
    <mergeCell ref="C99:C102"/>
    <mergeCell ref="D99:E102"/>
    <mergeCell ref="F99:F102"/>
    <mergeCell ref="G99:G102"/>
    <mergeCell ref="H99:I99"/>
    <mergeCell ref="N83:N86"/>
    <mergeCell ref="O83:O86"/>
    <mergeCell ref="P83:Q83"/>
    <mergeCell ref="P84:Q84"/>
    <mergeCell ref="P85:Q85"/>
    <mergeCell ref="P86:Q86"/>
    <mergeCell ref="H85:I85"/>
    <mergeCell ref="H86:I86"/>
    <mergeCell ref="J83:J86"/>
    <mergeCell ref="K83:K86"/>
    <mergeCell ref="L83:M83"/>
    <mergeCell ref="L84:M84"/>
    <mergeCell ref="L85:M85"/>
    <mergeCell ref="L86:M86"/>
    <mergeCell ref="R68:R71"/>
    <mergeCell ref="D82:E82"/>
    <mergeCell ref="H82:Q82"/>
    <mergeCell ref="B83:B86"/>
    <mergeCell ref="C83:C86"/>
    <mergeCell ref="D83:E86"/>
    <mergeCell ref="F83:F86"/>
    <mergeCell ref="G83:G86"/>
    <mergeCell ref="H83:I83"/>
    <mergeCell ref="H84:I84"/>
    <mergeCell ref="N68:N71"/>
    <mergeCell ref="O68:O71"/>
    <mergeCell ref="P68:Q68"/>
    <mergeCell ref="P69:Q69"/>
    <mergeCell ref="P70:Q70"/>
    <mergeCell ref="P71:Q71"/>
    <mergeCell ref="J68:J71"/>
    <mergeCell ref="K68:K71"/>
    <mergeCell ref="L68:M68"/>
    <mergeCell ref="L69:M69"/>
    <mergeCell ref="L70:M70"/>
    <mergeCell ref="L71:M71"/>
    <mergeCell ref="B68:B71"/>
    <mergeCell ref="C68:C71"/>
    <mergeCell ref="D68:E71"/>
    <mergeCell ref="F68:F71"/>
    <mergeCell ref="G68:G71"/>
    <mergeCell ref="H68:I68"/>
    <mergeCell ref="H69:I69"/>
    <mergeCell ref="H70:I70"/>
    <mergeCell ref="H71:I71"/>
    <mergeCell ref="S35:S36"/>
    <mergeCell ref="T35:U35"/>
    <mergeCell ref="T36:U36"/>
    <mergeCell ref="V35:V36"/>
    <mergeCell ref="D67:E67"/>
    <mergeCell ref="H67:Q67"/>
    <mergeCell ref="B48:V48"/>
    <mergeCell ref="B49:V49"/>
    <mergeCell ref="B50:V50"/>
    <mergeCell ref="B51:V51"/>
    <mergeCell ref="K35:K36"/>
    <mergeCell ref="L35:M36"/>
    <mergeCell ref="N35:N36"/>
    <mergeCell ref="O35:O36"/>
    <mergeCell ref="P35:Q36"/>
    <mergeCell ref="R35:R36"/>
    <mergeCell ref="D34:E34"/>
    <mergeCell ref="H34:U34"/>
    <mergeCell ref="B35:B36"/>
    <mergeCell ref="C35:C36"/>
    <mergeCell ref="D35:E35"/>
    <mergeCell ref="D36:E36"/>
    <mergeCell ref="F35:F36"/>
    <mergeCell ref="G35:G36"/>
    <mergeCell ref="H35:I36"/>
    <mergeCell ref="J35:J36"/>
    <mergeCell ref="S19:S20"/>
    <mergeCell ref="T19:U19"/>
    <mergeCell ref="T20:U20"/>
    <mergeCell ref="V19:V20"/>
    <mergeCell ref="C33:F33"/>
    <mergeCell ref="G33:V33"/>
    <mergeCell ref="K19:K20"/>
    <mergeCell ref="L19:M20"/>
    <mergeCell ref="N19:N20"/>
    <mergeCell ref="O19:O20"/>
    <mergeCell ref="P19:Q20"/>
    <mergeCell ref="R19:R20"/>
    <mergeCell ref="D18:E18"/>
    <mergeCell ref="H18:U18"/>
    <mergeCell ref="B19:B20"/>
    <mergeCell ref="C19:C20"/>
    <mergeCell ref="D19:E19"/>
    <mergeCell ref="D20:E20"/>
    <mergeCell ref="F19:F20"/>
    <mergeCell ref="G19:G20"/>
    <mergeCell ref="H19:I20"/>
    <mergeCell ref="J19: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75</v>
      </c>
      <c r="B1" s="1" t="s">
        <v>1</v>
      </c>
    </row>
    <row r="2" spans="1:2" x14ac:dyDescent="0.25">
      <c r="A2" s="7"/>
      <c r="B2" s="1" t="s">
        <v>2</v>
      </c>
    </row>
    <row r="3" spans="1:2" x14ac:dyDescent="0.25">
      <c r="A3" s="3" t="s">
        <v>576</v>
      </c>
      <c r="B3" s="4" t="s">
        <v>5</v>
      </c>
    </row>
    <row r="4" spans="1:2" x14ac:dyDescent="0.25">
      <c r="A4" s="12" t="s">
        <v>575</v>
      </c>
      <c r="B4" s="4" t="s">
        <v>5</v>
      </c>
    </row>
    <row r="5" spans="1:2" x14ac:dyDescent="0.25">
      <c r="A5" s="12"/>
      <c r="B5" s="10" t="s">
        <v>577</v>
      </c>
    </row>
    <row r="6" spans="1:2" ht="166.5" x14ac:dyDescent="0.25">
      <c r="A6" s="12"/>
      <c r="B6" s="11" t="s">
        <v>578</v>
      </c>
    </row>
    <row r="7" spans="1:2" ht="408.75" x14ac:dyDescent="0.25">
      <c r="A7" s="12"/>
      <c r="B7" s="11" t="s">
        <v>579</v>
      </c>
    </row>
    <row r="8" spans="1:2" x14ac:dyDescent="0.25">
      <c r="A8" s="12"/>
      <c r="B8" s="13"/>
    </row>
    <row r="9" spans="1:2" ht="332.25" x14ac:dyDescent="0.25">
      <c r="A9" s="12"/>
      <c r="B9" s="11" t="s">
        <v>580</v>
      </c>
    </row>
    <row r="10" spans="1:2" ht="179.25" x14ac:dyDescent="0.25">
      <c r="A10" s="12"/>
      <c r="B10" s="11" t="s">
        <v>581</v>
      </c>
    </row>
    <row r="11" spans="1:2" ht="128.25" x14ac:dyDescent="0.25">
      <c r="A11" s="12"/>
      <c r="B11" s="11" t="s">
        <v>58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83</v>
      </c>
      <c r="B1" s="1" t="s">
        <v>1</v>
      </c>
    </row>
    <row r="2" spans="1:2" x14ac:dyDescent="0.25">
      <c r="A2" s="7"/>
      <c r="B2" s="1" t="s">
        <v>2</v>
      </c>
    </row>
    <row r="3" spans="1:2" ht="30" x14ac:dyDescent="0.25">
      <c r="A3" s="3" t="s">
        <v>584</v>
      </c>
      <c r="B3" s="4" t="s">
        <v>5</v>
      </c>
    </row>
    <row r="4" spans="1:2" x14ac:dyDescent="0.25">
      <c r="A4" s="12" t="s">
        <v>583</v>
      </c>
      <c r="B4" s="4" t="s">
        <v>5</v>
      </c>
    </row>
    <row r="5" spans="1:2" x14ac:dyDescent="0.25">
      <c r="A5" s="12"/>
      <c r="B5" s="10" t="s">
        <v>585</v>
      </c>
    </row>
    <row r="6" spans="1:2" ht="255.75" x14ac:dyDescent="0.25">
      <c r="A6" s="12"/>
      <c r="B6" s="11" t="s">
        <v>586</v>
      </c>
    </row>
    <row r="7" spans="1:2" ht="319.5" x14ac:dyDescent="0.25">
      <c r="A7" s="12"/>
      <c r="B7" s="11" t="s">
        <v>5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8</v>
      </c>
      <c r="B1" s="1" t="s">
        <v>1</v>
      </c>
    </row>
    <row r="2" spans="1:2" x14ac:dyDescent="0.25">
      <c r="A2" s="7"/>
      <c r="B2" s="1" t="s">
        <v>2</v>
      </c>
    </row>
    <row r="3" spans="1:2" x14ac:dyDescent="0.25">
      <c r="A3" s="3" t="s">
        <v>589</v>
      </c>
      <c r="B3" s="4" t="s">
        <v>5</v>
      </c>
    </row>
    <row r="4" spans="1:2" x14ac:dyDescent="0.25">
      <c r="A4" s="12" t="s">
        <v>588</v>
      </c>
      <c r="B4" s="4" t="s">
        <v>5</v>
      </c>
    </row>
    <row r="5" spans="1:2" x14ac:dyDescent="0.25">
      <c r="A5" s="12"/>
      <c r="B5" s="10" t="s">
        <v>590</v>
      </c>
    </row>
    <row r="6" spans="1:2" ht="90" x14ac:dyDescent="0.25">
      <c r="A6" s="12"/>
      <c r="B6" s="11" t="s">
        <v>591</v>
      </c>
    </row>
    <row r="7" spans="1:2" ht="115.5" x14ac:dyDescent="0.25">
      <c r="A7" s="12"/>
      <c r="B7" s="11" t="s">
        <v>5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5180</v>
      </c>
      <c r="C4" s="8">
        <v>44675</v>
      </c>
    </row>
    <row r="5" spans="1:3" x14ac:dyDescent="0.25">
      <c r="A5" s="2" t="s">
        <v>29</v>
      </c>
      <c r="B5" s="6">
        <v>87228</v>
      </c>
      <c r="C5" s="6">
        <v>80964</v>
      </c>
    </row>
    <row r="6" spans="1:3" ht="45" x14ac:dyDescent="0.25">
      <c r="A6" s="2" t="s">
        <v>30</v>
      </c>
      <c r="B6" s="6">
        <v>321145</v>
      </c>
      <c r="C6" s="6">
        <v>310271</v>
      </c>
    </row>
    <row r="7" spans="1:3" x14ac:dyDescent="0.25">
      <c r="A7" s="2" t="s">
        <v>31</v>
      </c>
      <c r="B7" s="6">
        <v>12625</v>
      </c>
      <c r="C7" s="6">
        <v>13271</v>
      </c>
    </row>
    <row r="8" spans="1:3" x14ac:dyDescent="0.25">
      <c r="A8" s="2" t="s">
        <v>32</v>
      </c>
      <c r="B8" s="6">
        <v>11418</v>
      </c>
      <c r="C8" s="6">
        <v>11160</v>
      </c>
    </row>
    <row r="9" spans="1:3" ht="30" x14ac:dyDescent="0.25">
      <c r="A9" s="2" t="s">
        <v>33</v>
      </c>
      <c r="B9" s="6">
        <v>6670</v>
      </c>
      <c r="C9" s="6">
        <v>5336</v>
      </c>
    </row>
    <row r="10" spans="1:3" ht="30" x14ac:dyDescent="0.25">
      <c r="A10" s="2" t="s">
        <v>34</v>
      </c>
      <c r="B10" s="6">
        <v>11149</v>
      </c>
      <c r="C10" s="6">
        <v>12125</v>
      </c>
    </row>
    <row r="11" spans="1:3" x14ac:dyDescent="0.25">
      <c r="A11" s="2" t="s">
        <v>35</v>
      </c>
      <c r="B11" s="6">
        <v>525415</v>
      </c>
      <c r="C11" s="6">
        <v>477802</v>
      </c>
    </row>
    <row r="12" spans="1:3" x14ac:dyDescent="0.25">
      <c r="A12" s="3" t="s">
        <v>36</v>
      </c>
      <c r="B12" s="4" t="s">
        <v>5</v>
      </c>
      <c r="C12" s="4" t="s">
        <v>5</v>
      </c>
    </row>
    <row r="13" spans="1:3" x14ac:dyDescent="0.25">
      <c r="A13" s="2" t="s">
        <v>37</v>
      </c>
      <c r="B13" s="6">
        <v>167446</v>
      </c>
      <c r="C13" s="6">
        <v>143646</v>
      </c>
    </row>
    <row r="14" spans="1:3" x14ac:dyDescent="0.25">
      <c r="A14" s="2" t="s">
        <v>38</v>
      </c>
      <c r="B14" s="6">
        <v>293908</v>
      </c>
      <c r="C14" s="6">
        <v>267916</v>
      </c>
    </row>
    <row r="15" spans="1:3" x14ac:dyDescent="0.25">
      <c r="A15" s="2" t="s">
        <v>39</v>
      </c>
      <c r="B15" s="6">
        <v>461354</v>
      </c>
      <c r="C15" s="6">
        <v>411562</v>
      </c>
    </row>
    <row r="16" spans="1:3" x14ac:dyDescent="0.25">
      <c r="A16" s="2" t="s">
        <v>40</v>
      </c>
      <c r="B16" s="6">
        <v>6710</v>
      </c>
      <c r="C16" s="6">
        <v>7377</v>
      </c>
    </row>
    <row r="17" spans="1:3" ht="30" x14ac:dyDescent="0.25">
      <c r="A17" s="2" t="s">
        <v>41</v>
      </c>
      <c r="B17" s="6">
        <v>6631</v>
      </c>
      <c r="C17" s="6">
        <v>6703</v>
      </c>
    </row>
    <row r="18" spans="1:3" x14ac:dyDescent="0.25">
      <c r="A18" s="2" t="s">
        <v>42</v>
      </c>
      <c r="B18" s="6">
        <v>7255</v>
      </c>
      <c r="C18" s="4" t="s">
        <v>5</v>
      </c>
    </row>
    <row r="19" spans="1:3" ht="30" x14ac:dyDescent="0.25">
      <c r="A19" s="2" t="s">
        <v>43</v>
      </c>
      <c r="B19" s="6">
        <v>10310</v>
      </c>
      <c r="C19" s="6">
        <v>10310</v>
      </c>
    </row>
    <row r="20" spans="1:3" x14ac:dyDescent="0.25">
      <c r="A20" s="2" t="s">
        <v>44</v>
      </c>
      <c r="B20" s="6">
        <v>492260</v>
      </c>
      <c r="C20" s="6">
        <v>435952</v>
      </c>
    </row>
    <row r="21" spans="1:3" ht="30" x14ac:dyDescent="0.25">
      <c r="A21" s="2" t="s">
        <v>45</v>
      </c>
      <c r="B21" s="4" t="s">
        <v>46</v>
      </c>
      <c r="C21" s="4" t="s">
        <v>46</v>
      </c>
    </row>
    <row r="22" spans="1:3" x14ac:dyDescent="0.25">
      <c r="A22" s="3" t="s">
        <v>47</v>
      </c>
      <c r="B22" s="4" t="s">
        <v>5</v>
      </c>
      <c r="C22" s="4" t="s">
        <v>5</v>
      </c>
    </row>
    <row r="23" spans="1:3" ht="120" x14ac:dyDescent="0.25">
      <c r="A23" s="2" t="s">
        <v>48</v>
      </c>
      <c r="B23" s="6">
        <v>3125</v>
      </c>
      <c r="C23" s="6">
        <v>11855</v>
      </c>
    </row>
    <row r="24" spans="1:3" ht="75" x14ac:dyDescent="0.25">
      <c r="A24" s="2" t="s">
        <v>49</v>
      </c>
      <c r="B24" s="6">
        <v>6225</v>
      </c>
      <c r="C24" s="6">
        <v>6093</v>
      </c>
    </row>
    <row r="25" spans="1:3" x14ac:dyDescent="0.25">
      <c r="A25" s="2" t="s">
        <v>50</v>
      </c>
      <c r="B25" s="6">
        <v>24577</v>
      </c>
      <c r="C25" s="6">
        <v>23573</v>
      </c>
    </row>
    <row r="26" spans="1:3" ht="30" x14ac:dyDescent="0.25">
      <c r="A26" s="2" t="s">
        <v>51</v>
      </c>
      <c r="B26" s="4">
        <v>-772</v>
      </c>
      <c r="C26" s="4">
        <v>329</v>
      </c>
    </row>
    <row r="27" spans="1:3" x14ac:dyDescent="0.25">
      <c r="A27" s="2" t="s">
        <v>52</v>
      </c>
      <c r="B27" s="6">
        <v>33155</v>
      </c>
      <c r="C27" s="6">
        <v>41850</v>
      </c>
    </row>
    <row r="28" spans="1:3" ht="30" x14ac:dyDescent="0.25">
      <c r="A28" s="2" t="s">
        <v>53</v>
      </c>
      <c r="B28" s="8">
        <v>525415</v>
      </c>
      <c r="C28" s="8">
        <v>477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6.140625" customWidth="1"/>
    <col min="5" max="5" width="21" customWidth="1"/>
    <col min="6" max="8" width="6.140625" customWidth="1"/>
    <col min="9" max="9" width="21" customWidth="1"/>
    <col min="10" max="12" width="6.140625" customWidth="1"/>
    <col min="13" max="13" width="19.85546875" customWidth="1"/>
    <col min="14" max="14" width="7" customWidth="1"/>
    <col min="15" max="15" width="33.7109375" customWidth="1"/>
    <col min="16" max="16" width="6.140625" customWidth="1"/>
    <col min="17" max="17" width="21" customWidth="1"/>
    <col min="18" max="18" width="6.140625"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39" t="s">
        <v>5</v>
      </c>
      <c r="C3" s="39"/>
      <c r="D3" s="39"/>
      <c r="E3" s="39"/>
      <c r="F3" s="39"/>
      <c r="G3" s="39"/>
      <c r="H3" s="39"/>
      <c r="I3" s="39"/>
      <c r="J3" s="39"/>
      <c r="K3" s="39"/>
      <c r="L3" s="39"/>
      <c r="M3" s="39"/>
      <c r="N3" s="39"/>
      <c r="O3" s="39"/>
      <c r="P3" s="39"/>
      <c r="Q3" s="39"/>
      <c r="R3" s="39"/>
    </row>
    <row r="4" spans="1:18" ht="15" customHeight="1" x14ac:dyDescent="0.25">
      <c r="A4" s="12" t="s">
        <v>594</v>
      </c>
      <c r="B4" s="39" t="s">
        <v>5</v>
      </c>
      <c r="C4" s="39"/>
      <c r="D4" s="39"/>
      <c r="E4" s="39"/>
      <c r="F4" s="39"/>
      <c r="G4" s="39"/>
      <c r="H4" s="39"/>
      <c r="I4" s="39"/>
      <c r="J4" s="39"/>
      <c r="K4" s="39"/>
      <c r="L4" s="39"/>
      <c r="M4" s="39"/>
      <c r="N4" s="39"/>
      <c r="O4" s="39"/>
      <c r="P4" s="39"/>
      <c r="Q4" s="39"/>
      <c r="R4" s="39"/>
    </row>
    <row r="5" spans="1:18" x14ac:dyDescent="0.25">
      <c r="A5" s="12"/>
      <c r="B5" s="41" t="s">
        <v>175</v>
      </c>
      <c r="C5" s="41"/>
      <c r="D5" s="41"/>
      <c r="E5" s="41"/>
      <c r="F5" s="41"/>
      <c r="G5" s="41"/>
      <c r="H5" s="41"/>
      <c r="I5" s="41"/>
      <c r="J5" s="41"/>
      <c r="K5" s="41"/>
      <c r="L5" s="41"/>
      <c r="M5" s="41"/>
      <c r="N5" s="41"/>
      <c r="O5" s="41"/>
      <c r="P5" s="41"/>
      <c r="Q5" s="41"/>
      <c r="R5" s="41"/>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176</v>
      </c>
      <c r="D8" s="32" t="s">
        <v>177</v>
      </c>
      <c r="E8" s="32"/>
      <c r="F8" s="32"/>
      <c r="G8" s="32"/>
      <c r="H8" s="32"/>
      <c r="I8" s="32"/>
      <c r="J8" s="32"/>
      <c r="K8" s="32"/>
      <c r="L8" s="32"/>
      <c r="M8" s="32"/>
      <c r="N8" s="32"/>
      <c r="O8" s="32"/>
      <c r="P8" s="32"/>
      <c r="Q8" s="32"/>
      <c r="R8" s="16"/>
    </row>
    <row r="9" spans="1:18" x14ac:dyDescent="0.25">
      <c r="A9" s="12"/>
      <c r="B9" s="33"/>
      <c r="C9" s="33" t="s">
        <v>176</v>
      </c>
      <c r="D9" s="35" t="s">
        <v>178</v>
      </c>
      <c r="E9" s="35"/>
      <c r="F9" s="36"/>
      <c r="G9" s="36" t="s">
        <v>176</v>
      </c>
      <c r="H9" s="35" t="s">
        <v>180</v>
      </c>
      <c r="I9" s="35"/>
      <c r="J9" s="36"/>
      <c r="K9" s="36" t="s">
        <v>176</v>
      </c>
      <c r="L9" s="35" t="s">
        <v>180</v>
      </c>
      <c r="M9" s="35"/>
      <c r="N9" s="36"/>
      <c r="O9" s="36"/>
      <c r="P9" s="35" t="s">
        <v>184</v>
      </c>
      <c r="Q9" s="35"/>
      <c r="R9" s="33"/>
    </row>
    <row r="10" spans="1:18" x14ac:dyDescent="0.25">
      <c r="A10" s="12"/>
      <c r="B10" s="33"/>
      <c r="C10" s="33"/>
      <c r="D10" s="34" t="s">
        <v>179</v>
      </c>
      <c r="E10" s="34"/>
      <c r="F10" s="33"/>
      <c r="G10" s="33"/>
      <c r="H10" s="34" t="s">
        <v>181</v>
      </c>
      <c r="I10" s="34"/>
      <c r="J10" s="33"/>
      <c r="K10" s="33"/>
      <c r="L10" s="34" t="s">
        <v>181</v>
      </c>
      <c r="M10" s="34"/>
      <c r="N10" s="33"/>
      <c r="O10" s="33"/>
      <c r="P10" s="34" t="s">
        <v>185</v>
      </c>
      <c r="Q10" s="34"/>
      <c r="R10" s="33"/>
    </row>
    <row r="11" spans="1:18" ht="15.75" thickBot="1" x14ac:dyDescent="0.3">
      <c r="A11" s="12"/>
      <c r="B11" s="33"/>
      <c r="C11" s="33"/>
      <c r="D11" s="32"/>
      <c r="E11" s="32"/>
      <c r="F11" s="33"/>
      <c r="G11" s="33"/>
      <c r="H11" s="32" t="s">
        <v>182</v>
      </c>
      <c r="I11" s="32"/>
      <c r="J11" s="33"/>
      <c r="K11" s="33"/>
      <c r="L11" s="32" t="s">
        <v>183</v>
      </c>
      <c r="M11" s="32"/>
      <c r="N11" s="33"/>
      <c r="O11" s="33"/>
      <c r="P11" s="32" t="s">
        <v>186</v>
      </c>
      <c r="Q11" s="32"/>
      <c r="R11" s="33"/>
    </row>
    <row r="12" spans="1:18" x14ac:dyDescent="0.25">
      <c r="A12" s="12"/>
      <c r="B12" s="18" t="s">
        <v>187</v>
      </c>
      <c r="C12" s="19" t="s">
        <v>176</v>
      </c>
      <c r="D12" s="19"/>
      <c r="E12" s="19"/>
      <c r="F12" s="19"/>
      <c r="G12" s="19" t="s">
        <v>176</v>
      </c>
      <c r="H12" s="19"/>
      <c r="I12" s="19"/>
      <c r="J12" s="19"/>
      <c r="K12" s="19" t="s">
        <v>176</v>
      </c>
      <c r="L12" s="19"/>
      <c r="M12" s="19"/>
      <c r="N12" s="19"/>
      <c r="O12" s="19"/>
      <c r="P12" s="19"/>
      <c r="Q12" s="19"/>
      <c r="R12" s="19"/>
    </row>
    <row r="13" spans="1:18" x14ac:dyDescent="0.25">
      <c r="A13" s="12"/>
      <c r="B13" s="20" t="s">
        <v>188</v>
      </c>
      <c r="C13" s="11" t="s">
        <v>176</v>
      </c>
      <c r="D13" s="11" t="s">
        <v>189</v>
      </c>
      <c r="E13" s="21">
        <v>28163</v>
      </c>
      <c r="F13" s="14" t="s">
        <v>176</v>
      </c>
      <c r="G13" s="11" t="s">
        <v>176</v>
      </c>
      <c r="H13" s="11" t="s">
        <v>189</v>
      </c>
      <c r="I13" s="22">
        <v>56</v>
      </c>
      <c r="J13" s="14" t="s">
        <v>176</v>
      </c>
      <c r="K13" s="11" t="s">
        <v>176</v>
      </c>
      <c r="L13" s="11" t="s">
        <v>189</v>
      </c>
      <c r="M13" s="22" t="s">
        <v>190</v>
      </c>
      <c r="N13" s="14" t="s">
        <v>191</v>
      </c>
      <c r="O13" s="11"/>
      <c r="P13" s="11" t="s">
        <v>189</v>
      </c>
      <c r="Q13" s="21">
        <v>28137</v>
      </c>
      <c r="R13" s="14" t="s">
        <v>176</v>
      </c>
    </row>
    <row r="14" spans="1:18" ht="38.25" x14ac:dyDescent="0.25">
      <c r="A14" s="12"/>
      <c r="B14" s="23" t="s">
        <v>192</v>
      </c>
      <c r="C14" s="19" t="s">
        <v>176</v>
      </c>
      <c r="D14" s="19"/>
      <c r="E14" s="24">
        <v>59942</v>
      </c>
      <c r="F14" s="25" t="s">
        <v>176</v>
      </c>
      <c r="G14" s="19" t="s">
        <v>176</v>
      </c>
      <c r="H14" s="19"/>
      <c r="I14" s="26">
        <v>75</v>
      </c>
      <c r="J14" s="25" t="s">
        <v>176</v>
      </c>
      <c r="K14" s="19" t="s">
        <v>176</v>
      </c>
      <c r="L14" s="19"/>
      <c r="M14" s="26" t="s">
        <v>193</v>
      </c>
      <c r="N14" s="25" t="s">
        <v>191</v>
      </c>
      <c r="O14" s="19"/>
      <c r="P14" s="19"/>
      <c r="Q14" s="24">
        <v>58645</v>
      </c>
      <c r="R14" s="25" t="s">
        <v>176</v>
      </c>
    </row>
    <row r="15" spans="1:18" ht="26.25" thickBot="1" x14ac:dyDescent="0.3">
      <c r="A15" s="12"/>
      <c r="B15" s="20" t="s">
        <v>194</v>
      </c>
      <c r="C15" s="11" t="s">
        <v>176</v>
      </c>
      <c r="D15" s="11"/>
      <c r="E15" s="22">
        <v>438</v>
      </c>
      <c r="F15" s="14" t="s">
        <v>176</v>
      </c>
      <c r="G15" s="11" t="s">
        <v>176</v>
      </c>
      <c r="H15" s="11"/>
      <c r="I15" s="22">
        <v>8</v>
      </c>
      <c r="J15" s="14" t="s">
        <v>176</v>
      </c>
      <c r="K15" s="11" t="s">
        <v>176</v>
      </c>
      <c r="L15" s="11"/>
      <c r="M15" s="22" t="s">
        <v>195</v>
      </c>
      <c r="N15" s="14" t="s">
        <v>176</v>
      </c>
      <c r="O15" s="11"/>
      <c r="P15" s="11"/>
      <c r="Q15" s="22">
        <v>446</v>
      </c>
      <c r="R15" s="14" t="s">
        <v>176</v>
      </c>
    </row>
    <row r="16" spans="1:18" x14ac:dyDescent="0.25">
      <c r="A16" s="12"/>
      <c r="B16" s="27"/>
      <c r="C16" s="27" t="s">
        <v>176</v>
      </c>
      <c r="D16" s="28"/>
      <c r="E16" s="28"/>
      <c r="F16" s="27"/>
      <c r="G16" s="27" t="s">
        <v>176</v>
      </c>
      <c r="H16" s="28"/>
      <c r="I16" s="28"/>
      <c r="J16" s="27"/>
      <c r="K16" s="27" t="s">
        <v>176</v>
      </c>
      <c r="L16" s="28"/>
      <c r="M16" s="28"/>
      <c r="N16" s="27"/>
      <c r="O16" s="27"/>
      <c r="P16" s="28"/>
      <c r="Q16" s="28"/>
      <c r="R16" s="27"/>
    </row>
    <row r="17" spans="1:18" ht="15.75" thickBot="1" x14ac:dyDescent="0.3">
      <c r="A17" s="12"/>
      <c r="B17" s="29"/>
      <c r="C17" s="30" t="s">
        <v>176</v>
      </c>
      <c r="D17" s="19" t="s">
        <v>189</v>
      </c>
      <c r="E17" s="24">
        <v>88543</v>
      </c>
      <c r="F17" s="25" t="s">
        <v>176</v>
      </c>
      <c r="G17" s="30" t="s">
        <v>176</v>
      </c>
      <c r="H17" s="19" t="s">
        <v>189</v>
      </c>
      <c r="I17" s="26">
        <v>139</v>
      </c>
      <c r="J17" s="25" t="s">
        <v>176</v>
      </c>
      <c r="K17" s="30" t="s">
        <v>176</v>
      </c>
      <c r="L17" s="19" t="s">
        <v>189</v>
      </c>
      <c r="M17" s="26" t="s">
        <v>196</v>
      </c>
      <c r="N17" s="25" t="s">
        <v>191</v>
      </c>
      <c r="O17" s="30"/>
      <c r="P17" s="19" t="s">
        <v>189</v>
      </c>
      <c r="Q17" s="24">
        <v>87228</v>
      </c>
      <c r="R17" s="25" t="s">
        <v>176</v>
      </c>
    </row>
    <row r="18" spans="1:18" ht="15.75" thickTop="1" x14ac:dyDescent="0.25">
      <c r="A18" s="12"/>
      <c r="B18" s="27"/>
      <c r="C18" s="27" t="s">
        <v>176</v>
      </c>
      <c r="D18" s="31"/>
      <c r="E18" s="31"/>
      <c r="F18" s="27"/>
      <c r="G18" s="27" t="s">
        <v>176</v>
      </c>
      <c r="H18" s="31"/>
      <c r="I18" s="31"/>
      <c r="J18" s="27"/>
      <c r="K18" s="27" t="s">
        <v>176</v>
      </c>
      <c r="L18" s="31"/>
      <c r="M18" s="31"/>
      <c r="N18" s="27"/>
      <c r="O18" s="27"/>
      <c r="P18" s="31"/>
      <c r="Q18" s="31"/>
      <c r="R18" s="27"/>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33"/>
      <c r="C20" s="33" t="s">
        <v>176</v>
      </c>
      <c r="D20" s="34"/>
      <c r="E20" s="34"/>
      <c r="F20" s="34"/>
      <c r="G20" s="34"/>
      <c r="H20" s="34"/>
      <c r="I20" s="34"/>
      <c r="J20" s="34"/>
      <c r="K20" s="34"/>
      <c r="L20" s="34"/>
      <c r="M20" s="34"/>
      <c r="N20" s="34"/>
      <c r="O20" s="34"/>
      <c r="P20" s="34"/>
      <c r="Q20" s="34"/>
      <c r="R20" s="33"/>
    </row>
    <row r="21" spans="1:18" x14ac:dyDescent="0.25">
      <c r="A21" s="12"/>
      <c r="B21" s="33"/>
      <c r="C21" s="33"/>
      <c r="D21" s="99"/>
      <c r="E21" s="99"/>
      <c r="F21" s="99"/>
      <c r="G21" s="99"/>
      <c r="H21" s="99"/>
      <c r="I21" s="99"/>
      <c r="J21" s="99"/>
      <c r="K21" s="99"/>
      <c r="L21" s="99"/>
      <c r="M21" s="99"/>
      <c r="N21" s="99"/>
      <c r="O21" s="99"/>
      <c r="P21" s="99"/>
      <c r="Q21" s="99"/>
      <c r="R21" s="33"/>
    </row>
    <row r="22" spans="1:18" ht="15.75" thickBot="1" x14ac:dyDescent="0.3">
      <c r="A22" s="12"/>
      <c r="B22" s="33"/>
      <c r="C22" s="33"/>
      <c r="D22" s="32" t="s">
        <v>198</v>
      </c>
      <c r="E22" s="32"/>
      <c r="F22" s="32"/>
      <c r="G22" s="32"/>
      <c r="H22" s="32"/>
      <c r="I22" s="32"/>
      <c r="J22" s="32"/>
      <c r="K22" s="32"/>
      <c r="L22" s="32"/>
      <c r="M22" s="32"/>
      <c r="N22" s="32"/>
      <c r="O22" s="32"/>
      <c r="P22" s="32"/>
      <c r="Q22" s="32"/>
      <c r="R22" s="33"/>
    </row>
    <row r="23" spans="1:18" x14ac:dyDescent="0.25">
      <c r="A23" s="12"/>
      <c r="B23" s="33"/>
      <c r="C23" s="33" t="s">
        <v>176</v>
      </c>
      <c r="D23" s="35" t="s">
        <v>178</v>
      </c>
      <c r="E23" s="35"/>
      <c r="F23" s="36"/>
      <c r="G23" s="36" t="s">
        <v>176</v>
      </c>
      <c r="H23" s="35" t="s">
        <v>180</v>
      </c>
      <c r="I23" s="35"/>
      <c r="J23" s="36"/>
      <c r="K23" s="36" t="s">
        <v>176</v>
      </c>
      <c r="L23" s="35" t="s">
        <v>180</v>
      </c>
      <c r="M23" s="35"/>
      <c r="N23" s="36"/>
      <c r="O23" s="36"/>
      <c r="P23" s="35" t="s">
        <v>184</v>
      </c>
      <c r="Q23" s="35"/>
      <c r="R23" s="33"/>
    </row>
    <row r="24" spans="1:18" x14ac:dyDescent="0.25">
      <c r="A24" s="12"/>
      <c r="B24" s="33"/>
      <c r="C24" s="33"/>
      <c r="D24" s="34" t="s">
        <v>179</v>
      </c>
      <c r="E24" s="34"/>
      <c r="F24" s="33"/>
      <c r="G24" s="33"/>
      <c r="H24" s="34" t="s">
        <v>181</v>
      </c>
      <c r="I24" s="34"/>
      <c r="J24" s="33"/>
      <c r="K24" s="33"/>
      <c r="L24" s="34" t="s">
        <v>181</v>
      </c>
      <c r="M24" s="34"/>
      <c r="N24" s="33"/>
      <c r="O24" s="33"/>
      <c r="P24" s="34" t="s">
        <v>185</v>
      </c>
      <c r="Q24" s="34"/>
      <c r="R24" s="33"/>
    </row>
    <row r="25" spans="1:18" ht="15.75" thickBot="1" x14ac:dyDescent="0.3">
      <c r="A25" s="12"/>
      <c r="B25" s="33"/>
      <c r="C25" s="33"/>
      <c r="D25" s="32"/>
      <c r="E25" s="32"/>
      <c r="F25" s="33"/>
      <c r="G25" s="33"/>
      <c r="H25" s="32" t="s">
        <v>182</v>
      </c>
      <c r="I25" s="32"/>
      <c r="J25" s="33"/>
      <c r="K25" s="33"/>
      <c r="L25" s="32" t="s">
        <v>183</v>
      </c>
      <c r="M25" s="32"/>
      <c r="N25" s="33"/>
      <c r="O25" s="33"/>
      <c r="P25" s="32" t="s">
        <v>186</v>
      </c>
      <c r="Q25" s="32"/>
      <c r="R25" s="33"/>
    </row>
    <row r="26" spans="1:18" x14ac:dyDescent="0.25">
      <c r="A26" s="12"/>
      <c r="B26" s="18" t="s">
        <v>187</v>
      </c>
      <c r="C26" s="19" t="s">
        <v>176</v>
      </c>
      <c r="D26" s="19"/>
      <c r="E26" s="19"/>
      <c r="F26" s="19"/>
      <c r="G26" s="19" t="s">
        <v>176</v>
      </c>
      <c r="H26" s="19"/>
      <c r="I26" s="19"/>
      <c r="J26" s="19"/>
      <c r="K26" s="19" t="s">
        <v>176</v>
      </c>
      <c r="L26" s="19"/>
      <c r="M26" s="19"/>
      <c r="N26" s="19"/>
      <c r="O26" s="19"/>
      <c r="P26" s="19"/>
      <c r="Q26" s="19"/>
      <c r="R26" s="19"/>
    </row>
    <row r="27" spans="1:18" x14ac:dyDescent="0.25">
      <c r="A27" s="12"/>
      <c r="B27" s="20" t="s">
        <v>188</v>
      </c>
      <c r="C27" s="11" t="s">
        <v>176</v>
      </c>
      <c r="D27" s="11" t="s">
        <v>189</v>
      </c>
      <c r="E27" s="21">
        <v>38291</v>
      </c>
      <c r="F27" s="14" t="s">
        <v>176</v>
      </c>
      <c r="G27" s="11" t="s">
        <v>176</v>
      </c>
      <c r="H27" s="11" t="s">
        <v>189</v>
      </c>
      <c r="I27" s="22">
        <v>154</v>
      </c>
      <c r="J27" s="14" t="s">
        <v>176</v>
      </c>
      <c r="K27" s="11" t="s">
        <v>176</v>
      </c>
      <c r="L27" s="11" t="s">
        <v>189</v>
      </c>
      <c r="M27" s="22" t="s">
        <v>199</v>
      </c>
      <c r="N27" s="14" t="s">
        <v>191</v>
      </c>
      <c r="O27" s="11"/>
      <c r="P27" s="11" t="s">
        <v>189</v>
      </c>
      <c r="Q27" s="21">
        <v>38442</v>
      </c>
      <c r="R27" s="14" t="s">
        <v>176</v>
      </c>
    </row>
    <row r="28" spans="1:18" ht="39" thickBot="1" x14ac:dyDescent="0.3">
      <c r="A28" s="12"/>
      <c r="B28" s="23" t="s">
        <v>192</v>
      </c>
      <c r="C28" s="19" t="s">
        <v>176</v>
      </c>
      <c r="D28" s="19"/>
      <c r="E28" s="24">
        <v>42112</v>
      </c>
      <c r="F28" s="25" t="s">
        <v>176</v>
      </c>
      <c r="G28" s="19" t="s">
        <v>176</v>
      </c>
      <c r="H28" s="19"/>
      <c r="I28" s="26">
        <v>434</v>
      </c>
      <c r="J28" s="25" t="s">
        <v>176</v>
      </c>
      <c r="K28" s="19" t="s">
        <v>176</v>
      </c>
      <c r="L28" s="19"/>
      <c r="M28" s="26" t="s">
        <v>201</v>
      </c>
      <c r="N28" s="25" t="s">
        <v>191</v>
      </c>
      <c r="O28" s="19"/>
      <c r="P28" s="19"/>
      <c r="Q28" s="24">
        <v>42522</v>
      </c>
      <c r="R28" s="25" t="s">
        <v>176</v>
      </c>
    </row>
    <row r="29" spans="1:18" x14ac:dyDescent="0.25">
      <c r="A29" s="12"/>
      <c r="B29" s="27"/>
      <c r="C29" s="27" t="s">
        <v>176</v>
      </c>
      <c r="D29" s="28"/>
      <c r="E29" s="28"/>
      <c r="F29" s="27"/>
      <c r="G29" s="27" t="s">
        <v>176</v>
      </c>
      <c r="H29" s="28"/>
      <c r="I29" s="28"/>
      <c r="J29" s="27"/>
      <c r="K29" s="27" t="s">
        <v>176</v>
      </c>
      <c r="L29" s="28"/>
      <c r="M29" s="28"/>
      <c r="N29" s="27"/>
      <c r="O29" s="27"/>
      <c r="P29" s="28"/>
      <c r="Q29" s="28"/>
      <c r="R29" s="27"/>
    </row>
    <row r="30" spans="1:18" ht="15.75" thickBot="1" x14ac:dyDescent="0.3">
      <c r="A30" s="12"/>
      <c r="B30" s="37"/>
      <c r="C30" s="16" t="s">
        <v>176</v>
      </c>
      <c r="D30" s="11" t="s">
        <v>189</v>
      </c>
      <c r="E30" s="21">
        <v>80403</v>
      </c>
      <c r="F30" s="14" t="s">
        <v>176</v>
      </c>
      <c r="G30" s="16" t="s">
        <v>176</v>
      </c>
      <c r="H30" s="11" t="s">
        <v>189</v>
      </c>
      <c r="I30" s="22">
        <v>588</v>
      </c>
      <c r="J30" s="14" t="s">
        <v>176</v>
      </c>
      <c r="K30" s="16" t="s">
        <v>176</v>
      </c>
      <c r="L30" s="11" t="s">
        <v>189</v>
      </c>
      <c r="M30" s="22" t="s">
        <v>202</v>
      </c>
      <c r="N30" s="14" t="s">
        <v>191</v>
      </c>
      <c r="O30" s="16"/>
      <c r="P30" s="11" t="s">
        <v>189</v>
      </c>
      <c r="Q30" s="21">
        <v>80964</v>
      </c>
      <c r="R30" s="14" t="s">
        <v>176</v>
      </c>
    </row>
    <row r="31" spans="1:18" ht="15.75" thickTop="1" x14ac:dyDescent="0.25">
      <c r="A31" s="12"/>
      <c r="B31" s="27"/>
      <c r="C31" s="27" t="s">
        <v>176</v>
      </c>
      <c r="D31" s="31"/>
      <c r="E31" s="31"/>
      <c r="F31" s="27"/>
      <c r="G31" s="27" t="s">
        <v>176</v>
      </c>
      <c r="H31" s="31"/>
      <c r="I31" s="31"/>
      <c r="J31" s="27"/>
      <c r="K31" s="27" t="s">
        <v>176</v>
      </c>
      <c r="L31" s="31"/>
      <c r="M31" s="31"/>
      <c r="N31" s="27"/>
      <c r="O31" s="27"/>
      <c r="P31" s="31"/>
      <c r="Q31" s="31"/>
      <c r="R31" s="27"/>
    </row>
    <row r="32" spans="1:18" ht="15" customHeight="1" x14ac:dyDescent="0.25">
      <c r="A32" s="12" t="s">
        <v>595</v>
      </c>
      <c r="B32" s="39" t="s">
        <v>5</v>
      </c>
      <c r="C32" s="39"/>
      <c r="D32" s="39"/>
      <c r="E32" s="39"/>
      <c r="F32" s="39"/>
      <c r="G32" s="39"/>
      <c r="H32" s="39"/>
      <c r="I32" s="39"/>
      <c r="J32" s="39"/>
      <c r="K32" s="39"/>
      <c r="L32" s="39"/>
      <c r="M32" s="39"/>
      <c r="N32" s="39"/>
      <c r="O32" s="39"/>
      <c r="P32" s="39"/>
      <c r="Q32" s="39"/>
      <c r="R32" s="39"/>
    </row>
    <row r="33" spans="1:18" x14ac:dyDescent="0.25">
      <c r="A33" s="12"/>
      <c r="B33" s="41" t="s">
        <v>204</v>
      </c>
      <c r="C33" s="41"/>
      <c r="D33" s="41"/>
      <c r="E33" s="41"/>
      <c r="F33" s="41"/>
      <c r="G33" s="41"/>
      <c r="H33" s="41"/>
      <c r="I33" s="41"/>
      <c r="J33" s="41"/>
      <c r="K33" s="41"/>
      <c r="L33" s="41"/>
      <c r="M33" s="41"/>
      <c r="N33" s="41"/>
      <c r="O33" s="41"/>
      <c r="P33" s="41"/>
      <c r="Q33" s="41"/>
      <c r="R33" s="41"/>
    </row>
    <row r="34" spans="1:18" ht="15.75" x14ac:dyDescent="0.25">
      <c r="A34" s="12"/>
      <c r="B34" s="42"/>
      <c r="C34" s="42"/>
      <c r="D34" s="42"/>
      <c r="E34" s="42"/>
      <c r="F34" s="42"/>
      <c r="G34" s="42"/>
      <c r="H34" s="42"/>
      <c r="I34" s="42"/>
      <c r="J34" s="42"/>
      <c r="K34" s="42"/>
      <c r="L34" s="42"/>
      <c r="M34" s="42"/>
      <c r="N34" s="42"/>
      <c r="O34" s="42"/>
      <c r="P34" s="42"/>
      <c r="Q34" s="42"/>
      <c r="R34" s="42"/>
    </row>
    <row r="35" spans="1:18" x14ac:dyDescent="0.25">
      <c r="A35" s="12"/>
      <c r="B35" s="11"/>
      <c r="C35" s="11"/>
      <c r="D35" s="11"/>
      <c r="E35" s="11"/>
      <c r="F35" s="11"/>
      <c r="G35" s="11"/>
      <c r="H35" s="11"/>
      <c r="I35" s="11"/>
      <c r="J35" s="11"/>
    </row>
    <row r="36" spans="1:18" ht="15.75" thickBot="1" x14ac:dyDescent="0.3">
      <c r="A36" s="12"/>
      <c r="B36" s="16"/>
      <c r="C36" s="16" t="s">
        <v>176</v>
      </c>
      <c r="D36" s="32" t="s">
        <v>205</v>
      </c>
      <c r="E36" s="32"/>
      <c r="F36" s="32"/>
      <c r="G36" s="32"/>
      <c r="H36" s="32"/>
      <c r="I36" s="32"/>
      <c r="J36" s="16"/>
    </row>
    <row r="37" spans="1:18" x14ac:dyDescent="0.25">
      <c r="A37" s="12"/>
      <c r="B37" s="16"/>
      <c r="C37" s="16" t="s">
        <v>176</v>
      </c>
      <c r="D37" s="35" t="s">
        <v>185</v>
      </c>
      <c r="E37" s="35"/>
      <c r="F37" s="16"/>
      <c r="G37" s="16" t="s">
        <v>176</v>
      </c>
      <c r="H37" s="35" t="s">
        <v>181</v>
      </c>
      <c r="I37" s="35"/>
      <c r="J37" s="16"/>
    </row>
    <row r="38" spans="1:18" ht="15.75" thickBot="1" x14ac:dyDescent="0.3">
      <c r="A38" s="12"/>
      <c r="B38" s="16"/>
      <c r="C38" s="16" t="s">
        <v>176</v>
      </c>
      <c r="D38" s="32" t="s">
        <v>186</v>
      </c>
      <c r="E38" s="32"/>
      <c r="F38" s="16"/>
      <c r="G38" s="16" t="s">
        <v>176</v>
      </c>
      <c r="H38" s="32" t="s">
        <v>183</v>
      </c>
      <c r="I38" s="32"/>
      <c r="J38" s="16"/>
    </row>
    <row r="39" spans="1:18" x14ac:dyDescent="0.25">
      <c r="A39" s="12"/>
      <c r="B39" s="18" t="s">
        <v>187</v>
      </c>
      <c r="C39" s="19" t="s">
        <v>176</v>
      </c>
      <c r="D39" s="19"/>
      <c r="E39" s="19"/>
      <c r="F39" s="19"/>
      <c r="G39" s="19" t="s">
        <v>176</v>
      </c>
      <c r="H39" s="19"/>
      <c r="I39" s="19"/>
      <c r="J39" s="19"/>
    </row>
    <row r="40" spans="1:18" x14ac:dyDescent="0.25">
      <c r="A40" s="12"/>
      <c r="B40" s="20" t="s">
        <v>188</v>
      </c>
      <c r="C40" s="11" t="s">
        <v>176</v>
      </c>
      <c r="D40" s="11" t="s">
        <v>189</v>
      </c>
      <c r="E40" s="21">
        <v>5923</v>
      </c>
      <c r="F40" s="14" t="s">
        <v>176</v>
      </c>
      <c r="G40" s="11" t="s">
        <v>176</v>
      </c>
      <c r="H40" s="11" t="s">
        <v>189</v>
      </c>
      <c r="I40" s="22">
        <v>82</v>
      </c>
      <c r="J40" s="14" t="s">
        <v>176</v>
      </c>
    </row>
    <row r="41" spans="1:18" ht="26.25" thickBot="1" x14ac:dyDescent="0.3">
      <c r="A41" s="12"/>
      <c r="B41" s="23" t="s">
        <v>206</v>
      </c>
      <c r="C41" s="19" t="s">
        <v>176</v>
      </c>
      <c r="D41" s="19"/>
      <c r="E41" s="24">
        <v>46723</v>
      </c>
      <c r="F41" s="25" t="s">
        <v>176</v>
      </c>
      <c r="G41" s="19" t="s">
        <v>176</v>
      </c>
      <c r="H41" s="19"/>
      <c r="I41" s="24">
        <v>1372</v>
      </c>
      <c r="J41" s="25" t="s">
        <v>176</v>
      </c>
    </row>
    <row r="42" spans="1:18" x14ac:dyDescent="0.25">
      <c r="A42" s="12"/>
      <c r="B42" s="27"/>
      <c r="C42" s="27" t="s">
        <v>176</v>
      </c>
      <c r="D42" s="28"/>
      <c r="E42" s="28"/>
      <c r="F42" s="27"/>
      <c r="G42" s="27" t="s">
        <v>176</v>
      </c>
      <c r="H42" s="28"/>
      <c r="I42" s="28"/>
      <c r="J42" s="27"/>
    </row>
    <row r="43" spans="1:18" ht="15.75" thickBot="1" x14ac:dyDescent="0.3">
      <c r="A43" s="12"/>
      <c r="B43" s="37"/>
      <c r="C43" s="16" t="s">
        <v>176</v>
      </c>
      <c r="D43" s="11" t="s">
        <v>189</v>
      </c>
      <c r="E43" s="21">
        <v>52646</v>
      </c>
      <c r="F43" s="14" t="s">
        <v>176</v>
      </c>
      <c r="G43" s="16" t="s">
        <v>176</v>
      </c>
      <c r="H43" s="11" t="s">
        <v>189</v>
      </c>
      <c r="I43" s="21">
        <v>1454</v>
      </c>
      <c r="J43" s="14" t="s">
        <v>176</v>
      </c>
    </row>
    <row r="44" spans="1:18" ht="15.75" thickTop="1" x14ac:dyDescent="0.25">
      <c r="A44" s="12"/>
      <c r="B44" s="27"/>
      <c r="C44" s="27" t="s">
        <v>176</v>
      </c>
      <c r="D44" s="31"/>
      <c r="E44" s="31"/>
      <c r="F44" s="27"/>
      <c r="G44" s="27" t="s">
        <v>176</v>
      </c>
      <c r="H44" s="31"/>
      <c r="I44" s="31"/>
      <c r="J44" s="27"/>
    </row>
    <row r="45" spans="1:18" x14ac:dyDescent="0.25">
      <c r="A45" s="12"/>
      <c r="B45" s="41" t="s">
        <v>207</v>
      </c>
      <c r="C45" s="41"/>
      <c r="D45" s="41"/>
      <c r="E45" s="41"/>
      <c r="F45" s="41"/>
      <c r="G45" s="41"/>
      <c r="H45" s="41"/>
      <c r="I45" s="41"/>
      <c r="J45" s="41"/>
      <c r="K45" s="41"/>
      <c r="L45" s="41"/>
      <c r="M45" s="41"/>
      <c r="N45" s="41"/>
      <c r="O45" s="41"/>
      <c r="P45" s="41"/>
      <c r="Q45" s="41"/>
      <c r="R45" s="41"/>
    </row>
    <row r="46" spans="1:18" ht="15.75" x14ac:dyDescent="0.25">
      <c r="A46" s="12"/>
      <c r="B46" s="42"/>
      <c r="C46" s="42"/>
      <c r="D46" s="42"/>
      <c r="E46" s="42"/>
      <c r="F46" s="42"/>
      <c r="G46" s="42"/>
      <c r="H46" s="42"/>
      <c r="I46" s="42"/>
      <c r="J46" s="42"/>
      <c r="K46" s="42"/>
      <c r="L46" s="42"/>
      <c r="M46" s="42"/>
      <c r="N46" s="42"/>
      <c r="O46" s="42"/>
      <c r="P46" s="42"/>
      <c r="Q46" s="42"/>
      <c r="R46" s="42"/>
    </row>
    <row r="47" spans="1:18" x14ac:dyDescent="0.25">
      <c r="A47" s="12"/>
      <c r="B47" s="11"/>
      <c r="C47" s="11"/>
      <c r="D47" s="11"/>
      <c r="E47" s="11"/>
      <c r="F47" s="11"/>
      <c r="G47" s="11"/>
      <c r="H47" s="11"/>
      <c r="I47" s="11"/>
      <c r="J47" s="11"/>
    </row>
    <row r="48" spans="1:18" ht="15.75" thickBot="1" x14ac:dyDescent="0.3">
      <c r="A48" s="12"/>
      <c r="B48" s="16"/>
      <c r="C48" s="16" t="s">
        <v>176</v>
      </c>
      <c r="D48" s="32" t="s">
        <v>205</v>
      </c>
      <c r="E48" s="32"/>
      <c r="F48" s="32"/>
      <c r="G48" s="32"/>
      <c r="H48" s="32"/>
      <c r="I48" s="32"/>
      <c r="J48" s="16"/>
    </row>
    <row r="49" spans="1:18" x14ac:dyDescent="0.25">
      <c r="A49" s="12"/>
      <c r="B49" s="16"/>
      <c r="C49" s="16" t="s">
        <v>176</v>
      </c>
      <c r="D49" s="35" t="s">
        <v>185</v>
      </c>
      <c r="E49" s="35"/>
      <c r="F49" s="16"/>
      <c r="G49" s="16" t="s">
        <v>176</v>
      </c>
      <c r="H49" s="35" t="s">
        <v>181</v>
      </c>
      <c r="I49" s="35"/>
      <c r="J49" s="16"/>
    </row>
    <row r="50" spans="1:18" ht="15.75" thickBot="1" x14ac:dyDescent="0.3">
      <c r="A50" s="12"/>
      <c r="B50" s="16"/>
      <c r="C50" s="16" t="s">
        <v>176</v>
      </c>
      <c r="D50" s="32" t="s">
        <v>186</v>
      </c>
      <c r="E50" s="32"/>
      <c r="F50" s="16"/>
      <c r="G50" s="16" t="s">
        <v>176</v>
      </c>
      <c r="H50" s="32" t="s">
        <v>183</v>
      </c>
      <c r="I50" s="32"/>
      <c r="J50" s="16"/>
    </row>
    <row r="51" spans="1:18" x14ac:dyDescent="0.25">
      <c r="A51" s="12"/>
      <c r="B51" s="18" t="s">
        <v>187</v>
      </c>
      <c r="C51" s="19" t="s">
        <v>176</v>
      </c>
      <c r="D51" s="19"/>
      <c r="E51" s="19"/>
      <c r="F51" s="19"/>
      <c r="G51" s="19" t="s">
        <v>176</v>
      </c>
      <c r="H51" s="19"/>
      <c r="I51" s="19"/>
      <c r="J51" s="19"/>
    </row>
    <row r="52" spans="1:18" x14ac:dyDescent="0.25">
      <c r="A52" s="12"/>
      <c r="B52" s="20" t="s">
        <v>188</v>
      </c>
      <c r="C52" s="11" t="s">
        <v>176</v>
      </c>
      <c r="D52" s="11" t="s">
        <v>189</v>
      </c>
      <c r="E52" s="21">
        <v>2004</v>
      </c>
      <c r="F52" s="14" t="s">
        <v>176</v>
      </c>
      <c r="G52" s="11" t="s">
        <v>176</v>
      </c>
      <c r="H52" s="11" t="s">
        <v>189</v>
      </c>
      <c r="I52" s="22">
        <v>3</v>
      </c>
      <c r="J52" s="14" t="s">
        <v>176</v>
      </c>
    </row>
    <row r="53" spans="1:18" ht="26.25" thickBot="1" x14ac:dyDescent="0.3">
      <c r="A53" s="12"/>
      <c r="B53" s="23" t="s">
        <v>206</v>
      </c>
      <c r="C53" s="19" t="s">
        <v>176</v>
      </c>
      <c r="D53" s="19"/>
      <c r="E53" s="24">
        <v>7002</v>
      </c>
      <c r="F53" s="25" t="s">
        <v>176</v>
      </c>
      <c r="G53" s="19" t="s">
        <v>176</v>
      </c>
      <c r="H53" s="19"/>
      <c r="I53" s="26">
        <v>24</v>
      </c>
      <c r="J53" s="25" t="s">
        <v>176</v>
      </c>
    </row>
    <row r="54" spans="1:18" x14ac:dyDescent="0.25">
      <c r="A54" s="12"/>
      <c r="B54" s="27"/>
      <c r="C54" s="27" t="s">
        <v>176</v>
      </c>
      <c r="D54" s="28"/>
      <c r="E54" s="28"/>
      <c r="F54" s="27"/>
      <c r="G54" s="27" t="s">
        <v>176</v>
      </c>
      <c r="H54" s="28"/>
      <c r="I54" s="28"/>
      <c r="J54" s="27"/>
    </row>
    <row r="55" spans="1:18" ht="15.75" thickBot="1" x14ac:dyDescent="0.3">
      <c r="A55" s="12"/>
      <c r="B55" s="37"/>
      <c r="C55" s="16" t="s">
        <v>176</v>
      </c>
      <c r="D55" s="11" t="s">
        <v>189</v>
      </c>
      <c r="E55" s="21">
        <v>9006</v>
      </c>
      <c r="F55" s="14" t="s">
        <v>176</v>
      </c>
      <c r="G55" s="16" t="s">
        <v>176</v>
      </c>
      <c r="H55" s="11" t="s">
        <v>189</v>
      </c>
      <c r="I55" s="22">
        <v>27</v>
      </c>
      <c r="J55" s="14" t="s">
        <v>176</v>
      </c>
    </row>
    <row r="56" spans="1:18" ht="15.75" thickTop="1" x14ac:dyDescent="0.25">
      <c r="A56" s="12"/>
      <c r="B56" s="27"/>
      <c r="C56" s="27" t="s">
        <v>176</v>
      </c>
      <c r="D56" s="31"/>
      <c r="E56" s="31"/>
      <c r="F56" s="27"/>
      <c r="G56" s="27" t="s">
        <v>176</v>
      </c>
      <c r="H56" s="31"/>
      <c r="I56" s="31"/>
      <c r="J56" s="27"/>
    </row>
    <row r="57" spans="1:18" ht="15" customHeight="1" x14ac:dyDescent="0.25">
      <c r="A57" s="12" t="s">
        <v>596</v>
      </c>
      <c r="B57" s="39" t="s">
        <v>5</v>
      </c>
      <c r="C57" s="39"/>
      <c r="D57" s="39"/>
      <c r="E57" s="39"/>
      <c r="F57" s="39"/>
      <c r="G57" s="39"/>
      <c r="H57" s="39"/>
      <c r="I57" s="39"/>
      <c r="J57" s="39"/>
      <c r="K57" s="39"/>
      <c r="L57" s="39"/>
      <c r="M57" s="39"/>
      <c r="N57" s="39"/>
      <c r="O57" s="39"/>
      <c r="P57" s="39"/>
      <c r="Q57" s="39"/>
      <c r="R57" s="39"/>
    </row>
    <row r="58" spans="1:18" ht="25.5" customHeight="1" x14ac:dyDescent="0.25">
      <c r="A58" s="12"/>
      <c r="B58" s="41" t="s">
        <v>597</v>
      </c>
      <c r="C58" s="41"/>
      <c r="D58" s="41"/>
      <c r="E58" s="41"/>
      <c r="F58" s="41"/>
      <c r="G58" s="41"/>
      <c r="H58" s="41"/>
      <c r="I58" s="41"/>
      <c r="J58" s="41"/>
      <c r="K58" s="41"/>
      <c r="L58" s="41"/>
      <c r="M58" s="41"/>
      <c r="N58" s="41"/>
      <c r="O58" s="41"/>
      <c r="P58" s="41"/>
      <c r="Q58" s="41"/>
      <c r="R58" s="41"/>
    </row>
    <row r="59" spans="1:18" ht="15.75" x14ac:dyDescent="0.25">
      <c r="A59" s="12"/>
      <c r="B59" s="42"/>
      <c r="C59" s="42"/>
      <c r="D59" s="42"/>
      <c r="E59" s="42"/>
      <c r="F59" s="42"/>
      <c r="G59" s="42"/>
      <c r="H59" s="42"/>
      <c r="I59" s="42"/>
      <c r="J59" s="42"/>
      <c r="K59" s="42"/>
      <c r="L59" s="42"/>
      <c r="M59" s="42"/>
      <c r="N59" s="42"/>
      <c r="O59" s="42"/>
      <c r="P59" s="42"/>
      <c r="Q59" s="42"/>
      <c r="R59" s="42"/>
    </row>
    <row r="60" spans="1:18" x14ac:dyDescent="0.25">
      <c r="A60" s="12"/>
      <c r="B60" s="11"/>
      <c r="C60" s="11"/>
      <c r="D60" s="11"/>
      <c r="E60" s="11"/>
      <c r="F60" s="11"/>
      <c r="G60" s="11"/>
      <c r="H60" s="11"/>
      <c r="I60" s="11"/>
      <c r="J60" s="11"/>
    </row>
    <row r="61" spans="1:18" x14ac:dyDescent="0.25">
      <c r="A61" s="12"/>
      <c r="B61" s="33"/>
      <c r="C61" s="33" t="s">
        <v>176</v>
      </c>
      <c r="D61" s="34" t="s">
        <v>178</v>
      </c>
      <c r="E61" s="34"/>
      <c r="F61" s="33"/>
      <c r="G61" s="33" t="s">
        <v>176</v>
      </c>
      <c r="H61" s="34" t="s">
        <v>184</v>
      </c>
      <c r="I61" s="34"/>
      <c r="J61" s="33"/>
    </row>
    <row r="62" spans="1:18" x14ac:dyDescent="0.25">
      <c r="A62" s="12"/>
      <c r="B62" s="33"/>
      <c r="C62" s="33"/>
      <c r="D62" s="34" t="s">
        <v>179</v>
      </c>
      <c r="E62" s="34"/>
      <c r="F62" s="33"/>
      <c r="G62" s="33"/>
      <c r="H62" s="34" t="s">
        <v>185</v>
      </c>
      <c r="I62" s="34"/>
      <c r="J62" s="33"/>
    </row>
    <row r="63" spans="1:18" ht="15.75" thickBot="1" x14ac:dyDescent="0.3">
      <c r="A63" s="12"/>
      <c r="B63" s="33"/>
      <c r="C63" s="33"/>
      <c r="D63" s="32"/>
      <c r="E63" s="32"/>
      <c r="F63" s="33"/>
      <c r="G63" s="33"/>
      <c r="H63" s="32" t="s">
        <v>186</v>
      </c>
      <c r="I63" s="32"/>
      <c r="J63" s="33"/>
    </row>
    <row r="64" spans="1:18" x14ac:dyDescent="0.25">
      <c r="A64" s="12"/>
      <c r="B64" s="18" t="s">
        <v>210</v>
      </c>
      <c r="C64" s="19" t="s">
        <v>176</v>
      </c>
      <c r="D64" s="19" t="s">
        <v>189</v>
      </c>
      <c r="E64" s="24">
        <v>2000</v>
      </c>
      <c r="F64" s="25" t="s">
        <v>176</v>
      </c>
      <c r="G64" s="19" t="s">
        <v>176</v>
      </c>
      <c r="H64" s="19" t="s">
        <v>189</v>
      </c>
      <c r="I64" s="24">
        <v>2006</v>
      </c>
      <c r="J64" s="25" t="s">
        <v>176</v>
      </c>
    </row>
    <row r="65" spans="1:10" x14ac:dyDescent="0.25">
      <c r="A65" s="12"/>
      <c r="B65" s="38" t="s">
        <v>211</v>
      </c>
      <c r="C65" s="11" t="s">
        <v>176</v>
      </c>
      <c r="D65" s="11"/>
      <c r="E65" s="21">
        <v>26163</v>
      </c>
      <c r="F65" s="14" t="s">
        <v>176</v>
      </c>
      <c r="G65" s="11" t="s">
        <v>176</v>
      </c>
      <c r="H65" s="11"/>
      <c r="I65" s="21">
        <v>26131</v>
      </c>
      <c r="J65" s="14" t="s">
        <v>176</v>
      </c>
    </row>
    <row r="66" spans="1:10" x14ac:dyDescent="0.25">
      <c r="A66" s="12"/>
      <c r="B66" s="18" t="s">
        <v>212</v>
      </c>
      <c r="C66" s="19" t="s">
        <v>176</v>
      </c>
      <c r="D66" s="19"/>
      <c r="E66" s="26">
        <v>438</v>
      </c>
      <c r="F66" s="25" t="s">
        <v>176</v>
      </c>
      <c r="G66" s="19" t="s">
        <v>176</v>
      </c>
      <c r="H66" s="19"/>
      <c r="I66" s="26">
        <v>446</v>
      </c>
      <c r="J66" s="25" t="s">
        <v>176</v>
      </c>
    </row>
    <row r="67" spans="1:10" ht="25.5" x14ac:dyDescent="0.25">
      <c r="A67" s="12"/>
      <c r="B67" s="38" t="s">
        <v>213</v>
      </c>
      <c r="C67" s="11" t="s">
        <v>176</v>
      </c>
      <c r="D67" s="11"/>
      <c r="E67" s="11"/>
      <c r="F67" s="11"/>
      <c r="G67" s="11" t="s">
        <v>176</v>
      </c>
      <c r="H67" s="11"/>
      <c r="I67" s="11"/>
      <c r="J67" s="11"/>
    </row>
    <row r="68" spans="1:10" ht="26.25" thickBot="1" x14ac:dyDescent="0.3">
      <c r="A68" s="12"/>
      <c r="B68" s="23" t="s">
        <v>214</v>
      </c>
      <c r="C68" s="19" t="s">
        <v>176</v>
      </c>
      <c r="D68" s="19"/>
      <c r="E68" s="24">
        <v>59942</v>
      </c>
      <c r="F68" s="25" t="s">
        <v>176</v>
      </c>
      <c r="G68" s="19" t="s">
        <v>176</v>
      </c>
      <c r="H68" s="19"/>
      <c r="I68" s="24">
        <v>58645</v>
      </c>
      <c r="J68" s="25" t="s">
        <v>176</v>
      </c>
    </row>
    <row r="69" spans="1:10" x14ac:dyDescent="0.25">
      <c r="A69" s="12"/>
      <c r="B69" s="27"/>
      <c r="C69" s="27" t="s">
        <v>176</v>
      </c>
      <c r="D69" s="28"/>
      <c r="E69" s="28"/>
      <c r="F69" s="27"/>
      <c r="G69" s="27" t="s">
        <v>176</v>
      </c>
      <c r="H69" s="28"/>
      <c r="I69" s="28"/>
      <c r="J69" s="27"/>
    </row>
    <row r="70" spans="1:10" ht="15.75" thickBot="1" x14ac:dyDescent="0.3">
      <c r="A70" s="12"/>
      <c r="B70" s="37"/>
      <c r="C70" s="16" t="s">
        <v>176</v>
      </c>
      <c r="D70" s="11" t="s">
        <v>189</v>
      </c>
      <c r="E70" s="21">
        <v>88543</v>
      </c>
      <c r="F70" s="14" t="s">
        <v>176</v>
      </c>
      <c r="G70" s="16" t="s">
        <v>176</v>
      </c>
      <c r="H70" s="11" t="s">
        <v>189</v>
      </c>
      <c r="I70" s="21">
        <v>87228</v>
      </c>
      <c r="J70" s="14" t="s">
        <v>176</v>
      </c>
    </row>
    <row r="71" spans="1:10" ht="15.75" thickTop="1" x14ac:dyDescent="0.25">
      <c r="A71" s="12"/>
      <c r="B71" s="27"/>
      <c r="C71" s="27" t="s">
        <v>176</v>
      </c>
      <c r="D71" s="31"/>
      <c r="E71" s="31"/>
      <c r="F71" s="27"/>
      <c r="G71" s="27" t="s">
        <v>176</v>
      </c>
      <c r="H71" s="31"/>
      <c r="I71" s="31"/>
      <c r="J71" s="27"/>
    </row>
  </sheetData>
  <mergeCells count="88">
    <mergeCell ref="A57:A71"/>
    <mergeCell ref="B57:R57"/>
    <mergeCell ref="B58:R58"/>
    <mergeCell ref="B59:R59"/>
    <mergeCell ref="A32:A56"/>
    <mergeCell ref="B32:R32"/>
    <mergeCell ref="B33:R33"/>
    <mergeCell ref="B34:R34"/>
    <mergeCell ref="B45:R45"/>
    <mergeCell ref="B46:R46"/>
    <mergeCell ref="A1:A2"/>
    <mergeCell ref="B1:R1"/>
    <mergeCell ref="B2:R2"/>
    <mergeCell ref="B3:R3"/>
    <mergeCell ref="A4:A31"/>
    <mergeCell ref="B4:R4"/>
    <mergeCell ref="B5:R5"/>
    <mergeCell ref="B6:R6"/>
    <mergeCell ref="F61:F63"/>
    <mergeCell ref="G61:G63"/>
    <mergeCell ref="H61:I61"/>
    <mergeCell ref="H62:I62"/>
    <mergeCell ref="H63:I63"/>
    <mergeCell ref="J61:J63"/>
    <mergeCell ref="D48:I48"/>
    <mergeCell ref="D49:E49"/>
    <mergeCell ref="H49:I49"/>
    <mergeCell ref="D50:E50"/>
    <mergeCell ref="H50:I50"/>
    <mergeCell ref="B61:B63"/>
    <mergeCell ref="C61:C63"/>
    <mergeCell ref="D61:E61"/>
    <mergeCell ref="D62:E62"/>
    <mergeCell ref="D63:E63"/>
    <mergeCell ref="R23:R25"/>
    <mergeCell ref="D36:I36"/>
    <mergeCell ref="D37:E37"/>
    <mergeCell ref="H37:I37"/>
    <mergeCell ref="D38:E38"/>
    <mergeCell ref="H38:I38"/>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B20:B22"/>
    <mergeCell ref="C20:C22"/>
    <mergeCell ref="D20:Q20"/>
    <mergeCell ref="D21:Q21"/>
    <mergeCell ref="D22:Q22"/>
    <mergeCell ref="R20:R22"/>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7"/>
  <sheetViews>
    <sheetView showGridLines="0" workbookViewId="0"/>
  </sheetViews>
  <sheetFormatPr defaultRowHeight="15" x14ac:dyDescent="0.25"/>
  <cols>
    <col min="1" max="2" width="36.5703125" bestFit="1" customWidth="1"/>
    <col min="3" max="4" width="2" customWidth="1"/>
    <col min="5" max="5" width="8.140625" customWidth="1"/>
    <col min="6" max="6" width="2.28515625" customWidth="1"/>
    <col min="7" max="7" width="2" customWidth="1"/>
    <col min="8" max="8" width="3" customWidth="1"/>
    <col min="9" max="9" width="12" customWidth="1"/>
    <col min="10" max="10" width="2.28515625" customWidth="1"/>
    <col min="11" max="11" width="2" customWidth="1"/>
    <col min="12" max="12" width="3.42578125" customWidth="1"/>
    <col min="13" max="13" width="11.42578125" customWidth="1"/>
    <col min="14" max="14" width="2.28515625" customWidth="1"/>
    <col min="15" max="16" width="2" customWidth="1"/>
    <col min="17" max="17" width="7.7109375" customWidth="1"/>
    <col min="18" max="18" width="2.28515625" customWidth="1"/>
    <col min="19" max="20" width="2" customWidth="1"/>
    <col min="21" max="21" width="7.7109375" customWidth="1"/>
    <col min="22" max="22" width="2.28515625" customWidth="1"/>
    <col min="23" max="24" width="2" customWidth="1"/>
    <col min="25" max="25" width="7.7109375" customWidth="1"/>
    <col min="26" max="26" width="2.28515625" customWidth="1"/>
    <col min="27" max="27" width="10.85546875" customWidth="1"/>
    <col min="28" max="28" width="2" customWidth="1"/>
    <col min="29" max="29" width="7.7109375" customWidth="1"/>
    <col min="30" max="30" width="3.7109375" customWidth="1"/>
    <col min="31" max="31" width="10.85546875" customWidth="1"/>
    <col min="32" max="32" width="2" customWidth="1"/>
    <col min="33" max="33" width="5.7109375" customWidth="1"/>
    <col min="34" max="34" width="2.28515625" customWidth="1"/>
    <col min="35" max="35" width="10.85546875" customWidth="1"/>
    <col min="36" max="36" width="2" customWidth="1"/>
    <col min="37" max="37" width="7.7109375" customWidth="1"/>
    <col min="38" max="38" width="2.28515625" customWidth="1"/>
  </cols>
  <sheetData>
    <row r="1" spans="1:38" ht="15" customHeight="1" x14ac:dyDescent="0.25">
      <c r="A1" s="7" t="s">
        <v>5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1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12" t="s">
        <v>59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12"/>
      <c r="B5" s="41" t="s">
        <v>219</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12"/>
      <c r="B7" s="11"/>
      <c r="C7" s="11"/>
      <c r="D7" s="11"/>
      <c r="E7" s="11"/>
      <c r="F7" s="11"/>
      <c r="G7" s="11"/>
      <c r="H7" s="11"/>
      <c r="I7" s="11"/>
      <c r="J7" s="11"/>
    </row>
    <row r="8" spans="1:38" x14ac:dyDescent="0.25">
      <c r="A8" s="12"/>
      <c r="B8" s="33"/>
      <c r="C8" s="33" t="s">
        <v>176</v>
      </c>
      <c r="D8" s="34" t="s">
        <v>220</v>
      </c>
      <c r="E8" s="34"/>
      <c r="F8" s="33"/>
      <c r="G8" s="33"/>
      <c r="H8" s="34" t="s">
        <v>221</v>
      </c>
      <c r="I8" s="34"/>
      <c r="J8" s="33"/>
    </row>
    <row r="9" spans="1:38" ht="15.75" thickBot="1" x14ac:dyDescent="0.3">
      <c r="A9" s="12"/>
      <c r="B9" s="33"/>
      <c r="C9" s="33"/>
      <c r="D9" s="32">
        <v>2013</v>
      </c>
      <c r="E9" s="32"/>
      <c r="F9" s="33"/>
      <c r="G9" s="33"/>
      <c r="H9" s="32">
        <v>2012</v>
      </c>
      <c r="I9" s="32"/>
      <c r="J9" s="33"/>
    </row>
    <row r="10" spans="1:38" x14ac:dyDescent="0.25">
      <c r="A10" s="12"/>
      <c r="B10" s="18" t="s">
        <v>222</v>
      </c>
      <c r="C10" s="19" t="s">
        <v>176</v>
      </c>
      <c r="D10" s="19" t="s">
        <v>189</v>
      </c>
      <c r="E10" s="24">
        <v>30420</v>
      </c>
      <c r="F10" s="25" t="s">
        <v>176</v>
      </c>
      <c r="G10" s="19"/>
      <c r="H10" s="19" t="s">
        <v>189</v>
      </c>
      <c r="I10" s="24">
        <v>29552</v>
      </c>
      <c r="J10" s="25" t="s">
        <v>176</v>
      </c>
    </row>
    <row r="11" spans="1:38" x14ac:dyDescent="0.25">
      <c r="A11" s="12"/>
      <c r="B11" s="38" t="s">
        <v>223</v>
      </c>
      <c r="C11" s="11" t="s">
        <v>176</v>
      </c>
      <c r="D11" s="11"/>
      <c r="E11" s="21">
        <v>33933</v>
      </c>
      <c r="F11" s="14" t="s">
        <v>176</v>
      </c>
      <c r="G11" s="11"/>
      <c r="H11" s="11"/>
      <c r="I11" s="21">
        <v>35124</v>
      </c>
      <c r="J11" s="14" t="s">
        <v>176</v>
      </c>
    </row>
    <row r="12" spans="1:38" x14ac:dyDescent="0.25">
      <c r="A12" s="12"/>
      <c r="B12" s="18" t="s">
        <v>224</v>
      </c>
      <c r="C12" s="19" t="s">
        <v>176</v>
      </c>
      <c r="D12" s="19"/>
      <c r="E12" s="24">
        <v>31334</v>
      </c>
      <c r="F12" s="25" t="s">
        <v>176</v>
      </c>
      <c r="G12" s="19"/>
      <c r="H12" s="19"/>
      <c r="I12" s="24">
        <v>34666</v>
      </c>
      <c r="J12" s="25" t="s">
        <v>176</v>
      </c>
    </row>
    <row r="13" spans="1:38" x14ac:dyDescent="0.25">
      <c r="A13" s="12"/>
      <c r="B13" s="38" t="s">
        <v>225</v>
      </c>
      <c r="C13" s="11" t="s">
        <v>176</v>
      </c>
      <c r="D13" s="11"/>
      <c r="E13" s="21">
        <v>146411</v>
      </c>
      <c r="F13" s="14" t="s">
        <v>176</v>
      </c>
      <c r="G13" s="11"/>
      <c r="H13" s="11"/>
      <c r="I13" s="21">
        <v>139546</v>
      </c>
      <c r="J13" s="14" t="s">
        <v>176</v>
      </c>
    </row>
    <row r="14" spans="1:38" ht="25.5" x14ac:dyDescent="0.25">
      <c r="A14" s="12"/>
      <c r="B14" s="18" t="s">
        <v>226</v>
      </c>
      <c r="C14" s="19" t="s">
        <v>176</v>
      </c>
      <c r="D14" s="19"/>
      <c r="E14" s="24">
        <v>14691</v>
      </c>
      <c r="F14" s="25" t="s">
        <v>176</v>
      </c>
      <c r="G14" s="19"/>
      <c r="H14" s="19"/>
      <c r="I14" s="24">
        <v>15801</v>
      </c>
      <c r="J14" s="25" t="s">
        <v>176</v>
      </c>
    </row>
    <row r="15" spans="1:38" x14ac:dyDescent="0.25">
      <c r="A15" s="12"/>
      <c r="B15" s="38" t="s">
        <v>227</v>
      </c>
      <c r="C15" s="11" t="s">
        <v>176</v>
      </c>
      <c r="D15" s="11"/>
      <c r="E15" s="21">
        <v>36315</v>
      </c>
      <c r="F15" s="14" t="s">
        <v>176</v>
      </c>
      <c r="G15" s="11"/>
      <c r="H15" s="11"/>
      <c r="I15" s="21">
        <v>36873</v>
      </c>
      <c r="J15" s="14" t="s">
        <v>176</v>
      </c>
    </row>
    <row r="16" spans="1:38" x14ac:dyDescent="0.25">
      <c r="A16" s="12"/>
      <c r="B16" s="18" t="s">
        <v>228</v>
      </c>
      <c r="C16" s="19" t="s">
        <v>176</v>
      </c>
      <c r="D16" s="19"/>
      <c r="E16" s="24">
        <v>28157</v>
      </c>
      <c r="F16" s="25" t="s">
        <v>176</v>
      </c>
      <c r="G16" s="19"/>
      <c r="H16" s="19"/>
      <c r="I16" s="24">
        <v>19283</v>
      </c>
      <c r="J16" s="25" t="s">
        <v>176</v>
      </c>
    </row>
    <row r="17" spans="1:38" ht="15.75" thickBot="1" x14ac:dyDescent="0.3">
      <c r="A17" s="12"/>
      <c r="B17" s="38" t="s">
        <v>74</v>
      </c>
      <c r="C17" s="11" t="s">
        <v>176</v>
      </c>
      <c r="D17" s="11"/>
      <c r="E17" s="21">
        <v>3882</v>
      </c>
      <c r="F17" s="14" t="s">
        <v>176</v>
      </c>
      <c r="G17" s="11"/>
      <c r="H17" s="11"/>
      <c r="I17" s="21">
        <v>4212</v>
      </c>
      <c r="J17" s="14" t="s">
        <v>176</v>
      </c>
    </row>
    <row r="18" spans="1:38" x14ac:dyDescent="0.25">
      <c r="A18" s="12"/>
      <c r="B18" s="27"/>
      <c r="C18" s="27" t="s">
        <v>176</v>
      </c>
      <c r="D18" s="28"/>
      <c r="E18" s="28"/>
      <c r="F18" s="27"/>
      <c r="G18" s="27"/>
      <c r="H18" s="28"/>
      <c r="I18" s="28"/>
      <c r="J18" s="27"/>
    </row>
    <row r="19" spans="1:38" x14ac:dyDescent="0.25">
      <c r="A19" s="12"/>
      <c r="B19" s="23" t="s">
        <v>229</v>
      </c>
      <c r="C19" s="30" t="s">
        <v>176</v>
      </c>
      <c r="D19" s="19"/>
      <c r="E19" s="24">
        <v>325143</v>
      </c>
      <c r="F19" s="25" t="s">
        <v>176</v>
      </c>
      <c r="G19" s="30"/>
      <c r="H19" s="19"/>
      <c r="I19" s="24">
        <v>315057</v>
      </c>
      <c r="J19" s="25" t="s">
        <v>176</v>
      </c>
    </row>
    <row r="20" spans="1:38" x14ac:dyDescent="0.25">
      <c r="A20" s="12"/>
      <c r="B20" s="38" t="s">
        <v>230</v>
      </c>
      <c r="C20" s="16" t="s">
        <v>176</v>
      </c>
      <c r="D20" s="11"/>
      <c r="E20" s="21">
        <v>1307</v>
      </c>
      <c r="F20" s="14" t="s">
        <v>176</v>
      </c>
      <c r="G20" s="16"/>
      <c r="H20" s="11"/>
      <c r="I20" s="22">
        <v>900</v>
      </c>
      <c r="J20" s="14" t="s">
        <v>176</v>
      </c>
    </row>
    <row r="21" spans="1:38" ht="15.75" thickBot="1" x14ac:dyDescent="0.3">
      <c r="A21" s="12"/>
      <c r="B21" s="18" t="s">
        <v>57</v>
      </c>
      <c r="C21" s="30" t="s">
        <v>176</v>
      </c>
      <c r="D21" s="19"/>
      <c r="E21" s="26" t="s">
        <v>231</v>
      </c>
      <c r="F21" s="25" t="s">
        <v>191</v>
      </c>
      <c r="G21" s="30"/>
      <c r="H21" s="19"/>
      <c r="I21" s="26" t="s">
        <v>232</v>
      </c>
      <c r="J21" s="25" t="s">
        <v>191</v>
      </c>
    </row>
    <row r="22" spans="1:38" x14ac:dyDescent="0.25">
      <c r="A22" s="12"/>
      <c r="B22" s="27"/>
      <c r="C22" s="27" t="s">
        <v>176</v>
      </c>
      <c r="D22" s="28"/>
      <c r="E22" s="28"/>
      <c r="F22" s="27"/>
      <c r="G22" s="27"/>
      <c r="H22" s="28"/>
      <c r="I22" s="28"/>
      <c r="J22" s="27"/>
    </row>
    <row r="23" spans="1:38" ht="15.75" thickBot="1" x14ac:dyDescent="0.3">
      <c r="A23" s="12"/>
      <c r="B23" s="20" t="s">
        <v>233</v>
      </c>
      <c r="C23" s="16" t="s">
        <v>176</v>
      </c>
      <c r="D23" s="11" t="s">
        <v>189</v>
      </c>
      <c r="E23" s="21">
        <v>321145</v>
      </c>
      <c r="F23" s="14" t="s">
        <v>176</v>
      </c>
      <c r="G23" s="16"/>
      <c r="H23" s="11" t="s">
        <v>189</v>
      </c>
      <c r="I23" s="21">
        <v>310271</v>
      </c>
      <c r="J23" s="14" t="s">
        <v>176</v>
      </c>
    </row>
    <row r="24" spans="1:38" ht="15.75" thickTop="1" x14ac:dyDescent="0.25">
      <c r="A24" s="12"/>
      <c r="B24" s="27"/>
      <c r="C24" s="27" t="s">
        <v>176</v>
      </c>
      <c r="D24" s="31"/>
      <c r="E24" s="31"/>
      <c r="F24" s="27"/>
      <c r="G24" s="27"/>
      <c r="H24" s="31"/>
      <c r="I24" s="31"/>
      <c r="J24" s="27"/>
    </row>
    <row r="25" spans="1:38" ht="15" customHeight="1" x14ac:dyDescent="0.25">
      <c r="A25" s="12" t="s">
        <v>600</v>
      </c>
      <c r="B25" s="39" t="s">
        <v>5</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c r="AJ25" s="39"/>
      <c r="AK25" s="39"/>
      <c r="AL25" s="39"/>
    </row>
    <row r="26" spans="1:38" x14ac:dyDescent="0.25">
      <c r="A26" s="12"/>
      <c r="B26" s="41" t="s">
        <v>238</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c r="AI26" s="41"/>
      <c r="AJ26" s="41"/>
      <c r="AK26" s="41"/>
      <c r="AL26" s="41"/>
    </row>
    <row r="27" spans="1:38" ht="15.75"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c r="AL27" s="42"/>
    </row>
    <row r="28" spans="1:38" x14ac:dyDescent="0.25">
      <c r="A28" s="12"/>
      <c r="B28" s="11"/>
      <c r="C28" s="11"/>
      <c r="D28" s="11"/>
      <c r="E28" s="11"/>
      <c r="F28" s="11"/>
      <c r="G28" s="11"/>
      <c r="H28" s="11"/>
      <c r="I28" s="11"/>
      <c r="J28" s="11"/>
      <c r="K28" s="11"/>
      <c r="L28" s="11"/>
      <c r="M28" s="11"/>
      <c r="N28" s="11"/>
    </row>
    <row r="29" spans="1:38" x14ac:dyDescent="0.25">
      <c r="A29" s="12"/>
      <c r="B29" s="33"/>
      <c r="C29" s="33" t="s">
        <v>176</v>
      </c>
      <c r="D29" s="66" t="s">
        <v>601</v>
      </c>
      <c r="E29" s="66"/>
      <c r="F29" s="33"/>
      <c r="G29" s="33" t="s">
        <v>176</v>
      </c>
      <c r="H29" s="66" t="s">
        <v>241</v>
      </c>
      <c r="I29" s="66"/>
      <c r="J29" s="33"/>
      <c r="K29" s="33" t="s">
        <v>176</v>
      </c>
      <c r="L29" s="66" t="s">
        <v>603</v>
      </c>
      <c r="M29" s="66"/>
      <c r="N29" s="33"/>
    </row>
    <row r="30" spans="1:38" x14ac:dyDescent="0.25">
      <c r="A30" s="12"/>
      <c r="B30" s="33"/>
      <c r="C30" s="33"/>
      <c r="D30" s="66" t="s">
        <v>347</v>
      </c>
      <c r="E30" s="66"/>
      <c r="F30" s="33"/>
      <c r="G30" s="33"/>
      <c r="H30" s="66" t="s">
        <v>242</v>
      </c>
      <c r="I30" s="66"/>
      <c r="J30" s="33"/>
      <c r="K30" s="33"/>
      <c r="L30" s="66" t="s">
        <v>243</v>
      </c>
      <c r="M30" s="66"/>
      <c r="N30" s="33"/>
    </row>
    <row r="31" spans="1:38" ht="15.75" thickBot="1" x14ac:dyDescent="0.3">
      <c r="A31" s="12"/>
      <c r="B31" s="33"/>
      <c r="C31" s="33"/>
      <c r="D31" s="67"/>
      <c r="E31" s="67"/>
      <c r="F31" s="33"/>
      <c r="G31" s="33"/>
      <c r="H31" s="67" t="s">
        <v>602</v>
      </c>
      <c r="I31" s="67"/>
      <c r="J31" s="33"/>
      <c r="K31" s="33"/>
      <c r="L31" s="67" t="s">
        <v>244</v>
      </c>
      <c r="M31" s="67"/>
      <c r="N31" s="33"/>
    </row>
    <row r="32" spans="1:38" x14ac:dyDescent="0.25">
      <c r="A32" s="12"/>
      <c r="B32" s="18" t="s">
        <v>247</v>
      </c>
      <c r="C32" s="19" t="s">
        <v>176</v>
      </c>
      <c r="D32" s="19"/>
      <c r="E32" s="19"/>
      <c r="F32" s="19"/>
      <c r="G32" s="19" t="s">
        <v>176</v>
      </c>
      <c r="H32" s="19"/>
      <c r="I32" s="19"/>
      <c r="J32" s="19"/>
      <c r="K32" s="19" t="s">
        <v>176</v>
      </c>
      <c r="L32" s="19"/>
      <c r="M32" s="19"/>
      <c r="N32" s="19"/>
    </row>
    <row r="33" spans="1:38" x14ac:dyDescent="0.25">
      <c r="A33" s="12"/>
      <c r="B33" s="20" t="s">
        <v>228</v>
      </c>
      <c r="C33" s="11" t="s">
        <v>176</v>
      </c>
      <c r="D33" s="11"/>
      <c r="E33" s="22">
        <v>1</v>
      </c>
      <c r="F33" s="14" t="s">
        <v>176</v>
      </c>
      <c r="G33" s="11" t="s">
        <v>176</v>
      </c>
      <c r="H33" s="11" t="s">
        <v>189</v>
      </c>
      <c r="I33" s="22">
        <v>8</v>
      </c>
      <c r="J33" s="14" t="s">
        <v>176</v>
      </c>
      <c r="K33" s="11" t="s">
        <v>176</v>
      </c>
      <c r="L33" s="11" t="s">
        <v>189</v>
      </c>
      <c r="M33" s="22">
        <v>7</v>
      </c>
      <c r="N33" s="14" t="s">
        <v>176</v>
      </c>
    </row>
    <row r="34" spans="1:38" ht="15.75" thickBot="1" x14ac:dyDescent="0.3">
      <c r="A34" s="12"/>
      <c r="B34" s="23" t="s">
        <v>74</v>
      </c>
      <c r="C34" s="19" t="s">
        <v>176</v>
      </c>
      <c r="D34" s="19"/>
      <c r="E34" s="26">
        <v>1</v>
      </c>
      <c r="F34" s="25" t="s">
        <v>176</v>
      </c>
      <c r="G34" s="19" t="s">
        <v>176</v>
      </c>
      <c r="H34" s="19"/>
      <c r="I34" s="26">
        <v>9</v>
      </c>
      <c r="J34" s="25" t="s">
        <v>176</v>
      </c>
      <c r="K34" s="19" t="s">
        <v>176</v>
      </c>
      <c r="L34" s="19"/>
      <c r="M34" s="26">
        <v>9</v>
      </c>
      <c r="N34" s="25" t="s">
        <v>176</v>
      </c>
    </row>
    <row r="35" spans="1:38" x14ac:dyDescent="0.25">
      <c r="A35" s="12"/>
      <c r="B35" s="27"/>
      <c r="C35" s="27" t="s">
        <v>176</v>
      </c>
      <c r="D35" s="28"/>
      <c r="E35" s="28"/>
      <c r="F35" s="27"/>
      <c r="G35" s="27" t="s">
        <v>176</v>
      </c>
      <c r="H35" s="28"/>
      <c r="I35" s="28"/>
      <c r="J35" s="27"/>
      <c r="K35" s="27" t="s">
        <v>176</v>
      </c>
      <c r="L35" s="28"/>
      <c r="M35" s="28"/>
      <c r="N35" s="27"/>
    </row>
    <row r="36" spans="1:38" ht="15.75" thickBot="1" x14ac:dyDescent="0.3">
      <c r="A36" s="12"/>
      <c r="B36" s="38" t="s">
        <v>248</v>
      </c>
      <c r="C36" s="16" t="s">
        <v>176</v>
      </c>
      <c r="D36" s="11"/>
      <c r="E36" s="22">
        <v>2</v>
      </c>
      <c r="F36" s="14" t="s">
        <v>176</v>
      </c>
      <c r="G36" s="16" t="s">
        <v>176</v>
      </c>
      <c r="H36" s="11" t="s">
        <v>189</v>
      </c>
      <c r="I36" s="22">
        <v>17</v>
      </c>
      <c r="J36" s="14" t="s">
        <v>176</v>
      </c>
      <c r="K36" s="16" t="s">
        <v>176</v>
      </c>
      <c r="L36" s="11" t="s">
        <v>189</v>
      </c>
      <c r="M36" s="22">
        <v>16</v>
      </c>
      <c r="N36" s="14" t="s">
        <v>176</v>
      </c>
    </row>
    <row r="37" spans="1:38" ht="15.75" thickTop="1" x14ac:dyDescent="0.25">
      <c r="A37" s="12"/>
      <c r="B37" s="27"/>
      <c r="C37" s="27" t="s">
        <v>176</v>
      </c>
      <c r="D37" s="31"/>
      <c r="E37" s="31"/>
      <c r="F37" s="27"/>
      <c r="G37" s="27" t="s">
        <v>176</v>
      </c>
      <c r="H37" s="31"/>
      <c r="I37" s="31"/>
      <c r="J37" s="27"/>
      <c r="K37" s="27" t="s">
        <v>176</v>
      </c>
      <c r="L37" s="31"/>
      <c r="M37" s="31"/>
      <c r="N37" s="27"/>
    </row>
    <row r="38" spans="1:38" x14ac:dyDescent="0.25">
      <c r="A38" s="12"/>
      <c r="B38" s="41" t="s">
        <v>250</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c r="AK38" s="41"/>
      <c r="AL38" s="41"/>
    </row>
    <row r="39" spans="1:38" ht="15.75"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c r="AH39" s="42"/>
      <c r="AI39" s="42"/>
      <c r="AJ39" s="42"/>
      <c r="AK39" s="42"/>
      <c r="AL39" s="42"/>
    </row>
    <row r="40" spans="1:38" x14ac:dyDescent="0.25">
      <c r="A40" s="12"/>
      <c r="B40" s="11"/>
      <c r="C40" s="11"/>
      <c r="D40" s="11"/>
      <c r="E40" s="11"/>
      <c r="F40" s="11"/>
      <c r="G40" s="11"/>
      <c r="H40" s="11"/>
      <c r="I40" s="11"/>
      <c r="J40" s="11"/>
      <c r="K40" s="11"/>
      <c r="L40" s="11"/>
      <c r="M40" s="11"/>
      <c r="N40" s="11"/>
    </row>
    <row r="41" spans="1:38" x14ac:dyDescent="0.25">
      <c r="A41" s="12"/>
      <c r="B41" s="33"/>
      <c r="C41" s="33" t="s">
        <v>176</v>
      </c>
      <c r="D41" s="66" t="s">
        <v>601</v>
      </c>
      <c r="E41" s="66"/>
      <c r="F41" s="33"/>
      <c r="G41" s="33" t="s">
        <v>176</v>
      </c>
      <c r="H41" s="66" t="s">
        <v>241</v>
      </c>
      <c r="I41" s="66"/>
      <c r="J41" s="33"/>
      <c r="K41" s="33" t="s">
        <v>176</v>
      </c>
      <c r="L41" s="66" t="s">
        <v>603</v>
      </c>
      <c r="M41" s="66"/>
      <c r="N41" s="33"/>
    </row>
    <row r="42" spans="1:38" x14ac:dyDescent="0.25">
      <c r="A42" s="12"/>
      <c r="B42" s="33"/>
      <c r="C42" s="33"/>
      <c r="D42" s="66" t="s">
        <v>347</v>
      </c>
      <c r="E42" s="66"/>
      <c r="F42" s="33"/>
      <c r="G42" s="33"/>
      <c r="H42" s="66" t="s">
        <v>242</v>
      </c>
      <c r="I42" s="66"/>
      <c r="J42" s="33"/>
      <c r="K42" s="33"/>
      <c r="L42" s="66" t="s">
        <v>602</v>
      </c>
      <c r="M42" s="66"/>
      <c r="N42" s="33"/>
    </row>
    <row r="43" spans="1:38" ht="15.75" thickBot="1" x14ac:dyDescent="0.3">
      <c r="A43" s="12"/>
      <c r="B43" s="33"/>
      <c r="C43" s="33"/>
      <c r="D43" s="67"/>
      <c r="E43" s="67"/>
      <c r="F43" s="33"/>
      <c r="G43" s="33"/>
      <c r="H43" s="67" t="s">
        <v>602</v>
      </c>
      <c r="I43" s="67"/>
      <c r="J43" s="33"/>
      <c r="K43" s="33"/>
      <c r="L43" s="67"/>
      <c r="M43" s="67"/>
      <c r="N43" s="33"/>
    </row>
    <row r="44" spans="1:38" x14ac:dyDescent="0.25">
      <c r="A44" s="12"/>
      <c r="B44" s="18" t="s">
        <v>247</v>
      </c>
      <c r="C44" s="19" t="s">
        <v>176</v>
      </c>
      <c r="D44" s="19"/>
      <c r="E44" s="19"/>
      <c r="F44" s="19"/>
      <c r="G44" s="19" t="s">
        <v>176</v>
      </c>
      <c r="H44" s="19"/>
      <c r="I44" s="19"/>
      <c r="J44" s="19"/>
      <c r="K44" s="19" t="s">
        <v>176</v>
      </c>
      <c r="L44" s="19"/>
      <c r="M44" s="19"/>
      <c r="N44" s="19"/>
    </row>
    <row r="45" spans="1:38" ht="15.75" thickBot="1" x14ac:dyDescent="0.3">
      <c r="A45" s="12"/>
      <c r="B45" s="20" t="s">
        <v>74</v>
      </c>
      <c r="C45" s="11" t="s">
        <v>176</v>
      </c>
      <c r="D45" s="11"/>
      <c r="E45" s="22">
        <v>1</v>
      </c>
      <c r="F45" s="14" t="s">
        <v>176</v>
      </c>
      <c r="G45" s="11" t="s">
        <v>176</v>
      </c>
      <c r="H45" s="11" t="s">
        <v>189</v>
      </c>
      <c r="I45" s="22">
        <v>9</v>
      </c>
      <c r="J45" s="14" t="s">
        <v>176</v>
      </c>
      <c r="K45" s="11" t="s">
        <v>176</v>
      </c>
      <c r="L45" s="11" t="s">
        <v>189</v>
      </c>
      <c r="M45" s="22">
        <v>9</v>
      </c>
      <c r="N45" s="14" t="s">
        <v>176</v>
      </c>
    </row>
    <row r="46" spans="1:38" x14ac:dyDescent="0.25">
      <c r="A46" s="12"/>
      <c r="B46" s="27"/>
      <c r="C46" s="27" t="s">
        <v>176</v>
      </c>
      <c r="D46" s="28"/>
      <c r="E46" s="28"/>
      <c r="F46" s="27"/>
      <c r="G46" s="27" t="s">
        <v>176</v>
      </c>
      <c r="H46" s="28"/>
      <c r="I46" s="28"/>
      <c r="J46" s="27"/>
      <c r="K46" s="27" t="s">
        <v>176</v>
      </c>
      <c r="L46" s="28"/>
      <c r="M46" s="28"/>
      <c r="N46" s="27"/>
    </row>
    <row r="47" spans="1:38" ht="15.75" thickBot="1" x14ac:dyDescent="0.3">
      <c r="A47" s="12"/>
      <c r="B47" s="18" t="s">
        <v>248</v>
      </c>
      <c r="C47" s="30" t="s">
        <v>176</v>
      </c>
      <c r="D47" s="19"/>
      <c r="E47" s="26">
        <v>1</v>
      </c>
      <c r="F47" s="25" t="s">
        <v>176</v>
      </c>
      <c r="G47" s="30" t="s">
        <v>176</v>
      </c>
      <c r="H47" s="19" t="s">
        <v>189</v>
      </c>
      <c r="I47" s="26">
        <v>9</v>
      </c>
      <c r="J47" s="25" t="s">
        <v>176</v>
      </c>
      <c r="K47" s="30" t="s">
        <v>176</v>
      </c>
      <c r="L47" s="19" t="s">
        <v>189</v>
      </c>
      <c r="M47" s="26">
        <v>9</v>
      </c>
      <c r="N47" s="25" t="s">
        <v>176</v>
      </c>
    </row>
    <row r="48" spans="1:38" ht="15.75" thickTop="1" x14ac:dyDescent="0.25">
      <c r="A48" s="12"/>
      <c r="B48" s="27"/>
      <c r="C48" s="27" t="s">
        <v>176</v>
      </c>
      <c r="D48" s="31"/>
      <c r="E48" s="31"/>
      <c r="F48" s="27"/>
      <c r="G48" s="27" t="s">
        <v>176</v>
      </c>
      <c r="H48" s="31"/>
      <c r="I48" s="31"/>
      <c r="J48" s="27"/>
      <c r="K48" s="27" t="s">
        <v>176</v>
      </c>
      <c r="L48" s="31"/>
      <c r="M48" s="31"/>
      <c r="N48" s="27"/>
    </row>
    <row r="49" spans="1:38" x14ac:dyDescent="0.25">
      <c r="A49" s="12"/>
      <c r="B49" s="41" t="s">
        <v>254</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row>
    <row r="50" spans="1:38" ht="15.75"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row>
    <row r="51" spans="1:38" x14ac:dyDescent="0.25">
      <c r="A51" s="12"/>
      <c r="B51" s="11"/>
      <c r="C51" s="11"/>
      <c r="D51" s="11"/>
      <c r="E51" s="11"/>
      <c r="F51" s="11"/>
      <c r="G51" s="11"/>
      <c r="H51" s="11"/>
      <c r="I51" s="11"/>
      <c r="J51" s="11"/>
      <c r="K51" s="11"/>
      <c r="L51" s="11"/>
      <c r="M51" s="11"/>
      <c r="N51" s="11"/>
    </row>
    <row r="52" spans="1:38" x14ac:dyDescent="0.25">
      <c r="A52" s="12"/>
      <c r="B52" s="33"/>
      <c r="C52" s="33" t="s">
        <v>176</v>
      </c>
      <c r="D52" s="34" t="s">
        <v>601</v>
      </c>
      <c r="E52" s="34"/>
      <c r="F52" s="33"/>
      <c r="G52" s="33" t="s">
        <v>176</v>
      </c>
      <c r="H52" s="34" t="s">
        <v>241</v>
      </c>
      <c r="I52" s="34"/>
      <c r="J52" s="33"/>
      <c r="K52" s="33" t="s">
        <v>176</v>
      </c>
      <c r="L52" s="34" t="s">
        <v>603</v>
      </c>
      <c r="M52" s="34"/>
      <c r="N52" s="33"/>
    </row>
    <row r="53" spans="1:38" x14ac:dyDescent="0.25">
      <c r="A53" s="12"/>
      <c r="B53" s="33"/>
      <c r="C53" s="33"/>
      <c r="D53" s="34" t="s">
        <v>347</v>
      </c>
      <c r="E53" s="34"/>
      <c r="F53" s="33"/>
      <c r="G53" s="33"/>
      <c r="H53" s="34" t="s">
        <v>242</v>
      </c>
      <c r="I53" s="34"/>
      <c r="J53" s="33"/>
      <c r="K53" s="33"/>
      <c r="L53" s="34" t="s">
        <v>242</v>
      </c>
      <c r="M53" s="34"/>
      <c r="N53" s="33"/>
    </row>
    <row r="54" spans="1:38" ht="15.75" thickBot="1" x14ac:dyDescent="0.3">
      <c r="A54" s="12"/>
      <c r="B54" s="33"/>
      <c r="C54" s="33"/>
      <c r="D54" s="32"/>
      <c r="E54" s="32"/>
      <c r="F54" s="33"/>
      <c r="G54" s="33"/>
      <c r="H54" s="32" t="s">
        <v>602</v>
      </c>
      <c r="I54" s="32"/>
      <c r="J54" s="33"/>
      <c r="K54" s="33"/>
      <c r="L54" s="32" t="s">
        <v>602</v>
      </c>
      <c r="M54" s="32"/>
      <c r="N54" s="33"/>
    </row>
    <row r="55" spans="1:38" x14ac:dyDescent="0.25">
      <c r="A55" s="12"/>
      <c r="B55" s="18" t="s">
        <v>247</v>
      </c>
      <c r="C55" s="19" t="s">
        <v>176</v>
      </c>
      <c r="D55" s="19"/>
      <c r="E55" s="19"/>
      <c r="F55" s="19"/>
      <c r="G55" s="19" t="s">
        <v>176</v>
      </c>
      <c r="H55" s="19"/>
      <c r="I55" s="19"/>
      <c r="J55" s="19"/>
      <c r="K55" s="19" t="s">
        <v>176</v>
      </c>
      <c r="L55" s="19"/>
      <c r="M55" s="19"/>
      <c r="N55" s="19"/>
    </row>
    <row r="56" spans="1:38" x14ac:dyDescent="0.25">
      <c r="A56" s="12"/>
      <c r="B56" s="20" t="s">
        <v>222</v>
      </c>
      <c r="C56" s="11" t="s">
        <v>176</v>
      </c>
      <c r="D56" s="11"/>
      <c r="E56" s="22">
        <v>1</v>
      </c>
      <c r="F56" s="14" t="s">
        <v>176</v>
      </c>
      <c r="G56" s="11" t="s">
        <v>176</v>
      </c>
      <c r="H56" s="11" t="s">
        <v>189</v>
      </c>
      <c r="I56" s="22">
        <v>24</v>
      </c>
      <c r="J56" s="14" t="s">
        <v>176</v>
      </c>
      <c r="K56" s="11" t="s">
        <v>176</v>
      </c>
      <c r="L56" s="11" t="s">
        <v>189</v>
      </c>
      <c r="M56" s="22">
        <v>24</v>
      </c>
      <c r="N56" s="14" t="s">
        <v>176</v>
      </c>
    </row>
    <row r="57" spans="1:38" x14ac:dyDescent="0.25">
      <c r="A57" s="12"/>
      <c r="B57" s="23" t="s">
        <v>224</v>
      </c>
      <c r="C57" s="19" t="s">
        <v>176</v>
      </c>
      <c r="D57" s="19"/>
      <c r="E57" s="26">
        <v>2</v>
      </c>
      <c r="F57" s="25" t="s">
        <v>176</v>
      </c>
      <c r="G57" s="19" t="s">
        <v>176</v>
      </c>
      <c r="H57" s="19"/>
      <c r="I57" s="26">
        <v>819</v>
      </c>
      <c r="J57" s="25" t="s">
        <v>176</v>
      </c>
      <c r="K57" s="19" t="s">
        <v>176</v>
      </c>
      <c r="L57" s="19"/>
      <c r="M57" s="26">
        <v>800</v>
      </c>
      <c r="N57" s="25" t="s">
        <v>176</v>
      </c>
    </row>
    <row r="58" spans="1:38" x14ac:dyDescent="0.25">
      <c r="A58" s="12"/>
      <c r="B58" s="20" t="s">
        <v>225</v>
      </c>
      <c r="C58" s="11" t="s">
        <v>176</v>
      </c>
      <c r="D58" s="11"/>
      <c r="E58" s="22">
        <v>1</v>
      </c>
      <c r="F58" s="14" t="s">
        <v>176</v>
      </c>
      <c r="G58" s="11" t="s">
        <v>176</v>
      </c>
      <c r="H58" s="11"/>
      <c r="I58" s="22">
        <v>516</v>
      </c>
      <c r="J58" s="14" t="s">
        <v>176</v>
      </c>
      <c r="K58" s="11" t="s">
        <v>176</v>
      </c>
      <c r="L58" s="11"/>
      <c r="M58" s="22">
        <v>516</v>
      </c>
      <c r="N58" s="14" t="s">
        <v>176</v>
      </c>
    </row>
    <row r="59" spans="1:38" x14ac:dyDescent="0.25">
      <c r="A59" s="12"/>
      <c r="B59" s="23" t="s">
        <v>252</v>
      </c>
      <c r="C59" s="19" t="s">
        <v>176</v>
      </c>
      <c r="D59" s="19"/>
      <c r="E59" s="26">
        <v>2</v>
      </c>
      <c r="F59" s="25" t="s">
        <v>176</v>
      </c>
      <c r="G59" s="19" t="s">
        <v>176</v>
      </c>
      <c r="H59" s="19"/>
      <c r="I59" s="26">
        <v>180</v>
      </c>
      <c r="J59" s="25" t="s">
        <v>176</v>
      </c>
      <c r="K59" s="19" t="s">
        <v>176</v>
      </c>
      <c r="L59" s="19"/>
      <c r="M59" s="26">
        <v>180</v>
      </c>
      <c r="N59" s="25" t="s">
        <v>176</v>
      </c>
    </row>
    <row r="60" spans="1:38" ht="15.75" thickBot="1" x14ac:dyDescent="0.3">
      <c r="A60" s="12"/>
      <c r="B60" s="20" t="s">
        <v>74</v>
      </c>
      <c r="C60" s="11" t="s">
        <v>176</v>
      </c>
      <c r="D60" s="11"/>
      <c r="E60" s="22">
        <v>2</v>
      </c>
      <c r="F60" s="14" t="s">
        <v>176</v>
      </c>
      <c r="G60" s="11" t="s">
        <v>176</v>
      </c>
      <c r="H60" s="11"/>
      <c r="I60" s="22">
        <v>11</v>
      </c>
      <c r="J60" s="14" t="s">
        <v>176</v>
      </c>
      <c r="K60" s="11" t="s">
        <v>176</v>
      </c>
      <c r="L60" s="11"/>
      <c r="M60" s="22">
        <v>11</v>
      </c>
      <c r="N60" s="14" t="s">
        <v>176</v>
      </c>
    </row>
    <row r="61" spans="1:38" x14ac:dyDescent="0.25">
      <c r="A61" s="12"/>
      <c r="B61" s="27"/>
      <c r="C61" s="27" t="s">
        <v>176</v>
      </c>
      <c r="D61" s="28"/>
      <c r="E61" s="28"/>
      <c r="F61" s="27"/>
      <c r="G61" s="27" t="s">
        <v>176</v>
      </c>
      <c r="H61" s="28"/>
      <c r="I61" s="28"/>
      <c r="J61" s="27"/>
      <c r="K61" s="27" t="s">
        <v>176</v>
      </c>
      <c r="L61" s="28"/>
      <c r="M61" s="28"/>
      <c r="N61" s="27"/>
    </row>
    <row r="62" spans="1:38" ht="15.75" thickBot="1" x14ac:dyDescent="0.3">
      <c r="A62" s="12"/>
      <c r="B62" s="18" t="s">
        <v>248</v>
      </c>
      <c r="C62" s="30" t="s">
        <v>176</v>
      </c>
      <c r="D62" s="19"/>
      <c r="E62" s="26">
        <v>8</v>
      </c>
      <c r="F62" s="25" t="s">
        <v>176</v>
      </c>
      <c r="G62" s="30" t="s">
        <v>176</v>
      </c>
      <c r="H62" s="19" t="s">
        <v>189</v>
      </c>
      <c r="I62" s="24">
        <v>1550</v>
      </c>
      <c r="J62" s="25" t="s">
        <v>176</v>
      </c>
      <c r="K62" s="30" t="s">
        <v>176</v>
      </c>
      <c r="L62" s="19" t="s">
        <v>189</v>
      </c>
      <c r="M62" s="24">
        <v>1531</v>
      </c>
      <c r="N62" s="25" t="s">
        <v>176</v>
      </c>
    </row>
    <row r="63" spans="1:38" ht="15.75" thickTop="1" x14ac:dyDescent="0.25">
      <c r="A63" s="12"/>
      <c r="B63" s="27"/>
      <c r="C63" s="27" t="s">
        <v>176</v>
      </c>
      <c r="D63" s="31"/>
      <c r="E63" s="31"/>
      <c r="F63" s="27"/>
      <c r="G63" s="27" t="s">
        <v>176</v>
      </c>
      <c r="H63" s="31"/>
      <c r="I63" s="31"/>
      <c r="J63" s="27"/>
      <c r="K63" s="27" t="s">
        <v>176</v>
      </c>
      <c r="L63" s="31"/>
      <c r="M63" s="31"/>
      <c r="N63" s="27"/>
    </row>
    <row r="64" spans="1:38" x14ac:dyDescent="0.25">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c r="AE64" s="43"/>
      <c r="AF64" s="43"/>
      <c r="AG64" s="43"/>
      <c r="AH64" s="43"/>
      <c r="AI64" s="43"/>
      <c r="AJ64" s="43"/>
      <c r="AK64" s="43"/>
      <c r="AL64" s="43"/>
    </row>
    <row r="65" spans="1:38" x14ac:dyDescent="0.25">
      <c r="A65" s="12"/>
      <c r="B65" s="41" t="s">
        <v>256</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c r="AI65" s="41"/>
      <c r="AJ65" s="41"/>
      <c r="AK65" s="41"/>
      <c r="AL65" s="41"/>
    </row>
    <row r="66" spans="1:38" ht="15.75" x14ac:dyDescent="0.25">
      <c r="A66" s="12"/>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c r="AI66" s="42"/>
      <c r="AJ66" s="42"/>
      <c r="AK66" s="42"/>
      <c r="AL66" s="42"/>
    </row>
    <row r="67" spans="1:38" x14ac:dyDescent="0.25">
      <c r="A67" s="12"/>
      <c r="B67" s="11"/>
      <c r="C67" s="11"/>
      <c r="D67" s="11"/>
      <c r="E67" s="11"/>
      <c r="F67" s="11"/>
      <c r="G67" s="11"/>
      <c r="H67" s="11"/>
      <c r="I67" s="11"/>
      <c r="J67" s="11"/>
      <c r="K67" s="11"/>
      <c r="L67" s="11"/>
      <c r="M67" s="11"/>
      <c r="N67" s="11"/>
    </row>
    <row r="68" spans="1:38" x14ac:dyDescent="0.25">
      <c r="A68" s="12"/>
      <c r="B68" s="33"/>
      <c r="C68" s="33" t="s">
        <v>176</v>
      </c>
      <c r="D68" s="34" t="s">
        <v>601</v>
      </c>
      <c r="E68" s="34"/>
      <c r="F68" s="33"/>
      <c r="G68" s="33" t="s">
        <v>176</v>
      </c>
      <c r="H68" s="34" t="s">
        <v>241</v>
      </c>
      <c r="I68" s="34"/>
      <c r="J68" s="33"/>
      <c r="K68" s="33" t="s">
        <v>176</v>
      </c>
      <c r="L68" s="34" t="s">
        <v>603</v>
      </c>
      <c r="M68" s="34"/>
      <c r="N68" s="33"/>
    </row>
    <row r="69" spans="1:38" x14ac:dyDescent="0.25">
      <c r="A69" s="12"/>
      <c r="B69" s="33"/>
      <c r="C69" s="33"/>
      <c r="D69" s="34" t="s">
        <v>347</v>
      </c>
      <c r="E69" s="34"/>
      <c r="F69" s="33"/>
      <c r="G69" s="33"/>
      <c r="H69" s="34" t="s">
        <v>242</v>
      </c>
      <c r="I69" s="34"/>
      <c r="J69" s="33"/>
      <c r="K69" s="33"/>
      <c r="L69" s="34" t="s">
        <v>242</v>
      </c>
      <c r="M69" s="34"/>
      <c r="N69" s="33"/>
    </row>
    <row r="70" spans="1:38" ht="15.75" thickBot="1" x14ac:dyDescent="0.3">
      <c r="A70" s="12"/>
      <c r="B70" s="33"/>
      <c r="C70" s="33"/>
      <c r="D70" s="32"/>
      <c r="E70" s="32"/>
      <c r="F70" s="33"/>
      <c r="G70" s="33"/>
      <c r="H70" s="32" t="s">
        <v>602</v>
      </c>
      <c r="I70" s="32"/>
      <c r="J70" s="33"/>
      <c r="K70" s="33"/>
      <c r="L70" s="32" t="s">
        <v>602</v>
      </c>
      <c r="M70" s="32"/>
      <c r="N70" s="33"/>
    </row>
    <row r="71" spans="1:38" x14ac:dyDescent="0.25">
      <c r="A71" s="12"/>
      <c r="B71" s="18" t="s">
        <v>247</v>
      </c>
      <c r="C71" s="19" t="s">
        <v>176</v>
      </c>
      <c r="D71" s="19"/>
      <c r="E71" s="19"/>
      <c r="F71" s="19"/>
      <c r="G71" s="19" t="s">
        <v>176</v>
      </c>
      <c r="H71" s="19"/>
      <c r="I71" s="19"/>
      <c r="J71" s="19"/>
      <c r="K71" s="19" t="s">
        <v>176</v>
      </c>
      <c r="L71" s="19"/>
      <c r="M71" s="19"/>
      <c r="N71" s="19"/>
    </row>
    <row r="72" spans="1:38" ht="15.75" thickBot="1" x14ac:dyDescent="0.3">
      <c r="A72" s="12"/>
      <c r="B72" s="20" t="s">
        <v>74</v>
      </c>
      <c r="C72" s="11" t="s">
        <v>176</v>
      </c>
      <c r="D72" s="11"/>
      <c r="E72" s="22">
        <v>2</v>
      </c>
      <c r="F72" s="14" t="s">
        <v>176</v>
      </c>
      <c r="G72" s="11" t="s">
        <v>176</v>
      </c>
      <c r="H72" s="11" t="s">
        <v>189</v>
      </c>
      <c r="I72" s="22">
        <v>11</v>
      </c>
      <c r="J72" s="14" t="s">
        <v>176</v>
      </c>
      <c r="K72" s="11" t="s">
        <v>176</v>
      </c>
      <c r="L72" s="11" t="s">
        <v>189</v>
      </c>
      <c r="M72" s="22">
        <v>11</v>
      </c>
      <c r="N72" s="14" t="s">
        <v>176</v>
      </c>
    </row>
    <row r="73" spans="1:38" x14ac:dyDescent="0.25">
      <c r="A73" s="12"/>
      <c r="B73" s="27"/>
      <c r="C73" s="27" t="s">
        <v>176</v>
      </c>
      <c r="D73" s="28"/>
      <c r="E73" s="28"/>
      <c r="F73" s="27"/>
      <c r="G73" s="27" t="s">
        <v>176</v>
      </c>
      <c r="H73" s="28"/>
      <c r="I73" s="28"/>
      <c r="J73" s="27"/>
      <c r="K73" s="27" t="s">
        <v>176</v>
      </c>
      <c r="L73" s="28"/>
      <c r="M73" s="28"/>
      <c r="N73" s="27"/>
    </row>
    <row r="74" spans="1:38" ht="15.75" thickBot="1" x14ac:dyDescent="0.3">
      <c r="A74" s="12"/>
      <c r="B74" s="18" t="s">
        <v>248</v>
      </c>
      <c r="C74" s="30" t="s">
        <v>176</v>
      </c>
      <c r="D74" s="19"/>
      <c r="E74" s="26">
        <v>2</v>
      </c>
      <c r="F74" s="25" t="s">
        <v>176</v>
      </c>
      <c r="G74" s="30" t="s">
        <v>176</v>
      </c>
      <c r="H74" s="19" t="s">
        <v>189</v>
      </c>
      <c r="I74" s="26">
        <v>11</v>
      </c>
      <c r="J74" s="25" t="s">
        <v>176</v>
      </c>
      <c r="K74" s="30" t="s">
        <v>176</v>
      </c>
      <c r="L74" s="19" t="s">
        <v>189</v>
      </c>
      <c r="M74" s="26">
        <v>11</v>
      </c>
      <c r="N74" s="25" t="s">
        <v>176</v>
      </c>
    </row>
    <row r="75" spans="1:38" ht="15.75" thickTop="1" x14ac:dyDescent="0.25">
      <c r="A75" s="12"/>
      <c r="B75" s="27"/>
      <c r="C75" s="27" t="s">
        <v>176</v>
      </c>
      <c r="D75" s="31"/>
      <c r="E75" s="31"/>
      <c r="F75" s="27"/>
      <c r="G75" s="27" t="s">
        <v>176</v>
      </c>
      <c r="H75" s="31"/>
      <c r="I75" s="31"/>
      <c r="J75" s="27"/>
      <c r="K75" s="27" t="s">
        <v>176</v>
      </c>
      <c r="L75" s="31"/>
      <c r="M75" s="31"/>
      <c r="N75" s="27"/>
    </row>
    <row r="76" spans="1:38" ht="15" customHeight="1" x14ac:dyDescent="0.25">
      <c r="A76" s="12" t="s">
        <v>604</v>
      </c>
      <c r="B76" s="39" t="s">
        <v>5</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c r="AL76" s="39"/>
    </row>
    <row r="77" spans="1:38" x14ac:dyDescent="0.25">
      <c r="A77" s="12"/>
      <c r="B77" s="41" t="s">
        <v>251</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c r="AI77" s="41"/>
      <c r="AJ77" s="41"/>
      <c r="AK77" s="41"/>
      <c r="AL77" s="41"/>
    </row>
    <row r="78" spans="1:38" ht="15.75" x14ac:dyDescent="0.25">
      <c r="A78" s="12"/>
      <c r="B78" s="42"/>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row>
    <row r="79" spans="1:38" x14ac:dyDescent="0.25">
      <c r="A79" s="12"/>
      <c r="B79" s="11"/>
      <c r="C79" s="11"/>
      <c r="D79" s="11"/>
      <c r="E79" s="11"/>
      <c r="F79" s="11"/>
      <c r="G79" s="11"/>
      <c r="H79" s="11"/>
      <c r="I79" s="11"/>
      <c r="J79" s="11"/>
    </row>
    <row r="80" spans="1:38" x14ac:dyDescent="0.25">
      <c r="A80" s="12"/>
      <c r="B80" s="16"/>
      <c r="C80" s="16" t="s">
        <v>176</v>
      </c>
      <c r="D80" s="34" t="s">
        <v>601</v>
      </c>
      <c r="E80" s="34"/>
      <c r="F80" s="16"/>
      <c r="G80" s="16" t="s">
        <v>176</v>
      </c>
      <c r="H80" s="34" t="s">
        <v>243</v>
      </c>
      <c r="I80" s="34"/>
      <c r="J80" s="16"/>
    </row>
    <row r="81" spans="1:38" ht="15.75" thickBot="1" x14ac:dyDescent="0.3">
      <c r="A81" s="12"/>
      <c r="B81" s="16"/>
      <c r="C81" s="16" t="s">
        <v>176</v>
      </c>
      <c r="D81" s="32" t="s">
        <v>347</v>
      </c>
      <c r="E81" s="32"/>
      <c r="F81" s="16"/>
      <c r="G81" s="16" t="s">
        <v>176</v>
      </c>
      <c r="H81" s="32" t="s">
        <v>244</v>
      </c>
      <c r="I81" s="32"/>
      <c r="J81" s="16"/>
    </row>
    <row r="82" spans="1:38" x14ac:dyDescent="0.25">
      <c r="A82" s="12"/>
      <c r="B82" s="18" t="s">
        <v>247</v>
      </c>
      <c r="C82" s="19" t="s">
        <v>176</v>
      </c>
      <c r="D82" s="19"/>
      <c r="E82" s="19"/>
      <c r="F82" s="19"/>
      <c r="G82" s="19" t="s">
        <v>176</v>
      </c>
      <c r="H82" s="19"/>
      <c r="I82" s="19"/>
      <c r="J82" s="19"/>
    </row>
    <row r="83" spans="1:38" ht="15.75" thickBot="1" x14ac:dyDescent="0.3">
      <c r="A83" s="12"/>
      <c r="B83" s="20" t="s">
        <v>252</v>
      </c>
      <c r="C83" s="11" t="s">
        <v>176</v>
      </c>
      <c r="D83" s="11"/>
      <c r="E83" s="22">
        <v>1</v>
      </c>
      <c r="F83" s="14" t="s">
        <v>176</v>
      </c>
      <c r="G83" s="11" t="s">
        <v>176</v>
      </c>
      <c r="H83" s="11" t="s">
        <v>189</v>
      </c>
      <c r="I83" s="21">
        <v>1152</v>
      </c>
      <c r="J83" s="14" t="s">
        <v>176</v>
      </c>
    </row>
    <row r="84" spans="1:38" x14ac:dyDescent="0.25">
      <c r="A84" s="12"/>
      <c r="B84" s="27"/>
      <c r="C84" s="27" t="s">
        <v>176</v>
      </c>
      <c r="D84" s="28"/>
      <c r="E84" s="28"/>
      <c r="F84" s="27"/>
      <c r="G84" s="27" t="s">
        <v>176</v>
      </c>
      <c r="H84" s="28"/>
      <c r="I84" s="28"/>
      <c r="J84" s="27"/>
    </row>
    <row r="85" spans="1:38" ht="15.75" thickBot="1" x14ac:dyDescent="0.3">
      <c r="A85" s="12"/>
      <c r="B85" s="18" t="s">
        <v>248</v>
      </c>
      <c r="C85" s="30" t="s">
        <v>176</v>
      </c>
      <c r="D85" s="19"/>
      <c r="E85" s="26">
        <v>1</v>
      </c>
      <c r="F85" s="25" t="s">
        <v>176</v>
      </c>
      <c r="G85" s="30" t="s">
        <v>176</v>
      </c>
      <c r="H85" s="19" t="s">
        <v>189</v>
      </c>
      <c r="I85" s="24">
        <v>1152</v>
      </c>
      <c r="J85" s="25" t="s">
        <v>176</v>
      </c>
    </row>
    <row r="86" spans="1:38" ht="15.75" thickTop="1" x14ac:dyDescent="0.25">
      <c r="A86" s="12"/>
      <c r="B86" s="27"/>
      <c r="C86" s="27" t="s">
        <v>176</v>
      </c>
      <c r="D86" s="31"/>
      <c r="E86" s="31"/>
      <c r="F86" s="27"/>
      <c r="G86" s="27" t="s">
        <v>176</v>
      </c>
      <c r="H86" s="31"/>
      <c r="I86" s="31"/>
      <c r="J86" s="27"/>
    </row>
    <row r="87" spans="1:38" x14ac:dyDescent="0.25">
      <c r="A87" s="12"/>
      <c r="B87" s="41" t="s">
        <v>605</v>
      </c>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41"/>
    </row>
    <row r="88" spans="1:38" ht="15.75" x14ac:dyDescent="0.25">
      <c r="A88" s="12"/>
      <c r="B88" s="42"/>
      <c r="C88" s="42"/>
      <c r="D88" s="42"/>
      <c r="E88" s="42"/>
      <c r="F88" s="42"/>
      <c r="G88" s="42"/>
      <c r="H88" s="42"/>
      <c r="I88" s="42"/>
      <c r="J88" s="42"/>
      <c r="K88" s="42"/>
      <c r="L88" s="42"/>
      <c r="M88" s="42"/>
      <c r="N88" s="42"/>
      <c r="O88" s="42"/>
      <c r="P88" s="42"/>
      <c r="Q88" s="42"/>
      <c r="R88" s="42"/>
      <c r="S88" s="42"/>
      <c r="T88" s="42"/>
      <c r="U88" s="42"/>
      <c r="V88" s="42"/>
      <c r="W88" s="42"/>
      <c r="X88" s="42"/>
      <c r="Y88" s="42"/>
      <c r="Z88" s="42"/>
      <c r="AA88" s="42"/>
      <c r="AB88" s="42"/>
      <c r="AC88" s="42"/>
      <c r="AD88" s="42"/>
      <c r="AE88" s="42"/>
      <c r="AF88" s="42"/>
      <c r="AG88" s="42"/>
      <c r="AH88" s="42"/>
      <c r="AI88" s="42"/>
      <c r="AJ88" s="42"/>
      <c r="AK88" s="42"/>
      <c r="AL88" s="42"/>
    </row>
    <row r="89" spans="1:38" x14ac:dyDescent="0.25">
      <c r="A89" s="12"/>
      <c r="B89" s="11"/>
      <c r="C89" s="11"/>
      <c r="D89" s="11"/>
      <c r="E89" s="11"/>
      <c r="F89" s="11"/>
      <c r="G89" s="11"/>
      <c r="H89" s="11"/>
      <c r="I89" s="11"/>
      <c r="J89" s="11"/>
    </row>
    <row r="90" spans="1:38" x14ac:dyDescent="0.25">
      <c r="A90" s="12"/>
      <c r="B90" s="16"/>
      <c r="C90" s="16" t="s">
        <v>176</v>
      </c>
      <c r="D90" s="34" t="s">
        <v>601</v>
      </c>
      <c r="E90" s="34"/>
      <c r="F90" s="16"/>
      <c r="G90" s="16" t="s">
        <v>176</v>
      </c>
      <c r="H90" s="34" t="s">
        <v>243</v>
      </c>
      <c r="I90" s="34"/>
      <c r="J90" s="16"/>
    </row>
    <row r="91" spans="1:38" ht="15.75" thickBot="1" x14ac:dyDescent="0.3">
      <c r="A91" s="12"/>
      <c r="B91" s="16"/>
      <c r="C91" s="16" t="s">
        <v>176</v>
      </c>
      <c r="D91" s="32" t="s">
        <v>347</v>
      </c>
      <c r="E91" s="32"/>
      <c r="F91" s="16"/>
      <c r="G91" s="16" t="s">
        <v>176</v>
      </c>
      <c r="H91" s="32" t="s">
        <v>244</v>
      </c>
      <c r="I91" s="32"/>
      <c r="J91" s="16"/>
    </row>
    <row r="92" spans="1:38" x14ac:dyDescent="0.25">
      <c r="A92" s="12"/>
      <c r="B92" s="18" t="s">
        <v>247</v>
      </c>
      <c r="C92" s="19" t="s">
        <v>176</v>
      </c>
      <c r="D92" s="19"/>
      <c r="E92" s="19"/>
      <c r="F92" s="19"/>
      <c r="G92" s="19" t="s">
        <v>176</v>
      </c>
      <c r="H92" s="19"/>
      <c r="I92" s="19"/>
      <c r="J92" s="19"/>
    </row>
    <row r="93" spans="1:38" ht="15.75" thickBot="1" x14ac:dyDescent="0.3">
      <c r="A93" s="12"/>
      <c r="B93" s="20" t="s">
        <v>252</v>
      </c>
      <c r="C93" s="11" t="s">
        <v>176</v>
      </c>
      <c r="D93" s="11"/>
      <c r="E93" s="22">
        <v>1</v>
      </c>
      <c r="F93" s="14" t="s">
        <v>176</v>
      </c>
      <c r="G93" s="11" t="s">
        <v>176</v>
      </c>
      <c r="H93" s="11" t="s">
        <v>189</v>
      </c>
      <c r="I93" s="21">
        <v>2978</v>
      </c>
      <c r="J93" s="14" t="s">
        <v>176</v>
      </c>
    </row>
    <row r="94" spans="1:38" x14ac:dyDescent="0.25">
      <c r="A94" s="12"/>
      <c r="B94" s="27"/>
      <c r="C94" s="27" t="s">
        <v>176</v>
      </c>
      <c r="D94" s="28"/>
      <c r="E94" s="28"/>
      <c r="F94" s="27"/>
      <c r="G94" s="27" t="s">
        <v>176</v>
      </c>
      <c r="H94" s="28"/>
      <c r="I94" s="28"/>
      <c r="J94" s="27"/>
    </row>
    <row r="95" spans="1:38" ht="15.75" thickBot="1" x14ac:dyDescent="0.3">
      <c r="A95" s="12"/>
      <c r="B95" s="18" t="s">
        <v>248</v>
      </c>
      <c r="C95" s="30" t="s">
        <v>176</v>
      </c>
      <c r="D95" s="19"/>
      <c r="E95" s="26">
        <v>1</v>
      </c>
      <c r="F95" s="25" t="s">
        <v>176</v>
      </c>
      <c r="G95" s="30" t="s">
        <v>176</v>
      </c>
      <c r="H95" s="19" t="s">
        <v>189</v>
      </c>
      <c r="I95" s="24">
        <v>2978</v>
      </c>
      <c r="J95" s="25" t="s">
        <v>176</v>
      </c>
    </row>
    <row r="96" spans="1:38" ht="15.75" thickTop="1" x14ac:dyDescent="0.25">
      <c r="A96" s="12"/>
      <c r="B96" s="27"/>
      <c r="C96" s="27" t="s">
        <v>176</v>
      </c>
      <c r="D96" s="31"/>
      <c r="E96" s="31"/>
      <c r="F96" s="27"/>
      <c r="G96" s="27" t="s">
        <v>176</v>
      </c>
      <c r="H96" s="31"/>
      <c r="I96" s="31"/>
      <c r="J96" s="27"/>
    </row>
    <row r="97" spans="1:38" ht="15" customHeight="1" x14ac:dyDescent="0.25">
      <c r="A97" s="12" t="s">
        <v>606</v>
      </c>
      <c r="B97" s="39" t="s">
        <v>5</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c r="AI97" s="39"/>
      <c r="AJ97" s="39"/>
      <c r="AK97" s="39"/>
      <c r="AL97" s="39"/>
    </row>
    <row r="98" spans="1:38" x14ac:dyDescent="0.25">
      <c r="A98" s="12"/>
      <c r="B98" s="41" t="s">
        <v>271</v>
      </c>
      <c r="C98" s="41"/>
      <c r="D98" s="41"/>
      <c r="E98" s="41"/>
      <c r="F98" s="41"/>
      <c r="G98" s="41"/>
      <c r="H98" s="41"/>
      <c r="I98" s="41"/>
      <c r="J98" s="41"/>
      <c r="K98" s="41"/>
      <c r="L98" s="41"/>
      <c r="M98" s="41"/>
      <c r="N98" s="41"/>
      <c r="O98" s="41"/>
      <c r="P98" s="41"/>
      <c r="Q98" s="41"/>
      <c r="R98" s="41"/>
      <c r="S98" s="41"/>
      <c r="T98" s="41"/>
      <c r="U98" s="41"/>
      <c r="V98" s="41"/>
      <c r="W98" s="41"/>
      <c r="X98" s="41"/>
      <c r="Y98" s="41"/>
      <c r="Z98" s="41"/>
      <c r="AA98" s="41"/>
      <c r="AB98" s="41"/>
      <c r="AC98" s="41"/>
      <c r="AD98" s="41"/>
      <c r="AE98" s="41"/>
      <c r="AF98" s="41"/>
      <c r="AG98" s="41"/>
      <c r="AH98" s="41"/>
      <c r="AI98" s="41"/>
      <c r="AJ98" s="41"/>
      <c r="AK98" s="41"/>
      <c r="AL98" s="41"/>
    </row>
    <row r="99" spans="1:38" x14ac:dyDescent="0.25">
      <c r="A99" s="12"/>
      <c r="B99" s="98" t="s">
        <v>177</v>
      </c>
      <c r="C99" s="98"/>
      <c r="D99" s="98"/>
      <c r="E99" s="98"/>
      <c r="F99" s="98"/>
      <c r="G99" s="98"/>
      <c r="H99" s="98"/>
      <c r="I99" s="98"/>
      <c r="J99" s="98"/>
      <c r="K99" s="98"/>
      <c r="L99" s="98"/>
      <c r="M99" s="98"/>
      <c r="N99" s="98"/>
      <c r="O99" s="98"/>
      <c r="P99" s="98"/>
      <c r="Q99" s="98"/>
      <c r="R99" s="98"/>
      <c r="S99" s="98"/>
      <c r="T99" s="98"/>
      <c r="U99" s="98"/>
      <c r="V99" s="98"/>
      <c r="W99" s="98"/>
      <c r="X99" s="98"/>
      <c r="Y99" s="98"/>
      <c r="Z99" s="98"/>
      <c r="AA99" s="98"/>
      <c r="AB99" s="98"/>
      <c r="AC99" s="98"/>
      <c r="AD99" s="98"/>
      <c r="AE99" s="98"/>
      <c r="AF99" s="98"/>
      <c r="AG99" s="98"/>
      <c r="AH99" s="98"/>
      <c r="AI99" s="98"/>
      <c r="AJ99" s="98"/>
      <c r="AK99" s="98"/>
      <c r="AL99" s="98"/>
    </row>
    <row r="100" spans="1:38" ht="15.75"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c r="AH100" s="42"/>
      <c r="AI100" s="42"/>
      <c r="AJ100" s="42"/>
      <c r="AK100" s="42"/>
      <c r="AL100" s="42"/>
    </row>
    <row r="101" spans="1:3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8" x14ac:dyDescent="0.25">
      <c r="A102" s="12"/>
      <c r="B102" s="16"/>
      <c r="C102" s="16"/>
      <c r="D102" s="34" t="s">
        <v>272</v>
      </c>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16"/>
    </row>
    <row r="103" spans="1:38" ht="15.75" thickBot="1" x14ac:dyDescent="0.3">
      <c r="A103" s="12"/>
      <c r="B103" s="16"/>
      <c r="C103" s="16"/>
      <c r="D103" s="32" t="s">
        <v>273</v>
      </c>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16"/>
    </row>
    <row r="104" spans="1:38" x14ac:dyDescent="0.25">
      <c r="A104" s="12"/>
      <c r="B104" s="33"/>
      <c r="C104" s="33"/>
      <c r="D104" s="35" t="s">
        <v>222</v>
      </c>
      <c r="E104" s="35"/>
      <c r="F104" s="36"/>
      <c r="G104" s="36"/>
      <c r="H104" s="35" t="s">
        <v>223</v>
      </c>
      <c r="I104" s="35"/>
      <c r="J104" s="36"/>
      <c r="K104" s="36"/>
      <c r="L104" s="35" t="s">
        <v>295</v>
      </c>
      <c r="M104" s="35"/>
      <c r="N104" s="36"/>
      <c r="O104" s="36"/>
      <c r="P104" s="35" t="s">
        <v>277</v>
      </c>
      <c r="Q104" s="35"/>
      <c r="R104" s="36"/>
      <c r="S104" s="36"/>
      <c r="T104" s="35" t="s">
        <v>277</v>
      </c>
      <c r="U104" s="35"/>
      <c r="V104" s="36"/>
      <c r="W104" s="36"/>
      <c r="X104" s="35" t="s">
        <v>296</v>
      </c>
      <c r="Y104" s="35"/>
      <c r="Z104" s="36"/>
      <c r="AA104" s="36"/>
      <c r="AB104" s="35" t="s">
        <v>248</v>
      </c>
      <c r="AC104" s="35"/>
      <c r="AD104" s="33"/>
    </row>
    <row r="105" spans="1:38" ht="15.75" thickBot="1" x14ac:dyDescent="0.3">
      <c r="A105" s="12"/>
      <c r="B105" s="33"/>
      <c r="C105" s="33"/>
      <c r="D105" s="32"/>
      <c r="E105" s="32"/>
      <c r="F105" s="33"/>
      <c r="G105" s="33"/>
      <c r="H105" s="32"/>
      <c r="I105" s="32"/>
      <c r="J105" s="33"/>
      <c r="K105" s="33"/>
      <c r="L105" s="32" t="s">
        <v>276</v>
      </c>
      <c r="M105" s="32"/>
      <c r="N105" s="33"/>
      <c r="O105" s="33"/>
      <c r="P105" s="32" t="s">
        <v>222</v>
      </c>
      <c r="Q105" s="32"/>
      <c r="R105" s="33"/>
      <c r="S105" s="33"/>
      <c r="T105" s="32" t="s">
        <v>278</v>
      </c>
      <c r="U105" s="32"/>
      <c r="V105" s="33"/>
      <c r="W105" s="33"/>
      <c r="X105" s="32"/>
      <c r="Y105" s="32"/>
      <c r="Z105" s="33"/>
      <c r="AA105" s="33"/>
      <c r="AB105" s="32"/>
      <c r="AC105" s="32"/>
      <c r="AD105" s="33"/>
    </row>
    <row r="106" spans="1:38" x14ac:dyDescent="0.25">
      <c r="A106" s="12"/>
      <c r="B106" s="18" t="s">
        <v>281</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row>
    <row r="107" spans="1:38" x14ac:dyDescent="0.25">
      <c r="A107" s="12"/>
      <c r="B107" s="20" t="s">
        <v>282</v>
      </c>
      <c r="C107" s="11"/>
      <c r="D107" s="11" t="s">
        <v>189</v>
      </c>
      <c r="E107" s="21">
        <v>28573</v>
      </c>
      <c r="F107" s="14" t="s">
        <v>176</v>
      </c>
      <c r="G107" s="11"/>
      <c r="H107" s="11" t="s">
        <v>189</v>
      </c>
      <c r="I107" s="21">
        <v>33297</v>
      </c>
      <c r="J107" s="14" t="s">
        <v>176</v>
      </c>
      <c r="K107" s="11"/>
      <c r="L107" s="11" t="s">
        <v>189</v>
      </c>
      <c r="M107" s="21">
        <v>28903</v>
      </c>
      <c r="N107" s="14" t="s">
        <v>176</v>
      </c>
      <c r="O107" s="11"/>
      <c r="P107" s="11" t="s">
        <v>189</v>
      </c>
      <c r="Q107" s="21">
        <v>139275</v>
      </c>
      <c r="R107" s="14" t="s">
        <v>176</v>
      </c>
      <c r="S107" s="11"/>
      <c r="T107" s="11" t="s">
        <v>189</v>
      </c>
      <c r="U107" s="21">
        <v>14208</v>
      </c>
      <c r="V107" s="14" t="s">
        <v>176</v>
      </c>
      <c r="W107" s="11"/>
      <c r="X107" s="11" t="s">
        <v>189</v>
      </c>
      <c r="Y107" s="21">
        <v>34149</v>
      </c>
      <c r="Z107" s="14" t="s">
        <v>176</v>
      </c>
      <c r="AA107" s="11"/>
      <c r="AB107" s="11" t="s">
        <v>189</v>
      </c>
      <c r="AC107" s="21">
        <v>278405</v>
      </c>
      <c r="AD107" s="14" t="s">
        <v>176</v>
      </c>
    </row>
    <row r="108" spans="1:38" x14ac:dyDescent="0.25">
      <c r="A108" s="12"/>
      <c r="B108" s="23" t="s">
        <v>283</v>
      </c>
      <c r="C108" s="19"/>
      <c r="D108" s="19"/>
      <c r="E108" s="24">
        <v>1124</v>
      </c>
      <c r="F108" s="25" t="s">
        <v>176</v>
      </c>
      <c r="G108" s="19"/>
      <c r="H108" s="19"/>
      <c r="I108" s="26">
        <v>376</v>
      </c>
      <c r="J108" s="25" t="s">
        <v>176</v>
      </c>
      <c r="K108" s="19"/>
      <c r="L108" s="19"/>
      <c r="M108" s="26">
        <v>760</v>
      </c>
      <c r="N108" s="25" t="s">
        <v>176</v>
      </c>
      <c r="O108" s="19"/>
      <c r="P108" s="19"/>
      <c r="Q108" s="24">
        <v>2799</v>
      </c>
      <c r="R108" s="25" t="s">
        <v>176</v>
      </c>
      <c r="S108" s="19"/>
      <c r="T108" s="19"/>
      <c r="U108" s="26">
        <v>147</v>
      </c>
      <c r="V108" s="25" t="s">
        <v>176</v>
      </c>
      <c r="W108" s="19"/>
      <c r="X108" s="19"/>
      <c r="Y108" s="26">
        <v>226</v>
      </c>
      <c r="Z108" s="25" t="s">
        <v>176</v>
      </c>
      <c r="AA108" s="19"/>
      <c r="AB108" s="19"/>
      <c r="AC108" s="24">
        <v>5432</v>
      </c>
      <c r="AD108" s="25" t="s">
        <v>176</v>
      </c>
    </row>
    <row r="109" spans="1:38" x14ac:dyDescent="0.25">
      <c r="A109" s="12"/>
      <c r="B109" s="20" t="s">
        <v>284</v>
      </c>
      <c r="C109" s="11"/>
      <c r="D109" s="11"/>
      <c r="E109" s="22">
        <v>699</v>
      </c>
      <c r="F109" s="14" t="s">
        <v>176</v>
      </c>
      <c r="G109" s="11"/>
      <c r="H109" s="11"/>
      <c r="I109" s="22">
        <v>260</v>
      </c>
      <c r="J109" s="14" t="s">
        <v>176</v>
      </c>
      <c r="K109" s="11"/>
      <c r="L109" s="11"/>
      <c r="M109" s="21">
        <v>1671</v>
      </c>
      <c r="N109" s="14" t="s">
        <v>176</v>
      </c>
      <c r="O109" s="11"/>
      <c r="P109" s="11"/>
      <c r="Q109" s="21">
        <v>4337</v>
      </c>
      <c r="R109" s="14" t="s">
        <v>176</v>
      </c>
      <c r="S109" s="11"/>
      <c r="T109" s="11"/>
      <c r="U109" s="22">
        <v>336</v>
      </c>
      <c r="V109" s="14" t="s">
        <v>176</v>
      </c>
      <c r="W109" s="11"/>
      <c r="X109" s="11"/>
      <c r="Y109" s="21">
        <v>1889</v>
      </c>
      <c r="Z109" s="14" t="s">
        <v>176</v>
      </c>
      <c r="AA109" s="11"/>
      <c r="AB109" s="11"/>
      <c r="AC109" s="21">
        <v>9192</v>
      </c>
      <c r="AD109" s="14" t="s">
        <v>176</v>
      </c>
    </row>
    <row r="110" spans="1:38" ht="15.75" thickBot="1" x14ac:dyDescent="0.3">
      <c r="A110" s="12"/>
      <c r="B110" s="23" t="s">
        <v>285</v>
      </c>
      <c r="C110" s="19"/>
      <c r="D110" s="19"/>
      <c r="E110" s="26">
        <v>24</v>
      </c>
      <c r="F110" s="25" t="s">
        <v>176</v>
      </c>
      <c r="G110" s="19"/>
      <c r="H110" s="19"/>
      <c r="I110" s="26" t="s">
        <v>195</v>
      </c>
      <c r="J110" s="25" t="s">
        <v>176</v>
      </c>
      <c r="K110" s="19"/>
      <c r="L110" s="19"/>
      <c r="M110" s="26" t="s">
        <v>195</v>
      </c>
      <c r="N110" s="25" t="s">
        <v>176</v>
      </c>
      <c r="O110" s="19"/>
      <c r="P110" s="19"/>
      <c r="Q110" s="26" t="s">
        <v>195</v>
      </c>
      <c r="R110" s="25" t="s">
        <v>176</v>
      </c>
      <c r="S110" s="19"/>
      <c r="T110" s="19"/>
      <c r="U110" s="26" t="s">
        <v>195</v>
      </c>
      <c r="V110" s="25" t="s">
        <v>176</v>
      </c>
      <c r="W110" s="19"/>
      <c r="X110" s="19"/>
      <c r="Y110" s="26">
        <v>51</v>
      </c>
      <c r="Z110" s="25" t="s">
        <v>176</v>
      </c>
      <c r="AA110" s="19"/>
      <c r="AB110" s="19"/>
      <c r="AC110" s="26">
        <v>75</v>
      </c>
      <c r="AD110" s="25" t="s">
        <v>176</v>
      </c>
    </row>
    <row r="111" spans="1:38" x14ac:dyDescent="0.25">
      <c r="A111" s="12"/>
      <c r="B111" s="27"/>
      <c r="C111" s="27"/>
      <c r="D111" s="28"/>
      <c r="E111" s="28"/>
      <c r="F111" s="27"/>
      <c r="G111" s="27"/>
      <c r="H111" s="28"/>
      <c r="I111" s="28"/>
      <c r="J111" s="27"/>
      <c r="K111" s="27"/>
      <c r="L111" s="28"/>
      <c r="M111" s="28"/>
      <c r="N111" s="27"/>
      <c r="O111" s="27"/>
      <c r="P111" s="28"/>
      <c r="Q111" s="28"/>
      <c r="R111" s="27"/>
      <c r="S111" s="27"/>
      <c r="T111" s="28"/>
      <c r="U111" s="28"/>
      <c r="V111" s="27"/>
      <c r="W111" s="27"/>
      <c r="X111" s="28"/>
      <c r="Y111" s="28"/>
      <c r="Z111" s="27"/>
      <c r="AA111" s="27"/>
      <c r="AB111" s="28"/>
      <c r="AC111" s="28"/>
      <c r="AD111" s="27"/>
    </row>
    <row r="112" spans="1:38" ht="15.75" thickBot="1" x14ac:dyDescent="0.3">
      <c r="A112" s="12"/>
      <c r="B112" s="44" t="s">
        <v>248</v>
      </c>
      <c r="C112" s="16"/>
      <c r="D112" s="11" t="s">
        <v>189</v>
      </c>
      <c r="E112" s="21">
        <v>30420</v>
      </c>
      <c r="F112" s="14" t="s">
        <v>176</v>
      </c>
      <c r="G112" s="16"/>
      <c r="H112" s="11" t="s">
        <v>189</v>
      </c>
      <c r="I112" s="21">
        <v>33933</v>
      </c>
      <c r="J112" s="14" t="s">
        <v>176</v>
      </c>
      <c r="K112" s="16"/>
      <c r="L112" s="11" t="s">
        <v>189</v>
      </c>
      <c r="M112" s="21">
        <v>31334</v>
      </c>
      <c r="N112" s="14" t="s">
        <v>176</v>
      </c>
      <c r="O112" s="16"/>
      <c r="P112" s="11" t="s">
        <v>189</v>
      </c>
      <c r="Q112" s="21">
        <v>146411</v>
      </c>
      <c r="R112" s="14" t="s">
        <v>176</v>
      </c>
      <c r="S112" s="16"/>
      <c r="T112" s="11" t="s">
        <v>189</v>
      </c>
      <c r="U112" s="21">
        <v>14691</v>
      </c>
      <c r="V112" s="14" t="s">
        <v>176</v>
      </c>
      <c r="W112" s="16"/>
      <c r="X112" s="11" t="s">
        <v>189</v>
      </c>
      <c r="Y112" s="21">
        <v>36315</v>
      </c>
      <c r="Z112" s="14" t="s">
        <v>176</v>
      </c>
      <c r="AA112" s="16"/>
      <c r="AB112" s="11" t="s">
        <v>189</v>
      </c>
      <c r="AC112" s="21">
        <v>293104</v>
      </c>
      <c r="AD112" s="14" t="s">
        <v>176</v>
      </c>
    </row>
    <row r="113" spans="1:30" ht="15.75" thickTop="1" x14ac:dyDescent="0.25">
      <c r="A113" s="12"/>
      <c r="B113" s="27"/>
      <c r="C113" s="27"/>
      <c r="D113" s="31"/>
      <c r="E113" s="31"/>
      <c r="F113" s="27"/>
      <c r="G113" s="27"/>
      <c r="H113" s="31"/>
      <c r="I113" s="31"/>
      <c r="J113" s="27"/>
      <c r="K113" s="27"/>
      <c r="L113" s="31"/>
      <c r="M113" s="31"/>
      <c r="N113" s="27"/>
      <c r="O113" s="27"/>
      <c r="P113" s="31"/>
      <c r="Q113" s="31"/>
      <c r="R113" s="27"/>
      <c r="S113" s="27"/>
      <c r="T113" s="31"/>
      <c r="U113" s="31"/>
      <c r="V113" s="27"/>
      <c r="W113" s="27"/>
      <c r="X113" s="31"/>
      <c r="Y113" s="31"/>
      <c r="Z113" s="27"/>
      <c r="AA113" s="27"/>
      <c r="AB113" s="31"/>
      <c r="AC113" s="31"/>
      <c r="AD113" s="27"/>
    </row>
    <row r="114" spans="1:30" x14ac:dyDescent="0.25">
      <c r="A114" s="12"/>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2"/>
      <c r="B115" s="100">
        <v>41274</v>
      </c>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c r="AA115" s="100"/>
      <c r="AB115" s="100"/>
      <c r="AC115" s="100"/>
      <c r="AD115" s="38" t="s">
        <v>176</v>
      </c>
    </row>
    <row r="116" spans="1:30" x14ac:dyDescent="0.25">
      <c r="A116" s="12"/>
      <c r="B116" s="11"/>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x14ac:dyDescent="0.25">
      <c r="A117" s="12"/>
      <c r="B117" s="16"/>
      <c r="C117" s="16"/>
      <c r="D117" s="34" t="s">
        <v>272</v>
      </c>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16"/>
    </row>
    <row r="118" spans="1:30" ht="15.75" thickBot="1" x14ac:dyDescent="0.3">
      <c r="A118" s="12"/>
      <c r="B118" s="16"/>
      <c r="C118" s="16"/>
      <c r="D118" s="32" t="s">
        <v>273</v>
      </c>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16"/>
    </row>
    <row r="119" spans="1:30" x14ac:dyDescent="0.25">
      <c r="A119" s="12"/>
      <c r="B119" s="33"/>
      <c r="C119" s="33"/>
      <c r="D119" s="35" t="s">
        <v>222</v>
      </c>
      <c r="E119" s="35"/>
      <c r="F119" s="36"/>
      <c r="G119" s="36"/>
      <c r="H119" s="35" t="s">
        <v>223</v>
      </c>
      <c r="I119" s="35"/>
      <c r="J119" s="36"/>
      <c r="K119" s="36"/>
      <c r="L119" s="35" t="s">
        <v>277</v>
      </c>
      <c r="M119" s="35"/>
      <c r="N119" s="36"/>
      <c r="O119" s="36"/>
      <c r="P119" s="35" t="s">
        <v>277</v>
      </c>
      <c r="Q119" s="35"/>
      <c r="R119" s="36"/>
      <c r="S119" s="36"/>
      <c r="T119" s="35" t="s">
        <v>277</v>
      </c>
      <c r="U119" s="35"/>
      <c r="V119" s="36"/>
      <c r="W119" s="36"/>
      <c r="X119" s="35" t="s">
        <v>360</v>
      </c>
      <c r="Y119" s="35"/>
      <c r="Z119" s="36"/>
      <c r="AA119" s="36"/>
      <c r="AB119" s="35" t="s">
        <v>248</v>
      </c>
      <c r="AC119" s="35"/>
      <c r="AD119" s="33"/>
    </row>
    <row r="120" spans="1:30" ht="15.75" thickBot="1" x14ac:dyDescent="0.3">
      <c r="A120" s="12"/>
      <c r="B120" s="33"/>
      <c r="C120" s="33"/>
      <c r="D120" s="32"/>
      <c r="E120" s="32"/>
      <c r="F120" s="33"/>
      <c r="G120" s="33"/>
      <c r="H120" s="32"/>
      <c r="I120" s="32"/>
      <c r="J120" s="33"/>
      <c r="K120" s="33"/>
      <c r="L120" s="32" t="s">
        <v>276</v>
      </c>
      <c r="M120" s="32"/>
      <c r="N120" s="33"/>
      <c r="O120" s="33"/>
      <c r="P120" s="32" t="s">
        <v>222</v>
      </c>
      <c r="Q120" s="32"/>
      <c r="R120" s="33"/>
      <c r="S120" s="33"/>
      <c r="T120" s="32" t="s">
        <v>278</v>
      </c>
      <c r="U120" s="32"/>
      <c r="V120" s="33"/>
      <c r="W120" s="33"/>
      <c r="X120" s="32"/>
      <c r="Y120" s="32"/>
      <c r="Z120" s="33"/>
      <c r="AA120" s="33"/>
      <c r="AB120" s="32"/>
      <c r="AC120" s="32"/>
      <c r="AD120" s="33"/>
    </row>
    <row r="121" spans="1:30" x14ac:dyDescent="0.25">
      <c r="A121" s="12"/>
      <c r="B121" s="18" t="s">
        <v>281</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row>
    <row r="122" spans="1:30" x14ac:dyDescent="0.25">
      <c r="A122" s="12"/>
      <c r="B122" s="20" t="s">
        <v>282</v>
      </c>
      <c r="C122" s="11"/>
      <c r="D122" s="11" t="s">
        <v>189</v>
      </c>
      <c r="E122" s="21">
        <v>27260</v>
      </c>
      <c r="F122" s="14" t="s">
        <v>176</v>
      </c>
      <c r="G122" s="11"/>
      <c r="H122" s="11" t="s">
        <v>189</v>
      </c>
      <c r="I122" s="21">
        <v>33801</v>
      </c>
      <c r="J122" s="14" t="s">
        <v>176</v>
      </c>
      <c r="K122" s="11"/>
      <c r="L122" s="11" t="s">
        <v>189</v>
      </c>
      <c r="M122" s="21">
        <v>31239</v>
      </c>
      <c r="N122" s="14" t="s">
        <v>176</v>
      </c>
      <c r="O122" s="11"/>
      <c r="P122" s="11" t="s">
        <v>189</v>
      </c>
      <c r="Q122" s="21">
        <v>128919</v>
      </c>
      <c r="R122" s="14" t="s">
        <v>176</v>
      </c>
      <c r="S122" s="11"/>
      <c r="T122" s="11" t="s">
        <v>189</v>
      </c>
      <c r="U122" s="21">
        <v>10863</v>
      </c>
      <c r="V122" s="14" t="s">
        <v>176</v>
      </c>
      <c r="W122" s="11"/>
      <c r="X122" s="11" t="s">
        <v>189</v>
      </c>
      <c r="Y122" s="21">
        <v>34142</v>
      </c>
      <c r="Z122" s="14" t="s">
        <v>176</v>
      </c>
      <c r="AA122" s="11"/>
      <c r="AB122" s="11" t="s">
        <v>189</v>
      </c>
      <c r="AC122" s="21">
        <v>266224</v>
      </c>
      <c r="AD122" s="14" t="s">
        <v>176</v>
      </c>
    </row>
    <row r="123" spans="1:30" x14ac:dyDescent="0.25">
      <c r="A123" s="12"/>
      <c r="B123" s="23" t="s">
        <v>283</v>
      </c>
      <c r="C123" s="19"/>
      <c r="D123" s="19"/>
      <c r="E123" s="24">
        <v>1145</v>
      </c>
      <c r="F123" s="25" t="s">
        <v>176</v>
      </c>
      <c r="G123" s="19"/>
      <c r="H123" s="19"/>
      <c r="I123" s="26">
        <v>466</v>
      </c>
      <c r="J123" s="25" t="s">
        <v>176</v>
      </c>
      <c r="K123" s="19"/>
      <c r="L123" s="19"/>
      <c r="M123" s="26">
        <v>751</v>
      </c>
      <c r="N123" s="25" t="s">
        <v>176</v>
      </c>
      <c r="O123" s="19"/>
      <c r="P123" s="19"/>
      <c r="Q123" s="24">
        <v>3237</v>
      </c>
      <c r="R123" s="25" t="s">
        <v>176</v>
      </c>
      <c r="S123" s="19"/>
      <c r="T123" s="19"/>
      <c r="U123" s="26">
        <v>149</v>
      </c>
      <c r="V123" s="25" t="s">
        <v>176</v>
      </c>
      <c r="W123" s="19"/>
      <c r="X123" s="19"/>
      <c r="Y123" s="26">
        <v>965</v>
      </c>
      <c r="Z123" s="25" t="s">
        <v>176</v>
      </c>
      <c r="AA123" s="19"/>
      <c r="AB123" s="19"/>
      <c r="AC123" s="24">
        <v>6713</v>
      </c>
      <c r="AD123" s="25" t="s">
        <v>176</v>
      </c>
    </row>
    <row r="124" spans="1:30" x14ac:dyDescent="0.25">
      <c r="A124" s="12"/>
      <c r="B124" s="20" t="s">
        <v>284</v>
      </c>
      <c r="C124" s="11"/>
      <c r="D124" s="11"/>
      <c r="E124" s="21">
        <v>1138</v>
      </c>
      <c r="F124" s="14" t="s">
        <v>176</v>
      </c>
      <c r="G124" s="11"/>
      <c r="H124" s="11"/>
      <c r="I124" s="22">
        <v>857</v>
      </c>
      <c r="J124" s="14" t="s">
        <v>176</v>
      </c>
      <c r="K124" s="11"/>
      <c r="L124" s="11"/>
      <c r="M124" s="21">
        <v>2676</v>
      </c>
      <c r="N124" s="14" t="s">
        <v>176</v>
      </c>
      <c r="O124" s="11"/>
      <c r="P124" s="11"/>
      <c r="Q124" s="21">
        <v>7390</v>
      </c>
      <c r="R124" s="14" t="s">
        <v>176</v>
      </c>
      <c r="S124" s="11"/>
      <c r="T124" s="11"/>
      <c r="U124" s="21">
        <v>4789</v>
      </c>
      <c r="V124" s="14" t="s">
        <v>176</v>
      </c>
      <c r="W124" s="11"/>
      <c r="X124" s="11"/>
      <c r="Y124" s="21">
        <v>1766</v>
      </c>
      <c r="Z124" s="14" t="s">
        <v>176</v>
      </c>
      <c r="AA124" s="11"/>
      <c r="AB124" s="11"/>
      <c r="AC124" s="21">
        <v>18616</v>
      </c>
      <c r="AD124" s="14" t="s">
        <v>176</v>
      </c>
    </row>
    <row r="125" spans="1:30" ht="15.75" thickBot="1" x14ac:dyDescent="0.3">
      <c r="A125" s="12"/>
      <c r="B125" s="23" t="s">
        <v>285</v>
      </c>
      <c r="C125" s="19"/>
      <c r="D125" s="19"/>
      <c r="E125" s="26">
        <v>9</v>
      </c>
      <c r="F125" s="25" t="s">
        <v>176</v>
      </c>
      <c r="G125" s="19"/>
      <c r="H125" s="19"/>
      <c r="I125" s="26" t="s">
        <v>195</v>
      </c>
      <c r="J125" s="25" t="s">
        <v>176</v>
      </c>
      <c r="K125" s="19"/>
      <c r="L125" s="19"/>
      <c r="M125" s="26" t="s">
        <v>195</v>
      </c>
      <c r="N125" s="25" t="s">
        <v>176</v>
      </c>
      <c r="O125" s="19"/>
      <c r="P125" s="19"/>
      <c r="Q125" s="26" t="s">
        <v>195</v>
      </c>
      <c r="R125" s="25" t="s">
        <v>176</v>
      </c>
      <c r="S125" s="19"/>
      <c r="T125" s="19"/>
      <c r="U125" s="26" t="s">
        <v>195</v>
      </c>
      <c r="V125" s="25" t="s">
        <v>176</v>
      </c>
      <c r="W125" s="19"/>
      <c r="X125" s="19"/>
      <c r="Y125" s="26" t="s">
        <v>195</v>
      </c>
      <c r="Z125" s="25" t="s">
        <v>176</v>
      </c>
      <c r="AA125" s="19"/>
      <c r="AB125" s="19"/>
      <c r="AC125" s="26">
        <v>9</v>
      </c>
      <c r="AD125" s="25" t="s">
        <v>176</v>
      </c>
    </row>
    <row r="126" spans="1:30" x14ac:dyDescent="0.25">
      <c r="A126" s="12"/>
      <c r="B126" s="27"/>
      <c r="C126" s="27"/>
      <c r="D126" s="28"/>
      <c r="E126" s="28"/>
      <c r="F126" s="27"/>
      <c r="G126" s="27"/>
      <c r="H126" s="28"/>
      <c r="I126" s="28"/>
      <c r="J126" s="27"/>
      <c r="K126" s="27"/>
      <c r="L126" s="28"/>
      <c r="M126" s="28"/>
      <c r="N126" s="27"/>
      <c r="O126" s="27"/>
      <c r="P126" s="28"/>
      <c r="Q126" s="28"/>
      <c r="R126" s="27"/>
      <c r="S126" s="27"/>
      <c r="T126" s="28"/>
      <c r="U126" s="28"/>
      <c r="V126" s="27"/>
      <c r="W126" s="27"/>
      <c r="X126" s="28"/>
      <c r="Y126" s="28"/>
      <c r="Z126" s="27"/>
      <c r="AA126" s="27"/>
      <c r="AB126" s="28"/>
      <c r="AC126" s="28"/>
      <c r="AD126" s="27"/>
    </row>
    <row r="127" spans="1:30" ht="15.75" thickBot="1" x14ac:dyDescent="0.3">
      <c r="A127" s="12"/>
      <c r="B127" s="44" t="s">
        <v>248</v>
      </c>
      <c r="C127" s="16"/>
      <c r="D127" s="11" t="s">
        <v>189</v>
      </c>
      <c r="E127" s="21">
        <v>29552</v>
      </c>
      <c r="F127" s="14" t="s">
        <v>176</v>
      </c>
      <c r="G127" s="16"/>
      <c r="H127" s="11" t="s">
        <v>189</v>
      </c>
      <c r="I127" s="21">
        <v>35124</v>
      </c>
      <c r="J127" s="14" t="s">
        <v>176</v>
      </c>
      <c r="K127" s="16"/>
      <c r="L127" s="11" t="s">
        <v>189</v>
      </c>
      <c r="M127" s="21">
        <v>34666</v>
      </c>
      <c r="N127" s="14" t="s">
        <v>176</v>
      </c>
      <c r="O127" s="16"/>
      <c r="P127" s="11" t="s">
        <v>189</v>
      </c>
      <c r="Q127" s="21">
        <v>139546</v>
      </c>
      <c r="R127" s="14" t="s">
        <v>176</v>
      </c>
      <c r="S127" s="16"/>
      <c r="T127" s="11" t="s">
        <v>189</v>
      </c>
      <c r="U127" s="21">
        <v>15801</v>
      </c>
      <c r="V127" s="14" t="s">
        <v>176</v>
      </c>
      <c r="W127" s="16"/>
      <c r="X127" s="11" t="s">
        <v>189</v>
      </c>
      <c r="Y127" s="21">
        <v>36873</v>
      </c>
      <c r="Z127" s="14" t="s">
        <v>176</v>
      </c>
      <c r="AA127" s="16"/>
      <c r="AB127" s="11" t="s">
        <v>189</v>
      </c>
      <c r="AC127" s="21">
        <v>291562</v>
      </c>
      <c r="AD127" s="14" t="s">
        <v>176</v>
      </c>
    </row>
    <row r="128" spans="1:30" ht="15.75" thickTop="1" x14ac:dyDescent="0.25">
      <c r="A128" s="12"/>
      <c r="B128" s="27"/>
      <c r="C128" s="27"/>
      <c r="D128" s="31"/>
      <c r="E128" s="31"/>
      <c r="F128" s="27"/>
      <c r="G128" s="27"/>
      <c r="H128" s="31"/>
      <c r="I128" s="31"/>
      <c r="J128" s="27"/>
      <c r="K128" s="27"/>
      <c r="L128" s="31"/>
      <c r="M128" s="31"/>
      <c r="N128" s="27"/>
      <c r="O128" s="27"/>
      <c r="P128" s="31"/>
      <c r="Q128" s="31"/>
      <c r="R128" s="27"/>
      <c r="S128" s="27"/>
      <c r="T128" s="31"/>
      <c r="U128" s="31"/>
      <c r="V128" s="27"/>
      <c r="W128" s="27"/>
      <c r="X128" s="31"/>
      <c r="Y128" s="31"/>
      <c r="Z128" s="27"/>
      <c r="AA128" s="27"/>
      <c r="AB128" s="31"/>
      <c r="AC128" s="31"/>
      <c r="AD128" s="27"/>
    </row>
    <row r="129" spans="1:38" x14ac:dyDescent="0.25">
      <c r="A129" s="12"/>
      <c r="B129" s="11"/>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c r="AB129" s="41"/>
      <c r="AC129" s="41"/>
      <c r="AD129" s="41"/>
    </row>
    <row r="130" spans="1:38" x14ac:dyDescent="0.25">
      <c r="A130" s="12"/>
      <c r="B130" s="16"/>
      <c r="C130" s="16"/>
      <c r="D130" s="34" t="s">
        <v>287</v>
      </c>
      <c r="E130" s="34"/>
      <c r="F130" s="34"/>
      <c r="G130" s="34"/>
      <c r="H130" s="34"/>
      <c r="I130" s="34"/>
      <c r="J130" s="34"/>
      <c r="K130" s="34"/>
      <c r="L130" s="34"/>
      <c r="M130" s="34"/>
      <c r="N130" s="16"/>
      <c r="O130" s="16"/>
      <c r="P130" s="33"/>
      <c r="Q130" s="33"/>
      <c r="R130" s="16"/>
      <c r="S130" s="16"/>
      <c r="T130" s="34" t="s">
        <v>287</v>
      </c>
      <c r="U130" s="34"/>
      <c r="V130" s="34"/>
      <c r="W130" s="34"/>
      <c r="X130" s="34"/>
      <c r="Y130" s="34"/>
      <c r="Z130" s="34"/>
      <c r="AA130" s="34"/>
      <c r="AB130" s="34"/>
      <c r="AC130" s="34"/>
      <c r="AD130" s="16"/>
    </row>
    <row r="131" spans="1:38" x14ac:dyDescent="0.25">
      <c r="A131" s="12"/>
      <c r="B131" s="16"/>
      <c r="C131" s="16"/>
      <c r="D131" s="34" t="s">
        <v>607</v>
      </c>
      <c r="E131" s="34"/>
      <c r="F131" s="34"/>
      <c r="G131" s="34"/>
      <c r="H131" s="34"/>
      <c r="I131" s="34"/>
      <c r="J131" s="34"/>
      <c r="K131" s="34"/>
      <c r="L131" s="34"/>
      <c r="M131" s="34"/>
      <c r="N131" s="16"/>
      <c r="O131" s="16"/>
      <c r="P131" s="33"/>
      <c r="Q131" s="33"/>
      <c r="R131" s="16"/>
      <c r="S131" s="16"/>
      <c r="T131" s="34" t="s">
        <v>607</v>
      </c>
      <c r="U131" s="34"/>
      <c r="V131" s="34"/>
      <c r="W131" s="34"/>
      <c r="X131" s="34"/>
      <c r="Y131" s="34"/>
      <c r="Z131" s="34"/>
      <c r="AA131" s="34"/>
      <c r="AB131" s="34"/>
      <c r="AC131" s="34"/>
      <c r="AD131" s="16"/>
    </row>
    <row r="132" spans="1:38" ht="15.75" thickBot="1" x14ac:dyDescent="0.3">
      <c r="A132" s="12"/>
      <c r="B132" s="16"/>
      <c r="C132" s="16"/>
      <c r="D132" s="47">
        <v>41547</v>
      </c>
      <c r="E132" s="47"/>
      <c r="F132" s="47"/>
      <c r="G132" s="47"/>
      <c r="H132" s="47"/>
      <c r="I132" s="47"/>
      <c r="J132" s="47"/>
      <c r="K132" s="47"/>
      <c r="L132" s="47"/>
      <c r="M132" s="47"/>
      <c r="N132" s="16"/>
      <c r="O132" s="16"/>
      <c r="P132" s="33"/>
      <c r="Q132" s="33"/>
      <c r="R132" s="16"/>
      <c r="S132" s="16"/>
      <c r="T132" s="47">
        <v>41274</v>
      </c>
      <c r="U132" s="47"/>
      <c r="V132" s="47"/>
      <c r="W132" s="47"/>
      <c r="X132" s="47"/>
      <c r="Y132" s="47"/>
      <c r="Z132" s="47"/>
      <c r="AA132" s="47"/>
      <c r="AB132" s="47"/>
      <c r="AC132" s="47"/>
      <c r="AD132" s="16"/>
    </row>
    <row r="133" spans="1:38" ht="15.75" thickBot="1" x14ac:dyDescent="0.3">
      <c r="A133" s="12"/>
      <c r="B133" s="16"/>
      <c r="C133" s="16"/>
      <c r="D133" s="48" t="s">
        <v>228</v>
      </c>
      <c r="E133" s="48"/>
      <c r="F133" s="16"/>
      <c r="G133" s="16"/>
      <c r="H133" s="48" t="s">
        <v>74</v>
      </c>
      <c r="I133" s="48"/>
      <c r="J133" s="16"/>
      <c r="K133" s="16"/>
      <c r="L133" s="48" t="s">
        <v>248</v>
      </c>
      <c r="M133" s="48"/>
      <c r="N133" s="16"/>
      <c r="O133" s="16"/>
      <c r="P133" s="33"/>
      <c r="Q133" s="33"/>
      <c r="R133" s="16"/>
      <c r="S133" s="16"/>
      <c r="T133" s="48" t="s">
        <v>228</v>
      </c>
      <c r="U133" s="48"/>
      <c r="V133" s="16"/>
      <c r="W133" s="16"/>
      <c r="X133" s="48" t="s">
        <v>74</v>
      </c>
      <c r="Y133" s="48"/>
      <c r="Z133" s="16"/>
      <c r="AA133" s="16"/>
      <c r="AB133" s="48" t="s">
        <v>248</v>
      </c>
      <c r="AC133" s="48"/>
      <c r="AD133" s="16"/>
    </row>
    <row r="134" spans="1:38" x14ac:dyDescent="0.25">
      <c r="A134" s="12"/>
      <c r="B134" s="18" t="s">
        <v>281</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row>
    <row r="135" spans="1:38" x14ac:dyDescent="0.25">
      <c r="A135" s="12"/>
      <c r="B135" s="20" t="s">
        <v>292</v>
      </c>
      <c r="C135" s="11"/>
      <c r="D135" s="11" t="s">
        <v>189</v>
      </c>
      <c r="E135" s="21">
        <v>28146</v>
      </c>
      <c r="F135" s="14" t="s">
        <v>176</v>
      </c>
      <c r="G135" s="11"/>
      <c r="H135" s="11" t="s">
        <v>189</v>
      </c>
      <c r="I135" s="21">
        <v>3876</v>
      </c>
      <c r="J135" s="14" t="s">
        <v>176</v>
      </c>
      <c r="K135" s="11"/>
      <c r="L135" s="11" t="s">
        <v>189</v>
      </c>
      <c r="M135" s="21">
        <v>32022</v>
      </c>
      <c r="N135" s="14" t="s">
        <v>176</v>
      </c>
      <c r="O135" s="11"/>
      <c r="P135" s="11"/>
      <c r="Q135" s="11"/>
      <c r="R135" s="11"/>
      <c r="S135" s="11"/>
      <c r="T135" s="11" t="s">
        <v>189</v>
      </c>
      <c r="U135" s="21">
        <v>19239</v>
      </c>
      <c r="V135" s="14" t="s">
        <v>176</v>
      </c>
      <c r="W135" s="11"/>
      <c r="X135" s="11" t="s">
        <v>189</v>
      </c>
      <c r="Y135" s="21">
        <v>4193</v>
      </c>
      <c r="Z135" s="14" t="s">
        <v>176</v>
      </c>
      <c r="AA135" s="11"/>
      <c r="AB135" s="11" t="s">
        <v>189</v>
      </c>
      <c r="AC135" s="21">
        <v>23432</v>
      </c>
      <c r="AD135" s="14" t="s">
        <v>176</v>
      </c>
    </row>
    <row r="136" spans="1:38" ht="15.75" thickBot="1" x14ac:dyDescent="0.3">
      <c r="A136" s="12"/>
      <c r="B136" s="23" t="s">
        <v>293</v>
      </c>
      <c r="C136" s="19"/>
      <c r="D136" s="19"/>
      <c r="E136" s="26">
        <v>11</v>
      </c>
      <c r="F136" s="25" t="s">
        <v>176</v>
      </c>
      <c r="G136" s="19"/>
      <c r="H136" s="19"/>
      <c r="I136" s="26">
        <v>6</v>
      </c>
      <c r="J136" s="25" t="s">
        <v>176</v>
      </c>
      <c r="K136" s="19"/>
      <c r="L136" s="19"/>
      <c r="M136" s="26">
        <v>17</v>
      </c>
      <c r="N136" s="25" t="s">
        <v>176</v>
      </c>
      <c r="O136" s="19"/>
      <c r="P136" s="19"/>
      <c r="Q136" s="19"/>
      <c r="R136" s="19"/>
      <c r="S136" s="19"/>
      <c r="T136" s="19"/>
      <c r="U136" s="26">
        <v>44</v>
      </c>
      <c r="V136" s="25" t="s">
        <v>176</v>
      </c>
      <c r="W136" s="19"/>
      <c r="X136" s="19"/>
      <c r="Y136" s="26">
        <v>19</v>
      </c>
      <c r="Z136" s="25" t="s">
        <v>176</v>
      </c>
      <c r="AA136" s="19"/>
      <c r="AB136" s="19"/>
      <c r="AC136" s="26">
        <v>63</v>
      </c>
      <c r="AD136" s="25" t="s">
        <v>176</v>
      </c>
    </row>
    <row r="137" spans="1:38" x14ac:dyDescent="0.25">
      <c r="A137" s="12"/>
      <c r="B137" s="27"/>
      <c r="C137" s="27"/>
      <c r="D137" s="28"/>
      <c r="E137" s="28"/>
      <c r="F137" s="27"/>
      <c r="G137" s="27"/>
      <c r="H137" s="28"/>
      <c r="I137" s="28"/>
      <c r="J137" s="27"/>
      <c r="K137" s="27"/>
      <c r="L137" s="28"/>
      <c r="M137" s="28"/>
      <c r="N137" s="27"/>
      <c r="O137" s="27"/>
      <c r="P137" s="27"/>
      <c r="Q137" s="27"/>
      <c r="R137" s="27"/>
      <c r="S137" s="27"/>
      <c r="T137" s="28"/>
      <c r="U137" s="28"/>
      <c r="V137" s="27"/>
      <c r="W137" s="27"/>
      <c r="X137" s="28"/>
      <c r="Y137" s="28"/>
      <c r="Z137" s="27"/>
      <c r="AA137" s="27"/>
      <c r="AB137" s="28"/>
      <c r="AC137" s="28"/>
      <c r="AD137" s="27"/>
    </row>
    <row r="138" spans="1:38" ht="15.75" thickBot="1" x14ac:dyDescent="0.3">
      <c r="A138" s="12"/>
      <c r="B138" s="44" t="s">
        <v>248</v>
      </c>
      <c r="C138" s="16"/>
      <c r="D138" s="11" t="s">
        <v>189</v>
      </c>
      <c r="E138" s="21">
        <v>28157</v>
      </c>
      <c r="F138" s="14" t="s">
        <v>176</v>
      </c>
      <c r="G138" s="16"/>
      <c r="H138" s="11" t="s">
        <v>189</v>
      </c>
      <c r="I138" s="21">
        <v>3882</v>
      </c>
      <c r="J138" s="14" t="s">
        <v>176</v>
      </c>
      <c r="K138" s="16"/>
      <c r="L138" s="11" t="s">
        <v>189</v>
      </c>
      <c r="M138" s="21">
        <v>32039</v>
      </c>
      <c r="N138" s="14" t="s">
        <v>176</v>
      </c>
      <c r="O138" s="16"/>
      <c r="P138" s="11"/>
      <c r="Q138" s="11"/>
      <c r="R138" s="11"/>
      <c r="S138" s="16"/>
      <c r="T138" s="11" t="s">
        <v>189</v>
      </c>
      <c r="U138" s="21">
        <v>19283</v>
      </c>
      <c r="V138" s="14" t="s">
        <v>176</v>
      </c>
      <c r="W138" s="16"/>
      <c r="X138" s="11" t="s">
        <v>189</v>
      </c>
      <c r="Y138" s="21">
        <v>4212</v>
      </c>
      <c r="Z138" s="14" t="s">
        <v>176</v>
      </c>
      <c r="AA138" s="16"/>
      <c r="AB138" s="11" t="s">
        <v>189</v>
      </c>
      <c r="AC138" s="21">
        <v>23495</v>
      </c>
      <c r="AD138" s="14" t="s">
        <v>176</v>
      </c>
    </row>
    <row r="139" spans="1:38" ht="15.75" thickTop="1" x14ac:dyDescent="0.25">
      <c r="A139" s="12"/>
      <c r="B139" s="27"/>
      <c r="C139" s="27"/>
      <c r="D139" s="31"/>
      <c r="E139" s="31"/>
      <c r="F139" s="27"/>
      <c r="G139" s="27"/>
      <c r="H139" s="31"/>
      <c r="I139" s="31"/>
      <c r="J139" s="27"/>
      <c r="K139" s="27"/>
      <c r="L139" s="31"/>
      <c r="M139" s="31"/>
      <c r="N139" s="27"/>
      <c r="O139" s="27"/>
      <c r="P139" s="27"/>
      <c r="Q139" s="27"/>
      <c r="R139" s="27"/>
      <c r="S139" s="27"/>
      <c r="T139" s="31"/>
      <c r="U139" s="31"/>
      <c r="V139" s="27"/>
      <c r="W139" s="27"/>
      <c r="X139" s="31"/>
      <c r="Y139" s="31"/>
      <c r="Z139" s="27"/>
      <c r="AA139" s="27"/>
      <c r="AB139" s="31"/>
      <c r="AC139" s="31"/>
      <c r="AD139" s="27"/>
    </row>
    <row r="140" spans="1:38" ht="15" customHeight="1" x14ac:dyDescent="0.25">
      <c r="A140" s="12" t="s">
        <v>608</v>
      </c>
      <c r="B140" s="39" t="s">
        <v>5</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c r="AJ140" s="39"/>
      <c r="AK140" s="39"/>
      <c r="AL140" s="39"/>
    </row>
    <row r="141" spans="1:38" x14ac:dyDescent="0.25">
      <c r="A141" s="12"/>
      <c r="B141" s="41" t="s">
        <v>294</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c r="AG141" s="41"/>
      <c r="AH141" s="41"/>
      <c r="AI141" s="41"/>
      <c r="AJ141" s="41"/>
      <c r="AK141" s="41"/>
      <c r="AL141" s="41"/>
    </row>
    <row r="142" spans="1:38" ht="15.75" x14ac:dyDescent="0.25">
      <c r="A142" s="12"/>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c r="AI142" s="42"/>
      <c r="AJ142" s="42"/>
      <c r="AK142" s="42"/>
      <c r="AL142" s="42"/>
    </row>
    <row r="143" spans="1:38"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row>
    <row r="144" spans="1:38" x14ac:dyDescent="0.25">
      <c r="A144" s="12"/>
      <c r="B144" s="16"/>
      <c r="C144" s="16"/>
      <c r="D144" s="33"/>
      <c r="E144" s="33"/>
      <c r="F144" s="16"/>
      <c r="G144" s="16"/>
      <c r="H144" s="33"/>
      <c r="I144" s="33"/>
      <c r="J144" s="16"/>
      <c r="K144" s="16"/>
      <c r="L144" s="34" t="s">
        <v>295</v>
      </c>
      <c r="M144" s="34"/>
      <c r="N144" s="16"/>
      <c r="O144" s="16"/>
      <c r="P144" s="34" t="s">
        <v>277</v>
      </c>
      <c r="Q144" s="34"/>
      <c r="R144" s="16"/>
      <c r="S144" s="16"/>
      <c r="T144" s="34" t="s">
        <v>277</v>
      </c>
      <c r="U144" s="34"/>
      <c r="V144" s="16"/>
      <c r="W144" s="16"/>
      <c r="X144" s="33"/>
      <c r="Y144" s="33"/>
      <c r="Z144" s="16"/>
      <c r="AA144" s="16"/>
      <c r="AB144" s="33"/>
      <c r="AC144" s="33"/>
      <c r="AD144" s="16"/>
      <c r="AE144" s="16"/>
      <c r="AF144" s="33"/>
      <c r="AG144" s="33"/>
      <c r="AH144" s="16"/>
      <c r="AI144" s="16"/>
      <c r="AJ144" s="33"/>
      <c r="AK144" s="33"/>
      <c r="AL144" s="16"/>
    </row>
    <row r="145" spans="1:38" ht="15.75" thickBot="1" x14ac:dyDescent="0.3">
      <c r="A145" s="12"/>
      <c r="B145" s="16"/>
      <c r="C145" s="16"/>
      <c r="D145" s="32" t="s">
        <v>222</v>
      </c>
      <c r="E145" s="32"/>
      <c r="F145" s="16"/>
      <c r="G145" s="16"/>
      <c r="H145" s="32" t="s">
        <v>223</v>
      </c>
      <c r="I145" s="32"/>
      <c r="J145" s="16"/>
      <c r="K145" s="16"/>
      <c r="L145" s="32" t="s">
        <v>276</v>
      </c>
      <c r="M145" s="32"/>
      <c r="N145" s="16"/>
      <c r="O145" s="16"/>
      <c r="P145" s="32" t="s">
        <v>222</v>
      </c>
      <c r="Q145" s="32"/>
      <c r="R145" s="16"/>
      <c r="S145" s="16"/>
      <c r="T145" s="32" t="s">
        <v>278</v>
      </c>
      <c r="U145" s="32"/>
      <c r="V145" s="16"/>
      <c r="W145" s="16"/>
      <c r="X145" s="32" t="s">
        <v>296</v>
      </c>
      <c r="Y145" s="32"/>
      <c r="Z145" s="16"/>
      <c r="AA145" s="16"/>
      <c r="AB145" s="32" t="s">
        <v>228</v>
      </c>
      <c r="AC145" s="32"/>
      <c r="AD145" s="16"/>
      <c r="AE145" s="16"/>
      <c r="AF145" s="32" t="s">
        <v>74</v>
      </c>
      <c r="AG145" s="32"/>
      <c r="AH145" s="16"/>
      <c r="AI145" s="16"/>
      <c r="AJ145" s="32" t="s">
        <v>248</v>
      </c>
      <c r="AK145" s="32"/>
      <c r="AL145" s="16"/>
    </row>
    <row r="146" spans="1:38" x14ac:dyDescent="0.25">
      <c r="A146" s="12"/>
      <c r="B146" s="63" t="s">
        <v>609</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c r="AI146" s="19"/>
      <c r="AJ146" s="19"/>
      <c r="AK146" s="19"/>
      <c r="AL146" s="19"/>
    </row>
    <row r="147" spans="1:38" x14ac:dyDescent="0.25">
      <c r="A147" s="12"/>
      <c r="B147" s="38" t="s">
        <v>298</v>
      </c>
      <c r="C147" s="11"/>
      <c r="D147" s="11" t="s">
        <v>189</v>
      </c>
      <c r="E147" s="22">
        <v>855</v>
      </c>
      <c r="F147" s="14" t="s">
        <v>176</v>
      </c>
      <c r="G147" s="11"/>
      <c r="H147" s="11" t="s">
        <v>189</v>
      </c>
      <c r="I147" s="22">
        <v>159</v>
      </c>
      <c r="J147" s="14" t="s">
        <v>176</v>
      </c>
      <c r="K147" s="11"/>
      <c r="L147" s="11" t="s">
        <v>189</v>
      </c>
      <c r="M147" s="22">
        <v>894</v>
      </c>
      <c r="N147" s="14" t="s">
        <v>176</v>
      </c>
      <c r="O147" s="11"/>
      <c r="P147" s="11" t="s">
        <v>189</v>
      </c>
      <c r="Q147" s="21">
        <v>1656</v>
      </c>
      <c r="R147" s="14" t="s">
        <v>176</v>
      </c>
      <c r="S147" s="11"/>
      <c r="T147" s="11" t="s">
        <v>189</v>
      </c>
      <c r="U147" s="22">
        <v>950</v>
      </c>
      <c r="V147" s="14" t="s">
        <v>176</v>
      </c>
      <c r="W147" s="11"/>
      <c r="X147" s="11" t="s">
        <v>189</v>
      </c>
      <c r="Y147" s="22">
        <v>736</v>
      </c>
      <c r="Z147" s="14" t="s">
        <v>176</v>
      </c>
      <c r="AA147" s="11"/>
      <c r="AB147" s="11" t="s">
        <v>189</v>
      </c>
      <c r="AC147" s="22">
        <v>289</v>
      </c>
      <c r="AD147" s="14" t="s">
        <v>176</v>
      </c>
      <c r="AE147" s="11"/>
      <c r="AF147" s="11" t="s">
        <v>189</v>
      </c>
      <c r="AG147" s="22">
        <v>147</v>
      </c>
      <c r="AH147" s="14" t="s">
        <v>176</v>
      </c>
      <c r="AI147" s="11"/>
      <c r="AJ147" s="11" t="s">
        <v>189</v>
      </c>
      <c r="AK147" s="21">
        <v>5686</v>
      </c>
      <c r="AL147" s="14" t="s">
        <v>176</v>
      </c>
    </row>
    <row r="148" spans="1:38" x14ac:dyDescent="0.25">
      <c r="A148" s="12"/>
      <c r="B148" s="23" t="s">
        <v>299</v>
      </c>
      <c r="C148" s="19"/>
      <c r="D148" s="19"/>
      <c r="E148" s="26" t="s">
        <v>300</v>
      </c>
      <c r="F148" s="25" t="s">
        <v>191</v>
      </c>
      <c r="G148" s="19"/>
      <c r="H148" s="19"/>
      <c r="I148" s="26" t="s">
        <v>195</v>
      </c>
      <c r="J148" s="25" t="s">
        <v>176</v>
      </c>
      <c r="K148" s="19"/>
      <c r="L148" s="19"/>
      <c r="M148" s="26" t="s">
        <v>301</v>
      </c>
      <c r="N148" s="25" t="s">
        <v>191</v>
      </c>
      <c r="O148" s="19"/>
      <c r="P148" s="19"/>
      <c r="Q148" s="26" t="s">
        <v>302</v>
      </c>
      <c r="R148" s="25" t="s">
        <v>191</v>
      </c>
      <c r="S148" s="19"/>
      <c r="T148" s="19"/>
      <c r="U148" s="26" t="s">
        <v>303</v>
      </c>
      <c r="V148" s="25" t="s">
        <v>191</v>
      </c>
      <c r="W148" s="19"/>
      <c r="X148" s="19"/>
      <c r="Y148" s="26" t="s">
        <v>304</v>
      </c>
      <c r="Z148" s="25" t="s">
        <v>191</v>
      </c>
      <c r="AA148" s="19"/>
      <c r="AB148" s="19"/>
      <c r="AC148" s="26" t="s">
        <v>190</v>
      </c>
      <c r="AD148" s="25" t="s">
        <v>191</v>
      </c>
      <c r="AE148" s="19"/>
      <c r="AF148" s="19"/>
      <c r="AG148" s="26" t="s">
        <v>305</v>
      </c>
      <c r="AH148" s="25" t="s">
        <v>191</v>
      </c>
      <c r="AI148" s="19"/>
      <c r="AJ148" s="19"/>
      <c r="AK148" s="26" t="s">
        <v>306</v>
      </c>
      <c r="AL148" s="25" t="s">
        <v>191</v>
      </c>
    </row>
    <row r="149" spans="1:38" x14ac:dyDescent="0.25">
      <c r="A149" s="12"/>
      <c r="B149" s="20" t="s">
        <v>307</v>
      </c>
      <c r="C149" s="11"/>
      <c r="D149" s="11"/>
      <c r="E149" s="22">
        <v>62</v>
      </c>
      <c r="F149" s="14" t="s">
        <v>176</v>
      </c>
      <c r="G149" s="11"/>
      <c r="H149" s="11"/>
      <c r="I149" s="22" t="s">
        <v>195</v>
      </c>
      <c r="J149" s="14" t="s">
        <v>176</v>
      </c>
      <c r="K149" s="11"/>
      <c r="L149" s="11"/>
      <c r="M149" s="22">
        <v>1</v>
      </c>
      <c r="N149" s="14" t="s">
        <v>176</v>
      </c>
      <c r="O149" s="11"/>
      <c r="P149" s="11"/>
      <c r="Q149" s="22">
        <v>13</v>
      </c>
      <c r="R149" s="14" t="s">
        <v>176</v>
      </c>
      <c r="S149" s="11"/>
      <c r="T149" s="11"/>
      <c r="U149" s="22" t="s">
        <v>195</v>
      </c>
      <c r="V149" s="14" t="s">
        <v>176</v>
      </c>
      <c r="W149" s="11"/>
      <c r="X149" s="11"/>
      <c r="Y149" s="22">
        <v>1</v>
      </c>
      <c r="Z149" s="14" t="s">
        <v>176</v>
      </c>
      <c r="AA149" s="11"/>
      <c r="AB149" s="11"/>
      <c r="AC149" s="22">
        <v>45</v>
      </c>
      <c r="AD149" s="14" t="s">
        <v>176</v>
      </c>
      <c r="AE149" s="11"/>
      <c r="AF149" s="11"/>
      <c r="AG149" s="22">
        <v>26</v>
      </c>
      <c r="AH149" s="14" t="s">
        <v>176</v>
      </c>
      <c r="AI149" s="11"/>
      <c r="AJ149" s="11"/>
      <c r="AK149" s="22">
        <v>148</v>
      </c>
      <c r="AL149" s="14" t="s">
        <v>176</v>
      </c>
    </row>
    <row r="150" spans="1:38" ht="15.75" thickBot="1" x14ac:dyDescent="0.3">
      <c r="A150" s="12"/>
      <c r="B150" s="23" t="s">
        <v>308</v>
      </c>
      <c r="C150" s="19"/>
      <c r="D150" s="19"/>
      <c r="E150" s="26">
        <v>203</v>
      </c>
      <c r="F150" s="25" t="s">
        <v>176</v>
      </c>
      <c r="G150" s="19"/>
      <c r="H150" s="19"/>
      <c r="I150" s="26" t="s">
        <v>199</v>
      </c>
      <c r="J150" s="25" t="s">
        <v>191</v>
      </c>
      <c r="K150" s="19"/>
      <c r="L150" s="19"/>
      <c r="M150" s="26" t="s">
        <v>309</v>
      </c>
      <c r="N150" s="25" t="s">
        <v>191</v>
      </c>
      <c r="O150" s="19"/>
      <c r="P150" s="19"/>
      <c r="Q150" s="26">
        <v>45</v>
      </c>
      <c r="R150" s="25" t="s">
        <v>176</v>
      </c>
      <c r="S150" s="19"/>
      <c r="T150" s="19"/>
      <c r="U150" s="26">
        <v>667</v>
      </c>
      <c r="V150" s="25" t="s">
        <v>176</v>
      </c>
      <c r="W150" s="19"/>
      <c r="X150" s="19"/>
      <c r="Y150" s="26">
        <v>91</v>
      </c>
      <c r="Z150" s="25" t="s">
        <v>176</v>
      </c>
      <c r="AA150" s="19"/>
      <c r="AB150" s="19"/>
      <c r="AC150" s="26">
        <v>125</v>
      </c>
      <c r="AD150" s="25" t="s">
        <v>176</v>
      </c>
      <c r="AE150" s="19"/>
      <c r="AF150" s="19"/>
      <c r="AG150" s="26">
        <v>98</v>
      </c>
      <c r="AH150" s="25" t="s">
        <v>176</v>
      </c>
      <c r="AI150" s="19"/>
      <c r="AJ150" s="19"/>
      <c r="AK150" s="24">
        <v>1200</v>
      </c>
      <c r="AL150" s="25" t="s">
        <v>176</v>
      </c>
    </row>
    <row r="151" spans="1:38" x14ac:dyDescent="0.25">
      <c r="A151" s="12"/>
      <c r="B151" s="27"/>
      <c r="C151" s="27"/>
      <c r="D151" s="28"/>
      <c r="E151" s="28"/>
      <c r="F151" s="27"/>
      <c r="G151" s="27"/>
      <c r="H151" s="28"/>
      <c r="I151" s="28"/>
      <c r="J151" s="27"/>
      <c r="K151" s="27"/>
      <c r="L151" s="28"/>
      <c r="M151" s="28"/>
      <c r="N151" s="27"/>
      <c r="O151" s="27"/>
      <c r="P151" s="28"/>
      <c r="Q151" s="28"/>
      <c r="R151" s="27"/>
      <c r="S151" s="27"/>
      <c r="T151" s="28"/>
      <c r="U151" s="28"/>
      <c r="V151" s="27"/>
      <c r="W151" s="27"/>
      <c r="X151" s="28"/>
      <c r="Y151" s="28"/>
      <c r="Z151" s="27"/>
      <c r="AA151" s="27"/>
      <c r="AB151" s="28"/>
      <c r="AC151" s="28"/>
      <c r="AD151" s="27"/>
      <c r="AE151" s="27"/>
      <c r="AF151" s="28"/>
      <c r="AG151" s="28"/>
      <c r="AH151" s="27"/>
      <c r="AI151" s="27"/>
      <c r="AJ151" s="28"/>
      <c r="AK151" s="28"/>
      <c r="AL151" s="27"/>
    </row>
    <row r="152" spans="1:38" ht="15.75" thickBot="1" x14ac:dyDescent="0.3">
      <c r="A152" s="12"/>
      <c r="B152" s="38" t="s">
        <v>310</v>
      </c>
      <c r="C152" s="16"/>
      <c r="D152" s="11" t="s">
        <v>189</v>
      </c>
      <c r="E152" s="22">
        <v>731</v>
      </c>
      <c r="F152" s="14" t="s">
        <v>176</v>
      </c>
      <c r="G152" s="16"/>
      <c r="H152" s="11" t="s">
        <v>189</v>
      </c>
      <c r="I152" s="22">
        <v>156</v>
      </c>
      <c r="J152" s="14" t="s">
        <v>176</v>
      </c>
      <c r="K152" s="16"/>
      <c r="L152" s="11" t="s">
        <v>189</v>
      </c>
      <c r="M152" s="22">
        <v>625</v>
      </c>
      <c r="N152" s="14" t="s">
        <v>176</v>
      </c>
      <c r="O152" s="16"/>
      <c r="P152" s="11" t="s">
        <v>189</v>
      </c>
      <c r="Q152" s="21">
        <v>1581</v>
      </c>
      <c r="R152" s="14" t="s">
        <v>176</v>
      </c>
      <c r="S152" s="16"/>
      <c r="T152" s="11" t="s">
        <v>189</v>
      </c>
      <c r="U152" s="22">
        <v>882</v>
      </c>
      <c r="V152" s="14" t="s">
        <v>176</v>
      </c>
      <c r="W152" s="16"/>
      <c r="X152" s="11" t="s">
        <v>189</v>
      </c>
      <c r="Y152" s="22">
        <v>807</v>
      </c>
      <c r="Z152" s="14" t="s">
        <v>176</v>
      </c>
      <c r="AA152" s="16"/>
      <c r="AB152" s="11" t="s">
        <v>189</v>
      </c>
      <c r="AC152" s="22">
        <v>377</v>
      </c>
      <c r="AD152" s="14" t="s">
        <v>176</v>
      </c>
      <c r="AE152" s="16"/>
      <c r="AF152" s="11" t="s">
        <v>189</v>
      </c>
      <c r="AG152" s="22">
        <v>146</v>
      </c>
      <c r="AH152" s="14" t="s">
        <v>176</v>
      </c>
      <c r="AI152" s="16"/>
      <c r="AJ152" s="11" t="s">
        <v>189</v>
      </c>
      <c r="AK152" s="21">
        <v>5305</v>
      </c>
      <c r="AL152" s="14" t="s">
        <v>176</v>
      </c>
    </row>
    <row r="153" spans="1:38" ht="15.75" thickTop="1" x14ac:dyDescent="0.25">
      <c r="A153" s="12"/>
      <c r="B153" s="27"/>
      <c r="C153" s="27"/>
      <c r="D153" s="31"/>
      <c r="E153" s="31"/>
      <c r="F153" s="27"/>
      <c r="G153" s="27"/>
      <c r="H153" s="31"/>
      <c r="I153" s="31"/>
      <c r="J153" s="27"/>
      <c r="K153" s="27"/>
      <c r="L153" s="31"/>
      <c r="M153" s="31"/>
      <c r="N153" s="27"/>
      <c r="O153" s="27"/>
      <c r="P153" s="31"/>
      <c r="Q153" s="31"/>
      <c r="R153" s="27"/>
      <c r="S153" s="27"/>
      <c r="T153" s="31"/>
      <c r="U153" s="31"/>
      <c r="V153" s="27"/>
      <c r="W153" s="27"/>
      <c r="X153" s="31"/>
      <c r="Y153" s="31"/>
      <c r="Z153" s="27"/>
      <c r="AA153" s="27"/>
      <c r="AB153" s="31"/>
      <c r="AC153" s="31"/>
      <c r="AD153" s="27"/>
      <c r="AE153" s="27"/>
      <c r="AF153" s="31"/>
      <c r="AG153" s="31"/>
      <c r="AH153" s="27"/>
      <c r="AI153" s="27"/>
      <c r="AJ153" s="31"/>
      <c r="AK153" s="31"/>
      <c r="AL153" s="27"/>
    </row>
    <row r="154" spans="1:38" x14ac:dyDescent="0.25">
      <c r="A154" s="12"/>
      <c r="B154" s="63" t="s">
        <v>610</v>
      </c>
      <c r="C154" s="30"/>
      <c r="D154" s="19"/>
      <c r="E154" s="19"/>
      <c r="F154" s="19"/>
      <c r="G154" s="30"/>
      <c r="H154" s="19"/>
      <c r="I154" s="19"/>
      <c r="J154" s="19"/>
      <c r="K154" s="30"/>
      <c r="L154" s="19"/>
      <c r="M154" s="19"/>
      <c r="N154" s="19"/>
      <c r="O154" s="30"/>
      <c r="P154" s="19"/>
      <c r="Q154" s="19"/>
      <c r="R154" s="19"/>
      <c r="S154" s="30"/>
      <c r="T154" s="19"/>
      <c r="U154" s="19"/>
      <c r="V154" s="19"/>
      <c r="W154" s="30"/>
      <c r="X154" s="19"/>
      <c r="Y154" s="19"/>
      <c r="Z154" s="19"/>
      <c r="AA154" s="30"/>
      <c r="AB154" s="19"/>
      <c r="AC154" s="19"/>
      <c r="AD154" s="19"/>
      <c r="AE154" s="30"/>
      <c r="AF154" s="19"/>
      <c r="AG154" s="19"/>
      <c r="AH154" s="19"/>
      <c r="AI154" s="30"/>
      <c r="AJ154" s="19"/>
      <c r="AK154" s="19"/>
      <c r="AL154" s="19"/>
    </row>
    <row r="155" spans="1:38" x14ac:dyDescent="0.25">
      <c r="A155" s="12"/>
      <c r="B155" s="38" t="s">
        <v>298</v>
      </c>
      <c r="C155" s="16"/>
      <c r="D155" s="11" t="s">
        <v>189</v>
      </c>
      <c r="E155" s="22">
        <v>720</v>
      </c>
      <c r="F155" s="14" t="s">
        <v>176</v>
      </c>
      <c r="G155" s="16"/>
      <c r="H155" s="11" t="s">
        <v>189</v>
      </c>
      <c r="I155" s="22">
        <v>183</v>
      </c>
      <c r="J155" s="14" t="s">
        <v>176</v>
      </c>
      <c r="K155" s="16"/>
      <c r="L155" s="11" t="s">
        <v>189</v>
      </c>
      <c r="M155" s="22">
        <v>604</v>
      </c>
      <c r="N155" s="14" t="s">
        <v>176</v>
      </c>
      <c r="O155" s="16"/>
      <c r="P155" s="11" t="s">
        <v>189</v>
      </c>
      <c r="Q155" s="21">
        <v>1655</v>
      </c>
      <c r="R155" s="14" t="s">
        <v>176</v>
      </c>
      <c r="S155" s="16"/>
      <c r="T155" s="11" t="s">
        <v>189</v>
      </c>
      <c r="U155" s="22">
        <v>886</v>
      </c>
      <c r="V155" s="14" t="s">
        <v>176</v>
      </c>
      <c r="W155" s="16"/>
      <c r="X155" s="11" t="s">
        <v>189</v>
      </c>
      <c r="Y155" s="22">
        <v>704</v>
      </c>
      <c r="Z155" s="14" t="s">
        <v>176</v>
      </c>
      <c r="AA155" s="16"/>
      <c r="AB155" s="11" t="s">
        <v>189</v>
      </c>
      <c r="AC155" s="22">
        <v>351</v>
      </c>
      <c r="AD155" s="14" t="s">
        <v>176</v>
      </c>
      <c r="AE155" s="16"/>
      <c r="AF155" s="11" t="s">
        <v>189</v>
      </c>
      <c r="AG155" s="22">
        <v>160</v>
      </c>
      <c r="AH155" s="14" t="s">
        <v>176</v>
      </c>
      <c r="AI155" s="16"/>
      <c r="AJ155" s="11" t="s">
        <v>189</v>
      </c>
      <c r="AK155" s="21">
        <v>5263</v>
      </c>
      <c r="AL155" s="14" t="s">
        <v>176</v>
      </c>
    </row>
    <row r="156" spans="1:38" x14ac:dyDescent="0.25">
      <c r="A156" s="12"/>
      <c r="B156" s="23" t="s">
        <v>299</v>
      </c>
      <c r="C156" s="30"/>
      <c r="D156" s="19"/>
      <c r="E156" s="26" t="s">
        <v>312</v>
      </c>
      <c r="F156" s="25" t="s">
        <v>191</v>
      </c>
      <c r="G156" s="30"/>
      <c r="H156" s="19"/>
      <c r="I156" s="26" t="s">
        <v>195</v>
      </c>
      <c r="J156" s="25" t="s">
        <v>176</v>
      </c>
      <c r="K156" s="30"/>
      <c r="L156" s="19"/>
      <c r="M156" s="26" t="s">
        <v>313</v>
      </c>
      <c r="N156" s="25" t="s">
        <v>191</v>
      </c>
      <c r="O156" s="30"/>
      <c r="P156" s="19"/>
      <c r="Q156" s="26" t="s">
        <v>314</v>
      </c>
      <c r="R156" s="25" t="s">
        <v>191</v>
      </c>
      <c r="S156" s="30"/>
      <c r="T156" s="19"/>
      <c r="U156" s="26" t="s">
        <v>195</v>
      </c>
      <c r="V156" s="25" t="s">
        <v>176</v>
      </c>
      <c r="W156" s="30"/>
      <c r="X156" s="19"/>
      <c r="Y156" s="26" t="s">
        <v>195</v>
      </c>
      <c r="Z156" s="25" t="s">
        <v>176</v>
      </c>
      <c r="AA156" s="30"/>
      <c r="AB156" s="19"/>
      <c r="AC156" s="26" t="s">
        <v>315</v>
      </c>
      <c r="AD156" s="25" t="s">
        <v>191</v>
      </c>
      <c r="AE156" s="30"/>
      <c r="AF156" s="19"/>
      <c r="AG156" s="26" t="s">
        <v>202</v>
      </c>
      <c r="AH156" s="25" t="s">
        <v>191</v>
      </c>
      <c r="AI156" s="30"/>
      <c r="AJ156" s="19"/>
      <c r="AK156" s="26" t="s">
        <v>316</v>
      </c>
      <c r="AL156" s="25" t="s">
        <v>191</v>
      </c>
    </row>
    <row r="157" spans="1:38" x14ac:dyDescent="0.25">
      <c r="A157" s="12"/>
      <c r="B157" s="20" t="s">
        <v>307</v>
      </c>
      <c r="C157" s="16"/>
      <c r="D157" s="11"/>
      <c r="E157" s="22">
        <v>34</v>
      </c>
      <c r="F157" s="14" t="s">
        <v>176</v>
      </c>
      <c r="G157" s="16"/>
      <c r="H157" s="11"/>
      <c r="I157" s="22" t="s">
        <v>195</v>
      </c>
      <c r="J157" s="14" t="s">
        <v>176</v>
      </c>
      <c r="K157" s="16"/>
      <c r="L157" s="11"/>
      <c r="M157" s="22">
        <v>1</v>
      </c>
      <c r="N157" s="14" t="s">
        <v>176</v>
      </c>
      <c r="O157" s="16"/>
      <c r="P157" s="11"/>
      <c r="Q157" s="22">
        <v>2</v>
      </c>
      <c r="R157" s="14" t="s">
        <v>176</v>
      </c>
      <c r="S157" s="16"/>
      <c r="T157" s="11"/>
      <c r="U157" s="22" t="s">
        <v>195</v>
      </c>
      <c r="V157" s="14" t="s">
        <v>176</v>
      </c>
      <c r="W157" s="16"/>
      <c r="X157" s="11"/>
      <c r="Y157" s="22" t="s">
        <v>195</v>
      </c>
      <c r="Z157" s="14" t="s">
        <v>176</v>
      </c>
      <c r="AA157" s="16"/>
      <c r="AB157" s="11"/>
      <c r="AC157" s="22">
        <v>17</v>
      </c>
      <c r="AD157" s="14" t="s">
        <v>176</v>
      </c>
      <c r="AE157" s="16"/>
      <c r="AF157" s="11"/>
      <c r="AG157" s="22">
        <v>8</v>
      </c>
      <c r="AH157" s="14" t="s">
        <v>176</v>
      </c>
      <c r="AI157" s="16"/>
      <c r="AJ157" s="11"/>
      <c r="AK157" s="22">
        <v>62</v>
      </c>
      <c r="AL157" s="14" t="s">
        <v>176</v>
      </c>
    </row>
    <row r="158" spans="1:38" ht="15.75" thickBot="1" x14ac:dyDescent="0.3">
      <c r="A158" s="12"/>
      <c r="B158" s="23" t="s">
        <v>308</v>
      </c>
      <c r="C158" s="30"/>
      <c r="D158" s="19"/>
      <c r="E158" s="26">
        <v>13</v>
      </c>
      <c r="F158" s="25" t="s">
        <v>176</v>
      </c>
      <c r="G158" s="30"/>
      <c r="H158" s="19"/>
      <c r="I158" s="26" t="s">
        <v>202</v>
      </c>
      <c r="J158" s="25" t="s">
        <v>191</v>
      </c>
      <c r="K158" s="30"/>
      <c r="L158" s="19"/>
      <c r="M158" s="26">
        <v>43</v>
      </c>
      <c r="N158" s="25" t="s">
        <v>176</v>
      </c>
      <c r="O158" s="30"/>
      <c r="P158" s="19"/>
      <c r="Q158" s="26" t="s">
        <v>317</v>
      </c>
      <c r="R158" s="25" t="s">
        <v>191</v>
      </c>
      <c r="S158" s="30"/>
      <c r="T158" s="19"/>
      <c r="U158" s="26" t="s">
        <v>318</v>
      </c>
      <c r="V158" s="25" t="s">
        <v>191</v>
      </c>
      <c r="W158" s="30"/>
      <c r="X158" s="19"/>
      <c r="Y158" s="26">
        <v>103</v>
      </c>
      <c r="Z158" s="25" t="s">
        <v>176</v>
      </c>
      <c r="AA158" s="30"/>
      <c r="AB158" s="19"/>
      <c r="AC158" s="26">
        <v>42</v>
      </c>
      <c r="AD158" s="25" t="s">
        <v>176</v>
      </c>
      <c r="AE158" s="30"/>
      <c r="AF158" s="19"/>
      <c r="AG158" s="26">
        <v>5</v>
      </c>
      <c r="AH158" s="25" t="s">
        <v>176</v>
      </c>
      <c r="AI158" s="30"/>
      <c r="AJ158" s="19"/>
      <c r="AK158" s="26">
        <v>100</v>
      </c>
      <c r="AL158" s="25" t="s">
        <v>176</v>
      </c>
    </row>
    <row r="159" spans="1:38" x14ac:dyDescent="0.25">
      <c r="A159" s="12"/>
      <c r="B159" s="27"/>
      <c r="C159" s="27"/>
      <c r="D159" s="28"/>
      <c r="E159" s="28"/>
      <c r="F159" s="27"/>
      <c r="G159" s="27"/>
      <c r="H159" s="28"/>
      <c r="I159" s="28"/>
      <c r="J159" s="27"/>
      <c r="K159" s="27"/>
      <c r="L159" s="28"/>
      <c r="M159" s="28"/>
      <c r="N159" s="27"/>
      <c r="O159" s="27"/>
      <c r="P159" s="28"/>
      <c r="Q159" s="28"/>
      <c r="R159" s="27"/>
      <c r="S159" s="27"/>
      <c r="T159" s="28"/>
      <c r="U159" s="28"/>
      <c r="V159" s="27"/>
      <c r="W159" s="27"/>
      <c r="X159" s="28"/>
      <c r="Y159" s="28"/>
      <c r="Z159" s="27"/>
      <c r="AA159" s="27"/>
      <c r="AB159" s="28"/>
      <c r="AC159" s="28"/>
      <c r="AD159" s="27"/>
      <c r="AE159" s="27"/>
      <c r="AF159" s="28"/>
      <c r="AG159" s="28"/>
      <c r="AH159" s="27"/>
      <c r="AI159" s="27"/>
      <c r="AJ159" s="28"/>
      <c r="AK159" s="28"/>
      <c r="AL159" s="27"/>
    </row>
    <row r="160" spans="1:38" ht="15.75" thickBot="1" x14ac:dyDescent="0.3">
      <c r="A160" s="12"/>
      <c r="B160" s="38" t="s">
        <v>310</v>
      </c>
      <c r="C160" s="16"/>
      <c r="D160" s="11" t="s">
        <v>189</v>
      </c>
      <c r="E160" s="22">
        <v>731</v>
      </c>
      <c r="F160" s="14" t="s">
        <v>176</v>
      </c>
      <c r="G160" s="16"/>
      <c r="H160" s="11" t="s">
        <v>189</v>
      </c>
      <c r="I160" s="22">
        <v>156</v>
      </c>
      <c r="J160" s="14" t="s">
        <v>176</v>
      </c>
      <c r="K160" s="16"/>
      <c r="L160" s="11" t="s">
        <v>189</v>
      </c>
      <c r="M160" s="22">
        <v>625</v>
      </c>
      <c r="N160" s="14" t="s">
        <v>176</v>
      </c>
      <c r="O160" s="16"/>
      <c r="P160" s="11" t="s">
        <v>189</v>
      </c>
      <c r="Q160" s="21">
        <v>1581</v>
      </c>
      <c r="R160" s="14" t="s">
        <v>176</v>
      </c>
      <c r="S160" s="16"/>
      <c r="T160" s="11" t="s">
        <v>189</v>
      </c>
      <c r="U160" s="22">
        <v>882</v>
      </c>
      <c r="V160" s="14" t="s">
        <v>176</v>
      </c>
      <c r="W160" s="16"/>
      <c r="X160" s="11" t="s">
        <v>189</v>
      </c>
      <c r="Y160" s="22">
        <v>807</v>
      </c>
      <c r="Z160" s="14" t="s">
        <v>176</v>
      </c>
      <c r="AA160" s="16"/>
      <c r="AB160" s="11" t="s">
        <v>189</v>
      </c>
      <c r="AC160" s="22">
        <v>377</v>
      </c>
      <c r="AD160" s="14" t="s">
        <v>176</v>
      </c>
      <c r="AE160" s="16"/>
      <c r="AF160" s="11" t="s">
        <v>189</v>
      </c>
      <c r="AG160" s="22">
        <v>146</v>
      </c>
      <c r="AH160" s="14" t="s">
        <v>176</v>
      </c>
      <c r="AI160" s="16"/>
      <c r="AJ160" s="11" t="s">
        <v>189</v>
      </c>
      <c r="AK160" s="21">
        <v>5305</v>
      </c>
      <c r="AL160" s="14" t="s">
        <v>176</v>
      </c>
    </row>
    <row r="161" spans="1:38" ht="15.75" thickTop="1" x14ac:dyDescent="0.25">
      <c r="A161" s="12"/>
      <c r="B161" s="27"/>
      <c r="C161" s="27"/>
      <c r="D161" s="31"/>
      <c r="E161" s="31"/>
      <c r="F161" s="27"/>
      <c r="G161" s="27"/>
      <c r="H161" s="31"/>
      <c r="I161" s="31"/>
      <c r="J161" s="27"/>
      <c r="K161" s="27"/>
      <c r="L161" s="31"/>
      <c r="M161" s="31"/>
      <c r="N161" s="27"/>
      <c r="O161" s="27"/>
      <c r="P161" s="31"/>
      <c r="Q161" s="31"/>
      <c r="R161" s="27"/>
      <c r="S161" s="27"/>
      <c r="T161" s="31"/>
      <c r="U161" s="31"/>
      <c r="V161" s="27"/>
      <c r="W161" s="27"/>
      <c r="X161" s="31"/>
      <c r="Y161" s="31"/>
      <c r="Z161" s="27"/>
      <c r="AA161" s="27"/>
      <c r="AB161" s="31"/>
      <c r="AC161" s="31"/>
      <c r="AD161" s="27"/>
      <c r="AE161" s="27"/>
      <c r="AF161" s="31"/>
      <c r="AG161" s="31"/>
      <c r="AH161" s="27"/>
      <c r="AI161" s="27"/>
      <c r="AJ161" s="31"/>
      <c r="AK161" s="31"/>
      <c r="AL161" s="27"/>
    </row>
    <row r="162" spans="1:38" x14ac:dyDescent="0.25">
      <c r="A162" s="12"/>
      <c r="B162" s="63" t="s">
        <v>611</v>
      </c>
      <c r="C162" s="30"/>
      <c r="D162" s="19"/>
      <c r="E162" s="19"/>
      <c r="F162" s="19"/>
      <c r="G162" s="30"/>
      <c r="H162" s="19"/>
      <c r="I162" s="19"/>
      <c r="J162" s="19"/>
      <c r="K162" s="30"/>
      <c r="L162" s="19"/>
      <c r="M162" s="19"/>
      <c r="N162" s="19"/>
      <c r="O162" s="30"/>
      <c r="P162" s="19"/>
      <c r="Q162" s="19"/>
      <c r="R162" s="19"/>
      <c r="S162" s="30"/>
      <c r="T162" s="19"/>
      <c r="U162" s="19"/>
      <c r="V162" s="19"/>
      <c r="W162" s="30"/>
      <c r="X162" s="19"/>
      <c r="Y162" s="19"/>
      <c r="Z162" s="19"/>
      <c r="AA162" s="30"/>
      <c r="AB162" s="19"/>
      <c r="AC162" s="19"/>
      <c r="AD162" s="19"/>
      <c r="AE162" s="30"/>
      <c r="AF162" s="19"/>
      <c r="AG162" s="19"/>
      <c r="AH162" s="19"/>
      <c r="AI162" s="30"/>
      <c r="AJ162" s="19"/>
      <c r="AK162" s="19"/>
      <c r="AL162" s="19"/>
    </row>
    <row r="163" spans="1:38" x14ac:dyDescent="0.25">
      <c r="A163" s="12"/>
      <c r="B163" s="38" t="s">
        <v>298</v>
      </c>
      <c r="C163" s="16"/>
      <c r="D163" s="11" t="s">
        <v>189</v>
      </c>
      <c r="E163" s="21">
        <v>1025</v>
      </c>
      <c r="F163" s="14" t="s">
        <v>176</v>
      </c>
      <c r="G163" s="16"/>
      <c r="H163" s="11" t="s">
        <v>189</v>
      </c>
      <c r="I163" s="22">
        <v>330</v>
      </c>
      <c r="J163" s="14" t="s">
        <v>176</v>
      </c>
      <c r="K163" s="16"/>
      <c r="L163" s="11" t="s">
        <v>189</v>
      </c>
      <c r="M163" s="22">
        <v>698</v>
      </c>
      <c r="N163" s="14" t="s">
        <v>176</v>
      </c>
      <c r="O163" s="16"/>
      <c r="P163" s="11" t="s">
        <v>189</v>
      </c>
      <c r="Q163" s="21">
        <v>1925</v>
      </c>
      <c r="R163" s="14" t="s">
        <v>176</v>
      </c>
      <c r="S163" s="16"/>
      <c r="T163" s="11" t="s">
        <v>189</v>
      </c>
      <c r="U163" s="21">
        <v>2006</v>
      </c>
      <c r="V163" s="14" t="s">
        <v>176</v>
      </c>
      <c r="W163" s="16"/>
      <c r="X163" s="11" t="s">
        <v>189</v>
      </c>
      <c r="Y163" s="22">
        <v>635</v>
      </c>
      <c r="Z163" s="14" t="s">
        <v>176</v>
      </c>
      <c r="AA163" s="16"/>
      <c r="AB163" s="11" t="s">
        <v>189</v>
      </c>
      <c r="AC163" s="22">
        <v>95</v>
      </c>
      <c r="AD163" s="14" t="s">
        <v>176</v>
      </c>
      <c r="AE163" s="16"/>
      <c r="AF163" s="11" t="s">
        <v>189</v>
      </c>
      <c r="AG163" s="22">
        <v>194</v>
      </c>
      <c r="AH163" s="14" t="s">
        <v>176</v>
      </c>
      <c r="AI163" s="16"/>
      <c r="AJ163" s="11" t="s">
        <v>189</v>
      </c>
      <c r="AK163" s="21">
        <v>6908</v>
      </c>
      <c r="AL163" s="14" t="s">
        <v>176</v>
      </c>
    </row>
    <row r="164" spans="1:38" x14ac:dyDescent="0.25">
      <c r="A164" s="12"/>
      <c r="B164" s="23" t="s">
        <v>299</v>
      </c>
      <c r="C164" s="30"/>
      <c r="D164" s="19"/>
      <c r="E164" s="26" t="s">
        <v>320</v>
      </c>
      <c r="F164" s="25" t="s">
        <v>191</v>
      </c>
      <c r="G164" s="30"/>
      <c r="H164" s="19"/>
      <c r="I164" s="26" t="s">
        <v>321</v>
      </c>
      <c r="J164" s="25" t="s">
        <v>191</v>
      </c>
      <c r="K164" s="30"/>
      <c r="L164" s="19"/>
      <c r="M164" s="26" t="s">
        <v>322</v>
      </c>
      <c r="N164" s="25" t="s">
        <v>191</v>
      </c>
      <c r="O164" s="30"/>
      <c r="P164" s="19"/>
      <c r="Q164" s="26" t="s">
        <v>323</v>
      </c>
      <c r="R164" s="25" t="s">
        <v>191</v>
      </c>
      <c r="S164" s="30"/>
      <c r="T164" s="19"/>
      <c r="U164" s="26" t="s">
        <v>324</v>
      </c>
      <c r="V164" s="25" t="s">
        <v>191</v>
      </c>
      <c r="W164" s="30"/>
      <c r="X164" s="19"/>
      <c r="Y164" s="26" t="s">
        <v>325</v>
      </c>
      <c r="Z164" s="25" t="s">
        <v>191</v>
      </c>
      <c r="AA164" s="30"/>
      <c r="AB164" s="19"/>
      <c r="AC164" s="26" t="s">
        <v>326</v>
      </c>
      <c r="AD164" s="25" t="s">
        <v>191</v>
      </c>
      <c r="AE164" s="30"/>
      <c r="AF164" s="19"/>
      <c r="AG164" s="26" t="s">
        <v>327</v>
      </c>
      <c r="AH164" s="25" t="s">
        <v>191</v>
      </c>
      <c r="AI164" s="30"/>
      <c r="AJ164" s="19"/>
      <c r="AK164" s="26" t="s">
        <v>328</v>
      </c>
      <c r="AL164" s="25" t="s">
        <v>191</v>
      </c>
    </row>
    <row r="165" spans="1:38" x14ac:dyDescent="0.25">
      <c r="A165" s="12"/>
      <c r="B165" s="20" t="s">
        <v>307</v>
      </c>
      <c r="C165" s="16"/>
      <c r="D165" s="11"/>
      <c r="E165" s="22">
        <v>53</v>
      </c>
      <c r="F165" s="14" t="s">
        <v>176</v>
      </c>
      <c r="G165" s="16"/>
      <c r="H165" s="11"/>
      <c r="I165" s="22" t="s">
        <v>195</v>
      </c>
      <c r="J165" s="14" t="s">
        <v>176</v>
      </c>
      <c r="K165" s="16"/>
      <c r="L165" s="11"/>
      <c r="M165" s="22" t="s">
        <v>195</v>
      </c>
      <c r="N165" s="14" t="s">
        <v>176</v>
      </c>
      <c r="O165" s="16"/>
      <c r="P165" s="11"/>
      <c r="Q165" s="22">
        <v>4</v>
      </c>
      <c r="R165" s="14" t="s">
        <v>176</v>
      </c>
      <c r="S165" s="16"/>
      <c r="T165" s="11"/>
      <c r="U165" s="22">
        <v>54</v>
      </c>
      <c r="V165" s="14" t="s">
        <v>176</v>
      </c>
      <c r="W165" s="16"/>
      <c r="X165" s="11"/>
      <c r="Y165" s="22">
        <v>9</v>
      </c>
      <c r="Z165" s="14" t="s">
        <v>176</v>
      </c>
      <c r="AA165" s="16"/>
      <c r="AB165" s="11"/>
      <c r="AC165" s="22">
        <v>37</v>
      </c>
      <c r="AD165" s="14" t="s">
        <v>176</v>
      </c>
      <c r="AE165" s="16"/>
      <c r="AF165" s="11"/>
      <c r="AG165" s="22">
        <v>57</v>
      </c>
      <c r="AH165" s="14" t="s">
        <v>176</v>
      </c>
      <c r="AI165" s="16"/>
      <c r="AJ165" s="11"/>
      <c r="AK165" s="22">
        <v>214</v>
      </c>
      <c r="AL165" s="14" t="s">
        <v>176</v>
      </c>
    </row>
    <row r="166" spans="1:38" ht="15.75" thickBot="1" x14ac:dyDescent="0.3">
      <c r="A166" s="12"/>
      <c r="B166" s="23" t="s">
        <v>308</v>
      </c>
      <c r="C166" s="30"/>
      <c r="D166" s="19"/>
      <c r="E166" s="26">
        <v>604</v>
      </c>
      <c r="F166" s="25" t="s">
        <v>176</v>
      </c>
      <c r="G166" s="30"/>
      <c r="H166" s="19"/>
      <c r="I166" s="26">
        <v>100</v>
      </c>
      <c r="J166" s="25" t="s">
        <v>176</v>
      </c>
      <c r="K166" s="30"/>
      <c r="L166" s="19"/>
      <c r="M166" s="26">
        <v>287</v>
      </c>
      <c r="N166" s="25" t="s">
        <v>176</v>
      </c>
      <c r="O166" s="30"/>
      <c r="P166" s="19"/>
      <c r="Q166" s="26" t="s">
        <v>329</v>
      </c>
      <c r="R166" s="25" t="s">
        <v>191</v>
      </c>
      <c r="S166" s="30"/>
      <c r="T166" s="19"/>
      <c r="U166" s="26">
        <v>550</v>
      </c>
      <c r="V166" s="25" t="s">
        <v>176</v>
      </c>
      <c r="W166" s="30"/>
      <c r="X166" s="19"/>
      <c r="Y166" s="26">
        <v>406</v>
      </c>
      <c r="Z166" s="25" t="s">
        <v>176</v>
      </c>
      <c r="AA166" s="30"/>
      <c r="AB166" s="19"/>
      <c r="AC166" s="26">
        <v>128</v>
      </c>
      <c r="AD166" s="25" t="s">
        <v>176</v>
      </c>
      <c r="AE166" s="30"/>
      <c r="AF166" s="19"/>
      <c r="AG166" s="26">
        <v>25</v>
      </c>
      <c r="AH166" s="25" t="s">
        <v>176</v>
      </c>
      <c r="AI166" s="30"/>
      <c r="AJ166" s="19"/>
      <c r="AK166" s="24">
        <v>1900</v>
      </c>
      <c r="AL166" s="25" t="s">
        <v>176</v>
      </c>
    </row>
    <row r="167" spans="1:38" x14ac:dyDescent="0.25">
      <c r="A167" s="12"/>
      <c r="B167" s="27"/>
      <c r="C167" s="27"/>
      <c r="D167" s="28"/>
      <c r="E167" s="28"/>
      <c r="F167" s="27"/>
      <c r="G167" s="27"/>
      <c r="H167" s="28"/>
      <c r="I167" s="28"/>
      <c r="J167" s="27"/>
      <c r="K167" s="27"/>
      <c r="L167" s="28"/>
      <c r="M167" s="28"/>
      <c r="N167" s="27"/>
      <c r="O167" s="27"/>
      <c r="P167" s="28"/>
      <c r="Q167" s="28"/>
      <c r="R167" s="27"/>
      <c r="S167" s="27"/>
      <c r="T167" s="28"/>
      <c r="U167" s="28"/>
      <c r="V167" s="27"/>
      <c r="W167" s="27"/>
      <c r="X167" s="28"/>
      <c r="Y167" s="28"/>
      <c r="Z167" s="27"/>
      <c r="AA167" s="27"/>
      <c r="AB167" s="28"/>
      <c r="AC167" s="28"/>
      <c r="AD167" s="27"/>
      <c r="AE167" s="27"/>
      <c r="AF167" s="28"/>
      <c r="AG167" s="28"/>
      <c r="AH167" s="27"/>
      <c r="AI167" s="27"/>
      <c r="AJ167" s="28"/>
      <c r="AK167" s="28"/>
      <c r="AL167" s="27"/>
    </row>
    <row r="168" spans="1:38" ht="15.75" thickBot="1" x14ac:dyDescent="0.3">
      <c r="A168" s="12"/>
      <c r="B168" s="38" t="s">
        <v>310</v>
      </c>
      <c r="C168" s="16"/>
      <c r="D168" s="11" t="s">
        <v>189</v>
      </c>
      <c r="E168" s="22">
        <v>791</v>
      </c>
      <c r="F168" s="14" t="s">
        <v>176</v>
      </c>
      <c r="G168" s="16"/>
      <c r="H168" s="11" t="s">
        <v>189</v>
      </c>
      <c r="I168" s="22">
        <v>180</v>
      </c>
      <c r="J168" s="14" t="s">
        <v>176</v>
      </c>
      <c r="K168" s="16"/>
      <c r="L168" s="11" t="s">
        <v>189</v>
      </c>
      <c r="M168" s="22">
        <v>781</v>
      </c>
      <c r="N168" s="14" t="s">
        <v>176</v>
      </c>
      <c r="O168" s="16"/>
      <c r="P168" s="11" t="s">
        <v>189</v>
      </c>
      <c r="Q168" s="21">
        <v>1471</v>
      </c>
      <c r="R168" s="14" t="s">
        <v>176</v>
      </c>
      <c r="S168" s="16"/>
      <c r="T168" s="11" t="s">
        <v>189</v>
      </c>
      <c r="U168" s="21">
        <v>1086</v>
      </c>
      <c r="V168" s="14" t="s">
        <v>176</v>
      </c>
      <c r="W168" s="16"/>
      <c r="X168" s="11" t="s">
        <v>189</v>
      </c>
      <c r="Y168" s="22">
        <v>834</v>
      </c>
      <c r="Z168" s="14" t="s">
        <v>176</v>
      </c>
      <c r="AA168" s="16"/>
      <c r="AB168" s="11" t="s">
        <v>189</v>
      </c>
      <c r="AC168" s="22">
        <v>243</v>
      </c>
      <c r="AD168" s="14" t="s">
        <v>176</v>
      </c>
      <c r="AE168" s="16"/>
      <c r="AF168" s="11" t="s">
        <v>189</v>
      </c>
      <c r="AG168" s="22">
        <v>141</v>
      </c>
      <c r="AH168" s="14" t="s">
        <v>176</v>
      </c>
      <c r="AI168" s="16"/>
      <c r="AJ168" s="11" t="s">
        <v>189</v>
      </c>
      <c r="AK168" s="21">
        <v>5527</v>
      </c>
      <c r="AL168" s="14" t="s">
        <v>176</v>
      </c>
    </row>
    <row r="169" spans="1:38" ht="15.75" thickTop="1" x14ac:dyDescent="0.25">
      <c r="A169" s="12"/>
      <c r="B169" s="27"/>
      <c r="C169" s="27"/>
      <c r="D169" s="31"/>
      <c r="E169" s="31"/>
      <c r="F169" s="27"/>
      <c r="G169" s="27"/>
      <c r="H169" s="31"/>
      <c r="I169" s="31"/>
      <c r="J169" s="27"/>
      <c r="K169" s="27"/>
      <c r="L169" s="31"/>
      <c r="M169" s="31"/>
      <c r="N169" s="27"/>
      <c r="O169" s="27"/>
      <c r="P169" s="31"/>
      <c r="Q169" s="31"/>
      <c r="R169" s="27"/>
      <c r="S169" s="27"/>
      <c r="T169" s="31"/>
      <c r="U169" s="31"/>
      <c r="V169" s="27"/>
      <c r="W169" s="27"/>
      <c r="X169" s="31"/>
      <c r="Y169" s="31"/>
      <c r="Z169" s="27"/>
      <c r="AA169" s="27"/>
      <c r="AB169" s="31"/>
      <c r="AC169" s="31"/>
      <c r="AD169" s="27"/>
      <c r="AE169" s="27"/>
      <c r="AF169" s="31"/>
      <c r="AG169" s="31"/>
      <c r="AH169" s="27"/>
      <c r="AI169" s="27"/>
      <c r="AJ169" s="31"/>
      <c r="AK169" s="31"/>
      <c r="AL169" s="27"/>
    </row>
    <row r="170" spans="1:38" x14ac:dyDescent="0.25">
      <c r="A170" s="12"/>
      <c r="B170" s="63" t="s">
        <v>612</v>
      </c>
      <c r="C170" s="30"/>
      <c r="D170" s="19"/>
      <c r="E170" s="19"/>
      <c r="F170" s="19"/>
      <c r="G170" s="30"/>
      <c r="H170" s="19"/>
      <c r="I170" s="19"/>
      <c r="J170" s="19"/>
      <c r="K170" s="30"/>
      <c r="L170" s="19"/>
      <c r="M170" s="19"/>
      <c r="N170" s="19"/>
      <c r="O170" s="30"/>
      <c r="P170" s="19"/>
      <c r="Q170" s="19"/>
      <c r="R170" s="19"/>
      <c r="S170" s="30"/>
      <c r="T170" s="19"/>
      <c r="U170" s="19"/>
      <c r="V170" s="19"/>
      <c r="W170" s="30"/>
      <c r="X170" s="19"/>
      <c r="Y170" s="19"/>
      <c r="Z170" s="19"/>
      <c r="AA170" s="30"/>
      <c r="AB170" s="19"/>
      <c r="AC170" s="19"/>
      <c r="AD170" s="19"/>
      <c r="AE170" s="30"/>
      <c r="AF170" s="19"/>
      <c r="AG170" s="19"/>
      <c r="AH170" s="19"/>
      <c r="AI170" s="30"/>
      <c r="AJ170" s="19"/>
      <c r="AK170" s="19"/>
      <c r="AL170" s="19"/>
    </row>
    <row r="171" spans="1:38" x14ac:dyDescent="0.25">
      <c r="A171" s="12"/>
      <c r="B171" s="38" t="s">
        <v>298</v>
      </c>
      <c r="C171" s="16"/>
      <c r="D171" s="11" t="s">
        <v>189</v>
      </c>
      <c r="E171" s="22">
        <v>980</v>
      </c>
      <c r="F171" s="14" t="s">
        <v>176</v>
      </c>
      <c r="G171" s="16"/>
      <c r="H171" s="11" t="s">
        <v>189</v>
      </c>
      <c r="I171" s="22">
        <v>183</v>
      </c>
      <c r="J171" s="14" t="s">
        <v>176</v>
      </c>
      <c r="K171" s="16"/>
      <c r="L171" s="11" t="s">
        <v>189</v>
      </c>
      <c r="M171" s="22">
        <v>807</v>
      </c>
      <c r="N171" s="14" t="s">
        <v>176</v>
      </c>
      <c r="O171" s="16"/>
      <c r="P171" s="11" t="s">
        <v>189</v>
      </c>
      <c r="Q171" s="21">
        <v>1161</v>
      </c>
      <c r="R171" s="14" t="s">
        <v>176</v>
      </c>
      <c r="S171" s="16"/>
      <c r="T171" s="11" t="s">
        <v>189</v>
      </c>
      <c r="U171" s="21">
        <v>2143</v>
      </c>
      <c r="V171" s="14" t="s">
        <v>176</v>
      </c>
      <c r="W171" s="16"/>
      <c r="X171" s="11" t="s">
        <v>189</v>
      </c>
      <c r="Y171" s="22">
        <v>612</v>
      </c>
      <c r="Z171" s="14" t="s">
        <v>176</v>
      </c>
      <c r="AA171" s="16"/>
      <c r="AB171" s="11" t="s">
        <v>189</v>
      </c>
      <c r="AC171" s="22">
        <v>91</v>
      </c>
      <c r="AD171" s="14" t="s">
        <v>176</v>
      </c>
      <c r="AE171" s="16"/>
      <c r="AF171" s="11" t="s">
        <v>189</v>
      </c>
      <c r="AG171" s="22">
        <v>206</v>
      </c>
      <c r="AH171" s="14" t="s">
        <v>176</v>
      </c>
      <c r="AI171" s="16"/>
      <c r="AJ171" s="11" t="s">
        <v>189</v>
      </c>
      <c r="AK171" s="21">
        <v>6183</v>
      </c>
      <c r="AL171" s="14" t="s">
        <v>176</v>
      </c>
    </row>
    <row r="172" spans="1:38" x14ac:dyDescent="0.25">
      <c r="A172" s="12"/>
      <c r="B172" s="23" t="s">
        <v>299</v>
      </c>
      <c r="C172" s="30"/>
      <c r="D172" s="19"/>
      <c r="E172" s="26" t="s">
        <v>331</v>
      </c>
      <c r="F172" s="25" t="s">
        <v>191</v>
      </c>
      <c r="G172" s="30"/>
      <c r="H172" s="19"/>
      <c r="I172" s="26" t="s">
        <v>195</v>
      </c>
      <c r="J172" s="25" t="s">
        <v>176</v>
      </c>
      <c r="K172" s="30"/>
      <c r="L172" s="19"/>
      <c r="M172" s="26" t="s">
        <v>332</v>
      </c>
      <c r="N172" s="25" t="s">
        <v>191</v>
      </c>
      <c r="O172" s="30"/>
      <c r="P172" s="19"/>
      <c r="Q172" s="26" t="s">
        <v>333</v>
      </c>
      <c r="R172" s="25" t="s">
        <v>191</v>
      </c>
      <c r="S172" s="30"/>
      <c r="T172" s="19"/>
      <c r="U172" s="26" t="s">
        <v>334</v>
      </c>
      <c r="V172" s="25" t="s">
        <v>191</v>
      </c>
      <c r="W172" s="30"/>
      <c r="X172" s="19"/>
      <c r="Y172" s="26" t="s">
        <v>195</v>
      </c>
      <c r="Z172" s="25" t="s">
        <v>176</v>
      </c>
      <c r="AA172" s="30"/>
      <c r="AB172" s="19"/>
      <c r="AC172" s="26" t="s">
        <v>335</v>
      </c>
      <c r="AD172" s="25" t="s">
        <v>191</v>
      </c>
      <c r="AE172" s="30"/>
      <c r="AF172" s="19"/>
      <c r="AG172" s="26" t="s">
        <v>336</v>
      </c>
      <c r="AH172" s="25" t="s">
        <v>191</v>
      </c>
      <c r="AI172" s="30"/>
      <c r="AJ172" s="19"/>
      <c r="AK172" s="26" t="s">
        <v>337</v>
      </c>
      <c r="AL172" s="25" t="s">
        <v>191</v>
      </c>
    </row>
    <row r="173" spans="1:38" x14ac:dyDescent="0.25">
      <c r="A173" s="12"/>
      <c r="B173" s="20" t="s">
        <v>307</v>
      </c>
      <c r="C173" s="16"/>
      <c r="D173" s="11"/>
      <c r="E173" s="22">
        <v>8</v>
      </c>
      <c r="F173" s="14" t="s">
        <v>176</v>
      </c>
      <c r="G173" s="16"/>
      <c r="H173" s="11"/>
      <c r="I173" s="22" t="s">
        <v>195</v>
      </c>
      <c r="J173" s="14" t="s">
        <v>176</v>
      </c>
      <c r="K173" s="16"/>
      <c r="L173" s="11"/>
      <c r="M173" s="22" t="s">
        <v>195</v>
      </c>
      <c r="N173" s="14" t="s">
        <v>176</v>
      </c>
      <c r="O173" s="16"/>
      <c r="P173" s="11"/>
      <c r="Q173" s="22">
        <v>1</v>
      </c>
      <c r="R173" s="14" t="s">
        <v>176</v>
      </c>
      <c r="S173" s="16"/>
      <c r="T173" s="11"/>
      <c r="U173" s="22" t="s">
        <v>195</v>
      </c>
      <c r="V173" s="14" t="s">
        <v>176</v>
      </c>
      <c r="W173" s="16"/>
      <c r="X173" s="11"/>
      <c r="Y173" s="22">
        <v>1</v>
      </c>
      <c r="Z173" s="14" t="s">
        <v>176</v>
      </c>
      <c r="AA173" s="16"/>
      <c r="AB173" s="11"/>
      <c r="AC173" s="22">
        <v>23</v>
      </c>
      <c r="AD173" s="14" t="s">
        <v>176</v>
      </c>
      <c r="AE173" s="16"/>
      <c r="AF173" s="11"/>
      <c r="AG173" s="22">
        <v>14</v>
      </c>
      <c r="AH173" s="14" t="s">
        <v>176</v>
      </c>
      <c r="AI173" s="16"/>
      <c r="AJ173" s="11"/>
      <c r="AK173" s="22">
        <v>47</v>
      </c>
      <c r="AL173" s="14" t="s">
        <v>176</v>
      </c>
    </row>
    <row r="174" spans="1:38" ht="15.75" thickBot="1" x14ac:dyDescent="0.3">
      <c r="A174" s="12"/>
      <c r="B174" s="23" t="s">
        <v>308</v>
      </c>
      <c r="C174" s="30"/>
      <c r="D174" s="19"/>
      <c r="E174" s="26" t="s">
        <v>338</v>
      </c>
      <c r="F174" s="25" t="s">
        <v>191</v>
      </c>
      <c r="G174" s="30"/>
      <c r="H174" s="19"/>
      <c r="I174" s="26" t="s">
        <v>199</v>
      </c>
      <c r="J174" s="25" t="s">
        <v>191</v>
      </c>
      <c r="K174" s="30"/>
      <c r="L174" s="19"/>
      <c r="M174" s="26">
        <v>38</v>
      </c>
      <c r="N174" s="25" t="s">
        <v>176</v>
      </c>
      <c r="O174" s="30"/>
      <c r="P174" s="19"/>
      <c r="Q174" s="26">
        <v>329</v>
      </c>
      <c r="R174" s="25" t="s">
        <v>176</v>
      </c>
      <c r="S174" s="30"/>
      <c r="T174" s="19"/>
      <c r="U174" s="26">
        <v>369</v>
      </c>
      <c r="V174" s="25" t="s">
        <v>176</v>
      </c>
      <c r="W174" s="30"/>
      <c r="X174" s="19"/>
      <c r="Y174" s="26">
        <v>221</v>
      </c>
      <c r="Z174" s="25" t="s">
        <v>176</v>
      </c>
      <c r="AA174" s="30"/>
      <c r="AB174" s="19"/>
      <c r="AC174" s="26">
        <v>134</v>
      </c>
      <c r="AD174" s="25" t="s">
        <v>176</v>
      </c>
      <c r="AE174" s="30"/>
      <c r="AF174" s="19"/>
      <c r="AG174" s="26" t="s">
        <v>339</v>
      </c>
      <c r="AH174" s="25" t="s">
        <v>191</v>
      </c>
      <c r="AI174" s="30"/>
      <c r="AJ174" s="19"/>
      <c r="AK174" s="24">
        <v>1000</v>
      </c>
      <c r="AL174" s="25" t="s">
        <v>176</v>
      </c>
    </row>
    <row r="175" spans="1:38" x14ac:dyDescent="0.25">
      <c r="A175" s="12"/>
      <c r="B175" s="27"/>
      <c r="C175" s="27"/>
      <c r="D175" s="28"/>
      <c r="E175" s="28"/>
      <c r="F175" s="27"/>
      <c r="G175" s="27"/>
      <c r="H175" s="28"/>
      <c r="I175" s="28"/>
      <c r="J175" s="27"/>
      <c r="K175" s="27"/>
      <c r="L175" s="28"/>
      <c r="M175" s="28"/>
      <c r="N175" s="27"/>
      <c r="O175" s="27"/>
      <c r="P175" s="28"/>
      <c r="Q175" s="28"/>
      <c r="R175" s="27"/>
      <c r="S175" s="27"/>
      <c r="T175" s="28"/>
      <c r="U175" s="28"/>
      <c r="V175" s="27"/>
      <c r="W175" s="27"/>
      <c r="X175" s="28"/>
      <c r="Y175" s="28"/>
      <c r="Z175" s="27"/>
      <c r="AA175" s="27"/>
      <c r="AB175" s="28"/>
      <c r="AC175" s="28"/>
      <c r="AD175" s="27"/>
      <c r="AE175" s="27"/>
      <c r="AF175" s="28"/>
      <c r="AG175" s="28"/>
      <c r="AH175" s="27"/>
      <c r="AI175" s="27"/>
      <c r="AJ175" s="28"/>
      <c r="AK175" s="28"/>
      <c r="AL175" s="27"/>
    </row>
    <row r="176" spans="1:38" ht="15.75" thickBot="1" x14ac:dyDescent="0.3">
      <c r="A176" s="12"/>
      <c r="B176" s="38" t="s">
        <v>310</v>
      </c>
      <c r="C176" s="16"/>
      <c r="D176" s="11" t="s">
        <v>189</v>
      </c>
      <c r="E176" s="22">
        <v>791</v>
      </c>
      <c r="F176" s="14" t="s">
        <v>176</v>
      </c>
      <c r="G176" s="16"/>
      <c r="H176" s="11" t="s">
        <v>189</v>
      </c>
      <c r="I176" s="22">
        <v>180</v>
      </c>
      <c r="J176" s="14" t="s">
        <v>176</v>
      </c>
      <c r="K176" s="16"/>
      <c r="L176" s="11" t="s">
        <v>189</v>
      </c>
      <c r="M176" s="22">
        <v>781</v>
      </c>
      <c r="N176" s="14" t="s">
        <v>176</v>
      </c>
      <c r="O176" s="16"/>
      <c r="P176" s="11" t="s">
        <v>189</v>
      </c>
      <c r="Q176" s="21">
        <v>1471</v>
      </c>
      <c r="R176" s="14" t="s">
        <v>176</v>
      </c>
      <c r="S176" s="16"/>
      <c r="T176" s="11" t="s">
        <v>189</v>
      </c>
      <c r="U176" s="21">
        <v>1086</v>
      </c>
      <c r="V176" s="14" t="s">
        <v>176</v>
      </c>
      <c r="W176" s="16"/>
      <c r="X176" s="11" t="s">
        <v>189</v>
      </c>
      <c r="Y176" s="22">
        <v>834</v>
      </c>
      <c r="Z176" s="14" t="s">
        <v>176</v>
      </c>
      <c r="AA176" s="16"/>
      <c r="AB176" s="11" t="s">
        <v>189</v>
      </c>
      <c r="AC176" s="22">
        <v>243</v>
      </c>
      <c r="AD176" s="14" t="s">
        <v>176</v>
      </c>
      <c r="AE176" s="16"/>
      <c r="AF176" s="11" t="s">
        <v>189</v>
      </c>
      <c r="AG176" s="22">
        <v>141</v>
      </c>
      <c r="AH176" s="14" t="s">
        <v>176</v>
      </c>
      <c r="AI176" s="16"/>
      <c r="AJ176" s="11" t="s">
        <v>189</v>
      </c>
      <c r="AK176" s="21">
        <v>5527</v>
      </c>
      <c r="AL176" s="14" t="s">
        <v>176</v>
      </c>
    </row>
    <row r="177" spans="1:38" ht="15.75" thickTop="1" x14ac:dyDescent="0.25">
      <c r="A177" s="12"/>
      <c r="B177" s="27"/>
      <c r="C177" s="27"/>
      <c r="D177" s="31"/>
      <c r="E177" s="31"/>
      <c r="F177" s="27"/>
      <c r="G177" s="27"/>
      <c r="H177" s="31"/>
      <c r="I177" s="31"/>
      <c r="J177" s="27"/>
      <c r="K177" s="27"/>
      <c r="L177" s="31"/>
      <c r="M177" s="31"/>
      <c r="N177" s="27"/>
      <c r="O177" s="27"/>
      <c r="P177" s="31"/>
      <c r="Q177" s="31"/>
      <c r="R177" s="27"/>
      <c r="S177" s="27"/>
      <c r="T177" s="31"/>
      <c r="U177" s="31"/>
      <c r="V177" s="27"/>
      <c r="W177" s="27"/>
      <c r="X177" s="31"/>
      <c r="Y177" s="31"/>
      <c r="Z177" s="27"/>
      <c r="AA177" s="27"/>
      <c r="AB177" s="31"/>
      <c r="AC177" s="31"/>
      <c r="AD177" s="27"/>
      <c r="AE177" s="27"/>
      <c r="AF177" s="31"/>
      <c r="AG177" s="31"/>
      <c r="AH177" s="27"/>
      <c r="AI177" s="27"/>
      <c r="AJ177" s="31"/>
      <c r="AK177" s="31"/>
      <c r="AL177" s="27"/>
    </row>
    <row r="178" spans="1:38" ht="25.5" x14ac:dyDescent="0.25">
      <c r="A178" s="12"/>
      <c r="B178" s="63" t="s">
        <v>613</v>
      </c>
      <c r="C178" s="30"/>
      <c r="D178" s="19"/>
      <c r="E178" s="19"/>
      <c r="F178" s="19"/>
      <c r="G178" s="30"/>
      <c r="H178" s="19"/>
      <c r="I178" s="19"/>
      <c r="J178" s="19"/>
      <c r="K178" s="30"/>
      <c r="L178" s="19"/>
      <c r="M178" s="19"/>
      <c r="N178" s="19"/>
      <c r="O178" s="30"/>
      <c r="P178" s="19"/>
      <c r="Q178" s="19"/>
      <c r="R178" s="19"/>
      <c r="S178" s="30"/>
      <c r="T178" s="19"/>
      <c r="U178" s="19"/>
      <c r="V178" s="19"/>
      <c r="W178" s="30"/>
      <c r="X178" s="19"/>
      <c r="Y178" s="19"/>
      <c r="Z178" s="19"/>
      <c r="AA178" s="30"/>
      <c r="AB178" s="19"/>
      <c r="AC178" s="19"/>
      <c r="AD178" s="19"/>
      <c r="AE178" s="30"/>
      <c r="AF178" s="19"/>
      <c r="AG178" s="19"/>
      <c r="AH178" s="19"/>
      <c r="AI178" s="30"/>
      <c r="AJ178" s="19"/>
      <c r="AK178" s="19"/>
      <c r="AL178" s="19"/>
    </row>
    <row r="179" spans="1:38" ht="15.75" thickBot="1" x14ac:dyDescent="0.3">
      <c r="A179" s="12"/>
      <c r="B179" s="38" t="s">
        <v>310</v>
      </c>
      <c r="C179" s="16"/>
      <c r="D179" s="11" t="s">
        <v>189</v>
      </c>
      <c r="E179" s="22">
        <v>731</v>
      </c>
      <c r="F179" s="14" t="s">
        <v>176</v>
      </c>
      <c r="G179" s="16"/>
      <c r="H179" s="11" t="s">
        <v>189</v>
      </c>
      <c r="I179" s="22">
        <v>156</v>
      </c>
      <c r="J179" s="14" t="s">
        <v>176</v>
      </c>
      <c r="K179" s="16"/>
      <c r="L179" s="11" t="s">
        <v>189</v>
      </c>
      <c r="M179" s="22">
        <v>625</v>
      </c>
      <c r="N179" s="14" t="s">
        <v>176</v>
      </c>
      <c r="O179" s="16"/>
      <c r="P179" s="11" t="s">
        <v>189</v>
      </c>
      <c r="Q179" s="21">
        <v>1581</v>
      </c>
      <c r="R179" s="14" t="s">
        <v>176</v>
      </c>
      <c r="S179" s="16"/>
      <c r="T179" s="11" t="s">
        <v>189</v>
      </c>
      <c r="U179" s="22">
        <v>882</v>
      </c>
      <c r="V179" s="14" t="s">
        <v>176</v>
      </c>
      <c r="W179" s="16"/>
      <c r="X179" s="11" t="s">
        <v>189</v>
      </c>
      <c r="Y179" s="22">
        <v>807</v>
      </c>
      <c r="Z179" s="14" t="s">
        <v>176</v>
      </c>
      <c r="AA179" s="16"/>
      <c r="AB179" s="11" t="s">
        <v>189</v>
      </c>
      <c r="AC179" s="22">
        <v>377</v>
      </c>
      <c r="AD179" s="14" t="s">
        <v>176</v>
      </c>
      <c r="AE179" s="16"/>
      <c r="AF179" s="11" t="s">
        <v>189</v>
      </c>
      <c r="AG179" s="22">
        <v>146</v>
      </c>
      <c r="AH179" s="14" t="s">
        <v>176</v>
      </c>
      <c r="AI179" s="16"/>
      <c r="AJ179" s="11" t="s">
        <v>189</v>
      </c>
      <c r="AK179" s="21">
        <v>5305</v>
      </c>
      <c r="AL179" s="14" t="s">
        <v>176</v>
      </c>
    </row>
    <row r="180" spans="1:38" ht="15.75" thickTop="1" x14ac:dyDescent="0.25">
      <c r="A180" s="12"/>
      <c r="B180" s="27"/>
      <c r="C180" s="27"/>
      <c r="D180" s="31"/>
      <c r="E180" s="31"/>
      <c r="F180" s="27"/>
      <c r="G180" s="27"/>
      <c r="H180" s="31"/>
      <c r="I180" s="31"/>
      <c r="J180" s="27"/>
      <c r="K180" s="27"/>
      <c r="L180" s="31"/>
      <c r="M180" s="31"/>
      <c r="N180" s="27"/>
      <c r="O180" s="27"/>
      <c r="P180" s="31"/>
      <c r="Q180" s="31"/>
      <c r="R180" s="27"/>
      <c r="S180" s="27"/>
      <c r="T180" s="31"/>
      <c r="U180" s="31"/>
      <c r="V180" s="27"/>
      <c r="W180" s="27"/>
      <c r="X180" s="31"/>
      <c r="Y180" s="31"/>
      <c r="Z180" s="27"/>
      <c r="AA180" s="27"/>
      <c r="AB180" s="31"/>
      <c r="AC180" s="31"/>
      <c r="AD180" s="27"/>
      <c r="AE180" s="27"/>
      <c r="AF180" s="31"/>
      <c r="AG180" s="31"/>
      <c r="AH180" s="27"/>
      <c r="AI180" s="27"/>
      <c r="AJ180" s="31"/>
      <c r="AK180" s="31"/>
      <c r="AL180" s="27"/>
    </row>
    <row r="181" spans="1:38" ht="26.25" thickBot="1" x14ac:dyDescent="0.3">
      <c r="A181" s="12"/>
      <c r="B181" s="18" t="s">
        <v>341</v>
      </c>
      <c r="C181" s="30"/>
      <c r="D181" s="19" t="s">
        <v>189</v>
      </c>
      <c r="E181" s="26">
        <v>68</v>
      </c>
      <c r="F181" s="25" t="s">
        <v>176</v>
      </c>
      <c r="G181" s="30"/>
      <c r="H181" s="19" t="s">
        <v>189</v>
      </c>
      <c r="I181" s="26" t="s">
        <v>195</v>
      </c>
      <c r="J181" s="25" t="s">
        <v>176</v>
      </c>
      <c r="K181" s="30"/>
      <c r="L181" s="19" t="s">
        <v>189</v>
      </c>
      <c r="M181" s="26">
        <v>222</v>
      </c>
      <c r="N181" s="25" t="s">
        <v>176</v>
      </c>
      <c r="O181" s="30"/>
      <c r="P181" s="19" t="s">
        <v>189</v>
      </c>
      <c r="Q181" s="26">
        <v>228</v>
      </c>
      <c r="R181" s="25" t="s">
        <v>176</v>
      </c>
      <c r="S181" s="30"/>
      <c r="T181" s="19" t="s">
        <v>189</v>
      </c>
      <c r="U181" s="26">
        <v>32</v>
      </c>
      <c r="V181" s="25" t="s">
        <v>176</v>
      </c>
      <c r="W181" s="30"/>
      <c r="X181" s="19" t="s">
        <v>189</v>
      </c>
      <c r="Y181" s="26">
        <v>253</v>
      </c>
      <c r="Z181" s="25" t="s">
        <v>176</v>
      </c>
      <c r="AA181" s="30"/>
      <c r="AB181" s="19" t="s">
        <v>189</v>
      </c>
      <c r="AC181" s="26" t="s">
        <v>195</v>
      </c>
      <c r="AD181" s="25" t="s">
        <v>176</v>
      </c>
      <c r="AE181" s="30"/>
      <c r="AF181" s="19" t="s">
        <v>189</v>
      </c>
      <c r="AG181" s="26">
        <v>3</v>
      </c>
      <c r="AH181" s="25" t="s">
        <v>176</v>
      </c>
      <c r="AI181" s="30"/>
      <c r="AJ181" s="19" t="s">
        <v>189</v>
      </c>
      <c r="AK181" s="26">
        <v>806</v>
      </c>
      <c r="AL181" s="25" t="s">
        <v>176</v>
      </c>
    </row>
    <row r="182" spans="1:38" ht="15.75" thickTop="1" x14ac:dyDescent="0.25">
      <c r="A182" s="12"/>
      <c r="B182" s="27"/>
      <c r="C182" s="27"/>
      <c r="D182" s="31"/>
      <c r="E182" s="31"/>
      <c r="F182" s="27"/>
      <c r="G182" s="27"/>
      <c r="H182" s="31"/>
      <c r="I182" s="31"/>
      <c r="J182" s="27"/>
      <c r="K182" s="27"/>
      <c r="L182" s="31"/>
      <c r="M182" s="31"/>
      <c r="N182" s="27"/>
      <c r="O182" s="27"/>
      <c r="P182" s="31"/>
      <c r="Q182" s="31"/>
      <c r="R182" s="27"/>
      <c r="S182" s="27"/>
      <c r="T182" s="31"/>
      <c r="U182" s="31"/>
      <c r="V182" s="27"/>
      <c r="W182" s="27"/>
      <c r="X182" s="31"/>
      <c r="Y182" s="31"/>
      <c r="Z182" s="27"/>
      <c r="AA182" s="27"/>
      <c r="AB182" s="31"/>
      <c r="AC182" s="31"/>
      <c r="AD182" s="27"/>
      <c r="AE182" s="27"/>
      <c r="AF182" s="31"/>
      <c r="AG182" s="31"/>
      <c r="AH182" s="27"/>
      <c r="AI182" s="27"/>
      <c r="AJ182" s="31"/>
      <c r="AK182" s="31"/>
      <c r="AL182" s="27"/>
    </row>
    <row r="183" spans="1:38" ht="26.25" thickBot="1" x14ac:dyDescent="0.3">
      <c r="A183" s="12"/>
      <c r="B183" s="38" t="s">
        <v>342</v>
      </c>
      <c r="C183" s="16"/>
      <c r="D183" s="11" t="s">
        <v>189</v>
      </c>
      <c r="E183" s="22">
        <v>663</v>
      </c>
      <c r="F183" s="14" t="s">
        <v>176</v>
      </c>
      <c r="G183" s="16"/>
      <c r="H183" s="11" t="s">
        <v>189</v>
      </c>
      <c r="I183" s="22">
        <v>156</v>
      </c>
      <c r="J183" s="14" t="s">
        <v>176</v>
      </c>
      <c r="K183" s="16"/>
      <c r="L183" s="11" t="s">
        <v>189</v>
      </c>
      <c r="M183" s="22">
        <v>403</v>
      </c>
      <c r="N183" s="14" t="s">
        <v>176</v>
      </c>
      <c r="O183" s="16"/>
      <c r="P183" s="11" t="s">
        <v>189</v>
      </c>
      <c r="Q183" s="21">
        <v>1353</v>
      </c>
      <c r="R183" s="14" t="s">
        <v>176</v>
      </c>
      <c r="S183" s="16"/>
      <c r="T183" s="11" t="s">
        <v>189</v>
      </c>
      <c r="U183" s="22">
        <v>850</v>
      </c>
      <c r="V183" s="14" t="s">
        <v>176</v>
      </c>
      <c r="W183" s="16"/>
      <c r="X183" s="11" t="s">
        <v>189</v>
      </c>
      <c r="Y183" s="22">
        <v>554</v>
      </c>
      <c r="Z183" s="14" t="s">
        <v>176</v>
      </c>
      <c r="AA183" s="16"/>
      <c r="AB183" s="11" t="s">
        <v>189</v>
      </c>
      <c r="AC183" s="22">
        <v>377</v>
      </c>
      <c r="AD183" s="14" t="s">
        <v>176</v>
      </c>
      <c r="AE183" s="16"/>
      <c r="AF183" s="11" t="s">
        <v>189</v>
      </c>
      <c r="AG183" s="22">
        <v>143</v>
      </c>
      <c r="AH183" s="14" t="s">
        <v>176</v>
      </c>
      <c r="AI183" s="16"/>
      <c r="AJ183" s="11" t="s">
        <v>189</v>
      </c>
      <c r="AK183" s="21">
        <v>4499</v>
      </c>
      <c r="AL183" s="14" t="s">
        <v>176</v>
      </c>
    </row>
    <row r="184" spans="1:38" ht="15.75" thickTop="1" x14ac:dyDescent="0.25">
      <c r="A184" s="12"/>
      <c r="B184" s="27"/>
      <c r="C184" s="27"/>
      <c r="D184" s="31"/>
      <c r="E184" s="31"/>
      <c r="F184" s="27"/>
      <c r="G184" s="27"/>
      <c r="H184" s="31"/>
      <c r="I184" s="31"/>
      <c r="J184" s="27"/>
      <c r="K184" s="27"/>
      <c r="L184" s="31"/>
      <c r="M184" s="31"/>
      <c r="N184" s="27"/>
      <c r="O184" s="27"/>
      <c r="P184" s="31"/>
      <c r="Q184" s="31"/>
      <c r="R184" s="27"/>
      <c r="S184" s="27"/>
      <c r="T184" s="31"/>
      <c r="U184" s="31"/>
      <c r="V184" s="27"/>
      <c r="W184" s="27"/>
      <c r="X184" s="31"/>
      <c r="Y184" s="31"/>
      <c r="Z184" s="27"/>
      <c r="AA184" s="27"/>
      <c r="AB184" s="31"/>
      <c r="AC184" s="31"/>
      <c r="AD184" s="27"/>
      <c r="AE184" s="27"/>
      <c r="AF184" s="31"/>
      <c r="AG184" s="31"/>
      <c r="AH184" s="27"/>
      <c r="AI184" s="27"/>
      <c r="AJ184" s="31"/>
      <c r="AK184" s="31"/>
      <c r="AL184" s="27"/>
    </row>
    <row r="185" spans="1:38" x14ac:dyDescent="0.25">
      <c r="A185" s="12"/>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c r="AI185" s="43"/>
      <c r="AJ185" s="43"/>
      <c r="AK185" s="43"/>
      <c r="AL185" s="43"/>
    </row>
    <row r="186" spans="1:38"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row>
    <row r="187" spans="1:38" x14ac:dyDescent="0.25">
      <c r="A187" s="12"/>
      <c r="B187" s="16"/>
      <c r="C187" s="16"/>
      <c r="D187" s="33"/>
      <c r="E187" s="33"/>
      <c r="F187" s="16"/>
      <c r="G187" s="16"/>
      <c r="H187" s="33"/>
      <c r="I187" s="33"/>
      <c r="J187" s="16"/>
      <c r="K187" s="16"/>
      <c r="L187" s="34" t="s">
        <v>295</v>
      </c>
      <c r="M187" s="34"/>
      <c r="N187" s="16"/>
      <c r="O187" s="16"/>
      <c r="P187" s="34" t="s">
        <v>277</v>
      </c>
      <c r="Q187" s="34"/>
      <c r="R187" s="16"/>
      <c r="S187" s="16"/>
      <c r="T187" s="34" t="s">
        <v>277</v>
      </c>
      <c r="U187" s="34"/>
      <c r="V187" s="16"/>
      <c r="W187" s="16"/>
      <c r="X187" s="33"/>
      <c r="Y187" s="33"/>
      <c r="Z187" s="16"/>
      <c r="AA187" s="16"/>
      <c r="AB187" s="33"/>
      <c r="AC187" s="33"/>
      <c r="AD187" s="16"/>
      <c r="AE187" s="16"/>
      <c r="AF187" s="33"/>
      <c r="AG187" s="33"/>
      <c r="AH187" s="16"/>
      <c r="AI187" s="16"/>
      <c r="AJ187" s="33"/>
      <c r="AK187" s="33"/>
      <c r="AL187" s="16"/>
    </row>
    <row r="188" spans="1:38" ht="15.75" thickBot="1" x14ac:dyDescent="0.3">
      <c r="A188" s="12"/>
      <c r="B188" s="16"/>
      <c r="C188" s="16"/>
      <c r="D188" s="32" t="s">
        <v>222</v>
      </c>
      <c r="E188" s="32"/>
      <c r="F188" s="16"/>
      <c r="G188" s="16"/>
      <c r="H188" s="32" t="s">
        <v>223</v>
      </c>
      <c r="I188" s="32"/>
      <c r="J188" s="16"/>
      <c r="K188" s="16"/>
      <c r="L188" s="32" t="s">
        <v>276</v>
      </c>
      <c r="M188" s="32"/>
      <c r="N188" s="16"/>
      <c r="O188" s="16"/>
      <c r="P188" s="32" t="s">
        <v>222</v>
      </c>
      <c r="Q188" s="32"/>
      <c r="R188" s="16"/>
      <c r="S188" s="16"/>
      <c r="T188" s="32" t="s">
        <v>278</v>
      </c>
      <c r="U188" s="32"/>
      <c r="V188" s="16"/>
      <c r="W188" s="16"/>
      <c r="X188" s="32" t="s">
        <v>296</v>
      </c>
      <c r="Y188" s="32"/>
      <c r="Z188" s="16"/>
      <c r="AA188" s="16"/>
      <c r="AB188" s="32" t="s">
        <v>228</v>
      </c>
      <c r="AC188" s="32"/>
      <c r="AD188" s="16"/>
      <c r="AE188" s="16"/>
      <c r="AF188" s="32" t="s">
        <v>74</v>
      </c>
      <c r="AG188" s="32"/>
      <c r="AH188" s="16"/>
      <c r="AI188" s="16"/>
      <c r="AJ188" s="32" t="s">
        <v>248</v>
      </c>
      <c r="AK188" s="32"/>
      <c r="AL188" s="16"/>
    </row>
    <row r="189" spans="1:38" x14ac:dyDescent="0.25">
      <c r="A189" s="12"/>
      <c r="B189" s="71" t="s">
        <v>347</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c r="AI189" s="19"/>
      <c r="AJ189" s="19"/>
      <c r="AK189" s="19"/>
      <c r="AL189" s="19"/>
    </row>
    <row r="190" spans="1:38" x14ac:dyDescent="0.25">
      <c r="A190" s="12"/>
      <c r="B190" s="65" t="s">
        <v>344</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row>
    <row r="191" spans="1:38" ht="15.75" thickBot="1" x14ac:dyDescent="0.3">
      <c r="A191" s="12"/>
      <c r="B191" s="18" t="s">
        <v>310</v>
      </c>
      <c r="C191" s="19"/>
      <c r="D191" s="19" t="s">
        <v>189</v>
      </c>
      <c r="E191" s="24">
        <v>30420</v>
      </c>
      <c r="F191" s="25" t="s">
        <v>176</v>
      </c>
      <c r="G191" s="19"/>
      <c r="H191" s="19" t="s">
        <v>189</v>
      </c>
      <c r="I191" s="24">
        <v>33933</v>
      </c>
      <c r="J191" s="25" t="s">
        <v>176</v>
      </c>
      <c r="K191" s="19"/>
      <c r="L191" s="19" t="s">
        <v>189</v>
      </c>
      <c r="M191" s="24">
        <v>31334</v>
      </c>
      <c r="N191" s="25" t="s">
        <v>176</v>
      </c>
      <c r="O191" s="19"/>
      <c r="P191" s="19" t="s">
        <v>189</v>
      </c>
      <c r="Q191" s="24">
        <v>146411</v>
      </c>
      <c r="R191" s="25" t="s">
        <v>176</v>
      </c>
      <c r="S191" s="19"/>
      <c r="T191" s="19" t="s">
        <v>189</v>
      </c>
      <c r="U191" s="24">
        <v>14691</v>
      </c>
      <c r="V191" s="25" t="s">
        <v>176</v>
      </c>
      <c r="W191" s="19"/>
      <c r="X191" s="19" t="s">
        <v>189</v>
      </c>
      <c r="Y191" s="24">
        <v>36315</v>
      </c>
      <c r="Z191" s="25" t="s">
        <v>176</v>
      </c>
      <c r="AA191" s="19"/>
      <c r="AB191" s="19" t="s">
        <v>189</v>
      </c>
      <c r="AC191" s="24">
        <v>28157</v>
      </c>
      <c r="AD191" s="25" t="s">
        <v>176</v>
      </c>
      <c r="AE191" s="19"/>
      <c r="AF191" s="19" t="s">
        <v>189</v>
      </c>
      <c r="AG191" s="24">
        <v>3882</v>
      </c>
      <c r="AH191" s="25" t="s">
        <v>176</v>
      </c>
      <c r="AI191" s="19"/>
      <c r="AJ191" s="19" t="s">
        <v>189</v>
      </c>
      <c r="AK191" s="24">
        <v>325143</v>
      </c>
      <c r="AL191" s="25" t="s">
        <v>176</v>
      </c>
    </row>
    <row r="192" spans="1:38" ht="15.75" thickTop="1" x14ac:dyDescent="0.25">
      <c r="A192" s="12"/>
      <c r="B192" s="27"/>
      <c r="C192" s="27"/>
      <c r="D192" s="31"/>
      <c r="E192" s="31"/>
      <c r="F192" s="27"/>
      <c r="G192" s="27"/>
      <c r="H192" s="31"/>
      <c r="I192" s="31"/>
      <c r="J192" s="27"/>
      <c r="K192" s="27"/>
      <c r="L192" s="31"/>
      <c r="M192" s="31"/>
      <c r="N192" s="27"/>
      <c r="O192" s="27"/>
      <c r="P192" s="31"/>
      <c r="Q192" s="31"/>
      <c r="R192" s="27"/>
      <c r="S192" s="27"/>
      <c r="T192" s="31"/>
      <c r="U192" s="31"/>
      <c r="V192" s="27"/>
      <c r="W192" s="27"/>
      <c r="X192" s="31"/>
      <c r="Y192" s="31"/>
      <c r="Z192" s="27"/>
      <c r="AA192" s="27"/>
      <c r="AB192" s="31"/>
      <c r="AC192" s="31"/>
      <c r="AD192" s="27"/>
      <c r="AE192" s="27"/>
      <c r="AF192" s="31"/>
      <c r="AG192" s="31"/>
      <c r="AH192" s="27"/>
      <c r="AI192" s="27"/>
      <c r="AJ192" s="31"/>
      <c r="AK192" s="31"/>
      <c r="AL192" s="27"/>
    </row>
    <row r="193" spans="1:38" ht="26.25" thickBot="1" x14ac:dyDescent="0.3">
      <c r="A193" s="12"/>
      <c r="B193" s="38" t="s">
        <v>341</v>
      </c>
      <c r="C193" s="16"/>
      <c r="D193" s="11" t="s">
        <v>189</v>
      </c>
      <c r="E193" s="21">
        <v>1070</v>
      </c>
      <c r="F193" s="14" t="s">
        <v>176</v>
      </c>
      <c r="G193" s="16"/>
      <c r="H193" s="11" t="s">
        <v>189</v>
      </c>
      <c r="I193" s="22">
        <v>417</v>
      </c>
      <c r="J193" s="14" t="s">
        <v>176</v>
      </c>
      <c r="K193" s="16"/>
      <c r="L193" s="11" t="s">
        <v>189</v>
      </c>
      <c r="M193" s="21">
        <v>2591</v>
      </c>
      <c r="N193" s="14" t="s">
        <v>176</v>
      </c>
      <c r="O193" s="16"/>
      <c r="P193" s="11" t="s">
        <v>189</v>
      </c>
      <c r="Q193" s="21">
        <v>2705</v>
      </c>
      <c r="R193" s="14" t="s">
        <v>176</v>
      </c>
      <c r="S193" s="16"/>
      <c r="T193" s="11" t="s">
        <v>189</v>
      </c>
      <c r="U193" s="21">
        <v>1869</v>
      </c>
      <c r="V193" s="14" t="s">
        <v>176</v>
      </c>
      <c r="W193" s="16"/>
      <c r="X193" s="11" t="s">
        <v>189</v>
      </c>
      <c r="Y193" s="21">
        <v>1659</v>
      </c>
      <c r="Z193" s="14" t="s">
        <v>176</v>
      </c>
      <c r="AA193" s="16"/>
      <c r="AB193" s="11" t="s">
        <v>189</v>
      </c>
      <c r="AC193" s="22">
        <v>11</v>
      </c>
      <c r="AD193" s="14" t="s">
        <v>176</v>
      </c>
      <c r="AE193" s="16"/>
      <c r="AF193" s="11" t="s">
        <v>189</v>
      </c>
      <c r="AG193" s="22">
        <v>3</v>
      </c>
      <c r="AH193" s="14" t="s">
        <v>176</v>
      </c>
      <c r="AI193" s="16"/>
      <c r="AJ193" s="11" t="s">
        <v>189</v>
      </c>
      <c r="AK193" s="21">
        <v>10325</v>
      </c>
      <c r="AL193" s="14" t="s">
        <v>176</v>
      </c>
    </row>
    <row r="194" spans="1:38" ht="15.75" thickTop="1" x14ac:dyDescent="0.25">
      <c r="A194" s="12"/>
      <c r="B194" s="27"/>
      <c r="C194" s="27"/>
      <c r="D194" s="31"/>
      <c r="E194" s="31"/>
      <c r="F194" s="27"/>
      <c r="G194" s="27"/>
      <c r="H194" s="31"/>
      <c r="I194" s="31"/>
      <c r="J194" s="27"/>
      <c r="K194" s="27"/>
      <c r="L194" s="31"/>
      <c r="M194" s="31"/>
      <c r="N194" s="27"/>
      <c r="O194" s="27"/>
      <c r="P194" s="31"/>
      <c r="Q194" s="31"/>
      <c r="R194" s="27"/>
      <c r="S194" s="27"/>
      <c r="T194" s="31"/>
      <c r="U194" s="31"/>
      <c r="V194" s="27"/>
      <c r="W194" s="27"/>
      <c r="X194" s="31"/>
      <c r="Y194" s="31"/>
      <c r="Z194" s="27"/>
      <c r="AA194" s="27"/>
      <c r="AB194" s="31"/>
      <c r="AC194" s="31"/>
      <c r="AD194" s="27"/>
      <c r="AE194" s="27"/>
      <c r="AF194" s="31"/>
      <c r="AG194" s="31"/>
      <c r="AH194" s="27"/>
      <c r="AI194" s="27"/>
      <c r="AJ194" s="31"/>
      <c r="AK194" s="31"/>
      <c r="AL194" s="27"/>
    </row>
    <row r="195" spans="1:38" ht="26.25" thickBot="1" x14ac:dyDescent="0.3">
      <c r="A195" s="12"/>
      <c r="B195" s="18" t="s">
        <v>342</v>
      </c>
      <c r="C195" s="30"/>
      <c r="D195" s="19" t="s">
        <v>189</v>
      </c>
      <c r="E195" s="24">
        <v>29350</v>
      </c>
      <c r="F195" s="25" t="s">
        <v>176</v>
      </c>
      <c r="G195" s="30"/>
      <c r="H195" s="19" t="s">
        <v>189</v>
      </c>
      <c r="I195" s="24">
        <v>33516</v>
      </c>
      <c r="J195" s="25" t="s">
        <v>176</v>
      </c>
      <c r="K195" s="30"/>
      <c r="L195" s="19" t="s">
        <v>189</v>
      </c>
      <c r="M195" s="24">
        <v>28743</v>
      </c>
      <c r="N195" s="25" t="s">
        <v>176</v>
      </c>
      <c r="O195" s="30"/>
      <c r="P195" s="19" t="s">
        <v>189</v>
      </c>
      <c r="Q195" s="24">
        <v>143706</v>
      </c>
      <c r="R195" s="25" t="s">
        <v>176</v>
      </c>
      <c r="S195" s="30"/>
      <c r="T195" s="19" t="s">
        <v>189</v>
      </c>
      <c r="U195" s="24">
        <v>12822</v>
      </c>
      <c r="V195" s="25" t="s">
        <v>176</v>
      </c>
      <c r="W195" s="30"/>
      <c r="X195" s="19" t="s">
        <v>189</v>
      </c>
      <c r="Y195" s="24">
        <v>34656</v>
      </c>
      <c r="Z195" s="25" t="s">
        <v>176</v>
      </c>
      <c r="AA195" s="30"/>
      <c r="AB195" s="19" t="s">
        <v>189</v>
      </c>
      <c r="AC195" s="24">
        <v>28146</v>
      </c>
      <c r="AD195" s="25" t="s">
        <v>176</v>
      </c>
      <c r="AE195" s="30"/>
      <c r="AF195" s="19" t="s">
        <v>189</v>
      </c>
      <c r="AG195" s="24">
        <v>3879</v>
      </c>
      <c r="AH195" s="25" t="s">
        <v>176</v>
      </c>
      <c r="AI195" s="30"/>
      <c r="AJ195" s="19" t="s">
        <v>189</v>
      </c>
      <c r="AK195" s="24">
        <v>314818</v>
      </c>
      <c r="AL195" s="25" t="s">
        <v>176</v>
      </c>
    </row>
    <row r="196" spans="1:38" ht="15.75" thickTop="1" x14ac:dyDescent="0.25">
      <c r="A196" s="12"/>
      <c r="B196" s="27"/>
      <c r="C196" s="27"/>
      <c r="D196" s="31"/>
      <c r="E196" s="31"/>
      <c r="F196" s="27"/>
      <c r="G196" s="27"/>
      <c r="H196" s="31"/>
      <c r="I196" s="31"/>
      <c r="J196" s="27"/>
      <c r="K196" s="27"/>
      <c r="L196" s="31"/>
      <c r="M196" s="31"/>
      <c r="N196" s="27"/>
      <c r="O196" s="27"/>
      <c r="P196" s="31"/>
      <c r="Q196" s="31"/>
      <c r="R196" s="27"/>
      <c r="S196" s="27"/>
      <c r="T196" s="31"/>
      <c r="U196" s="31"/>
      <c r="V196" s="27"/>
      <c r="W196" s="27"/>
      <c r="X196" s="31"/>
      <c r="Y196" s="31"/>
      <c r="Z196" s="27"/>
      <c r="AA196" s="27"/>
      <c r="AB196" s="31"/>
      <c r="AC196" s="31"/>
      <c r="AD196" s="27"/>
      <c r="AE196" s="27"/>
      <c r="AF196" s="31"/>
      <c r="AG196" s="31"/>
      <c r="AH196" s="27"/>
      <c r="AI196" s="27"/>
      <c r="AJ196" s="31"/>
      <c r="AK196" s="31"/>
      <c r="AL196" s="27"/>
    </row>
    <row r="197" spans="1:38" x14ac:dyDescent="0.25">
      <c r="A197" s="12"/>
      <c r="B197" s="65" t="s">
        <v>345</v>
      </c>
      <c r="C197" s="16"/>
      <c r="D197" s="11"/>
      <c r="E197" s="11"/>
      <c r="F197" s="11"/>
      <c r="G197" s="16"/>
      <c r="H197" s="11"/>
      <c r="I197" s="11"/>
      <c r="J197" s="11"/>
      <c r="K197" s="16"/>
      <c r="L197" s="11"/>
      <c r="M197" s="11"/>
      <c r="N197" s="11"/>
      <c r="O197" s="16"/>
      <c r="P197" s="11"/>
      <c r="Q197" s="11"/>
      <c r="R197" s="11"/>
      <c r="S197" s="16"/>
      <c r="T197" s="11"/>
      <c r="U197" s="11"/>
      <c r="V197" s="11"/>
      <c r="W197" s="16"/>
      <c r="X197" s="11"/>
      <c r="Y197" s="11"/>
      <c r="Z197" s="11"/>
      <c r="AA197" s="16"/>
      <c r="AB197" s="11"/>
      <c r="AC197" s="11"/>
      <c r="AD197" s="11"/>
      <c r="AE197" s="16"/>
      <c r="AF197" s="11"/>
      <c r="AG197" s="11"/>
      <c r="AH197" s="11"/>
      <c r="AI197" s="16"/>
      <c r="AJ197" s="11"/>
      <c r="AK197" s="11"/>
      <c r="AL197" s="11"/>
    </row>
    <row r="198" spans="1:38" x14ac:dyDescent="0.25">
      <c r="A198" s="12"/>
      <c r="B198" s="63" t="s">
        <v>346</v>
      </c>
      <c r="C198" s="30"/>
      <c r="D198" s="19"/>
      <c r="E198" s="19"/>
      <c r="F198" s="19"/>
      <c r="G198" s="30"/>
      <c r="H198" s="19"/>
      <c r="I198" s="19"/>
      <c r="J198" s="19"/>
      <c r="K198" s="30"/>
      <c r="L198" s="19"/>
      <c r="M198" s="19"/>
      <c r="N198" s="19"/>
      <c r="O198" s="30"/>
      <c r="P198" s="19"/>
      <c r="Q198" s="19"/>
      <c r="R198" s="19"/>
      <c r="S198" s="30"/>
      <c r="T198" s="19"/>
      <c r="U198" s="19"/>
      <c r="V198" s="19"/>
      <c r="W198" s="30"/>
      <c r="X198" s="19"/>
      <c r="Y198" s="19"/>
      <c r="Z198" s="19"/>
      <c r="AA198" s="30"/>
      <c r="AB198" s="19"/>
      <c r="AC198" s="19"/>
      <c r="AD198" s="19"/>
      <c r="AE198" s="30"/>
      <c r="AF198" s="19"/>
      <c r="AG198" s="19"/>
      <c r="AH198" s="19"/>
      <c r="AI198" s="30"/>
      <c r="AJ198" s="19"/>
      <c r="AK198" s="19"/>
      <c r="AL198" s="19"/>
    </row>
    <row r="199" spans="1:38" ht="15.75" thickBot="1" x14ac:dyDescent="0.3">
      <c r="A199" s="12"/>
      <c r="B199" s="38" t="s">
        <v>310</v>
      </c>
      <c r="C199" s="16"/>
      <c r="D199" s="11" t="s">
        <v>189</v>
      </c>
      <c r="E199" s="22">
        <v>855</v>
      </c>
      <c r="F199" s="14" t="s">
        <v>176</v>
      </c>
      <c r="G199" s="16"/>
      <c r="H199" s="11" t="s">
        <v>189</v>
      </c>
      <c r="I199" s="22">
        <v>159</v>
      </c>
      <c r="J199" s="14" t="s">
        <v>176</v>
      </c>
      <c r="K199" s="16"/>
      <c r="L199" s="11" t="s">
        <v>189</v>
      </c>
      <c r="M199" s="22">
        <v>894</v>
      </c>
      <c r="N199" s="14" t="s">
        <v>176</v>
      </c>
      <c r="O199" s="16"/>
      <c r="P199" s="11" t="s">
        <v>189</v>
      </c>
      <c r="Q199" s="21">
        <v>1656</v>
      </c>
      <c r="R199" s="14" t="s">
        <v>176</v>
      </c>
      <c r="S199" s="16"/>
      <c r="T199" s="11" t="s">
        <v>189</v>
      </c>
      <c r="U199" s="22">
        <v>950</v>
      </c>
      <c r="V199" s="14" t="s">
        <v>176</v>
      </c>
      <c r="W199" s="16"/>
      <c r="X199" s="11" t="s">
        <v>189</v>
      </c>
      <c r="Y199" s="22">
        <v>736</v>
      </c>
      <c r="Z199" s="14" t="s">
        <v>176</v>
      </c>
      <c r="AA199" s="16"/>
      <c r="AB199" s="11" t="s">
        <v>189</v>
      </c>
      <c r="AC199" s="22">
        <v>289</v>
      </c>
      <c r="AD199" s="14" t="s">
        <v>176</v>
      </c>
      <c r="AE199" s="16"/>
      <c r="AF199" s="11" t="s">
        <v>189</v>
      </c>
      <c r="AG199" s="22">
        <v>147</v>
      </c>
      <c r="AH199" s="14" t="s">
        <v>176</v>
      </c>
      <c r="AI199" s="16"/>
      <c r="AJ199" s="11" t="s">
        <v>189</v>
      </c>
      <c r="AK199" s="21">
        <v>5686</v>
      </c>
      <c r="AL199" s="14" t="s">
        <v>176</v>
      </c>
    </row>
    <row r="200" spans="1:38" ht="15.75" thickTop="1" x14ac:dyDescent="0.25">
      <c r="A200" s="12"/>
      <c r="B200" s="27"/>
      <c r="C200" s="27"/>
      <c r="D200" s="31"/>
      <c r="E200" s="31"/>
      <c r="F200" s="27"/>
      <c r="G200" s="27"/>
      <c r="H200" s="31"/>
      <c r="I200" s="31"/>
      <c r="J200" s="27"/>
      <c r="K200" s="27"/>
      <c r="L200" s="31"/>
      <c r="M200" s="31"/>
      <c r="N200" s="27"/>
      <c r="O200" s="27"/>
      <c r="P200" s="31"/>
      <c r="Q200" s="31"/>
      <c r="R200" s="27"/>
      <c r="S200" s="27"/>
      <c r="T200" s="31"/>
      <c r="U200" s="31"/>
      <c r="V200" s="27"/>
      <c r="W200" s="27"/>
      <c r="X200" s="31"/>
      <c r="Y200" s="31"/>
      <c r="Z200" s="27"/>
      <c r="AA200" s="27"/>
      <c r="AB200" s="31"/>
      <c r="AC200" s="31"/>
      <c r="AD200" s="27"/>
      <c r="AE200" s="27"/>
      <c r="AF200" s="31"/>
      <c r="AG200" s="31"/>
      <c r="AH200" s="27"/>
      <c r="AI200" s="27"/>
      <c r="AJ200" s="31"/>
      <c r="AK200" s="31"/>
      <c r="AL200" s="27"/>
    </row>
    <row r="201" spans="1:38" ht="26.25" thickBot="1" x14ac:dyDescent="0.3">
      <c r="A201" s="12"/>
      <c r="B201" s="18" t="s">
        <v>341</v>
      </c>
      <c r="C201" s="30"/>
      <c r="D201" s="19" t="s">
        <v>189</v>
      </c>
      <c r="E201" s="26">
        <v>192</v>
      </c>
      <c r="F201" s="25" t="s">
        <v>176</v>
      </c>
      <c r="G201" s="30"/>
      <c r="H201" s="19" t="s">
        <v>189</v>
      </c>
      <c r="I201" s="26">
        <v>1</v>
      </c>
      <c r="J201" s="25" t="s">
        <v>176</v>
      </c>
      <c r="K201" s="30"/>
      <c r="L201" s="19" t="s">
        <v>189</v>
      </c>
      <c r="M201" s="26">
        <v>459</v>
      </c>
      <c r="N201" s="25" t="s">
        <v>176</v>
      </c>
      <c r="O201" s="30"/>
      <c r="P201" s="19" t="s">
        <v>189</v>
      </c>
      <c r="Q201" s="26">
        <v>284</v>
      </c>
      <c r="R201" s="25" t="s">
        <v>176</v>
      </c>
      <c r="S201" s="30"/>
      <c r="T201" s="19" t="s">
        <v>189</v>
      </c>
      <c r="U201" s="26">
        <v>68</v>
      </c>
      <c r="V201" s="25" t="s">
        <v>176</v>
      </c>
      <c r="W201" s="30"/>
      <c r="X201" s="19" t="s">
        <v>189</v>
      </c>
      <c r="Y201" s="26">
        <v>180</v>
      </c>
      <c r="Z201" s="25" t="s">
        <v>176</v>
      </c>
      <c r="AA201" s="30"/>
      <c r="AB201" s="19" t="s">
        <v>189</v>
      </c>
      <c r="AC201" s="26" t="s">
        <v>195</v>
      </c>
      <c r="AD201" s="25" t="s">
        <v>176</v>
      </c>
      <c r="AE201" s="30"/>
      <c r="AF201" s="19" t="s">
        <v>189</v>
      </c>
      <c r="AG201" s="26">
        <v>2</v>
      </c>
      <c r="AH201" s="25" t="s">
        <v>176</v>
      </c>
      <c r="AI201" s="30"/>
      <c r="AJ201" s="19" t="s">
        <v>189</v>
      </c>
      <c r="AK201" s="24">
        <v>1186</v>
      </c>
      <c r="AL201" s="25" t="s">
        <v>176</v>
      </c>
    </row>
    <row r="202" spans="1:38" ht="15.75" thickTop="1" x14ac:dyDescent="0.25">
      <c r="A202" s="12"/>
      <c r="B202" s="27"/>
      <c r="C202" s="27"/>
      <c r="D202" s="31"/>
      <c r="E202" s="31"/>
      <c r="F202" s="27"/>
      <c r="G202" s="27"/>
      <c r="H202" s="31"/>
      <c r="I202" s="31"/>
      <c r="J202" s="27"/>
      <c r="K202" s="27"/>
      <c r="L202" s="31"/>
      <c r="M202" s="31"/>
      <c r="N202" s="27"/>
      <c r="O202" s="27"/>
      <c r="P202" s="31"/>
      <c r="Q202" s="31"/>
      <c r="R202" s="27"/>
      <c r="S202" s="27"/>
      <c r="T202" s="31"/>
      <c r="U202" s="31"/>
      <c r="V202" s="27"/>
      <c r="W202" s="27"/>
      <c r="X202" s="31"/>
      <c r="Y202" s="31"/>
      <c r="Z202" s="27"/>
      <c r="AA202" s="27"/>
      <c r="AB202" s="31"/>
      <c r="AC202" s="31"/>
      <c r="AD202" s="27"/>
      <c r="AE202" s="27"/>
      <c r="AF202" s="31"/>
      <c r="AG202" s="31"/>
      <c r="AH202" s="27"/>
      <c r="AI202" s="27"/>
      <c r="AJ202" s="31"/>
      <c r="AK202" s="31"/>
      <c r="AL202" s="27"/>
    </row>
    <row r="203" spans="1:38" ht="26.25" thickBot="1" x14ac:dyDescent="0.3">
      <c r="A203" s="12"/>
      <c r="B203" s="38" t="s">
        <v>342</v>
      </c>
      <c r="C203" s="16"/>
      <c r="D203" s="11" t="s">
        <v>189</v>
      </c>
      <c r="E203" s="22">
        <v>663</v>
      </c>
      <c r="F203" s="14" t="s">
        <v>176</v>
      </c>
      <c r="G203" s="16"/>
      <c r="H203" s="11" t="s">
        <v>189</v>
      </c>
      <c r="I203" s="22">
        <v>158</v>
      </c>
      <c r="J203" s="14" t="s">
        <v>176</v>
      </c>
      <c r="K203" s="16"/>
      <c r="L203" s="11" t="s">
        <v>189</v>
      </c>
      <c r="M203" s="22">
        <v>435</v>
      </c>
      <c r="N203" s="14" t="s">
        <v>176</v>
      </c>
      <c r="O203" s="16"/>
      <c r="P203" s="11" t="s">
        <v>189</v>
      </c>
      <c r="Q203" s="21">
        <v>1372</v>
      </c>
      <c r="R203" s="14" t="s">
        <v>176</v>
      </c>
      <c r="S203" s="16"/>
      <c r="T203" s="11" t="s">
        <v>189</v>
      </c>
      <c r="U203" s="22">
        <v>882</v>
      </c>
      <c r="V203" s="14" t="s">
        <v>176</v>
      </c>
      <c r="W203" s="16"/>
      <c r="X203" s="11" t="s">
        <v>189</v>
      </c>
      <c r="Y203" s="22">
        <v>556</v>
      </c>
      <c r="Z203" s="14" t="s">
        <v>176</v>
      </c>
      <c r="AA203" s="16"/>
      <c r="AB203" s="11" t="s">
        <v>189</v>
      </c>
      <c r="AC203" s="22">
        <v>289</v>
      </c>
      <c r="AD203" s="14" t="s">
        <v>176</v>
      </c>
      <c r="AE203" s="16"/>
      <c r="AF203" s="11" t="s">
        <v>189</v>
      </c>
      <c r="AG203" s="22">
        <v>145</v>
      </c>
      <c r="AH203" s="14" t="s">
        <v>176</v>
      </c>
      <c r="AI203" s="16"/>
      <c r="AJ203" s="11" t="s">
        <v>189</v>
      </c>
      <c r="AK203" s="21">
        <v>4500</v>
      </c>
      <c r="AL203" s="14" t="s">
        <v>176</v>
      </c>
    </row>
    <row r="204" spans="1:38" ht="15.75" thickTop="1" x14ac:dyDescent="0.25">
      <c r="A204" s="12"/>
      <c r="B204" s="27"/>
      <c r="C204" s="27"/>
      <c r="D204" s="31"/>
      <c r="E204" s="31"/>
      <c r="F204" s="27"/>
      <c r="G204" s="27"/>
      <c r="H204" s="31"/>
      <c r="I204" s="31"/>
      <c r="J204" s="27"/>
      <c r="K204" s="27"/>
      <c r="L204" s="31"/>
      <c r="M204" s="31"/>
      <c r="N204" s="27"/>
      <c r="O204" s="27"/>
      <c r="P204" s="31"/>
      <c r="Q204" s="31"/>
      <c r="R204" s="27"/>
      <c r="S204" s="27"/>
      <c r="T204" s="31"/>
      <c r="U204" s="31"/>
      <c r="V204" s="27"/>
      <c r="W204" s="27"/>
      <c r="X204" s="31"/>
      <c r="Y204" s="31"/>
      <c r="Z204" s="27"/>
      <c r="AA204" s="27"/>
      <c r="AB204" s="31"/>
      <c r="AC204" s="31"/>
      <c r="AD204" s="27"/>
      <c r="AE204" s="27"/>
      <c r="AF204" s="31"/>
      <c r="AG204" s="31"/>
      <c r="AH204" s="27"/>
      <c r="AI204" s="27"/>
      <c r="AJ204" s="31"/>
      <c r="AK204" s="31"/>
      <c r="AL204" s="27"/>
    </row>
    <row r="205" spans="1:38" x14ac:dyDescent="0.25">
      <c r="A205" s="12"/>
      <c r="B205" s="63" t="s">
        <v>347</v>
      </c>
      <c r="C205" s="30"/>
      <c r="D205" s="19"/>
      <c r="E205" s="19"/>
      <c r="F205" s="19"/>
      <c r="G205" s="30"/>
      <c r="H205" s="19"/>
      <c r="I205" s="19"/>
      <c r="J205" s="19"/>
      <c r="K205" s="30"/>
      <c r="L205" s="19"/>
      <c r="M205" s="19"/>
      <c r="N205" s="19"/>
      <c r="O205" s="30"/>
      <c r="P205" s="19"/>
      <c r="Q205" s="19"/>
      <c r="R205" s="19"/>
      <c r="S205" s="30"/>
      <c r="T205" s="19"/>
      <c r="U205" s="19"/>
      <c r="V205" s="19"/>
      <c r="W205" s="30"/>
      <c r="X205" s="19"/>
      <c r="Y205" s="19"/>
      <c r="Z205" s="19"/>
      <c r="AA205" s="30"/>
      <c r="AB205" s="19"/>
      <c r="AC205" s="19"/>
      <c r="AD205" s="19"/>
      <c r="AE205" s="30"/>
      <c r="AF205" s="19"/>
      <c r="AG205" s="19"/>
      <c r="AH205" s="19"/>
      <c r="AI205" s="30"/>
      <c r="AJ205" s="19"/>
      <c r="AK205" s="19"/>
      <c r="AL205" s="19"/>
    </row>
    <row r="206" spans="1:38" ht="15.75" thickBot="1" x14ac:dyDescent="0.3">
      <c r="A206" s="12"/>
      <c r="B206" s="38" t="s">
        <v>310</v>
      </c>
      <c r="C206" s="16"/>
      <c r="D206" s="11" t="s">
        <v>189</v>
      </c>
      <c r="E206" s="21">
        <v>29552</v>
      </c>
      <c r="F206" s="14" t="s">
        <v>176</v>
      </c>
      <c r="G206" s="16"/>
      <c r="H206" s="11" t="s">
        <v>189</v>
      </c>
      <c r="I206" s="21">
        <v>35124</v>
      </c>
      <c r="J206" s="14" t="s">
        <v>176</v>
      </c>
      <c r="K206" s="16"/>
      <c r="L206" s="11" t="s">
        <v>189</v>
      </c>
      <c r="M206" s="21">
        <v>34666</v>
      </c>
      <c r="N206" s="14" t="s">
        <v>176</v>
      </c>
      <c r="O206" s="16"/>
      <c r="P206" s="11" t="s">
        <v>189</v>
      </c>
      <c r="Q206" s="21">
        <v>139546</v>
      </c>
      <c r="R206" s="14" t="s">
        <v>176</v>
      </c>
      <c r="S206" s="16"/>
      <c r="T206" s="11" t="s">
        <v>189</v>
      </c>
      <c r="U206" s="21">
        <v>15801</v>
      </c>
      <c r="V206" s="14" t="s">
        <v>176</v>
      </c>
      <c r="W206" s="16"/>
      <c r="X206" s="11" t="s">
        <v>189</v>
      </c>
      <c r="Y206" s="21">
        <v>36873</v>
      </c>
      <c r="Z206" s="14" t="s">
        <v>176</v>
      </c>
      <c r="AA206" s="16"/>
      <c r="AB206" s="11" t="s">
        <v>189</v>
      </c>
      <c r="AC206" s="21">
        <v>19283</v>
      </c>
      <c r="AD206" s="14" t="s">
        <v>176</v>
      </c>
      <c r="AE206" s="16"/>
      <c r="AF206" s="11" t="s">
        <v>189</v>
      </c>
      <c r="AG206" s="21">
        <v>4212</v>
      </c>
      <c r="AH206" s="14" t="s">
        <v>176</v>
      </c>
      <c r="AI206" s="16"/>
      <c r="AJ206" s="11" t="s">
        <v>189</v>
      </c>
      <c r="AK206" s="21">
        <v>315057</v>
      </c>
      <c r="AL206" s="14" t="s">
        <v>176</v>
      </c>
    </row>
    <row r="207" spans="1:38" ht="15.75" thickTop="1" x14ac:dyDescent="0.25">
      <c r="A207" s="12"/>
      <c r="B207" s="27"/>
      <c r="C207" s="27"/>
      <c r="D207" s="31"/>
      <c r="E207" s="31"/>
      <c r="F207" s="27"/>
      <c r="G207" s="27"/>
      <c r="H207" s="31"/>
      <c r="I207" s="31"/>
      <c r="J207" s="27"/>
      <c r="K207" s="27"/>
      <c r="L207" s="31"/>
      <c r="M207" s="31"/>
      <c r="N207" s="27"/>
      <c r="O207" s="27"/>
      <c r="P207" s="31"/>
      <c r="Q207" s="31"/>
      <c r="R207" s="27"/>
      <c r="S207" s="27"/>
      <c r="T207" s="31"/>
      <c r="U207" s="31"/>
      <c r="V207" s="27"/>
      <c r="W207" s="27"/>
      <c r="X207" s="31"/>
      <c r="Y207" s="31"/>
      <c r="Z207" s="27"/>
      <c r="AA207" s="27"/>
      <c r="AB207" s="31"/>
      <c r="AC207" s="31"/>
      <c r="AD207" s="27"/>
      <c r="AE207" s="27"/>
      <c r="AF207" s="31"/>
      <c r="AG207" s="31"/>
      <c r="AH207" s="27"/>
      <c r="AI207" s="27"/>
      <c r="AJ207" s="31"/>
      <c r="AK207" s="31"/>
      <c r="AL207" s="27"/>
    </row>
    <row r="208" spans="1:38" ht="26.25" thickBot="1" x14ac:dyDescent="0.3">
      <c r="A208" s="12"/>
      <c r="B208" s="18" t="s">
        <v>341</v>
      </c>
      <c r="C208" s="30"/>
      <c r="D208" s="19" t="s">
        <v>189</v>
      </c>
      <c r="E208" s="24">
        <v>3478</v>
      </c>
      <c r="F208" s="25" t="s">
        <v>176</v>
      </c>
      <c r="G208" s="30"/>
      <c r="H208" s="19" t="s">
        <v>189</v>
      </c>
      <c r="I208" s="26">
        <v>647</v>
      </c>
      <c r="J208" s="25" t="s">
        <v>176</v>
      </c>
      <c r="K208" s="30"/>
      <c r="L208" s="19" t="s">
        <v>189</v>
      </c>
      <c r="M208" s="24">
        <v>3598</v>
      </c>
      <c r="N208" s="25" t="s">
        <v>176</v>
      </c>
      <c r="O208" s="30"/>
      <c r="P208" s="19" t="s">
        <v>189</v>
      </c>
      <c r="Q208" s="24">
        <v>4528</v>
      </c>
      <c r="R208" s="25" t="s">
        <v>176</v>
      </c>
      <c r="S208" s="30"/>
      <c r="T208" s="19" t="s">
        <v>189</v>
      </c>
      <c r="U208" s="24">
        <v>5191</v>
      </c>
      <c r="V208" s="25" t="s">
        <v>176</v>
      </c>
      <c r="W208" s="30"/>
      <c r="X208" s="19" t="s">
        <v>189</v>
      </c>
      <c r="Y208" s="24">
        <v>1360</v>
      </c>
      <c r="Z208" s="25" t="s">
        <v>176</v>
      </c>
      <c r="AA208" s="30"/>
      <c r="AB208" s="19" t="s">
        <v>189</v>
      </c>
      <c r="AC208" s="26">
        <v>44</v>
      </c>
      <c r="AD208" s="25" t="s">
        <v>176</v>
      </c>
      <c r="AE208" s="30"/>
      <c r="AF208" s="19" t="s">
        <v>189</v>
      </c>
      <c r="AG208" s="26">
        <v>4</v>
      </c>
      <c r="AH208" s="25" t="s">
        <v>176</v>
      </c>
      <c r="AI208" s="30"/>
      <c r="AJ208" s="19" t="s">
        <v>189</v>
      </c>
      <c r="AK208" s="24">
        <v>18850</v>
      </c>
      <c r="AL208" s="25" t="s">
        <v>176</v>
      </c>
    </row>
    <row r="209" spans="1:38" ht="15.75" thickTop="1" x14ac:dyDescent="0.25">
      <c r="A209" s="12"/>
      <c r="B209" s="27"/>
      <c r="C209" s="27"/>
      <c r="D209" s="31"/>
      <c r="E209" s="31"/>
      <c r="F209" s="27"/>
      <c r="G209" s="27"/>
      <c r="H209" s="31"/>
      <c r="I209" s="31"/>
      <c r="J209" s="27"/>
      <c r="K209" s="27"/>
      <c r="L209" s="31"/>
      <c r="M209" s="31"/>
      <c r="N209" s="27"/>
      <c r="O209" s="27"/>
      <c r="P209" s="31"/>
      <c r="Q209" s="31"/>
      <c r="R209" s="27"/>
      <c r="S209" s="27"/>
      <c r="T209" s="31"/>
      <c r="U209" s="31"/>
      <c r="V209" s="27"/>
      <c r="W209" s="27"/>
      <c r="X209" s="31"/>
      <c r="Y209" s="31"/>
      <c r="Z209" s="27"/>
      <c r="AA209" s="27"/>
      <c r="AB209" s="31"/>
      <c r="AC209" s="31"/>
      <c r="AD209" s="27"/>
      <c r="AE209" s="27"/>
      <c r="AF209" s="31"/>
      <c r="AG209" s="31"/>
      <c r="AH209" s="27"/>
      <c r="AI209" s="27"/>
      <c r="AJ209" s="31"/>
      <c r="AK209" s="31"/>
      <c r="AL209" s="27"/>
    </row>
    <row r="210" spans="1:38" ht="26.25" thickBot="1" x14ac:dyDescent="0.3">
      <c r="A210" s="12"/>
      <c r="B210" s="38" t="s">
        <v>342</v>
      </c>
      <c r="C210" s="16"/>
      <c r="D210" s="11" t="s">
        <v>189</v>
      </c>
      <c r="E210" s="21">
        <v>26074</v>
      </c>
      <c r="F210" s="14" t="s">
        <v>176</v>
      </c>
      <c r="G210" s="16"/>
      <c r="H210" s="11" t="s">
        <v>189</v>
      </c>
      <c r="I210" s="21">
        <v>34477</v>
      </c>
      <c r="J210" s="14" t="s">
        <v>176</v>
      </c>
      <c r="K210" s="16"/>
      <c r="L210" s="11" t="s">
        <v>189</v>
      </c>
      <c r="M210" s="21">
        <v>31068</v>
      </c>
      <c r="N210" s="14" t="s">
        <v>176</v>
      </c>
      <c r="O210" s="16"/>
      <c r="P210" s="11" t="s">
        <v>189</v>
      </c>
      <c r="Q210" s="21">
        <v>135018</v>
      </c>
      <c r="R210" s="14" t="s">
        <v>176</v>
      </c>
      <c r="S210" s="16"/>
      <c r="T210" s="11" t="s">
        <v>189</v>
      </c>
      <c r="U210" s="21">
        <v>10610</v>
      </c>
      <c r="V210" s="14" t="s">
        <v>176</v>
      </c>
      <c r="W210" s="16"/>
      <c r="X210" s="11" t="s">
        <v>189</v>
      </c>
      <c r="Y210" s="21">
        <v>35513</v>
      </c>
      <c r="Z210" s="14" t="s">
        <v>176</v>
      </c>
      <c r="AA210" s="16"/>
      <c r="AB210" s="11" t="s">
        <v>189</v>
      </c>
      <c r="AC210" s="21">
        <v>19239</v>
      </c>
      <c r="AD210" s="14" t="s">
        <v>176</v>
      </c>
      <c r="AE210" s="16"/>
      <c r="AF210" s="11" t="s">
        <v>189</v>
      </c>
      <c r="AG210" s="21">
        <v>4208</v>
      </c>
      <c r="AH210" s="14" t="s">
        <v>176</v>
      </c>
      <c r="AI210" s="16"/>
      <c r="AJ210" s="11" t="s">
        <v>189</v>
      </c>
      <c r="AK210" s="21">
        <v>296207</v>
      </c>
      <c r="AL210" s="14" t="s">
        <v>176</v>
      </c>
    </row>
    <row r="211" spans="1:38" ht="15.75" thickTop="1" x14ac:dyDescent="0.25">
      <c r="A211" s="12"/>
      <c r="B211" s="27"/>
      <c r="C211" s="27"/>
      <c r="D211" s="31"/>
      <c r="E211" s="31"/>
      <c r="F211" s="27"/>
      <c r="G211" s="27"/>
      <c r="H211" s="31"/>
      <c r="I211" s="31"/>
      <c r="J211" s="27"/>
      <c r="K211" s="27"/>
      <c r="L211" s="31"/>
      <c r="M211" s="31"/>
      <c r="N211" s="27"/>
      <c r="O211" s="27"/>
      <c r="P211" s="31"/>
      <c r="Q211" s="31"/>
      <c r="R211" s="27"/>
      <c r="S211" s="27"/>
      <c r="T211" s="31"/>
      <c r="U211" s="31"/>
      <c r="V211" s="27"/>
      <c r="W211" s="27"/>
      <c r="X211" s="31"/>
      <c r="Y211" s="31"/>
      <c r="Z211" s="27"/>
      <c r="AA211" s="27"/>
      <c r="AB211" s="31"/>
      <c r="AC211" s="31"/>
      <c r="AD211" s="27"/>
      <c r="AE211" s="27"/>
      <c r="AF211" s="31"/>
      <c r="AG211" s="31"/>
      <c r="AH211" s="27"/>
      <c r="AI211" s="27"/>
      <c r="AJ211" s="31"/>
      <c r="AK211" s="31"/>
      <c r="AL211" s="27"/>
    </row>
    <row r="212" spans="1:38" ht="15" customHeight="1" x14ac:dyDescent="0.25">
      <c r="A212" s="12" t="s">
        <v>614</v>
      </c>
      <c r="B212" s="39" t="s">
        <v>5</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c r="AI212" s="39"/>
      <c r="AJ212" s="39"/>
      <c r="AK212" s="39"/>
      <c r="AL212" s="39"/>
    </row>
    <row r="213" spans="1:38" x14ac:dyDescent="0.25">
      <c r="A213" s="12"/>
      <c r="B213" s="41" t="s">
        <v>348</v>
      </c>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c r="AG213" s="41"/>
      <c r="AH213" s="41"/>
      <c r="AI213" s="41"/>
      <c r="AJ213" s="41"/>
      <c r="AK213" s="41"/>
      <c r="AL213" s="41"/>
    </row>
    <row r="214" spans="1:38" ht="15.75" x14ac:dyDescent="0.25">
      <c r="A214" s="12"/>
      <c r="B214" s="42"/>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c r="AA214" s="42"/>
      <c r="AB214" s="42"/>
      <c r="AC214" s="42"/>
      <c r="AD214" s="42"/>
      <c r="AE214" s="42"/>
      <c r="AF214" s="42"/>
      <c r="AG214" s="42"/>
      <c r="AH214" s="42"/>
      <c r="AI214" s="42"/>
      <c r="AJ214" s="42"/>
      <c r="AK214" s="42"/>
      <c r="AL214" s="42"/>
    </row>
    <row r="215" spans="1:38"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38" x14ac:dyDescent="0.25">
      <c r="A216" s="12"/>
      <c r="B216" s="33"/>
      <c r="C216" s="33" t="s">
        <v>176</v>
      </c>
      <c r="D216" s="66" t="s">
        <v>350</v>
      </c>
      <c r="E216" s="66"/>
      <c r="F216" s="33"/>
      <c r="G216" s="33" t="s">
        <v>176</v>
      </c>
      <c r="H216" s="34" t="s">
        <v>349</v>
      </c>
      <c r="I216" s="34"/>
      <c r="J216" s="33"/>
      <c r="K216" s="33" t="s">
        <v>176</v>
      </c>
      <c r="L216" s="34" t="s">
        <v>354</v>
      </c>
      <c r="M216" s="34"/>
      <c r="N216" s="33"/>
      <c r="O216" s="33" t="s">
        <v>176</v>
      </c>
      <c r="P216" s="34" t="s">
        <v>248</v>
      </c>
      <c r="Q216" s="34"/>
      <c r="R216" s="33"/>
      <c r="S216" s="33" t="s">
        <v>176</v>
      </c>
      <c r="T216" s="34" t="s">
        <v>356</v>
      </c>
      <c r="U216" s="34"/>
      <c r="V216" s="33"/>
      <c r="W216" s="33" t="s">
        <v>176</v>
      </c>
      <c r="X216" s="34" t="s">
        <v>248</v>
      </c>
      <c r="Y216" s="34"/>
      <c r="Z216" s="33"/>
    </row>
    <row r="217" spans="1:38" x14ac:dyDescent="0.25">
      <c r="A217" s="12"/>
      <c r="B217" s="33"/>
      <c r="C217" s="33"/>
      <c r="D217" s="66" t="s">
        <v>355</v>
      </c>
      <c r="E217" s="66"/>
      <c r="F217" s="33"/>
      <c r="G217" s="33"/>
      <c r="H217" s="34" t="s">
        <v>351</v>
      </c>
      <c r="I217" s="34"/>
      <c r="J217" s="33"/>
      <c r="K217" s="33"/>
      <c r="L217" s="34"/>
      <c r="M217" s="34"/>
      <c r="N217" s="33"/>
      <c r="O217" s="33"/>
      <c r="P217" s="34" t="s">
        <v>355</v>
      </c>
      <c r="Q217" s="34"/>
      <c r="R217" s="33"/>
      <c r="S217" s="33"/>
      <c r="T217" s="34"/>
      <c r="U217" s="34"/>
      <c r="V217" s="33"/>
      <c r="W217" s="33"/>
      <c r="X217" s="34"/>
      <c r="Y217" s="34"/>
      <c r="Z217" s="33"/>
    </row>
    <row r="218" spans="1:38" ht="15.75" thickBot="1" x14ac:dyDescent="0.3">
      <c r="A218" s="12"/>
      <c r="B218" s="33"/>
      <c r="C218" s="33"/>
      <c r="D218" s="67"/>
      <c r="E218" s="67"/>
      <c r="F218" s="33"/>
      <c r="G218" s="33"/>
      <c r="H218" s="32" t="s">
        <v>353</v>
      </c>
      <c r="I218" s="32"/>
      <c r="J218" s="33"/>
      <c r="K218" s="33"/>
      <c r="L218" s="32"/>
      <c r="M218" s="32"/>
      <c r="N218" s="33"/>
      <c r="O218" s="33"/>
      <c r="P218" s="32"/>
      <c r="Q218" s="32"/>
      <c r="R218" s="33"/>
      <c r="S218" s="33"/>
      <c r="T218" s="32"/>
      <c r="U218" s="32"/>
      <c r="V218" s="33"/>
      <c r="W218" s="33"/>
      <c r="X218" s="32"/>
      <c r="Y218" s="32"/>
      <c r="Z218" s="33"/>
    </row>
    <row r="219" spans="1:38" x14ac:dyDescent="0.25">
      <c r="A219" s="12"/>
      <c r="B219" s="63" t="s">
        <v>357</v>
      </c>
      <c r="C219" s="19" t="s">
        <v>176</v>
      </c>
      <c r="D219" s="19"/>
      <c r="E219" s="19"/>
      <c r="F219" s="19"/>
      <c r="G219" s="19" t="s">
        <v>176</v>
      </c>
      <c r="H219" s="19"/>
      <c r="I219" s="19"/>
      <c r="J219" s="19"/>
      <c r="K219" s="19" t="s">
        <v>176</v>
      </c>
      <c r="L219" s="19"/>
      <c r="M219" s="19"/>
      <c r="N219" s="19"/>
      <c r="O219" s="19" t="s">
        <v>176</v>
      </c>
      <c r="P219" s="19"/>
      <c r="Q219" s="19"/>
      <c r="R219" s="19"/>
      <c r="S219" s="19" t="s">
        <v>176</v>
      </c>
      <c r="T219" s="19"/>
      <c r="U219" s="19"/>
      <c r="V219" s="19"/>
      <c r="W219" s="19" t="s">
        <v>176</v>
      </c>
      <c r="X219" s="19"/>
      <c r="Y219" s="19"/>
      <c r="Z219" s="19"/>
    </row>
    <row r="220" spans="1:38" x14ac:dyDescent="0.25">
      <c r="A220" s="12"/>
      <c r="B220" s="38" t="s">
        <v>358</v>
      </c>
      <c r="C220" s="11" t="s">
        <v>176</v>
      </c>
      <c r="D220" s="11"/>
      <c r="E220" s="11"/>
      <c r="F220" s="11"/>
      <c r="G220" s="11" t="s">
        <v>176</v>
      </c>
      <c r="H220" s="11"/>
      <c r="I220" s="11"/>
      <c r="J220" s="11"/>
      <c r="K220" s="11" t="s">
        <v>176</v>
      </c>
      <c r="L220" s="11"/>
      <c r="M220" s="11"/>
      <c r="N220" s="11"/>
      <c r="O220" s="11" t="s">
        <v>176</v>
      </c>
      <c r="P220" s="11"/>
      <c r="Q220" s="11"/>
      <c r="R220" s="11"/>
      <c r="S220" s="11" t="s">
        <v>176</v>
      </c>
      <c r="T220" s="11"/>
      <c r="U220" s="11"/>
      <c r="V220" s="11"/>
      <c r="W220" s="11" t="s">
        <v>176</v>
      </c>
      <c r="X220" s="11"/>
      <c r="Y220" s="11"/>
      <c r="Z220" s="11"/>
    </row>
    <row r="221" spans="1:38" x14ac:dyDescent="0.25">
      <c r="A221" s="12"/>
      <c r="B221" s="23" t="s">
        <v>222</v>
      </c>
      <c r="C221" s="19" t="s">
        <v>176</v>
      </c>
      <c r="D221" s="19" t="s">
        <v>189</v>
      </c>
      <c r="E221" s="26">
        <v>308</v>
      </c>
      <c r="F221" s="25" t="s">
        <v>176</v>
      </c>
      <c r="G221" s="19" t="s">
        <v>176</v>
      </c>
      <c r="H221" s="19" t="s">
        <v>189</v>
      </c>
      <c r="I221" s="26" t="s">
        <v>195</v>
      </c>
      <c r="J221" s="25" t="s">
        <v>176</v>
      </c>
      <c r="K221" s="19" t="s">
        <v>176</v>
      </c>
      <c r="L221" s="19" t="s">
        <v>189</v>
      </c>
      <c r="M221" s="24">
        <v>1039</v>
      </c>
      <c r="N221" s="25" t="s">
        <v>176</v>
      </c>
      <c r="O221" s="19" t="s">
        <v>176</v>
      </c>
      <c r="P221" s="19" t="s">
        <v>189</v>
      </c>
      <c r="Q221" s="24">
        <v>1347</v>
      </c>
      <c r="R221" s="25" t="s">
        <v>176</v>
      </c>
      <c r="S221" s="19" t="s">
        <v>176</v>
      </c>
      <c r="T221" s="19" t="s">
        <v>189</v>
      </c>
      <c r="U221" s="24">
        <v>29073</v>
      </c>
      <c r="V221" s="25" t="s">
        <v>176</v>
      </c>
      <c r="W221" s="19" t="s">
        <v>176</v>
      </c>
      <c r="X221" s="19" t="s">
        <v>189</v>
      </c>
      <c r="Y221" s="24">
        <v>30420</v>
      </c>
      <c r="Z221" s="25" t="s">
        <v>176</v>
      </c>
    </row>
    <row r="222" spans="1:38" x14ac:dyDescent="0.25">
      <c r="A222" s="12"/>
      <c r="B222" s="20" t="s">
        <v>223</v>
      </c>
      <c r="C222" s="11" t="s">
        <v>176</v>
      </c>
      <c r="D222" s="11"/>
      <c r="E222" s="22">
        <v>263</v>
      </c>
      <c r="F222" s="14" t="s">
        <v>176</v>
      </c>
      <c r="G222" s="11" t="s">
        <v>176</v>
      </c>
      <c r="H222" s="11"/>
      <c r="I222" s="22" t="s">
        <v>195</v>
      </c>
      <c r="J222" s="14" t="s">
        <v>176</v>
      </c>
      <c r="K222" s="11" t="s">
        <v>176</v>
      </c>
      <c r="L222" s="11"/>
      <c r="M222" s="22">
        <v>148</v>
      </c>
      <c r="N222" s="14" t="s">
        <v>176</v>
      </c>
      <c r="O222" s="11" t="s">
        <v>176</v>
      </c>
      <c r="P222" s="11"/>
      <c r="Q222" s="22">
        <v>411</v>
      </c>
      <c r="R222" s="14" t="s">
        <v>176</v>
      </c>
      <c r="S222" s="11" t="s">
        <v>176</v>
      </c>
      <c r="T222" s="11"/>
      <c r="U222" s="21">
        <v>33522</v>
      </c>
      <c r="V222" s="14" t="s">
        <v>176</v>
      </c>
      <c r="W222" s="11" t="s">
        <v>176</v>
      </c>
      <c r="X222" s="11"/>
      <c r="Y222" s="21">
        <v>33933</v>
      </c>
      <c r="Z222" s="14" t="s">
        <v>176</v>
      </c>
    </row>
    <row r="223" spans="1:38" x14ac:dyDescent="0.25">
      <c r="A223" s="12"/>
      <c r="B223" s="23" t="s">
        <v>252</v>
      </c>
      <c r="C223" s="19" t="s">
        <v>176</v>
      </c>
      <c r="D223" s="19"/>
      <c r="E223" s="26" t="s">
        <v>195</v>
      </c>
      <c r="F223" s="25" t="s">
        <v>176</v>
      </c>
      <c r="G223" s="19" t="s">
        <v>176</v>
      </c>
      <c r="H223" s="19"/>
      <c r="I223" s="26" t="s">
        <v>195</v>
      </c>
      <c r="J223" s="25" t="s">
        <v>176</v>
      </c>
      <c r="K223" s="19" t="s">
        <v>176</v>
      </c>
      <c r="L223" s="19"/>
      <c r="M223" s="26">
        <v>123</v>
      </c>
      <c r="N223" s="25" t="s">
        <v>176</v>
      </c>
      <c r="O223" s="19" t="s">
        <v>176</v>
      </c>
      <c r="P223" s="19"/>
      <c r="Q223" s="26">
        <v>123</v>
      </c>
      <c r="R223" s="25" t="s">
        <v>176</v>
      </c>
      <c r="S223" s="19" t="s">
        <v>176</v>
      </c>
      <c r="T223" s="19"/>
      <c r="U223" s="24">
        <v>14568</v>
      </c>
      <c r="V223" s="25" t="s">
        <v>176</v>
      </c>
      <c r="W223" s="19" t="s">
        <v>176</v>
      </c>
      <c r="X223" s="19"/>
      <c r="Y223" s="24">
        <v>14691</v>
      </c>
      <c r="Z223" s="25" t="s">
        <v>176</v>
      </c>
    </row>
    <row r="224" spans="1:38" x14ac:dyDescent="0.25">
      <c r="A224" s="12"/>
      <c r="B224" s="20" t="s">
        <v>225</v>
      </c>
      <c r="C224" s="11" t="s">
        <v>176</v>
      </c>
      <c r="D224" s="11"/>
      <c r="E224" s="22">
        <v>50</v>
      </c>
      <c r="F224" s="14" t="s">
        <v>176</v>
      </c>
      <c r="G224" s="11" t="s">
        <v>176</v>
      </c>
      <c r="H224" s="11"/>
      <c r="I224" s="22" t="s">
        <v>195</v>
      </c>
      <c r="J224" s="14" t="s">
        <v>176</v>
      </c>
      <c r="K224" s="11" t="s">
        <v>176</v>
      </c>
      <c r="L224" s="11"/>
      <c r="M224" s="21">
        <v>2003</v>
      </c>
      <c r="N224" s="14" t="s">
        <v>176</v>
      </c>
      <c r="O224" s="11" t="s">
        <v>176</v>
      </c>
      <c r="P224" s="11"/>
      <c r="Q224" s="21">
        <v>2053</v>
      </c>
      <c r="R224" s="14" t="s">
        <v>176</v>
      </c>
      <c r="S224" s="11" t="s">
        <v>176</v>
      </c>
      <c r="T224" s="11"/>
      <c r="U224" s="21">
        <v>144358</v>
      </c>
      <c r="V224" s="14" t="s">
        <v>176</v>
      </c>
      <c r="W224" s="11" t="s">
        <v>176</v>
      </c>
      <c r="X224" s="11"/>
      <c r="Y224" s="21">
        <v>146411</v>
      </c>
      <c r="Z224" s="14" t="s">
        <v>176</v>
      </c>
    </row>
    <row r="225" spans="1:26" x14ac:dyDescent="0.25">
      <c r="A225" s="12"/>
      <c r="B225" s="18" t="s">
        <v>359</v>
      </c>
      <c r="C225" s="19" t="s">
        <v>176</v>
      </c>
      <c r="D225" s="19"/>
      <c r="E225" s="19"/>
      <c r="F225" s="19"/>
      <c r="G225" s="19" t="s">
        <v>176</v>
      </c>
      <c r="H225" s="19"/>
      <c r="I225" s="19"/>
      <c r="J225" s="19"/>
      <c r="K225" s="19" t="s">
        <v>176</v>
      </c>
      <c r="L225" s="19"/>
      <c r="M225" s="19"/>
      <c r="N225" s="19"/>
      <c r="O225" s="19" t="s">
        <v>176</v>
      </c>
      <c r="P225" s="19"/>
      <c r="Q225" s="19"/>
      <c r="R225" s="19"/>
      <c r="S225" s="19" t="s">
        <v>176</v>
      </c>
      <c r="T225" s="19"/>
      <c r="U225" s="19"/>
      <c r="V225" s="19"/>
      <c r="W225" s="19" t="s">
        <v>176</v>
      </c>
      <c r="X225" s="19"/>
      <c r="Y225" s="19"/>
      <c r="Z225" s="19"/>
    </row>
    <row r="226" spans="1:26" x14ac:dyDescent="0.25">
      <c r="A226" s="12"/>
      <c r="B226" s="20" t="s">
        <v>224</v>
      </c>
      <c r="C226" s="11" t="s">
        <v>176</v>
      </c>
      <c r="D226" s="11"/>
      <c r="E226" s="22">
        <v>545</v>
      </c>
      <c r="F226" s="14" t="s">
        <v>176</v>
      </c>
      <c r="G226" s="11" t="s">
        <v>176</v>
      </c>
      <c r="H226" s="11"/>
      <c r="I226" s="22" t="s">
        <v>195</v>
      </c>
      <c r="J226" s="14" t="s">
        <v>176</v>
      </c>
      <c r="K226" s="11" t="s">
        <v>176</v>
      </c>
      <c r="L226" s="11"/>
      <c r="M226" s="21">
        <v>1008</v>
      </c>
      <c r="N226" s="14" t="s">
        <v>176</v>
      </c>
      <c r="O226" s="11" t="s">
        <v>176</v>
      </c>
      <c r="P226" s="11"/>
      <c r="Q226" s="21">
        <v>1553</v>
      </c>
      <c r="R226" s="14" t="s">
        <v>176</v>
      </c>
      <c r="S226" s="11" t="s">
        <v>176</v>
      </c>
      <c r="T226" s="11"/>
      <c r="U226" s="21">
        <v>29781</v>
      </c>
      <c r="V226" s="14" t="s">
        <v>176</v>
      </c>
      <c r="W226" s="11" t="s">
        <v>176</v>
      </c>
      <c r="X226" s="11"/>
      <c r="Y226" s="21">
        <v>31334</v>
      </c>
      <c r="Z226" s="14" t="s">
        <v>176</v>
      </c>
    </row>
    <row r="227" spans="1:26" x14ac:dyDescent="0.25">
      <c r="A227" s="12"/>
      <c r="B227" s="23" t="s">
        <v>360</v>
      </c>
      <c r="C227" s="19" t="s">
        <v>176</v>
      </c>
      <c r="D227" s="19"/>
      <c r="E227" s="26">
        <v>392</v>
      </c>
      <c r="F227" s="25" t="s">
        <v>176</v>
      </c>
      <c r="G227" s="19" t="s">
        <v>176</v>
      </c>
      <c r="H227" s="19"/>
      <c r="I227" s="26" t="s">
        <v>195</v>
      </c>
      <c r="J227" s="25" t="s">
        <v>176</v>
      </c>
      <c r="K227" s="19" t="s">
        <v>176</v>
      </c>
      <c r="L227" s="19"/>
      <c r="M227" s="24">
        <v>1660</v>
      </c>
      <c r="N227" s="25" t="s">
        <v>176</v>
      </c>
      <c r="O227" s="19" t="s">
        <v>176</v>
      </c>
      <c r="P227" s="19"/>
      <c r="Q227" s="24">
        <v>2052</v>
      </c>
      <c r="R227" s="25" t="s">
        <v>176</v>
      </c>
      <c r="S227" s="19" t="s">
        <v>176</v>
      </c>
      <c r="T227" s="19"/>
      <c r="U227" s="24">
        <v>34263</v>
      </c>
      <c r="V227" s="25" t="s">
        <v>176</v>
      </c>
      <c r="W227" s="19" t="s">
        <v>176</v>
      </c>
      <c r="X227" s="19"/>
      <c r="Y227" s="24">
        <v>36315</v>
      </c>
      <c r="Z227" s="25" t="s">
        <v>176</v>
      </c>
    </row>
    <row r="228" spans="1:26" x14ac:dyDescent="0.25">
      <c r="A228" s="12"/>
      <c r="B228" s="38" t="s">
        <v>361</v>
      </c>
      <c r="C228" s="11" t="s">
        <v>176</v>
      </c>
      <c r="D228" s="11"/>
      <c r="E228" s="11"/>
      <c r="F228" s="11"/>
      <c r="G228" s="11" t="s">
        <v>176</v>
      </c>
      <c r="H228" s="11"/>
      <c r="I228" s="11"/>
      <c r="J228" s="11"/>
      <c r="K228" s="11" t="s">
        <v>176</v>
      </c>
      <c r="L228" s="11"/>
      <c r="M228" s="11"/>
      <c r="N228" s="11"/>
      <c r="O228" s="11" t="s">
        <v>176</v>
      </c>
      <c r="P228" s="11"/>
      <c r="Q228" s="11"/>
      <c r="R228" s="11"/>
      <c r="S228" s="11" t="s">
        <v>176</v>
      </c>
      <c r="T228" s="11"/>
      <c r="U228" s="11"/>
      <c r="V228" s="11"/>
      <c r="W228" s="11" t="s">
        <v>176</v>
      </c>
      <c r="X228" s="11"/>
      <c r="Y228" s="11"/>
      <c r="Z228" s="11"/>
    </row>
    <row r="229" spans="1:26" x14ac:dyDescent="0.25">
      <c r="A229" s="12"/>
      <c r="B229" s="23" t="s">
        <v>228</v>
      </c>
      <c r="C229" s="19" t="s">
        <v>176</v>
      </c>
      <c r="D229" s="19"/>
      <c r="E229" s="26">
        <v>214</v>
      </c>
      <c r="F229" s="25" t="s">
        <v>176</v>
      </c>
      <c r="G229" s="19" t="s">
        <v>176</v>
      </c>
      <c r="H229" s="19"/>
      <c r="I229" s="26" t="s">
        <v>195</v>
      </c>
      <c r="J229" s="25" t="s">
        <v>176</v>
      </c>
      <c r="K229" s="19" t="s">
        <v>176</v>
      </c>
      <c r="L229" s="19"/>
      <c r="M229" s="26">
        <v>11</v>
      </c>
      <c r="N229" s="25" t="s">
        <v>176</v>
      </c>
      <c r="O229" s="19" t="s">
        <v>176</v>
      </c>
      <c r="P229" s="19"/>
      <c r="Q229" s="26">
        <v>225</v>
      </c>
      <c r="R229" s="25" t="s">
        <v>176</v>
      </c>
      <c r="S229" s="19" t="s">
        <v>176</v>
      </c>
      <c r="T229" s="19"/>
      <c r="U229" s="24">
        <v>27932</v>
      </c>
      <c r="V229" s="25" t="s">
        <v>176</v>
      </c>
      <c r="W229" s="19" t="s">
        <v>176</v>
      </c>
      <c r="X229" s="19"/>
      <c r="Y229" s="24">
        <v>28157</v>
      </c>
      <c r="Z229" s="25" t="s">
        <v>176</v>
      </c>
    </row>
    <row r="230" spans="1:26" ht="15.75" thickBot="1" x14ac:dyDescent="0.3">
      <c r="A230" s="12"/>
      <c r="B230" s="20" t="s">
        <v>74</v>
      </c>
      <c r="C230" s="11" t="s">
        <v>176</v>
      </c>
      <c r="D230" s="11"/>
      <c r="E230" s="22">
        <v>67</v>
      </c>
      <c r="F230" s="14" t="s">
        <v>176</v>
      </c>
      <c r="G230" s="11" t="s">
        <v>176</v>
      </c>
      <c r="H230" s="11"/>
      <c r="I230" s="22">
        <v>3</v>
      </c>
      <c r="J230" s="14" t="s">
        <v>176</v>
      </c>
      <c r="K230" s="11" t="s">
        <v>176</v>
      </c>
      <c r="L230" s="11"/>
      <c r="M230" s="22">
        <v>3</v>
      </c>
      <c r="N230" s="14" t="s">
        <v>176</v>
      </c>
      <c r="O230" s="11" t="s">
        <v>176</v>
      </c>
      <c r="P230" s="11"/>
      <c r="Q230" s="22">
        <v>73</v>
      </c>
      <c r="R230" s="14" t="s">
        <v>176</v>
      </c>
      <c r="S230" s="11" t="s">
        <v>176</v>
      </c>
      <c r="T230" s="11"/>
      <c r="U230" s="21">
        <v>3809</v>
      </c>
      <c r="V230" s="14" t="s">
        <v>176</v>
      </c>
      <c r="W230" s="11" t="s">
        <v>176</v>
      </c>
      <c r="X230" s="11"/>
      <c r="Y230" s="21">
        <v>3882</v>
      </c>
      <c r="Z230" s="14" t="s">
        <v>176</v>
      </c>
    </row>
    <row r="231" spans="1:26" x14ac:dyDescent="0.25">
      <c r="A231" s="12"/>
      <c r="B231" s="27"/>
      <c r="C231" s="27" t="s">
        <v>176</v>
      </c>
      <c r="D231" s="28"/>
      <c r="E231" s="28"/>
      <c r="F231" s="27"/>
      <c r="G231" s="27" t="s">
        <v>176</v>
      </c>
      <c r="H231" s="28"/>
      <c r="I231" s="28"/>
      <c r="J231" s="27"/>
      <c r="K231" s="27" t="s">
        <v>176</v>
      </c>
      <c r="L231" s="28"/>
      <c r="M231" s="28"/>
      <c r="N231" s="27"/>
      <c r="O231" s="27" t="s">
        <v>176</v>
      </c>
      <c r="P231" s="28"/>
      <c r="Q231" s="28"/>
      <c r="R231" s="27"/>
      <c r="S231" s="27" t="s">
        <v>176</v>
      </c>
      <c r="T231" s="28"/>
      <c r="U231" s="28"/>
      <c r="V231" s="27"/>
      <c r="W231" s="27" t="s">
        <v>176</v>
      </c>
      <c r="X231" s="28"/>
      <c r="Y231" s="28"/>
      <c r="Z231" s="27"/>
    </row>
    <row r="232" spans="1:26" ht="15.75" thickBot="1" x14ac:dyDescent="0.3">
      <c r="A232" s="12"/>
      <c r="B232" s="64" t="s">
        <v>248</v>
      </c>
      <c r="C232" s="30" t="s">
        <v>176</v>
      </c>
      <c r="D232" s="19" t="s">
        <v>189</v>
      </c>
      <c r="E232" s="24">
        <v>1839</v>
      </c>
      <c r="F232" s="25" t="s">
        <v>176</v>
      </c>
      <c r="G232" s="30" t="s">
        <v>176</v>
      </c>
      <c r="H232" s="19" t="s">
        <v>189</v>
      </c>
      <c r="I232" s="26">
        <v>3</v>
      </c>
      <c r="J232" s="25" t="s">
        <v>176</v>
      </c>
      <c r="K232" s="30" t="s">
        <v>176</v>
      </c>
      <c r="L232" s="19" t="s">
        <v>189</v>
      </c>
      <c r="M232" s="24">
        <v>5995</v>
      </c>
      <c r="N232" s="25" t="s">
        <v>176</v>
      </c>
      <c r="O232" s="30" t="s">
        <v>176</v>
      </c>
      <c r="P232" s="19" t="s">
        <v>189</v>
      </c>
      <c r="Q232" s="24">
        <v>7837</v>
      </c>
      <c r="R232" s="25" t="s">
        <v>176</v>
      </c>
      <c r="S232" s="30" t="s">
        <v>176</v>
      </c>
      <c r="T232" s="19" t="s">
        <v>189</v>
      </c>
      <c r="U232" s="24">
        <v>317306</v>
      </c>
      <c r="V232" s="25" t="s">
        <v>176</v>
      </c>
      <c r="W232" s="30" t="s">
        <v>176</v>
      </c>
      <c r="X232" s="19" t="s">
        <v>189</v>
      </c>
      <c r="Y232" s="24">
        <v>325143</v>
      </c>
      <c r="Z232" s="25" t="s">
        <v>176</v>
      </c>
    </row>
    <row r="233" spans="1:26" ht="15.75" thickTop="1" x14ac:dyDescent="0.25">
      <c r="A233" s="12"/>
      <c r="B233" s="27"/>
      <c r="C233" s="27" t="s">
        <v>176</v>
      </c>
      <c r="D233" s="31"/>
      <c r="E233" s="31"/>
      <c r="F233" s="27"/>
      <c r="G233" s="27" t="s">
        <v>176</v>
      </c>
      <c r="H233" s="31"/>
      <c r="I233" s="31"/>
      <c r="J233" s="27"/>
      <c r="K233" s="27" t="s">
        <v>176</v>
      </c>
      <c r="L233" s="31"/>
      <c r="M233" s="31"/>
      <c r="N233" s="27"/>
      <c r="O233" s="27" t="s">
        <v>176</v>
      </c>
      <c r="P233" s="31"/>
      <c r="Q233" s="31"/>
      <c r="R233" s="27"/>
      <c r="S233" s="27" t="s">
        <v>176</v>
      </c>
      <c r="T233" s="31"/>
      <c r="U233" s="31"/>
      <c r="V233" s="27"/>
      <c r="W233" s="27" t="s">
        <v>176</v>
      </c>
      <c r="X233" s="31"/>
      <c r="Y233" s="31"/>
      <c r="Z233" s="27"/>
    </row>
    <row r="234" spans="1:26" x14ac:dyDescent="0.25">
      <c r="A234" s="12"/>
      <c r="B234" s="65" t="s">
        <v>362</v>
      </c>
      <c r="C234" s="16" t="s">
        <v>176</v>
      </c>
      <c r="D234" s="11"/>
      <c r="E234" s="11"/>
      <c r="F234" s="11"/>
      <c r="G234" s="16" t="s">
        <v>176</v>
      </c>
      <c r="H234" s="11"/>
      <c r="I234" s="11"/>
      <c r="J234" s="11"/>
      <c r="K234" s="16" t="s">
        <v>176</v>
      </c>
      <c r="L234" s="11"/>
      <c r="M234" s="11"/>
      <c r="N234" s="11"/>
      <c r="O234" s="16" t="s">
        <v>176</v>
      </c>
      <c r="P234" s="11"/>
      <c r="Q234" s="11"/>
      <c r="R234" s="11"/>
      <c r="S234" s="16" t="s">
        <v>176</v>
      </c>
      <c r="T234" s="11"/>
      <c r="U234" s="11"/>
      <c r="V234" s="11"/>
      <c r="W234" s="16" t="s">
        <v>176</v>
      </c>
      <c r="X234" s="11"/>
      <c r="Y234" s="11"/>
      <c r="Z234" s="11"/>
    </row>
    <row r="235" spans="1:26" x14ac:dyDescent="0.25">
      <c r="A235" s="12"/>
      <c r="B235" s="18" t="s">
        <v>358</v>
      </c>
      <c r="C235" s="30" t="s">
        <v>176</v>
      </c>
      <c r="D235" s="19"/>
      <c r="E235" s="19"/>
      <c r="F235" s="19"/>
      <c r="G235" s="30" t="s">
        <v>176</v>
      </c>
      <c r="H235" s="19"/>
      <c r="I235" s="19"/>
      <c r="J235" s="19"/>
      <c r="K235" s="30" t="s">
        <v>176</v>
      </c>
      <c r="L235" s="19"/>
      <c r="M235" s="19"/>
      <c r="N235" s="19"/>
      <c r="O235" s="30" t="s">
        <v>176</v>
      </c>
      <c r="P235" s="19"/>
      <c r="Q235" s="19"/>
      <c r="R235" s="19"/>
      <c r="S235" s="30" t="s">
        <v>176</v>
      </c>
      <c r="T235" s="19"/>
      <c r="U235" s="19"/>
      <c r="V235" s="19"/>
      <c r="W235" s="30" t="s">
        <v>176</v>
      </c>
      <c r="X235" s="19"/>
      <c r="Y235" s="19"/>
      <c r="Z235" s="19"/>
    </row>
    <row r="236" spans="1:26" x14ac:dyDescent="0.25">
      <c r="A236" s="12"/>
      <c r="B236" s="20" t="s">
        <v>222</v>
      </c>
      <c r="C236" s="16" t="s">
        <v>176</v>
      </c>
      <c r="D236" s="11" t="s">
        <v>189</v>
      </c>
      <c r="E236" s="22">
        <v>329</v>
      </c>
      <c r="F236" s="14" t="s">
        <v>176</v>
      </c>
      <c r="G236" s="16" t="s">
        <v>176</v>
      </c>
      <c r="H236" s="11" t="s">
        <v>189</v>
      </c>
      <c r="I236" s="22" t="s">
        <v>195</v>
      </c>
      <c r="J236" s="14" t="s">
        <v>176</v>
      </c>
      <c r="K236" s="16" t="s">
        <v>176</v>
      </c>
      <c r="L236" s="11" t="s">
        <v>189</v>
      </c>
      <c r="M236" s="21">
        <v>3303</v>
      </c>
      <c r="N236" s="14" t="s">
        <v>176</v>
      </c>
      <c r="O236" s="16" t="s">
        <v>176</v>
      </c>
      <c r="P236" s="11" t="s">
        <v>189</v>
      </c>
      <c r="Q236" s="21">
        <v>3632</v>
      </c>
      <c r="R236" s="14" t="s">
        <v>176</v>
      </c>
      <c r="S236" s="16" t="s">
        <v>176</v>
      </c>
      <c r="T236" s="11" t="s">
        <v>189</v>
      </c>
      <c r="U236" s="21">
        <v>25920</v>
      </c>
      <c r="V236" s="14" t="s">
        <v>176</v>
      </c>
      <c r="W236" s="16" t="s">
        <v>176</v>
      </c>
      <c r="X236" s="11" t="s">
        <v>189</v>
      </c>
      <c r="Y236" s="21">
        <v>29552</v>
      </c>
      <c r="Z236" s="14" t="s">
        <v>176</v>
      </c>
    </row>
    <row r="237" spans="1:26" x14ac:dyDescent="0.25">
      <c r="A237" s="12"/>
      <c r="B237" s="23" t="s">
        <v>223</v>
      </c>
      <c r="C237" s="30" t="s">
        <v>176</v>
      </c>
      <c r="D237" s="19"/>
      <c r="E237" s="26" t="s">
        <v>195</v>
      </c>
      <c r="F237" s="25" t="s">
        <v>176</v>
      </c>
      <c r="G237" s="30" t="s">
        <v>176</v>
      </c>
      <c r="H237" s="19"/>
      <c r="I237" s="26" t="s">
        <v>195</v>
      </c>
      <c r="J237" s="25" t="s">
        <v>176</v>
      </c>
      <c r="K237" s="30" t="s">
        <v>176</v>
      </c>
      <c r="L237" s="19"/>
      <c r="M237" s="26">
        <v>380</v>
      </c>
      <c r="N237" s="25" t="s">
        <v>176</v>
      </c>
      <c r="O237" s="30" t="s">
        <v>176</v>
      </c>
      <c r="P237" s="19"/>
      <c r="Q237" s="26">
        <v>380</v>
      </c>
      <c r="R237" s="25" t="s">
        <v>176</v>
      </c>
      <c r="S237" s="30" t="s">
        <v>176</v>
      </c>
      <c r="T237" s="19"/>
      <c r="U237" s="24">
        <v>34744</v>
      </c>
      <c r="V237" s="25" t="s">
        <v>176</v>
      </c>
      <c r="W237" s="30" t="s">
        <v>176</v>
      </c>
      <c r="X237" s="19"/>
      <c r="Y237" s="24">
        <v>35124</v>
      </c>
      <c r="Z237" s="25" t="s">
        <v>176</v>
      </c>
    </row>
    <row r="238" spans="1:26" x14ac:dyDescent="0.25">
      <c r="A238" s="12"/>
      <c r="B238" s="20" t="s">
        <v>252</v>
      </c>
      <c r="C238" s="16" t="s">
        <v>176</v>
      </c>
      <c r="D238" s="11"/>
      <c r="E238" s="22">
        <v>156</v>
      </c>
      <c r="F238" s="14" t="s">
        <v>176</v>
      </c>
      <c r="G238" s="16" t="s">
        <v>176</v>
      </c>
      <c r="H238" s="11"/>
      <c r="I238" s="22" t="s">
        <v>195</v>
      </c>
      <c r="J238" s="14" t="s">
        <v>176</v>
      </c>
      <c r="K238" s="16" t="s">
        <v>176</v>
      </c>
      <c r="L238" s="11"/>
      <c r="M238" s="21">
        <v>3314</v>
      </c>
      <c r="N238" s="14" t="s">
        <v>176</v>
      </c>
      <c r="O238" s="16" t="s">
        <v>176</v>
      </c>
      <c r="P238" s="11"/>
      <c r="Q238" s="21">
        <v>3470</v>
      </c>
      <c r="R238" s="14" t="s">
        <v>176</v>
      </c>
      <c r="S238" s="16" t="s">
        <v>176</v>
      </c>
      <c r="T238" s="11"/>
      <c r="U238" s="21">
        <v>12331</v>
      </c>
      <c r="V238" s="14" t="s">
        <v>176</v>
      </c>
      <c r="W238" s="16" t="s">
        <v>176</v>
      </c>
      <c r="X238" s="11"/>
      <c r="Y238" s="21">
        <v>15801</v>
      </c>
      <c r="Z238" s="14" t="s">
        <v>176</v>
      </c>
    </row>
    <row r="239" spans="1:26" x14ac:dyDescent="0.25">
      <c r="A239" s="12"/>
      <c r="B239" s="23" t="s">
        <v>225</v>
      </c>
      <c r="C239" s="30" t="s">
        <v>176</v>
      </c>
      <c r="D239" s="19"/>
      <c r="E239" s="24">
        <v>1271</v>
      </c>
      <c r="F239" s="25" t="s">
        <v>176</v>
      </c>
      <c r="G239" s="30" t="s">
        <v>176</v>
      </c>
      <c r="H239" s="19"/>
      <c r="I239" s="26" t="s">
        <v>195</v>
      </c>
      <c r="J239" s="25" t="s">
        <v>176</v>
      </c>
      <c r="K239" s="30" t="s">
        <v>176</v>
      </c>
      <c r="L239" s="19"/>
      <c r="M239" s="24">
        <v>3378</v>
      </c>
      <c r="N239" s="25" t="s">
        <v>176</v>
      </c>
      <c r="O239" s="30" t="s">
        <v>176</v>
      </c>
      <c r="P239" s="19"/>
      <c r="Q239" s="24">
        <v>4649</v>
      </c>
      <c r="R239" s="25" t="s">
        <v>176</v>
      </c>
      <c r="S239" s="30" t="s">
        <v>176</v>
      </c>
      <c r="T239" s="19"/>
      <c r="U239" s="24">
        <v>134897</v>
      </c>
      <c r="V239" s="25" t="s">
        <v>176</v>
      </c>
      <c r="W239" s="30" t="s">
        <v>176</v>
      </c>
      <c r="X239" s="19"/>
      <c r="Y239" s="24">
        <v>139546</v>
      </c>
      <c r="Z239" s="25" t="s">
        <v>176</v>
      </c>
    </row>
    <row r="240" spans="1:26" x14ac:dyDescent="0.25">
      <c r="A240" s="12"/>
      <c r="B240" s="38" t="s">
        <v>359</v>
      </c>
      <c r="C240" s="16" t="s">
        <v>176</v>
      </c>
      <c r="D240" s="11"/>
      <c r="E240" s="11"/>
      <c r="F240" s="11"/>
      <c r="G240" s="16" t="s">
        <v>176</v>
      </c>
      <c r="H240" s="11"/>
      <c r="I240" s="11"/>
      <c r="J240" s="11"/>
      <c r="K240" s="16" t="s">
        <v>176</v>
      </c>
      <c r="L240" s="11"/>
      <c r="M240" s="11"/>
      <c r="N240" s="11"/>
      <c r="O240" s="16" t="s">
        <v>176</v>
      </c>
      <c r="P240" s="11"/>
      <c r="Q240" s="11"/>
      <c r="R240" s="11"/>
      <c r="S240" s="16" t="s">
        <v>176</v>
      </c>
      <c r="T240" s="11"/>
      <c r="U240" s="11"/>
      <c r="V240" s="11"/>
      <c r="W240" s="16" t="s">
        <v>176</v>
      </c>
      <c r="X240" s="11"/>
      <c r="Y240" s="11"/>
      <c r="Z240" s="11"/>
    </row>
    <row r="241" spans="1:38" x14ac:dyDescent="0.25">
      <c r="A241" s="12"/>
      <c r="B241" s="23" t="s">
        <v>224</v>
      </c>
      <c r="C241" s="30" t="s">
        <v>176</v>
      </c>
      <c r="D241" s="19"/>
      <c r="E241" s="26">
        <v>242</v>
      </c>
      <c r="F241" s="25" t="s">
        <v>176</v>
      </c>
      <c r="G241" s="30" t="s">
        <v>176</v>
      </c>
      <c r="H241" s="19"/>
      <c r="I241" s="26" t="s">
        <v>195</v>
      </c>
      <c r="J241" s="25" t="s">
        <v>176</v>
      </c>
      <c r="K241" s="30" t="s">
        <v>176</v>
      </c>
      <c r="L241" s="19"/>
      <c r="M241" s="24">
        <v>1911</v>
      </c>
      <c r="N241" s="25" t="s">
        <v>176</v>
      </c>
      <c r="O241" s="30" t="s">
        <v>176</v>
      </c>
      <c r="P241" s="19"/>
      <c r="Q241" s="24">
        <v>2153</v>
      </c>
      <c r="R241" s="25" t="s">
        <v>176</v>
      </c>
      <c r="S241" s="30" t="s">
        <v>176</v>
      </c>
      <c r="T241" s="19"/>
      <c r="U241" s="24">
        <v>32513</v>
      </c>
      <c r="V241" s="25" t="s">
        <v>176</v>
      </c>
      <c r="W241" s="30" t="s">
        <v>176</v>
      </c>
      <c r="X241" s="19"/>
      <c r="Y241" s="24">
        <v>34666</v>
      </c>
      <c r="Z241" s="25" t="s">
        <v>176</v>
      </c>
    </row>
    <row r="242" spans="1:38" x14ac:dyDescent="0.25">
      <c r="A242" s="12"/>
      <c r="B242" s="20" t="s">
        <v>360</v>
      </c>
      <c r="C242" s="16" t="s">
        <v>176</v>
      </c>
      <c r="D242" s="11"/>
      <c r="E242" s="22">
        <v>527</v>
      </c>
      <c r="F242" s="14" t="s">
        <v>176</v>
      </c>
      <c r="G242" s="16" t="s">
        <v>176</v>
      </c>
      <c r="H242" s="11"/>
      <c r="I242" s="22" t="s">
        <v>195</v>
      </c>
      <c r="J242" s="14" t="s">
        <v>176</v>
      </c>
      <c r="K242" s="16" t="s">
        <v>176</v>
      </c>
      <c r="L242" s="11"/>
      <c r="M242" s="21">
        <v>1349</v>
      </c>
      <c r="N242" s="14" t="s">
        <v>176</v>
      </c>
      <c r="O242" s="16" t="s">
        <v>176</v>
      </c>
      <c r="P242" s="11"/>
      <c r="Q242" s="21">
        <v>1876</v>
      </c>
      <c r="R242" s="14" t="s">
        <v>176</v>
      </c>
      <c r="S242" s="16" t="s">
        <v>176</v>
      </c>
      <c r="T242" s="11"/>
      <c r="U242" s="21">
        <v>34997</v>
      </c>
      <c r="V242" s="14" t="s">
        <v>176</v>
      </c>
      <c r="W242" s="16" t="s">
        <v>176</v>
      </c>
      <c r="X242" s="11"/>
      <c r="Y242" s="21">
        <v>36873</v>
      </c>
      <c r="Z242" s="14" t="s">
        <v>176</v>
      </c>
    </row>
    <row r="243" spans="1:38" x14ac:dyDescent="0.25">
      <c r="A243" s="12"/>
      <c r="B243" s="18" t="s">
        <v>361</v>
      </c>
      <c r="C243" s="30" t="s">
        <v>176</v>
      </c>
      <c r="D243" s="19"/>
      <c r="E243" s="19"/>
      <c r="F243" s="19"/>
      <c r="G243" s="30" t="s">
        <v>176</v>
      </c>
      <c r="H243" s="19"/>
      <c r="I243" s="19"/>
      <c r="J243" s="19"/>
      <c r="K243" s="30" t="s">
        <v>176</v>
      </c>
      <c r="L243" s="19"/>
      <c r="M243" s="19"/>
      <c r="N243" s="19"/>
      <c r="O243" s="30" t="s">
        <v>176</v>
      </c>
      <c r="P243" s="19"/>
      <c r="Q243" s="19"/>
      <c r="R243" s="19"/>
      <c r="S243" s="30" t="s">
        <v>176</v>
      </c>
      <c r="T243" s="19"/>
      <c r="U243" s="19"/>
      <c r="V243" s="19"/>
      <c r="W243" s="30" t="s">
        <v>176</v>
      </c>
      <c r="X243" s="19"/>
      <c r="Y243" s="19"/>
      <c r="Z243" s="19"/>
    </row>
    <row r="244" spans="1:38" x14ac:dyDescent="0.25">
      <c r="A244" s="12"/>
      <c r="B244" s="20" t="s">
        <v>228</v>
      </c>
      <c r="C244" s="16" t="s">
        <v>176</v>
      </c>
      <c r="D244" s="11"/>
      <c r="E244" s="22">
        <v>151</v>
      </c>
      <c r="F244" s="14" t="s">
        <v>176</v>
      </c>
      <c r="G244" s="16" t="s">
        <v>176</v>
      </c>
      <c r="H244" s="11"/>
      <c r="I244" s="22">
        <v>11</v>
      </c>
      <c r="J244" s="14" t="s">
        <v>176</v>
      </c>
      <c r="K244" s="16" t="s">
        <v>176</v>
      </c>
      <c r="L244" s="11"/>
      <c r="M244" s="22">
        <v>44</v>
      </c>
      <c r="N244" s="14" t="s">
        <v>176</v>
      </c>
      <c r="O244" s="16" t="s">
        <v>176</v>
      </c>
      <c r="P244" s="11"/>
      <c r="Q244" s="22">
        <v>206</v>
      </c>
      <c r="R244" s="14" t="s">
        <v>176</v>
      </c>
      <c r="S244" s="16" t="s">
        <v>176</v>
      </c>
      <c r="T244" s="11"/>
      <c r="U244" s="21">
        <v>19077</v>
      </c>
      <c r="V244" s="14" t="s">
        <v>176</v>
      </c>
      <c r="W244" s="16" t="s">
        <v>176</v>
      </c>
      <c r="X244" s="11"/>
      <c r="Y244" s="21">
        <v>19283</v>
      </c>
      <c r="Z244" s="14" t="s">
        <v>176</v>
      </c>
    </row>
    <row r="245" spans="1:38" ht="15.75" thickBot="1" x14ac:dyDescent="0.3">
      <c r="A245" s="12"/>
      <c r="B245" s="23" t="s">
        <v>74</v>
      </c>
      <c r="C245" s="30" t="s">
        <v>176</v>
      </c>
      <c r="D245" s="19"/>
      <c r="E245" s="26">
        <v>102</v>
      </c>
      <c r="F245" s="25" t="s">
        <v>176</v>
      </c>
      <c r="G245" s="30" t="s">
        <v>176</v>
      </c>
      <c r="H245" s="19"/>
      <c r="I245" s="26">
        <v>4</v>
      </c>
      <c r="J245" s="25" t="s">
        <v>176</v>
      </c>
      <c r="K245" s="30" t="s">
        <v>176</v>
      </c>
      <c r="L245" s="19"/>
      <c r="M245" s="26">
        <v>4</v>
      </c>
      <c r="N245" s="25" t="s">
        <v>176</v>
      </c>
      <c r="O245" s="30" t="s">
        <v>176</v>
      </c>
      <c r="P245" s="19"/>
      <c r="Q245" s="26">
        <v>110</v>
      </c>
      <c r="R245" s="25" t="s">
        <v>176</v>
      </c>
      <c r="S245" s="30" t="s">
        <v>176</v>
      </c>
      <c r="T245" s="19"/>
      <c r="U245" s="24">
        <v>4102</v>
      </c>
      <c r="V245" s="25" t="s">
        <v>176</v>
      </c>
      <c r="W245" s="30" t="s">
        <v>176</v>
      </c>
      <c r="X245" s="19"/>
      <c r="Y245" s="24">
        <v>4212</v>
      </c>
      <c r="Z245" s="25" t="s">
        <v>176</v>
      </c>
    </row>
    <row r="246" spans="1:38" x14ac:dyDescent="0.25">
      <c r="A246" s="12"/>
      <c r="B246" s="27"/>
      <c r="C246" s="27" t="s">
        <v>176</v>
      </c>
      <c r="D246" s="28"/>
      <c r="E246" s="28"/>
      <c r="F246" s="27"/>
      <c r="G246" s="27" t="s">
        <v>176</v>
      </c>
      <c r="H246" s="28"/>
      <c r="I246" s="28"/>
      <c r="J246" s="27"/>
      <c r="K246" s="27" t="s">
        <v>176</v>
      </c>
      <c r="L246" s="28"/>
      <c r="M246" s="28"/>
      <c r="N246" s="27"/>
      <c r="O246" s="27" t="s">
        <v>176</v>
      </c>
      <c r="P246" s="28"/>
      <c r="Q246" s="28"/>
      <c r="R246" s="27"/>
      <c r="S246" s="27" t="s">
        <v>176</v>
      </c>
      <c r="T246" s="28"/>
      <c r="U246" s="28"/>
      <c r="V246" s="27"/>
      <c r="W246" s="27" t="s">
        <v>176</v>
      </c>
      <c r="X246" s="28"/>
      <c r="Y246" s="28"/>
      <c r="Z246" s="27"/>
    </row>
    <row r="247" spans="1:38" ht="15.75" thickBot="1" x14ac:dyDescent="0.3">
      <c r="A247" s="12"/>
      <c r="B247" s="44" t="s">
        <v>248</v>
      </c>
      <c r="C247" s="16" t="s">
        <v>176</v>
      </c>
      <c r="D247" s="11" t="s">
        <v>189</v>
      </c>
      <c r="E247" s="21">
        <v>2778</v>
      </c>
      <c r="F247" s="14" t="s">
        <v>176</v>
      </c>
      <c r="G247" s="16" t="s">
        <v>176</v>
      </c>
      <c r="H247" s="11" t="s">
        <v>189</v>
      </c>
      <c r="I247" s="22">
        <v>15</v>
      </c>
      <c r="J247" s="14" t="s">
        <v>176</v>
      </c>
      <c r="K247" s="16" t="s">
        <v>176</v>
      </c>
      <c r="L247" s="11" t="s">
        <v>189</v>
      </c>
      <c r="M247" s="21">
        <v>13683</v>
      </c>
      <c r="N247" s="14" t="s">
        <v>176</v>
      </c>
      <c r="O247" s="16" t="s">
        <v>176</v>
      </c>
      <c r="P247" s="11" t="s">
        <v>189</v>
      </c>
      <c r="Q247" s="21">
        <v>16476</v>
      </c>
      <c r="R247" s="14" t="s">
        <v>176</v>
      </c>
      <c r="S247" s="16" t="s">
        <v>176</v>
      </c>
      <c r="T247" s="11" t="s">
        <v>189</v>
      </c>
      <c r="U247" s="21">
        <v>298581</v>
      </c>
      <c r="V247" s="14" t="s">
        <v>176</v>
      </c>
      <c r="W247" s="16" t="s">
        <v>176</v>
      </c>
      <c r="X247" s="11" t="s">
        <v>189</v>
      </c>
      <c r="Y247" s="21">
        <v>315057</v>
      </c>
      <c r="Z247" s="14" t="s">
        <v>176</v>
      </c>
    </row>
    <row r="248" spans="1:38" ht="15.75" thickTop="1" x14ac:dyDescent="0.25">
      <c r="A248" s="12"/>
      <c r="B248" s="27"/>
      <c r="C248" s="27" t="s">
        <v>176</v>
      </c>
      <c r="D248" s="31"/>
      <c r="E248" s="31"/>
      <c r="F248" s="27"/>
      <c r="G248" s="27" t="s">
        <v>176</v>
      </c>
      <c r="H248" s="31"/>
      <c r="I248" s="31"/>
      <c r="J248" s="27"/>
      <c r="K248" s="27" t="s">
        <v>176</v>
      </c>
      <c r="L248" s="31"/>
      <c r="M248" s="31"/>
      <c r="N248" s="27"/>
      <c r="O248" s="27" t="s">
        <v>176</v>
      </c>
      <c r="P248" s="31"/>
      <c r="Q248" s="31"/>
      <c r="R248" s="27"/>
      <c r="S248" s="27" t="s">
        <v>176</v>
      </c>
      <c r="T248" s="31"/>
      <c r="U248" s="31"/>
      <c r="V248" s="27"/>
      <c r="W248" s="27" t="s">
        <v>176</v>
      </c>
      <c r="X248" s="31"/>
      <c r="Y248" s="31"/>
      <c r="Z248" s="27"/>
    </row>
    <row r="249" spans="1:38" ht="15" customHeight="1" x14ac:dyDescent="0.25">
      <c r="A249" s="12" t="s">
        <v>615</v>
      </c>
      <c r="B249" s="39" t="s">
        <v>5</v>
      </c>
      <c r="C249" s="39"/>
      <c r="D249" s="39"/>
      <c r="E249" s="39"/>
      <c r="F249" s="39"/>
      <c r="G249" s="39"/>
      <c r="H249" s="39"/>
      <c r="I249" s="39"/>
      <c r="J249" s="39"/>
      <c r="K249" s="39"/>
      <c r="L249" s="39"/>
      <c r="M249" s="39"/>
      <c r="N249" s="39"/>
      <c r="O249" s="39"/>
      <c r="P249" s="39"/>
      <c r="Q249" s="39"/>
      <c r="R249" s="39"/>
      <c r="S249" s="39"/>
      <c r="T249" s="39"/>
      <c r="U249" s="39"/>
      <c r="V249" s="39"/>
      <c r="W249" s="39"/>
      <c r="X249" s="39"/>
      <c r="Y249" s="39"/>
      <c r="Z249" s="39"/>
      <c r="AA249" s="39"/>
      <c r="AB249" s="39"/>
      <c r="AC249" s="39"/>
      <c r="AD249" s="39"/>
      <c r="AE249" s="39"/>
      <c r="AF249" s="39"/>
      <c r="AG249" s="39"/>
      <c r="AH249" s="39"/>
      <c r="AI249" s="39"/>
      <c r="AJ249" s="39"/>
      <c r="AK249" s="39"/>
      <c r="AL249" s="39"/>
    </row>
    <row r="250" spans="1:38" x14ac:dyDescent="0.25">
      <c r="A250" s="12"/>
      <c r="B250" s="41" t="s">
        <v>363</v>
      </c>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c r="AA250" s="41"/>
      <c r="AB250" s="41"/>
      <c r="AC250" s="41"/>
      <c r="AD250" s="41"/>
      <c r="AE250" s="41"/>
      <c r="AF250" s="41"/>
      <c r="AG250" s="41"/>
      <c r="AH250" s="41"/>
      <c r="AI250" s="41"/>
      <c r="AJ250" s="41"/>
      <c r="AK250" s="41"/>
      <c r="AL250" s="41"/>
    </row>
    <row r="251" spans="1:38" ht="15.75" x14ac:dyDescent="0.25">
      <c r="A251" s="12"/>
      <c r="B251" s="42"/>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c r="AE251" s="42"/>
      <c r="AF251" s="42"/>
      <c r="AG251" s="42"/>
      <c r="AH251" s="42"/>
      <c r="AI251" s="42"/>
      <c r="AJ251" s="42"/>
      <c r="AK251" s="42"/>
      <c r="AL251" s="42"/>
    </row>
    <row r="252" spans="1:38"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38" x14ac:dyDescent="0.25">
      <c r="A253" s="12"/>
      <c r="B253" s="33"/>
      <c r="C253" s="33" t="s">
        <v>176</v>
      </c>
      <c r="D253" s="34" t="s">
        <v>243</v>
      </c>
      <c r="E253" s="34"/>
      <c r="F253" s="33"/>
      <c r="G253" s="33" t="s">
        <v>176</v>
      </c>
      <c r="H253" s="34" t="s">
        <v>364</v>
      </c>
      <c r="I253" s="34"/>
      <c r="J253" s="33"/>
      <c r="K253" s="33" t="s">
        <v>176</v>
      </c>
      <c r="L253" s="34" t="s">
        <v>367</v>
      </c>
      <c r="M253" s="34"/>
      <c r="N253" s="33"/>
      <c r="O253" s="33" t="s">
        <v>176</v>
      </c>
      <c r="P253" s="34" t="s">
        <v>369</v>
      </c>
      <c r="Q253" s="34"/>
      <c r="R253" s="33"/>
      <c r="S253" s="33" t="s">
        <v>176</v>
      </c>
      <c r="T253" s="34" t="s">
        <v>370</v>
      </c>
      <c r="U253" s="34"/>
      <c r="V253" s="33"/>
    </row>
    <row r="254" spans="1:38" x14ac:dyDescent="0.25">
      <c r="A254" s="12"/>
      <c r="B254" s="33"/>
      <c r="C254" s="33"/>
      <c r="D254" s="34" t="s">
        <v>244</v>
      </c>
      <c r="E254" s="34"/>
      <c r="F254" s="33"/>
      <c r="G254" s="33"/>
      <c r="H254" s="34" t="s">
        <v>365</v>
      </c>
      <c r="I254" s="34"/>
      <c r="J254" s="33"/>
      <c r="K254" s="33"/>
      <c r="L254" s="34" t="s">
        <v>368</v>
      </c>
      <c r="M254" s="34"/>
      <c r="N254" s="33"/>
      <c r="O254" s="33"/>
      <c r="P254" s="34" t="s">
        <v>243</v>
      </c>
      <c r="Q254" s="34"/>
      <c r="R254" s="33"/>
      <c r="S254" s="33"/>
      <c r="T254" s="34" t="s">
        <v>371</v>
      </c>
      <c r="U254" s="34"/>
      <c r="V254" s="33"/>
    </row>
    <row r="255" spans="1:38" ht="15.75" thickBot="1" x14ac:dyDescent="0.3">
      <c r="A255" s="12"/>
      <c r="B255" s="33"/>
      <c r="C255" s="33"/>
      <c r="D255" s="32"/>
      <c r="E255" s="32"/>
      <c r="F255" s="33"/>
      <c r="G255" s="33"/>
      <c r="H255" s="32" t="s">
        <v>366</v>
      </c>
      <c r="I255" s="32"/>
      <c r="J255" s="33"/>
      <c r="K255" s="33"/>
      <c r="L255" s="32"/>
      <c r="M255" s="32"/>
      <c r="N255" s="33"/>
      <c r="O255" s="33"/>
      <c r="P255" s="32" t="s">
        <v>244</v>
      </c>
      <c r="Q255" s="32"/>
      <c r="R255" s="33"/>
      <c r="S255" s="33"/>
      <c r="T255" s="32" t="s">
        <v>372</v>
      </c>
      <c r="U255" s="32"/>
      <c r="V255" s="33"/>
    </row>
    <row r="256" spans="1:38" x14ac:dyDescent="0.25">
      <c r="A256" s="12"/>
      <c r="B256" s="68" t="s">
        <v>357</v>
      </c>
      <c r="C256" s="19" t="s">
        <v>176</v>
      </c>
      <c r="D256" s="19"/>
      <c r="E256" s="19"/>
      <c r="F256" s="19"/>
      <c r="G256" s="19" t="s">
        <v>176</v>
      </c>
      <c r="H256" s="19"/>
      <c r="I256" s="19"/>
      <c r="J256" s="19"/>
      <c r="K256" s="19" t="s">
        <v>176</v>
      </c>
      <c r="L256" s="19"/>
      <c r="M256" s="19"/>
      <c r="N256" s="19"/>
      <c r="O256" s="19" t="s">
        <v>176</v>
      </c>
      <c r="P256" s="19"/>
      <c r="Q256" s="19"/>
      <c r="R256" s="19"/>
      <c r="S256" s="19" t="s">
        <v>176</v>
      </c>
      <c r="T256" s="19"/>
      <c r="U256" s="19"/>
      <c r="V256" s="19"/>
    </row>
    <row r="257" spans="1:22" x14ac:dyDescent="0.25">
      <c r="A257" s="12"/>
      <c r="B257" s="38" t="s">
        <v>373</v>
      </c>
      <c r="C257" s="11" t="s">
        <v>176</v>
      </c>
      <c r="D257" s="11"/>
      <c r="E257" s="11"/>
      <c r="F257" s="11"/>
      <c r="G257" s="11" t="s">
        <v>176</v>
      </c>
      <c r="H257" s="11"/>
      <c r="I257" s="11"/>
      <c r="J257" s="11"/>
      <c r="K257" s="11" t="s">
        <v>176</v>
      </c>
      <c r="L257" s="11"/>
      <c r="M257" s="11"/>
      <c r="N257" s="11"/>
      <c r="O257" s="11" t="s">
        <v>176</v>
      </c>
      <c r="P257" s="11"/>
      <c r="Q257" s="11"/>
      <c r="R257" s="11"/>
      <c r="S257" s="11" t="s">
        <v>176</v>
      </c>
      <c r="T257" s="11"/>
      <c r="U257" s="11"/>
      <c r="V257" s="11"/>
    </row>
    <row r="258" spans="1:22" x14ac:dyDescent="0.25">
      <c r="A258" s="12"/>
      <c r="B258" s="23" t="s">
        <v>222</v>
      </c>
      <c r="C258" s="19" t="s">
        <v>176</v>
      </c>
      <c r="D258" s="19" t="s">
        <v>189</v>
      </c>
      <c r="E258" s="26">
        <v>976</v>
      </c>
      <c r="F258" s="25" t="s">
        <v>176</v>
      </c>
      <c r="G258" s="19" t="s">
        <v>176</v>
      </c>
      <c r="H258" s="19" t="s">
        <v>189</v>
      </c>
      <c r="I258" s="24">
        <v>1245</v>
      </c>
      <c r="J258" s="25" t="s">
        <v>176</v>
      </c>
      <c r="K258" s="19" t="s">
        <v>176</v>
      </c>
      <c r="L258" s="19"/>
      <c r="M258" s="19"/>
      <c r="N258" s="19"/>
      <c r="O258" s="19" t="s">
        <v>176</v>
      </c>
      <c r="P258" s="19" t="s">
        <v>189</v>
      </c>
      <c r="Q258" s="24">
        <v>1022</v>
      </c>
      <c r="R258" s="25" t="s">
        <v>176</v>
      </c>
      <c r="S258" s="19" t="s">
        <v>176</v>
      </c>
      <c r="T258" s="19" t="s">
        <v>189</v>
      </c>
      <c r="U258" s="26">
        <v>2</v>
      </c>
      <c r="V258" s="25" t="s">
        <v>176</v>
      </c>
    </row>
    <row r="259" spans="1:22" x14ac:dyDescent="0.25">
      <c r="A259" s="12"/>
      <c r="B259" s="20" t="s">
        <v>223</v>
      </c>
      <c r="C259" s="11" t="s">
        <v>176</v>
      </c>
      <c r="D259" s="11"/>
      <c r="E259" s="22">
        <v>417</v>
      </c>
      <c r="F259" s="14" t="s">
        <v>176</v>
      </c>
      <c r="G259" s="11" t="s">
        <v>176</v>
      </c>
      <c r="H259" s="11"/>
      <c r="I259" s="22">
        <v>647</v>
      </c>
      <c r="J259" s="14" t="s">
        <v>176</v>
      </c>
      <c r="K259" s="11" t="s">
        <v>176</v>
      </c>
      <c r="L259" s="11"/>
      <c r="M259" s="11"/>
      <c r="N259" s="11"/>
      <c r="O259" s="11" t="s">
        <v>176</v>
      </c>
      <c r="P259" s="11"/>
      <c r="Q259" s="22">
        <v>532</v>
      </c>
      <c r="R259" s="14" t="s">
        <v>176</v>
      </c>
      <c r="S259" s="11" t="s">
        <v>176</v>
      </c>
      <c r="T259" s="11"/>
      <c r="U259" s="22">
        <v>16</v>
      </c>
      <c r="V259" s="14" t="s">
        <v>176</v>
      </c>
    </row>
    <row r="260" spans="1:22" x14ac:dyDescent="0.25">
      <c r="A260" s="12"/>
      <c r="B260" s="23" t="s">
        <v>252</v>
      </c>
      <c r="C260" s="19" t="s">
        <v>176</v>
      </c>
      <c r="D260" s="19"/>
      <c r="E260" s="24">
        <v>1351</v>
      </c>
      <c r="F260" s="25" t="s">
        <v>176</v>
      </c>
      <c r="G260" s="19" t="s">
        <v>176</v>
      </c>
      <c r="H260" s="19"/>
      <c r="I260" s="24">
        <v>1351</v>
      </c>
      <c r="J260" s="25" t="s">
        <v>176</v>
      </c>
      <c r="K260" s="19" t="s">
        <v>176</v>
      </c>
      <c r="L260" s="19"/>
      <c r="M260" s="19"/>
      <c r="N260" s="19"/>
      <c r="O260" s="19" t="s">
        <v>176</v>
      </c>
      <c r="P260" s="19"/>
      <c r="Q260" s="24">
        <v>1398</v>
      </c>
      <c r="R260" s="25" t="s">
        <v>176</v>
      </c>
      <c r="S260" s="19" t="s">
        <v>176</v>
      </c>
      <c r="T260" s="19"/>
      <c r="U260" s="26">
        <v>61</v>
      </c>
      <c r="V260" s="25" t="s">
        <v>176</v>
      </c>
    </row>
    <row r="261" spans="1:22" x14ac:dyDescent="0.25">
      <c r="A261" s="12"/>
      <c r="B261" s="20" t="s">
        <v>225</v>
      </c>
      <c r="C261" s="11" t="s">
        <v>176</v>
      </c>
      <c r="D261" s="11"/>
      <c r="E261" s="21">
        <v>1553</v>
      </c>
      <c r="F261" s="14" t="s">
        <v>176</v>
      </c>
      <c r="G261" s="11" t="s">
        <v>176</v>
      </c>
      <c r="H261" s="11"/>
      <c r="I261" s="21">
        <v>1625</v>
      </c>
      <c r="J261" s="14" t="s">
        <v>176</v>
      </c>
      <c r="K261" s="11" t="s">
        <v>176</v>
      </c>
      <c r="L261" s="11"/>
      <c r="M261" s="11"/>
      <c r="N261" s="11"/>
      <c r="O261" s="11" t="s">
        <v>176</v>
      </c>
      <c r="P261" s="11"/>
      <c r="Q261" s="21">
        <v>1668</v>
      </c>
      <c r="R261" s="14" t="s">
        <v>176</v>
      </c>
      <c r="S261" s="11" t="s">
        <v>176</v>
      </c>
      <c r="T261" s="11"/>
      <c r="U261" s="22">
        <v>41</v>
      </c>
      <c r="V261" s="14" t="s">
        <v>176</v>
      </c>
    </row>
    <row r="262" spans="1:22" x14ac:dyDescent="0.25">
      <c r="A262" s="12"/>
      <c r="B262" s="23" t="s">
        <v>224</v>
      </c>
      <c r="C262" s="19" t="s">
        <v>176</v>
      </c>
      <c r="D262" s="19"/>
      <c r="E262" s="24">
        <v>2139</v>
      </c>
      <c r="F262" s="25" t="s">
        <v>176</v>
      </c>
      <c r="G262" s="19" t="s">
        <v>176</v>
      </c>
      <c r="H262" s="19"/>
      <c r="I262" s="24">
        <v>2150</v>
      </c>
      <c r="J262" s="25" t="s">
        <v>176</v>
      </c>
      <c r="K262" s="19" t="s">
        <v>176</v>
      </c>
      <c r="L262" s="19"/>
      <c r="M262" s="19"/>
      <c r="N262" s="19"/>
      <c r="O262" s="19" t="s">
        <v>176</v>
      </c>
      <c r="P262" s="19"/>
      <c r="Q262" s="24">
        <v>2204</v>
      </c>
      <c r="R262" s="25" t="s">
        <v>176</v>
      </c>
      <c r="S262" s="19" t="s">
        <v>176</v>
      </c>
      <c r="T262" s="19"/>
      <c r="U262" s="26">
        <v>70</v>
      </c>
      <c r="V262" s="25" t="s">
        <v>176</v>
      </c>
    </row>
    <row r="263" spans="1:22" x14ac:dyDescent="0.25">
      <c r="A263" s="12"/>
      <c r="B263" s="20" t="s">
        <v>374</v>
      </c>
      <c r="C263" s="11" t="s">
        <v>176</v>
      </c>
      <c r="D263" s="11"/>
      <c r="E263" s="22">
        <v>655</v>
      </c>
      <c r="F263" s="14" t="s">
        <v>176</v>
      </c>
      <c r="G263" s="11" t="s">
        <v>176</v>
      </c>
      <c r="H263" s="11"/>
      <c r="I263" s="22">
        <v>655</v>
      </c>
      <c r="J263" s="14" t="s">
        <v>176</v>
      </c>
      <c r="K263" s="11" t="s">
        <v>176</v>
      </c>
      <c r="L263" s="11"/>
      <c r="M263" s="11"/>
      <c r="N263" s="11"/>
      <c r="O263" s="11" t="s">
        <v>176</v>
      </c>
      <c r="P263" s="11"/>
      <c r="Q263" s="22">
        <v>585</v>
      </c>
      <c r="R263" s="14" t="s">
        <v>176</v>
      </c>
      <c r="S263" s="11" t="s">
        <v>176</v>
      </c>
      <c r="T263" s="11"/>
      <c r="U263" s="22">
        <v>11</v>
      </c>
      <c r="V263" s="14" t="s">
        <v>176</v>
      </c>
    </row>
    <row r="264" spans="1:22" x14ac:dyDescent="0.25">
      <c r="A264" s="12"/>
      <c r="B264" s="23" t="s">
        <v>228</v>
      </c>
      <c r="C264" s="19" t="s">
        <v>176</v>
      </c>
      <c r="D264" s="19"/>
      <c r="E264" s="26">
        <v>11</v>
      </c>
      <c r="F264" s="25" t="s">
        <v>176</v>
      </c>
      <c r="G264" s="19" t="s">
        <v>176</v>
      </c>
      <c r="H264" s="19"/>
      <c r="I264" s="26">
        <v>11</v>
      </c>
      <c r="J264" s="25" t="s">
        <v>176</v>
      </c>
      <c r="K264" s="19" t="s">
        <v>176</v>
      </c>
      <c r="L264" s="19"/>
      <c r="M264" s="19"/>
      <c r="N264" s="19"/>
      <c r="O264" s="19" t="s">
        <v>176</v>
      </c>
      <c r="P264" s="19"/>
      <c r="Q264" s="26">
        <v>13</v>
      </c>
      <c r="R264" s="25" t="s">
        <v>176</v>
      </c>
      <c r="S264" s="19" t="s">
        <v>176</v>
      </c>
      <c r="T264" s="19"/>
      <c r="U264" s="26">
        <v>1</v>
      </c>
      <c r="V264" s="25" t="s">
        <v>176</v>
      </c>
    </row>
    <row r="265" spans="1:22" x14ac:dyDescent="0.25">
      <c r="A265" s="12"/>
      <c r="B265" s="20" t="s">
        <v>74</v>
      </c>
      <c r="C265" s="11" t="s">
        <v>176</v>
      </c>
      <c r="D265" s="11"/>
      <c r="E265" s="22" t="s">
        <v>195</v>
      </c>
      <c r="F265" s="14" t="s">
        <v>176</v>
      </c>
      <c r="G265" s="11" t="s">
        <v>176</v>
      </c>
      <c r="H265" s="11"/>
      <c r="I265" s="22" t="s">
        <v>195</v>
      </c>
      <c r="J265" s="14" t="s">
        <v>176</v>
      </c>
      <c r="K265" s="11" t="s">
        <v>176</v>
      </c>
      <c r="L265" s="11"/>
      <c r="M265" s="11"/>
      <c r="N265" s="11"/>
      <c r="O265" s="11" t="s">
        <v>176</v>
      </c>
      <c r="P265" s="11"/>
      <c r="Q265" s="22" t="s">
        <v>195</v>
      </c>
      <c r="R265" s="14" t="s">
        <v>176</v>
      </c>
      <c r="S265" s="11" t="s">
        <v>176</v>
      </c>
      <c r="T265" s="11"/>
      <c r="U265" s="22" t="s">
        <v>195</v>
      </c>
      <c r="V265" s="14" t="s">
        <v>176</v>
      </c>
    </row>
    <row r="266" spans="1:22" x14ac:dyDescent="0.25">
      <c r="A266" s="12"/>
      <c r="B266" s="18" t="s">
        <v>375</v>
      </c>
      <c r="C266" s="19" t="s">
        <v>176</v>
      </c>
      <c r="D266" s="19"/>
      <c r="E266" s="19"/>
      <c r="F266" s="19"/>
      <c r="G266" s="19" t="s">
        <v>176</v>
      </c>
      <c r="H266" s="19"/>
      <c r="I266" s="19"/>
      <c r="J266" s="19"/>
      <c r="K266" s="19" t="s">
        <v>176</v>
      </c>
      <c r="L266" s="19"/>
      <c r="M266" s="19"/>
      <c r="N266" s="19"/>
      <c r="O266" s="19" t="s">
        <v>176</v>
      </c>
      <c r="P266" s="19"/>
      <c r="Q266" s="19"/>
      <c r="R266" s="19"/>
      <c r="S266" s="19" t="s">
        <v>176</v>
      </c>
      <c r="T266" s="19"/>
      <c r="U266" s="19"/>
      <c r="V266" s="19"/>
    </row>
    <row r="267" spans="1:22" x14ac:dyDescent="0.25">
      <c r="A267" s="12"/>
      <c r="B267" s="20" t="s">
        <v>222</v>
      </c>
      <c r="C267" s="11" t="s">
        <v>176</v>
      </c>
      <c r="D267" s="11"/>
      <c r="E267" s="22">
        <v>94</v>
      </c>
      <c r="F267" s="14" t="s">
        <v>176</v>
      </c>
      <c r="G267" s="11" t="s">
        <v>176</v>
      </c>
      <c r="H267" s="11"/>
      <c r="I267" s="22">
        <v>94</v>
      </c>
      <c r="J267" s="14" t="s">
        <v>176</v>
      </c>
      <c r="K267" s="11" t="s">
        <v>176</v>
      </c>
      <c r="L267" s="11" t="s">
        <v>189</v>
      </c>
      <c r="M267" s="22">
        <v>68</v>
      </c>
      <c r="N267" s="14" t="s">
        <v>176</v>
      </c>
      <c r="O267" s="11" t="s">
        <v>176</v>
      </c>
      <c r="P267" s="11"/>
      <c r="Q267" s="22">
        <v>128</v>
      </c>
      <c r="R267" s="14" t="s">
        <v>176</v>
      </c>
      <c r="S267" s="11" t="s">
        <v>176</v>
      </c>
      <c r="T267" s="11"/>
      <c r="U267" s="22" t="s">
        <v>195</v>
      </c>
      <c r="V267" s="14" t="s">
        <v>176</v>
      </c>
    </row>
    <row r="268" spans="1:22" x14ac:dyDescent="0.25">
      <c r="A268" s="12"/>
      <c r="B268" s="23" t="s">
        <v>223</v>
      </c>
      <c r="C268" s="19" t="s">
        <v>176</v>
      </c>
      <c r="D268" s="19"/>
      <c r="E268" s="26" t="s">
        <v>195</v>
      </c>
      <c r="F268" s="25" t="s">
        <v>176</v>
      </c>
      <c r="G268" s="19" t="s">
        <v>176</v>
      </c>
      <c r="H268" s="19"/>
      <c r="I268" s="26" t="s">
        <v>195</v>
      </c>
      <c r="J268" s="25" t="s">
        <v>176</v>
      </c>
      <c r="K268" s="19" t="s">
        <v>176</v>
      </c>
      <c r="L268" s="19"/>
      <c r="M268" s="26" t="s">
        <v>195</v>
      </c>
      <c r="N268" s="25" t="s">
        <v>176</v>
      </c>
      <c r="O268" s="19" t="s">
        <v>176</v>
      </c>
      <c r="P268" s="19"/>
      <c r="Q268" s="26" t="s">
        <v>195</v>
      </c>
      <c r="R268" s="25" t="s">
        <v>176</v>
      </c>
      <c r="S268" s="19" t="s">
        <v>176</v>
      </c>
      <c r="T268" s="19"/>
      <c r="U268" s="26" t="s">
        <v>195</v>
      </c>
      <c r="V268" s="25" t="s">
        <v>176</v>
      </c>
    </row>
    <row r="269" spans="1:22" x14ac:dyDescent="0.25">
      <c r="A269" s="12"/>
      <c r="B269" s="20" t="s">
        <v>252</v>
      </c>
      <c r="C269" s="11" t="s">
        <v>176</v>
      </c>
      <c r="D269" s="11"/>
      <c r="E269" s="22">
        <v>518</v>
      </c>
      <c r="F269" s="14" t="s">
        <v>176</v>
      </c>
      <c r="G269" s="11" t="s">
        <v>176</v>
      </c>
      <c r="H269" s="11"/>
      <c r="I269" s="22">
        <v>518</v>
      </c>
      <c r="J269" s="14" t="s">
        <v>176</v>
      </c>
      <c r="K269" s="11" t="s">
        <v>176</v>
      </c>
      <c r="L269" s="11"/>
      <c r="M269" s="22">
        <v>32</v>
      </c>
      <c r="N269" s="14" t="s">
        <v>176</v>
      </c>
      <c r="O269" s="11" t="s">
        <v>176</v>
      </c>
      <c r="P269" s="11"/>
      <c r="Q269" s="22">
        <v>522</v>
      </c>
      <c r="R269" s="14" t="s">
        <v>176</v>
      </c>
      <c r="S269" s="11" t="s">
        <v>176</v>
      </c>
      <c r="T269" s="11"/>
      <c r="U269" s="22">
        <v>19</v>
      </c>
      <c r="V269" s="14" t="s">
        <v>176</v>
      </c>
    </row>
    <row r="270" spans="1:22" x14ac:dyDescent="0.25">
      <c r="A270" s="12"/>
      <c r="B270" s="23" t="s">
        <v>225</v>
      </c>
      <c r="C270" s="19" t="s">
        <v>176</v>
      </c>
      <c r="D270" s="19"/>
      <c r="E270" s="24">
        <v>1152</v>
      </c>
      <c r="F270" s="25" t="s">
        <v>176</v>
      </c>
      <c r="G270" s="19" t="s">
        <v>176</v>
      </c>
      <c r="H270" s="19"/>
      <c r="I270" s="24">
        <v>1152</v>
      </c>
      <c r="J270" s="25" t="s">
        <v>176</v>
      </c>
      <c r="K270" s="19" t="s">
        <v>176</v>
      </c>
      <c r="L270" s="19"/>
      <c r="M270" s="26">
        <v>228</v>
      </c>
      <c r="N270" s="25" t="s">
        <v>176</v>
      </c>
      <c r="O270" s="19" t="s">
        <v>176</v>
      </c>
      <c r="P270" s="19"/>
      <c r="Q270" s="24">
        <v>1151</v>
      </c>
      <c r="R270" s="25" t="s">
        <v>176</v>
      </c>
      <c r="S270" s="19" t="s">
        <v>176</v>
      </c>
      <c r="T270" s="19"/>
      <c r="U270" s="26" t="s">
        <v>195</v>
      </c>
      <c r="V270" s="25" t="s">
        <v>176</v>
      </c>
    </row>
    <row r="271" spans="1:22" x14ac:dyDescent="0.25">
      <c r="A271" s="12"/>
      <c r="B271" s="20" t="s">
        <v>224</v>
      </c>
      <c r="C271" s="11" t="s">
        <v>176</v>
      </c>
      <c r="D271" s="11"/>
      <c r="E271" s="22">
        <v>452</v>
      </c>
      <c r="F271" s="14" t="s">
        <v>176</v>
      </c>
      <c r="G271" s="11" t="s">
        <v>176</v>
      </c>
      <c r="H271" s="11"/>
      <c r="I271" s="22">
        <v>452</v>
      </c>
      <c r="J271" s="14" t="s">
        <v>176</v>
      </c>
      <c r="K271" s="11" t="s">
        <v>176</v>
      </c>
      <c r="L271" s="11"/>
      <c r="M271" s="22">
        <v>222</v>
      </c>
      <c r="N271" s="14" t="s">
        <v>176</v>
      </c>
      <c r="O271" s="11" t="s">
        <v>176</v>
      </c>
      <c r="P271" s="11"/>
      <c r="Q271" s="22">
        <v>453</v>
      </c>
      <c r="R271" s="14" t="s">
        <v>176</v>
      </c>
      <c r="S271" s="11" t="s">
        <v>176</v>
      </c>
      <c r="T271" s="11"/>
      <c r="U271" s="22">
        <v>8</v>
      </c>
      <c r="V271" s="14" t="s">
        <v>176</v>
      </c>
    </row>
    <row r="272" spans="1:22" x14ac:dyDescent="0.25">
      <c r="A272" s="12"/>
      <c r="B272" s="23" t="s">
        <v>374</v>
      </c>
      <c r="C272" s="19" t="s">
        <v>176</v>
      </c>
      <c r="D272" s="19"/>
      <c r="E272" s="24">
        <v>1004</v>
      </c>
      <c r="F272" s="25" t="s">
        <v>176</v>
      </c>
      <c r="G272" s="19" t="s">
        <v>176</v>
      </c>
      <c r="H272" s="19"/>
      <c r="I272" s="24">
        <v>1140</v>
      </c>
      <c r="J272" s="25" t="s">
        <v>176</v>
      </c>
      <c r="K272" s="19" t="s">
        <v>176</v>
      </c>
      <c r="L272" s="19"/>
      <c r="M272" s="26">
        <v>253</v>
      </c>
      <c r="N272" s="25" t="s">
        <v>176</v>
      </c>
      <c r="O272" s="19" t="s">
        <v>176</v>
      </c>
      <c r="P272" s="19"/>
      <c r="Q272" s="26">
        <v>664</v>
      </c>
      <c r="R272" s="25" t="s">
        <v>176</v>
      </c>
      <c r="S272" s="19" t="s">
        <v>176</v>
      </c>
      <c r="T272" s="19"/>
      <c r="U272" s="26" t="s">
        <v>195</v>
      </c>
      <c r="V272" s="25" t="s">
        <v>176</v>
      </c>
    </row>
    <row r="273" spans="1:22" x14ac:dyDescent="0.25">
      <c r="A273" s="12"/>
      <c r="B273" s="20" t="s">
        <v>228</v>
      </c>
      <c r="C273" s="11" t="s">
        <v>176</v>
      </c>
      <c r="D273" s="11"/>
      <c r="E273" s="22" t="s">
        <v>195</v>
      </c>
      <c r="F273" s="14" t="s">
        <v>176</v>
      </c>
      <c r="G273" s="11" t="s">
        <v>176</v>
      </c>
      <c r="H273" s="11"/>
      <c r="I273" s="22" t="s">
        <v>195</v>
      </c>
      <c r="J273" s="14" t="s">
        <v>176</v>
      </c>
      <c r="K273" s="11" t="s">
        <v>176</v>
      </c>
      <c r="L273" s="11"/>
      <c r="M273" s="22" t="s">
        <v>195</v>
      </c>
      <c r="N273" s="14" t="s">
        <v>176</v>
      </c>
      <c r="O273" s="11" t="s">
        <v>176</v>
      </c>
      <c r="P273" s="11"/>
      <c r="Q273" s="22" t="s">
        <v>195</v>
      </c>
      <c r="R273" s="14" t="s">
        <v>176</v>
      </c>
      <c r="S273" s="11" t="s">
        <v>176</v>
      </c>
      <c r="T273" s="11"/>
      <c r="U273" s="22" t="s">
        <v>195</v>
      </c>
      <c r="V273" s="14" t="s">
        <v>176</v>
      </c>
    </row>
    <row r="274" spans="1:22" x14ac:dyDescent="0.25">
      <c r="A274" s="12"/>
      <c r="B274" s="23" t="s">
        <v>74</v>
      </c>
      <c r="C274" s="19" t="s">
        <v>176</v>
      </c>
      <c r="D274" s="19"/>
      <c r="E274" s="26">
        <v>3</v>
      </c>
      <c r="F274" s="25" t="s">
        <v>176</v>
      </c>
      <c r="G274" s="19" t="s">
        <v>176</v>
      </c>
      <c r="H274" s="19"/>
      <c r="I274" s="26">
        <v>3</v>
      </c>
      <c r="J274" s="25" t="s">
        <v>176</v>
      </c>
      <c r="K274" s="19" t="s">
        <v>176</v>
      </c>
      <c r="L274" s="19"/>
      <c r="M274" s="26">
        <v>3</v>
      </c>
      <c r="N274" s="25" t="s">
        <v>176</v>
      </c>
      <c r="O274" s="19" t="s">
        <v>176</v>
      </c>
      <c r="P274" s="19"/>
      <c r="Q274" s="26" t="s">
        <v>195</v>
      </c>
      <c r="R274" s="25" t="s">
        <v>176</v>
      </c>
      <c r="S274" s="19" t="s">
        <v>176</v>
      </c>
      <c r="T274" s="19"/>
      <c r="U274" s="26" t="s">
        <v>195</v>
      </c>
      <c r="V274" s="25" t="s">
        <v>176</v>
      </c>
    </row>
    <row r="275" spans="1:22" x14ac:dyDescent="0.25">
      <c r="A275" s="12"/>
      <c r="B275" s="38" t="s">
        <v>376</v>
      </c>
      <c r="C275" s="11" t="s">
        <v>176</v>
      </c>
      <c r="D275" s="11"/>
      <c r="E275" s="11"/>
      <c r="F275" s="11"/>
      <c r="G275" s="11" t="s">
        <v>176</v>
      </c>
      <c r="H275" s="11"/>
      <c r="I275" s="11"/>
      <c r="J275" s="11"/>
      <c r="K275" s="11" t="s">
        <v>176</v>
      </c>
      <c r="L275" s="11"/>
      <c r="M275" s="11"/>
      <c r="N275" s="11"/>
      <c r="O275" s="11" t="s">
        <v>176</v>
      </c>
      <c r="P275" s="11"/>
      <c r="Q275" s="11"/>
      <c r="R275" s="11"/>
      <c r="S275" s="11" t="s">
        <v>176</v>
      </c>
      <c r="T275" s="11"/>
      <c r="U275" s="11"/>
      <c r="V275" s="11"/>
    </row>
    <row r="276" spans="1:22" x14ac:dyDescent="0.25">
      <c r="A276" s="12"/>
      <c r="B276" s="23" t="s">
        <v>222</v>
      </c>
      <c r="C276" s="19" t="s">
        <v>176</v>
      </c>
      <c r="D276" s="19"/>
      <c r="E276" s="24">
        <v>1070</v>
      </c>
      <c r="F276" s="25" t="s">
        <v>176</v>
      </c>
      <c r="G276" s="19" t="s">
        <v>176</v>
      </c>
      <c r="H276" s="19"/>
      <c r="I276" s="24">
        <v>1339</v>
      </c>
      <c r="J276" s="25" t="s">
        <v>176</v>
      </c>
      <c r="K276" s="19" t="s">
        <v>176</v>
      </c>
      <c r="L276" s="19"/>
      <c r="M276" s="26">
        <v>68</v>
      </c>
      <c r="N276" s="25" t="s">
        <v>176</v>
      </c>
      <c r="O276" s="19" t="s">
        <v>176</v>
      </c>
      <c r="P276" s="19"/>
      <c r="Q276" s="24">
        <v>1150</v>
      </c>
      <c r="R276" s="25" t="s">
        <v>176</v>
      </c>
      <c r="S276" s="19" t="s">
        <v>176</v>
      </c>
      <c r="T276" s="19"/>
      <c r="U276" s="26">
        <v>2</v>
      </c>
      <c r="V276" s="25" t="s">
        <v>176</v>
      </c>
    </row>
    <row r="277" spans="1:22" x14ac:dyDescent="0.25">
      <c r="A277" s="12"/>
      <c r="B277" s="20" t="s">
        <v>223</v>
      </c>
      <c r="C277" s="11" t="s">
        <v>176</v>
      </c>
      <c r="D277" s="11"/>
      <c r="E277" s="22">
        <v>417</v>
      </c>
      <c r="F277" s="14" t="s">
        <v>176</v>
      </c>
      <c r="G277" s="11" t="s">
        <v>176</v>
      </c>
      <c r="H277" s="11"/>
      <c r="I277" s="22">
        <v>647</v>
      </c>
      <c r="J277" s="14" t="s">
        <v>176</v>
      </c>
      <c r="K277" s="11" t="s">
        <v>176</v>
      </c>
      <c r="L277" s="11"/>
      <c r="M277" s="22" t="s">
        <v>195</v>
      </c>
      <c r="N277" s="14" t="s">
        <v>176</v>
      </c>
      <c r="O277" s="11" t="s">
        <v>176</v>
      </c>
      <c r="P277" s="11"/>
      <c r="Q277" s="22">
        <v>532</v>
      </c>
      <c r="R277" s="14" t="s">
        <v>176</v>
      </c>
      <c r="S277" s="11" t="s">
        <v>176</v>
      </c>
      <c r="T277" s="11"/>
      <c r="U277" s="22">
        <v>16</v>
      </c>
      <c r="V277" s="14" t="s">
        <v>176</v>
      </c>
    </row>
    <row r="278" spans="1:22" x14ac:dyDescent="0.25">
      <c r="A278" s="12"/>
      <c r="B278" s="23" t="s">
        <v>252</v>
      </c>
      <c r="C278" s="19" t="s">
        <v>176</v>
      </c>
      <c r="D278" s="19"/>
      <c r="E278" s="24">
        <v>1869</v>
      </c>
      <c r="F278" s="25" t="s">
        <v>176</v>
      </c>
      <c r="G278" s="19" t="s">
        <v>176</v>
      </c>
      <c r="H278" s="19"/>
      <c r="I278" s="24">
        <v>1869</v>
      </c>
      <c r="J278" s="25" t="s">
        <v>176</v>
      </c>
      <c r="K278" s="19" t="s">
        <v>176</v>
      </c>
      <c r="L278" s="19"/>
      <c r="M278" s="26">
        <v>32</v>
      </c>
      <c r="N278" s="25" t="s">
        <v>176</v>
      </c>
      <c r="O278" s="19" t="s">
        <v>176</v>
      </c>
      <c r="P278" s="19"/>
      <c r="Q278" s="24">
        <v>1920</v>
      </c>
      <c r="R278" s="25" t="s">
        <v>176</v>
      </c>
      <c r="S278" s="19" t="s">
        <v>176</v>
      </c>
      <c r="T278" s="19"/>
      <c r="U278" s="26">
        <v>80</v>
      </c>
      <c r="V278" s="25" t="s">
        <v>176</v>
      </c>
    </row>
    <row r="279" spans="1:22" x14ac:dyDescent="0.25">
      <c r="A279" s="12"/>
      <c r="B279" s="20" t="s">
        <v>225</v>
      </c>
      <c r="C279" s="11" t="s">
        <v>176</v>
      </c>
      <c r="D279" s="11"/>
      <c r="E279" s="21">
        <v>2705</v>
      </c>
      <c r="F279" s="14" t="s">
        <v>176</v>
      </c>
      <c r="G279" s="11" t="s">
        <v>176</v>
      </c>
      <c r="H279" s="11"/>
      <c r="I279" s="21">
        <v>2777</v>
      </c>
      <c r="J279" s="14" t="s">
        <v>176</v>
      </c>
      <c r="K279" s="11" t="s">
        <v>176</v>
      </c>
      <c r="L279" s="11"/>
      <c r="M279" s="22">
        <v>228</v>
      </c>
      <c r="N279" s="14" t="s">
        <v>176</v>
      </c>
      <c r="O279" s="11" t="s">
        <v>176</v>
      </c>
      <c r="P279" s="11"/>
      <c r="Q279" s="21">
        <v>2819</v>
      </c>
      <c r="R279" s="14" t="s">
        <v>176</v>
      </c>
      <c r="S279" s="11" t="s">
        <v>176</v>
      </c>
      <c r="T279" s="11"/>
      <c r="U279" s="22">
        <v>41</v>
      </c>
      <c r="V279" s="14" t="s">
        <v>176</v>
      </c>
    </row>
    <row r="280" spans="1:22" x14ac:dyDescent="0.25">
      <c r="A280" s="12"/>
      <c r="B280" s="23" t="s">
        <v>224</v>
      </c>
      <c r="C280" s="19" t="s">
        <v>176</v>
      </c>
      <c r="D280" s="19"/>
      <c r="E280" s="24">
        <v>2591</v>
      </c>
      <c r="F280" s="25" t="s">
        <v>176</v>
      </c>
      <c r="G280" s="19" t="s">
        <v>176</v>
      </c>
      <c r="H280" s="19"/>
      <c r="I280" s="24">
        <v>2602</v>
      </c>
      <c r="J280" s="25" t="s">
        <v>176</v>
      </c>
      <c r="K280" s="19" t="s">
        <v>176</v>
      </c>
      <c r="L280" s="19"/>
      <c r="M280" s="26">
        <v>222</v>
      </c>
      <c r="N280" s="25" t="s">
        <v>176</v>
      </c>
      <c r="O280" s="19" t="s">
        <v>176</v>
      </c>
      <c r="P280" s="19"/>
      <c r="Q280" s="24">
        <v>2657</v>
      </c>
      <c r="R280" s="25" t="s">
        <v>176</v>
      </c>
      <c r="S280" s="19" t="s">
        <v>176</v>
      </c>
      <c r="T280" s="19"/>
      <c r="U280" s="26">
        <v>78</v>
      </c>
      <c r="V280" s="25" t="s">
        <v>176</v>
      </c>
    </row>
    <row r="281" spans="1:22" x14ac:dyDescent="0.25">
      <c r="A281" s="12"/>
      <c r="B281" s="20" t="s">
        <v>374</v>
      </c>
      <c r="C281" s="11" t="s">
        <v>176</v>
      </c>
      <c r="D281" s="11"/>
      <c r="E281" s="21">
        <v>1659</v>
      </c>
      <c r="F281" s="14" t="s">
        <v>176</v>
      </c>
      <c r="G281" s="11" t="s">
        <v>176</v>
      </c>
      <c r="H281" s="11"/>
      <c r="I281" s="21">
        <v>1795</v>
      </c>
      <c r="J281" s="14" t="s">
        <v>176</v>
      </c>
      <c r="K281" s="11" t="s">
        <v>176</v>
      </c>
      <c r="L281" s="11"/>
      <c r="M281" s="22">
        <v>253</v>
      </c>
      <c r="N281" s="14" t="s">
        <v>176</v>
      </c>
      <c r="O281" s="11" t="s">
        <v>176</v>
      </c>
      <c r="P281" s="11"/>
      <c r="Q281" s="21">
        <v>1249</v>
      </c>
      <c r="R281" s="14" t="s">
        <v>176</v>
      </c>
      <c r="S281" s="11" t="s">
        <v>176</v>
      </c>
      <c r="T281" s="11"/>
      <c r="U281" s="22">
        <v>11</v>
      </c>
      <c r="V281" s="14" t="s">
        <v>176</v>
      </c>
    </row>
    <row r="282" spans="1:22" x14ac:dyDescent="0.25">
      <c r="A282" s="12"/>
      <c r="B282" s="23" t="s">
        <v>228</v>
      </c>
      <c r="C282" s="19" t="s">
        <v>176</v>
      </c>
      <c r="D282" s="19"/>
      <c r="E282" s="26">
        <v>11</v>
      </c>
      <c r="F282" s="25" t="s">
        <v>176</v>
      </c>
      <c r="G282" s="19" t="s">
        <v>176</v>
      </c>
      <c r="H282" s="19"/>
      <c r="I282" s="26">
        <v>11</v>
      </c>
      <c r="J282" s="25" t="s">
        <v>176</v>
      </c>
      <c r="K282" s="19" t="s">
        <v>176</v>
      </c>
      <c r="L282" s="19"/>
      <c r="M282" s="26" t="s">
        <v>195</v>
      </c>
      <c r="N282" s="25" t="s">
        <v>176</v>
      </c>
      <c r="O282" s="19" t="s">
        <v>176</v>
      </c>
      <c r="P282" s="19"/>
      <c r="Q282" s="26">
        <v>13</v>
      </c>
      <c r="R282" s="25" t="s">
        <v>176</v>
      </c>
      <c r="S282" s="19" t="s">
        <v>176</v>
      </c>
      <c r="T282" s="19"/>
      <c r="U282" s="26">
        <v>1</v>
      </c>
      <c r="V282" s="25" t="s">
        <v>176</v>
      </c>
    </row>
    <row r="283" spans="1:22" ht="15.75" thickBot="1" x14ac:dyDescent="0.3">
      <c r="A283" s="12"/>
      <c r="B283" s="20" t="s">
        <v>74</v>
      </c>
      <c r="C283" s="11" t="s">
        <v>176</v>
      </c>
      <c r="D283" s="11"/>
      <c r="E283" s="22">
        <v>3</v>
      </c>
      <c r="F283" s="14" t="s">
        <v>176</v>
      </c>
      <c r="G283" s="11" t="s">
        <v>176</v>
      </c>
      <c r="H283" s="11"/>
      <c r="I283" s="22">
        <v>3</v>
      </c>
      <c r="J283" s="14" t="s">
        <v>176</v>
      </c>
      <c r="K283" s="11" t="s">
        <v>176</v>
      </c>
      <c r="L283" s="11"/>
      <c r="M283" s="22">
        <v>3</v>
      </c>
      <c r="N283" s="14" t="s">
        <v>176</v>
      </c>
      <c r="O283" s="11" t="s">
        <v>176</v>
      </c>
      <c r="P283" s="11"/>
      <c r="Q283" s="22" t="s">
        <v>195</v>
      </c>
      <c r="R283" s="14" t="s">
        <v>176</v>
      </c>
      <c r="S283" s="11" t="s">
        <v>176</v>
      </c>
      <c r="T283" s="11"/>
      <c r="U283" s="22" t="s">
        <v>195</v>
      </c>
      <c r="V283" s="14" t="s">
        <v>176</v>
      </c>
    </row>
    <row r="284" spans="1:22" x14ac:dyDescent="0.25">
      <c r="A284" s="12"/>
      <c r="B284" s="27"/>
      <c r="C284" s="27" t="s">
        <v>176</v>
      </c>
      <c r="D284" s="28"/>
      <c r="E284" s="28"/>
      <c r="F284" s="27"/>
      <c r="G284" s="27" t="s">
        <v>176</v>
      </c>
      <c r="H284" s="28"/>
      <c r="I284" s="28"/>
      <c r="J284" s="27"/>
      <c r="K284" s="27" t="s">
        <v>176</v>
      </c>
      <c r="L284" s="28"/>
      <c r="M284" s="28"/>
      <c r="N284" s="27"/>
      <c r="O284" s="27" t="s">
        <v>176</v>
      </c>
      <c r="P284" s="28"/>
      <c r="Q284" s="28"/>
      <c r="R284" s="27"/>
      <c r="S284" s="27" t="s">
        <v>176</v>
      </c>
      <c r="T284" s="28"/>
      <c r="U284" s="28"/>
      <c r="V284" s="27"/>
    </row>
    <row r="285" spans="1:22" ht="15.75" thickBot="1" x14ac:dyDescent="0.3">
      <c r="A285" s="12"/>
      <c r="B285" s="64" t="s">
        <v>248</v>
      </c>
      <c r="C285" s="30" t="s">
        <v>176</v>
      </c>
      <c r="D285" s="19" t="s">
        <v>189</v>
      </c>
      <c r="E285" s="24">
        <v>10325</v>
      </c>
      <c r="F285" s="25" t="s">
        <v>176</v>
      </c>
      <c r="G285" s="30" t="s">
        <v>176</v>
      </c>
      <c r="H285" s="19" t="s">
        <v>189</v>
      </c>
      <c r="I285" s="24">
        <v>11043</v>
      </c>
      <c r="J285" s="25" t="s">
        <v>176</v>
      </c>
      <c r="K285" s="30" t="s">
        <v>176</v>
      </c>
      <c r="L285" s="19" t="s">
        <v>189</v>
      </c>
      <c r="M285" s="26">
        <v>806</v>
      </c>
      <c r="N285" s="25" t="s">
        <v>176</v>
      </c>
      <c r="O285" s="30" t="s">
        <v>176</v>
      </c>
      <c r="P285" s="19" t="s">
        <v>189</v>
      </c>
      <c r="Q285" s="24">
        <v>10340</v>
      </c>
      <c r="R285" s="25" t="s">
        <v>176</v>
      </c>
      <c r="S285" s="30" t="s">
        <v>176</v>
      </c>
      <c r="T285" s="19" t="s">
        <v>189</v>
      </c>
      <c r="U285" s="26">
        <v>229</v>
      </c>
      <c r="V285" s="25" t="s">
        <v>176</v>
      </c>
    </row>
    <row r="286" spans="1:22" ht="15.75" thickTop="1" x14ac:dyDescent="0.25">
      <c r="A286" s="12"/>
      <c r="B286" s="27"/>
      <c r="C286" s="27" t="s">
        <v>176</v>
      </c>
      <c r="D286" s="31"/>
      <c r="E286" s="31"/>
      <c r="F286" s="27"/>
      <c r="G286" s="27" t="s">
        <v>176</v>
      </c>
      <c r="H286" s="31"/>
      <c r="I286" s="31"/>
      <c r="J286" s="27"/>
      <c r="K286" s="27" t="s">
        <v>176</v>
      </c>
      <c r="L286" s="31"/>
      <c r="M286" s="31"/>
      <c r="N286" s="27"/>
      <c r="O286" s="27" t="s">
        <v>176</v>
      </c>
      <c r="P286" s="31"/>
      <c r="Q286" s="31"/>
      <c r="R286" s="27"/>
      <c r="S286" s="27" t="s">
        <v>176</v>
      </c>
      <c r="T286" s="31"/>
      <c r="U286" s="31"/>
      <c r="V286" s="27"/>
    </row>
    <row r="287" spans="1:22" x14ac:dyDescent="0.25">
      <c r="A287" s="12"/>
      <c r="B287" s="69" t="s">
        <v>362</v>
      </c>
      <c r="C287" s="16" t="s">
        <v>176</v>
      </c>
      <c r="D287" s="11"/>
      <c r="E287" s="11"/>
      <c r="F287" s="11"/>
      <c r="G287" s="16" t="s">
        <v>176</v>
      </c>
      <c r="H287" s="11"/>
      <c r="I287" s="11"/>
      <c r="J287" s="11"/>
      <c r="K287" s="16" t="s">
        <v>176</v>
      </c>
      <c r="L287" s="11"/>
      <c r="M287" s="11"/>
      <c r="N287" s="11"/>
      <c r="O287" s="16" t="s">
        <v>176</v>
      </c>
      <c r="P287" s="11"/>
      <c r="Q287" s="11"/>
      <c r="R287" s="11"/>
      <c r="S287" s="16" t="s">
        <v>176</v>
      </c>
      <c r="T287" s="11"/>
      <c r="U287" s="11"/>
      <c r="V287" s="11"/>
    </row>
    <row r="288" spans="1:22" x14ac:dyDescent="0.25">
      <c r="A288" s="12"/>
      <c r="B288" s="18" t="s">
        <v>373</v>
      </c>
      <c r="C288" s="30" t="s">
        <v>176</v>
      </c>
      <c r="D288" s="19"/>
      <c r="E288" s="19"/>
      <c r="F288" s="19"/>
      <c r="G288" s="30" t="s">
        <v>176</v>
      </c>
      <c r="H288" s="19"/>
      <c r="I288" s="19"/>
      <c r="J288" s="19"/>
      <c r="K288" s="30" t="s">
        <v>176</v>
      </c>
      <c r="L288" s="19"/>
      <c r="M288" s="19"/>
      <c r="N288" s="19"/>
      <c r="O288" s="30" t="s">
        <v>176</v>
      </c>
      <c r="P288" s="19"/>
      <c r="Q288" s="19"/>
      <c r="R288" s="19"/>
      <c r="S288" s="30" t="s">
        <v>176</v>
      </c>
      <c r="T288" s="19"/>
      <c r="U288" s="19"/>
      <c r="V288" s="19"/>
    </row>
    <row r="289" spans="1:22" x14ac:dyDescent="0.25">
      <c r="A289" s="12"/>
      <c r="B289" s="20" t="s">
        <v>222</v>
      </c>
      <c r="C289" s="16" t="s">
        <v>176</v>
      </c>
      <c r="D289" s="11" t="s">
        <v>189</v>
      </c>
      <c r="E289" s="21">
        <v>1022</v>
      </c>
      <c r="F289" s="14" t="s">
        <v>176</v>
      </c>
      <c r="G289" s="16" t="s">
        <v>176</v>
      </c>
      <c r="H289" s="11" t="s">
        <v>189</v>
      </c>
      <c r="I289" s="21">
        <v>1398</v>
      </c>
      <c r="J289" s="14" t="s">
        <v>176</v>
      </c>
      <c r="K289" s="16" t="s">
        <v>176</v>
      </c>
      <c r="L289" s="11"/>
      <c r="M289" s="11"/>
      <c r="N289" s="11"/>
      <c r="O289" s="16" t="s">
        <v>176</v>
      </c>
      <c r="P289" s="11" t="s">
        <v>189</v>
      </c>
      <c r="Q289" s="21">
        <v>1597</v>
      </c>
      <c r="R289" s="14" t="s">
        <v>176</v>
      </c>
      <c r="S289" s="16" t="s">
        <v>176</v>
      </c>
      <c r="T289" s="11" t="s">
        <v>189</v>
      </c>
      <c r="U289" s="22">
        <v>16</v>
      </c>
      <c r="V289" s="14" t="s">
        <v>176</v>
      </c>
    </row>
    <row r="290" spans="1:22" x14ac:dyDescent="0.25">
      <c r="A290" s="12"/>
      <c r="B290" s="23" t="s">
        <v>223</v>
      </c>
      <c r="C290" s="30" t="s">
        <v>176</v>
      </c>
      <c r="D290" s="19"/>
      <c r="E290" s="26">
        <v>245</v>
      </c>
      <c r="F290" s="25" t="s">
        <v>176</v>
      </c>
      <c r="G290" s="30" t="s">
        <v>176</v>
      </c>
      <c r="H290" s="19"/>
      <c r="I290" s="26">
        <v>725</v>
      </c>
      <c r="J290" s="25" t="s">
        <v>176</v>
      </c>
      <c r="K290" s="30" t="s">
        <v>176</v>
      </c>
      <c r="L290" s="19"/>
      <c r="M290" s="19"/>
      <c r="N290" s="19"/>
      <c r="O290" s="30" t="s">
        <v>176</v>
      </c>
      <c r="P290" s="19"/>
      <c r="Q290" s="26">
        <v>573</v>
      </c>
      <c r="R290" s="25" t="s">
        <v>176</v>
      </c>
      <c r="S290" s="30" t="s">
        <v>176</v>
      </c>
      <c r="T290" s="19"/>
      <c r="U290" s="26">
        <v>39</v>
      </c>
      <c r="V290" s="25" t="s">
        <v>176</v>
      </c>
    </row>
    <row r="291" spans="1:22" x14ac:dyDescent="0.25">
      <c r="A291" s="12"/>
      <c r="B291" s="20" t="s">
        <v>252</v>
      </c>
      <c r="C291" s="16" t="s">
        <v>176</v>
      </c>
      <c r="D291" s="11"/>
      <c r="E291" s="21">
        <v>1429</v>
      </c>
      <c r="F291" s="14" t="s">
        <v>176</v>
      </c>
      <c r="G291" s="16" t="s">
        <v>176</v>
      </c>
      <c r="H291" s="11"/>
      <c r="I291" s="21">
        <v>1503</v>
      </c>
      <c r="J291" s="14" t="s">
        <v>176</v>
      </c>
      <c r="K291" s="16" t="s">
        <v>176</v>
      </c>
      <c r="L291" s="11"/>
      <c r="M291" s="11"/>
      <c r="N291" s="11"/>
      <c r="O291" s="16" t="s">
        <v>176</v>
      </c>
      <c r="P291" s="11"/>
      <c r="Q291" s="21">
        <v>1106</v>
      </c>
      <c r="R291" s="14" t="s">
        <v>176</v>
      </c>
      <c r="S291" s="16" t="s">
        <v>176</v>
      </c>
      <c r="T291" s="11"/>
      <c r="U291" s="22">
        <v>98</v>
      </c>
      <c r="V291" s="14" t="s">
        <v>176</v>
      </c>
    </row>
    <row r="292" spans="1:22" x14ac:dyDescent="0.25">
      <c r="A292" s="12"/>
      <c r="B292" s="23" t="s">
        <v>225</v>
      </c>
      <c r="C292" s="30" t="s">
        <v>176</v>
      </c>
      <c r="D292" s="19"/>
      <c r="E292" s="26">
        <v>941</v>
      </c>
      <c r="F292" s="25" t="s">
        <v>176</v>
      </c>
      <c r="G292" s="30" t="s">
        <v>176</v>
      </c>
      <c r="H292" s="19"/>
      <c r="I292" s="24">
        <v>1013</v>
      </c>
      <c r="J292" s="25" t="s">
        <v>176</v>
      </c>
      <c r="K292" s="30" t="s">
        <v>176</v>
      </c>
      <c r="L292" s="19"/>
      <c r="M292" s="19"/>
      <c r="N292" s="19"/>
      <c r="O292" s="30" t="s">
        <v>176</v>
      </c>
      <c r="P292" s="19"/>
      <c r="Q292" s="24">
        <v>1997</v>
      </c>
      <c r="R292" s="25" t="s">
        <v>176</v>
      </c>
      <c r="S292" s="30" t="s">
        <v>176</v>
      </c>
      <c r="T292" s="19"/>
      <c r="U292" s="26">
        <v>96</v>
      </c>
      <c r="V292" s="25" t="s">
        <v>176</v>
      </c>
    </row>
    <row r="293" spans="1:22" x14ac:dyDescent="0.25">
      <c r="A293" s="12"/>
      <c r="B293" s="20" t="s">
        <v>224</v>
      </c>
      <c r="C293" s="16" t="s">
        <v>176</v>
      </c>
      <c r="D293" s="11"/>
      <c r="E293" s="22">
        <v>343</v>
      </c>
      <c r="F293" s="14" t="s">
        <v>176</v>
      </c>
      <c r="G293" s="16" t="s">
        <v>176</v>
      </c>
      <c r="H293" s="11"/>
      <c r="I293" s="22">
        <v>354</v>
      </c>
      <c r="J293" s="14" t="s">
        <v>176</v>
      </c>
      <c r="K293" s="16" t="s">
        <v>176</v>
      </c>
      <c r="L293" s="11"/>
      <c r="M293" s="11"/>
      <c r="N293" s="11"/>
      <c r="O293" s="16" t="s">
        <v>176</v>
      </c>
      <c r="P293" s="11"/>
      <c r="Q293" s="21">
        <v>1336</v>
      </c>
      <c r="R293" s="14" t="s">
        <v>176</v>
      </c>
      <c r="S293" s="16" t="s">
        <v>176</v>
      </c>
      <c r="T293" s="11"/>
      <c r="U293" s="22">
        <v>28</v>
      </c>
      <c r="V293" s="14" t="s">
        <v>176</v>
      </c>
    </row>
    <row r="294" spans="1:22" x14ac:dyDescent="0.25">
      <c r="A294" s="12"/>
      <c r="B294" s="23" t="s">
        <v>374</v>
      </c>
      <c r="C294" s="30" t="s">
        <v>176</v>
      </c>
      <c r="D294" s="19"/>
      <c r="E294" s="26">
        <v>490</v>
      </c>
      <c r="F294" s="25" t="s">
        <v>176</v>
      </c>
      <c r="G294" s="30" t="s">
        <v>176</v>
      </c>
      <c r="H294" s="19"/>
      <c r="I294" s="26">
        <v>490</v>
      </c>
      <c r="J294" s="25" t="s">
        <v>176</v>
      </c>
      <c r="K294" s="30" t="s">
        <v>176</v>
      </c>
      <c r="L294" s="19"/>
      <c r="M294" s="19"/>
      <c r="N294" s="19"/>
      <c r="O294" s="30" t="s">
        <v>176</v>
      </c>
      <c r="P294" s="19"/>
      <c r="Q294" s="26">
        <v>613</v>
      </c>
      <c r="R294" s="25" t="s">
        <v>176</v>
      </c>
      <c r="S294" s="30" t="s">
        <v>176</v>
      </c>
      <c r="T294" s="19"/>
      <c r="U294" s="26">
        <v>22</v>
      </c>
      <c r="V294" s="25" t="s">
        <v>176</v>
      </c>
    </row>
    <row r="295" spans="1:22" x14ac:dyDescent="0.25">
      <c r="A295" s="12"/>
      <c r="B295" s="20" t="s">
        <v>228</v>
      </c>
      <c r="C295" s="16" t="s">
        <v>176</v>
      </c>
      <c r="D295" s="11"/>
      <c r="E295" s="22">
        <v>44</v>
      </c>
      <c r="F295" s="14" t="s">
        <v>176</v>
      </c>
      <c r="G295" s="16" t="s">
        <v>176</v>
      </c>
      <c r="H295" s="11"/>
      <c r="I295" s="22">
        <v>44</v>
      </c>
      <c r="J295" s="14" t="s">
        <v>176</v>
      </c>
      <c r="K295" s="16" t="s">
        <v>176</v>
      </c>
      <c r="L295" s="11"/>
      <c r="M295" s="11"/>
      <c r="N295" s="11"/>
      <c r="O295" s="16" t="s">
        <v>176</v>
      </c>
      <c r="P295" s="11"/>
      <c r="Q295" s="22">
        <v>60</v>
      </c>
      <c r="R295" s="14" t="s">
        <v>176</v>
      </c>
      <c r="S295" s="16" t="s">
        <v>176</v>
      </c>
      <c r="T295" s="11"/>
      <c r="U295" s="22">
        <v>5</v>
      </c>
      <c r="V295" s="14" t="s">
        <v>176</v>
      </c>
    </row>
    <row r="296" spans="1:22" x14ac:dyDescent="0.25">
      <c r="A296" s="12"/>
      <c r="B296" s="23" t="s">
        <v>74</v>
      </c>
      <c r="C296" s="30" t="s">
        <v>176</v>
      </c>
      <c r="D296" s="19"/>
      <c r="E296" s="26">
        <v>2</v>
      </c>
      <c r="F296" s="25" t="s">
        <v>176</v>
      </c>
      <c r="G296" s="30" t="s">
        <v>176</v>
      </c>
      <c r="H296" s="19"/>
      <c r="I296" s="26">
        <v>2</v>
      </c>
      <c r="J296" s="25" t="s">
        <v>176</v>
      </c>
      <c r="K296" s="30" t="s">
        <v>176</v>
      </c>
      <c r="L296" s="19"/>
      <c r="M296" s="19"/>
      <c r="N296" s="19"/>
      <c r="O296" s="30" t="s">
        <v>176</v>
      </c>
      <c r="P296" s="19"/>
      <c r="Q296" s="26">
        <v>45</v>
      </c>
      <c r="R296" s="25" t="s">
        <v>176</v>
      </c>
      <c r="S296" s="30" t="s">
        <v>176</v>
      </c>
      <c r="T296" s="19"/>
      <c r="U296" s="26">
        <v>6</v>
      </c>
      <c r="V296" s="25" t="s">
        <v>176</v>
      </c>
    </row>
    <row r="297" spans="1:22" x14ac:dyDescent="0.25">
      <c r="A297" s="12"/>
      <c r="B297" s="38" t="s">
        <v>375</v>
      </c>
      <c r="C297" s="16" t="s">
        <v>176</v>
      </c>
      <c r="D297" s="11"/>
      <c r="E297" s="11"/>
      <c r="F297" s="11"/>
      <c r="G297" s="16" t="s">
        <v>176</v>
      </c>
      <c r="H297" s="11"/>
      <c r="I297" s="11"/>
      <c r="J297" s="11"/>
      <c r="K297" s="16" t="s">
        <v>176</v>
      </c>
      <c r="L297" s="11"/>
      <c r="M297" s="11"/>
      <c r="N297" s="11"/>
      <c r="O297" s="16" t="s">
        <v>176</v>
      </c>
      <c r="P297" s="11"/>
      <c r="Q297" s="11"/>
      <c r="R297" s="11"/>
      <c r="S297" s="16" t="s">
        <v>176</v>
      </c>
      <c r="T297" s="11"/>
      <c r="U297" s="11"/>
      <c r="V297" s="11"/>
    </row>
    <row r="298" spans="1:22" x14ac:dyDescent="0.25">
      <c r="A298" s="12"/>
      <c r="B298" s="23" t="s">
        <v>222</v>
      </c>
      <c r="C298" s="30" t="s">
        <v>176</v>
      </c>
      <c r="D298" s="19"/>
      <c r="E298" s="24">
        <v>2456</v>
      </c>
      <c r="F298" s="25" t="s">
        <v>176</v>
      </c>
      <c r="G298" s="30" t="s">
        <v>176</v>
      </c>
      <c r="H298" s="19"/>
      <c r="I298" s="24">
        <v>2849</v>
      </c>
      <c r="J298" s="25" t="s">
        <v>176</v>
      </c>
      <c r="K298" s="30" t="s">
        <v>176</v>
      </c>
      <c r="L298" s="19" t="s">
        <v>189</v>
      </c>
      <c r="M298" s="26">
        <v>192</v>
      </c>
      <c r="N298" s="25" t="s">
        <v>176</v>
      </c>
      <c r="O298" s="30" t="s">
        <v>176</v>
      </c>
      <c r="P298" s="19"/>
      <c r="Q298" s="24">
        <v>2765</v>
      </c>
      <c r="R298" s="25" t="s">
        <v>176</v>
      </c>
      <c r="S298" s="30" t="s">
        <v>176</v>
      </c>
      <c r="T298" s="19"/>
      <c r="U298" s="26">
        <v>20</v>
      </c>
      <c r="V298" s="25" t="s">
        <v>176</v>
      </c>
    </row>
    <row r="299" spans="1:22" x14ac:dyDescent="0.25">
      <c r="A299" s="12"/>
      <c r="B299" s="20" t="s">
        <v>223</v>
      </c>
      <c r="C299" s="16" t="s">
        <v>176</v>
      </c>
      <c r="D299" s="11"/>
      <c r="E299" s="22">
        <v>402</v>
      </c>
      <c r="F299" s="14" t="s">
        <v>176</v>
      </c>
      <c r="G299" s="16" t="s">
        <v>176</v>
      </c>
      <c r="H299" s="11"/>
      <c r="I299" s="22">
        <v>402</v>
      </c>
      <c r="J299" s="14" t="s">
        <v>176</v>
      </c>
      <c r="K299" s="16" t="s">
        <v>176</v>
      </c>
      <c r="L299" s="11"/>
      <c r="M299" s="22">
        <v>1</v>
      </c>
      <c r="N299" s="14" t="s">
        <v>176</v>
      </c>
      <c r="O299" s="16" t="s">
        <v>176</v>
      </c>
      <c r="P299" s="11"/>
      <c r="Q299" s="22">
        <v>403</v>
      </c>
      <c r="R299" s="14" t="s">
        <v>176</v>
      </c>
      <c r="S299" s="16" t="s">
        <v>176</v>
      </c>
      <c r="T299" s="11"/>
      <c r="U299" s="22">
        <v>20</v>
      </c>
      <c r="V299" s="14" t="s">
        <v>176</v>
      </c>
    </row>
    <row r="300" spans="1:22" x14ac:dyDescent="0.25">
      <c r="A300" s="12"/>
      <c r="B300" s="23" t="s">
        <v>252</v>
      </c>
      <c r="C300" s="30" t="s">
        <v>176</v>
      </c>
      <c r="D300" s="19"/>
      <c r="E300" s="24">
        <v>3762</v>
      </c>
      <c r="F300" s="25" t="s">
        <v>176</v>
      </c>
      <c r="G300" s="30" t="s">
        <v>176</v>
      </c>
      <c r="H300" s="19"/>
      <c r="I300" s="24">
        <v>5187</v>
      </c>
      <c r="J300" s="25" t="s">
        <v>176</v>
      </c>
      <c r="K300" s="30" t="s">
        <v>176</v>
      </c>
      <c r="L300" s="19"/>
      <c r="M300" s="26">
        <v>68</v>
      </c>
      <c r="N300" s="25" t="s">
        <v>176</v>
      </c>
      <c r="O300" s="30" t="s">
        <v>176</v>
      </c>
      <c r="P300" s="19"/>
      <c r="Q300" s="24">
        <v>2056</v>
      </c>
      <c r="R300" s="25" t="s">
        <v>176</v>
      </c>
      <c r="S300" s="30" t="s">
        <v>176</v>
      </c>
      <c r="T300" s="19"/>
      <c r="U300" s="26">
        <v>35</v>
      </c>
      <c r="V300" s="25" t="s">
        <v>176</v>
      </c>
    </row>
    <row r="301" spans="1:22" x14ac:dyDescent="0.25">
      <c r="A301" s="12"/>
      <c r="B301" s="20" t="s">
        <v>225</v>
      </c>
      <c r="C301" s="16" t="s">
        <v>176</v>
      </c>
      <c r="D301" s="11"/>
      <c r="E301" s="21">
        <v>3587</v>
      </c>
      <c r="F301" s="14" t="s">
        <v>176</v>
      </c>
      <c r="G301" s="16" t="s">
        <v>176</v>
      </c>
      <c r="H301" s="11"/>
      <c r="I301" s="21">
        <v>3588</v>
      </c>
      <c r="J301" s="14" t="s">
        <v>176</v>
      </c>
      <c r="K301" s="16" t="s">
        <v>176</v>
      </c>
      <c r="L301" s="11"/>
      <c r="M301" s="22">
        <v>284</v>
      </c>
      <c r="N301" s="14" t="s">
        <v>176</v>
      </c>
      <c r="O301" s="16" t="s">
        <v>176</v>
      </c>
      <c r="P301" s="11"/>
      <c r="Q301" s="21">
        <v>3473</v>
      </c>
      <c r="R301" s="14" t="s">
        <v>176</v>
      </c>
      <c r="S301" s="16" t="s">
        <v>176</v>
      </c>
      <c r="T301" s="11"/>
      <c r="U301" s="22">
        <v>102</v>
      </c>
      <c r="V301" s="14" t="s">
        <v>176</v>
      </c>
    </row>
    <row r="302" spans="1:22" x14ac:dyDescent="0.25">
      <c r="A302" s="12"/>
      <c r="B302" s="23" t="s">
        <v>224</v>
      </c>
      <c r="C302" s="30" t="s">
        <v>176</v>
      </c>
      <c r="D302" s="19"/>
      <c r="E302" s="24">
        <v>3255</v>
      </c>
      <c r="F302" s="25" t="s">
        <v>176</v>
      </c>
      <c r="G302" s="30" t="s">
        <v>176</v>
      </c>
      <c r="H302" s="19"/>
      <c r="I302" s="24">
        <v>3255</v>
      </c>
      <c r="J302" s="25" t="s">
        <v>176</v>
      </c>
      <c r="K302" s="30" t="s">
        <v>176</v>
      </c>
      <c r="L302" s="19"/>
      <c r="M302" s="26">
        <v>459</v>
      </c>
      <c r="N302" s="25" t="s">
        <v>176</v>
      </c>
      <c r="O302" s="30" t="s">
        <v>176</v>
      </c>
      <c r="P302" s="19"/>
      <c r="Q302" s="24">
        <v>2818</v>
      </c>
      <c r="R302" s="25" t="s">
        <v>176</v>
      </c>
      <c r="S302" s="30" t="s">
        <v>176</v>
      </c>
      <c r="T302" s="19"/>
      <c r="U302" s="26">
        <v>105</v>
      </c>
      <c r="V302" s="25" t="s">
        <v>176</v>
      </c>
    </row>
    <row r="303" spans="1:22" x14ac:dyDescent="0.25">
      <c r="A303" s="12"/>
      <c r="B303" s="20" t="s">
        <v>374</v>
      </c>
      <c r="C303" s="16" t="s">
        <v>176</v>
      </c>
      <c r="D303" s="11"/>
      <c r="E303" s="22">
        <v>870</v>
      </c>
      <c r="F303" s="14" t="s">
        <v>176</v>
      </c>
      <c r="G303" s="16" t="s">
        <v>176</v>
      </c>
      <c r="H303" s="11"/>
      <c r="I303" s="21">
        <v>1082</v>
      </c>
      <c r="J303" s="14" t="s">
        <v>176</v>
      </c>
      <c r="K303" s="16" t="s">
        <v>176</v>
      </c>
      <c r="L303" s="11"/>
      <c r="M303" s="22">
        <v>180</v>
      </c>
      <c r="N303" s="14" t="s">
        <v>176</v>
      </c>
      <c r="O303" s="16" t="s">
        <v>176</v>
      </c>
      <c r="P303" s="11"/>
      <c r="Q303" s="22">
        <v>974</v>
      </c>
      <c r="R303" s="14" t="s">
        <v>176</v>
      </c>
      <c r="S303" s="16" t="s">
        <v>176</v>
      </c>
      <c r="T303" s="11"/>
      <c r="U303" s="22">
        <v>5</v>
      </c>
      <c r="V303" s="14" t="s">
        <v>176</v>
      </c>
    </row>
    <row r="304" spans="1:22" x14ac:dyDescent="0.25">
      <c r="A304" s="12"/>
      <c r="B304" s="23" t="s">
        <v>228</v>
      </c>
      <c r="C304" s="30" t="s">
        <v>176</v>
      </c>
      <c r="D304" s="19"/>
      <c r="E304" s="26" t="s">
        <v>195</v>
      </c>
      <c r="F304" s="25" t="s">
        <v>176</v>
      </c>
      <c r="G304" s="30" t="s">
        <v>176</v>
      </c>
      <c r="H304" s="19"/>
      <c r="I304" s="26" t="s">
        <v>195</v>
      </c>
      <c r="J304" s="25" t="s">
        <v>176</v>
      </c>
      <c r="K304" s="30" t="s">
        <v>176</v>
      </c>
      <c r="L304" s="19"/>
      <c r="M304" s="26" t="s">
        <v>195</v>
      </c>
      <c r="N304" s="25" t="s">
        <v>176</v>
      </c>
      <c r="O304" s="30" t="s">
        <v>176</v>
      </c>
      <c r="P304" s="19"/>
      <c r="Q304" s="26" t="s">
        <v>195</v>
      </c>
      <c r="R304" s="25" t="s">
        <v>176</v>
      </c>
      <c r="S304" s="30" t="s">
        <v>176</v>
      </c>
      <c r="T304" s="19"/>
      <c r="U304" s="26" t="s">
        <v>195</v>
      </c>
      <c r="V304" s="25" t="s">
        <v>176</v>
      </c>
    </row>
    <row r="305" spans="1:22" x14ac:dyDescent="0.25">
      <c r="A305" s="12"/>
      <c r="B305" s="20" t="s">
        <v>74</v>
      </c>
      <c r="C305" s="16" t="s">
        <v>176</v>
      </c>
      <c r="D305" s="11"/>
      <c r="E305" s="22">
        <v>2</v>
      </c>
      <c r="F305" s="14" t="s">
        <v>176</v>
      </c>
      <c r="G305" s="16" t="s">
        <v>176</v>
      </c>
      <c r="H305" s="11"/>
      <c r="I305" s="22">
        <v>2</v>
      </c>
      <c r="J305" s="14" t="s">
        <v>176</v>
      </c>
      <c r="K305" s="16" t="s">
        <v>176</v>
      </c>
      <c r="L305" s="11"/>
      <c r="M305" s="22">
        <v>2</v>
      </c>
      <c r="N305" s="14" t="s">
        <v>176</v>
      </c>
      <c r="O305" s="16" t="s">
        <v>176</v>
      </c>
      <c r="P305" s="11"/>
      <c r="Q305" s="22" t="s">
        <v>195</v>
      </c>
      <c r="R305" s="14" t="s">
        <v>176</v>
      </c>
      <c r="S305" s="16" t="s">
        <v>176</v>
      </c>
      <c r="T305" s="11"/>
      <c r="U305" s="22" t="s">
        <v>195</v>
      </c>
      <c r="V305" s="14" t="s">
        <v>176</v>
      </c>
    </row>
    <row r="306" spans="1:22" x14ac:dyDescent="0.25">
      <c r="A306" s="12"/>
      <c r="B306" s="18" t="s">
        <v>376</v>
      </c>
      <c r="C306" s="30" t="s">
        <v>176</v>
      </c>
      <c r="D306" s="19"/>
      <c r="E306" s="19"/>
      <c r="F306" s="19"/>
      <c r="G306" s="30" t="s">
        <v>176</v>
      </c>
      <c r="H306" s="19"/>
      <c r="I306" s="19"/>
      <c r="J306" s="19"/>
      <c r="K306" s="30" t="s">
        <v>176</v>
      </c>
      <c r="L306" s="19"/>
      <c r="M306" s="19"/>
      <c r="N306" s="19"/>
      <c r="O306" s="30" t="s">
        <v>176</v>
      </c>
      <c r="P306" s="19"/>
      <c r="Q306" s="19"/>
      <c r="R306" s="19"/>
      <c r="S306" s="30" t="s">
        <v>176</v>
      </c>
      <c r="T306" s="19"/>
      <c r="U306" s="19"/>
      <c r="V306" s="19"/>
    </row>
    <row r="307" spans="1:22" x14ac:dyDescent="0.25">
      <c r="A307" s="12"/>
      <c r="B307" s="20" t="s">
        <v>222</v>
      </c>
      <c r="C307" s="16" t="s">
        <v>176</v>
      </c>
      <c r="D307" s="11"/>
      <c r="E307" s="21">
        <v>3478</v>
      </c>
      <c r="F307" s="14" t="s">
        <v>176</v>
      </c>
      <c r="G307" s="16" t="s">
        <v>176</v>
      </c>
      <c r="H307" s="11"/>
      <c r="I307" s="21">
        <v>4247</v>
      </c>
      <c r="J307" s="14" t="s">
        <v>176</v>
      </c>
      <c r="K307" s="16" t="s">
        <v>176</v>
      </c>
      <c r="L307" s="11"/>
      <c r="M307" s="22">
        <v>192</v>
      </c>
      <c r="N307" s="14" t="s">
        <v>176</v>
      </c>
      <c r="O307" s="16" t="s">
        <v>176</v>
      </c>
      <c r="P307" s="11"/>
      <c r="Q307" s="21">
        <v>4362</v>
      </c>
      <c r="R307" s="14" t="s">
        <v>176</v>
      </c>
      <c r="S307" s="16" t="s">
        <v>176</v>
      </c>
      <c r="T307" s="11"/>
      <c r="U307" s="22">
        <v>36</v>
      </c>
      <c r="V307" s="14" t="s">
        <v>176</v>
      </c>
    </row>
    <row r="308" spans="1:22" x14ac:dyDescent="0.25">
      <c r="A308" s="12"/>
      <c r="B308" s="23" t="s">
        <v>223</v>
      </c>
      <c r="C308" s="30" t="s">
        <v>176</v>
      </c>
      <c r="D308" s="19"/>
      <c r="E308" s="26">
        <v>647</v>
      </c>
      <c r="F308" s="25" t="s">
        <v>176</v>
      </c>
      <c r="G308" s="30" t="s">
        <v>176</v>
      </c>
      <c r="H308" s="19"/>
      <c r="I308" s="24">
        <v>1127</v>
      </c>
      <c r="J308" s="25" t="s">
        <v>176</v>
      </c>
      <c r="K308" s="30" t="s">
        <v>176</v>
      </c>
      <c r="L308" s="19"/>
      <c r="M308" s="26">
        <v>1</v>
      </c>
      <c r="N308" s="25" t="s">
        <v>176</v>
      </c>
      <c r="O308" s="30" t="s">
        <v>176</v>
      </c>
      <c r="P308" s="19"/>
      <c r="Q308" s="26">
        <v>976</v>
      </c>
      <c r="R308" s="25" t="s">
        <v>176</v>
      </c>
      <c r="S308" s="30" t="s">
        <v>176</v>
      </c>
      <c r="T308" s="19"/>
      <c r="U308" s="26">
        <v>59</v>
      </c>
      <c r="V308" s="25" t="s">
        <v>176</v>
      </c>
    </row>
    <row r="309" spans="1:22" x14ac:dyDescent="0.25">
      <c r="A309" s="12"/>
      <c r="B309" s="20" t="s">
        <v>252</v>
      </c>
      <c r="C309" s="16" t="s">
        <v>176</v>
      </c>
      <c r="D309" s="11"/>
      <c r="E309" s="21">
        <v>5191</v>
      </c>
      <c r="F309" s="14" t="s">
        <v>176</v>
      </c>
      <c r="G309" s="16" t="s">
        <v>176</v>
      </c>
      <c r="H309" s="11"/>
      <c r="I309" s="21">
        <v>6690</v>
      </c>
      <c r="J309" s="14" t="s">
        <v>176</v>
      </c>
      <c r="K309" s="16" t="s">
        <v>176</v>
      </c>
      <c r="L309" s="11"/>
      <c r="M309" s="22">
        <v>68</v>
      </c>
      <c r="N309" s="14" t="s">
        <v>176</v>
      </c>
      <c r="O309" s="16" t="s">
        <v>176</v>
      </c>
      <c r="P309" s="11"/>
      <c r="Q309" s="21">
        <v>3162</v>
      </c>
      <c r="R309" s="14" t="s">
        <v>176</v>
      </c>
      <c r="S309" s="16" t="s">
        <v>176</v>
      </c>
      <c r="T309" s="11"/>
      <c r="U309" s="22">
        <v>133</v>
      </c>
      <c r="V309" s="14" t="s">
        <v>176</v>
      </c>
    </row>
    <row r="310" spans="1:22" x14ac:dyDescent="0.25">
      <c r="A310" s="12"/>
      <c r="B310" s="23" t="s">
        <v>225</v>
      </c>
      <c r="C310" s="30" t="s">
        <v>176</v>
      </c>
      <c r="D310" s="19"/>
      <c r="E310" s="24">
        <v>4528</v>
      </c>
      <c r="F310" s="25" t="s">
        <v>176</v>
      </c>
      <c r="G310" s="30" t="s">
        <v>176</v>
      </c>
      <c r="H310" s="19"/>
      <c r="I310" s="24">
        <v>4601</v>
      </c>
      <c r="J310" s="25" t="s">
        <v>176</v>
      </c>
      <c r="K310" s="30" t="s">
        <v>176</v>
      </c>
      <c r="L310" s="19"/>
      <c r="M310" s="26">
        <v>284</v>
      </c>
      <c r="N310" s="25" t="s">
        <v>176</v>
      </c>
      <c r="O310" s="30" t="s">
        <v>176</v>
      </c>
      <c r="P310" s="19"/>
      <c r="Q310" s="24">
        <v>5470</v>
      </c>
      <c r="R310" s="25" t="s">
        <v>176</v>
      </c>
      <c r="S310" s="30" t="s">
        <v>176</v>
      </c>
      <c r="T310" s="19"/>
      <c r="U310" s="26">
        <v>198</v>
      </c>
      <c r="V310" s="25" t="s">
        <v>176</v>
      </c>
    </row>
    <row r="311" spans="1:22" x14ac:dyDescent="0.25">
      <c r="A311" s="12"/>
      <c r="B311" s="20" t="s">
        <v>224</v>
      </c>
      <c r="C311" s="16" t="s">
        <v>176</v>
      </c>
      <c r="D311" s="11"/>
      <c r="E311" s="21">
        <v>3598</v>
      </c>
      <c r="F311" s="14" t="s">
        <v>176</v>
      </c>
      <c r="G311" s="16" t="s">
        <v>176</v>
      </c>
      <c r="H311" s="11"/>
      <c r="I311" s="21">
        <v>3609</v>
      </c>
      <c r="J311" s="14" t="s">
        <v>176</v>
      </c>
      <c r="K311" s="16" t="s">
        <v>176</v>
      </c>
      <c r="L311" s="11"/>
      <c r="M311" s="22">
        <v>459</v>
      </c>
      <c r="N311" s="14" t="s">
        <v>176</v>
      </c>
      <c r="O311" s="16" t="s">
        <v>176</v>
      </c>
      <c r="P311" s="11"/>
      <c r="Q311" s="21">
        <v>4154</v>
      </c>
      <c r="R311" s="14" t="s">
        <v>176</v>
      </c>
      <c r="S311" s="16" t="s">
        <v>176</v>
      </c>
      <c r="T311" s="11"/>
      <c r="U311" s="22">
        <v>133</v>
      </c>
      <c r="V311" s="14" t="s">
        <v>176</v>
      </c>
    </row>
    <row r="312" spans="1:22" x14ac:dyDescent="0.25">
      <c r="A312" s="12"/>
      <c r="B312" s="23" t="s">
        <v>374</v>
      </c>
      <c r="C312" s="30" t="s">
        <v>176</v>
      </c>
      <c r="D312" s="19"/>
      <c r="E312" s="24">
        <v>1360</v>
      </c>
      <c r="F312" s="25" t="s">
        <v>176</v>
      </c>
      <c r="G312" s="30" t="s">
        <v>176</v>
      </c>
      <c r="H312" s="19"/>
      <c r="I312" s="24">
        <v>1572</v>
      </c>
      <c r="J312" s="25" t="s">
        <v>176</v>
      </c>
      <c r="K312" s="30" t="s">
        <v>176</v>
      </c>
      <c r="L312" s="19"/>
      <c r="M312" s="26">
        <v>180</v>
      </c>
      <c r="N312" s="25" t="s">
        <v>176</v>
      </c>
      <c r="O312" s="30" t="s">
        <v>176</v>
      </c>
      <c r="P312" s="19"/>
      <c r="Q312" s="24">
        <v>1587</v>
      </c>
      <c r="R312" s="25" t="s">
        <v>176</v>
      </c>
      <c r="S312" s="30" t="s">
        <v>176</v>
      </c>
      <c r="T312" s="19"/>
      <c r="U312" s="26">
        <v>27</v>
      </c>
      <c r="V312" s="25" t="s">
        <v>176</v>
      </c>
    </row>
    <row r="313" spans="1:22" x14ac:dyDescent="0.25">
      <c r="A313" s="12"/>
      <c r="B313" s="20" t="s">
        <v>228</v>
      </c>
      <c r="C313" s="16" t="s">
        <v>176</v>
      </c>
      <c r="D313" s="11"/>
      <c r="E313" s="22">
        <v>44</v>
      </c>
      <c r="F313" s="14" t="s">
        <v>176</v>
      </c>
      <c r="G313" s="16" t="s">
        <v>176</v>
      </c>
      <c r="H313" s="11"/>
      <c r="I313" s="22">
        <v>44</v>
      </c>
      <c r="J313" s="14" t="s">
        <v>176</v>
      </c>
      <c r="K313" s="16" t="s">
        <v>176</v>
      </c>
      <c r="L313" s="11"/>
      <c r="M313" s="22" t="s">
        <v>195</v>
      </c>
      <c r="N313" s="14" t="s">
        <v>176</v>
      </c>
      <c r="O313" s="16" t="s">
        <v>176</v>
      </c>
      <c r="P313" s="11"/>
      <c r="Q313" s="22">
        <v>60</v>
      </c>
      <c r="R313" s="14" t="s">
        <v>176</v>
      </c>
      <c r="S313" s="16" t="s">
        <v>176</v>
      </c>
      <c r="T313" s="11"/>
      <c r="U313" s="22">
        <v>5</v>
      </c>
      <c r="V313" s="14" t="s">
        <v>176</v>
      </c>
    </row>
    <row r="314" spans="1:22" ht="15.75" thickBot="1" x14ac:dyDescent="0.3">
      <c r="A314" s="12"/>
      <c r="B314" s="23" t="s">
        <v>74</v>
      </c>
      <c r="C314" s="30" t="s">
        <v>176</v>
      </c>
      <c r="D314" s="19"/>
      <c r="E314" s="26">
        <v>4</v>
      </c>
      <c r="F314" s="25" t="s">
        <v>176</v>
      </c>
      <c r="G314" s="30" t="s">
        <v>176</v>
      </c>
      <c r="H314" s="19"/>
      <c r="I314" s="26">
        <v>4</v>
      </c>
      <c r="J314" s="25" t="s">
        <v>176</v>
      </c>
      <c r="K314" s="30" t="s">
        <v>176</v>
      </c>
      <c r="L314" s="19"/>
      <c r="M314" s="26">
        <v>2</v>
      </c>
      <c r="N314" s="25" t="s">
        <v>176</v>
      </c>
      <c r="O314" s="30" t="s">
        <v>176</v>
      </c>
      <c r="P314" s="19"/>
      <c r="Q314" s="26">
        <v>45</v>
      </c>
      <c r="R314" s="25" t="s">
        <v>176</v>
      </c>
      <c r="S314" s="30" t="s">
        <v>176</v>
      </c>
      <c r="T314" s="19"/>
      <c r="U314" s="26">
        <v>6</v>
      </c>
      <c r="V314" s="25" t="s">
        <v>176</v>
      </c>
    </row>
    <row r="315" spans="1:22" x14ac:dyDescent="0.25">
      <c r="A315" s="12"/>
      <c r="B315" s="27"/>
      <c r="C315" s="27" t="s">
        <v>176</v>
      </c>
      <c r="D315" s="28"/>
      <c r="E315" s="28"/>
      <c r="F315" s="27"/>
      <c r="G315" s="27" t="s">
        <v>176</v>
      </c>
      <c r="H315" s="28"/>
      <c r="I315" s="28"/>
      <c r="J315" s="27"/>
      <c r="K315" s="27" t="s">
        <v>176</v>
      </c>
      <c r="L315" s="28"/>
      <c r="M315" s="28"/>
      <c r="N315" s="27"/>
      <c r="O315" s="27" t="s">
        <v>176</v>
      </c>
      <c r="P315" s="28"/>
      <c r="Q315" s="28"/>
      <c r="R315" s="27"/>
      <c r="S315" s="27" t="s">
        <v>176</v>
      </c>
      <c r="T315" s="28"/>
      <c r="U315" s="28"/>
      <c r="V315" s="27"/>
    </row>
    <row r="316" spans="1:22" ht="15.75" thickBot="1" x14ac:dyDescent="0.3">
      <c r="A316" s="12"/>
      <c r="B316" s="44" t="s">
        <v>248</v>
      </c>
      <c r="C316" s="16" t="s">
        <v>176</v>
      </c>
      <c r="D316" s="11" t="s">
        <v>189</v>
      </c>
      <c r="E316" s="21">
        <v>18850</v>
      </c>
      <c r="F316" s="14" t="s">
        <v>176</v>
      </c>
      <c r="G316" s="16" t="s">
        <v>176</v>
      </c>
      <c r="H316" s="11" t="s">
        <v>189</v>
      </c>
      <c r="I316" s="21">
        <v>21894</v>
      </c>
      <c r="J316" s="14"/>
      <c r="K316" s="16" t="s">
        <v>176</v>
      </c>
      <c r="L316" s="11" t="s">
        <v>189</v>
      </c>
      <c r="M316" s="21">
        <v>1186</v>
      </c>
      <c r="N316" s="14" t="s">
        <v>176</v>
      </c>
      <c r="O316" s="16" t="s">
        <v>176</v>
      </c>
      <c r="P316" s="11" t="s">
        <v>189</v>
      </c>
      <c r="Q316" s="21">
        <v>19816</v>
      </c>
      <c r="R316" s="14"/>
      <c r="S316" s="16" t="s">
        <v>176</v>
      </c>
      <c r="T316" s="11" t="s">
        <v>189</v>
      </c>
      <c r="U316" s="22">
        <v>597</v>
      </c>
      <c r="V316" s="14" t="s">
        <v>176</v>
      </c>
    </row>
    <row r="317" spans="1:22" ht="15.75" thickTop="1" x14ac:dyDescent="0.25">
      <c r="A317" s="12"/>
      <c r="B317" s="27"/>
      <c r="C317" s="27" t="s">
        <v>176</v>
      </c>
      <c r="D317" s="31"/>
      <c r="E317" s="31"/>
      <c r="F317" s="27"/>
      <c r="G317" s="27" t="s">
        <v>176</v>
      </c>
      <c r="H317" s="31"/>
      <c r="I317" s="31"/>
      <c r="J317" s="27"/>
      <c r="K317" s="27" t="s">
        <v>176</v>
      </c>
      <c r="L317" s="31"/>
      <c r="M317" s="31"/>
      <c r="N317" s="27"/>
      <c r="O317" s="27" t="s">
        <v>176</v>
      </c>
      <c r="P317" s="31"/>
      <c r="Q317" s="31"/>
      <c r="R317" s="27"/>
      <c r="S317" s="27" t="s">
        <v>176</v>
      </c>
      <c r="T317" s="31"/>
      <c r="U317" s="31"/>
      <c r="V317" s="27"/>
    </row>
  </sheetData>
  <mergeCells count="287">
    <mergeCell ref="A212:A248"/>
    <mergeCell ref="B212:AL212"/>
    <mergeCell ref="B213:AL213"/>
    <mergeCell ref="B214:AL214"/>
    <mergeCell ref="A249:A317"/>
    <mergeCell ref="B249:AL249"/>
    <mergeCell ref="B250:AL250"/>
    <mergeCell ref="B251:AL251"/>
    <mergeCell ref="A97:A139"/>
    <mergeCell ref="B97:AL97"/>
    <mergeCell ref="B98:AL98"/>
    <mergeCell ref="B99:AL99"/>
    <mergeCell ref="B100:AL100"/>
    <mergeCell ref="A140:A211"/>
    <mergeCell ref="B140:AL140"/>
    <mergeCell ref="B141:AL141"/>
    <mergeCell ref="B142:AL142"/>
    <mergeCell ref="B185:AL185"/>
    <mergeCell ref="B66:AL66"/>
    <mergeCell ref="A76:A96"/>
    <mergeCell ref="B76:AL76"/>
    <mergeCell ref="B77:AL77"/>
    <mergeCell ref="B78:AL78"/>
    <mergeCell ref="B87:AL87"/>
    <mergeCell ref="B88:AL88"/>
    <mergeCell ref="A25:A75"/>
    <mergeCell ref="B25:AL25"/>
    <mergeCell ref="B26:AL26"/>
    <mergeCell ref="B27:AL27"/>
    <mergeCell ref="B38:AL38"/>
    <mergeCell ref="B39:AL39"/>
    <mergeCell ref="B49:AL49"/>
    <mergeCell ref="B50:AL50"/>
    <mergeCell ref="B64:AL64"/>
    <mergeCell ref="B65:AL65"/>
    <mergeCell ref="A1:A2"/>
    <mergeCell ref="B1:AL1"/>
    <mergeCell ref="B2:AL2"/>
    <mergeCell ref="B3:AL3"/>
    <mergeCell ref="A4:A24"/>
    <mergeCell ref="B4:AL4"/>
    <mergeCell ref="B5:AL5"/>
    <mergeCell ref="B6:AL6"/>
    <mergeCell ref="R253:R255"/>
    <mergeCell ref="S253:S255"/>
    <mergeCell ref="T253:U253"/>
    <mergeCell ref="T254:U254"/>
    <mergeCell ref="T255:U255"/>
    <mergeCell ref="V253:V255"/>
    <mergeCell ref="L253:M253"/>
    <mergeCell ref="L254:M254"/>
    <mergeCell ref="L255:M255"/>
    <mergeCell ref="N253:N255"/>
    <mergeCell ref="O253:O255"/>
    <mergeCell ref="P253:Q253"/>
    <mergeCell ref="P254:Q254"/>
    <mergeCell ref="P255:Q255"/>
    <mergeCell ref="G253:G255"/>
    <mergeCell ref="H253:I253"/>
    <mergeCell ref="H254:I254"/>
    <mergeCell ref="H255:I255"/>
    <mergeCell ref="J253:J255"/>
    <mergeCell ref="K253:K255"/>
    <mergeCell ref="B253:B255"/>
    <mergeCell ref="C253:C255"/>
    <mergeCell ref="D253:E253"/>
    <mergeCell ref="D254:E254"/>
    <mergeCell ref="D255:E255"/>
    <mergeCell ref="F253:F255"/>
    <mergeCell ref="S216:S218"/>
    <mergeCell ref="T216:U218"/>
    <mergeCell ref="V216:V218"/>
    <mergeCell ref="W216:W218"/>
    <mergeCell ref="X216:Y218"/>
    <mergeCell ref="Z216:Z218"/>
    <mergeCell ref="N216:N218"/>
    <mergeCell ref="O216:O218"/>
    <mergeCell ref="P216:Q216"/>
    <mergeCell ref="P217:Q217"/>
    <mergeCell ref="P218:Q218"/>
    <mergeCell ref="R216:R218"/>
    <mergeCell ref="H216:I216"/>
    <mergeCell ref="H217:I217"/>
    <mergeCell ref="H218:I218"/>
    <mergeCell ref="J216:J218"/>
    <mergeCell ref="K216:K218"/>
    <mergeCell ref="L216:M218"/>
    <mergeCell ref="AB188:AC188"/>
    <mergeCell ref="AF188:AG188"/>
    <mergeCell ref="AJ188:AK188"/>
    <mergeCell ref="B216:B218"/>
    <mergeCell ref="C216:C218"/>
    <mergeCell ref="D216:E216"/>
    <mergeCell ref="D217:E217"/>
    <mergeCell ref="D218:E218"/>
    <mergeCell ref="F216:F218"/>
    <mergeCell ref="G216:G218"/>
    <mergeCell ref="D188:E188"/>
    <mergeCell ref="H188:I188"/>
    <mergeCell ref="L188:M188"/>
    <mergeCell ref="P188:Q188"/>
    <mergeCell ref="T188:U188"/>
    <mergeCell ref="X188:Y188"/>
    <mergeCell ref="AJ145:AK145"/>
    <mergeCell ref="D187:E187"/>
    <mergeCell ref="H187:I187"/>
    <mergeCell ref="L187:M187"/>
    <mergeCell ref="P187:Q187"/>
    <mergeCell ref="T187:U187"/>
    <mergeCell ref="X187:Y187"/>
    <mergeCell ref="AB187:AC187"/>
    <mergeCell ref="AF187:AG187"/>
    <mergeCell ref="AJ187:AK187"/>
    <mergeCell ref="AF144:AG144"/>
    <mergeCell ref="AJ144:AK144"/>
    <mergeCell ref="D145:E145"/>
    <mergeCell ref="H145:I145"/>
    <mergeCell ref="L145:M145"/>
    <mergeCell ref="P145:Q145"/>
    <mergeCell ref="T145:U145"/>
    <mergeCell ref="X145:Y145"/>
    <mergeCell ref="AB145:AC145"/>
    <mergeCell ref="AF145:AG145"/>
    <mergeCell ref="AB133:AC133"/>
    <mergeCell ref="D144:E144"/>
    <mergeCell ref="H144:I144"/>
    <mergeCell ref="L144:M144"/>
    <mergeCell ref="P144:Q144"/>
    <mergeCell ref="T144:U144"/>
    <mergeCell ref="X144:Y144"/>
    <mergeCell ref="AB144:AC144"/>
    <mergeCell ref="D133:E133"/>
    <mergeCell ref="H133:I133"/>
    <mergeCell ref="L133:M133"/>
    <mergeCell ref="P133:Q133"/>
    <mergeCell ref="T133:U133"/>
    <mergeCell ref="X133:Y133"/>
    <mergeCell ref="D131:M131"/>
    <mergeCell ref="P131:Q131"/>
    <mergeCell ref="T131:AC131"/>
    <mergeCell ref="D132:M132"/>
    <mergeCell ref="P132:Q132"/>
    <mergeCell ref="T132:AC132"/>
    <mergeCell ref="AD119:AD120"/>
    <mergeCell ref="C129:N129"/>
    <mergeCell ref="O129:R129"/>
    <mergeCell ref="S129:AD129"/>
    <mergeCell ref="D130:M130"/>
    <mergeCell ref="P130:Q130"/>
    <mergeCell ref="T130:AC130"/>
    <mergeCell ref="V119:V120"/>
    <mergeCell ref="W119:W120"/>
    <mergeCell ref="X119:Y120"/>
    <mergeCell ref="Z119:Z120"/>
    <mergeCell ref="AA119:AA120"/>
    <mergeCell ref="AB119:AC120"/>
    <mergeCell ref="P119:Q119"/>
    <mergeCell ref="P120:Q120"/>
    <mergeCell ref="R119:R120"/>
    <mergeCell ref="S119:S120"/>
    <mergeCell ref="T119:U119"/>
    <mergeCell ref="T120:U120"/>
    <mergeCell ref="J119:J120"/>
    <mergeCell ref="K119:K120"/>
    <mergeCell ref="L119:M119"/>
    <mergeCell ref="L120:M120"/>
    <mergeCell ref="N119:N120"/>
    <mergeCell ref="O119:O120"/>
    <mergeCell ref="B119:B120"/>
    <mergeCell ref="C119:C120"/>
    <mergeCell ref="D119:E120"/>
    <mergeCell ref="F119:F120"/>
    <mergeCell ref="G119:G120"/>
    <mergeCell ref="H119:I120"/>
    <mergeCell ref="AD104:AD105"/>
    <mergeCell ref="B114:AD114"/>
    <mergeCell ref="B115:AC115"/>
    <mergeCell ref="C116:AD116"/>
    <mergeCell ref="D117:AC117"/>
    <mergeCell ref="D118:AC118"/>
    <mergeCell ref="V104:V105"/>
    <mergeCell ref="W104:W105"/>
    <mergeCell ref="X104:Y105"/>
    <mergeCell ref="Z104:Z105"/>
    <mergeCell ref="AA104:AA105"/>
    <mergeCell ref="AB104:AC105"/>
    <mergeCell ref="P104:Q104"/>
    <mergeCell ref="P105:Q105"/>
    <mergeCell ref="R104:R105"/>
    <mergeCell ref="S104:S105"/>
    <mergeCell ref="T104:U104"/>
    <mergeCell ref="T105:U105"/>
    <mergeCell ref="J104:J105"/>
    <mergeCell ref="K104:K105"/>
    <mergeCell ref="L104:M104"/>
    <mergeCell ref="L105:M105"/>
    <mergeCell ref="N104:N105"/>
    <mergeCell ref="O104:O105"/>
    <mergeCell ref="D91:E91"/>
    <mergeCell ref="H91:I91"/>
    <mergeCell ref="D102:AC102"/>
    <mergeCell ref="D103:AC103"/>
    <mergeCell ref="B104:B105"/>
    <mergeCell ref="C104:C105"/>
    <mergeCell ref="D104:E105"/>
    <mergeCell ref="F104:F105"/>
    <mergeCell ref="G104:G105"/>
    <mergeCell ref="H104:I105"/>
    <mergeCell ref="N68:N70"/>
    <mergeCell ref="D80:E80"/>
    <mergeCell ref="H80:I80"/>
    <mergeCell ref="D81:E81"/>
    <mergeCell ref="H81:I81"/>
    <mergeCell ref="D90:E90"/>
    <mergeCell ref="H90:I90"/>
    <mergeCell ref="H70:I70"/>
    <mergeCell ref="J68:J70"/>
    <mergeCell ref="K68:K70"/>
    <mergeCell ref="L68:M68"/>
    <mergeCell ref="L69:M69"/>
    <mergeCell ref="L70:M70"/>
    <mergeCell ref="N52:N54"/>
    <mergeCell ref="B68:B70"/>
    <mergeCell ref="C68:C70"/>
    <mergeCell ref="D68:E68"/>
    <mergeCell ref="D69:E69"/>
    <mergeCell ref="D70:E70"/>
    <mergeCell ref="F68:F70"/>
    <mergeCell ref="G68:G70"/>
    <mergeCell ref="H68:I68"/>
    <mergeCell ref="H69:I69"/>
    <mergeCell ref="H54:I54"/>
    <mergeCell ref="J52:J54"/>
    <mergeCell ref="K52:K54"/>
    <mergeCell ref="L52:M52"/>
    <mergeCell ref="L53:M53"/>
    <mergeCell ref="L54:M54"/>
    <mergeCell ref="N41:N43"/>
    <mergeCell ref="B52:B54"/>
    <mergeCell ref="C52:C54"/>
    <mergeCell ref="D52:E52"/>
    <mergeCell ref="D53:E53"/>
    <mergeCell ref="D54:E54"/>
    <mergeCell ref="F52:F54"/>
    <mergeCell ref="G52:G54"/>
    <mergeCell ref="H52:I52"/>
    <mergeCell ref="H53:I53"/>
    <mergeCell ref="H43:I43"/>
    <mergeCell ref="J41:J43"/>
    <mergeCell ref="K41:K43"/>
    <mergeCell ref="L41:M41"/>
    <mergeCell ref="L42:M42"/>
    <mergeCell ref="L43:M43"/>
    <mergeCell ref="N29:N31"/>
    <mergeCell ref="B41:B43"/>
    <mergeCell ref="C41:C43"/>
    <mergeCell ref="D41:E41"/>
    <mergeCell ref="D42:E42"/>
    <mergeCell ref="D43:E43"/>
    <mergeCell ref="F41:F43"/>
    <mergeCell ref="G41:G43"/>
    <mergeCell ref="H41:I41"/>
    <mergeCell ref="H42:I42"/>
    <mergeCell ref="H29:I29"/>
    <mergeCell ref="H30:I30"/>
    <mergeCell ref="H31:I31"/>
    <mergeCell ref="J29:J31"/>
    <mergeCell ref="K29:K31"/>
    <mergeCell ref="L29:M29"/>
    <mergeCell ref="L30:M30"/>
    <mergeCell ref="L31:M31"/>
    <mergeCell ref="H8:I8"/>
    <mergeCell ref="H9:I9"/>
    <mergeCell ref="J8:J9"/>
    <mergeCell ref="B29:B31"/>
    <mergeCell ref="C29:C31"/>
    <mergeCell ref="D29:E29"/>
    <mergeCell ref="D30:E30"/>
    <mergeCell ref="D31:E31"/>
    <mergeCell ref="F29:F31"/>
    <mergeCell ref="G29:G3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39" t="s">
        <v>5</v>
      </c>
      <c r="C3" s="39"/>
      <c r="D3" s="39"/>
      <c r="E3" s="39"/>
      <c r="F3" s="39"/>
      <c r="G3" s="39"/>
      <c r="H3" s="39"/>
      <c r="I3" s="39"/>
      <c r="J3" s="39"/>
      <c r="K3" s="39"/>
      <c r="L3" s="39"/>
      <c r="M3" s="39"/>
      <c r="N3" s="39"/>
      <c r="O3" s="39"/>
      <c r="P3" s="39"/>
      <c r="Q3" s="39"/>
      <c r="R3" s="39"/>
    </row>
    <row r="4" spans="1:18" ht="15" customHeight="1" x14ac:dyDescent="0.25">
      <c r="A4" s="12" t="s">
        <v>383</v>
      </c>
      <c r="B4" s="39" t="s">
        <v>5</v>
      </c>
      <c r="C4" s="39"/>
      <c r="D4" s="39"/>
      <c r="E4" s="39"/>
      <c r="F4" s="39"/>
      <c r="G4" s="39"/>
      <c r="H4" s="39"/>
      <c r="I4" s="39"/>
      <c r="J4" s="39"/>
      <c r="K4" s="39"/>
      <c r="L4" s="39"/>
      <c r="M4" s="39"/>
      <c r="N4" s="39"/>
      <c r="O4" s="39"/>
      <c r="P4" s="39"/>
      <c r="Q4" s="39"/>
      <c r="R4" s="39"/>
    </row>
    <row r="5" spans="1:18" x14ac:dyDescent="0.25">
      <c r="A5" s="12"/>
      <c r="B5" s="11"/>
      <c r="C5" s="11"/>
      <c r="D5" s="11"/>
      <c r="E5" s="11"/>
      <c r="F5" s="11"/>
      <c r="G5" s="11"/>
      <c r="H5" s="11"/>
      <c r="I5" s="11"/>
      <c r="J5" s="11"/>
      <c r="K5" s="11"/>
      <c r="L5" s="11"/>
      <c r="M5" s="11"/>
      <c r="N5" s="11"/>
      <c r="O5" s="11"/>
      <c r="P5" s="11"/>
      <c r="Q5" s="11"/>
      <c r="R5" s="11"/>
    </row>
    <row r="6" spans="1:18" x14ac:dyDescent="0.25">
      <c r="A6" s="12"/>
      <c r="B6" s="33"/>
      <c r="C6" s="33" t="s">
        <v>176</v>
      </c>
      <c r="D6" s="73" t="s">
        <v>387</v>
      </c>
      <c r="E6" s="73"/>
      <c r="F6" s="73"/>
      <c r="G6" s="73"/>
      <c r="H6" s="73"/>
      <c r="I6" s="73"/>
      <c r="J6" s="33"/>
      <c r="K6" s="33"/>
      <c r="L6" s="73" t="s">
        <v>389</v>
      </c>
      <c r="M6" s="73"/>
      <c r="N6" s="73"/>
      <c r="O6" s="73"/>
      <c r="P6" s="73"/>
      <c r="Q6" s="73"/>
      <c r="R6" s="33"/>
    </row>
    <row r="7" spans="1:18" ht="15.75" thickBot="1" x14ac:dyDescent="0.3">
      <c r="A7" s="12"/>
      <c r="B7" s="33"/>
      <c r="C7" s="33"/>
      <c r="D7" s="74" t="s">
        <v>388</v>
      </c>
      <c r="E7" s="74"/>
      <c r="F7" s="74"/>
      <c r="G7" s="74"/>
      <c r="H7" s="74"/>
      <c r="I7" s="74"/>
      <c r="J7" s="33"/>
      <c r="K7" s="33"/>
      <c r="L7" s="74" t="s">
        <v>388</v>
      </c>
      <c r="M7" s="74"/>
      <c r="N7" s="74"/>
      <c r="O7" s="74"/>
      <c r="P7" s="74"/>
      <c r="Q7" s="74"/>
      <c r="R7" s="33"/>
    </row>
    <row r="8" spans="1:18" x14ac:dyDescent="0.25">
      <c r="A8" s="12"/>
      <c r="B8" s="15" t="s">
        <v>390</v>
      </c>
      <c r="C8" s="16" t="s">
        <v>176</v>
      </c>
      <c r="D8" s="75">
        <v>2013</v>
      </c>
      <c r="E8" s="75"/>
      <c r="F8" s="16"/>
      <c r="G8" s="16"/>
      <c r="H8" s="75">
        <v>2012</v>
      </c>
      <c r="I8" s="75"/>
      <c r="J8" s="16"/>
      <c r="K8" s="16"/>
      <c r="L8" s="75">
        <v>2013</v>
      </c>
      <c r="M8" s="75"/>
      <c r="N8" s="16"/>
      <c r="O8" s="16"/>
      <c r="P8" s="75">
        <v>2012</v>
      </c>
      <c r="Q8" s="75"/>
      <c r="R8" s="16"/>
    </row>
    <row r="9" spans="1:18" x14ac:dyDescent="0.25">
      <c r="A9" s="12"/>
      <c r="B9" s="71" t="s">
        <v>391</v>
      </c>
      <c r="C9" s="19" t="s">
        <v>176</v>
      </c>
      <c r="D9" s="19"/>
      <c r="E9" s="19"/>
      <c r="F9" s="19"/>
      <c r="G9" s="19"/>
      <c r="H9" s="19"/>
      <c r="I9" s="19"/>
      <c r="J9" s="19"/>
      <c r="K9" s="19"/>
      <c r="L9" s="19"/>
      <c r="M9" s="19"/>
      <c r="N9" s="19"/>
      <c r="O9" s="19"/>
      <c r="P9" s="19"/>
      <c r="Q9" s="19"/>
      <c r="R9" s="19"/>
    </row>
    <row r="10" spans="1:18" x14ac:dyDescent="0.25">
      <c r="A10" s="12"/>
      <c r="B10" s="20" t="s">
        <v>96</v>
      </c>
      <c r="C10" s="11" t="s">
        <v>176</v>
      </c>
      <c r="D10" s="11" t="s">
        <v>189</v>
      </c>
      <c r="E10" s="21">
        <v>1007</v>
      </c>
      <c r="F10" s="14" t="s">
        <v>176</v>
      </c>
      <c r="G10" s="11"/>
      <c r="H10" s="11" t="s">
        <v>189</v>
      </c>
      <c r="I10" s="22">
        <v>546</v>
      </c>
      <c r="J10" s="14" t="s">
        <v>176</v>
      </c>
      <c r="K10" s="11"/>
      <c r="L10" s="11" t="s">
        <v>189</v>
      </c>
      <c r="M10" s="21">
        <v>2515</v>
      </c>
      <c r="N10" s="14" t="s">
        <v>176</v>
      </c>
      <c r="O10" s="11"/>
      <c r="P10" s="11" t="s">
        <v>189</v>
      </c>
      <c r="Q10" s="21">
        <v>1403</v>
      </c>
      <c r="R10" s="14" t="s">
        <v>176</v>
      </c>
    </row>
    <row r="11" spans="1:18" ht="25.5" x14ac:dyDescent="0.25">
      <c r="A11" s="12"/>
      <c r="B11" s="23" t="s">
        <v>97</v>
      </c>
      <c r="C11" s="19" t="s">
        <v>176</v>
      </c>
      <c r="D11" s="19"/>
      <c r="E11" s="26">
        <v>4</v>
      </c>
      <c r="F11" s="25" t="s">
        <v>176</v>
      </c>
      <c r="G11" s="19"/>
      <c r="H11" s="19"/>
      <c r="I11" s="26" t="s">
        <v>195</v>
      </c>
      <c r="J11" s="25" t="s">
        <v>176</v>
      </c>
      <c r="K11" s="19"/>
      <c r="L11" s="19"/>
      <c r="M11" s="26">
        <v>534</v>
      </c>
      <c r="N11" s="25" t="s">
        <v>176</v>
      </c>
      <c r="O11" s="19"/>
      <c r="P11" s="19"/>
      <c r="Q11" s="26" t="s">
        <v>195</v>
      </c>
      <c r="R11" s="25" t="s">
        <v>176</v>
      </c>
    </row>
    <row r="12" spans="1:18" ht="26.25" thickBot="1" x14ac:dyDescent="0.3">
      <c r="A12" s="12"/>
      <c r="B12" s="20" t="s">
        <v>392</v>
      </c>
      <c r="C12" s="11" t="s">
        <v>176</v>
      </c>
      <c r="D12" s="11"/>
      <c r="E12" s="22" t="s">
        <v>339</v>
      </c>
      <c r="F12" s="14" t="s">
        <v>191</v>
      </c>
      <c r="G12" s="11"/>
      <c r="H12" s="11"/>
      <c r="I12" s="22" t="s">
        <v>393</v>
      </c>
      <c r="J12" s="14" t="s">
        <v>191</v>
      </c>
      <c r="K12" s="11"/>
      <c r="L12" s="11"/>
      <c r="M12" s="22" t="s">
        <v>394</v>
      </c>
      <c r="N12" s="14" t="s">
        <v>191</v>
      </c>
      <c r="O12" s="11"/>
      <c r="P12" s="11"/>
      <c r="Q12" s="22" t="s">
        <v>395</v>
      </c>
      <c r="R12" s="14" t="s">
        <v>191</v>
      </c>
    </row>
    <row r="13" spans="1:18" x14ac:dyDescent="0.25">
      <c r="A13" s="12"/>
      <c r="B13" s="27"/>
      <c r="C13" s="27" t="s">
        <v>176</v>
      </c>
      <c r="D13" s="28"/>
      <c r="E13" s="28"/>
      <c r="F13" s="27"/>
      <c r="G13" s="27"/>
      <c r="H13" s="28"/>
      <c r="I13" s="28"/>
      <c r="J13" s="27"/>
      <c r="K13" s="27"/>
      <c r="L13" s="28"/>
      <c r="M13" s="28"/>
      <c r="N13" s="27"/>
      <c r="O13" s="27"/>
      <c r="P13" s="28"/>
      <c r="Q13" s="28"/>
      <c r="R13" s="27"/>
    </row>
    <row r="14" spans="1:18" ht="26.25" thickBot="1" x14ac:dyDescent="0.3">
      <c r="A14" s="12"/>
      <c r="B14" s="23" t="s">
        <v>99</v>
      </c>
      <c r="C14" s="30" t="s">
        <v>176</v>
      </c>
      <c r="D14" s="19" t="s">
        <v>189</v>
      </c>
      <c r="E14" s="26">
        <v>962</v>
      </c>
      <c r="F14" s="25" t="s">
        <v>176</v>
      </c>
      <c r="G14" s="30"/>
      <c r="H14" s="19" t="s">
        <v>189</v>
      </c>
      <c r="I14" s="26">
        <v>375</v>
      </c>
      <c r="J14" s="25" t="s">
        <v>176</v>
      </c>
      <c r="K14" s="30"/>
      <c r="L14" s="19" t="s">
        <v>189</v>
      </c>
      <c r="M14" s="24">
        <v>2719</v>
      </c>
      <c r="N14" s="25" t="s">
        <v>176</v>
      </c>
      <c r="O14" s="30"/>
      <c r="P14" s="19" t="s">
        <v>189</v>
      </c>
      <c r="Q14" s="26">
        <v>890</v>
      </c>
      <c r="R14" s="25" t="s">
        <v>176</v>
      </c>
    </row>
    <row r="15" spans="1:18" ht="15.75" thickTop="1" x14ac:dyDescent="0.25">
      <c r="A15" s="12"/>
      <c r="B15" s="27"/>
      <c r="C15" s="27" t="s">
        <v>176</v>
      </c>
      <c r="D15" s="31"/>
      <c r="E15" s="31"/>
      <c r="F15" s="27"/>
      <c r="G15" s="27"/>
      <c r="H15" s="31"/>
      <c r="I15" s="31"/>
      <c r="J15" s="27"/>
      <c r="K15" s="27"/>
      <c r="L15" s="31"/>
      <c r="M15" s="31"/>
      <c r="N15" s="27"/>
      <c r="O15" s="27"/>
      <c r="P15" s="31"/>
      <c r="Q15" s="31"/>
      <c r="R15" s="27"/>
    </row>
    <row r="16" spans="1:18" x14ac:dyDescent="0.25">
      <c r="A16" s="12"/>
      <c r="B16" s="72" t="s">
        <v>396</v>
      </c>
      <c r="C16" s="16" t="s">
        <v>176</v>
      </c>
      <c r="D16" s="11"/>
      <c r="E16" s="11"/>
      <c r="F16" s="11"/>
      <c r="G16" s="16"/>
      <c r="H16" s="11"/>
      <c r="I16" s="11"/>
      <c r="J16" s="11"/>
      <c r="K16" s="16"/>
      <c r="L16" s="11"/>
      <c r="M16" s="11"/>
      <c r="N16" s="11"/>
      <c r="O16" s="16"/>
      <c r="P16" s="11"/>
      <c r="Q16" s="11"/>
      <c r="R16" s="11"/>
    </row>
    <row r="17" spans="1:18" x14ac:dyDescent="0.25">
      <c r="A17" s="12"/>
      <c r="B17" s="23" t="s">
        <v>100</v>
      </c>
      <c r="C17" s="30" t="s">
        <v>176</v>
      </c>
      <c r="D17" s="19" t="s">
        <v>189</v>
      </c>
      <c r="E17" s="26">
        <v>0.2</v>
      </c>
      <c r="F17" s="25" t="s">
        <v>176</v>
      </c>
      <c r="G17" s="30"/>
      <c r="H17" s="19" t="s">
        <v>189</v>
      </c>
      <c r="I17" s="26">
        <v>0.08</v>
      </c>
      <c r="J17" s="25" t="s">
        <v>176</v>
      </c>
      <c r="K17" s="30"/>
      <c r="L17" s="19" t="s">
        <v>189</v>
      </c>
      <c r="M17" s="26">
        <v>0.56999999999999995</v>
      </c>
      <c r="N17" s="25" t="s">
        <v>176</v>
      </c>
      <c r="O17" s="30"/>
      <c r="P17" s="19" t="s">
        <v>189</v>
      </c>
      <c r="Q17" s="26">
        <v>0.19</v>
      </c>
      <c r="R17" s="25" t="s">
        <v>176</v>
      </c>
    </row>
    <row r="18" spans="1:18" x14ac:dyDescent="0.25">
      <c r="A18" s="12"/>
      <c r="B18" s="20" t="s">
        <v>101</v>
      </c>
      <c r="C18" s="16" t="s">
        <v>176</v>
      </c>
      <c r="D18" s="11" t="s">
        <v>189</v>
      </c>
      <c r="E18" s="22">
        <v>0.2</v>
      </c>
      <c r="F18" s="14" t="s">
        <v>176</v>
      </c>
      <c r="G18" s="16"/>
      <c r="H18" s="11" t="s">
        <v>189</v>
      </c>
      <c r="I18" s="22">
        <v>0.08</v>
      </c>
      <c r="J18" s="14" t="s">
        <v>176</v>
      </c>
      <c r="K18" s="16"/>
      <c r="L18" s="11" t="s">
        <v>189</v>
      </c>
      <c r="M18" s="22">
        <v>0.56000000000000005</v>
      </c>
      <c r="N18" s="14" t="s">
        <v>176</v>
      </c>
      <c r="O18" s="16"/>
      <c r="P18" s="11" t="s">
        <v>189</v>
      </c>
      <c r="Q18" s="22">
        <v>0.19</v>
      </c>
      <c r="R18" s="14" t="s">
        <v>176</v>
      </c>
    </row>
    <row r="19" spans="1:18" ht="25.5" x14ac:dyDescent="0.25">
      <c r="A19" s="12"/>
      <c r="B19" s="71" t="s">
        <v>397</v>
      </c>
      <c r="C19" s="30" t="s">
        <v>176</v>
      </c>
      <c r="D19" s="19"/>
      <c r="E19" s="19"/>
      <c r="F19" s="19"/>
      <c r="G19" s="30"/>
      <c r="H19" s="19"/>
      <c r="I19" s="19"/>
      <c r="J19" s="19"/>
      <c r="K19" s="30"/>
      <c r="L19" s="19"/>
      <c r="M19" s="19"/>
      <c r="N19" s="19"/>
      <c r="O19" s="30"/>
      <c r="P19" s="19"/>
      <c r="Q19" s="19"/>
      <c r="R19" s="19"/>
    </row>
    <row r="20" spans="1:18" x14ac:dyDescent="0.25">
      <c r="A20" s="12"/>
      <c r="B20" s="20" t="s">
        <v>398</v>
      </c>
      <c r="C20" s="16" t="s">
        <v>176</v>
      </c>
      <c r="D20" s="11"/>
      <c r="E20" s="21">
        <v>4782</v>
      </c>
      <c r="F20" s="14" t="s">
        <v>176</v>
      </c>
      <c r="G20" s="16"/>
      <c r="H20" s="11"/>
      <c r="I20" s="21">
        <v>4776</v>
      </c>
      <c r="J20" s="14" t="s">
        <v>176</v>
      </c>
      <c r="K20" s="16"/>
      <c r="L20" s="11"/>
      <c r="M20" s="21">
        <v>4779</v>
      </c>
      <c r="N20" s="14" t="s">
        <v>176</v>
      </c>
      <c r="O20" s="16"/>
      <c r="P20" s="11"/>
      <c r="Q20" s="21">
        <v>4776</v>
      </c>
      <c r="R20" s="14" t="s">
        <v>176</v>
      </c>
    </row>
    <row r="21" spans="1:18" x14ac:dyDescent="0.25">
      <c r="A21" s="12"/>
      <c r="B21" s="23" t="s">
        <v>399</v>
      </c>
      <c r="C21" s="30" t="s">
        <v>176</v>
      </c>
      <c r="D21" s="19"/>
      <c r="E21" s="24">
        <v>4922</v>
      </c>
      <c r="F21" s="25" t="s">
        <v>176</v>
      </c>
      <c r="G21" s="30"/>
      <c r="H21" s="19"/>
      <c r="I21" s="24">
        <v>4783</v>
      </c>
      <c r="J21" s="25" t="s">
        <v>176</v>
      </c>
      <c r="K21" s="30"/>
      <c r="L21" s="19"/>
      <c r="M21" s="24">
        <v>4868</v>
      </c>
      <c r="N21" s="25" t="s">
        <v>176</v>
      </c>
      <c r="O21" s="30"/>
      <c r="P21" s="19"/>
      <c r="Q21" s="24">
        <v>4779</v>
      </c>
      <c r="R21" s="25" t="s">
        <v>176</v>
      </c>
    </row>
  </sheetData>
  <mergeCells count="19">
    <mergeCell ref="A1:A2"/>
    <mergeCell ref="B1:R1"/>
    <mergeCell ref="B2:R2"/>
    <mergeCell ref="B3:R3"/>
    <mergeCell ref="A4:A21"/>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5" max="5" width="6.5703125" bestFit="1" customWidth="1"/>
    <col min="6" max="6" width="2" bestFit="1" customWidth="1"/>
    <col min="8" max="8" width="2.7109375" customWidth="1"/>
    <col min="9" max="9" width="8.42578125" customWidth="1"/>
    <col min="10" max="11" width="1.85546875" bestFit="1" customWidth="1"/>
    <col min="12" max="12" width="10.140625" customWidth="1"/>
    <col min="13" max="13" width="4" customWidth="1"/>
    <col min="14" max="15" width="1.85546875" bestFit="1" customWidth="1"/>
    <col min="17" max="17" width="1.85546875" bestFit="1" customWidth="1"/>
    <col min="19" max="19" width="1.85546875" bestFit="1" customWidth="1"/>
    <col min="21" max="21" width="3.5703125" bestFit="1" customWidth="1"/>
    <col min="22" max="22" width="1.85546875" bestFit="1" customWidth="1"/>
  </cols>
  <sheetData>
    <row r="1" spans="1:22" ht="15" customHeight="1" x14ac:dyDescent="0.25">
      <c r="A1" s="7" t="s">
        <v>6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02</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618</v>
      </c>
      <c r="B4" s="39" t="s">
        <v>5</v>
      </c>
      <c r="C4" s="39"/>
      <c r="D4" s="39"/>
      <c r="E4" s="39"/>
      <c r="F4" s="39"/>
      <c r="G4" s="39"/>
      <c r="H4" s="39"/>
      <c r="I4" s="39"/>
      <c r="J4" s="39"/>
      <c r="K4" s="39"/>
      <c r="L4" s="39"/>
      <c r="M4" s="39"/>
      <c r="N4" s="39"/>
      <c r="O4" s="39"/>
      <c r="P4" s="39"/>
      <c r="Q4" s="39"/>
      <c r="R4" s="39"/>
      <c r="S4" s="39"/>
      <c r="T4" s="39"/>
      <c r="U4" s="39"/>
      <c r="V4" s="39"/>
    </row>
    <row r="5" spans="1:22" x14ac:dyDescent="0.25">
      <c r="A5" s="12"/>
      <c r="B5" s="41" t="s">
        <v>408</v>
      </c>
      <c r="C5" s="41"/>
      <c r="D5" s="41"/>
      <c r="E5" s="41"/>
      <c r="F5" s="41"/>
      <c r="G5" s="41"/>
      <c r="H5" s="41"/>
      <c r="I5" s="41"/>
      <c r="J5" s="41"/>
      <c r="K5" s="41"/>
      <c r="L5" s="41"/>
      <c r="M5" s="41"/>
      <c r="N5" s="41"/>
      <c r="O5" s="41"/>
      <c r="P5" s="41"/>
      <c r="Q5" s="41"/>
      <c r="R5" s="41"/>
      <c r="S5" s="41"/>
      <c r="T5" s="41"/>
      <c r="U5" s="41"/>
      <c r="V5" s="41"/>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3"/>
      <c r="C8" s="33" t="s">
        <v>176</v>
      </c>
      <c r="D8" s="73" t="s">
        <v>409</v>
      </c>
      <c r="E8" s="73"/>
      <c r="F8" s="33"/>
      <c r="G8" s="33"/>
      <c r="H8" s="73" t="s">
        <v>410</v>
      </c>
      <c r="I8" s="73"/>
      <c r="J8" s="33"/>
      <c r="K8" s="33" t="s">
        <v>176</v>
      </c>
      <c r="L8" s="73" t="s">
        <v>410</v>
      </c>
      <c r="M8" s="73"/>
      <c r="N8" s="33"/>
      <c r="O8" s="33" t="s">
        <v>176</v>
      </c>
      <c r="P8" s="33"/>
      <c r="Q8" s="33" t="s">
        <v>176</v>
      </c>
      <c r="R8" s="73" t="s">
        <v>415</v>
      </c>
      <c r="S8" s="73"/>
      <c r="T8" s="73"/>
      <c r="U8" s="73"/>
      <c r="V8" s="33"/>
    </row>
    <row r="9" spans="1:22" x14ac:dyDescent="0.25">
      <c r="A9" s="12"/>
      <c r="B9" s="33"/>
      <c r="C9" s="33"/>
      <c r="D9" s="73"/>
      <c r="E9" s="73"/>
      <c r="F9" s="33"/>
      <c r="G9" s="33"/>
      <c r="H9" s="73" t="s">
        <v>369</v>
      </c>
      <c r="I9" s="73"/>
      <c r="J9" s="33"/>
      <c r="K9" s="33"/>
      <c r="L9" s="73" t="s">
        <v>369</v>
      </c>
      <c r="M9" s="73"/>
      <c r="N9" s="33"/>
      <c r="O9" s="33"/>
      <c r="P9" s="33"/>
      <c r="Q9" s="33"/>
      <c r="R9" s="73" t="s">
        <v>416</v>
      </c>
      <c r="S9" s="73"/>
      <c r="T9" s="73"/>
      <c r="U9" s="73"/>
      <c r="V9" s="33"/>
    </row>
    <row r="10" spans="1:22" x14ac:dyDescent="0.25">
      <c r="A10" s="12"/>
      <c r="B10" s="33"/>
      <c r="C10" s="33"/>
      <c r="D10" s="73"/>
      <c r="E10" s="73"/>
      <c r="F10" s="33"/>
      <c r="G10" s="33"/>
      <c r="H10" s="73" t="s">
        <v>411</v>
      </c>
      <c r="I10" s="73"/>
      <c r="J10" s="33"/>
      <c r="K10" s="33"/>
      <c r="L10" s="73" t="s">
        <v>412</v>
      </c>
      <c r="M10" s="73"/>
      <c r="N10" s="33"/>
      <c r="O10" s="33"/>
      <c r="P10" s="33"/>
      <c r="Q10" s="33"/>
      <c r="R10" s="73"/>
      <c r="S10" s="73"/>
      <c r="T10" s="73"/>
      <c r="U10" s="73"/>
      <c r="V10" s="33"/>
    </row>
    <row r="11" spans="1:22" x14ac:dyDescent="0.25">
      <c r="A11" s="12"/>
      <c r="B11" s="33"/>
      <c r="C11" s="33"/>
      <c r="D11" s="73"/>
      <c r="E11" s="73"/>
      <c r="F11" s="33"/>
      <c r="G11" s="33"/>
      <c r="H11" s="73"/>
      <c r="I11" s="73"/>
      <c r="J11" s="33"/>
      <c r="K11" s="33"/>
      <c r="L11" s="73" t="s">
        <v>413</v>
      </c>
      <c r="M11" s="73"/>
      <c r="N11" s="33"/>
      <c r="O11" s="33"/>
      <c r="P11" s="33"/>
      <c r="Q11" s="33"/>
      <c r="R11" s="73"/>
      <c r="S11" s="73"/>
      <c r="T11" s="73"/>
      <c r="U11" s="73"/>
      <c r="V11" s="33"/>
    </row>
    <row r="12" spans="1:22" ht="15.75" thickBot="1" x14ac:dyDescent="0.3">
      <c r="A12" s="12"/>
      <c r="B12" s="33"/>
      <c r="C12" s="33"/>
      <c r="D12" s="74"/>
      <c r="E12" s="74"/>
      <c r="F12" s="33"/>
      <c r="G12" s="33"/>
      <c r="H12" s="74"/>
      <c r="I12" s="74"/>
      <c r="J12" s="33"/>
      <c r="K12" s="33"/>
      <c r="L12" s="74" t="s">
        <v>414</v>
      </c>
      <c r="M12" s="74"/>
      <c r="N12" s="33"/>
      <c r="O12" s="33"/>
      <c r="P12" s="33"/>
      <c r="Q12" s="33"/>
      <c r="R12" s="74"/>
      <c r="S12" s="74"/>
      <c r="T12" s="74"/>
      <c r="U12" s="74"/>
      <c r="V12" s="33"/>
    </row>
    <row r="13" spans="1:22" x14ac:dyDescent="0.25">
      <c r="A13" s="12"/>
      <c r="B13" s="18" t="s">
        <v>417</v>
      </c>
      <c r="C13" s="19" t="s">
        <v>176</v>
      </c>
      <c r="D13" s="19"/>
      <c r="E13" s="24">
        <v>419806</v>
      </c>
      <c r="F13" s="25" t="s">
        <v>176</v>
      </c>
      <c r="G13" s="19"/>
      <c r="H13" s="19" t="s">
        <v>189</v>
      </c>
      <c r="I13" s="26">
        <v>8.67</v>
      </c>
      <c r="J13" s="25" t="s">
        <v>176</v>
      </c>
      <c r="K13" s="19" t="s">
        <v>176</v>
      </c>
      <c r="L13" s="19"/>
      <c r="M13" s="19"/>
      <c r="N13" s="19"/>
      <c r="O13" s="19" t="s">
        <v>176</v>
      </c>
      <c r="P13" s="49"/>
      <c r="Q13" s="49"/>
      <c r="R13" s="49"/>
      <c r="S13" s="19" t="s">
        <v>176</v>
      </c>
      <c r="T13" s="19"/>
      <c r="U13" s="19"/>
      <c r="V13" s="19"/>
    </row>
    <row r="14" spans="1:22" x14ac:dyDescent="0.25">
      <c r="A14" s="12"/>
      <c r="B14" s="20" t="s">
        <v>418</v>
      </c>
      <c r="C14" s="11" t="s">
        <v>176</v>
      </c>
      <c r="D14" s="11"/>
      <c r="E14" s="22" t="s">
        <v>195</v>
      </c>
      <c r="F14" s="14" t="s">
        <v>176</v>
      </c>
      <c r="G14" s="11"/>
      <c r="H14" s="11"/>
      <c r="I14" s="22" t="s">
        <v>195</v>
      </c>
      <c r="J14" s="14" t="s">
        <v>176</v>
      </c>
      <c r="K14" s="11" t="s">
        <v>176</v>
      </c>
      <c r="L14" s="11"/>
      <c r="M14" s="11"/>
      <c r="N14" s="11"/>
      <c r="O14" s="11" t="s">
        <v>176</v>
      </c>
      <c r="P14" s="41"/>
      <c r="Q14" s="41"/>
      <c r="R14" s="41"/>
      <c r="S14" s="11" t="s">
        <v>176</v>
      </c>
      <c r="T14" s="11"/>
      <c r="U14" s="11"/>
      <c r="V14" s="11"/>
    </row>
    <row r="15" spans="1:22" x14ac:dyDescent="0.25">
      <c r="A15" s="12"/>
      <c r="B15" s="23" t="s">
        <v>419</v>
      </c>
      <c r="C15" s="19" t="s">
        <v>176</v>
      </c>
      <c r="D15" s="19"/>
      <c r="E15" s="26" t="s">
        <v>420</v>
      </c>
      <c r="F15" s="25" t="s">
        <v>421</v>
      </c>
      <c r="G15" s="19"/>
      <c r="H15" s="19" t="s">
        <v>189</v>
      </c>
      <c r="I15" s="26">
        <v>2.95</v>
      </c>
      <c r="J15" s="25" t="s">
        <v>176</v>
      </c>
      <c r="K15" s="19" t="s">
        <v>176</v>
      </c>
      <c r="L15" s="19"/>
      <c r="M15" s="19"/>
      <c r="N15" s="19"/>
      <c r="O15" s="19" t="s">
        <v>176</v>
      </c>
      <c r="P15" s="49"/>
      <c r="Q15" s="49"/>
      <c r="R15" s="49"/>
      <c r="S15" s="19" t="s">
        <v>176</v>
      </c>
      <c r="T15" s="19"/>
      <c r="U15" s="19"/>
      <c r="V15" s="19"/>
    </row>
    <row r="16" spans="1:22" ht="15.75" thickBot="1" x14ac:dyDescent="0.3">
      <c r="A16" s="12"/>
      <c r="B16" s="20" t="s">
        <v>422</v>
      </c>
      <c r="C16" s="11" t="s">
        <v>176</v>
      </c>
      <c r="D16" s="11"/>
      <c r="E16" s="22" t="s">
        <v>423</v>
      </c>
      <c r="F16" s="14" t="s">
        <v>191</v>
      </c>
      <c r="G16" s="11"/>
      <c r="H16" s="11" t="s">
        <v>189</v>
      </c>
      <c r="I16" s="22">
        <v>10.32</v>
      </c>
      <c r="J16" s="14" t="s">
        <v>176</v>
      </c>
      <c r="K16" s="11" t="s">
        <v>176</v>
      </c>
      <c r="L16" s="11"/>
      <c r="M16" s="11"/>
      <c r="N16" s="11"/>
      <c r="O16" s="11" t="s">
        <v>176</v>
      </c>
      <c r="P16" s="41"/>
      <c r="Q16" s="41"/>
      <c r="R16" s="41"/>
      <c r="S16" s="11" t="s">
        <v>176</v>
      </c>
      <c r="T16" s="11"/>
      <c r="U16" s="11"/>
      <c r="V16" s="11"/>
    </row>
    <row r="17" spans="1:22" x14ac:dyDescent="0.25">
      <c r="A17" s="12"/>
      <c r="B17" s="27"/>
      <c r="C17" s="27" t="s">
        <v>176</v>
      </c>
      <c r="D17" s="28"/>
      <c r="E17" s="28"/>
      <c r="F17" s="27"/>
      <c r="G17" s="27"/>
      <c r="H17" s="27"/>
      <c r="I17" s="27"/>
      <c r="J17" s="27"/>
      <c r="K17" s="27" t="s">
        <v>176</v>
      </c>
      <c r="L17" s="27"/>
      <c r="M17" s="27"/>
      <c r="N17" s="27"/>
      <c r="O17" s="27" t="s">
        <v>176</v>
      </c>
      <c r="P17" s="27"/>
      <c r="Q17" s="27" t="s">
        <v>176</v>
      </c>
      <c r="R17" s="27"/>
      <c r="S17" s="27" t="s">
        <v>176</v>
      </c>
      <c r="T17" s="27"/>
      <c r="U17" s="27"/>
      <c r="V17" s="27"/>
    </row>
    <row r="18" spans="1:22" ht="15.75" thickBot="1" x14ac:dyDescent="0.3">
      <c r="A18" s="12"/>
      <c r="B18" s="18" t="s">
        <v>424</v>
      </c>
      <c r="C18" s="30" t="s">
        <v>176</v>
      </c>
      <c r="D18" s="19"/>
      <c r="E18" s="24">
        <v>402393</v>
      </c>
      <c r="F18" s="25" t="s">
        <v>176</v>
      </c>
      <c r="G18" s="30"/>
      <c r="H18" s="19" t="s">
        <v>189</v>
      </c>
      <c r="I18" s="26">
        <v>8.7200000000000006</v>
      </c>
      <c r="J18" s="25" t="s">
        <v>176</v>
      </c>
      <c r="K18" s="30" t="s">
        <v>176</v>
      </c>
      <c r="L18" s="19"/>
      <c r="M18" s="26">
        <v>3.5</v>
      </c>
      <c r="N18" s="25" t="s">
        <v>176</v>
      </c>
      <c r="O18" s="30" t="s">
        <v>176</v>
      </c>
      <c r="P18" s="76" t="s">
        <v>189</v>
      </c>
      <c r="Q18" s="76"/>
      <c r="R18" s="76"/>
      <c r="S18" s="30" t="s">
        <v>176</v>
      </c>
      <c r="T18" s="19"/>
      <c r="U18" s="26">
        <v>658</v>
      </c>
      <c r="V18" s="25" t="s">
        <v>176</v>
      </c>
    </row>
    <row r="19" spans="1:22" ht="15.75" thickTop="1" x14ac:dyDescent="0.25">
      <c r="A19" s="12"/>
      <c r="B19" s="27"/>
      <c r="C19" s="27" t="s">
        <v>176</v>
      </c>
      <c r="D19" s="31"/>
      <c r="E19" s="31"/>
      <c r="F19" s="27"/>
      <c r="G19" s="27"/>
      <c r="H19" s="27"/>
      <c r="I19" s="27"/>
      <c r="J19" s="27"/>
      <c r="K19" s="27" t="s">
        <v>176</v>
      </c>
      <c r="L19" s="27"/>
      <c r="M19" s="27"/>
      <c r="N19" s="27"/>
      <c r="O19" s="27" t="s">
        <v>176</v>
      </c>
      <c r="P19" s="27"/>
      <c r="Q19" s="27" t="s">
        <v>176</v>
      </c>
      <c r="R19" s="27"/>
      <c r="S19" s="27" t="s">
        <v>176</v>
      </c>
      <c r="T19" s="27"/>
      <c r="U19" s="27"/>
      <c r="V19" s="27"/>
    </row>
    <row r="20" spans="1:22" ht="15.75" thickBot="1" x14ac:dyDescent="0.3">
      <c r="A20" s="12"/>
      <c r="B20" s="38" t="s">
        <v>425</v>
      </c>
      <c r="C20" s="16" t="s">
        <v>176</v>
      </c>
      <c r="D20" s="11"/>
      <c r="E20" s="21">
        <v>297800</v>
      </c>
      <c r="F20" s="14" t="s">
        <v>176</v>
      </c>
      <c r="G20" s="16"/>
      <c r="H20" s="11" t="s">
        <v>189</v>
      </c>
      <c r="I20" s="22">
        <v>10.75</v>
      </c>
      <c r="J20" s="14" t="s">
        <v>176</v>
      </c>
      <c r="K20" s="16" t="s">
        <v>176</v>
      </c>
      <c r="L20" s="11"/>
      <c r="M20" s="22">
        <v>2.8</v>
      </c>
      <c r="N20" s="14" t="s">
        <v>176</v>
      </c>
      <c r="O20" s="16" t="s">
        <v>176</v>
      </c>
      <c r="P20" s="77" t="s">
        <v>189</v>
      </c>
      <c r="Q20" s="77"/>
      <c r="R20" s="77"/>
      <c r="S20" s="16" t="s">
        <v>176</v>
      </c>
      <c r="T20" s="11"/>
      <c r="U20" s="22">
        <v>319</v>
      </c>
      <c r="V20" s="14" t="s">
        <v>176</v>
      </c>
    </row>
    <row r="21" spans="1:22" ht="15.75" thickTop="1" x14ac:dyDescent="0.25">
      <c r="A21" s="12"/>
      <c r="B21" s="27"/>
      <c r="C21" s="27" t="s">
        <v>176</v>
      </c>
      <c r="D21" s="31"/>
      <c r="E21" s="31"/>
      <c r="F21" s="27"/>
      <c r="G21" s="27"/>
      <c r="H21" s="27"/>
      <c r="I21" s="27"/>
      <c r="J21" s="27"/>
      <c r="K21" s="27" t="s">
        <v>176</v>
      </c>
      <c r="L21" s="27"/>
      <c r="M21" s="27"/>
      <c r="N21" s="27"/>
      <c r="O21" s="27" t="s">
        <v>176</v>
      </c>
      <c r="P21" s="27"/>
      <c r="Q21" s="27" t="s">
        <v>176</v>
      </c>
      <c r="R21" s="27"/>
      <c r="S21" s="27" t="s">
        <v>176</v>
      </c>
      <c r="T21" s="27"/>
      <c r="U21" s="27"/>
      <c r="V21" s="27"/>
    </row>
    <row r="22" spans="1:22" ht="15.75" thickBot="1" x14ac:dyDescent="0.3">
      <c r="A22" s="12"/>
      <c r="B22" s="18" t="s">
        <v>426</v>
      </c>
      <c r="C22" s="30" t="s">
        <v>176</v>
      </c>
      <c r="D22" s="19"/>
      <c r="E22" s="24">
        <v>87939</v>
      </c>
      <c r="F22" s="25" t="s">
        <v>176</v>
      </c>
      <c r="G22" s="30"/>
      <c r="H22" s="19" t="s">
        <v>189</v>
      </c>
      <c r="I22" s="26">
        <v>2.95</v>
      </c>
      <c r="J22" s="25" t="s">
        <v>176</v>
      </c>
      <c r="K22" s="30" t="s">
        <v>176</v>
      </c>
      <c r="L22" s="19"/>
      <c r="M22" s="26">
        <v>5.5</v>
      </c>
      <c r="N22" s="25" t="s">
        <v>176</v>
      </c>
      <c r="O22" s="30" t="s">
        <v>176</v>
      </c>
      <c r="P22" s="76" t="s">
        <v>189</v>
      </c>
      <c r="Q22" s="76"/>
      <c r="R22" s="76"/>
      <c r="S22" s="30" t="s">
        <v>176</v>
      </c>
      <c r="T22" s="19"/>
      <c r="U22" s="26">
        <v>286</v>
      </c>
      <c r="V22" s="25" t="s">
        <v>176</v>
      </c>
    </row>
    <row r="23" spans="1:22" ht="15.75" thickTop="1" x14ac:dyDescent="0.25">
      <c r="A23" s="12"/>
      <c r="B23" s="27"/>
      <c r="C23" s="27" t="s">
        <v>176</v>
      </c>
      <c r="D23" s="31"/>
      <c r="E23" s="31"/>
      <c r="F23" s="27"/>
      <c r="G23" s="27"/>
      <c r="H23" s="27"/>
      <c r="I23" s="27"/>
      <c r="J23" s="27"/>
      <c r="K23" s="27" t="s">
        <v>176</v>
      </c>
      <c r="L23" s="27"/>
      <c r="M23" s="27"/>
      <c r="N23" s="27"/>
      <c r="O23" s="27" t="s">
        <v>176</v>
      </c>
      <c r="P23" s="27"/>
      <c r="Q23" s="27" t="s">
        <v>176</v>
      </c>
      <c r="R23" s="27"/>
      <c r="S23" s="27" t="s">
        <v>176</v>
      </c>
      <c r="T23" s="27"/>
      <c r="U23" s="27"/>
      <c r="V23" s="27"/>
    </row>
  </sheetData>
  <mergeCells count="42">
    <mergeCell ref="P20:R20"/>
    <mergeCell ref="P22:R22"/>
    <mergeCell ref="A1:A2"/>
    <mergeCell ref="B1:V1"/>
    <mergeCell ref="B2:V2"/>
    <mergeCell ref="B3:V3"/>
    <mergeCell ref="A4:A23"/>
    <mergeCell ref="B4:V4"/>
    <mergeCell ref="B5:V5"/>
    <mergeCell ref="B6:V6"/>
    <mergeCell ref="V8:V12"/>
    <mergeCell ref="P13:R13"/>
    <mergeCell ref="P14:R14"/>
    <mergeCell ref="P15:R15"/>
    <mergeCell ref="P16:R16"/>
    <mergeCell ref="P18:R18"/>
    <mergeCell ref="N8:N12"/>
    <mergeCell ref="O8:O12"/>
    <mergeCell ref="P8:P12"/>
    <mergeCell ref="Q8:Q12"/>
    <mergeCell ref="R8:U8"/>
    <mergeCell ref="R9:U9"/>
    <mergeCell ref="R10:U10"/>
    <mergeCell ref="R11:U11"/>
    <mergeCell ref="R12:U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2" width="36.5703125" bestFit="1" customWidth="1"/>
    <col min="3" max="3" width="2" customWidth="1"/>
    <col min="4" max="4" width="2.42578125" customWidth="1"/>
    <col min="5" max="5" width="9" customWidth="1"/>
    <col min="6" max="7" width="2" customWidth="1"/>
    <col min="8" max="8" width="2.85546875" customWidth="1"/>
    <col min="9" max="9" width="10.7109375" customWidth="1"/>
    <col min="10" max="11" width="2" customWidth="1"/>
    <col min="12" max="12" width="17.42578125" customWidth="1"/>
    <col min="13" max="13" width="6.28515625" customWidth="1"/>
    <col min="14" max="14" width="36.5703125" bestFit="1" customWidth="1"/>
    <col min="15" max="15" width="2" customWidth="1"/>
    <col min="16" max="16" width="11.28515625" customWidth="1"/>
    <col min="17" max="17" width="7.28515625" customWidth="1"/>
    <col min="18" max="18" width="13" customWidth="1"/>
    <col min="19" max="20" width="2" customWidth="1"/>
    <col min="21" max="21" width="7.28515625" customWidth="1"/>
    <col min="22" max="22" width="2.140625" customWidth="1"/>
  </cols>
  <sheetData>
    <row r="1" spans="1:22" ht="15" customHeight="1" x14ac:dyDescent="0.25">
      <c r="A1" s="7" t="s">
        <v>6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37</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446</v>
      </c>
      <c r="B4" s="39" t="s">
        <v>5</v>
      </c>
      <c r="C4" s="39"/>
      <c r="D4" s="39"/>
      <c r="E4" s="39"/>
      <c r="F4" s="39"/>
      <c r="G4" s="39"/>
      <c r="H4" s="39"/>
      <c r="I4" s="39"/>
      <c r="J4" s="39"/>
      <c r="K4" s="39"/>
      <c r="L4" s="39"/>
      <c r="M4" s="39"/>
      <c r="N4" s="39"/>
      <c r="O4" s="39"/>
      <c r="P4" s="39"/>
      <c r="Q4" s="39"/>
      <c r="R4" s="39"/>
      <c r="S4" s="39"/>
      <c r="T4" s="39"/>
      <c r="U4" s="39"/>
      <c r="V4" s="39"/>
    </row>
    <row r="5" spans="1:22" x14ac:dyDescent="0.25">
      <c r="A5" s="12"/>
      <c r="B5" s="41" t="s">
        <v>447</v>
      </c>
      <c r="C5" s="41"/>
      <c r="D5" s="41"/>
      <c r="E5" s="41"/>
      <c r="F5" s="41"/>
      <c r="G5" s="41"/>
      <c r="H5" s="41"/>
      <c r="I5" s="41"/>
      <c r="J5" s="41"/>
      <c r="K5" s="41"/>
      <c r="L5" s="41"/>
      <c r="M5" s="41"/>
      <c r="N5" s="41"/>
      <c r="O5" s="41"/>
      <c r="P5" s="41"/>
      <c r="Q5" s="41"/>
      <c r="R5" s="41"/>
      <c r="S5" s="41"/>
      <c r="T5" s="41"/>
      <c r="U5" s="41"/>
      <c r="V5" s="41"/>
    </row>
    <row r="6" spans="1:22" ht="15.75" x14ac:dyDescent="0.25">
      <c r="A6" s="12"/>
      <c r="B6" s="42"/>
      <c r="C6" s="42"/>
      <c r="D6" s="42"/>
      <c r="E6" s="42"/>
      <c r="F6" s="42"/>
      <c r="G6" s="42"/>
      <c r="H6" s="42"/>
      <c r="I6" s="42"/>
      <c r="J6" s="42"/>
      <c r="K6" s="42"/>
      <c r="L6" s="42"/>
      <c r="M6" s="42"/>
      <c r="N6" s="42"/>
      <c r="O6" s="42"/>
      <c r="P6" s="42"/>
      <c r="Q6" s="42"/>
      <c r="R6" s="42"/>
      <c r="S6" s="42"/>
      <c r="T6" s="42"/>
      <c r="U6" s="42"/>
      <c r="V6" s="4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thickBot="1" x14ac:dyDescent="0.3">
      <c r="A8" s="12"/>
      <c r="B8" s="16"/>
      <c r="C8" s="16" t="s">
        <v>176</v>
      </c>
      <c r="D8" s="33"/>
      <c r="E8" s="33"/>
      <c r="F8" s="16"/>
      <c r="G8" s="16" t="s">
        <v>176</v>
      </c>
      <c r="H8" s="32" t="s">
        <v>448</v>
      </c>
      <c r="I8" s="32"/>
      <c r="J8" s="32"/>
      <c r="K8" s="32"/>
      <c r="L8" s="32"/>
      <c r="M8" s="32"/>
      <c r="N8" s="32"/>
      <c r="O8" s="32"/>
      <c r="P8" s="32"/>
      <c r="Q8" s="32"/>
      <c r="R8" s="32"/>
      <c r="S8" s="32"/>
      <c r="T8" s="32"/>
      <c r="U8" s="32"/>
      <c r="V8" s="16"/>
    </row>
    <row r="9" spans="1:22" x14ac:dyDescent="0.25">
      <c r="A9" s="12"/>
      <c r="B9" s="33"/>
      <c r="C9" s="33" t="s">
        <v>176</v>
      </c>
      <c r="D9" s="34" t="s">
        <v>449</v>
      </c>
      <c r="E9" s="34"/>
      <c r="F9" s="33"/>
      <c r="G9" s="33" t="s">
        <v>176</v>
      </c>
      <c r="H9" s="35" t="s">
        <v>450</v>
      </c>
      <c r="I9" s="35"/>
      <c r="J9" s="36"/>
      <c r="K9" s="36" t="s">
        <v>176</v>
      </c>
      <c r="L9" s="35" t="s">
        <v>451</v>
      </c>
      <c r="M9" s="35"/>
      <c r="N9" s="36"/>
      <c r="O9" s="36" t="s">
        <v>176</v>
      </c>
      <c r="P9" s="35" t="s">
        <v>452</v>
      </c>
      <c r="Q9" s="35"/>
      <c r="R9" s="36"/>
      <c r="S9" s="36" t="s">
        <v>176</v>
      </c>
      <c r="T9" s="35" t="s">
        <v>453</v>
      </c>
      <c r="U9" s="35"/>
      <c r="V9" s="33"/>
    </row>
    <row r="10" spans="1:22" ht="15.75" thickBot="1" x14ac:dyDescent="0.3">
      <c r="A10" s="12"/>
      <c r="B10" s="33"/>
      <c r="C10" s="33"/>
      <c r="D10" s="32" t="s">
        <v>186</v>
      </c>
      <c r="E10" s="32"/>
      <c r="F10" s="33"/>
      <c r="G10" s="33"/>
      <c r="H10" s="32"/>
      <c r="I10" s="32"/>
      <c r="J10" s="33"/>
      <c r="K10" s="33"/>
      <c r="L10" s="32"/>
      <c r="M10" s="32"/>
      <c r="N10" s="33"/>
      <c r="O10" s="33"/>
      <c r="P10" s="32"/>
      <c r="Q10" s="32"/>
      <c r="R10" s="33"/>
      <c r="S10" s="33"/>
      <c r="T10" s="32" t="s">
        <v>186</v>
      </c>
      <c r="U10" s="32"/>
      <c r="V10" s="33"/>
    </row>
    <row r="11" spans="1:22" x14ac:dyDescent="0.25">
      <c r="A11" s="12"/>
      <c r="B11" s="23" t="s">
        <v>454</v>
      </c>
      <c r="C11" s="19" t="s">
        <v>176</v>
      </c>
      <c r="D11" s="19"/>
      <c r="E11" s="19"/>
      <c r="F11" s="19"/>
      <c r="G11" s="19" t="s">
        <v>176</v>
      </c>
      <c r="H11" s="19"/>
      <c r="I11" s="19"/>
      <c r="J11" s="19"/>
      <c r="K11" s="19" t="s">
        <v>176</v>
      </c>
      <c r="L11" s="19"/>
      <c r="M11" s="19"/>
      <c r="N11" s="19"/>
      <c r="O11" s="19" t="s">
        <v>176</v>
      </c>
      <c r="P11" s="19"/>
      <c r="Q11" s="19"/>
      <c r="R11" s="19"/>
      <c r="S11" s="19" t="s">
        <v>176</v>
      </c>
      <c r="T11" s="19"/>
      <c r="U11" s="19"/>
      <c r="V11" s="19"/>
    </row>
    <row r="12" spans="1:22" x14ac:dyDescent="0.25">
      <c r="A12" s="12"/>
      <c r="B12" s="38" t="s">
        <v>28</v>
      </c>
      <c r="C12" s="11" t="s">
        <v>176</v>
      </c>
      <c r="D12" s="11" t="s">
        <v>189</v>
      </c>
      <c r="E12" s="21">
        <v>75180</v>
      </c>
      <c r="F12" s="14" t="s">
        <v>176</v>
      </c>
      <c r="G12" s="11" t="s">
        <v>176</v>
      </c>
      <c r="H12" s="11" t="s">
        <v>189</v>
      </c>
      <c r="I12" s="21">
        <v>75180</v>
      </c>
      <c r="J12" s="14" t="s">
        <v>176</v>
      </c>
      <c r="K12" s="11" t="s">
        <v>176</v>
      </c>
      <c r="L12" s="11"/>
      <c r="M12" s="11"/>
      <c r="N12" s="11"/>
      <c r="O12" s="11" t="s">
        <v>176</v>
      </c>
      <c r="P12" s="11"/>
      <c r="Q12" s="11"/>
      <c r="R12" s="11"/>
      <c r="S12" s="11" t="s">
        <v>176</v>
      </c>
      <c r="T12" s="11" t="s">
        <v>189</v>
      </c>
      <c r="U12" s="21">
        <v>75180</v>
      </c>
      <c r="V12" s="14" t="s">
        <v>176</v>
      </c>
    </row>
    <row r="13" spans="1:22" x14ac:dyDescent="0.25">
      <c r="A13" s="12"/>
      <c r="B13" s="18" t="s">
        <v>455</v>
      </c>
      <c r="C13" s="19" t="s">
        <v>176</v>
      </c>
      <c r="D13" s="19"/>
      <c r="E13" s="24">
        <v>87228</v>
      </c>
      <c r="F13" s="25" t="s">
        <v>176</v>
      </c>
      <c r="G13" s="19" t="s">
        <v>176</v>
      </c>
      <c r="H13" s="19"/>
      <c r="I13" s="19"/>
      <c r="J13" s="19"/>
      <c r="K13" s="19" t="s">
        <v>176</v>
      </c>
      <c r="L13" s="19" t="s">
        <v>189</v>
      </c>
      <c r="M13" s="24">
        <v>87228</v>
      </c>
      <c r="N13" s="25" t="s">
        <v>176</v>
      </c>
      <c r="O13" s="19" t="s">
        <v>176</v>
      </c>
      <c r="P13" s="19"/>
      <c r="Q13" s="19"/>
      <c r="R13" s="19"/>
      <c r="S13" s="19" t="s">
        <v>176</v>
      </c>
      <c r="T13" s="19"/>
      <c r="U13" s="24">
        <v>87228</v>
      </c>
      <c r="V13" s="25" t="s">
        <v>176</v>
      </c>
    </row>
    <row r="14" spans="1:22" x14ac:dyDescent="0.25">
      <c r="A14" s="12"/>
      <c r="B14" s="38" t="s">
        <v>456</v>
      </c>
      <c r="C14" s="11" t="s">
        <v>176</v>
      </c>
      <c r="D14" s="11"/>
      <c r="E14" s="21">
        <v>321145</v>
      </c>
      <c r="F14" s="14" t="s">
        <v>176</v>
      </c>
      <c r="G14" s="11" t="s">
        <v>176</v>
      </c>
      <c r="H14" s="11"/>
      <c r="I14" s="11"/>
      <c r="J14" s="11"/>
      <c r="K14" s="11" t="s">
        <v>176</v>
      </c>
      <c r="L14" s="11"/>
      <c r="M14" s="11"/>
      <c r="N14" s="11"/>
      <c r="O14" s="11" t="s">
        <v>176</v>
      </c>
      <c r="P14" s="11" t="s">
        <v>189</v>
      </c>
      <c r="Q14" s="21">
        <v>325408</v>
      </c>
      <c r="R14" s="14" t="s">
        <v>176</v>
      </c>
      <c r="S14" s="11" t="s">
        <v>176</v>
      </c>
      <c r="T14" s="11"/>
      <c r="U14" s="21">
        <v>325408</v>
      </c>
      <c r="V14" s="14" t="s">
        <v>176</v>
      </c>
    </row>
    <row r="15" spans="1:22" x14ac:dyDescent="0.25">
      <c r="A15" s="12"/>
      <c r="B15" s="18" t="s">
        <v>457</v>
      </c>
      <c r="C15" s="19" t="s">
        <v>176</v>
      </c>
      <c r="D15" s="19"/>
      <c r="E15" s="24">
        <v>2226</v>
      </c>
      <c r="F15" s="25" t="s">
        <v>176</v>
      </c>
      <c r="G15" s="19" t="s">
        <v>176</v>
      </c>
      <c r="H15" s="19"/>
      <c r="I15" s="19"/>
      <c r="J15" s="19"/>
      <c r="K15" s="19" t="s">
        <v>176</v>
      </c>
      <c r="L15" s="19"/>
      <c r="M15" s="19"/>
      <c r="N15" s="19"/>
      <c r="O15" s="19" t="s">
        <v>176</v>
      </c>
      <c r="P15" s="19"/>
      <c r="Q15" s="19"/>
      <c r="R15" s="19"/>
      <c r="S15" s="19" t="s">
        <v>176</v>
      </c>
      <c r="T15" s="19"/>
      <c r="U15" s="26" t="s">
        <v>458</v>
      </c>
      <c r="V15" s="25" t="s">
        <v>176</v>
      </c>
    </row>
    <row r="16" spans="1:22" x14ac:dyDescent="0.25">
      <c r="A16" s="12"/>
      <c r="B16" s="38" t="s">
        <v>459</v>
      </c>
      <c r="C16" s="11" t="s">
        <v>176</v>
      </c>
      <c r="D16" s="11"/>
      <c r="E16" s="21">
        <v>1544</v>
      </c>
      <c r="F16" s="14" t="s">
        <v>176</v>
      </c>
      <c r="G16" s="11" t="s">
        <v>176</v>
      </c>
      <c r="H16" s="11"/>
      <c r="I16" s="11"/>
      <c r="J16" s="11"/>
      <c r="K16" s="11" t="s">
        <v>176</v>
      </c>
      <c r="L16" s="11"/>
      <c r="M16" s="22">
        <v>199</v>
      </c>
      <c r="N16" s="14" t="s">
        <v>176</v>
      </c>
      <c r="O16" s="11" t="s">
        <v>176</v>
      </c>
      <c r="P16" s="11"/>
      <c r="Q16" s="21">
        <v>1345</v>
      </c>
      <c r="R16" s="14" t="s">
        <v>176</v>
      </c>
      <c r="S16" s="11" t="s">
        <v>176</v>
      </c>
      <c r="T16" s="11"/>
      <c r="U16" s="21">
        <v>1544</v>
      </c>
      <c r="V16" s="14" t="s">
        <v>176</v>
      </c>
    </row>
    <row r="17" spans="1:22" x14ac:dyDescent="0.25">
      <c r="A17" s="12"/>
      <c r="B17" s="23" t="s">
        <v>460</v>
      </c>
      <c r="C17" s="19" t="s">
        <v>176</v>
      </c>
      <c r="D17" s="19"/>
      <c r="E17" s="19"/>
      <c r="F17" s="19"/>
      <c r="G17" s="19" t="s">
        <v>176</v>
      </c>
      <c r="H17" s="19"/>
      <c r="I17" s="19"/>
      <c r="J17" s="19"/>
      <c r="K17" s="19" t="s">
        <v>176</v>
      </c>
      <c r="L17" s="19"/>
      <c r="M17" s="19"/>
      <c r="N17" s="19"/>
      <c r="O17" s="19" t="s">
        <v>176</v>
      </c>
      <c r="P17" s="19"/>
      <c r="Q17" s="19"/>
      <c r="R17" s="19"/>
      <c r="S17" s="19" t="s">
        <v>176</v>
      </c>
      <c r="T17" s="19"/>
      <c r="U17" s="19"/>
      <c r="V17" s="19"/>
    </row>
    <row r="18" spans="1:22" x14ac:dyDescent="0.25">
      <c r="A18" s="12"/>
      <c r="B18" s="38" t="s">
        <v>461</v>
      </c>
      <c r="C18" s="11" t="s">
        <v>176</v>
      </c>
      <c r="D18" s="11"/>
      <c r="E18" s="21">
        <v>461354</v>
      </c>
      <c r="F18" s="14" t="s">
        <v>176</v>
      </c>
      <c r="G18" s="11" t="s">
        <v>176</v>
      </c>
      <c r="H18" s="11"/>
      <c r="I18" s="21">
        <v>397275</v>
      </c>
      <c r="J18" s="14" t="s">
        <v>176</v>
      </c>
      <c r="K18" s="11" t="s">
        <v>176</v>
      </c>
      <c r="L18" s="11"/>
      <c r="M18" s="21">
        <v>64144</v>
      </c>
      <c r="N18" s="14" t="s">
        <v>176</v>
      </c>
      <c r="O18" s="11" t="s">
        <v>176</v>
      </c>
      <c r="P18" s="11"/>
      <c r="Q18" s="11"/>
      <c r="R18" s="11"/>
      <c r="S18" s="11" t="s">
        <v>176</v>
      </c>
      <c r="T18" s="11"/>
      <c r="U18" s="21">
        <v>461419</v>
      </c>
      <c r="V18" s="14" t="s">
        <v>176</v>
      </c>
    </row>
    <row r="19" spans="1:22" x14ac:dyDescent="0.25">
      <c r="A19" s="12"/>
      <c r="B19" s="18" t="s">
        <v>40</v>
      </c>
      <c r="C19" s="19" t="s">
        <v>176</v>
      </c>
      <c r="D19" s="19"/>
      <c r="E19" s="24">
        <v>6710</v>
      </c>
      <c r="F19" s="25" t="s">
        <v>176</v>
      </c>
      <c r="G19" s="19" t="s">
        <v>176</v>
      </c>
      <c r="H19" s="19"/>
      <c r="I19" s="19"/>
      <c r="J19" s="19"/>
      <c r="K19" s="19" t="s">
        <v>176</v>
      </c>
      <c r="L19" s="19"/>
      <c r="M19" s="24">
        <v>6710</v>
      </c>
      <c r="N19" s="25" t="s">
        <v>176</v>
      </c>
      <c r="O19" s="19" t="s">
        <v>176</v>
      </c>
      <c r="P19" s="19"/>
      <c r="Q19" s="19"/>
      <c r="R19" s="19"/>
      <c r="S19" s="19" t="s">
        <v>176</v>
      </c>
      <c r="T19" s="19"/>
      <c r="U19" s="24">
        <v>6710</v>
      </c>
      <c r="V19" s="25" t="s">
        <v>176</v>
      </c>
    </row>
    <row r="20" spans="1:22" x14ac:dyDescent="0.25">
      <c r="A20" s="12"/>
      <c r="B20" s="38" t="s">
        <v>462</v>
      </c>
      <c r="C20" s="11" t="s">
        <v>176</v>
      </c>
      <c r="D20" s="11"/>
      <c r="E20" s="21">
        <v>7255</v>
      </c>
      <c r="F20" s="14" t="s">
        <v>176</v>
      </c>
      <c r="G20" s="11" t="s">
        <v>176</v>
      </c>
      <c r="H20" s="11"/>
      <c r="I20" s="11"/>
      <c r="J20" s="11"/>
      <c r="K20" s="11" t="s">
        <v>176</v>
      </c>
      <c r="L20" s="11"/>
      <c r="M20" s="11"/>
      <c r="N20" s="11"/>
      <c r="O20" s="11" t="s">
        <v>176</v>
      </c>
      <c r="P20" s="11"/>
      <c r="Q20" s="21">
        <v>7126</v>
      </c>
      <c r="R20" s="14" t="s">
        <v>176</v>
      </c>
      <c r="S20" s="11" t="s">
        <v>176</v>
      </c>
      <c r="T20" s="11"/>
      <c r="U20" s="21">
        <v>7126</v>
      </c>
      <c r="V20" s="14" t="s">
        <v>176</v>
      </c>
    </row>
    <row r="21" spans="1:22" ht="25.5" x14ac:dyDescent="0.25">
      <c r="A21" s="12"/>
      <c r="B21" s="18" t="s">
        <v>43</v>
      </c>
      <c r="C21" s="19" t="s">
        <v>176</v>
      </c>
      <c r="D21" s="19"/>
      <c r="E21" s="24">
        <v>10310</v>
      </c>
      <c r="F21" s="25" t="s">
        <v>176</v>
      </c>
      <c r="G21" s="19" t="s">
        <v>176</v>
      </c>
      <c r="H21" s="19"/>
      <c r="I21" s="19"/>
      <c r="J21" s="19"/>
      <c r="K21" s="19" t="s">
        <v>176</v>
      </c>
      <c r="L21" s="19"/>
      <c r="M21" s="19"/>
      <c r="N21" s="19"/>
      <c r="O21" s="19" t="s">
        <v>176</v>
      </c>
      <c r="P21" s="19"/>
      <c r="Q21" s="24">
        <v>6997</v>
      </c>
      <c r="R21" s="25" t="s">
        <v>176</v>
      </c>
      <c r="S21" s="19" t="s">
        <v>176</v>
      </c>
      <c r="T21" s="19"/>
      <c r="U21" s="24">
        <v>6997</v>
      </c>
      <c r="V21" s="25" t="s">
        <v>176</v>
      </c>
    </row>
    <row r="22" spans="1:22" x14ac:dyDescent="0.25">
      <c r="A22" s="12"/>
      <c r="B22" s="38" t="s">
        <v>463</v>
      </c>
      <c r="C22" s="11" t="s">
        <v>176</v>
      </c>
      <c r="D22" s="11"/>
      <c r="E22" s="22">
        <v>72</v>
      </c>
      <c r="F22" s="14" t="s">
        <v>176</v>
      </c>
      <c r="G22" s="11" t="s">
        <v>176</v>
      </c>
      <c r="H22" s="11"/>
      <c r="I22" s="22">
        <v>6</v>
      </c>
      <c r="J22" s="14" t="s">
        <v>176</v>
      </c>
      <c r="K22" s="11" t="s">
        <v>176</v>
      </c>
      <c r="L22" s="11"/>
      <c r="M22" s="22">
        <v>59</v>
      </c>
      <c r="N22" s="14" t="s">
        <v>176</v>
      </c>
      <c r="O22" s="11" t="s">
        <v>176</v>
      </c>
      <c r="P22" s="11"/>
      <c r="Q22" s="22">
        <v>7</v>
      </c>
      <c r="R22" s="14" t="s">
        <v>176</v>
      </c>
      <c r="S22" s="11" t="s">
        <v>176</v>
      </c>
      <c r="T22" s="11"/>
      <c r="U22" s="22">
        <v>72</v>
      </c>
      <c r="V22" s="14" t="s">
        <v>176</v>
      </c>
    </row>
    <row r="23" spans="1:22" x14ac:dyDescent="0.25">
      <c r="A23" s="12"/>
      <c r="B23" s="11"/>
      <c r="C23" s="41"/>
      <c r="D23" s="41"/>
      <c r="E23" s="41"/>
      <c r="F23" s="41"/>
      <c r="G23" s="41"/>
      <c r="H23" s="41"/>
      <c r="I23" s="41"/>
      <c r="J23" s="41"/>
      <c r="K23" s="41"/>
      <c r="L23" s="41"/>
      <c r="M23" s="41"/>
      <c r="N23" s="41"/>
      <c r="O23" s="41"/>
      <c r="P23" s="41"/>
      <c r="Q23" s="41"/>
      <c r="R23" s="41"/>
      <c r="S23" s="41"/>
      <c r="T23" s="41"/>
      <c r="U23" s="41"/>
      <c r="V23" s="41"/>
    </row>
    <row r="24" spans="1:22" ht="15.75" thickBot="1" x14ac:dyDescent="0.3">
      <c r="A24" s="12"/>
      <c r="B24" s="16"/>
      <c r="C24" s="16" t="s">
        <v>176</v>
      </c>
      <c r="D24" s="33"/>
      <c r="E24" s="33"/>
      <c r="F24" s="16"/>
      <c r="G24" s="16" t="s">
        <v>176</v>
      </c>
      <c r="H24" s="32" t="s">
        <v>464</v>
      </c>
      <c r="I24" s="32"/>
      <c r="J24" s="32"/>
      <c r="K24" s="32"/>
      <c r="L24" s="32"/>
      <c r="M24" s="32"/>
      <c r="N24" s="32"/>
      <c r="O24" s="32"/>
      <c r="P24" s="32"/>
      <c r="Q24" s="32"/>
      <c r="R24" s="32"/>
      <c r="S24" s="32"/>
      <c r="T24" s="32"/>
      <c r="U24" s="32"/>
      <c r="V24" s="16"/>
    </row>
    <row r="25" spans="1:22" x14ac:dyDescent="0.25">
      <c r="A25" s="12"/>
      <c r="B25" s="33"/>
      <c r="C25" s="33" t="s">
        <v>176</v>
      </c>
      <c r="D25" s="34" t="s">
        <v>449</v>
      </c>
      <c r="E25" s="34"/>
      <c r="F25" s="33"/>
      <c r="G25" s="33" t="s">
        <v>176</v>
      </c>
      <c r="H25" s="35" t="s">
        <v>450</v>
      </c>
      <c r="I25" s="35"/>
      <c r="J25" s="36"/>
      <c r="K25" s="36" t="s">
        <v>176</v>
      </c>
      <c r="L25" s="35" t="s">
        <v>451</v>
      </c>
      <c r="M25" s="35"/>
      <c r="N25" s="36"/>
      <c r="O25" s="36" t="s">
        <v>176</v>
      </c>
      <c r="P25" s="35" t="s">
        <v>452</v>
      </c>
      <c r="Q25" s="35"/>
      <c r="R25" s="36"/>
      <c r="S25" s="36" t="s">
        <v>176</v>
      </c>
      <c r="T25" s="35" t="s">
        <v>453</v>
      </c>
      <c r="U25" s="35"/>
      <c r="V25" s="33"/>
    </row>
    <row r="26" spans="1:22" ht="15.75" thickBot="1" x14ac:dyDescent="0.3">
      <c r="A26" s="12"/>
      <c r="B26" s="33"/>
      <c r="C26" s="33"/>
      <c r="D26" s="32" t="s">
        <v>186</v>
      </c>
      <c r="E26" s="32"/>
      <c r="F26" s="33"/>
      <c r="G26" s="33"/>
      <c r="H26" s="32"/>
      <c r="I26" s="32"/>
      <c r="J26" s="33"/>
      <c r="K26" s="33"/>
      <c r="L26" s="32"/>
      <c r="M26" s="32"/>
      <c r="N26" s="33"/>
      <c r="O26" s="33"/>
      <c r="P26" s="32"/>
      <c r="Q26" s="32"/>
      <c r="R26" s="33"/>
      <c r="S26" s="33"/>
      <c r="T26" s="32" t="s">
        <v>186</v>
      </c>
      <c r="U26" s="32"/>
      <c r="V26" s="33"/>
    </row>
    <row r="27" spans="1:22" x14ac:dyDescent="0.25">
      <c r="A27" s="12"/>
      <c r="B27" s="23" t="s">
        <v>454</v>
      </c>
      <c r="C27" s="19" t="s">
        <v>176</v>
      </c>
      <c r="D27" s="19"/>
      <c r="E27" s="19"/>
      <c r="F27" s="19"/>
      <c r="G27" s="19" t="s">
        <v>176</v>
      </c>
      <c r="H27" s="19"/>
      <c r="I27" s="19"/>
      <c r="J27" s="19"/>
      <c r="K27" s="19" t="s">
        <v>176</v>
      </c>
      <c r="L27" s="19"/>
      <c r="M27" s="19"/>
      <c r="N27" s="19"/>
      <c r="O27" s="19" t="s">
        <v>176</v>
      </c>
      <c r="P27" s="19"/>
      <c r="Q27" s="19"/>
      <c r="R27" s="19"/>
      <c r="S27" s="19" t="s">
        <v>176</v>
      </c>
      <c r="T27" s="19"/>
      <c r="U27" s="19"/>
      <c r="V27" s="19"/>
    </row>
    <row r="28" spans="1:22" x14ac:dyDescent="0.25">
      <c r="A28" s="12"/>
      <c r="B28" s="38" t="s">
        <v>28</v>
      </c>
      <c r="C28" s="11" t="s">
        <v>176</v>
      </c>
      <c r="D28" s="11" t="s">
        <v>189</v>
      </c>
      <c r="E28" s="21">
        <v>44675</v>
      </c>
      <c r="F28" s="14" t="s">
        <v>176</v>
      </c>
      <c r="G28" s="11" t="s">
        <v>176</v>
      </c>
      <c r="H28" s="11" t="s">
        <v>189</v>
      </c>
      <c r="I28" s="21">
        <v>44675</v>
      </c>
      <c r="J28" s="14" t="s">
        <v>176</v>
      </c>
      <c r="K28" s="11" t="s">
        <v>176</v>
      </c>
      <c r="L28" s="11"/>
      <c r="M28" s="11"/>
      <c r="N28" s="11"/>
      <c r="O28" s="11" t="s">
        <v>176</v>
      </c>
      <c r="P28" s="11"/>
      <c r="Q28" s="11"/>
      <c r="R28" s="11"/>
      <c r="S28" s="11" t="s">
        <v>176</v>
      </c>
      <c r="T28" s="11" t="s">
        <v>189</v>
      </c>
      <c r="U28" s="21">
        <v>44675</v>
      </c>
      <c r="V28" s="14" t="s">
        <v>176</v>
      </c>
    </row>
    <row r="29" spans="1:22" x14ac:dyDescent="0.25">
      <c r="A29" s="12"/>
      <c r="B29" s="18" t="s">
        <v>455</v>
      </c>
      <c r="C29" s="19" t="s">
        <v>176</v>
      </c>
      <c r="D29" s="19"/>
      <c r="E29" s="24">
        <v>80964</v>
      </c>
      <c r="F29" s="25" t="s">
        <v>176</v>
      </c>
      <c r="G29" s="19" t="s">
        <v>176</v>
      </c>
      <c r="H29" s="19"/>
      <c r="I29" s="19"/>
      <c r="J29" s="19"/>
      <c r="K29" s="19" t="s">
        <v>176</v>
      </c>
      <c r="L29" s="19" t="s">
        <v>189</v>
      </c>
      <c r="M29" s="24">
        <v>80964</v>
      </c>
      <c r="N29" s="25" t="s">
        <v>176</v>
      </c>
      <c r="O29" s="19" t="s">
        <v>176</v>
      </c>
      <c r="P29" s="19"/>
      <c r="Q29" s="19"/>
      <c r="R29" s="19"/>
      <c r="S29" s="19" t="s">
        <v>176</v>
      </c>
      <c r="T29" s="19"/>
      <c r="U29" s="24">
        <v>80964</v>
      </c>
      <c r="V29" s="25" t="s">
        <v>176</v>
      </c>
    </row>
    <row r="30" spans="1:22" x14ac:dyDescent="0.25">
      <c r="A30" s="12"/>
      <c r="B30" s="38" t="s">
        <v>456</v>
      </c>
      <c r="C30" s="11" t="s">
        <v>176</v>
      </c>
      <c r="D30" s="11"/>
      <c r="E30" s="21">
        <v>310271</v>
      </c>
      <c r="F30" s="14" t="s">
        <v>176</v>
      </c>
      <c r="G30" s="11" t="s">
        <v>176</v>
      </c>
      <c r="H30" s="11"/>
      <c r="I30" s="11"/>
      <c r="J30" s="11"/>
      <c r="K30" s="11" t="s">
        <v>176</v>
      </c>
      <c r="L30" s="11"/>
      <c r="M30" s="11"/>
      <c r="N30" s="11"/>
      <c r="O30" s="11" t="s">
        <v>176</v>
      </c>
      <c r="P30" s="11" t="s">
        <v>189</v>
      </c>
      <c r="Q30" s="21">
        <v>313929</v>
      </c>
      <c r="R30" s="14" t="s">
        <v>176</v>
      </c>
      <c r="S30" s="11" t="s">
        <v>176</v>
      </c>
      <c r="T30" s="11"/>
      <c r="U30" s="21">
        <v>313929</v>
      </c>
      <c r="V30" s="14" t="s">
        <v>176</v>
      </c>
    </row>
    <row r="31" spans="1:22" x14ac:dyDescent="0.25">
      <c r="A31" s="12"/>
      <c r="B31" s="18" t="s">
        <v>457</v>
      </c>
      <c r="C31" s="19" t="s">
        <v>176</v>
      </c>
      <c r="D31" s="19"/>
      <c r="E31" s="24">
        <v>1950</v>
      </c>
      <c r="F31" s="25" t="s">
        <v>176</v>
      </c>
      <c r="G31" s="19" t="s">
        <v>176</v>
      </c>
      <c r="H31" s="19"/>
      <c r="I31" s="19"/>
      <c r="J31" s="19"/>
      <c r="K31" s="19" t="s">
        <v>176</v>
      </c>
      <c r="L31" s="19"/>
      <c r="M31" s="19"/>
      <c r="N31" s="19"/>
      <c r="O31" s="19" t="s">
        <v>176</v>
      </c>
      <c r="P31" s="19"/>
      <c r="Q31" s="19"/>
      <c r="R31" s="19"/>
      <c r="S31" s="19" t="s">
        <v>176</v>
      </c>
      <c r="T31" s="19"/>
      <c r="U31" s="26" t="s">
        <v>458</v>
      </c>
      <c r="V31" s="25" t="s">
        <v>176</v>
      </c>
    </row>
    <row r="32" spans="1:22" x14ac:dyDescent="0.25">
      <c r="A32" s="12"/>
      <c r="B32" s="38" t="s">
        <v>459</v>
      </c>
      <c r="C32" s="11" t="s">
        <v>176</v>
      </c>
      <c r="D32" s="11"/>
      <c r="E32" s="21">
        <v>1677</v>
      </c>
      <c r="F32" s="14" t="s">
        <v>176</v>
      </c>
      <c r="G32" s="11" t="s">
        <v>176</v>
      </c>
      <c r="H32" s="11"/>
      <c r="I32" s="11"/>
      <c r="J32" s="11"/>
      <c r="K32" s="11" t="s">
        <v>176</v>
      </c>
      <c r="L32" s="11"/>
      <c r="M32" s="22">
        <v>248</v>
      </c>
      <c r="N32" s="14" t="s">
        <v>176</v>
      </c>
      <c r="O32" s="11" t="s">
        <v>176</v>
      </c>
      <c r="P32" s="11"/>
      <c r="Q32" s="21">
        <v>1429</v>
      </c>
      <c r="R32" s="14" t="s">
        <v>176</v>
      </c>
      <c r="S32" s="11" t="s">
        <v>176</v>
      </c>
      <c r="T32" s="11"/>
      <c r="U32" s="21">
        <v>1677</v>
      </c>
      <c r="V32" s="14" t="s">
        <v>176</v>
      </c>
    </row>
    <row r="33" spans="1:22" x14ac:dyDescent="0.25">
      <c r="A33" s="12"/>
      <c r="B33" s="23" t="s">
        <v>460</v>
      </c>
      <c r="C33" s="19" t="s">
        <v>176</v>
      </c>
      <c r="D33" s="19"/>
      <c r="E33" s="19"/>
      <c r="F33" s="19"/>
      <c r="G33" s="19" t="s">
        <v>176</v>
      </c>
      <c r="H33" s="19"/>
      <c r="I33" s="19"/>
      <c r="J33" s="19"/>
      <c r="K33" s="19" t="s">
        <v>176</v>
      </c>
      <c r="L33" s="19"/>
      <c r="M33" s="19"/>
      <c r="N33" s="19"/>
      <c r="O33" s="19" t="s">
        <v>176</v>
      </c>
      <c r="P33" s="19"/>
      <c r="Q33" s="19"/>
      <c r="R33" s="19"/>
      <c r="S33" s="19" t="s">
        <v>176</v>
      </c>
      <c r="T33" s="19"/>
      <c r="U33" s="19"/>
      <c r="V33" s="19"/>
    </row>
    <row r="34" spans="1:22" x14ac:dyDescent="0.25">
      <c r="A34" s="12"/>
      <c r="B34" s="38" t="s">
        <v>461</v>
      </c>
      <c r="C34" s="11" t="s">
        <v>176</v>
      </c>
      <c r="D34" s="11"/>
      <c r="E34" s="21">
        <v>411562</v>
      </c>
      <c r="F34" s="14" t="s">
        <v>176</v>
      </c>
      <c r="G34" s="11" t="s">
        <v>176</v>
      </c>
      <c r="H34" s="11"/>
      <c r="I34" s="21">
        <v>340986</v>
      </c>
      <c r="J34" s="14" t="s">
        <v>176</v>
      </c>
      <c r="K34" s="11" t="s">
        <v>176</v>
      </c>
      <c r="L34" s="11"/>
      <c r="M34" s="21">
        <v>70696</v>
      </c>
      <c r="N34" s="14" t="s">
        <v>176</v>
      </c>
      <c r="O34" s="11" t="s">
        <v>176</v>
      </c>
      <c r="P34" s="11"/>
      <c r="Q34" s="11"/>
      <c r="R34" s="11"/>
      <c r="S34" s="11" t="s">
        <v>176</v>
      </c>
      <c r="T34" s="11"/>
      <c r="U34" s="21">
        <v>411682</v>
      </c>
      <c r="V34" s="14" t="s">
        <v>176</v>
      </c>
    </row>
    <row r="35" spans="1:22" x14ac:dyDescent="0.25">
      <c r="A35" s="12"/>
      <c r="B35" s="18" t="s">
        <v>40</v>
      </c>
      <c r="C35" s="19" t="s">
        <v>176</v>
      </c>
      <c r="D35" s="19"/>
      <c r="E35" s="24">
        <v>7377</v>
      </c>
      <c r="F35" s="25" t="s">
        <v>176</v>
      </c>
      <c r="G35" s="19" t="s">
        <v>176</v>
      </c>
      <c r="H35" s="19"/>
      <c r="I35" s="19"/>
      <c r="J35" s="19"/>
      <c r="K35" s="19" t="s">
        <v>176</v>
      </c>
      <c r="L35" s="19"/>
      <c r="M35" s="24">
        <v>7377</v>
      </c>
      <c r="N35" s="25" t="s">
        <v>176</v>
      </c>
      <c r="O35" s="19" t="s">
        <v>176</v>
      </c>
      <c r="P35" s="19"/>
      <c r="Q35" s="19"/>
      <c r="R35" s="19"/>
      <c r="S35" s="19" t="s">
        <v>176</v>
      </c>
      <c r="T35" s="19"/>
      <c r="U35" s="24">
        <v>7377</v>
      </c>
      <c r="V35" s="25" t="s">
        <v>176</v>
      </c>
    </row>
    <row r="36" spans="1:22" ht="25.5" x14ac:dyDescent="0.25">
      <c r="A36" s="12"/>
      <c r="B36" s="38" t="s">
        <v>43</v>
      </c>
      <c r="C36" s="11" t="s">
        <v>176</v>
      </c>
      <c r="D36" s="11"/>
      <c r="E36" s="21">
        <v>10310</v>
      </c>
      <c r="F36" s="14" t="s">
        <v>176</v>
      </c>
      <c r="G36" s="11" t="s">
        <v>176</v>
      </c>
      <c r="H36" s="11"/>
      <c r="I36" s="11"/>
      <c r="J36" s="11"/>
      <c r="K36" s="11" t="s">
        <v>176</v>
      </c>
      <c r="L36" s="11"/>
      <c r="M36" s="11"/>
      <c r="N36" s="11"/>
      <c r="O36" s="11" t="s">
        <v>176</v>
      </c>
      <c r="P36" s="11"/>
      <c r="Q36" s="21">
        <v>3191</v>
      </c>
      <c r="R36" s="14" t="s">
        <v>176</v>
      </c>
      <c r="S36" s="11" t="s">
        <v>176</v>
      </c>
      <c r="T36" s="11"/>
      <c r="U36" s="21">
        <v>3191</v>
      </c>
      <c r="V36" s="14" t="s">
        <v>176</v>
      </c>
    </row>
    <row r="37" spans="1:22" x14ac:dyDescent="0.25">
      <c r="A37" s="12"/>
      <c r="B37" s="18" t="s">
        <v>463</v>
      </c>
      <c r="C37" s="19" t="s">
        <v>176</v>
      </c>
      <c r="D37" s="19"/>
      <c r="E37" s="24">
        <v>1115</v>
      </c>
      <c r="F37" s="25" t="s">
        <v>176</v>
      </c>
      <c r="G37" s="19" t="s">
        <v>176</v>
      </c>
      <c r="H37" s="19"/>
      <c r="I37" s="26">
        <v>6</v>
      </c>
      <c r="J37" s="25" t="s">
        <v>176</v>
      </c>
      <c r="K37" s="19" t="s">
        <v>176</v>
      </c>
      <c r="L37" s="19"/>
      <c r="M37" s="26">
        <v>90</v>
      </c>
      <c r="N37" s="25" t="s">
        <v>176</v>
      </c>
      <c r="O37" s="19" t="s">
        <v>176</v>
      </c>
      <c r="P37" s="19"/>
      <c r="Q37" s="24">
        <v>1019</v>
      </c>
      <c r="R37" s="25" t="s">
        <v>176</v>
      </c>
      <c r="S37" s="19" t="s">
        <v>176</v>
      </c>
      <c r="T37" s="19"/>
      <c r="U37" s="24">
        <v>1115</v>
      </c>
      <c r="V37" s="25" t="s">
        <v>176</v>
      </c>
    </row>
    <row r="38" spans="1:22" ht="15" customHeight="1" x14ac:dyDescent="0.25">
      <c r="A38" s="12" t="s">
        <v>620</v>
      </c>
      <c r="B38" s="39" t="s">
        <v>5</v>
      </c>
      <c r="C38" s="39"/>
      <c r="D38" s="39"/>
      <c r="E38" s="39"/>
      <c r="F38" s="39"/>
      <c r="G38" s="39"/>
      <c r="H38" s="39"/>
      <c r="I38" s="39"/>
      <c r="J38" s="39"/>
      <c r="K38" s="39"/>
      <c r="L38" s="39"/>
      <c r="M38" s="39"/>
      <c r="N38" s="39"/>
      <c r="O38" s="39"/>
      <c r="P38" s="39"/>
      <c r="Q38" s="39"/>
      <c r="R38" s="39"/>
      <c r="S38" s="39"/>
      <c r="T38" s="39"/>
      <c r="U38" s="39"/>
      <c r="V38" s="39"/>
    </row>
    <row r="39" spans="1:22" x14ac:dyDescent="0.25">
      <c r="A39" s="12"/>
      <c r="B39" s="41" t="s">
        <v>479</v>
      </c>
      <c r="C39" s="41"/>
      <c r="D39" s="41"/>
      <c r="E39" s="41"/>
      <c r="F39" s="41"/>
      <c r="G39" s="41"/>
      <c r="H39" s="41"/>
      <c r="I39" s="41"/>
      <c r="J39" s="41"/>
      <c r="K39" s="41"/>
      <c r="L39" s="41"/>
      <c r="M39" s="41"/>
      <c r="N39" s="41"/>
      <c r="O39" s="41"/>
      <c r="P39" s="41"/>
      <c r="Q39" s="41"/>
      <c r="R39" s="41"/>
      <c r="S39" s="41"/>
      <c r="T39" s="41"/>
      <c r="U39" s="41"/>
      <c r="V39" s="41"/>
    </row>
    <row r="40" spans="1:22" ht="15.75"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2"/>
      <c r="B41" s="11"/>
      <c r="C41" s="11"/>
      <c r="D41" s="11"/>
      <c r="E41" s="11"/>
      <c r="F41" s="11"/>
      <c r="G41" s="11"/>
      <c r="H41" s="11"/>
      <c r="I41" s="11"/>
      <c r="J41" s="11"/>
      <c r="K41" s="11"/>
      <c r="L41" s="11"/>
      <c r="M41" s="11"/>
      <c r="N41" s="11"/>
      <c r="O41" s="11"/>
      <c r="P41" s="11"/>
      <c r="Q41" s="11"/>
      <c r="R41" s="11"/>
    </row>
    <row r="42" spans="1:22" ht="15.75" thickBot="1" x14ac:dyDescent="0.3">
      <c r="A42" s="12"/>
      <c r="B42" s="16"/>
      <c r="C42" s="16" t="s">
        <v>176</v>
      </c>
      <c r="D42" s="33"/>
      <c r="E42" s="33"/>
      <c r="F42" s="16"/>
      <c r="G42" s="16" t="s">
        <v>176</v>
      </c>
      <c r="H42" s="32" t="s">
        <v>480</v>
      </c>
      <c r="I42" s="32"/>
      <c r="J42" s="32"/>
      <c r="K42" s="32"/>
      <c r="L42" s="32"/>
      <c r="M42" s="32"/>
      <c r="N42" s="32"/>
      <c r="O42" s="32"/>
      <c r="P42" s="32"/>
      <c r="Q42" s="32"/>
      <c r="R42" s="16"/>
    </row>
    <row r="43" spans="1:22" x14ac:dyDescent="0.25">
      <c r="A43" s="12"/>
      <c r="B43" s="33"/>
      <c r="C43" s="33" t="s">
        <v>176</v>
      </c>
      <c r="D43" s="34" t="s">
        <v>481</v>
      </c>
      <c r="E43" s="34"/>
      <c r="F43" s="33"/>
      <c r="G43" s="33" t="s">
        <v>176</v>
      </c>
      <c r="H43" s="35" t="s">
        <v>482</v>
      </c>
      <c r="I43" s="35"/>
      <c r="J43" s="36"/>
      <c r="K43" s="36" t="s">
        <v>176</v>
      </c>
      <c r="L43" s="35" t="s">
        <v>486</v>
      </c>
      <c r="M43" s="35"/>
      <c r="N43" s="36"/>
      <c r="O43" s="36" t="s">
        <v>176</v>
      </c>
      <c r="P43" s="35" t="s">
        <v>489</v>
      </c>
      <c r="Q43" s="35"/>
      <c r="R43" s="33"/>
    </row>
    <row r="44" spans="1:22" x14ac:dyDescent="0.25">
      <c r="A44" s="12"/>
      <c r="B44" s="33"/>
      <c r="C44" s="33"/>
      <c r="D44" s="34"/>
      <c r="E44" s="34"/>
      <c r="F44" s="33"/>
      <c r="G44" s="33"/>
      <c r="H44" s="34" t="s">
        <v>483</v>
      </c>
      <c r="I44" s="34"/>
      <c r="J44" s="33"/>
      <c r="K44" s="33"/>
      <c r="L44" s="34" t="s">
        <v>487</v>
      </c>
      <c r="M44" s="34"/>
      <c r="N44" s="33"/>
      <c r="O44" s="33"/>
      <c r="P44" s="34" t="s">
        <v>490</v>
      </c>
      <c r="Q44" s="34"/>
      <c r="R44" s="33"/>
    </row>
    <row r="45" spans="1:22" x14ac:dyDescent="0.25">
      <c r="A45" s="12"/>
      <c r="B45" s="33"/>
      <c r="C45" s="33"/>
      <c r="D45" s="34"/>
      <c r="E45" s="34"/>
      <c r="F45" s="33"/>
      <c r="G45" s="33"/>
      <c r="H45" s="34" t="s">
        <v>484</v>
      </c>
      <c r="I45" s="34"/>
      <c r="J45" s="33"/>
      <c r="K45" s="33"/>
      <c r="L45" s="34" t="s">
        <v>488</v>
      </c>
      <c r="M45" s="34"/>
      <c r="N45" s="33"/>
      <c r="O45" s="33"/>
      <c r="P45" s="34" t="s">
        <v>491</v>
      </c>
      <c r="Q45" s="34"/>
      <c r="R45" s="33"/>
    </row>
    <row r="46" spans="1:22" ht="15.75" thickBot="1" x14ac:dyDescent="0.3">
      <c r="A46" s="12"/>
      <c r="B46" s="33"/>
      <c r="C46" s="33"/>
      <c r="D46" s="32"/>
      <c r="E46" s="32"/>
      <c r="F46" s="33"/>
      <c r="G46" s="33"/>
      <c r="H46" s="32" t="s">
        <v>485</v>
      </c>
      <c r="I46" s="32"/>
      <c r="J46" s="33"/>
      <c r="K46" s="33"/>
      <c r="L46" s="32"/>
      <c r="M46" s="32"/>
      <c r="N46" s="33"/>
      <c r="O46" s="33"/>
      <c r="P46" s="32"/>
      <c r="Q46" s="32"/>
      <c r="R46" s="33"/>
    </row>
    <row r="47" spans="1:22" x14ac:dyDescent="0.25">
      <c r="A47" s="12"/>
      <c r="B47" s="23" t="s">
        <v>492</v>
      </c>
      <c r="C47" s="19" t="s">
        <v>176</v>
      </c>
      <c r="D47" s="19"/>
      <c r="E47" s="19"/>
      <c r="F47" s="19"/>
      <c r="G47" s="19" t="s">
        <v>176</v>
      </c>
      <c r="H47" s="19"/>
      <c r="I47" s="19"/>
      <c r="J47" s="19"/>
      <c r="K47" s="19" t="s">
        <v>176</v>
      </c>
      <c r="L47" s="19"/>
      <c r="M47" s="19"/>
      <c r="N47" s="19"/>
      <c r="O47" s="19" t="s">
        <v>176</v>
      </c>
      <c r="P47" s="19"/>
      <c r="Q47" s="19"/>
      <c r="R47" s="19"/>
    </row>
    <row r="48" spans="1:22" x14ac:dyDescent="0.25">
      <c r="A48" s="12"/>
      <c r="B48" s="38" t="s">
        <v>493</v>
      </c>
      <c r="C48" s="11" t="s">
        <v>176</v>
      </c>
      <c r="D48" s="11" t="s">
        <v>189</v>
      </c>
      <c r="E48" s="21">
        <v>28137</v>
      </c>
      <c r="F48" s="14" t="s">
        <v>176</v>
      </c>
      <c r="G48" s="11" t="s">
        <v>176</v>
      </c>
      <c r="H48" s="11"/>
      <c r="I48" s="11"/>
      <c r="J48" s="11"/>
      <c r="K48" s="11" t="s">
        <v>176</v>
      </c>
      <c r="L48" s="11" t="s">
        <v>189</v>
      </c>
      <c r="M48" s="21">
        <v>28137</v>
      </c>
      <c r="N48" s="14" t="s">
        <v>176</v>
      </c>
      <c r="O48" s="11" t="s">
        <v>176</v>
      </c>
      <c r="P48" s="11"/>
      <c r="Q48" s="11"/>
      <c r="R48" s="11"/>
    </row>
    <row r="49" spans="1:22" ht="25.5" x14ac:dyDescent="0.25">
      <c r="A49" s="12"/>
      <c r="B49" s="18" t="s">
        <v>206</v>
      </c>
      <c r="C49" s="19" t="s">
        <v>176</v>
      </c>
      <c r="D49" s="19"/>
      <c r="E49" s="24">
        <v>58645</v>
      </c>
      <c r="F49" s="25" t="s">
        <v>176</v>
      </c>
      <c r="G49" s="19" t="s">
        <v>176</v>
      </c>
      <c r="H49" s="19"/>
      <c r="I49" s="19"/>
      <c r="J49" s="19"/>
      <c r="K49" s="19" t="s">
        <v>176</v>
      </c>
      <c r="L49" s="19"/>
      <c r="M49" s="24">
        <v>58645</v>
      </c>
      <c r="N49" s="25" t="s">
        <v>176</v>
      </c>
      <c r="O49" s="19" t="s">
        <v>176</v>
      </c>
      <c r="P49" s="19"/>
      <c r="Q49" s="19"/>
      <c r="R49" s="19"/>
    </row>
    <row r="50" spans="1:22" ht="26.25" thickBot="1" x14ac:dyDescent="0.3">
      <c r="A50" s="12"/>
      <c r="B50" s="38" t="s">
        <v>194</v>
      </c>
      <c r="C50" s="11" t="s">
        <v>176</v>
      </c>
      <c r="D50" s="11"/>
      <c r="E50" s="22">
        <v>446</v>
      </c>
      <c r="F50" s="14" t="s">
        <v>176</v>
      </c>
      <c r="G50" s="11" t="s">
        <v>176</v>
      </c>
      <c r="H50" s="11"/>
      <c r="I50" s="11"/>
      <c r="J50" s="11"/>
      <c r="K50" s="11" t="s">
        <v>176</v>
      </c>
      <c r="L50" s="11"/>
      <c r="M50" s="22">
        <v>446</v>
      </c>
      <c r="N50" s="14" t="s">
        <v>176</v>
      </c>
      <c r="O50" s="11" t="s">
        <v>176</v>
      </c>
      <c r="P50" s="11"/>
      <c r="Q50" s="11"/>
      <c r="R50" s="11"/>
    </row>
    <row r="51" spans="1:22" x14ac:dyDescent="0.25">
      <c r="A51" s="12"/>
      <c r="B51" s="27"/>
      <c r="C51" s="27" t="s">
        <v>176</v>
      </c>
      <c r="D51" s="28"/>
      <c r="E51" s="28"/>
      <c r="F51" s="27"/>
      <c r="G51" s="27" t="s">
        <v>176</v>
      </c>
      <c r="H51" s="28"/>
      <c r="I51" s="28"/>
      <c r="J51" s="27"/>
      <c r="K51" s="27" t="s">
        <v>176</v>
      </c>
      <c r="L51" s="28"/>
      <c r="M51" s="28"/>
      <c r="N51" s="27"/>
      <c r="O51" s="27" t="s">
        <v>176</v>
      </c>
      <c r="P51" s="28"/>
      <c r="Q51" s="28"/>
      <c r="R51" s="27"/>
    </row>
    <row r="52" spans="1:22" ht="15.75" thickBot="1" x14ac:dyDescent="0.3">
      <c r="A52" s="12"/>
      <c r="B52" s="29"/>
      <c r="C52" s="30" t="s">
        <v>176</v>
      </c>
      <c r="D52" s="19" t="s">
        <v>189</v>
      </c>
      <c r="E52" s="24">
        <v>87228</v>
      </c>
      <c r="F52" s="25" t="s">
        <v>176</v>
      </c>
      <c r="G52" s="30" t="s">
        <v>176</v>
      </c>
      <c r="H52" s="19" t="s">
        <v>189</v>
      </c>
      <c r="I52" s="26" t="s">
        <v>195</v>
      </c>
      <c r="J52" s="25" t="s">
        <v>176</v>
      </c>
      <c r="K52" s="30" t="s">
        <v>176</v>
      </c>
      <c r="L52" s="19" t="s">
        <v>189</v>
      </c>
      <c r="M52" s="24">
        <v>87228</v>
      </c>
      <c r="N52" s="25" t="s">
        <v>176</v>
      </c>
      <c r="O52" s="30" t="s">
        <v>176</v>
      </c>
      <c r="P52" s="19" t="s">
        <v>189</v>
      </c>
      <c r="Q52" s="26" t="s">
        <v>195</v>
      </c>
      <c r="R52" s="25" t="s">
        <v>176</v>
      </c>
    </row>
    <row r="53" spans="1:22" ht="15.75" thickTop="1" x14ac:dyDescent="0.25">
      <c r="A53" s="12"/>
      <c r="B53" s="27"/>
      <c r="C53" s="27" t="s">
        <v>176</v>
      </c>
      <c r="D53" s="31"/>
      <c r="E53" s="31"/>
      <c r="F53" s="27"/>
      <c r="G53" s="27" t="s">
        <v>176</v>
      </c>
      <c r="H53" s="31"/>
      <c r="I53" s="31"/>
      <c r="J53" s="27"/>
      <c r="K53" s="27" t="s">
        <v>176</v>
      </c>
      <c r="L53" s="31"/>
      <c r="M53" s="31"/>
      <c r="N53" s="27"/>
      <c r="O53" s="27" t="s">
        <v>176</v>
      </c>
      <c r="P53" s="31"/>
      <c r="Q53" s="31"/>
      <c r="R53" s="27"/>
    </row>
    <row r="54" spans="1:22" x14ac:dyDescent="0.25">
      <c r="A54" s="12"/>
      <c r="B54" s="41" t="s">
        <v>494</v>
      </c>
      <c r="C54" s="41"/>
      <c r="D54" s="41"/>
      <c r="E54" s="41"/>
      <c r="F54" s="41"/>
      <c r="G54" s="41"/>
      <c r="H54" s="41"/>
      <c r="I54" s="41"/>
      <c r="J54" s="41"/>
      <c r="K54" s="41"/>
      <c r="L54" s="41"/>
      <c r="M54" s="41"/>
      <c r="N54" s="41"/>
      <c r="O54" s="41"/>
      <c r="P54" s="41"/>
      <c r="Q54" s="41"/>
      <c r="R54" s="41"/>
      <c r="S54" s="41"/>
      <c r="T54" s="41"/>
      <c r="U54" s="41"/>
      <c r="V54" s="41"/>
    </row>
    <row r="55" spans="1:22" ht="15.75" x14ac:dyDescent="0.25">
      <c r="A55" s="12"/>
      <c r="B55" s="42"/>
      <c r="C55" s="42"/>
      <c r="D55" s="42"/>
      <c r="E55" s="42"/>
      <c r="F55" s="42"/>
      <c r="G55" s="42"/>
      <c r="H55" s="42"/>
      <c r="I55" s="42"/>
      <c r="J55" s="42"/>
      <c r="K55" s="42"/>
      <c r="L55" s="42"/>
      <c r="M55" s="42"/>
      <c r="N55" s="42"/>
      <c r="O55" s="42"/>
      <c r="P55" s="42"/>
      <c r="Q55" s="42"/>
      <c r="R55" s="42"/>
      <c r="S55" s="42"/>
      <c r="T55" s="42"/>
      <c r="U55" s="42"/>
      <c r="V55" s="42"/>
    </row>
    <row r="56" spans="1:22" x14ac:dyDescent="0.25">
      <c r="A56" s="12"/>
      <c r="B56" s="11"/>
      <c r="C56" s="11"/>
      <c r="D56" s="11"/>
      <c r="E56" s="11"/>
      <c r="F56" s="11"/>
      <c r="G56" s="11"/>
      <c r="H56" s="11"/>
      <c r="I56" s="11"/>
      <c r="J56" s="11"/>
      <c r="K56" s="11"/>
      <c r="L56" s="11"/>
      <c r="M56" s="11"/>
      <c r="N56" s="11"/>
      <c r="O56" s="11"/>
      <c r="P56" s="11"/>
      <c r="Q56" s="11"/>
      <c r="R56" s="11"/>
    </row>
    <row r="57" spans="1:22" ht="15.75" thickBot="1" x14ac:dyDescent="0.3">
      <c r="A57" s="12"/>
      <c r="B57" s="16"/>
      <c r="C57" s="16" t="s">
        <v>176</v>
      </c>
      <c r="D57" s="33"/>
      <c r="E57" s="33"/>
      <c r="F57" s="16"/>
      <c r="G57" s="16" t="s">
        <v>176</v>
      </c>
      <c r="H57" s="32" t="s">
        <v>495</v>
      </c>
      <c r="I57" s="32"/>
      <c r="J57" s="32"/>
      <c r="K57" s="32"/>
      <c r="L57" s="32"/>
      <c r="M57" s="32"/>
      <c r="N57" s="32"/>
      <c r="O57" s="32"/>
      <c r="P57" s="32"/>
      <c r="Q57" s="32"/>
      <c r="R57" s="16"/>
    </row>
    <row r="58" spans="1:22" x14ac:dyDescent="0.25">
      <c r="A58" s="12"/>
      <c r="B58" s="33"/>
      <c r="C58" s="33" t="s">
        <v>176</v>
      </c>
      <c r="D58" s="34" t="s">
        <v>481</v>
      </c>
      <c r="E58" s="34"/>
      <c r="F58" s="33"/>
      <c r="G58" s="33" t="s">
        <v>176</v>
      </c>
      <c r="H58" s="35" t="s">
        <v>482</v>
      </c>
      <c r="I58" s="35"/>
      <c r="J58" s="36"/>
      <c r="K58" s="36" t="s">
        <v>176</v>
      </c>
      <c r="L58" s="35" t="s">
        <v>486</v>
      </c>
      <c r="M58" s="35"/>
      <c r="N58" s="36"/>
      <c r="O58" s="36" t="s">
        <v>176</v>
      </c>
      <c r="P58" s="35" t="s">
        <v>489</v>
      </c>
      <c r="Q58" s="35"/>
      <c r="R58" s="33"/>
    </row>
    <row r="59" spans="1:22" x14ac:dyDescent="0.25">
      <c r="A59" s="12"/>
      <c r="B59" s="33"/>
      <c r="C59" s="33"/>
      <c r="D59" s="34"/>
      <c r="E59" s="34"/>
      <c r="F59" s="33"/>
      <c r="G59" s="33"/>
      <c r="H59" s="34" t="s">
        <v>483</v>
      </c>
      <c r="I59" s="34"/>
      <c r="J59" s="33"/>
      <c r="K59" s="33"/>
      <c r="L59" s="34" t="s">
        <v>487</v>
      </c>
      <c r="M59" s="34"/>
      <c r="N59" s="33"/>
      <c r="O59" s="33"/>
      <c r="P59" s="34" t="s">
        <v>490</v>
      </c>
      <c r="Q59" s="34"/>
      <c r="R59" s="33"/>
    </row>
    <row r="60" spans="1:22" x14ac:dyDescent="0.25">
      <c r="A60" s="12"/>
      <c r="B60" s="33"/>
      <c r="C60" s="33"/>
      <c r="D60" s="34"/>
      <c r="E60" s="34"/>
      <c r="F60" s="33"/>
      <c r="G60" s="33"/>
      <c r="H60" s="34" t="s">
        <v>484</v>
      </c>
      <c r="I60" s="34"/>
      <c r="J60" s="33"/>
      <c r="K60" s="33"/>
      <c r="L60" s="34" t="s">
        <v>488</v>
      </c>
      <c r="M60" s="34"/>
      <c r="N60" s="33"/>
      <c r="O60" s="33"/>
      <c r="P60" s="34" t="s">
        <v>491</v>
      </c>
      <c r="Q60" s="34"/>
      <c r="R60" s="33"/>
    </row>
    <row r="61" spans="1:22" ht="15.75" thickBot="1" x14ac:dyDescent="0.3">
      <c r="A61" s="12"/>
      <c r="B61" s="33"/>
      <c r="C61" s="33"/>
      <c r="D61" s="32"/>
      <c r="E61" s="32"/>
      <c r="F61" s="33"/>
      <c r="G61" s="33"/>
      <c r="H61" s="32" t="s">
        <v>485</v>
      </c>
      <c r="I61" s="32"/>
      <c r="J61" s="33"/>
      <c r="K61" s="33"/>
      <c r="L61" s="32"/>
      <c r="M61" s="32"/>
      <c r="N61" s="33"/>
      <c r="O61" s="33"/>
      <c r="P61" s="32"/>
      <c r="Q61" s="32"/>
      <c r="R61" s="33"/>
    </row>
    <row r="62" spans="1:22" x14ac:dyDescent="0.25">
      <c r="A62" s="12"/>
      <c r="B62" s="23" t="s">
        <v>492</v>
      </c>
      <c r="C62" s="19" t="s">
        <v>176</v>
      </c>
      <c r="D62" s="19"/>
      <c r="E62" s="19"/>
      <c r="F62" s="19"/>
      <c r="G62" s="19" t="s">
        <v>176</v>
      </c>
      <c r="H62" s="19"/>
      <c r="I62" s="19"/>
      <c r="J62" s="19"/>
      <c r="K62" s="19" t="s">
        <v>176</v>
      </c>
      <c r="L62" s="19"/>
      <c r="M62" s="19"/>
      <c r="N62" s="19"/>
      <c r="O62" s="19" t="s">
        <v>176</v>
      </c>
      <c r="P62" s="19"/>
      <c r="Q62" s="19"/>
      <c r="R62" s="19"/>
    </row>
    <row r="63" spans="1:22" x14ac:dyDescent="0.25">
      <c r="A63" s="12"/>
      <c r="B63" s="38" t="s">
        <v>493</v>
      </c>
      <c r="C63" s="11" t="s">
        <v>176</v>
      </c>
      <c r="D63" s="11" t="s">
        <v>189</v>
      </c>
      <c r="E63" s="21">
        <v>38442</v>
      </c>
      <c r="F63" s="14" t="s">
        <v>176</v>
      </c>
      <c r="G63" s="11" t="s">
        <v>176</v>
      </c>
      <c r="H63" s="11"/>
      <c r="I63" s="11"/>
      <c r="J63" s="11"/>
      <c r="K63" s="11" t="s">
        <v>176</v>
      </c>
      <c r="L63" s="11" t="s">
        <v>189</v>
      </c>
      <c r="M63" s="21">
        <v>38442</v>
      </c>
      <c r="N63" s="14" t="s">
        <v>176</v>
      </c>
      <c r="O63" s="11" t="s">
        <v>176</v>
      </c>
      <c r="P63" s="11"/>
      <c r="Q63" s="11"/>
      <c r="R63" s="11"/>
    </row>
    <row r="64" spans="1:22" ht="26.25" thickBot="1" x14ac:dyDescent="0.3">
      <c r="A64" s="12"/>
      <c r="B64" s="18" t="s">
        <v>206</v>
      </c>
      <c r="C64" s="19" t="s">
        <v>176</v>
      </c>
      <c r="D64" s="19"/>
      <c r="E64" s="24">
        <v>42522</v>
      </c>
      <c r="F64" s="25" t="s">
        <v>176</v>
      </c>
      <c r="G64" s="19" t="s">
        <v>176</v>
      </c>
      <c r="H64" s="19"/>
      <c r="I64" s="19"/>
      <c r="J64" s="19"/>
      <c r="K64" s="19" t="s">
        <v>176</v>
      </c>
      <c r="L64" s="19"/>
      <c r="M64" s="24">
        <v>42522</v>
      </c>
      <c r="N64" s="25" t="s">
        <v>176</v>
      </c>
      <c r="O64" s="19" t="s">
        <v>176</v>
      </c>
      <c r="P64" s="19"/>
      <c r="Q64" s="19"/>
      <c r="R64" s="19"/>
    </row>
    <row r="65" spans="1:22" x14ac:dyDescent="0.25">
      <c r="A65" s="12"/>
      <c r="B65" s="27"/>
      <c r="C65" s="27" t="s">
        <v>176</v>
      </c>
      <c r="D65" s="28"/>
      <c r="E65" s="28"/>
      <c r="F65" s="27"/>
      <c r="G65" s="27" t="s">
        <v>176</v>
      </c>
      <c r="H65" s="28"/>
      <c r="I65" s="28"/>
      <c r="J65" s="27"/>
      <c r="K65" s="27" t="s">
        <v>176</v>
      </c>
      <c r="L65" s="28"/>
      <c r="M65" s="28"/>
      <c r="N65" s="27"/>
      <c r="O65" s="27" t="s">
        <v>176</v>
      </c>
      <c r="P65" s="28"/>
      <c r="Q65" s="28"/>
      <c r="R65" s="27"/>
    </row>
    <row r="66" spans="1:22" ht="15.75" thickBot="1" x14ac:dyDescent="0.3">
      <c r="A66" s="12"/>
      <c r="B66" s="37"/>
      <c r="C66" s="16" t="s">
        <v>176</v>
      </c>
      <c r="D66" s="11" t="s">
        <v>189</v>
      </c>
      <c r="E66" s="21">
        <v>80964</v>
      </c>
      <c r="F66" s="14" t="s">
        <v>176</v>
      </c>
      <c r="G66" s="16" t="s">
        <v>176</v>
      </c>
      <c r="H66" s="11" t="s">
        <v>189</v>
      </c>
      <c r="I66" s="22" t="s">
        <v>195</v>
      </c>
      <c r="J66" s="14" t="s">
        <v>176</v>
      </c>
      <c r="K66" s="16" t="s">
        <v>176</v>
      </c>
      <c r="L66" s="11" t="s">
        <v>189</v>
      </c>
      <c r="M66" s="21">
        <v>80964</v>
      </c>
      <c r="N66" s="14" t="s">
        <v>176</v>
      </c>
      <c r="O66" s="16" t="s">
        <v>176</v>
      </c>
      <c r="P66" s="11" t="s">
        <v>189</v>
      </c>
      <c r="Q66" s="22" t="s">
        <v>195</v>
      </c>
      <c r="R66" s="14" t="s">
        <v>176</v>
      </c>
    </row>
    <row r="67" spans="1:22" ht="15.75" thickTop="1" x14ac:dyDescent="0.25">
      <c r="A67" s="12"/>
      <c r="B67" s="27"/>
      <c r="C67" s="27" t="s">
        <v>176</v>
      </c>
      <c r="D67" s="31"/>
      <c r="E67" s="31"/>
      <c r="F67" s="27"/>
      <c r="G67" s="27" t="s">
        <v>176</v>
      </c>
      <c r="H67" s="31"/>
      <c r="I67" s="31"/>
      <c r="J67" s="27"/>
      <c r="K67" s="27" t="s">
        <v>176</v>
      </c>
      <c r="L67" s="31"/>
      <c r="M67" s="31"/>
      <c r="N67" s="27"/>
      <c r="O67" s="27" t="s">
        <v>176</v>
      </c>
      <c r="P67" s="31"/>
      <c r="Q67" s="31"/>
      <c r="R67" s="27"/>
    </row>
    <row r="68" spans="1:22" ht="15" customHeight="1" x14ac:dyDescent="0.25">
      <c r="A68" s="12" t="s">
        <v>621</v>
      </c>
      <c r="B68" s="39" t="s">
        <v>5</v>
      </c>
      <c r="C68" s="39"/>
      <c r="D68" s="39"/>
      <c r="E68" s="39"/>
      <c r="F68" s="39"/>
      <c r="G68" s="39"/>
      <c r="H68" s="39"/>
      <c r="I68" s="39"/>
      <c r="J68" s="39"/>
      <c r="K68" s="39"/>
      <c r="L68" s="39"/>
      <c r="M68" s="39"/>
      <c r="N68" s="39"/>
      <c r="O68" s="39"/>
      <c r="P68" s="39"/>
      <c r="Q68" s="39"/>
      <c r="R68" s="39"/>
      <c r="S68" s="39"/>
      <c r="T68" s="39"/>
      <c r="U68" s="39"/>
      <c r="V68" s="39"/>
    </row>
    <row r="69" spans="1:22" x14ac:dyDescent="0.25">
      <c r="A69" s="12"/>
      <c r="B69" s="41" t="s">
        <v>497</v>
      </c>
      <c r="C69" s="41"/>
      <c r="D69" s="41"/>
      <c r="E69" s="41"/>
      <c r="F69" s="41"/>
      <c r="G69" s="41"/>
      <c r="H69" s="41"/>
      <c r="I69" s="41"/>
      <c r="J69" s="41"/>
      <c r="K69" s="41"/>
      <c r="L69" s="41"/>
      <c r="M69" s="41"/>
      <c r="N69" s="41"/>
      <c r="O69" s="41"/>
      <c r="P69" s="41"/>
      <c r="Q69" s="41"/>
      <c r="R69" s="41"/>
      <c r="S69" s="41"/>
      <c r="T69" s="41"/>
      <c r="U69" s="41"/>
      <c r="V69" s="41"/>
    </row>
    <row r="70" spans="1:22" ht="15.75" x14ac:dyDescent="0.25">
      <c r="A70" s="12"/>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ht="15.75" thickBot="1" x14ac:dyDescent="0.3">
      <c r="A72" s="12"/>
      <c r="B72" s="16"/>
      <c r="C72" s="16" t="s">
        <v>176</v>
      </c>
      <c r="D72" s="33"/>
      <c r="E72" s="33"/>
      <c r="F72" s="16"/>
      <c r="G72" s="16" t="s">
        <v>176</v>
      </c>
      <c r="H72" s="32" t="s">
        <v>498</v>
      </c>
      <c r="I72" s="32"/>
      <c r="J72" s="32"/>
      <c r="K72" s="32"/>
      <c r="L72" s="32"/>
      <c r="M72" s="32"/>
      <c r="N72" s="32"/>
      <c r="O72" s="32"/>
      <c r="P72" s="32"/>
      <c r="Q72" s="32"/>
      <c r="R72" s="16"/>
      <c r="S72" s="16" t="s">
        <v>176</v>
      </c>
      <c r="T72" s="33"/>
      <c r="U72" s="33"/>
      <c r="V72" s="16"/>
    </row>
    <row r="73" spans="1:22" x14ac:dyDescent="0.25">
      <c r="A73" s="12"/>
      <c r="B73" s="33"/>
      <c r="C73" s="33" t="s">
        <v>176</v>
      </c>
      <c r="D73" s="34" t="s">
        <v>481</v>
      </c>
      <c r="E73" s="34"/>
      <c r="F73" s="33"/>
      <c r="G73" s="33" t="s">
        <v>176</v>
      </c>
      <c r="H73" s="35" t="s">
        <v>482</v>
      </c>
      <c r="I73" s="35"/>
      <c r="J73" s="36"/>
      <c r="K73" s="36" t="s">
        <v>176</v>
      </c>
      <c r="L73" s="35" t="s">
        <v>486</v>
      </c>
      <c r="M73" s="35"/>
      <c r="N73" s="36"/>
      <c r="O73" s="36" t="s">
        <v>176</v>
      </c>
      <c r="P73" s="35" t="s">
        <v>489</v>
      </c>
      <c r="Q73" s="35"/>
      <c r="R73" s="33"/>
      <c r="S73" s="33" t="s">
        <v>176</v>
      </c>
      <c r="T73" s="34" t="s">
        <v>248</v>
      </c>
      <c r="U73" s="34"/>
      <c r="V73" s="33"/>
    </row>
    <row r="74" spans="1:22" x14ac:dyDescent="0.25">
      <c r="A74" s="12"/>
      <c r="B74" s="33"/>
      <c r="C74" s="33"/>
      <c r="D74" s="34"/>
      <c r="E74" s="34"/>
      <c r="F74" s="33"/>
      <c r="G74" s="33"/>
      <c r="H74" s="34" t="s">
        <v>483</v>
      </c>
      <c r="I74" s="34"/>
      <c r="J74" s="33"/>
      <c r="K74" s="33"/>
      <c r="L74" s="34" t="s">
        <v>487</v>
      </c>
      <c r="M74" s="34"/>
      <c r="N74" s="33"/>
      <c r="O74" s="33"/>
      <c r="P74" s="34" t="s">
        <v>499</v>
      </c>
      <c r="Q74" s="34"/>
      <c r="R74" s="33"/>
      <c r="S74" s="33"/>
      <c r="T74" s="34" t="s">
        <v>182</v>
      </c>
      <c r="U74" s="34"/>
      <c r="V74" s="33"/>
    </row>
    <row r="75" spans="1:22" x14ac:dyDescent="0.25">
      <c r="A75" s="12"/>
      <c r="B75" s="33"/>
      <c r="C75" s="33"/>
      <c r="D75" s="34"/>
      <c r="E75" s="34"/>
      <c r="F75" s="33"/>
      <c r="G75" s="33"/>
      <c r="H75" s="34" t="s">
        <v>484</v>
      </c>
      <c r="I75" s="34"/>
      <c r="J75" s="33"/>
      <c r="K75" s="33"/>
      <c r="L75" s="34" t="s">
        <v>488</v>
      </c>
      <c r="M75" s="34"/>
      <c r="N75" s="33"/>
      <c r="O75" s="33"/>
      <c r="P75" s="34" t="s">
        <v>500</v>
      </c>
      <c r="Q75" s="34"/>
      <c r="R75" s="33"/>
      <c r="S75" s="33"/>
      <c r="T75" s="34" t="s">
        <v>501</v>
      </c>
      <c r="U75" s="34"/>
      <c r="V75" s="33"/>
    </row>
    <row r="76" spans="1:22" ht="15.75" thickBot="1" x14ac:dyDescent="0.3">
      <c r="A76" s="12"/>
      <c r="B76" s="33"/>
      <c r="C76" s="33"/>
      <c r="D76" s="32"/>
      <c r="E76" s="32"/>
      <c r="F76" s="33"/>
      <c r="G76" s="33"/>
      <c r="H76" s="32" t="s">
        <v>485</v>
      </c>
      <c r="I76" s="32"/>
      <c r="J76" s="33"/>
      <c r="K76" s="33"/>
      <c r="L76" s="32"/>
      <c r="M76" s="32"/>
      <c r="N76" s="33"/>
      <c r="O76" s="33"/>
      <c r="P76" s="32" t="s">
        <v>491</v>
      </c>
      <c r="Q76" s="32"/>
      <c r="R76" s="33"/>
      <c r="S76" s="33"/>
      <c r="T76" s="32"/>
      <c r="U76" s="32"/>
      <c r="V76" s="33"/>
    </row>
    <row r="77" spans="1:22" x14ac:dyDescent="0.25">
      <c r="A77" s="12"/>
      <c r="B77" s="78" t="s">
        <v>492</v>
      </c>
      <c r="C77" s="19" t="s">
        <v>176</v>
      </c>
      <c r="D77" s="19"/>
      <c r="E77" s="19"/>
      <c r="F77" s="19"/>
      <c r="G77" s="19" t="s">
        <v>176</v>
      </c>
      <c r="H77" s="19"/>
      <c r="I77" s="19"/>
      <c r="J77" s="19"/>
      <c r="K77" s="19" t="s">
        <v>176</v>
      </c>
      <c r="L77" s="19"/>
      <c r="M77" s="19"/>
      <c r="N77" s="19"/>
      <c r="O77" s="19" t="s">
        <v>176</v>
      </c>
      <c r="P77" s="19"/>
      <c r="Q77" s="19"/>
      <c r="R77" s="19"/>
      <c r="S77" s="19" t="s">
        <v>176</v>
      </c>
      <c r="T77" s="19"/>
      <c r="U77" s="19"/>
      <c r="V77" s="19"/>
    </row>
    <row r="78" spans="1:22" x14ac:dyDescent="0.25">
      <c r="A78" s="12"/>
      <c r="B78" s="38" t="s">
        <v>502</v>
      </c>
      <c r="C78" s="11" t="s">
        <v>176</v>
      </c>
      <c r="D78" s="11"/>
      <c r="E78" s="11"/>
      <c r="F78" s="11"/>
      <c r="G78" s="11" t="s">
        <v>176</v>
      </c>
      <c r="H78" s="11"/>
      <c r="I78" s="11"/>
      <c r="J78" s="11"/>
      <c r="K78" s="11" t="s">
        <v>176</v>
      </c>
      <c r="L78" s="11"/>
      <c r="M78" s="11"/>
      <c r="N78" s="11"/>
      <c r="O78" s="11" t="s">
        <v>176</v>
      </c>
      <c r="P78" s="11"/>
      <c r="Q78" s="11"/>
      <c r="R78" s="11"/>
      <c r="S78" s="11" t="s">
        <v>176</v>
      </c>
      <c r="T78" s="11"/>
      <c r="U78" s="11"/>
      <c r="V78" s="11"/>
    </row>
    <row r="79" spans="1:22" x14ac:dyDescent="0.25">
      <c r="A79" s="12"/>
      <c r="B79" s="23" t="s">
        <v>222</v>
      </c>
      <c r="C79" s="19" t="s">
        <v>176</v>
      </c>
      <c r="D79" s="19" t="s">
        <v>189</v>
      </c>
      <c r="E79" s="26">
        <v>771</v>
      </c>
      <c r="F79" s="25" t="s">
        <v>176</v>
      </c>
      <c r="G79" s="19" t="s">
        <v>176</v>
      </c>
      <c r="H79" s="19"/>
      <c r="I79" s="19"/>
      <c r="J79" s="19"/>
      <c r="K79" s="19" t="s">
        <v>176</v>
      </c>
      <c r="L79" s="19"/>
      <c r="M79" s="19"/>
      <c r="N79" s="19"/>
      <c r="O79" s="19" t="s">
        <v>176</v>
      </c>
      <c r="P79" s="19" t="s">
        <v>189</v>
      </c>
      <c r="Q79" s="26">
        <v>771</v>
      </c>
      <c r="R79" s="25" t="s">
        <v>176</v>
      </c>
      <c r="S79" s="19" t="s">
        <v>176</v>
      </c>
      <c r="T79" s="19" t="s">
        <v>189</v>
      </c>
      <c r="U79" s="26" t="s">
        <v>503</v>
      </c>
      <c r="V79" s="25" t="s">
        <v>191</v>
      </c>
    </row>
    <row r="80" spans="1:22" x14ac:dyDescent="0.25">
      <c r="A80" s="12"/>
      <c r="B80" s="20" t="s">
        <v>223</v>
      </c>
      <c r="C80" s="11" t="s">
        <v>176</v>
      </c>
      <c r="D80" s="11"/>
      <c r="E80" s="22">
        <v>149</v>
      </c>
      <c r="F80" s="14" t="s">
        <v>176</v>
      </c>
      <c r="G80" s="11" t="s">
        <v>176</v>
      </c>
      <c r="H80" s="11"/>
      <c r="I80" s="11"/>
      <c r="J80" s="11"/>
      <c r="K80" s="11" t="s">
        <v>176</v>
      </c>
      <c r="L80" s="11"/>
      <c r="M80" s="11"/>
      <c r="N80" s="11"/>
      <c r="O80" s="11" t="s">
        <v>176</v>
      </c>
      <c r="P80" s="11"/>
      <c r="Q80" s="22">
        <v>149</v>
      </c>
      <c r="R80" s="14" t="s">
        <v>176</v>
      </c>
      <c r="S80" s="11" t="s">
        <v>176</v>
      </c>
      <c r="T80" s="11"/>
      <c r="U80" s="22" t="s">
        <v>195</v>
      </c>
      <c r="V80" s="14" t="s">
        <v>176</v>
      </c>
    </row>
    <row r="81" spans="1:22" x14ac:dyDescent="0.25">
      <c r="A81" s="12"/>
      <c r="B81" s="23" t="s">
        <v>504</v>
      </c>
      <c r="C81" s="19" t="s">
        <v>176</v>
      </c>
      <c r="D81" s="19"/>
      <c r="E81" s="26">
        <v>383</v>
      </c>
      <c r="F81" s="25" t="s">
        <v>176</v>
      </c>
      <c r="G81" s="19" t="s">
        <v>176</v>
      </c>
      <c r="H81" s="19"/>
      <c r="I81" s="19"/>
      <c r="J81" s="19"/>
      <c r="K81" s="19" t="s">
        <v>176</v>
      </c>
      <c r="L81" s="19"/>
      <c r="M81" s="19"/>
      <c r="N81" s="19"/>
      <c r="O81" s="19" t="s">
        <v>176</v>
      </c>
      <c r="P81" s="19"/>
      <c r="Q81" s="26">
        <v>383</v>
      </c>
      <c r="R81" s="25" t="s">
        <v>176</v>
      </c>
      <c r="S81" s="19" t="s">
        <v>176</v>
      </c>
      <c r="T81" s="19"/>
      <c r="U81" s="26" t="s">
        <v>505</v>
      </c>
      <c r="V81" s="25" t="s">
        <v>191</v>
      </c>
    </row>
    <row r="82" spans="1:22" x14ac:dyDescent="0.25">
      <c r="A82" s="12"/>
      <c r="B82" s="20" t="s">
        <v>506</v>
      </c>
      <c r="C82" s="11" t="s">
        <v>176</v>
      </c>
      <c r="D82" s="11"/>
      <c r="E82" s="21">
        <v>1700</v>
      </c>
      <c r="F82" s="14" t="s">
        <v>176</v>
      </c>
      <c r="G82" s="11" t="s">
        <v>176</v>
      </c>
      <c r="H82" s="11"/>
      <c r="I82" s="11"/>
      <c r="J82" s="11"/>
      <c r="K82" s="11" t="s">
        <v>176</v>
      </c>
      <c r="L82" s="11"/>
      <c r="M82" s="11"/>
      <c r="N82" s="11"/>
      <c r="O82" s="11" t="s">
        <v>176</v>
      </c>
      <c r="P82" s="11"/>
      <c r="Q82" s="21">
        <v>1700</v>
      </c>
      <c r="R82" s="14" t="s">
        <v>176</v>
      </c>
      <c r="S82" s="11" t="s">
        <v>176</v>
      </c>
      <c r="T82" s="11"/>
      <c r="U82" s="22">
        <v>131</v>
      </c>
      <c r="V82" s="14" t="s">
        <v>176</v>
      </c>
    </row>
    <row r="83" spans="1:22" ht="25.5" x14ac:dyDescent="0.25">
      <c r="A83" s="12"/>
      <c r="B83" s="23" t="s">
        <v>507</v>
      </c>
      <c r="C83" s="19" t="s">
        <v>176</v>
      </c>
      <c r="D83" s="19"/>
      <c r="E83" s="26">
        <v>486</v>
      </c>
      <c r="F83" s="25" t="s">
        <v>176</v>
      </c>
      <c r="G83" s="19" t="s">
        <v>176</v>
      </c>
      <c r="H83" s="19"/>
      <c r="I83" s="19"/>
      <c r="J83" s="19"/>
      <c r="K83" s="19" t="s">
        <v>176</v>
      </c>
      <c r="L83" s="19"/>
      <c r="M83" s="19"/>
      <c r="N83" s="19"/>
      <c r="O83" s="19" t="s">
        <v>176</v>
      </c>
      <c r="P83" s="19"/>
      <c r="Q83" s="26">
        <v>486</v>
      </c>
      <c r="R83" s="25" t="s">
        <v>176</v>
      </c>
      <c r="S83" s="19" t="s">
        <v>176</v>
      </c>
      <c r="T83" s="19"/>
      <c r="U83" s="26" t="s">
        <v>508</v>
      </c>
      <c r="V83" s="25" t="s">
        <v>191</v>
      </c>
    </row>
    <row r="84" spans="1:22" x14ac:dyDescent="0.25">
      <c r="A84" s="12"/>
      <c r="B84" s="20" t="s">
        <v>227</v>
      </c>
      <c r="C84" s="11" t="s">
        <v>176</v>
      </c>
      <c r="D84" s="11"/>
      <c r="E84" s="22">
        <v>751</v>
      </c>
      <c r="F84" s="14" t="s">
        <v>176</v>
      </c>
      <c r="G84" s="11" t="s">
        <v>176</v>
      </c>
      <c r="H84" s="11"/>
      <c r="I84" s="11"/>
      <c r="J84" s="11"/>
      <c r="K84" s="11" t="s">
        <v>176</v>
      </c>
      <c r="L84" s="11"/>
      <c r="M84" s="11"/>
      <c r="N84" s="11"/>
      <c r="O84" s="11" t="s">
        <v>176</v>
      </c>
      <c r="P84" s="11"/>
      <c r="Q84" s="22">
        <v>751</v>
      </c>
      <c r="R84" s="14" t="s">
        <v>176</v>
      </c>
      <c r="S84" s="11" t="s">
        <v>176</v>
      </c>
      <c r="T84" s="11"/>
      <c r="U84" s="22">
        <v>90</v>
      </c>
      <c r="V84" s="14" t="s">
        <v>176</v>
      </c>
    </row>
    <row r="85" spans="1:22" x14ac:dyDescent="0.25">
      <c r="A85" s="12"/>
      <c r="B85" s="23" t="s">
        <v>228</v>
      </c>
      <c r="C85" s="19" t="s">
        <v>176</v>
      </c>
      <c r="D85" s="19"/>
      <c r="E85" s="26" t="s">
        <v>195</v>
      </c>
      <c r="F85" s="25" t="s">
        <v>176</v>
      </c>
      <c r="G85" s="19" t="s">
        <v>176</v>
      </c>
      <c r="H85" s="19"/>
      <c r="I85" s="19"/>
      <c r="J85" s="19"/>
      <c r="K85" s="19" t="s">
        <v>176</v>
      </c>
      <c r="L85" s="19"/>
      <c r="M85" s="19"/>
      <c r="N85" s="19"/>
      <c r="O85" s="19" t="s">
        <v>176</v>
      </c>
      <c r="P85" s="19"/>
      <c r="Q85" s="26" t="s">
        <v>195</v>
      </c>
      <c r="R85" s="25" t="s">
        <v>176</v>
      </c>
      <c r="S85" s="19" t="s">
        <v>176</v>
      </c>
      <c r="T85" s="19"/>
      <c r="U85" s="26" t="s">
        <v>195</v>
      </c>
      <c r="V85" s="25" t="s">
        <v>176</v>
      </c>
    </row>
    <row r="86" spans="1:22" ht="15.75" thickBot="1" x14ac:dyDescent="0.3">
      <c r="A86" s="12"/>
      <c r="B86" s="20" t="s">
        <v>74</v>
      </c>
      <c r="C86" s="11" t="s">
        <v>176</v>
      </c>
      <c r="D86" s="11"/>
      <c r="E86" s="22" t="s">
        <v>195</v>
      </c>
      <c r="F86" s="14" t="s">
        <v>176</v>
      </c>
      <c r="G86" s="11" t="s">
        <v>176</v>
      </c>
      <c r="H86" s="11"/>
      <c r="I86" s="11"/>
      <c r="J86" s="11"/>
      <c r="K86" s="11" t="s">
        <v>176</v>
      </c>
      <c r="L86" s="11"/>
      <c r="M86" s="11"/>
      <c r="N86" s="11"/>
      <c r="O86" s="11" t="s">
        <v>176</v>
      </c>
      <c r="P86" s="11"/>
      <c r="Q86" s="22" t="s">
        <v>195</v>
      </c>
      <c r="R86" s="14" t="s">
        <v>176</v>
      </c>
      <c r="S86" s="11" t="s">
        <v>176</v>
      </c>
      <c r="T86" s="11"/>
      <c r="U86" s="22">
        <v>3</v>
      </c>
      <c r="V86" s="14" t="s">
        <v>176</v>
      </c>
    </row>
    <row r="87" spans="1:22" x14ac:dyDescent="0.25">
      <c r="A87" s="12"/>
      <c r="B87" s="27"/>
      <c r="C87" s="27" t="s">
        <v>176</v>
      </c>
      <c r="D87" s="28"/>
      <c r="E87" s="28"/>
      <c r="F87" s="27"/>
      <c r="G87" s="27" t="s">
        <v>176</v>
      </c>
      <c r="H87" s="27"/>
      <c r="I87" s="27"/>
      <c r="J87" s="27"/>
      <c r="K87" s="27" t="s">
        <v>176</v>
      </c>
      <c r="L87" s="27"/>
      <c r="M87" s="27"/>
      <c r="N87" s="27"/>
      <c r="O87" s="27" t="s">
        <v>176</v>
      </c>
      <c r="P87" s="28"/>
      <c r="Q87" s="28"/>
      <c r="R87" s="27"/>
      <c r="S87" s="27" t="s">
        <v>176</v>
      </c>
      <c r="T87" s="28"/>
      <c r="U87" s="28"/>
      <c r="V87" s="27"/>
    </row>
    <row r="88" spans="1:22" ht="15.75" thickBot="1" x14ac:dyDescent="0.3">
      <c r="A88" s="12"/>
      <c r="B88" s="18" t="s">
        <v>509</v>
      </c>
      <c r="C88" s="30" t="s">
        <v>176</v>
      </c>
      <c r="D88" s="19"/>
      <c r="E88" s="24">
        <v>4240</v>
      </c>
      <c r="F88" s="25" t="s">
        <v>176</v>
      </c>
      <c r="G88" s="30" t="s">
        <v>176</v>
      </c>
      <c r="H88" s="19"/>
      <c r="I88" s="19"/>
      <c r="J88" s="19"/>
      <c r="K88" s="30" t="s">
        <v>176</v>
      </c>
      <c r="L88" s="19"/>
      <c r="M88" s="19"/>
      <c r="N88" s="19"/>
      <c r="O88" s="30" t="s">
        <v>176</v>
      </c>
      <c r="P88" s="19"/>
      <c r="Q88" s="24">
        <v>4240</v>
      </c>
      <c r="R88" s="25" t="s">
        <v>176</v>
      </c>
      <c r="S88" s="30" t="s">
        <v>176</v>
      </c>
      <c r="T88" s="19"/>
      <c r="U88" s="26">
        <v>164</v>
      </c>
      <c r="V88" s="25" t="s">
        <v>176</v>
      </c>
    </row>
    <row r="89" spans="1:22" x14ac:dyDescent="0.25">
      <c r="A89" s="12"/>
      <c r="B89" s="27"/>
      <c r="C89" s="27" t="s">
        <v>176</v>
      </c>
      <c r="D89" s="28"/>
      <c r="E89" s="28"/>
      <c r="F89" s="27"/>
      <c r="G89" s="27" t="s">
        <v>176</v>
      </c>
      <c r="H89" s="27"/>
      <c r="I89" s="27"/>
      <c r="J89" s="27"/>
      <c r="K89" s="27" t="s">
        <v>176</v>
      </c>
      <c r="L89" s="27"/>
      <c r="M89" s="27"/>
      <c r="N89" s="27"/>
      <c r="O89" s="27" t="s">
        <v>176</v>
      </c>
      <c r="P89" s="28"/>
      <c r="Q89" s="28"/>
      <c r="R89" s="27"/>
      <c r="S89" s="27" t="s">
        <v>176</v>
      </c>
      <c r="T89" s="28"/>
      <c r="U89" s="28"/>
      <c r="V89" s="27"/>
    </row>
    <row r="90" spans="1:22" x14ac:dyDescent="0.25">
      <c r="A90" s="12"/>
      <c r="B90" s="38" t="s">
        <v>510</v>
      </c>
      <c r="C90" s="16" t="s">
        <v>176</v>
      </c>
      <c r="D90" s="11"/>
      <c r="E90" s="11"/>
      <c r="F90" s="11"/>
      <c r="G90" s="16" t="s">
        <v>176</v>
      </c>
      <c r="H90" s="11"/>
      <c r="I90" s="11"/>
      <c r="J90" s="11"/>
      <c r="K90" s="16" t="s">
        <v>176</v>
      </c>
      <c r="L90" s="11"/>
      <c r="M90" s="11"/>
      <c r="N90" s="11"/>
      <c r="O90" s="16" t="s">
        <v>176</v>
      </c>
      <c r="P90" s="11"/>
      <c r="Q90" s="11"/>
      <c r="R90" s="11"/>
      <c r="S90" s="16" t="s">
        <v>176</v>
      </c>
      <c r="T90" s="11"/>
      <c r="U90" s="11"/>
      <c r="V90" s="11"/>
    </row>
    <row r="91" spans="1:22" x14ac:dyDescent="0.25">
      <c r="A91" s="12"/>
      <c r="B91" s="23" t="s">
        <v>504</v>
      </c>
      <c r="C91" s="30" t="s">
        <v>176</v>
      </c>
      <c r="D91" s="19"/>
      <c r="E91" s="26">
        <v>736</v>
      </c>
      <c r="F91" s="25" t="s">
        <v>176</v>
      </c>
      <c r="G91" s="30" t="s">
        <v>176</v>
      </c>
      <c r="H91" s="19"/>
      <c r="I91" s="19"/>
      <c r="J91" s="19"/>
      <c r="K91" s="30" t="s">
        <v>176</v>
      </c>
      <c r="L91" s="19"/>
      <c r="M91" s="19"/>
      <c r="N91" s="19"/>
      <c r="O91" s="30" t="s">
        <v>176</v>
      </c>
      <c r="P91" s="19"/>
      <c r="Q91" s="26">
        <v>736</v>
      </c>
      <c r="R91" s="25" t="s">
        <v>176</v>
      </c>
      <c r="S91" s="30" t="s">
        <v>176</v>
      </c>
      <c r="T91" s="19"/>
      <c r="U91" s="26" t="s">
        <v>195</v>
      </c>
      <c r="V91" s="25" t="s">
        <v>176</v>
      </c>
    </row>
    <row r="92" spans="1:22" x14ac:dyDescent="0.25">
      <c r="A92" s="12"/>
      <c r="B92" s="20" t="s">
        <v>506</v>
      </c>
      <c r="C92" s="16" t="s">
        <v>176</v>
      </c>
      <c r="D92" s="11"/>
      <c r="E92" s="21">
        <v>1431</v>
      </c>
      <c r="F92" s="14" t="s">
        <v>176</v>
      </c>
      <c r="G92" s="16" t="s">
        <v>176</v>
      </c>
      <c r="H92" s="11"/>
      <c r="I92" s="11"/>
      <c r="J92" s="11"/>
      <c r="K92" s="16" t="s">
        <v>176</v>
      </c>
      <c r="L92" s="11"/>
      <c r="M92" s="11"/>
      <c r="N92" s="11"/>
      <c r="O92" s="16" t="s">
        <v>176</v>
      </c>
      <c r="P92" s="11"/>
      <c r="Q92" s="21">
        <v>1431</v>
      </c>
      <c r="R92" s="14" t="s">
        <v>176</v>
      </c>
      <c r="S92" s="16" t="s">
        <v>176</v>
      </c>
      <c r="T92" s="11"/>
      <c r="U92" s="22" t="s">
        <v>511</v>
      </c>
      <c r="V92" s="14" t="s">
        <v>191</v>
      </c>
    </row>
    <row r="93" spans="1:22" ht="25.5" x14ac:dyDescent="0.25">
      <c r="A93" s="12"/>
      <c r="B93" s="23" t="s">
        <v>507</v>
      </c>
      <c r="C93" s="30" t="s">
        <v>176</v>
      </c>
      <c r="D93" s="19"/>
      <c r="E93" s="24">
        <v>4213</v>
      </c>
      <c r="F93" s="25" t="s">
        <v>176</v>
      </c>
      <c r="G93" s="30" t="s">
        <v>176</v>
      </c>
      <c r="H93" s="19"/>
      <c r="I93" s="19"/>
      <c r="J93" s="19"/>
      <c r="K93" s="30" t="s">
        <v>176</v>
      </c>
      <c r="L93" s="19"/>
      <c r="M93" s="19"/>
      <c r="N93" s="19"/>
      <c r="O93" s="30" t="s">
        <v>176</v>
      </c>
      <c r="P93" s="19"/>
      <c r="Q93" s="24">
        <v>4213</v>
      </c>
      <c r="R93" s="25" t="s">
        <v>176</v>
      </c>
      <c r="S93" s="30" t="s">
        <v>176</v>
      </c>
      <c r="T93" s="19"/>
      <c r="U93" s="26" t="s">
        <v>512</v>
      </c>
      <c r="V93" s="25" t="s">
        <v>191</v>
      </c>
    </row>
    <row r="94" spans="1:22" ht="15.75" thickBot="1" x14ac:dyDescent="0.3">
      <c r="A94" s="12"/>
      <c r="B94" s="20" t="s">
        <v>227</v>
      </c>
      <c r="C94" s="16" t="s">
        <v>176</v>
      </c>
      <c r="D94" s="11"/>
      <c r="E94" s="22">
        <v>254</v>
      </c>
      <c r="F94" s="14" t="s">
        <v>176</v>
      </c>
      <c r="G94" s="16" t="s">
        <v>176</v>
      </c>
      <c r="H94" s="11"/>
      <c r="I94" s="11"/>
      <c r="J94" s="11"/>
      <c r="K94" s="16" t="s">
        <v>176</v>
      </c>
      <c r="L94" s="11"/>
      <c r="M94" s="11"/>
      <c r="N94" s="11"/>
      <c r="O94" s="16" t="s">
        <v>176</v>
      </c>
      <c r="P94" s="11"/>
      <c r="Q94" s="22">
        <v>245</v>
      </c>
      <c r="R94" s="14" t="s">
        <v>176</v>
      </c>
      <c r="S94" s="16" t="s">
        <v>176</v>
      </c>
      <c r="T94" s="11"/>
      <c r="U94" s="22" t="s">
        <v>195</v>
      </c>
      <c r="V94" s="14" t="s">
        <v>176</v>
      </c>
    </row>
    <row r="95" spans="1:22" x14ac:dyDescent="0.25">
      <c r="A95" s="12"/>
      <c r="B95" s="27"/>
      <c r="C95" s="27" t="s">
        <v>176</v>
      </c>
      <c r="D95" s="28"/>
      <c r="E95" s="28"/>
      <c r="F95" s="27"/>
      <c r="G95" s="27" t="s">
        <v>176</v>
      </c>
      <c r="H95" s="28"/>
      <c r="I95" s="28"/>
      <c r="J95" s="27"/>
      <c r="K95" s="27" t="s">
        <v>176</v>
      </c>
      <c r="L95" s="28"/>
      <c r="M95" s="28"/>
      <c r="N95" s="27"/>
      <c r="O95" s="27" t="s">
        <v>176</v>
      </c>
      <c r="P95" s="28"/>
      <c r="Q95" s="28"/>
      <c r="R95" s="27"/>
      <c r="S95" s="27" t="s">
        <v>176</v>
      </c>
      <c r="T95" s="28"/>
      <c r="U95" s="28"/>
      <c r="V95" s="27"/>
    </row>
    <row r="96" spans="1:22" ht="15.75" thickBot="1" x14ac:dyDescent="0.3">
      <c r="A96" s="12"/>
      <c r="B96" s="18" t="s">
        <v>513</v>
      </c>
      <c r="C96" s="30" t="s">
        <v>176</v>
      </c>
      <c r="D96" s="19"/>
      <c r="E96" s="24">
        <v>6634</v>
      </c>
      <c r="F96" s="25" t="s">
        <v>176</v>
      </c>
      <c r="G96" s="30" t="s">
        <v>176</v>
      </c>
      <c r="H96" s="19"/>
      <c r="I96" s="26" t="s">
        <v>195</v>
      </c>
      <c r="J96" s="25" t="s">
        <v>176</v>
      </c>
      <c r="K96" s="30" t="s">
        <v>176</v>
      </c>
      <c r="L96" s="19"/>
      <c r="M96" s="26" t="s">
        <v>195</v>
      </c>
      <c r="N96" s="25" t="s">
        <v>176</v>
      </c>
      <c r="O96" s="30" t="s">
        <v>176</v>
      </c>
      <c r="P96" s="19"/>
      <c r="Q96" s="24">
        <v>6634</v>
      </c>
      <c r="R96" s="25" t="s">
        <v>176</v>
      </c>
      <c r="S96" s="30" t="s">
        <v>176</v>
      </c>
      <c r="T96" s="19"/>
      <c r="U96" s="26" t="s">
        <v>514</v>
      </c>
      <c r="V96" s="25" t="s">
        <v>191</v>
      </c>
    </row>
    <row r="97" spans="1:22" x14ac:dyDescent="0.25">
      <c r="A97" s="12"/>
      <c r="B97" s="27"/>
      <c r="C97" s="27" t="s">
        <v>176</v>
      </c>
      <c r="D97" s="28"/>
      <c r="E97" s="28"/>
      <c r="F97" s="27"/>
      <c r="G97" s="27" t="s">
        <v>176</v>
      </c>
      <c r="H97" s="28"/>
      <c r="I97" s="28"/>
      <c r="J97" s="27"/>
      <c r="K97" s="27" t="s">
        <v>176</v>
      </c>
      <c r="L97" s="28"/>
      <c r="M97" s="28"/>
      <c r="N97" s="27"/>
      <c r="O97" s="27" t="s">
        <v>176</v>
      </c>
      <c r="P97" s="28"/>
      <c r="Q97" s="28"/>
      <c r="R97" s="27"/>
      <c r="S97" s="27" t="s">
        <v>176</v>
      </c>
      <c r="T97" s="28"/>
      <c r="U97" s="28"/>
      <c r="V97" s="27"/>
    </row>
    <row r="98" spans="1:22" ht="15.75" thickBot="1" x14ac:dyDescent="0.3">
      <c r="A98" s="12"/>
      <c r="B98" s="37"/>
      <c r="C98" s="16" t="s">
        <v>176</v>
      </c>
      <c r="D98" s="11" t="s">
        <v>189</v>
      </c>
      <c r="E98" s="21">
        <v>10874</v>
      </c>
      <c r="F98" s="14" t="s">
        <v>176</v>
      </c>
      <c r="G98" s="16" t="s">
        <v>176</v>
      </c>
      <c r="H98" s="11" t="s">
        <v>189</v>
      </c>
      <c r="I98" s="22" t="s">
        <v>195</v>
      </c>
      <c r="J98" s="14" t="s">
        <v>176</v>
      </c>
      <c r="K98" s="16" t="s">
        <v>176</v>
      </c>
      <c r="L98" s="11" t="s">
        <v>189</v>
      </c>
      <c r="M98" s="22" t="s">
        <v>195</v>
      </c>
      <c r="N98" s="14" t="s">
        <v>176</v>
      </c>
      <c r="O98" s="16" t="s">
        <v>176</v>
      </c>
      <c r="P98" s="11" t="s">
        <v>189</v>
      </c>
      <c r="Q98" s="21">
        <v>10874</v>
      </c>
      <c r="R98" s="14" t="s">
        <v>176</v>
      </c>
      <c r="S98" s="16" t="s">
        <v>176</v>
      </c>
      <c r="T98" s="11" t="s">
        <v>189</v>
      </c>
      <c r="U98" s="22" t="s">
        <v>515</v>
      </c>
      <c r="V98" s="14" t="s">
        <v>191</v>
      </c>
    </row>
    <row r="99" spans="1:22" ht="15.75" thickTop="1" x14ac:dyDescent="0.25">
      <c r="A99" s="12"/>
      <c r="B99" s="27"/>
      <c r="C99" s="27" t="s">
        <v>176</v>
      </c>
      <c r="D99" s="31"/>
      <c r="E99" s="31"/>
      <c r="F99" s="27"/>
      <c r="G99" s="27" t="s">
        <v>176</v>
      </c>
      <c r="H99" s="31"/>
      <c r="I99" s="31"/>
      <c r="J99" s="27"/>
      <c r="K99" s="27" t="s">
        <v>176</v>
      </c>
      <c r="L99" s="31"/>
      <c r="M99" s="31"/>
      <c r="N99" s="27"/>
      <c r="O99" s="27" t="s">
        <v>176</v>
      </c>
      <c r="P99" s="31"/>
      <c r="Q99" s="31"/>
      <c r="R99" s="27"/>
      <c r="S99" s="27" t="s">
        <v>176</v>
      </c>
      <c r="T99" s="31"/>
      <c r="U99" s="31"/>
      <c r="V99" s="27"/>
    </row>
    <row r="100" spans="1:22" x14ac:dyDescent="0.25">
      <c r="A100" s="12"/>
      <c r="B100" s="43"/>
      <c r="C100" s="43"/>
      <c r="D100" s="43"/>
      <c r="E100" s="43"/>
      <c r="F100" s="43"/>
      <c r="G100" s="43"/>
      <c r="H100" s="43"/>
      <c r="I100" s="43"/>
      <c r="J100" s="43"/>
      <c r="K100" s="43"/>
      <c r="L100" s="43"/>
      <c r="M100" s="43"/>
      <c r="N100" s="43"/>
      <c r="O100" s="43"/>
      <c r="P100" s="43"/>
      <c r="Q100" s="43"/>
      <c r="R100" s="43"/>
      <c r="S100" s="43"/>
      <c r="T100" s="43"/>
      <c r="U100" s="43"/>
      <c r="V100" s="43"/>
    </row>
    <row r="101" spans="1:22" x14ac:dyDescent="0.25">
      <c r="A101" s="12"/>
      <c r="B101" s="41" t="s">
        <v>516</v>
      </c>
      <c r="C101" s="41"/>
      <c r="D101" s="41"/>
      <c r="E101" s="41"/>
      <c r="F101" s="41"/>
      <c r="G101" s="41"/>
      <c r="H101" s="41"/>
      <c r="I101" s="41"/>
      <c r="J101" s="41"/>
      <c r="K101" s="41"/>
      <c r="L101" s="41"/>
      <c r="M101" s="41"/>
      <c r="N101" s="41"/>
      <c r="O101" s="41"/>
      <c r="P101" s="41"/>
      <c r="Q101" s="41"/>
      <c r="R101" s="41"/>
      <c r="S101" s="41"/>
      <c r="T101" s="41"/>
      <c r="U101" s="41"/>
      <c r="V101" s="41"/>
    </row>
    <row r="102" spans="1:22" ht="15.75"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33"/>
      <c r="C104" s="33" t="s">
        <v>176</v>
      </c>
      <c r="D104" s="33"/>
      <c r="E104" s="33"/>
      <c r="F104" s="33"/>
      <c r="G104" s="33" t="s">
        <v>176</v>
      </c>
      <c r="H104" s="34" t="s">
        <v>517</v>
      </c>
      <c r="I104" s="34"/>
      <c r="J104" s="34"/>
      <c r="K104" s="34"/>
      <c r="L104" s="34"/>
      <c r="M104" s="34"/>
      <c r="N104" s="34"/>
      <c r="O104" s="34"/>
      <c r="P104" s="34"/>
      <c r="Q104" s="34"/>
      <c r="R104" s="33"/>
      <c r="S104" s="33" t="s">
        <v>176</v>
      </c>
      <c r="T104" s="34" t="s">
        <v>518</v>
      </c>
      <c r="U104" s="34"/>
      <c r="V104" s="33"/>
    </row>
    <row r="105" spans="1:22" x14ac:dyDescent="0.25">
      <c r="A105" s="12"/>
      <c r="B105" s="33"/>
      <c r="C105" s="33"/>
      <c r="D105" s="33"/>
      <c r="E105" s="33"/>
      <c r="F105" s="33"/>
      <c r="G105" s="33"/>
      <c r="H105" s="34"/>
      <c r="I105" s="34"/>
      <c r="J105" s="34"/>
      <c r="K105" s="34"/>
      <c r="L105" s="34"/>
      <c r="M105" s="34"/>
      <c r="N105" s="34"/>
      <c r="O105" s="34"/>
      <c r="P105" s="34"/>
      <c r="Q105" s="34"/>
      <c r="R105" s="33"/>
      <c r="S105" s="33"/>
      <c r="T105" s="34" t="s">
        <v>519</v>
      </c>
      <c r="U105" s="34"/>
      <c r="V105" s="33"/>
    </row>
    <row r="106" spans="1:22" x14ac:dyDescent="0.25">
      <c r="A106" s="12"/>
      <c r="B106" s="33"/>
      <c r="C106" s="33"/>
      <c r="D106" s="33"/>
      <c r="E106" s="33"/>
      <c r="F106" s="33"/>
      <c r="G106" s="33"/>
      <c r="H106" s="34"/>
      <c r="I106" s="34"/>
      <c r="J106" s="34"/>
      <c r="K106" s="34"/>
      <c r="L106" s="34"/>
      <c r="M106" s="34"/>
      <c r="N106" s="34"/>
      <c r="O106" s="34"/>
      <c r="P106" s="34"/>
      <c r="Q106" s="34"/>
      <c r="R106" s="33"/>
      <c r="S106" s="33"/>
      <c r="T106" s="34" t="s">
        <v>520</v>
      </c>
      <c r="U106" s="34"/>
      <c r="V106" s="33"/>
    </row>
    <row r="107" spans="1:22" ht="15.75" thickBot="1" x14ac:dyDescent="0.3">
      <c r="A107" s="12"/>
      <c r="B107" s="33"/>
      <c r="C107" s="33"/>
      <c r="D107" s="33"/>
      <c r="E107" s="33"/>
      <c r="F107" s="33"/>
      <c r="G107" s="33"/>
      <c r="H107" s="32"/>
      <c r="I107" s="32"/>
      <c r="J107" s="32"/>
      <c r="K107" s="32"/>
      <c r="L107" s="32"/>
      <c r="M107" s="32"/>
      <c r="N107" s="32"/>
      <c r="O107" s="32"/>
      <c r="P107" s="32"/>
      <c r="Q107" s="32"/>
      <c r="R107" s="33"/>
      <c r="S107" s="33"/>
      <c r="T107" s="32" t="s">
        <v>521</v>
      </c>
      <c r="U107" s="32"/>
      <c r="V107" s="33"/>
    </row>
    <row r="108" spans="1:22" x14ac:dyDescent="0.25">
      <c r="A108" s="12"/>
      <c r="B108" s="33"/>
      <c r="C108" s="33" t="s">
        <v>176</v>
      </c>
      <c r="D108" s="34" t="s">
        <v>481</v>
      </c>
      <c r="E108" s="34"/>
      <c r="F108" s="33"/>
      <c r="G108" s="33" t="s">
        <v>176</v>
      </c>
      <c r="H108" s="35" t="s">
        <v>482</v>
      </c>
      <c r="I108" s="35"/>
      <c r="J108" s="36"/>
      <c r="K108" s="36" t="s">
        <v>176</v>
      </c>
      <c r="L108" s="35" t="s">
        <v>486</v>
      </c>
      <c r="M108" s="35"/>
      <c r="N108" s="36"/>
      <c r="O108" s="36" t="s">
        <v>176</v>
      </c>
      <c r="P108" s="35" t="s">
        <v>489</v>
      </c>
      <c r="Q108" s="35"/>
      <c r="R108" s="33"/>
      <c r="S108" s="33" t="s">
        <v>176</v>
      </c>
      <c r="T108" s="35" t="s">
        <v>523</v>
      </c>
      <c r="U108" s="35"/>
      <c r="V108" s="33"/>
    </row>
    <row r="109" spans="1:22" x14ac:dyDescent="0.25">
      <c r="A109" s="12"/>
      <c r="B109" s="33"/>
      <c r="C109" s="33"/>
      <c r="D109" s="34"/>
      <c r="E109" s="34"/>
      <c r="F109" s="33"/>
      <c r="G109" s="33"/>
      <c r="H109" s="34" t="s">
        <v>483</v>
      </c>
      <c r="I109" s="34"/>
      <c r="J109" s="33"/>
      <c r="K109" s="33"/>
      <c r="L109" s="34" t="s">
        <v>487</v>
      </c>
      <c r="M109" s="34"/>
      <c r="N109" s="33"/>
      <c r="O109" s="33"/>
      <c r="P109" s="34" t="s">
        <v>499</v>
      </c>
      <c r="Q109" s="34"/>
      <c r="R109" s="33"/>
      <c r="S109" s="33"/>
      <c r="T109" s="34" t="s">
        <v>501</v>
      </c>
      <c r="U109" s="34"/>
      <c r="V109" s="33"/>
    </row>
    <row r="110" spans="1:22" x14ac:dyDescent="0.25">
      <c r="A110" s="12"/>
      <c r="B110" s="33"/>
      <c r="C110" s="33"/>
      <c r="D110" s="34"/>
      <c r="E110" s="34"/>
      <c r="F110" s="33"/>
      <c r="G110" s="33"/>
      <c r="H110" s="34" t="s">
        <v>522</v>
      </c>
      <c r="I110" s="34"/>
      <c r="J110" s="33"/>
      <c r="K110" s="33"/>
      <c r="L110" s="34" t="s">
        <v>488</v>
      </c>
      <c r="M110" s="34"/>
      <c r="N110" s="33"/>
      <c r="O110" s="33"/>
      <c r="P110" s="34" t="s">
        <v>500</v>
      </c>
      <c r="Q110" s="34"/>
      <c r="R110" s="33"/>
      <c r="S110" s="33"/>
      <c r="T110" s="34"/>
      <c r="U110" s="34"/>
      <c r="V110" s="33"/>
    </row>
    <row r="111" spans="1:22" ht="15.75" thickBot="1" x14ac:dyDescent="0.3">
      <c r="A111" s="12"/>
      <c r="B111" s="33"/>
      <c r="C111" s="33"/>
      <c r="D111" s="32"/>
      <c r="E111" s="32"/>
      <c r="F111" s="33"/>
      <c r="G111" s="33"/>
      <c r="H111" s="32" t="s">
        <v>485</v>
      </c>
      <c r="I111" s="32"/>
      <c r="J111" s="33"/>
      <c r="K111" s="33"/>
      <c r="L111" s="32"/>
      <c r="M111" s="32"/>
      <c r="N111" s="33"/>
      <c r="O111" s="33"/>
      <c r="P111" s="32" t="s">
        <v>491</v>
      </c>
      <c r="Q111" s="32"/>
      <c r="R111" s="33"/>
      <c r="S111" s="33"/>
      <c r="T111" s="32"/>
      <c r="U111" s="32"/>
      <c r="V111" s="33"/>
    </row>
    <row r="112" spans="1:22" x14ac:dyDescent="0.25">
      <c r="A112" s="12"/>
      <c r="B112" s="78" t="s">
        <v>492</v>
      </c>
      <c r="C112" s="19" t="s">
        <v>176</v>
      </c>
      <c r="D112" s="19"/>
      <c r="E112" s="19"/>
      <c r="F112" s="19"/>
      <c r="G112" s="19" t="s">
        <v>176</v>
      </c>
      <c r="H112" s="19"/>
      <c r="I112" s="19"/>
      <c r="J112" s="19"/>
      <c r="K112" s="19" t="s">
        <v>176</v>
      </c>
      <c r="L112" s="19"/>
      <c r="M112" s="19"/>
      <c r="N112" s="19"/>
      <c r="O112" s="19" t="s">
        <v>176</v>
      </c>
      <c r="P112" s="19"/>
      <c r="Q112" s="19"/>
      <c r="R112" s="19"/>
      <c r="S112" s="19" t="s">
        <v>176</v>
      </c>
      <c r="T112" s="19"/>
      <c r="U112" s="19"/>
      <c r="V112" s="19"/>
    </row>
    <row r="113" spans="1:22" x14ac:dyDescent="0.25">
      <c r="A113" s="12"/>
      <c r="B113" s="38" t="s">
        <v>502</v>
      </c>
      <c r="C113" s="11" t="s">
        <v>176</v>
      </c>
      <c r="D113" s="11"/>
      <c r="E113" s="11"/>
      <c r="F113" s="11"/>
      <c r="G113" s="11" t="s">
        <v>176</v>
      </c>
      <c r="H113" s="11"/>
      <c r="I113" s="11"/>
      <c r="J113" s="11"/>
      <c r="K113" s="11" t="s">
        <v>176</v>
      </c>
      <c r="L113" s="11"/>
      <c r="M113" s="11"/>
      <c r="N113" s="11"/>
      <c r="O113" s="11" t="s">
        <v>176</v>
      </c>
      <c r="P113" s="11"/>
      <c r="Q113" s="11"/>
      <c r="R113" s="11"/>
      <c r="S113" s="11" t="s">
        <v>176</v>
      </c>
      <c r="T113" s="11"/>
      <c r="U113" s="11"/>
      <c r="V113" s="11"/>
    </row>
    <row r="114" spans="1:22" x14ac:dyDescent="0.25">
      <c r="A114" s="12"/>
      <c r="B114" s="23" t="s">
        <v>222</v>
      </c>
      <c r="C114" s="19" t="s">
        <v>176</v>
      </c>
      <c r="D114" s="19" t="s">
        <v>189</v>
      </c>
      <c r="E114" s="24">
        <v>3066</v>
      </c>
      <c r="F114" s="25" t="s">
        <v>176</v>
      </c>
      <c r="G114" s="19" t="s">
        <v>176</v>
      </c>
      <c r="H114" s="19"/>
      <c r="I114" s="19"/>
      <c r="J114" s="19"/>
      <c r="K114" s="19" t="s">
        <v>176</v>
      </c>
      <c r="L114" s="19"/>
      <c r="M114" s="19"/>
      <c r="N114" s="19"/>
      <c r="O114" s="19" t="s">
        <v>176</v>
      </c>
      <c r="P114" s="19" t="s">
        <v>189</v>
      </c>
      <c r="Q114" s="24">
        <v>3066</v>
      </c>
      <c r="R114" s="25" t="s">
        <v>176</v>
      </c>
      <c r="S114" s="19" t="s">
        <v>176</v>
      </c>
      <c r="T114" s="19" t="s">
        <v>189</v>
      </c>
      <c r="U114" s="26" t="s">
        <v>524</v>
      </c>
      <c r="V114" s="25" t="s">
        <v>191</v>
      </c>
    </row>
    <row r="115" spans="1:22" x14ac:dyDescent="0.25">
      <c r="A115" s="12"/>
      <c r="B115" s="20" t="s">
        <v>223</v>
      </c>
      <c r="C115" s="11" t="s">
        <v>176</v>
      </c>
      <c r="D115" s="11"/>
      <c r="E115" s="22">
        <v>646</v>
      </c>
      <c r="F115" s="14" t="s">
        <v>176</v>
      </c>
      <c r="G115" s="11" t="s">
        <v>176</v>
      </c>
      <c r="H115" s="11"/>
      <c r="I115" s="11"/>
      <c r="J115" s="11"/>
      <c r="K115" s="11" t="s">
        <v>176</v>
      </c>
      <c r="L115" s="11"/>
      <c r="M115" s="11"/>
      <c r="N115" s="11"/>
      <c r="O115" s="11" t="s">
        <v>176</v>
      </c>
      <c r="P115" s="11"/>
      <c r="Q115" s="22">
        <v>646</v>
      </c>
      <c r="R115" s="14" t="s">
        <v>176</v>
      </c>
      <c r="S115" s="11" t="s">
        <v>176</v>
      </c>
      <c r="T115" s="11"/>
      <c r="U115" s="22" t="s">
        <v>195</v>
      </c>
      <c r="V115" s="14" t="s">
        <v>176</v>
      </c>
    </row>
    <row r="116" spans="1:22" x14ac:dyDescent="0.25">
      <c r="A116" s="12"/>
      <c r="B116" s="23" t="s">
        <v>504</v>
      </c>
      <c r="C116" s="19" t="s">
        <v>176</v>
      </c>
      <c r="D116" s="19"/>
      <c r="E116" s="24">
        <v>2954</v>
      </c>
      <c r="F116" s="25" t="s">
        <v>176</v>
      </c>
      <c r="G116" s="19" t="s">
        <v>176</v>
      </c>
      <c r="H116" s="19"/>
      <c r="I116" s="19"/>
      <c r="J116" s="19"/>
      <c r="K116" s="19" t="s">
        <v>176</v>
      </c>
      <c r="L116" s="19"/>
      <c r="M116" s="19"/>
      <c r="N116" s="19"/>
      <c r="O116" s="19" t="s">
        <v>176</v>
      </c>
      <c r="P116" s="19"/>
      <c r="Q116" s="24">
        <v>2954</v>
      </c>
      <c r="R116" s="25" t="s">
        <v>176</v>
      </c>
      <c r="S116" s="19" t="s">
        <v>176</v>
      </c>
      <c r="T116" s="19"/>
      <c r="U116" s="26" t="s">
        <v>331</v>
      </c>
      <c r="V116" s="25" t="s">
        <v>191</v>
      </c>
    </row>
    <row r="117" spans="1:22" x14ac:dyDescent="0.25">
      <c r="A117" s="12"/>
      <c r="B117" s="20" t="s">
        <v>506</v>
      </c>
      <c r="C117" s="11" t="s">
        <v>176</v>
      </c>
      <c r="D117" s="11"/>
      <c r="E117" s="21">
        <v>4128</v>
      </c>
      <c r="F117" s="14" t="s">
        <v>176</v>
      </c>
      <c r="G117" s="11" t="s">
        <v>176</v>
      </c>
      <c r="H117" s="11"/>
      <c r="I117" s="11"/>
      <c r="J117" s="11"/>
      <c r="K117" s="11" t="s">
        <v>176</v>
      </c>
      <c r="L117" s="11"/>
      <c r="M117" s="11"/>
      <c r="N117" s="11"/>
      <c r="O117" s="11" t="s">
        <v>176</v>
      </c>
      <c r="P117" s="11"/>
      <c r="Q117" s="21">
        <v>4128</v>
      </c>
      <c r="R117" s="14" t="s">
        <v>176</v>
      </c>
      <c r="S117" s="11" t="s">
        <v>176</v>
      </c>
      <c r="T117" s="11"/>
      <c r="U117" s="22" t="s">
        <v>525</v>
      </c>
      <c r="V117" s="14" t="s">
        <v>191</v>
      </c>
    </row>
    <row r="118" spans="1:22" ht="25.5" x14ac:dyDescent="0.25">
      <c r="A118" s="12"/>
      <c r="B118" s="23" t="s">
        <v>507</v>
      </c>
      <c r="C118" s="19" t="s">
        <v>176</v>
      </c>
      <c r="D118" s="19"/>
      <c r="E118" s="24">
        <v>3835</v>
      </c>
      <c r="F118" s="25" t="s">
        <v>176</v>
      </c>
      <c r="G118" s="19" t="s">
        <v>176</v>
      </c>
      <c r="H118" s="19"/>
      <c r="I118" s="19"/>
      <c r="J118" s="19"/>
      <c r="K118" s="19" t="s">
        <v>176</v>
      </c>
      <c r="L118" s="19"/>
      <c r="M118" s="19"/>
      <c r="N118" s="19"/>
      <c r="O118" s="19" t="s">
        <v>176</v>
      </c>
      <c r="P118" s="19"/>
      <c r="Q118" s="24">
        <v>3835</v>
      </c>
      <c r="R118" s="25" t="s">
        <v>176</v>
      </c>
      <c r="S118" s="19" t="s">
        <v>176</v>
      </c>
      <c r="T118" s="19"/>
      <c r="U118" s="26" t="s">
        <v>526</v>
      </c>
      <c r="V118" s="25" t="s">
        <v>191</v>
      </c>
    </row>
    <row r="119" spans="1:22" x14ac:dyDescent="0.25">
      <c r="A119" s="12"/>
      <c r="B119" s="20" t="s">
        <v>227</v>
      </c>
      <c r="C119" s="11" t="s">
        <v>176</v>
      </c>
      <c r="D119" s="11"/>
      <c r="E119" s="22">
        <v>690</v>
      </c>
      <c r="F119" s="14" t="s">
        <v>176</v>
      </c>
      <c r="G119" s="11" t="s">
        <v>176</v>
      </c>
      <c r="H119" s="11"/>
      <c r="I119" s="11"/>
      <c r="J119" s="11"/>
      <c r="K119" s="11" t="s">
        <v>176</v>
      </c>
      <c r="L119" s="11"/>
      <c r="M119" s="11"/>
      <c r="N119" s="11"/>
      <c r="O119" s="11" t="s">
        <v>176</v>
      </c>
      <c r="P119" s="11"/>
      <c r="Q119" s="22">
        <v>690</v>
      </c>
      <c r="R119" s="14" t="s">
        <v>176</v>
      </c>
      <c r="S119" s="11" t="s">
        <v>176</v>
      </c>
      <c r="T119" s="11"/>
      <c r="U119" s="22" t="s">
        <v>527</v>
      </c>
      <c r="V119" s="14" t="s">
        <v>191</v>
      </c>
    </row>
    <row r="120" spans="1:22" x14ac:dyDescent="0.25">
      <c r="A120" s="12"/>
      <c r="B120" s="23" t="s">
        <v>228</v>
      </c>
      <c r="C120" s="19" t="s">
        <v>176</v>
      </c>
      <c r="D120" s="19"/>
      <c r="E120" s="26" t="s">
        <v>195</v>
      </c>
      <c r="F120" s="25" t="s">
        <v>176</v>
      </c>
      <c r="G120" s="19" t="s">
        <v>176</v>
      </c>
      <c r="H120" s="19"/>
      <c r="I120" s="19"/>
      <c r="J120" s="19"/>
      <c r="K120" s="19" t="s">
        <v>176</v>
      </c>
      <c r="L120" s="19"/>
      <c r="M120" s="19"/>
      <c r="N120" s="19"/>
      <c r="O120" s="19" t="s">
        <v>176</v>
      </c>
      <c r="P120" s="19"/>
      <c r="Q120" s="26" t="s">
        <v>195</v>
      </c>
      <c r="R120" s="25" t="s">
        <v>176</v>
      </c>
      <c r="S120" s="19" t="s">
        <v>176</v>
      </c>
      <c r="T120" s="19"/>
      <c r="U120" s="26" t="s">
        <v>195</v>
      </c>
      <c r="V120" s="25" t="s">
        <v>176</v>
      </c>
    </row>
    <row r="121" spans="1:22" ht="15.75" thickBot="1" x14ac:dyDescent="0.3">
      <c r="A121" s="12"/>
      <c r="B121" s="20" t="s">
        <v>74</v>
      </c>
      <c r="C121" s="11" t="s">
        <v>176</v>
      </c>
      <c r="D121" s="11"/>
      <c r="E121" s="22" t="s">
        <v>195</v>
      </c>
      <c r="F121" s="14" t="s">
        <v>176</v>
      </c>
      <c r="G121" s="11" t="s">
        <v>176</v>
      </c>
      <c r="H121" s="11"/>
      <c r="I121" s="11"/>
      <c r="J121" s="11"/>
      <c r="K121" s="11" t="s">
        <v>176</v>
      </c>
      <c r="L121" s="11"/>
      <c r="M121" s="11"/>
      <c r="N121" s="11"/>
      <c r="O121" s="11" t="s">
        <v>176</v>
      </c>
      <c r="P121" s="11"/>
      <c r="Q121" s="22" t="s">
        <v>195</v>
      </c>
      <c r="R121" s="14" t="s">
        <v>176</v>
      </c>
      <c r="S121" s="11" t="s">
        <v>176</v>
      </c>
      <c r="T121" s="11"/>
      <c r="U121" s="22" t="s">
        <v>528</v>
      </c>
      <c r="V121" s="14" t="s">
        <v>191</v>
      </c>
    </row>
    <row r="122" spans="1:22" x14ac:dyDescent="0.25">
      <c r="A122" s="12"/>
      <c r="B122" s="27"/>
      <c r="C122" s="27" t="s">
        <v>176</v>
      </c>
      <c r="D122" s="28"/>
      <c r="E122" s="28"/>
      <c r="F122" s="27"/>
      <c r="G122" s="27" t="s">
        <v>176</v>
      </c>
      <c r="H122" s="27"/>
      <c r="I122" s="27"/>
      <c r="J122" s="27"/>
      <c r="K122" s="27" t="s">
        <v>176</v>
      </c>
      <c r="L122" s="27"/>
      <c r="M122" s="27"/>
      <c r="N122" s="27"/>
      <c r="O122" s="27" t="s">
        <v>176</v>
      </c>
      <c r="P122" s="28"/>
      <c r="Q122" s="28"/>
      <c r="R122" s="27"/>
      <c r="S122" s="27" t="s">
        <v>176</v>
      </c>
      <c r="T122" s="28"/>
      <c r="U122" s="28"/>
      <c r="V122" s="27"/>
    </row>
    <row r="123" spans="1:22" ht="15.75" thickBot="1" x14ac:dyDescent="0.3">
      <c r="A123" s="12"/>
      <c r="B123" s="18" t="s">
        <v>509</v>
      </c>
      <c r="C123" s="30" t="s">
        <v>176</v>
      </c>
      <c r="D123" s="19"/>
      <c r="E123" s="24">
        <v>15319</v>
      </c>
      <c r="F123" s="25" t="s">
        <v>176</v>
      </c>
      <c r="G123" s="30" t="s">
        <v>176</v>
      </c>
      <c r="H123" s="19"/>
      <c r="I123" s="19"/>
      <c r="J123" s="19"/>
      <c r="K123" s="30" t="s">
        <v>176</v>
      </c>
      <c r="L123" s="19"/>
      <c r="M123" s="19"/>
      <c r="N123" s="19"/>
      <c r="O123" s="30" t="s">
        <v>176</v>
      </c>
      <c r="P123" s="19"/>
      <c r="Q123" s="24">
        <v>15319</v>
      </c>
      <c r="R123" s="25" t="s">
        <v>176</v>
      </c>
      <c r="S123" s="30" t="s">
        <v>176</v>
      </c>
      <c r="T123" s="19"/>
      <c r="U123" s="26" t="s">
        <v>529</v>
      </c>
      <c r="V123" s="25" t="s">
        <v>191</v>
      </c>
    </row>
    <row r="124" spans="1:22" x14ac:dyDescent="0.25">
      <c r="A124" s="12"/>
      <c r="B124" s="27"/>
      <c r="C124" s="27" t="s">
        <v>176</v>
      </c>
      <c r="D124" s="28"/>
      <c r="E124" s="28"/>
      <c r="F124" s="27"/>
      <c r="G124" s="27" t="s">
        <v>176</v>
      </c>
      <c r="H124" s="27"/>
      <c r="I124" s="27"/>
      <c r="J124" s="27"/>
      <c r="K124" s="27" t="s">
        <v>176</v>
      </c>
      <c r="L124" s="27"/>
      <c r="M124" s="27"/>
      <c r="N124" s="27"/>
      <c r="O124" s="27" t="s">
        <v>176</v>
      </c>
      <c r="P124" s="28"/>
      <c r="Q124" s="28"/>
      <c r="R124" s="27"/>
      <c r="S124" s="27" t="s">
        <v>176</v>
      </c>
      <c r="T124" s="28"/>
      <c r="U124" s="28"/>
      <c r="V124" s="27"/>
    </row>
    <row r="125" spans="1:22" x14ac:dyDescent="0.25">
      <c r="A125" s="12"/>
      <c r="B125" s="38" t="s">
        <v>510</v>
      </c>
      <c r="C125" s="16" t="s">
        <v>176</v>
      </c>
      <c r="D125" s="11"/>
      <c r="E125" s="11"/>
      <c r="F125" s="11"/>
      <c r="G125" s="16" t="s">
        <v>176</v>
      </c>
      <c r="H125" s="11"/>
      <c r="I125" s="11"/>
      <c r="J125" s="11"/>
      <c r="K125" s="16" t="s">
        <v>176</v>
      </c>
      <c r="L125" s="11"/>
      <c r="M125" s="11"/>
      <c r="N125" s="11"/>
      <c r="O125" s="16" t="s">
        <v>176</v>
      </c>
      <c r="P125" s="11"/>
      <c r="Q125" s="11"/>
      <c r="R125" s="11"/>
      <c r="S125" s="16" t="s">
        <v>176</v>
      </c>
      <c r="T125" s="11"/>
      <c r="U125" s="11"/>
      <c r="V125" s="11"/>
    </row>
    <row r="126" spans="1:22" x14ac:dyDescent="0.25">
      <c r="A126" s="12"/>
      <c r="B126" s="23" t="s">
        <v>504</v>
      </c>
      <c r="C126" s="30" t="s">
        <v>176</v>
      </c>
      <c r="D126" s="19"/>
      <c r="E126" s="26">
        <v>818</v>
      </c>
      <c r="F126" s="25" t="s">
        <v>176</v>
      </c>
      <c r="G126" s="30" t="s">
        <v>176</v>
      </c>
      <c r="H126" s="19"/>
      <c r="I126" s="19"/>
      <c r="J126" s="19"/>
      <c r="K126" s="30" t="s">
        <v>176</v>
      </c>
      <c r="L126" s="19"/>
      <c r="M126" s="19"/>
      <c r="N126" s="19"/>
      <c r="O126" s="30" t="s">
        <v>176</v>
      </c>
      <c r="P126" s="19"/>
      <c r="Q126" s="26">
        <v>818</v>
      </c>
      <c r="R126" s="25" t="s">
        <v>176</v>
      </c>
      <c r="S126" s="30" t="s">
        <v>176</v>
      </c>
      <c r="T126" s="19"/>
      <c r="U126" s="26" t="s">
        <v>530</v>
      </c>
      <c r="V126" s="25" t="s">
        <v>191</v>
      </c>
    </row>
    <row r="127" spans="1:22" x14ac:dyDescent="0.25">
      <c r="A127" s="12"/>
      <c r="B127" s="20" t="s">
        <v>506</v>
      </c>
      <c r="C127" s="16" t="s">
        <v>176</v>
      </c>
      <c r="D127" s="11"/>
      <c r="E127" s="21">
        <v>1953</v>
      </c>
      <c r="F127" s="14" t="s">
        <v>176</v>
      </c>
      <c r="G127" s="16" t="s">
        <v>176</v>
      </c>
      <c r="H127" s="11"/>
      <c r="I127" s="11"/>
      <c r="J127" s="11"/>
      <c r="K127" s="16" t="s">
        <v>176</v>
      </c>
      <c r="L127" s="11"/>
      <c r="M127" s="11"/>
      <c r="N127" s="11"/>
      <c r="O127" s="16" t="s">
        <v>176</v>
      </c>
      <c r="P127" s="11"/>
      <c r="Q127" s="21">
        <v>1953</v>
      </c>
      <c r="R127" s="14" t="s">
        <v>176</v>
      </c>
      <c r="S127" s="16" t="s">
        <v>176</v>
      </c>
      <c r="T127" s="11"/>
      <c r="U127" s="22" t="s">
        <v>531</v>
      </c>
      <c r="V127" s="14" t="s">
        <v>191</v>
      </c>
    </row>
    <row r="128" spans="1:22" ht="25.5" x14ac:dyDescent="0.25">
      <c r="A128" s="12"/>
      <c r="B128" s="23" t="s">
        <v>532</v>
      </c>
      <c r="C128" s="30" t="s">
        <v>176</v>
      </c>
      <c r="D128" s="19"/>
      <c r="E128" s="24">
        <v>2407</v>
      </c>
      <c r="F128" s="25" t="s">
        <v>176</v>
      </c>
      <c r="G128" s="30" t="s">
        <v>176</v>
      </c>
      <c r="H128" s="19"/>
      <c r="I128" s="19"/>
      <c r="J128" s="19"/>
      <c r="K128" s="30" t="s">
        <v>176</v>
      </c>
      <c r="L128" s="19"/>
      <c r="M128" s="19"/>
      <c r="N128" s="19"/>
      <c r="O128" s="30" t="s">
        <v>176</v>
      </c>
      <c r="P128" s="19"/>
      <c r="Q128" s="24">
        <v>2407</v>
      </c>
      <c r="R128" s="25" t="s">
        <v>176</v>
      </c>
      <c r="S128" s="30" t="s">
        <v>176</v>
      </c>
      <c r="T128" s="19"/>
      <c r="U128" s="26" t="s">
        <v>533</v>
      </c>
      <c r="V128" s="25" t="s">
        <v>191</v>
      </c>
    </row>
    <row r="129" spans="1:22" ht="15.75" thickBot="1" x14ac:dyDescent="0.3">
      <c r="A129" s="12"/>
      <c r="B129" s="20" t="s">
        <v>227</v>
      </c>
      <c r="C129" s="16" t="s">
        <v>176</v>
      </c>
      <c r="D129" s="11"/>
      <c r="E129" s="22">
        <v>117</v>
      </c>
      <c r="F129" s="14" t="s">
        <v>176</v>
      </c>
      <c r="G129" s="16" t="s">
        <v>176</v>
      </c>
      <c r="H129" s="11"/>
      <c r="I129" s="11"/>
      <c r="J129" s="11"/>
      <c r="K129" s="16" t="s">
        <v>176</v>
      </c>
      <c r="L129" s="11"/>
      <c r="M129" s="11"/>
      <c r="N129" s="11"/>
      <c r="O129" s="16" t="s">
        <v>176</v>
      </c>
      <c r="P129" s="11"/>
      <c r="Q129" s="22">
        <v>117</v>
      </c>
      <c r="R129" s="14" t="s">
        <v>176</v>
      </c>
      <c r="S129" s="16" t="s">
        <v>176</v>
      </c>
      <c r="T129" s="11"/>
      <c r="U129" s="22" t="s">
        <v>195</v>
      </c>
      <c r="V129" s="14" t="s">
        <v>176</v>
      </c>
    </row>
    <row r="130" spans="1:22" x14ac:dyDescent="0.25">
      <c r="A130" s="12"/>
      <c r="B130" s="27"/>
      <c r="C130" s="27" t="s">
        <v>176</v>
      </c>
      <c r="D130" s="28"/>
      <c r="E130" s="28"/>
      <c r="F130" s="27"/>
      <c r="G130" s="27" t="s">
        <v>176</v>
      </c>
      <c r="H130" s="28"/>
      <c r="I130" s="28"/>
      <c r="J130" s="27"/>
      <c r="K130" s="27" t="s">
        <v>176</v>
      </c>
      <c r="L130" s="28"/>
      <c r="M130" s="28"/>
      <c r="N130" s="27"/>
      <c r="O130" s="27" t="s">
        <v>176</v>
      </c>
      <c r="P130" s="28"/>
      <c r="Q130" s="28"/>
      <c r="R130" s="27"/>
      <c r="S130" s="27" t="s">
        <v>176</v>
      </c>
      <c r="T130" s="28"/>
      <c r="U130" s="28"/>
      <c r="V130" s="27"/>
    </row>
    <row r="131" spans="1:22" ht="15.75" thickBot="1" x14ac:dyDescent="0.3">
      <c r="A131" s="12"/>
      <c r="B131" s="18" t="s">
        <v>513</v>
      </c>
      <c r="C131" s="30" t="s">
        <v>176</v>
      </c>
      <c r="D131" s="19"/>
      <c r="E131" s="24">
        <v>5295</v>
      </c>
      <c r="F131" s="25" t="s">
        <v>176</v>
      </c>
      <c r="G131" s="30" t="s">
        <v>176</v>
      </c>
      <c r="H131" s="19"/>
      <c r="I131" s="26" t="s">
        <v>195</v>
      </c>
      <c r="J131" s="25" t="s">
        <v>176</v>
      </c>
      <c r="K131" s="30" t="s">
        <v>176</v>
      </c>
      <c r="L131" s="19"/>
      <c r="M131" s="26" t="s">
        <v>195</v>
      </c>
      <c r="N131" s="25" t="s">
        <v>176</v>
      </c>
      <c r="O131" s="30" t="s">
        <v>176</v>
      </c>
      <c r="P131" s="19"/>
      <c r="Q131" s="24">
        <v>5295</v>
      </c>
      <c r="R131" s="25" t="s">
        <v>176</v>
      </c>
      <c r="S131" s="30" t="s">
        <v>176</v>
      </c>
      <c r="T131" s="19"/>
      <c r="U131" s="26" t="s">
        <v>534</v>
      </c>
      <c r="V131" s="25" t="s">
        <v>191</v>
      </c>
    </row>
    <row r="132" spans="1:22" x14ac:dyDescent="0.25">
      <c r="A132" s="12"/>
      <c r="B132" s="27"/>
      <c r="C132" s="27" t="s">
        <v>176</v>
      </c>
      <c r="D132" s="28"/>
      <c r="E132" s="28"/>
      <c r="F132" s="27"/>
      <c r="G132" s="27" t="s">
        <v>176</v>
      </c>
      <c r="H132" s="28"/>
      <c r="I132" s="28"/>
      <c r="J132" s="27"/>
      <c r="K132" s="27" t="s">
        <v>176</v>
      </c>
      <c r="L132" s="28"/>
      <c r="M132" s="28"/>
      <c r="N132" s="27"/>
      <c r="O132" s="27" t="s">
        <v>176</v>
      </c>
      <c r="P132" s="28"/>
      <c r="Q132" s="28"/>
      <c r="R132" s="27"/>
      <c r="S132" s="27" t="s">
        <v>176</v>
      </c>
      <c r="T132" s="28"/>
      <c r="U132" s="28"/>
      <c r="V132" s="27"/>
    </row>
    <row r="133" spans="1:22" ht="15.75" thickBot="1" x14ac:dyDescent="0.3">
      <c r="A133" s="12"/>
      <c r="B133" s="37"/>
      <c r="C133" s="16" t="s">
        <v>176</v>
      </c>
      <c r="D133" s="11" t="s">
        <v>189</v>
      </c>
      <c r="E133" s="21">
        <v>20614</v>
      </c>
      <c r="F133" s="14" t="s">
        <v>176</v>
      </c>
      <c r="G133" s="16" t="s">
        <v>176</v>
      </c>
      <c r="H133" s="11" t="s">
        <v>189</v>
      </c>
      <c r="I133" s="22" t="s">
        <v>195</v>
      </c>
      <c r="J133" s="14" t="s">
        <v>176</v>
      </c>
      <c r="K133" s="16" t="s">
        <v>176</v>
      </c>
      <c r="L133" s="11" t="s">
        <v>189</v>
      </c>
      <c r="M133" s="22" t="s">
        <v>195</v>
      </c>
      <c r="N133" s="14" t="s">
        <v>176</v>
      </c>
      <c r="O133" s="16" t="s">
        <v>176</v>
      </c>
      <c r="P133" s="11" t="s">
        <v>189</v>
      </c>
      <c r="Q133" s="21">
        <v>20614</v>
      </c>
      <c r="R133" s="14" t="s">
        <v>176</v>
      </c>
      <c r="S133" s="16" t="s">
        <v>176</v>
      </c>
      <c r="T133" s="11" t="s">
        <v>189</v>
      </c>
      <c r="U133" s="22" t="s">
        <v>535</v>
      </c>
      <c r="V133" s="14" t="s">
        <v>191</v>
      </c>
    </row>
    <row r="134" spans="1:22" ht="15.75" thickTop="1" x14ac:dyDescent="0.25">
      <c r="A134" s="12"/>
      <c r="B134" s="27"/>
      <c r="C134" s="27" t="s">
        <v>176</v>
      </c>
      <c r="D134" s="31"/>
      <c r="E134" s="31"/>
      <c r="F134" s="27"/>
      <c r="G134" s="27" t="s">
        <v>176</v>
      </c>
      <c r="H134" s="31"/>
      <c r="I134" s="31"/>
      <c r="J134" s="27"/>
      <c r="K134" s="27" t="s">
        <v>176</v>
      </c>
      <c r="L134" s="31"/>
      <c r="M134" s="31"/>
      <c r="N134" s="27"/>
      <c r="O134" s="27" t="s">
        <v>176</v>
      </c>
      <c r="P134" s="31"/>
      <c r="Q134" s="31"/>
      <c r="R134" s="27"/>
      <c r="S134" s="27" t="s">
        <v>176</v>
      </c>
      <c r="T134" s="31"/>
      <c r="U134" s="31"/>
      <c r="V134" s="27"/>
    </row>
    <row r="135" spans="1:22" ht="15" customHeight="1" x14ac:dyDescent="0.25">
      <c r="A135" s="12" t="s">
        <v>622</v>
      </c>
      <c r="B135" s="39" t="s">
        <v>5</v>
      </c>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12"/>
      <c r="B136" s="41" t="s">
        <v>543</v>
      </c>
      <c r="C136" s="41"/>
      <c r="D136" s="41"/>
      <c r="E136" s="41"/>
      <c r="F136" s="41"/>
      <c r="G136" s="41"/>
      <c r="H136" s="41"/>
      <c r="I136" s="41"/>
      <c r="J136" s="41"/>
      <c r="K136" s="41"/>
      <c r="L136" s="41"/>
      <c r="M136" s="41"/>
      <c r="N136" s="41"/>
      <c r="O136" s="41"/>
      <c r="P136" s="41"/>
      <c r="Q136" s="41"/>
      <c r="R136" s="41"/>
      <c r="S136" s="41"/>
      <c r="T136" s="41"/>
      <c r="U136" s="41"/>
      <c r="V136" s="41"/>
    </row>
    <row r="137" spans="1:22" ht="15.75" x14ac:dyDescent="0.25">
      <c r="A137" s="12"/>
      <c r="B137" s="42"/>
      <c r="C137" s="42"/>
      <c r="D137" s="42"/>
      <c r="E137" s="42"/>
      <c r="F137" s="42"/>
      <c r="G137" s="42"/>
      <c r="H137" s="42"/>
      <c r="I137" s="42"/>
      <c r="J137" s="42"/>
      <c r="K137" s="42"/>
      <c r="L137" s="42"/>
      <c r="M137" s="42"/>
      <c r="N137" s="42"/>
      <c r="O137" s="42"/>
      <c r="P137" s="42"/>
      <c r="Q137" s="42"/>
      <c r="R137" s="42"/>
      <c r="S137" s="42"/>
      <c r="T137" s="42"/>
      <c r="U137" s="42"/>
      <c r="V137" s="42"/>
    </row>
    <row r="138" spans="1:22" x14ac:dyDescent="0.25">
      <c r="A138" s="12"/>
      <c r="B138" s="16"/>
      <c r="C138" s="16"/>
      <c r="D138" s="16"/>
      <c r="E138" s="16"/>
      <c r="F138" s="16"/>
      <c r="G138" s="16"/>
      <c r="H138" s="16"/>
      <c r="I138" s="16"/>
      <c r="J138" s="16"/>
      <c r="K138" s="16"/>
      <c r="L138" s="16"/>
      <c r="M138" s="16"/>
      <c r="N138" s="16"/>
      <c r="O138" s="16"/>
      <c r="P138" s="16"/>
      <c r="Q138" s="16"/>
      <c r="R138" s="16"/>
    </row>
    <row r="139" spans="1:22" x14ac:dyDescent="0.25">
      <c r="A139" s="12"/>
      <c r="B139" s="45" t="s">
        <v>544</v>
      </c>
      <c r="C139" s="33"/>
      <c r="D139" s="34" t="s">
        <v>185</v>
      </c>
      <c r="E139" s="34"/>
      <c r="F139" s="33"/>
      <c r="G139" s="33"/>
      <c r="H139" s="34" t="s">
        <v>545</v>
      </c>
      <c r="I139" s="34"/>
      <c r="J139" s="33"/>
      <c r="K139" s="33"/>
      <c r="L139" s="34" t="s">
        <v>546</v>
      </c>
      <c r="M139" s="33"/>
      <c r="N139" s="34" t="s">
        <v>547</v>
      </c>
      <c r="O139" s="33"/>
      <c r="P139" s="17" t="s">
        <v>548</v>
      </c>
      <c r="Q139" s="33"/>
      <c r="R139" s="17" t="s">
        <v>548</v>
      </c>
    </row>
    <row r="140" spans="1:22" x14ac:dyDescent="0.25">
      <c r="A140" s="12"/>
      <c r="B140" s="45"/>
      <c r="C140" s="33"/>
      <c r="D140" s="34" t="s">
        <v>186</v>
      </c>
      <c r="E140" s="34"/>
      <c r="F140" s="33"/>
      <c r="G140" s="33"/>
      <c r="H140" s="92">
        <v>41274</v>
      </c>
      <c r="I140" s="92"/>
      <c r="J140" s="33"/>
      <c r="K140" s="33"/>
      <c r="L140" s="34"/>
      <c r="M140" s="33"/>
      <c r="N140" s="34"/>
      <c r="O140" s="33"/>
      <c r="P140" s="17" t="s">
        <v>549</v>
      </c>
      <c r="Q140" s="33"/>
      <c r="R140" s="17" t="s">
        <v>549</v>
      </c>
    </row>
    <row r="141" spans="1:22" x14ac:dyDescent="0.25">
      <c r="A141" s="12"/>
      <c r="B141" s="45"/>
      <c r="C141" s="33"/>
      <c r="D141" s="92">
        <v>41547</v>
      </c>
      <c r="E141" s="92"/>
      <c r="F141" s="33"/>
      <c r="G141" s="33"/>
      <c r="H141" s="34"/>
      <c r="I141" s="34"/>
      <c r="J141" s="33"/>
      <c r="K141" s="33"/>
      <c r="L141" s="34"/>
      <c r="M141" s="33"/>
      <c r="N141" s="34"/>
      <c r="O141" s="33"/>
      <c r="P141" s="17" t="s">
        <v>550</v>
      </c>
      <c r="Q141" s="33"/>
      <c r="R141" s="17" t="s">
        <v>550</v>
      </c>
    </row>
    <row r="142" spans="1:22" ht="15.75" thickBot="1" x14ac:dyDescent="0.3">
      <c r="A142" s="12"/>
      <c r="B142" s="45"/>
      <c r="C142" s="33"/>
      <c r="D142" s="32"/>
      <c r="E142" s="32"/>
      <c r="F142" s="33"/>
      <c r="G142" s="33"/>
      <c r="H142" s="32"/>
      <c r="I142" s="32"/>
      <c r="J142" s="33"/>
      <c r="K142" s="33"/>
      <c r="L142" s="32"/>
      <c r="M142" s="33"/>
      <c r="N142" s="32"/>
      <c r="O142" s="33"/>
      <c r="P142" s="79">
        <v>41547</v>
      </c>
      <c r="Q142" s="33"/>
      <c r="R142" s="79">
        <v>41274</v>
      </c>
    </row>
    <row r="143" spans="1:22" x14ac:dyDescent="0.25">
      <c r="A143" s="12"/>
      <c r="B143" s="80" t="s">
        <v>551</v>
      </c>
      <c r="C143" s="30"/>
      <c r="D143" s="81"/>
      <c r="E143" s="81"/>
      <c r="F143" s="81"/>
      <c r="G143" s="30"/>
      <c r="H143" s="81"/>
      <c r="I143" s="81"/>
      <c r="J143" s="81"/>
      <c r="K143" s="30"/>
      <c r="L143" s="81"/>
      <c r="M143" s="30"/>
      <c r="N143" s="81"/>
      <c r="O143" s="30"/>
      <c r="P143" s="81"/>
      <c r="Q143" s="30"/>
      <c r="R143" s="81"/>
    </row>
    <row r="144" spans="1:22" x14ac:dyDescent="0.25">
      <c r="A144" s="12"/>
      <c r="B144" s="51" t="s">
        <v>222</v>
      </c>
      <c r="C144" s="16"/>
      <c r="D144" s="82" t="s">
        <v>189</v>
      </c>
      <c r="E144" s="83">
        <v>771</v>
      </c>
      <c r="F144" s="84" t="s">
        <v>176</v>
      </c>
      <c r="G144" s="16"/>
      <c r="H144" s="82" t="s">
        <v>189</v>
      </c>
      <c r="I144" s="85">
        <v>2933</v>
      </c>
      <c r="J144" s="84" t="s">
        <v>176</v>
      </c>
      <c r="K144" s="16"/>
      <c r="L144" s="82" t="s">
        <v>552</v>
      </c>
      <c r="M144" s="16"/>
      <c r="N144" s="82" t="s">
        <v>553</v>
      </c>
      <c r="O144" s="16"/>
      <c r="P144" s="62" t="s">
        <v>554</v>
      </c>
      <c r="Q144" s="16"/>
      <c r="R144" s="62" t="s">
        <v>555</v>
      </c>
    </row>
    <row r="145" spans="1:18" x14ac:dyDescent="0.25">
      <c r="A145" s="12"/>
      <c r="B145" s="81"/>
      <c r="C145" s="30"/>
      <c r="D145" s="81" t="s">
        <v>189</v>
      </c>
      <c r="E145" s="86" t="s">
        <v>195</v>
      </c>
      <c r="F145" s="87" t="s">
        <v>176</v>
      </c>
      <c r="G145" s="30"/>
      <c r="H145" s="81" t="s">
        <v>189</v>
      </c>
      <c r="I145" s="86">
        <v>133</v>
      </c>
      <c r="J145" s="87" t="s">
        <v>176</v>
      </c>
      <c r="K145" s="30"/>
      <c r="L145" s="81" t="s">
        <v>556</v>
      </c>
      <c r="M145" s="30"/>
      <c r="N145" s="81" t="s">
        <v>557</v>
      </c>
      <c r="O145" s="30"/>
      <c r="P145" s="88" t="s">
        <v>458</v>
      </c>
      <c r="Q145" s="30"/>
      <c r="R145" s="89" t="s">
        <v>558</v>
      </c>
    </row>
    <row r="146" spans="1:18" x14ac:dyDescent="0.25">
      <c r="A146" s="12"/>
      <c r="B146" s="51" t="s">
        <v>223</v>
      </c>
      <c r="C146" s="16"/>
      <c r="D146" s="82" t="s">
        <v>189</v>
      </c>
      <c r="E146" s="83">
        <v>149</v>
      </c>
      <c r="F146" s="84" t="s">
        <v>176</v>
      </c>
      <c r="G146" s="16"/>
      <c r="H146" s="82" t="s">
        <v>189</v>
      </c>
      <c r="I146" s="83">
        <v>379</v>
      </c>
      <c r="J146" s="84" t="s">
        <v>176</v>
      </c>
      <c r="K146" s="16"/>
      <c r="L146" s="82" t="s">
        <v>552</v>
      </c>
      <c r="M146" s="16"/>
      <c r="N146" s="82" t="s">
        <v>553</v>
      </c>
      <c r="O146" s="16"/>
      <c r="P146" s="62" t="s">
        <v>559</v>
      </c>
      <c r="Q146" s="16"/>
      <c r="R146" s="17" t="s">
        <v>560</v>
      </c>
    </row>
    <row r="147" spans="1:18" x14ac:dyDescent="0.25">
      <c r="A147" s="12"/>
      <c r="B147" s="81"/>
      <c r="C147" s="30"/>
      <c r="D147" s="81" t="s">
        <v>189</v>
      </c>
      <c r="E147" s="86" t="s">
        <v>195</v>
      </c>
      <c r="F147" s="87" t="s">
        <v>176</v>
      </c>
      <c r="G147" s="30"/>
      <c r="H147" s="81" t="s">
        <v>189</v>
      </c>
      <c r="I147" s="86">
        <v>267</v>
      </c>
      <c r="J147" s="87" t="s">
        <v>176</v>
      </c>
      <c r="K147" s="30"/>
      <c r="L147" s="81" t="s">
        <v>556</v>
      </c>
      <c r="M147" s="30"/>
      <c r="N147" s="81" t="s">
        <v>557</v>
      </c>
      <c r="O147" s="30"/>
      <c r="P147" s="88" t="s">
        <v>458</v>
      </c>
      <c r="Q147" s="30"/>
      <c r="R147" s="89" t="s">
        <v>561</v>
      </c>
    </row>
    <row r="148" spans="1:18" x14ac:dyDescent="0.25">
      <c r="A148" s="12"/>
      <c r="B148" s="51" t="s">
        <v>562</v>
      </c>
      <c r="C148" s="16"/>
      <c r="D148" s="82" t="s">
        <v>189</v>
      </c>
      <c r="E148" s="83">
        <v>7</v>
      </c>
      <c r="F148" s="84" t="s">
        <v>176</v>
      </c>
      <c r="G148" s="16"/>
      <c r="H148" s="82" t="s">
        <v>189</v>
      </c>
      <c r="I148" s="85">
        <v>1140</v>
      </c>
      <c r="J148" s="84" t="s">
        <v>176</v>
      </c>
      <c r="K148" s="16"/>
      <c r="L148" s="82" t="s">
        <v>552</v>
      </c>
      <c r="M148" s="16"/>
      <c r="N148" s="82" t="s">
        <v>553</v>
      </c>
      <c r="O148" s="16"/>
      <c r="P148" s="62" t="s">
        <v>563</v>
      </c>
      <c r="Q148" s="16"/>
      <c r="R148" s="17" t="s">
        <v>564</v>
      </c>
    </row>
    <row r="149" spans="1:18" x14ac:dyDescent="0.25">
      <c r="A149" s="12"/>
      <c r="B149" s="81"/>
      <c r="C149" s="30"/>
      <c r="D149" s="81" t="s">
        <v>189</v>
      </c>
      <c r="E149" s="86">
        <v>376</v>
      </c>
      <c r="F149" s="87" t="s">
        <v>176</v>
      </c>
      <c r="G149" s="30"/>
      <c r="H149" s="81" t="s">
        <v>189</v>
      </c>
      <c r="I149" s="90">
        <v>1814</v>
      </c>
      <c r="J149" s="87" t="s">
        <v>176</v>
      </c>
      <c r="K149" s="30"/>
      <c r="L149" s="81" t="s">
        <v>556</v>
      </c>
      <c r="M149" s="30"/>
      <c r="N149" s="81" t="s">
        <v>557</v>
      </c>
      <c r="O149" s="30"/>
      <c r="P149" s="88" t="s">
        <v>565</v>
      </c>
      <c r="Q149" s="30"/>
      <c r="R149" s="89" t="s">
        <v>566</v>
      </c>
    </row>
    <row r="150" spans="1:18" x14ac:dyDescent="0.25">
      <c r="A150" s="12"/>
      <c r="B150" s="51" t="s">
        <v>567</v>
      </c>
      <c r="C150" s="16"/>
      <c r="D150" s="82" t="s">
        <v>189</v>
      </c>
      <c r="E150" s="83">
        <v>924</v>
      </c>
      <c r="F150" s="84" t="s">
        <v>176</v>
      </c>
      <c r="G150" s="16"/>
      <c r="H150" s="82" t="s">
        <v>189</v>
      </c>
      <c r="I150" s="85">
        <v>3303</v>
      </c>
      <c r="J150" s="84" t="s">
        <v>176</v>
      </c>
      <c r="K150" s="16"/>
      <c r="L150" s="82" t="s">
        <v>552</v>
      </c>
      <c r="M150" s="16"/>
      <c r="N150" s="82" t="s">
        <v>553</v>
      </c>
      <c r="O150" s="16"/>
      <c r="P150" s="62" t="s">
        <v>568</v>
      </c>
      <c r="Q150" s="16"/>
      <c r="R150" s="17" t="s">
        <v>569</v>
      </c>
    </row>
    <row r="151" spans="1:18" x14ac:dyDescent="0.25">
      <c r="A151" s="12"/>
      <c r="B151" s="81"/>
      <c r="C151" s="30"/>
      <c r="D151" s="81" t="s">
        <v>189</v>
      </c>
      <c r="E151" s="86">
        <v>776</v>
      </c>
      <c r="F151" s="87" t="s">
        <v>176</v>
      </c>
      <c r="G151" s="30"/>
      <c r="H151" s="81" t="s">
        <v>189</v>
      </c>
      <c r="I151" s="86">
        <v>825</v>
      </c>
      <c r="J151" s="87" t="s">
        <v>176</v>
      </c>
      <c r="K151" s="30"/>
      <c r="L151" s="81" t="s">
        <v>556</v>
      </c>
      <c r="M151" s="30"/>
      <c r="N151" s="81" t="s">
        <v>557</v>
      </c>
      <c r="O151" s="30"/>
      <c r="P151" s="88" t="s">
        <v>558</v>
      </c>
      <c r="Q151" s="30"/>
      <c r="R151" s="89" t="s">
        <v>558</v>
      </c>
    </row>
    <row r="152" spans="1:18" x14ac:dyDescent="0.25">
      <c r="A152" s="12"/>
      <c r="B152" s="93" t="s">
        <v>570</v>
      </c>
      <c r="C152" s="33"/>
      <c r="D152" s="94" t="s">
        <v>189</v>
      </c>
      <c r="E152" s="95">
        <v>90</v>
      </c>
      <c r="F152" s="96" t="s">
        <v>176</v>
      </c>
      <c r="G152" s="33"/>
      <c r="H152" s="94" t="s">
        <v>189</v>
      </c>
      <c r="I152" s="97">
        <v>3055</v>
      </c>
      <c r="J152" s="96" t="s">
        <v>176</v>
      </c>
      <c r="K152" s="33"/>
      <c r="L152" s="94" t="s">
        <v>552</v>
      </c>
      <c r="M152" s="33"/>
      <c r="N152" s="94" t="s">
        <v>553</v>
      </c>
      <c r="O152" s="33"/>
      <c r="P152" s="66" t="s">
        <v>563</v>
      </c>
      <c r="Q152" s="33"/>
      <c r="R152" s="17" t="s">
        <v>571</v>
      </c>
    </row>
    <row r="153" spans="1:18" x14ac:dyDescent="0.25">
      <c r="A153" s="12"/>
      <c r="B153" s="93"/>
      <c r="C153" s="33"/>
      <c r="D153" s="94"/>
      <c r="E153" s="95"/>
      <c r="F153" s="96"/>
      <c r="G153" s="33"/>
      <c r="H153" s="94"/>
      <c r="I153" s="97"/>
      <c r="J153" s="96"/>
      <c r="K153" s="33"/>
      <c r="L153" s="94"/>
      <c r="M153" s="33"/>
      <c r="N153" s="94"/>
      <c r="O153" s="33"/>
      <c r="P153" s="66"/>
      <c r="Q153" s="33"/>
      <c r="R153" s="91">
        <v>-0.11</v>
      </c>
    </row>
    <row r="154" spans="1:18" x14ac:dyDescent="0.25">
      <c r="A154" s="12"/>
      <c r="B154" s="81"/>
      <c r="C154" s="30"/>
      <c r="D154" s="81" t="s">
        <v>189</v>
      </c>
      <c r="E154" s="86">
        <v>397</v>
      </c>
      <c r="F154" s="87" t="s">
        <v>176</v>
      </c>
      <c r="G154" s="30"/>
      <c r="H154" s="81" t="s">
        <v>189</v>
      </c>
      <c r="I154" s="86">
        <v>780</v>
      </c>
      <c r="J154" s="87" t="s">
        <v>176</v>
      </c>
      <c r="K154" s="30"/>
      <c r="L154" s="81" t="s">
        <v>556</v>
      </c>
      <c r="M154" s="30"/>
      <c r="N154" s="81" t="s">
        <v>557</v>
      </c>
      <c r="O154" s="30"/>
      <c r="P154" s="88" t="s">
        <v>572</v>
      </c>
      <c r="Q154" s="30"/>
      <c r="R154" s="89" t="s">
        <v>573</v>
      </c>
    </row>
    <row r="155" spans="1:18" x14ac:dyDescent="0.25">
      <c r="A155" s="12"/>
      <c r="B155" s="51" t="s">
        <v>374</v>
      </c>
      <c r="C155" s="16"/>
      <c r="D155" s="82" t="s">
        <v>189</v>
      </c>
      <c r="E155" s="83">
        <v>751</v>
      </c>
      <c r="F155" s="84" t="s">
        <v>176</v>
      </c>
      <c r="G155" s="16"/>
      <c r="H155" s="82" t="s">
        <v>189</v>
      </c>
      <c r="I155" s="83">
        <v>690</v>
      </c>
      <c r="J155" s="84" t="s">
        <v>176</v>
      </c>
      <c r="K155" s="16"/>
      <c r="L155" s="82" t="s">
        <v>552</v>
      </c>
      <c r="M155" s="16"/>
      <c r="N155" s="82" t="s">
        <v>553</v>
      </c>
      <c r="O155" s="16"/>
      <c r="P155" s="62" t="s">
        <v>563</v>
      </c>
      <c r="Q155" s="16"/>
      <c r="R155" s="17" t="s">
        <v>563</v>
      </c>
    </row>
    <row r="156" spans="1:18" x14ac:dyDescent="0.25">
      <c r="A156" s="12"/>
      <c r="B156" s="80" t="s">
        <v>574</v>
      </c>
      <c r="C156" s="30"/>
      <c r="D156" s="81"/>
      <c r="E156" s="81"/>
      <c r="F156" s="81"/>
      <c r="G156" s="30"/>
      <c r="H156" s="81"/>
      <c r="I156" s="81"/>
      <c r="J156" s="81"/>
      <c r="K156" s="30"/>
      <c r="L156" s="81"/>
      <c r="M156" s="30"/>
      <c r="N156" s="81"/>
      <c r="O156" s="30"/>
      <c r="P156" s="30"/>
      <c r="Q156" s="30"/>
      <c r="R156" s="30"/>
    </row>
    <row r="157" spans="1:18" x14ac:dyDescent="0.25">
      <c r="A157" s="12"/>
      <c r="B157" s="51" t="s">
        <v>562</v>
      </c>
      <c r="C157" s="16"/>
      <c r="D157" s="82" t="s">
        <v>189</v>
      </c>
      <c r="E157" s="83">
        <v>736</v>
      </c>
      <c r="F157" s="84" t="s">
        <v>176</v>
      </c>
      <c r="G157" s="16"/>
      <c r="H157" s="82" t="s">
        <v>189</v>
      </c>
      <c r="I157" s="83">
        <v>818</v>
      </c>
      <c r="J157" s="84" t="s">
        <v>176</v>
      </c>
      <c r="K157" s="16"/>
      <c r="L157" s="82" t="s">
        <v>552</v>
      </c>
      <c r="M157" s="16"/>
      <c r="N157" s="82" t="s">
        <v>553</v>
      </c>
      <c r="O157" s="16"/>
      <c r="P157" s="62" t="s">
        <v>559</v>
      </c>
      <c r="Q157" s="16"/>
      <c r="R157" s="17" t="s">
        <v>559</v>
      </c>
    </row>
    <row r="158" spans="1:18" x14ac:dyDescent="0.25">
      <c r="A158" s="12"/>
      <c r="B158" s="59" t="s">
        <v>570</v>
      </c>
      <c r="C158" s="30"/>
      <c r="D158" s="81" t="s">
        <v>189</v>
      </c>
      <c r="E158" s="90">
        <v>4213</v>
      </c>
      <c r="F158" s="87" t="s">
        <v>176</v>
      </c>
      <c r="G158" s="30"/>
      <c r="H158" s="81" t="s">
        <v>189</v>
      </c>
      <c r="I158" s="90">
        <v>2407</v>
      </c>
      <c r="J158" s="87" t="s">
        <v>176</v>
      </c>
      <c r="K158" s="30"/>
      <c r="L158" s="81" t="s">
        <v>552</v>
      </c>
      <c r="M158" s="30"/>
      <c r="N158" s="81" t="s">
        <v>553</v>
      </c>
      <c r="O158" s="30"/>
      <c r="P158" s="88" t="s">
        <v>559</v>
      </c>
      <c r="Q158" s="30"/>
      <c r="R158" s="89" t="s">
        <v>559</v>
      </c>
    </row>
    <row r="159" spans="1:18" x14ac:dyDescent="0.25">
      <c r="A159" s="12"/>
      <c r="B159" s="51" t="s">
        <v>567</v>
      </c>
      <c r="C159" s="16"/>
      <c r="D159" s="82" t="s">
        <v>189</v>
      </c>
      <c r="E159" s="85">
        <v>1431</v>
      </c>
      <c r="F159" s="84" t="s">
        <v>176</v>
      </c>
      <c r="G159" s="16"/>
      <c r="H159" s="82" t="s">
        <v>189</v>
      </c>
      <c r="I159" s="85">
        <v>1953</v>
      </c>
      <c r="J159" s="84" t="s">
        <v>176</v>
      </c>
      <c r="K159" s="16"/>
      <c r="L159" s="82" t="s">
        <v>552</v>
      </c>
      <c r="M159" s="16"/>
      <c r="N159" s="82" t="s">
        <v>553</v>
      </c>
      <c r="O159" s="16"/>
      <c r="P159" s="62" t="s">
        <v>559</v>
      </c>
      <c r="Q159" s="16"/>
      <c r="R159" s="17" t="s">
        <v>559</v>
      </c>
    </row>
    <row r="160" spans="1:18" x14ac:dyDescent="0.25">
      <c r="A160" s="12"/>
      <c r="B160" s="59" t="s">
        <v>374</v>
      </c>
      <c r="C160" s="30"/>
      <c r="D160" s="81" t="s">
        <v>189</v>
      </c>
      <c r="E160" s="86">
        <v>254</v>
      </c>
      <c r="F160" s="87" t="s">
        <v>176</v>
      </c>
      <c r="G160" s="30"/>
      <c r="H160" s="81" t="s">
        <v>189</v>
      </c>
      <c r="I160" s="86">
        <v>117</v>
      </c>
      <c r="J160" s="87" t="s">
        <v>176</v>
      </c>
      <c r="K160" s="30"/>
      <c r="L160" s="81" t="s">
        <v>552</v>
      </c>
      <c r="M160" s="30"/>
      <c r="N160" s="81" t="s">
        <v>553</v>
      </c>
      <c r="O160" s="30"/>
      <c r="P160" s="88" t="s">
        <v>559</v>
      </c>
      <c r="Q160" s="30"/>
      <c r="R160" s="89" t="s">
        <v>559</v>
      </c>
    </row>
  </sheetData>
  <mergeCells count="222">
    <mergeCell ref="A135:A160"/>
    <mergeCell ref="B135:V135"/>
    <mergeCell ref="B136:V136"/>
    <mergeCell ref="B137:V137"/>
    <mergeCell ref="A68:A134"/>
    <mergeCell ref="B68:V68"/>
    <mergeCell ref="B69:V69"/>
    <mergeCell ref="B70:V70"/>
    <mergeCell ref="B100:V100"/>
    <mergeCell ref="B101:V101"/>
    <mergeCell ref="B102:V102"/>
    <mergeCell ref="B5:V5"/>
    <mergeCell ref="B6:V6"/>
    <mergeCell ref="A38:A67"/>
    <mergeCell ref="B38:V38"/>
    <mergeCell ref="B39:V39"/>
    <mergeCell ref="B40:V40"/>
    <mergeCell ref="B54:V54"/>
    <mergeCell ref="B55:V55"/>
    <mergeCell ref="N152:N153"/>
    <mergeCell ref="O152:O153"/>
    <mergeCell ref="P152:P153"/>
    <mergeCell ref="Q152:Q153"/>
    <mergeCell ref="A1:A2"/>
    <mergeCell ref="B1:V1"/>
    <mergeCell ref="B2:V2"/>
    <mergeCell ref="B3:V3"/>
    <mergeCell ref="A4:A37"/>
    <mergeCell ref="B4:V4"/>
    <mergeCell ref="H152:H153"/>
    <mergeCell ref="I152:I153"/>
    <mergeCell ref="J152:J153"/>
    <mergeCell ref="K152:K153"/>
    <mergeCell ref="L152:L153"/>
    <mergeCell ref="M152:M153"/>
    <mergeCell ref="M139:M142"/>
    <mergeCell ref="N139:N142"/>
    <mergeCell ref="O139:O142"/>
    <mergeCell ref="Q139:Q142"/>
    <mergeCell ref="B152:B153"/>
    <mergeCell ref="C152:C153"/>
    <mergeCell ref="D152:D153"/>
    <mergeCell ref="E152:E153"/>
    <mergeCell ref="F152:F153"/>
    <mergeCell ref="G152:G153"/>
    <mergeCell ref="H140:I140"/>
    <mergeCell ref="H141:I141"/>
    <mergeCell ref="H142:I142"/>
    <mergeCell ref="J139:J142"/>
    <mergeCell ref="K139:K142"/>
    <mergeCell ref="L139:L142"/>
    <mergeCell ref="V108:V111"/>
    <mergeCell ref="B139:B142"/>
    <mergeCell ref="C139:C142"/>
    <mergeCell ref="D139:E139"/>
    <mergeCell ref="D140:E140"/>
    <mergeCell ref="D141:E141"/>
    <mergeCell ref="D142:E142"/>
    <mergeCell ref="F139:F142"/>
    <mergeCell ref="G139:G142"/>
    <mergeCell ref="H139:I139"/>
    <mergeCell ref="R108:R111"/>
    <mergeCell ref="S108:S111"/>
    <mergeCell ref="T108:U108"/>
    <mergeCell ref="T109:U109"/>
    <mergeCell ref="T110:U110"/>
    <mergeCell ref="T111:U111"/>
    <mergeCell ref="N108:N111"/>
    <mergeCell ref="O108:O111"/>
    <mergeCell ref="P108:Q108"/>
    <mergeCell ref="P109:Q109"/>
    <mergeCell ref="P110:Q110"/>
    <mergeCell ref="P111:Q111"/>
    <mergeCell ref="H109:I109"/>
    <mergeCell ref="H110:I110"/>
    <mergeCell ref="H111:I111"/>
    <mergeCell ref="J108:J111"/>
    <mergeCell ref="K108:K111"/>
    <mergeCell ref="L108:M108"/>
    <mergeCell ref="L109:M109"/>
    <mergeCell ref="L110:M110"/>
    <mergeCell ref="L111:M111"/>
    <mergeCell ref="T105:U105"/>
    <mergeCell ref="T106:U106"/>
    <mergeCell ref="T107:U107"/>
    <mergeCell ref="V104:V107"/>
    <mergeCell ref="B108:B111"/>
    <mergeCell ref="C108:C111"/>
    <mergeCell ref="D108:E111"/>
    <mergeCell ref="F108:F111"/>
    <mergeCell ref="G108:G111"/>
    <mergeCell ref="H108:I108"/>
    <mergeCell ref="V73:V76"/>
    <mergeCell ref="B104:B107"/>
    <mergeCell ref="C104:C107"/>
    <mergeCell ref="D104:E107"/>
    <mergeCell ref="F104:F107"/>
    <mergeCell ref="G104:G107"/>
    <mergeCell ref="H104:Q107"/>
    <mergeCell ref="R104:R107"/>
    <mergeCell ref="S104:S107"/>
    <mergeCell ref="T104:U104"/>
    <mergeCell ref="R73:R76"/>
    <mergeCell ref="S73:S76"/>
    <mergeCell ref="T73:U73"/>
    <mergeCell ref="T74:U74"/>
    <mergeCell ref="T75:U75"/>
    <mergeCell ref="T76:U76"/>
    <mergeCell ref="N73:N76"/>
    <mergeCell ref="O73:O76"/>
    <mergeCell ref="P73:Q73"/>
    <mergeCell ref="P74:Q74"/>
    <mergeCell ref="P75:Q75"/>
    <mergeCell ref="P76:Q76"/>
    <mergeCell ref="H74:I74"/>
    <mergeCell ref="H75:I75"/>
    <mergeCell ref="H76:I76"/>
    <mergeCell ref="J73:J76"/>
    <mergeCell ref="K73:K76"/>
    <mergeCell ref="L73:M73"/>
    <mergeCell ref="L74:M74"/>
    <mergeCell ref="L75:M75"/>
    <mergeCell ref="L76:M76"/>
    <mergeCell ref="R58:R61"/>
    <mergeCell ref="D72:E72"/>
    <mergeCell ref="H72:Q72"/>
    <mergeCell ref="T72:U72"/>
    <mergeCell ref="B73:B76"/>
    <mergeCell ref="C73:C76"/>
    <mergeCell ref="D73:E76"/>
    <mergeCell ref="F73:F76"/>
    <mergeCell ref="G73:G76"/>
    <mergeCell ref="H73:I73"/>
    <mergeCell ref="N58:N61"/>
    <mergeCell ref="O58:O61"/>
    <mergeCell ref="P58:Q58"/>
    <mergeCell ref="P59:Q59"/>
    <mergeCell ref="P60:Q60"/>
    <mergeCell ref="P61:Q61"/>
    <mergeCell ref="H60:I60"/>
    <mergeCell ref="H61:I61"/>
    <mergeCell ref="J58:J61"/>
    <mergeCell ref="K58:K61"/>
    <mergeCell ref="L58:M58"/>
    <mergeCell ref="L59:M59"/>
    <mergeCell ref="L60:M60"/>
    <mergeCell ref="L61:M61"/>
    <mergeCell ref="R43:R46"/>
    <mergeCell ref="D57:E57"/>
    <mergeCell ref="H57:Q57"/>
    <mergeCell ref="B58:B61"/>
    <mergeCell ref="C58:C61"/>
    <mergeCell ref="D58:E61"/>
    <mergeCell ref="F58:F61"/>
    <mergeCell ref="G58:G61"/>
    <mergeCell ref="H58:I58"/>
    <mergeCell ref="H59:I59"/>
    <mergeCell ref="N43:N46"/>
    <mergeCell ref="O43:O46"/>
    <mergeCell ref="P43:Q43"/>
    <mergeCell ref="P44:Q44"/>
    <mergeCell ref="P45:Q45"/>
    <mergeCell ref="P46:Q46"/>
    <mergeCell ref="J43:J46"/>
    <mergeCell ref="K43:K46"/>
    <mergeCell ref="L43:M43"/>
    <mergeCell ref="L44:M44"/>
    <mergeCell ref="L45:M45"/>
    <mergeCell ref="L46:M46"/>
    <mergeCell ref="B43:B46"/>
    <mergeCell ref="C43:C46"/>
    <mergeCell ref="D43:E46"/>
    <mergeCell ref="F43:F46"/>
    <mergeCell ref="G43:G46"/>
    <mergeCell ref="H43:I43"/>
    <mergeCell ref="H44:I44"/>
    <mergeCell ref="H45:I45"/>
    <mergeCell ref="H46:I46"/>
    <mergeCell ref="S25:S26"/>
    <mergeCell ref="T25:U25"/>
    <mergeCell ref="T26:U26"/>
    <mergeCell ref="V25:V26"/>
    <mergeCell ref="D42:E42"/>
    <mergeCell ref="H42:Q42"/>
    <mergeCell ref="K25:K26"/>
    <mergeCell ref="L25:M26"/>
    <mergeCell ref="N25:N26"/>
    <mergeCell ref="O25:O26"/>
    <mergeCell ref="P25:Q26"/>
    <mergeCell ref="R25:R26"/>
    <mergeCell ref="D24:E24"/>
    <mergeCell ref="H24:U24"/>
    <mergeCell ref="B25:B26"/>
    <mergeCell ref="C25:C26"/>
    <mergeCell ref="D25:E25"/>
    <mergeCell ref="D26:E26"/>
    <mergeCell ref="F25:F26"/>
    <mergeCell ref="G25:G26"/>
    <mergeCell ref="H25:I26"/>
    <mergeCell ref="J25:J26"/>
    <mergeCell ref="S9:S10"/>
    <mergeCell ref="T9:U9"/>
    <mergeCell ref="T10:U10"/>
    <mergeCell ref="V9:V10"/>
    <mergeCell ref="C23:F23"/>
    <mergeCell ref="G23:V23"/>
    <mergeCell ref="K9:K10"/>
    <mergeCell ref="L9:M10"/>
    <mergeCell ref="N9:N10"/>
    <mergeCell ref="O9:O10"/>
    <mergeCell ref="P9:Q10"/>
    <mergeCell ref="R9:R10"/>
    <mergeCell ref="D8:E8"/>
    <mergeCell ref="H8:U8"/>
    <mergeCell ref="B9:B10"/>
    <mergeCell ref="C9:C10"/>
    <mergeCell ref="D9:E9"/>
    <mergeCell ref="D10:E10"/>
    <mergeCell ref="F9:F10"/>
    <mergeCell ref="G9:G10"/>
    <mergeCell ref="H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3</v>
      </c>
      <c r="B1" s="1" t="s">
        <v>1</v>
      </c>
    </row>
    <row r="2" spans="1:2" x14ac:dyDescent="0.25">
      <c r="A2" s="7"/>
      <c r="B2" s="1" t="s">
        <v>2</v>
      </c>
    </row>
    <row r="3" spans="1:2" ht="45" x14ac:dyDescent="0.25">
      <c r="A3" s="3" t="s">
        <v>624</v>
      </c>
      <c r="B3" s="4" t="s">
        <v>5</v>
      </c>
    </row>
    <row r="4" spans="1:2" ht="30" x14ac:dyDescent="0.25">
      <c r="A4" s="2" t="s">
        <v>625</v>
      </c>
      <c r="B4" s="8">
        <v>25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6</v>
      </c>
      <c r="B1" s="1" t="s">
        <v>1</v>
      </c>
      <c r="C1" s="1"/>
    </row>
    <row r="2" spans="1:3" x14ac:dyDescent="0.25">
      <c r="A2" s="7"/>
      <c r="B2" s="1" t="s">
        <v>2</v>
      </c>
      <c r="C2" s="1" t="s">
        <v>26</v>
      </c>
    </row>
    <row r="3" spans="1:3" ht="45" x14ac:dyDescent="0.25">
      <c r="A3" s="3" t="s">
        <v>627</v>
      </c>
      <c r="B3" s="4" t="s">
        <v>5</v>
      </c>
      <c r="C3" s="4" t="s">
        <v>5</v>
      </c>
    </row>
    <row r="4" spans="1:3" x14ac:dyDescent="0.25">
      <c r="A4" s="2" t="s">
        <v>628</v>
      </c>
      <c r="B4" s="101">
        <v>0.09</v>
      </c>
      <c r="C4" s="4" t="s">
        <v>5</v>
      </c>
    </row>
    <row r="5" spans="1:3" ht="30" x14ac:dyDescent="0.25">
      <c r="A5" s="2" t="s">
        <v>629</v>
      </c>
      <c r="B5" s="101">
        <v>0.5</v>
      </c>
      <c r="C5" s="4" t="s">
        <v>5</v>
      </c>
    </row>
    <row r="6" spans="1:3" ht="30" x14ac:dyDescent="0.25">
      <c r="A6" s="2" t="s">
        <v>630</v>
      </c>
      <c r="B6" s="4" t="s">
        <v>5</v>
      </c>
      <c r="C6" s="101">
        <v>0.32</v>
      </c>
    </row>
    <row r="7" spans="1:3" ht="30" x14ac:dyDescent="0.25">
      <c r="A7" s="2" t="s">
        <v>631</v>
      </c>
      <c r="B7" s="5">
        <v>41298</v>
      </c>
      <c r="C7" s="4" t="s">
        <v>5</v>
      </c>
    </row>
    <row r="8" spans="1:3" x14ac:dyDescent="0.25">
      <c r="A8" s="2" t="s">
        <v>632</v>
      </c>
      <c r="B8" s="4" t="s">
        <v>5</v>
      </c>
      <c r="C8" s="4" t="s">
        <v>5</v>
      </c>
    </row>
    <row r="9" spans="1:3" ht="45" x14ac:dyDescent="0.25">
      <c r="A9" s="3" t="s">
        <v>627</v>
      </c>
      <c r="B9" s="4" t="s">
        <v>5</v>
      </c>
      <c r="C9" s="4" t="s">
        <v>5</v>
      </c>
    </row>
    <row r="10" spans="1:3" x14ac:dyDescent="0.25">
      <c r="A10" s="2" t="s">
        <v>633</v>
      </c>
      <c r="B10" s="4" t="s">
        <v>5</v>
      </c>
      <c r="C10" s="101">
        <v>0.1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4</v>
      </c>
      <c r="B1" s="1" t="s">
        <v>1</v>
      </c>
    </row>
    <row r="2" spans="1:2" x14ac:dyDescent="0.25">
      <c r="A2" s="7"/>
      <c r="B2" s="1" t="s">
        <v>2</v>
      </c>
    </row>
    <row r="3" spans="1:2" ht="45" x14ac:dyDescent="0.25">
      <c r="A3" s="3" t="s">
        <v>635</v>
      </c>
      <c r="B3" s="4" t="s">
        <v>5</v>
      </c>
    </row>
    <row r="4" spans="1:2" ht="30" x14ac:dyDescent="0.25">
      <c r="A4" s="2" t="s">
        <v>636</v>
      </c>
      <c r="B4" s="101">
        <v>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7</v>
      </c>
      <c r="B1" s="7" t="s">
        <v>2</v>
      </c>
      <c r="C1" s="7" t="s">
        <v>26</v>
      </c>
    </row>
    <row r="2" spans="1:3" ht="30" x14ac:dyDescent="0.25">
      <c r="A2" s="1" t="s">
        <v>25</v>
      </c>
      <c r="B2" s="7"/>
      <c r="C2" s="7"/>
    </row>
    <row r="3" spans="1:3" x14ac:dyDescent="0.25">
      <c r="A3" s="3" t="s">
        <v>638</v>
      </c>
      <c r="B3" s="4" t="s">
        <v>5</v>
      </c>
      <c r="C3" s="4" t="s">
        <v>5</v>
      </c>
    </row>
    <row r="4" spans="1:3" x14ac:dyDescent="0.25">
      <c r="A4" s="2" t="s">
        <v>639</v>
      </c>
      <c r="B4" s="8">
        <v>88543</v>
      </c>
      <c r="C4" s="8">
        <v>80403</v>
      </c>
    </row>
    <row r="5" spans="1:3" x14ac:dyDescent="0.25">
      <c r="A5" s="2" t="s">
        <v>640</v>
      </c>
      <c r="B5" s="4">
        <v>139</v>
      </c>
      <c r="C5" s="4">
        <v>588</v>
      </c>
    </row>
    <row r="6" spans="1:3" x14ac:dyDescent="0.25">
      <c r="A6" s="2" t="s">
        <v>641</v>
      </c>
      <c r="B6" s="6">
        <v>1454</v>
      </c>
      <c r="C6" s="4">
        <v>27</v>
      </c>
    </row>
    <row r="7" spans="1:3" x14ac:dyDescent="0.25">
      <c r="A7" s="2" t="s">
        <v>642</v>
      </c>
      <c r="B7" s="6">
        <v>87228</v>
      </c>
      <c r="C7" s="6">
        <v>80964</v>
      </c>
    </row>
    <row r="8" spans="1:3" ht="30" x14ac:dyDescent="0.25">
      <c r="A8" s="2" t="s">
        <v>643</v>
      </c>
      <c r="B8" s="4" t="s">
        <v>5</v>
      </c>
      <c r="C8" s="4" t="s">
        <v>5</v>
      </c>
    </row>
    <row r="9" spans="1:3" x14ac:dyDescent="0.25">
      <c r="A9" s="3" t="s">
        <v>638</v>
      </c>
      <c r="B9" s="4" t="s">
        <v>5</v>
      </c>
      <c r="C9" s="4" t="s">
        <v>5</v>
      </c>
    </row>
    <row r="10" spans="1:3" x14ac:dyDescent="0.25">
      <c r="A10" s="2" t="s">
        <v>639</v>
      </c>
      <c r="B10" s="6">
        <v>28163</v>
      </c>
      <c r="C10" s="6">
        <v>38291</v>
      </c>
    </row>
    <row r="11" spans="1:3" x14ac:dyDescent="0.25">
      <c r="A11" s="2" t="s">
        <v>640</v>
      </c>
      <c r="B11" s="4">
        <v>56</v>
      </c>
      <c r="C11" s="4">
        <v>154</v>
      </c>
    </row>
    <row r="12" spans="1:3" x14ac:dyDescent="0.25">
      <c r="A12" s="2" t="s">
        <v>641</v>
      </c>
      <c r="B12" s="4">
        <v>82</v>
      </c>
      <c r="C12" s="4">
        <v>3</v>
      </c>
    </row>
    <row r="13" spans="1:3" x14ac:dyDescent="0.25">
      <c r="A13" s="2" t="s">
        <v>642</v>
      </c>
      <c r="B13" s="6">
        <v>28137</v>
      </c>
      <c r="C13" s="6">
        <v>38442</v>
      </c>
    </row>
    <row r="14" spans="1:3" ht="45" x14ac:dyDescent="0.25">
      <c r="A14" s="2" t="s">
        <v>644</v>
      </c>
      <c r="B14" s="4" t="s">
        <v>5</v>
      </c>
      <c r="C14" s="4" t="s">
        <v>5</v>
      </c>
    </row>
    <row r="15" spans="1:3" x14ac:dyDescent="0.25">
      <c r="A15" s="3" t="s">
        <v>638</v>
      </c>
      <c r="B15" s="4" t="s">
        <v>5</v>
      </c>
      <c r="C15" s="4" t="s">
        <v>5</v>
      </c>
    </row>
    <row r="16" spans="1:3" x14ac:dyDescent="0.25">
      <c r="A16" s="2" t="s">
        <v>639</v>
      </c>
      <c r="B16" s="6">
        <v>59942</v>
      </c>
      <c r="C16" s="6">
        <v>42112</v>
      </c>
    </row>
    <row r="17" spans="1:3" x14ac:dyDescent="0.25">
      <c r="A17" s="2" t="s">
        <v>640</v>
      </c>
      <c r="B17" s="4">
        <v>75</v>
      </c>
      <c r="C17" s="4">
        <v>434</v>
      </c>
    </row>
    <row r="18" spans="1:3" x14ac:dyDescent="0.25">
      <c r="A18" s="2" t="s">
        <v>641</v>
      </c>
      <c r="B18" s="6">
        <v>1372</v>
      </c>
      <c r="C18" s="4">
        <v>24</v>
      </c>
    </row>
    <row r="19" spans="1:3" x14ac:dyDescent="0.25">
      <c r="A19" s="2" t="s">
        <v>642</v>
      </c>
      <c r="B19" s="6">
        <v>58645</v>
      </c>
      <c r="C19" s="6">
        <v>42522</v>
      </c>
    </row>
    <row r="20" spans="1:3" ht="30" x14ac:dyDescent="0.25">
      <c r="A20" s="2" t="s">
        <v>645</v>
      </c>
      <c r="B20" s="4" t="s">
        <v>5</v>
      </c>
      <c r="C20" s="4" t="s">
        <v>5</v>
      </c>
    </row>
    <row r="21" spans="1:3" x14ac:dyDescent="0.25">
      <c r="A21" s="3" t="s">
        <v>638</v>
      </c>
      <c r="B21" s="4" t="s">
        <v>5</v>
      </c>
      <c r="C21" s="4" t="s">
        <v>5</v>
      </c>
    </row>
    <row r="22" spans="1:3" x14ac:dyDescent="0.25">
      <c r="A22" s="2" t="s">
        <v>639</v>
      </c>
      <c r="B22" s="4">
        <v>438</v>
      </c>
      <c r="C22" s="4" t="s">
        <v>5</v>
      </c>
    </row>
    <row r="23" spans="1:3" x14ac:dyDescent="0.25">
      <c r="A23" s="2" t="s">
        <v>640</v>
      </c>
      <c r="B23" s="4">
        <v>8</v>
      </c>
      <c r="C23" s="4" t="s">
        <v>5</v>
      </c>
    </row>
    <row r="24" spans="1:3" x14ac:dyDescent="0.25">
      <c r="A24" s="2" t="s">
        <v>642</v>
      </c>
      <c r="B24" s="8">
        <v>446</v>
      </c>
      <c r="C24"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646</v>
      </c>
      <c r="B1" s="1" t="s">
        <v>69</v>
      </c>
      <c r="C1" s="7" t="s">
        <v>1</v>
      </c>
      <c r="D1" s="7"/>
      <c r="E1" s="1" t="s">
        <v>647</v>
      </c>
    </row>
    <row r="2" spans="1:5" x14ac:dyDescent="0.25">
      <c r="A2" s="7"/>
      <c r="B2" s="1" t="s">
        <v>70</v>
      </c>
      <c r="C2" s="1" t="s">
        <v>2</v>
      </c>
      <c r="D2" s="1" t="s">
        <v>70</v>
      </c>
      <c r="E2" s="1" t="s">
        <v>26</v>
      </c>
    </row>
    <row r="3" spans="1:5" x14ac:dyDescent="0.25">
      <c r="A3" s="7"/>
      <c r="B3" s="1" t="s">
        <v>648</v>
      </c>
      <c r="C3" s="1" t="s">
        <v>648</v>
      </c>
      <c r="D3" s="1" t="s">
        <v>648</v>
      </c>
      <c r="E3" s="1" t="s">
        <v>648</v>
      </c>
    </row>
    <row r="4" spans="1:5" ht="30" x14ac:dyDescent="0.25">
      <c r="A4" s="3" t="s">
        <v>649</v>
      </c>
      <c r="B4" s="4" t="s">
        <v>5</v>
      </c>
      <c r="C4" s="4" t="s">
        <v>5</v>
      </c>
      <c r="D4" s="4" t="s">
        <v>5</v>
      </c>
      <c r="E4" s="4" t="s">
        <v>5</v>
      </c>
    </row>
    <row r="5" spans="1:5" ht="30" x14ac:dyDescent="0.25">
      <c r="A5" s="2" t="s">
        <v>650</v>
      </c>
      <c r="B5" s="4" t="s">
        <v>5</v>
      </c>
      <c r="C5" s="8">
        <v>1315000</v>
      </c>
      <c r="D5" s="4" t="s">
        <v>5</v>
      </c>
      <c r="E5" s="8">
        <v>561000</v>
      </c>
    </row>
    <row r="6" spans="1:5" ht="45" x14ac:dyDescent="0.25">
      <c r="A6" s="2" t="s">
        <v>651</v>
      </c>
      <c r="B6" s="4" t="s">
        <v>5</v>
      </c>
      <c r="C6" s="6">
        <v>543000</v>
      </c>
      <c r="D6" s="4" t="s">
        <v>5</v>
      </c>
      <c r="E6" s="6">
        <v>232000</v>
      </c>
    </row>
    <row r="7" spans="1:5" x14ac:dyDescent="0.25">
      <c r="A7" s="2" t="s">
        <v>652</v>
      </c>
      <c r="B7" s="4">
        <v>7</v>
      </c>
      <c r="C7" s="4" t="s">
        <v>5</v>
      </c>
      <c r="D7" s="4">
        <v>25</v>
      </c>
      <c r="E7" s="4">
        <v>25</v>
      </c>
    </row>
    <row r="8" spans="1:5" ht="30" x14ac:dyDescent="0.25">
      <c r="A8" s="2" t="s">
        <v>653</v>
      </c>
      <c r="B8" s="6">
        <v>8492000</v>
      </c>
      <c r="C8" s="4" t="s">
        <v>5</v>
      </c>
      <c r="D8" s="6">
        <v>20773000</v>
      </c>
      <c r="E8" s="6">
        <v>20773000</v>
      </c>
    </row>
    <row r="9" spans="1:5" ht="30" x14ac:dyDescent="0.25">
      <c r="A9" s="2" t="s">
        <v>654</v>
      </c>
      <c r="B9" s="6">
        <v>191000</v>
      </c>
      <c r="C9" s="4" t="s">
        <v>5</v>
      </c>
      <c r="D9" s="6">
        <v>403000</v>
      </c>
      <c r="E9" s="6">
        <v>403000</v>
      </c>
    </row>
    <row r="10" spans="1:5" ht="30" x14ac:dyDescent="0.25">
      <c r="A10" s="2" t="s">
        <v>655</v>
      </c>
      <c r="B10" s="4" t="s">
        <v>5</v>
      </c>
      <c r="C10" s="4">
        <v>0</v>
      </c>
      <c r="D10" s="4" t="s">
        <v>5</v>
      </c>
      <c r="E10" s="4">
        <v>0</v>
      </c>
    </row>
    <row r="11" spans="1:5" ht="30" x14ac:dyDescent="0.25">
      <c r="A11" s="2" t="s">
        <v>656</v>
      </c>
      <c r="B11" s="4" t="s">
        <v>5</v>
      </c>
      <c r="C11" s="4">
        <v>42</v>
      </c>
      <c r="D11" s="4" t="s">
        <v>5</v>
      </c>
      <c r="E11" s="4" t="s">
        <v>5</v>
      </c>
    </row>
    <row r="12" spans="1:5" x14ac:dyDescent="0.25">
      <c r="A12" s="2" t="s">
        <v>657</v>
      </c>
      <c r="B12" s="4" t="s">
        <v>5</v>
      </c>
      <c r="C12" s="4">
        <v>70</v>
      </c>
      <c r="D12" s="4" t="s">
        <v>5</v>
      </c>
      <c r="E12" s="4" t="s">
        <v>5</v>
      </c>
    </row>
    <row r="13" spans="1:5" ht="30" x14ac:dyDescent="0.25">
      <c r="A13" s="2" t="s">
        <v>658</v>
      </c>
      <c r="B13" s="4" t="s">
        <v>5</v>
      </c>
      <c r="C13" s="6">
        <v>54591000</v>
      </c>
      <c r="D13" s="4" t="s">
        <v>5</v>
      </c>
      <c r="E13" s="6">
        <v>44305000</v>
      </c>
    </row>
    <row r="14" spans="1:5" ht="45" x14ac:dyDescent="0.25">
      <c r="A14" s="2" t="s">
        <v>659</v>
      </c>
      <c r="B14" s="4" t="s">
        <v>5</v>
      </c>
      <c r="C14" s="8">
        <v>54012000</v>
      </c>
      <c r="D14" s="4" t="s">
        <v>5</v>
      </c>
      <c r="E14" s="8">
        <v>44535000</v>
      </c>
    </row>
    <row r="15" spans="1:5" ht="45" x14ac:dyDescent="0.25">
      <c r="A15" s="2" t="s">
        <v>644</v>
      </c>
      <c r="B15" s="4" t="s">
        <v>5</v>
      </c>
      <c r="C15" s="4" t="s">
        <v>5</v>
      </c>
      <c r="D15" s="4" t="s">
        <v>5</v>
      </c>
      <c r="E15" s="4" t="s">
        <v>5</v>
      </c>
    </row>
    <row r="16" spans="1:5" ht="30" x14ac:dyDescent="0.25">
      <c r="A16" s="3" t="s">
        <v>649</v>
      </c>
      <c r="B16" s="4" t="s">
        <v>5</v>
      </c>
      <c r="C16" s="4" t="s">
        <v>5</v>
      </c>
      <c r="D16" s="4" t="s">
        <v>5</v>
      </c>
      <c r="E16" s="4" t="s">
        <v>5</v>
      </c>
    </row>
    <row r="17" spans="1:5" ht="30" x14ac:dyDescent="0.25">
      <c r="A17" s="2" t="s">
        <v>656</v>
      </c>
      <c r="B17" s="4" t="s">
        <v>5</v>
      </c>
      <c r="C17" s="4">
        <v>36</v>
      </c>
      <c r="D17" s="4" t="s">
        <v>5</v>
      </c>
      <c r="E17" s="4" t="s">
        <v>5</v>
      </c>
    </row>
    <row r="18" spans="1:5" ht="30" x14ac:dyDescent="0.25">
      <c r="A18" s="2" t="s">
        <v>643</v>
      </c>
      <c r="B18" s="4" t="s">
        <v>5</v>
      </c>
      <c r="C18" s="4" t="s">
        <v>5</v>
      </c>
      <c r="D18" s="4" t="s">
        <v>5</v>
      </c>
      <c r="E18" s="4" t="s">
        <v>5</v>
      </c>
    </row>
    <row r="19" spans="1:5" ht="30" x14ac:dyDescent="0.25">
      <c r="A19" s="3" t="s">
        <v>649</v>
      </c>
      <c r="B19" s="4" t="s">
        <v>5</v>
      </c>
      <c r="C19" s="4" t="s">
        <v>5</v>
      </c>
      <c r="D19" s="4" t="s">
        <v>5</v>
      </c>
      <c r="E19" s="4" t="s">
        <v>5</v>
      </c>
    </row>
    <row r="20" spans="1:5" ht="30" x14ac:dyDescent="0.25">
      <c r="A20" s="2" t="s">
        <v>656</v>
      </c>
      <c r="B20" s="4" t="s">
        <v>5</v>
      </c>
      <c r="C20" s="4">
        <v>6</v>
      </c>
      <c r="D20" s="4" t="s">
        <v>5</v>
      </c>
      <c r="E20" s="4" t="s">
        <v>5</v>
      </c>
    </row>
  </sheetData>
  <mergeCells count="2">
    <mergeCell ref="A1:A3"/>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6</v>
      </c>
    </row>
    <row r="2" spans="1:3" ht="30" x14ac:dyDescent="0.25">
      <c r="A2" s="1" t="s">
        <v>55</v>
      </c>
      <c r="B2" s="7"/>
      <c r="C2" s="7"/>
    </row>
    <row r="3" spans="1:3" ht="30" x14ac:dyDescent="0.25">
      <c r="A3" s="3" t="s">
        <v>56</v>
      </c>
      <c r="B3" s="4" t="s">
        <v>5</v>
      </c>
      <c r="C3" s="4" t="s">
        <v>5</v>
      </c>
    </row>
    <row r="4" spans="1:3" x14ac:dyDescent="0.25">
      <c r="A4" s="2" t="s">
        <v>57</v>
      </c>
      <c r="B4" s="8">
        <v>5305</v>
      </c>
      <c r="C4" s="8">
        <v>5686</v>
      </c>
    </row>
    <row r="5" spans="1:3" x14ac:dyDescent="0.25">
      <c r="A5" s="2" t="s">
        <v>58</v>
      </c>
      <c r="B5" s="4" t="s">
        <v>46</v>
      </c>
      <c r="C5" s="4" t="s">
        <v>46</v>
      </c>
    </row>
    <row r="6" spans="1:3" ht="30" x14ac:dyDescent="0.25">
      <c r="A6" s="2" t="s">
        <v>59</v>
      </c>
      <c r="B6" s="6">
        <v>10000000</v>
      </c>
      <c r="C6" s="6">
        <v>10000000</v>
      </c>
    </row>
    <row r="7" spans="1:3" x14ac:dyDescent="0.25">
      <c r="A7" s="2" t="s">
        <v>60</v>
      </c>
      <c r="B7" s="6">
        <v>3133</v>
      </c>
      <c r="C7" s="6">
        <v>11949</v>
      </c>
    </row>
    <row r="8" spans="1:3" ht="30" x14ac:dyDescent="0.25">
      <c r="A8" s="2" t="s">
        <v>61</v>
      </c>
      <c r="B8" s="6">
        <v>3133</v>
      </c>
      <c r="C8" s="6">
        <v>11949</v>
      </c>
    </row>
    <row r="9" spans="1:3" ht="30" x14ac:dyDescent="0.25">
      <c r="A9" s="2" t="s">
        <v>62</v>
      </c>
      <c r="B9" s="8">
        <v>3153</v>
      </c>
      <c r="C9" s="8">
        <v>13667</v>
      </c>
    </row>
    <row r="10" spans="1:3" x14ac:dyDescent="0.25">
      <c r="A10" s="2" t="s">
        <v>63</v>
      </c>
      <c r="B10" s="4" t="s">
        <v>46</v>
      </c>
      <c r="C10" s="4" t="s">
        <v>46</v>
      </c>
    </row>
    <row r="11" spans="1:3" x14ac:dyDescent="0.25">
      <c r="A11" s="2" t="s">
        <v>64</v>
      </c>
      <c r="B11" s="6">
        <v>22500000</v>
      </c>
      <c r="C11" s="6">
        <v>22500000</v>
      </c>
    </row>
    <row r="12" spans="1:3" x14ac:dyDescent="0.25">
      <c r="A12" s="2" t="s">
        <v>65</v>
      </c>
      <c r="B12" s="6">
        <v>4782939</v>
      </c>
      <c r="C12" s="6">
        <v>4776339</v>
      </c>
    </row>
    <row r="13" spans="1:3" x14ac:dyDescent="0.25">
      <c r="A13" s="2" t="s">
        <v>66</v>
      </c>
      <c r="B13" s="6">
        <v>4782939</v>
      </c>
      <c r="C13" s="6">
        <v>47763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60</v>
      </c>
      <c r="B1" s="1" t="s">
        <v>1</v>
      </c>
      <c r="C1" s="1" t="s">
        <v>647</v>
      </c>
    </row>
    <row r="2" spans="1:3" ht="30" x14ac:dyDescent="0.25">
      <c r="A2" s="1" t="s">
        <v>25</v>
      </c>
      <c r="B2" s="1" t="s">
        <v>2</v>
      </c>
      <c r="C2" s="1" t="s">
        <v>26</v>
      </c>
    </row>
    <row r="3" spans="1:3" ht="30" x14ac:dyDescent="0.25">
      <c r="A3" s="3" t="s">
        <v>649</v>
      </c>
      <c r="B3" s="4" t="s">
        <v>5</v>
      </c>
      <c r="C3" s="4" t="s">
        <v>5</v>
      </c>
    </row>
    <row r="4" spans="1:3" x14ac:dyDescent="0.25">
      <c r="A4" s="2" t="s">
        <v>545</v>
      </c>
      <c r="B4" s="8">
        <v>52646</v>
      </c>
      <c r="C4" s="8">
        <v>9006</v>
      </c>
    </row>
    <row r="5" spans="1:3" x14ac:dyDescent="0.25">
      <c r="A5" s="2" t="s">
        <v>661</v>
      </c>
      <c r="B5" s="6">
        <v>1454</v>
      </c>
      <c r="C5" s="4">
        <v>27</v>
      </c>
    </row>
    <row r="6" spans="1:3" ht="30" x14ac:dyDescent="0.25">
      <c r="A6" s="2" t="s">
        <v>643</v>
      </c>
      <c r="B6" s="4" t="s">
        <v>5</v>
      </c>
      <c r="C6" s="4" t="s">
        <v>5</v>
      </c>
    </row>
    <row r="7" spans="1:3" ht="30" x14ac:dyDescent="0.25">
      <c r="A7" s="3" t="s">
        <v>649</v>
      </c>
      <c r="B7" s="4" t="s">
        <v>5</v>
      </c>
      <c r="C7" s="4" t="s">
        <v>5</v>
      </c>
    </row>
    <row r="8" spans="1:3" x14ac:dyDescent="0.25">
      <c r="A8" s="2" t="s">
        <v>545</v>
      </c>
      <c r="B8" s="6">
        <v>5923</v>
      </c>
      <c r="C8" s="6">
        <v>2004</v>
      </c>
    </row>
    <row r="9" spans="1:3" x14ac:dyDescent="0.25">
      <c r="A9" s="2" t="s">
        <v>661</v>
      </c>
      <c r="B9" s="4">
        <v>82</v>
      </c>
      <c r="C9" s="4">
        <v>3</v>
      </c>
    </row>
    <row r="10" spans="1:3" ht="45" x14ac:dyDescent="0.25">
      <c r="A10" s="2" t="s">
        <v>644</v>
      </c>
      <c r="B10" s="4" t="s">
        <v>5</v>
      </c>
      <c r="C10" s="4" t="s">
        <v>5</v>
      </c>
    </row>
    <row r="11" spans="1:3" ht="30" x14ac:dyDescent="0.25">
      <c r="A11" s="3" t="s">
        <v>649</v>
      </c>
      <c r="B11" s="4" t="s">
        <v>5</v>
      </c>
      <c r="C11" s="4" t="s">
        <v>5</v>
      </c>
    </row>
    <row r="12" spans="1:3" x14ac:dyDescent="0.25">
      <c r="A12" s="2" t="s">
        <v>545</v>
      </c>
      <c r="B12" s="6">
        <v>46723</v>
      </c>
      <c r="C12" s="6">
        <v>7002</v>
      </c>
    </row>
    <row r="13" spans="1:3" x14ac:dyDescent="0.25">
      <c r="A13" s="2" t="s">
        <v>661</v>
      </c>
      <c r="B13" s="8">
        <v>1372</v>
      </c>
      <c r="C13" s="8">
        <v>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7" t="s">
        <v>2</v>
      </c>
      <c r="C1" s="7" t="s">
        <v>26</v>
      </c>
    </row>
    <row r="2" spans="1:3" ht="30" x14ac:dyDescent="0.25">
      <c r="A2" s="1" t="s">
        <v>25</v>
      </c>
      <c r="B2" s="7"/>
      <c r="C2" s="7"/>
    </row>
    <row r="3" spans="1:3" ht="30" x14ac:dyDescent="0.25">
      <c r="A3" s="3" t="s">
        <v>663</v>
      </c>
      <c r="B3" s="4" t="s">
        <v>5</v>
      </c>
      <c r="C3" s="4" t="s">
        <v>5</v>
      </c>
    </row>
    <row r="4" spans="1:3" x14ac:dyDescent="0.25">
      <c r="A4" s="2" t="s">
        <v>664</v>
      </c>
      <c r="B4" s="8">
        <v>88543</v>
      </c>
      <c r="C4" s="8">
        <v>80403</v>
      </c>
    </row>
    <row r="5" spans="1:3" x14ac:dyDescent="0.25">
      <c r="A5" s="2" t="s">
        <v>642</v>
      </c>
      <c r="B5" s="6">
        <v>87228</v>
      </c>
      <c r="C5" s="6">
        <v>80964</v>
      </c>
    </row>
    <row r="6" spans="1:3" x14ac:dyDescent="0.25">
      <c r="A6" s="2" t="s">
        <v>665</v>
      </c>
      <c r="B6" s="4" t="s">
        <v>5</v>
      </c>
      <c r="C6" s="4" t="s">
        <v>5</v>
      </c>
    </row>
    <row r="7" spans="1:3" ht="30" x14ac:dyDescent="0.25">
      <c r="A7" s="3" t="s">
        <v>663</v>
      </c>
      <c r="B7" s="4" t="s">
        <v>5</v>
      </c>
      <c r="C7" s="4" t="s">
        <v>5</v>
      </c>
    </row>
    <row r="8" spans="1:3" x14ac:dyDescent="0.25">
      <c r="A8" s="2" t="s">
        <v>664</v>
      </c>
      <c r="B8" s="6">
        <v>2000</v>
      </c>
      <c r="C8" s="4" t="s">
        <v>5</v>
      </c>
    </row>
    <row r="9" spans="1:3" x14ac:dyDescent="0.25">
      <c r="A9" s="2" t="s">
        <v>642</v>
      </c>
      <c r="B9" s="6">
        <v>2006</v>
      </c>
      <c r="C9" s="4" t="s">
        <v>5</v>
      </c>
    </row>
    <row r="10" spans="1:3" ht="30" x14ac:dyDescent="0.25">
      <c r="A10" s="2" t="s">
        <v>666</v>
      </c>
      <c r="B10" s="4" t="s">
        <v>5</v>
      </c>
      <c r="C10" s="4" t="s">
        <v>5</v>
      </c>
    </row>
    <row r="11" spans="1:3" ht="30" x14ac:dyDescent="0.25">
      <c r="A11" s="3" t="s">
        <v>663</v>
      </c>
      <c r="B11" s="4" t="s">
        <v>5</v>
      </c>
      <c r="C11" s="4" t="s">
        <v>5</v>
      </c>
    </row>
    <row r="12" spans="1:3" x14ac:dyDescent="0.25">
      <c r="A12" s="2" t="s">
        <v>664</v>
      </c>
      <c r="B12" s="6">
        <v>26163</v>
      </c>
      <c r="C12" s="4" t="s">
        <v>5</v>
      </c>
    </row>
    <row r="13" spans="1:3" x14ac:dyDescent="0.25">
      <c r="A13" s="2" t="s">
        <v>642</v>
      </c>
      <c r="B13" s="6">
        <v>26131</v>
      </c>
      <c r="C13" s="4" t="s">
        <v>5</v>
      </c>
    </row>
    <row r="14" spans="1:3" ht="30" x14ac:dyDescent="0.25">
      <c r="A14" s="2" t="s">
        <v>667</v>
      </c>
      <c r="B14" s="4" t="s">
        <v>5</v>
      </c>
      <c r="C14" s="4" t="s">
        <v>5</v>
      </c>
    </row>
    <row r="15" spans="1:3" ht="30" x14ac:dyDescent="0.25">
      <c r="A15" s="3" t="s">
        <v>663</v>
      </c>
      <c r="B15" s="4" t="s">
        <v>5</v>
      </c>
      <c r="C15" s="4" t="s">
        <v>5</v>
      </c>
    </row>
    <row r="16" spans="1:3" x14ac:dyDescent="0.25">
      <c r="A16" s="2" t="s">
        <v>664</v>
      </c>
      <c r="B16" s="4">
        <v>438</v>
      </c>
      <c r="C16" s="4" t="s">
        <v>5</v>
      </c>
    </row>
    <row r="17" spans="1:3" x14ac:dyDescent="0.25">
      <c r="A17" s="2" t="s">
        <v>642</v>
      </c>
      <c r="B17" s="4">
        <v>446</v>
      </c>
      <c r="C17" s="4" t="s">
        <v>5</v>
      </c>
    </row>
    <row r="18" spans="1:3" ht="30" x14ac:dyDescent="0.25">
      <c r="A18" s="2" t="s">
        <v>668</v>
      </c>
      <c r="B18" s="4" t="s">
        <v>5</v>
      </c>
      <c r="C18" s="4" t="s">
        <v>5</v>
      </c>
    </row>
    <row r="19" spans="1:3" ht="30" x14ac:dyDescent="0.25">
      <c r="A19" s="3" t="s">
        <v>663</v>
      </c>
      <c r="B19" s="4" t="s">
        <v>5</v>
      </c>
      <c r="C19" s="4" t="s">
        <v>5</v>
      </c>
    </row>
    <row r="20" spans="1:3" x14ac:dyDescent="0.25">
      <c r="A20" s="2" t="s">
        <v>664</v>
      </c>
      <c r="B20" s="6">
        <v>59942</v>
      </c>
      <c r="C20" s="4" t="s">
        <v>5</v>
      </c>
    </row>
    <row r="21" spans="1:3" x14ac:dyDescent="0.25">
      <c r="A21" s="2" t="s">
        <v>642</v>
      </c>
      <c r="B21" s="8">
        <v>58645</v>
      </c>
      <c r="C21"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669</v>
      </c>
      <c r="B1" s="7" t="s">
        <v>2</v>
      </c>
      <c r="C1" s="7" t="s">
        <v>670</v>
      </c>
      <c r="D1" s="7" t="s">
        <v>26</v>
      </c>
      <c r="E1" s="7" t="s">
        <v>70</v>
      </c>
      <c r="F1" s="7" t="s">
        <v>671</v>
      </c>
      <c r="G1" s="7" t="s">
        <v>672</v>
      </c>
    </row>
    <row r="2" spans="1:7" ht="30" x14ac:dyDescent="0.25">
      <c r="A2" s="1" t="s">
        <v>25</v>
      </c>
      <c r="B2" s="7"/>
      <c r="C2" s="7"/>
      <c r="D2" s="7"/>
      <c r="E2" s="7"/>
      <c r="F2" s="7"/>
      <c r="G2" s="7"/>
    </row>
    <row r="3" spans="1:7" x14ac:dyDescent="0.25">
      <c r="A3" s="3" t="s">
        <v>673</v>
      </c>
      <c r="B3" s="4" t="s">
        <v>5</v>
      </c>
      <c r="C3" s="4" t="s">
        <v>5</v>
      </c>
      <c r="D3" s="4" t="s">
        <v>5</v>
      </c>
      <c r="E3" s="4" t="s">
        <v>5</v>
      </c>
      <c r="F3" s="4" t="s">
        <v>5</v>
      </c>
      <c r="G3" s="4" t="s">
        <v>5</v>
      </c>
    </row>
    <row r="4" spans="1:7" ht="30" x14ac:dyDescent="0.25">
      <c r="A4" s="2" t="s">
        <v>674</v>
      </c>
      <c r="B4" s="8">
        <v>325143</v>
      </c>
      <c r="C4" s="4" t="s">
        <v>5</v>
      </c>
      <c r="D4" s="8">
        <v>315057</v>
      </c>
      <c r="E4" s="4" t="s">
        <v>5</v>
      </c>
      <c r="F4" s="4" t="s">
        <v>5</v>
      </c>
      <c r="G4" s="4" t="s">
        <v>5</v>
      </c>
    </row>
    <row r="5" spans="1:7" x14ac:dyDescent="0.25">
      <c r="A5" s="2" t="s">
        <v>230</v>
      </c>
      <c r="B5" s="6">
        <v>1307</v>
      </c>
      <c r="C5" s="4" t="s">
        <v>5</v>
      </c>
      <c r="D5" s="4">
        <v>900</v>
      </c>
      <c r="E5" s="4" t="s">
        <v>5</v>
      </c>
      <c r="F5" s="4" t="s">
        <v>5</v>
      </c>
      <c r="G5" s="4" t="s">
        <v>5</v>
      </c>
    </row>
    <row r="6" spans="1:7" x14ac:dyDescent="0.25">
      <c r="A6" s="2" t="s">
        <v>57</v>
      </c>
      <c r="B6" s="6">
        <v>-5305</v>
      </c>
      <c r="C6" s="6">
        <v>-5263</v>
      </c>
      <c r="D6" s="6">
        <v>-5686</v>
      </c>
      <c r="E6" s="6">
        <v>-5527</v>
      </c>
      <c r="F6" s="6">
        <v>-6183</v>
      </c>
      <c r="G6" s="6">
        <v>-6908</v>
      </c>
    </row>
    <row r="7" spans="1:7" x14ac:dyDescent="0.25">
      <c r="A7" s="2" t="s">
        <v>675</v>
      </c>
      <c r="B7" s="6">
        <v>321145</v>
      </c>
      <c r="C7" s="4" t="s">
        <v>5</v>
      </c>
      <c r="D7" s="6">
        <v>310271</v>
      </c>
      <c r="E7" s="4" t="s">
        <v>5</v>
      </c>
      <c r="F7" s="4" t="s">
        <v>5</v>
      </c>
      <c r="G7" s="4" t="s">
        <v>5</v>
      </c>
    </row>
    <row r="8" spans="1:7" x14ac:dyDescent="0.25">
      <c r="A8" s="2" t="s">
        <v>676</v>
      </c>
      <c r="B8" s="4" t="s">
        <v>5</v>
      </c>
      <c r="C8" s="4" t="s">
        <v>5</v>
      </c>
      <c r="D8" s="4" t="s">
        <v>5</v>
      </c>
      <c r="E8" s="4" t="s">
        <v>5</v>
      </c>
      <c r="F8" s="4" t="s">
        <v>5</v>
      </c>
      <c r="G8" s="4" t="s">
        <v>5</v>
      </c>
    </row>
    <row r="9" spans="1:7" x14ac:dyDescent="0.25">
      <c r="A9" s="3" t="s">
        <v>673</v>
      </c>
      <c r="B9" s="4" t="s">
        <v>5</v>
      </c>
      <c r="C9" s="4" t="s">
        <v>5</v>
      </c>
      <c r="D9" s="4" t="s">
        <v>5</v>
      </c>
      <c r="E9" s="4" t="s">
        <v>5</v>
      </c>
      <c r="F9" s="4" t="s">
        <v>5</v>
      </c>
      <c r="G9" s="4" t="s">
        <v>5</v>
      </c>
    </row>
    <row r="10" spans="1:7" ht="30" x14ac:dyDescent="0.25">
      <c r="A10" s="2" t="s">
        <v>674</v>
      </c>
      <c r="B10" s="6">
        <v>30420</v>
      </c>
      <c r="C10" s="4" t="s">
        <v>5</v>
      </c>
      <c r="D10" s="6">
        <v>29552</v>
      </c>
      <c r="E10" s="4" t="s">
        <v>5</v>
      </c>
      <c r="F10" s="4" t="s">
        <v>5</v>
      </c>
      <c r="G10" s="4" t="s">
        <v>5</v>
      </c>
    </row>
    <row r="11" spans="1:7" x14ac:dyDescent="0.25">
      <c r="A11" s="2" t="s">
        <v>57</v>
      </c>
      <c r="B11" s="4">
        <v>-731</v>
      </c>
      <c r="C11" s="4">
        <v>-720</v>
      </c>
      <c r="D11" s="4">
        <v>-855</v>
      </c>
      <c r="E11" s="4">
        <v>-791</v>
      </c>
      <c r="F11" s="4">
        <v>-980</v>
      </c>
      <c r="G11" s="6">
        <v>-1025</v>
      </c>
    </row>
    <row r="12" spans="1:7" x14ac:dyDescent="0.25">
      <c r="A12" s="2" t="s">
        <v>677</v>
      </c>
      <c r="B12" s="4" t="s">
        <v>5</v>
      </c>
      <c r="C12" s="4" t="s">
        <v>5</v>
      </c>
      <c r="D12" s="4" t="s">
        <v>5</v>
      </c>
      <c r="E12" s="4" t="s">
        <v>5</v>
      </c>
      <c r="F12" s="4" t="s">
        <v>5</v>
      </c>
      <c r="G12" s="4" t="s">
        <v>5</v>
      </c>
    </row>
    <row r="13" spans="1:7" x14ac:dyDescent="0.25">
      <c r="A13" s="3" t="s">
        <v>673</v>
      </c>
      <c r="B13" s="4" t="s">
        <v>5</v>
      </c>
      <c r="C13" s="4" t="s">
        <v>5</v>
      </c>
      <c r="D13" s="4" t="s">
        <v>5</v>
      </c>
      <c r="E13" s="4" t="s">
        <v>5</v>
      </c>
      <c r="F13" s="4" t="s">
        <v>5</v>
      </c>
      <c r="G13" s="4" t="s">
        <v>5</v>
      </c>
    </row>
    <row r="14" spans="1:7" ht="30" x14ac:dyDescent="0.25">
      <c r="A14" s="2" t="s">
        <v>674</v>
      </c>
      <c r="B14" s="6">
        <v>33933</v>
      </c>
      <c r="C14" s="4" t="s">
        <v>5</v>
      </c>
      <c r="D14" s="6">
        <v>35124</v>
      </c>
      <c r="E14" s="4" t="s">
        <v>5</v>
      </c>
      <c r="F14" s="4" t="s">
        <v>5</v>
      </c>
      <c r="G14" s="4" t="s">
        <v>5</v>
      </c>
    </row>
    <row r="15" spans="1:7" x14ac:dyDescent="0.25">
      <c r="A15" s="2" t="s">
        <v>57</v>
      </c>
      <c r="B15" s="4">
        <v>-156</v>
      </c>
      <c r="C15" s="4">
        <v>-183</v>
      </c>
      <c r="D15" s="4">
        <v>-159</v>
      </c>
      <c r="E15" s="4">
        <v>-180</v>
      </c>
      <c r="F15" s="4">
        <v>-183</v>
      </c>
      <c r="G15" s="4">
        <v>-330</v>
      </c>
    </row>
    <row r="16" spans="1:7" x14ac:dyDescent="0.25">
      <c r="A16" s="2" t="s">
        <v>678</v>
      </c>
      <c r="B16" s="4" t="s">
        <v>5</v>
      </c>
      <c r="C16" s="4" t="s">
        <v>5</v>
      </c>
      <c r="D16" s="4" t="s">
        <v>5</v>
      </c>
      <c r="E16" s="4" t="s">
        <v>5</v>
      </c>
      <c r="F16" s="4" t="s">
        <v>5</v>
      </c>
      <c r="G16" s="4" t="s">
        <v>5</v>
      </c>
    </row>
    <row r="17" spans="1:7" x14ac:dyDescent="0.25">
      <c r="A17" s="3" t="s">
        <v>673</v>
      </c>
      <c r="B17" s="4" t="s">
        <v>5</v>
      </c>
      <c r="C17" s="4" t="s">
        <v>5</v>
      </c>
      <c r="D17" s="4" t="s">
        <v>5</v>
      </c>
      <c r="E17" s="4" t="s">
        <v>5</v>
      </c>
      <c r="F17" s="4" t="s">
        <v>5</v>
      </c>
      <c r="G17" s="4" t="s">
        <v>5</v>
      </c>
    </row>
    <row r="18" spans="1:7" ht="30" x14ac:dyDescent="0.25">
      <c r="A18" s="2" t="s">
        <v>674</v>
      </c>
      <c r="B18" s="6">
        <v>31334</v>
      </c>
      <c r="C18" s="4" t="s">
        <v>5</v>
      </c>
      <c r="D18" s="6">
        <v>34666</v>
      </c>
      <c r="E18" s="4" t="s">
        <v>5</v>
      </c>
      <c r="F18" s="4" t="s">
        <v>5</v>
      </c>
      <c r="G18" s="4" t="s">
        <v>5</v>
      </c>
    </row>
    <row r="19" spans="1:7" x14ac:dyDescent="0.25">
      <c r="A19" s="2" t="s">
        <v>57</v>
      </c>
      <c r="B19" s="4">
        <v>-625</v>
      </c>
      <c r="C19" s="4">
        <v>-604</v>
      </c>
      <c r="D19" s="4">
        <v>-894</v>
      </c>
      <c r="E19" s="4">
        <v>-781</v>
      </c>
      <c r="F19" s="4">
        <v>-807</v>
      </c>
      <c r="G19" s="4">
        <v>-698</v>
      </c>
    </row>
    <row r="20" spans="1:7" x14ac:dyDescent="0.25">
      <c r="A20" s="2" t="s">
        <v>679</v>
      </c>
      <c r="B20" s="4" t="s">
        <v>5</v>
      </c>
      <c r="C20" s="4" t="s">
        <v>5</v>
      </c>
      <c r="D20" s="4" t="s">
        <v>5</v>
      </c>
      <c r="E20" s="4" t="s">
        <v>5</v>
      </c>
      <c r="F20" s="4" t="s">
        <v>5</v>
      </c>
      <c r="G20" s="4" t="s">
        <v>5</v>
      </c>
    </row>
    <row r="21" spans="1:7" x14ac:dyDescent="0.25">
      <c r="A21" s="3" t="s">
        <v>673</v>
      </c>
      <c r="B21" s="4" t="s">
        <v>5</v>
      </c>
      <c r="C21" s="4" t="s">
        <v>5</v>
      </c>
      <c r="D21" s="4" t="s">
        <v>5</v>
      </c>
      <c r="E21" s="4" t="s">
        <v>5</v>
      </c>
      <c r="F21" s="4" t="s">
        <v>5</v>
      </c>
      <c r="G21" s="4" t="s">
        <v>5</v>
      </c>
    </row>
    <row r="22" spans="1:7" ht="30" x14ac:dyDescent="0.25">
      <c r="A22" s="2" t="s">
        <v>674</v>
      </c>
      <c r="B22" s="6">
        <v>146411</v>
      </c>
      <c r="C22" s="4" t="s">
        <v>5</v>
      </c>
      <c r="D22" s="6">
        <v>139546</v>
      </c>
      <c r="E22" s="4" t="s">
        <v>5</v>
      </c>
      <c r="F22" s="4" t="s">
        <v>5</v>
      </c>
      <c r="G22" s="4" t="s">
        <v>5</v>
      </c>
    </row>
    <row r="23" spans="1:7" x14ac:dyDescent="0.25">
      <c r="A23" s="2" t="s">
        <v>57</v>
      </c>
      <c r="B23" s="6">
        <v>-1581</v>
      </c>
      <c r="C23" s="6">
        <v>-1655</v>
      </c>
      <c r="D23" s="6">
        <v>-1656</v>
      </c>
      <c r="E23" s="6">
        <v>-1471</v>
      </c>
      <c r="F23" s="6">
        <v>-1161</v>
      </c>
      <c r="G23" s="6">
        <v>-1925</v>
      </c>
    </row>
    <row r="24" spans="1:7" ht="30" x14ac:dyDescent="0.25">
      <c r="A24" s="2" t="s">
        <v>680</v>
      </c>
      <c r="B24" s="4" t="s">
        <v>5</v>
      </c>
      <c r="C24" s="4" t="s">
        <v>5</v>
      </c>
      <c r="D24" s="4" t="s">
        <v>5</v>
      </c>
      <c r="E24" s="4" t="s">
        <v>5</v>
      </c>
      <c r="F24" s="4" t="s">
        <v>5</v>
      </c>
      <c r="G24" s="4" t="s">
        <v>5</v>
      </c>
    </row>
    <row r="25" spans="1:7" x14ac:dyDescent="0.25">
      <c r="A25" s="3" t="s">
        <v>673</v>
      </c>
      <c r="B25" s="4" t="s">
        <v>5</v>
      </c>
      <c r="C25" s="4" t="s">
        <v>5</v>
      </c>
      <c r="D25" s="4" t="s">
        <v>5</v>
      </c>
      <c r="E25" s="4" t="s">
        <v>5</v>
      </c>
      <c r="F25" s="4" t="s">
        <v>5</v>
      </c>
      <c r="G25" s="4" t="s">
        <v>5</v>
      </c>
    </row>
    <row r="26" spans="1:7" ht="30" x14ac:dyDescent="0.25">
      <c r="A26" s="2" t="s">
        <v>674</v>
      </c>
      <c r="B26" s="6">
        <v>14691</v>
      </c>
      <c r="C26" s="4" t="s">
        <v>5</v>
      </c>
      <c r="D26" s="6">
        <v>15801</v>
      </c>
      <c r="E26" s="4" t="s">
        <v>5</v>
      </c>
      <c r="F26" s="4" t="s">
        <v>5</v>
      </c>
      <c r="G26" s="4" t="s">
        <v>5</v>
      </c>
    </row>
    <row r="27" spans="1:7" x14ac:dyDescent="0.25">
      <c r="A27" s="2" t="s">
        <v>681</v>
      </c>
      <c r="B27" s="4" t="s">
        <v>5</v>
      </c>
      <c r="C27" s="4" t="s">
        <v>5</v>
      </c>
      <c r="D27" s="4" t="s">
        <v>5</v>
      </c>
      <c r="E27" s="4" t="s">
        <v>5</v>
      </c>
      <c r="F27" s="4" t="s">
        <v>5</v>
      </c>
      <c r="G27" s="4" t="s">
        <v>5</v>
      </c>
    </row>
    <row r="28" spans="1:7" x14ac:dyDescent="0.25">
      <c r="A28" s="3" t="s">
        <v>673</v>
      </c>
      <c r="B28" s="4" t="s">
        <v>5</v>
      </c>
      <c r="C28" s="4" t="s">
        <v>5</v>
      </c>
      <c r="D28" s="4" t="s">
        <v>5</v>
      </c>
      <c r="E28" s="4" t="s">
        <v>5</v>
      </c>
      <c r="F28" s="4" t="s">
        <v>5</v>
      </c>
      <c r="G28" s="4" t="s">
        <v>5</v>
      </c>
    </row>
    <row r="29" spans="1:7" ht="30" x14ac:dyDescent="0.25">
      <c r="A29" s="2" t="s">
        <v>674</v>
      </c>
      <c r="B29" s="6">
        <v>36315</v>
      </c>
      <c r="C29" s="4" t="s">
        <v>5</v>
      </c>
      <c r="D29" s="6">
        <v>36873</v>
      </c>
      <c r="E29" s="4" t="s">
        <v>5</v>
      </c>
      <c r="F29" s="4" t="s">
        <v>5</v>
      </c>
      <c r="G29" s="4" t="s">
        <v>5</v>
      </c>
    </row>
    <row r="30" spans="1:7" x14ac:dyDescent="0.25">
      <c r="A30" s="2" t="s">
        <v>57</v>
      </c>
      <c r="B30" s="4">
        <v>-807</v>
      </c>
      <c r="C30" s="4">
        <v>-704</v>
      </c>
      <c r="D30" s="4">
        <v>-736</v>
      </c>
      <c r="E30" s="4">
        <v>-834</v>
      </c>
      <c r="F30" s="4">
        <v>-612</v>
      </c>
      <c r="G30" s="4">
        <v>-635</v>
      </c>
    </row>
    <row r="31" spans="1:7" x14ac:dyDescent="0.25">
      <c r="A31" s="2" t="s">
        <v>682</v>
      </c>
      <c r="B31" s="4" t="s">
        <v>5</v>
      </c>
      <c r="C31" s="4" t="s">
        <v>5</v>
      </c>
      <c r="D31" s="4" t="s">
        <v>5</v>
      </c>
      <c r="E31" s="4" t="s">
        <v>5</v>
      </c>
      <c r="F31" s="4" t="s">
        <v>5</v>
      </c>
      <c r="G31" s="4" t="s">
        <v>5</v>
      </c>
    </row>
    <row r="32" spans="1:7" x14ac:dyDescent="0.25">
      <c r="A32" s="3" t="s">
        <v>673</v>
      </c>
      <c r="B32" s="4" t="s">
        <v>5</v>
      </c>
      <c r="C32" s="4" t="s">
        <v>5</v>
      </c>
      <c r="D32" s="4" t="s">
        <v>5</v>
      </c>
      <c r="E32" s="4" t="s">
        <v>5</v>
      </c>
      <c r="F32" s="4" t="s">
        <v>5</v>
      </c>
      <c r="G32" s="4" t="s">
        <v>5</v>
      </c>
    </row>
    <row r="33" spans="1:7" ht="30" x14ac:dyDescent="0.25">
      <c r="A33" s="2" t="s">
        <v>674</v>
      </c>
      <c r="B33" s="6">
        <v>28157</v>
      </c>
      <c r="C33" s="4" t="s">
        <v>5</v>
      </c>
      <c r="D33" s="6">
        <v>19283</v>
      </c>
      <c r="E33" s="4" t="s">
        <v>5</v>
      </c>
      <c r="F33" s="4" t="s">
        <v>5</v>
      </c>
      <c r="G33" s="4" t="s">
        <v>5</v>
      </c>
    </row>
    <row r="34" spans="1:7" x14ac:dyDescent="0.25">
      <c r="A34" s="2" t="s">
        <v>57</v>
      </c>
      <c r="B34" s="4">
        <v>-377</v>
      </c>
      <c r="C34" s="4">
        <v>-351</v>
      </c>
      <c r="D34" s="4">
        <v>-289</v>
      </c>
      <c r="E34" s="4">
        <v>-243</v>
      </c>
      <c r="F34" s="4">
        <v>-91</v>
      </c>
      <c r="G34" s="4">
        <v>-95</v>
      </c>
    </row>
    <row r="35" spans="1:7" x14ac:dyDescent="0.25">
      <c r="A35" s="2" t="s">
        <v>683</v>
      </c>
      <c r="B35" s="4" t="s">
        <v>5</v>
      </c>
      <c r="C35" s="4" t="s">
        <v>5</v>
      </c>
      <c r="D35" s="4" t="s">
        <v>5</v>
      </c>
      <c r="E35" s="4" t="s">
        <v>5</v>
      </c>
      <c r="F35" s="4" t="s">
        <v>5</v>
      </c>
      <c r="G35" s="4" t="s">
        <v>5</v>
      </c>
    </row>
    <row r="36" spans="1:7" x14ac:dyDescent="0.25">
      <c r="A36" s="3" t="s">
        <v>673</v>
      </c>
      <c r="B36" s="4" t="s">
        <v>5</v>
      </c>
      <c r="C36" s="4" t="s">
        <v>5</v>
      </c>
      <c r="D36" s="4" t="s">
        <v>5</v>
      </c>
      <c r="E36" s="4" t="s">
        <v>5</v>
      </c>
      <c r="F36" s="4" t="s">
        <v>5</v>
      </c>
      <c r="G36" s="4" t="s">
        <v>5</v>
      </c>
    </row>
    <row r="37" spans="1:7" ht="30" x14ac:dyDescent="0.25">
      <c r="A37" s="2" t="s">
        <v>674</v>
      </c>
      <c r="B37" s="6">
        <v>3882</v>
      </c>
      <c r="C37" s="4" t="s">
        <v>5</v>
      </c>
      <c r="D37" s="6">
        <v>4212</v>
      </c>
      <c r="E37" s="4" t="s">
        <v>5</v>
      </c>
      <c r="F37" s="4" t="s">
        <v>5</v>
      </c>
      <c r="G37" s="4" t="s">
        <v>5</v>
      </c>
    </row>
    <row r="38" spans="1:7" x14ac:dyDescent="0.25">
      <c r="A38" s="2" t="s">
        <v>57</v>
      </c>
      <c r="B38" s="8">
        <v>-146</v>
      </c>
      <c r="C38" s="8">
        <v>-160</v>
      </c>
      <c r="D38" s="8">
        <v>-147</v>
      </c>
      <c r="E38" s="8">
        <v>-141</v>
      </c>
      <c r="F38" s="8">
        <v>-206</v>
      </c>
      <c r="G38" s="8">
        <v>-194</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684</v>
      </c>
      <c r="B1" s="7" t="s">
        <v>69</v>
      </c>
      <c r="C1" s="7"/>
      <c r="D1" s="7" t="s">
        <v>1</v>
      </c>
      <c r="E1" s="7"/>
      <c r="F1" s="1" t="s">
        <v>647</v>
      </c>
    </row>
    <row r="2" spans="1:6" x14ac:dyDescent="0.25">
      <c r="A2" s="7"/>
      <c r="B2" s="1" t="s">
        <v>2</v>
      </c>
      <c r="C2" s="1" t="s">
        <v>70</v>
      </c>
      <c r="D2" s="1" t="s">
        <v>2</v>
      </c>
      <c r="E2" s="1" t="s">
        <v>70</v>
      </c>
      <c r="F2" s="1" t="s">
        <v>26</v>
      </c>
    </row>
    <row r="3" spans="1:6" ht="30" x14ac:dyDescent="0.25">
      <c r="A3" s="3" t="s">
        <v>685</v>
      </c>
      <c r="B3" s="4" t="s">
        <v>5</v>
      </c>
      <c r="C3" s="4" t="s">
        <v>5</v>
      </c>
      <c r="D3" s="4" t="s">
        <v>5</v>
      </c>
      <c r="E3" s="4" t="s">
        <v>5</v>
      </c>
      <c r="F3" s="4" t="s">
        <v>5</v>
      </c>
    </row>
    <row r="4" spans="1:6" ht="30" x14ac:dyDescent="0.25">
      <c r="A4" s="2" t="s">
        <v>686</v>
      </c>
      <c r="B4" s="8">
        <v>10325000</v>
      </c>
      <c r="C4" s="4" t="s">
        <v>5</v>
      </c>
      <c r="D4" s="8">
        <v>10325000</v>
      </c>
      <c r="E4" s="4" t="s">
        <v>5</v>
      </c>
      <c r="F4" s="8">
        <v>18850000</v>
      </c>
    </row>
    <row r="5" spans="1:6" x14ac:dyDescent="0.25">
      <c r="A5" s="2" t="s">
        <v>687</v>
      </c>
      <c r="B5" s="6">
        <v>806000</v>
      </c>
      <c r="C5" s="4" t="s">
        <v>5</v>
      </c>
      <c r="D5" s="6">
        <v>806000</v>
      </c>
      <c r="E5" s="4" t="s">
        <v>5</v>
      </c>
      <c r="F5" s="6">
        <v>1186000</v>
      </c>
    </row>
    <row r="6" spans="1:6" x14ac:dyDescent="0.25">
      <c r="A6" s="2" t="s">
        <v>688</v>
      </c>
      <c r="B6" s="6">
        <v>3223000</v>
      </c>
      <c r="C6" s="4" t="s">
        <v>5</v>
      </c>
      <c r="D6" s="6">
        <v>3223000</v>
      </c>
      <c r="E6" s="4" t="s">
        <v>5</v>
      </c>
      <c r="F6" s="6">
        <v>14334000</v>
      </c>
    </row>
    <row r="7" spans="1:6" ht="30" x14ac:dyDescent="0.25">
      <c r="A7" s="2" t="s">
        <v>689</v>
      </c>
      <c r="B7" s="6">
        <v>7102000</v>
      </c>
      <c r="C7" s="4" t="s">
        <v>5</v>
      </c>
      <c r="D7" s="6">
        <v>7102000</v>
      </c>
      <c r="E7" s="4" t="s">
        <v>5</v>
      </c>
      <c r="F7" s="6">
        <v>4516000</v>
      </c>
    </row>
    <row r="8" spans="1:6" ht="30" x14ac:dyDescent="0.25">
      <c r="A8" s="2" t="s">
        <v>690</v>
      </c>
      <c r="B8" s="4" t="s">
        <v>5</v>
      </c>
      <c r="C8" s="4" t="s">
        <v>5</v>
      </c>
      <c r="D8" s="6">
        <v>10340000</v>
      </c>
      <c r="E8" s="6">
        <v>18527000</v>
      </c>
      <c r="F8" s="6">
        <v>19816000</v>
      </c>
    </row>
    <row r="9" spans="1:6" x14ac:dyDescent="0.25">
      <c r="A9" s="2" t="s">
        <v>691</v>
      </c>
      <c r="B9" s="6">
        <v>19000</v>
      </c>
      <c r="C9" s="6">
        <v>39000</v>
      </c>
      <c r="D9" s="6">
        <v>229000</v>
      </c>
      <c r="E9" s="6">
        <v>370000</v>
      </c>
      <c r="F9" s="4" t="s">
        <v>5</v>
      </c>
    </row>
    <row r="10" spans="1:6" x14ac:dyDescent="0.25">
      <c r="A10" s="2" t="s">
        <v>692</v>
      </c>
      <c r="B10" s="6">
        <v>8157000</v>
      </c>
      <c r="C10" s="4" t="s">
        <v>5</v>
      </c>
      <c r="D10" s="6">
        <v>8157000</v>
      </c>
      <c r="E10" s="4" t="s">
        <v>5</v>
      </c>
      <c r="F10" s="6">
        <v>12296000</v>
      </c>
    </row>
    <row r="11" spans="1:6" ht="30" x14ac:dyDescent="0.25">
      <c r="A11" s="2" t="s">
        <v>693</v>
      </c>
      <c r="B11" s="6">
        <v>454000</v>
      </c>
      <c r="C11" s="4" t="s">
        <v>5</v>
      </c>
      <c r="D11" s="6">
        <v>454000</v>
      </c>
      <c r="E11" s="4" t="s">
        <v>5</v>
      </c>
      <c r="F11" s="6">
        <v>348000</v>
      </c>
    </row>
    <row r="12" spans="1:6" ht="45" x14ac:dyDescent="0.25">
      <c r="A12" s="2" t="s">
        <v>694</v>
      </c>
      <c r="B12" s="4">
        <v>0</v>
      </c>
      <c r="C12" s="4" t="s">
        <v>5</v>
      </c>
      <c r="D12" s="4">
        <v>0</v>
      </c>
      <c r="E12" s="4" t="s">
        <v>5</v>
      </c>
      <c r="F12" s="4">
        <v>0</v>
      </c>
    </row>
    <row r="13" spans="1:6" ht="30" x14ac:dyDescent="0.25">
      <c r="A13" s="2" t="s">
        <v>695</v>
      </c>
      <c r="B13" s="4" t="s">
        <v>696</v>
      </c>
      <c r="C13" s="4" t="s">
        <v>696</v>
      </c>
      <c r="D13" s="4" t="s">
        <v>696</v>
      </c>
      <c r="E13" s="4" t="s">
        <v>696</v>
      </c>
      <c r="F13" s="4" t="s">
        <v>5</v>
      </c>
    </row>
    <row r="14" spans="1:6" ht="30" x14ac:dyDescent="0.25">
      <c r="A14" s="2" t="s">
        <v>697</v>
      </c>
      <c r="B14" s="4">
        <v>0</v>
      </c>
      <c r="C14" s="4" t="s">
        <v>5</v>
      </c>
      <c r="D14" s="6">
        <v>154000</v>
      </c>
      <c r="E14" s="6">
        <v>118000</v>
      </c>
      <c r="F14" s="4" t="s">
        <v>5</v>
      </c>
    </row>
    <row r="15" spans="1:6" x14ac:dyDescent="0.25">
      <c r="A15" s="2" t="s">
        <v>698</v>
      </c>
      <c r="B15" s="4">
        <v>0</v>
      </c>
      <c r="C15" s="4" t="s">
        <v>5</v>
      </c>
      <c r="D15" s="4">
        <v>0</v>
      </c>
      <c r="E15" s="4" t="s">
        <v>5</v>
      </c>
      <c r="F15" s="4" t="s">
        <v>5</v>
      </c>
    </row>
    <row r="16" spans="1:6" x14ac:dyDescent="0.25">
      <c r="A16" s="2" t="s">
        <v>699</v>
      </c>
      <c r="B16" s="6">
        <v>9000000</v>
      </c>
      <c r="C16" s="4" t="s">
        <v>5</v>
      </c>
      <c r="D16" s="6">
        <v>9000000</v>
      </c>
      <c r="E16" s="4" t="s">
        <v>5</v>
      </c>
      <c r="F16" s="6">
        <v>9000000</v>
      </c>
    </row>
    <row r="17" spans="1:6" ht="45" x14ac:dyDescent="0.25">
      <c r="A17" s="2" t="s">
        <v>700</v>
      </c>
      <c r="B17" s="4" t="s">
        <v>5</v>
      </c>
      <c r="C17" s="6">
        <v>971636</v>
      </c>
      <c r="D17" s="4" t="s">
        <v>5</v>
      </c>
      <c r="E17" s="6">
        <v>771000</v>
      </c>
      <c r="F17" s="4" t="s">
        <v>5</v>
      </c>
    </row>
    <row r="18" spans="1:6" ht="30" x14ac:dyDescent="0.25">
      <c r="A18" s="2" t="s">
        <v>701</v>
      </c>
      <c r="B18" s="4" t="s">
        <v>5</v>
      </c>
      <c r="C18" s="6">
        <v>1400000</v>
      </c>
      <c r="D18" s="4" t="s">
        <v>5</v>
      </c>
      <c r="E18" s="6">
        <v>1400000</v>
      </c>
      <c r="F18" s="4" t="s">
        <v>5</v>
      </c>
    </row>
    <row r="19" spans="1:6" x14ac:dyDescent="0.25">
      <c r="A19" s="2" t="s">
        <v>702</v>
      </c>
      <c r="B19" s="6">
        <v>5995000</v>
      </c>
      <c r="C19" s="4" t="s">
        <v>5</v>
      </c>
      <c r="D19" s="6">
        <v>5995000</v>
      </c>
      <c r="E19" s="4" t="s">
        <v>5</v>
      </c>
      <c r="F19" s="6">
        <v>13683000</v>
      </c>
    </row>
    <row r="20" spans="1:6" x14ac:dyDescent="0.25">
      <c r="A20" s="2" t="s">
        <v>703</v>
      </c>
      <c r="B20" s="6">
        <v>120000</v>
      </c>
      <c r="C20" s="6">
        <v>181000</v>
      </c>
      <c r="D20" s="6">
        <v>290000</v>
      </c>
      <c r="E20" s="6">
        <v>531000</v>
      </c>
      <c r="F20" s="4" t="s">
        <v>5</v>
      </c>
    </row>
    <row r="21" spans="1:6" x14ac:dyDescent="0.25">
      <c r="A21" s="2" t="s">
        <v>704</v>
      </c>
      <c r="B21" s="6">
        <v>3000</v>
      </c>
      <c r="C21" s="4" t="s">
        <v>5</v>
      </c>
      <c r="D21" s="6">
        <v>3000</v>
      </c>
      <c r="E21" s="4" t="s">
        <v>5</v>
      </c>
      <c r="F21" s="6">
        <v>15000</v>
      </c>
    </row>
    <row r="22" spans="1:6" x14ac:dyDescent="0.25">
      <c r="A22" s="2" t="s">
        <v>705</v>
      </c>
      <c r="B22" s="6">
        <v>321000</v>
      </c>
      <c r="C22" s="6">
        <v>235000</v>
      </c>
      <c r="D22" s="6">
        <v>993000</v>
      </c>
      <c r="E22" s="6">
        <v>700000</v>
      </c>
      <c r="F22" s="4" t="s">
        <v>5</v>
      </c>
    </row>
    <row r="23" spans="1:6" ht="90" x14ac:dyDescent="0.25">
      <c r="A23" s="2" t="s">
        <v>706</v>
      </c>
      <c r="B23" s="4" t="s">
        <v>5</v>
      </c>
      <c r="C23" s="4" t="s">
        <v>5</v>
      </c>
      <c r="D23" s="4" t="s">
        <v>707</v>
      </c>
      <c r="E23" s="4" t="s">
        <v>5</v>
      </c>
      <c r="F23" s="4" t="s">
        <v>5</v>
      </c>
    </row>
    <row r="24" spans="1:6" x14ac:dyDescent="0.25">
      <c r="A24" s="2" t="s">
        <v>708</v>
      </c>
      <c r="B24" s="8">
        <v>100000</v>
      </c>
      <c r="C24" s="4" t="s">
        <v>5</v>
      </c>
      <c r="D24" s="8">
        <v>100000</v>
      </c>
      <c r="E24" s="4" t="s">
        <v>5</v>
      </c>
      <c r="F24" s="4" t="s">
        <v>5</v>
      </c>
    </row>
    <row r="25" spans="1:6" x14ac:dyDescent="0.25">
      <c r="A25" s="2" t="s">
        <v>709</v>
      </c>
      <c r="B25" s="4" t="s">
        <v>5</v>
      </c>
      <c r="C25" s="4" t="s">
        <v>5</v>
      </c>
      <c r="D25" s="4" t="s">
        <v>5</v>
      </c>
      <c r="E25" s="4" t="s">
        <v>5</v>
      </c>
      <c r="F25" s="4" t="s">
        <v>5</v>
      </c>
    </row>
    <row r="26" spans="1:6" ht="30" x14ac:dyDescent="0.25">
      <c r="A26" s="3" t="s">
        <v>685</v>
      </c>
      <c r="B26" s="4" t="s">
        <v>5</v>
      </c>
      <c r="C26" s="4" t="s">
        <v>5</v>
      </c>
      <c r="D26" s="4" t="s">
        <v>5</v>
      </c>
      <c r="E26" s="4" t="s">
        <v>5</v>
      </c>
      <c r="F26" s="4" t="s">
        <v>5</v>
      </c>
    </row>
    <row r="27" spans="1:6" ht="30" x14ac:dyDescent="0.25">
      <c r="A27" s="2" t="s">
        <v>710</v>
      </c>
      <c r="B27" s="4" t="s">
        <v>711</v>
      </c>
      <c r="C27" s="4" t="s">
        <v>711</v>
      </c>
      <c r="D27" s="4" t="s">
        <v>5</v>
      </c>
      <c r="E27" s="4" t="s">
        <v>5</v>
      </c>
      <c r="F27" s="4" t="s">
        <v>5</v>
      </c>
    </row>
    <row r="28" spans="1:6" x14ac:dyDescent="0.25">
      <c r="A28" s="2" t="s">
        <v>712</v>
      </c>
      <c r="B28" s="101">
        <v>0</v>
      </c>
      <c r="C28" s="101">
        <v>0</v>
      </c>
      <c r="D28" s="101">
        <v>0</v>
      </c>
      <c r="E28" s="101">
        <v>0</v>
      </c>
      <c r="F28" s="4" t="s">
        <v>5</v>
      </c>
    </row>
    <row r="29" spans="1:6" x14ac:dyDescent="0.25">
      <c r="A29" s="2" t="s">
        <v>713</v>
      </c>
      <c r="B29" s="4" t="s">
        <v>5</v>
      </c>
      <c r="C29" s="4" t="s">
        <v>5</v>
      </c>
      <c r="D29" s="4" t="s">
        <v>714</v>
      </c>
      <c r="E29" s="4" t="s">
        <v>5</v>
      </c>
      <c r="F29" s="4" t="s">
        <v>714</v>
      </c>
    </row>
    <row r="30" spans="1:6" x14ac:dyDescent="0.25">
      <c r="A30" s="2" t="s">
        <v>715</v>
      </c>
      <c r="B30" s="4" t="s">
        <v>5</v>
      </c>
      <c r="C30" s="4" t="s">
        <v>5</v>
      </c>
      <c r="D30" s="4" t="s">
        <v>5</v>
      </c>
      <c r="E30" s="4" t="s">
        <v>5</v>
      </c>
      <c r="F30" s="4" t="s">
        <v>5</v>
      </c>
    </row>
    <row r="31" spans="1:6" ht="30" x14ac:dyDescent="0.25">
      <c r="A31" s="3" t="s">
        <v>685</v>
      </c>
      <c r="B31" s="4" t="s">
        <v>5</v>
      </c>
      <c r="C31" s="4" t="s">
        <v>5</v>
      </c>
      <c r="D31" s="4" t="s">
        <v>5</v>
      </c>
      <c r="E31" s="4" t="s">
        <v>5</v>
      </c>
      <c r="F31" s="4" t="s">
        <v>5</v>
      </c>
    </row>
    <row r="32" spans="1:6" ht="30" x14ac:dyDescent="0.25">
      <c r="A32" s="2" t="s">
        <v>710</v>
      </c>
      <c r="B32" s="4" t="s">
        <v>5</v>
      </c>
      <c r="C32" s="4" t="s">
        <v>5</v>
      </c>
      <c r="D32" s="4" t="s">
        <v>716</v>
      </c>
      <c r="E32" s="4" t="s">
        <v>716</v>
      </c>
      <c r="F32" s="4" t="s">
        <v>5</v>
      </c>
    </row>
    <row r="33" spans="1:6" x14ac:dyDescent="0.25">
      <c r="A33" s="2" t="s">
        <v>712</v>
      </c>
      <c r="B33" s="101">
        <v>1.4999999999999999E-2</v>
      </c>
      <c r="C33" s="101">
        <v>1.4999999999999999E-2</v>
      </c>
      <c r="D33" s="101">
        <v>1.4999999999999999E-2</v>
      </c>
      <c r="E33" s="101">
        <v>1.4999999999999999E-2</v>
      </c>
      <c r="F33" s="4" t="s">
        <v>5</v>
      </c>
    </row>
    <row r="34" spans="1:6" x14ac:dyDescent="0.25">
      <c r="A34" s="2" t="s">
        <v>713</v>
      </c>
      <c r="B34" s="4" t="s">
        <v>5</v>
      </c>
      <c r="C34" s="4" t="s">
        <v>5</v>
      </c>
      <c r="D34" s="4" t="s">
        <v>717</v>
      </c>
      <c r="E34" s="4" t="s">
        <v>5</v>
      </c>
      <c r="F34" s="4" t="s">
        <v>7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8</v>
      </c>
      <c r="B1" s="7" t="s">
        <v>69</v>
      </c>
      <c r="C1" s="7"/>
      <c r="D1" s="7" t="s">
        <v>1</v>
      </c>
      <c r="E1" s="7"/>
    </row>
    <row r="2" spans="1:5" ht="30" x14ac:dyDescent="0.25">
      <c r="A2" s="1" t="s">
        <v>25</v>
      </c>
      <c r="B2" s="1" t="s">
        <v>2</v>
      </c>
      <c r="C2" s="1" t="s">
        <v>70</v>
      </c>
      <c r="D2" s="1" t="s">
        <v>2</v>
      </c>
      <c r="E2" s="1" t="s">
        <v>70</v>
      </c>
    </row>
    <row r="3" spans="1:5" x14ac:dyDescent="0.25">
      <c r="A3" s="1"/>
      <c r="B3" s="1" t="s">
        <v>719</v>
      </c>
      <c r="C3" s="1" t="s">
        <v>719</v>
      </c>
      <c r="D3" s="1" t="s">
        <v>719</v>
      </c>
      <c r="E3" s="1" t="s">
        <v>719</v>
      </c>
    </row>
    <row r="4" spans="1:5" ht="30" x14ac:dyDescent="0.25">
      <c r="A4" s="3" t="s">
        <v>685</v>
      </c>
      <c r="B4" s="4" t="s">
        <v>5</v>
      </c>
      <c r="C4" s="4" t="s">
        <v>5</v>
      </c>
      <c r="D4" s="4" t="s">
        <v>5</v>
      </c>
      <c r="E4" s="4" t="s">
        <v>5</v>
      </c>
    </row>
    <row r="5" spans="1:5" x14ac:dyDescent="0.25">
      <c r="A5" s="2" t="s">
        <v>720</v>
      </c>
      <c r="B5" s="4">
        <v>1</v>
      </c>
      <c r="C5" s="4">
        <v>2</v>
      </c>
      <c r="D5" s="4">
        <v>2</v>
      </c>
      <c r="E5" s="4">
        <v>8</v>
      </c>
    </row>
    <row r="6" spans="1:5" ht="30" x14ac:dyDescent="0.25">
      <c r="A6" s="2" t="s">
        <v>721</v>
      </c>
      <c r="B6" s="8">
        <v>9</v>
      </c>
      <c r="C6" s="8">
        <v>11</v>
      </c>
      <c r="D6" s="8">
        <v>17</v>
      </c>
      <c r="E6" s="8">
        <v>1550</v>
      </c>
    </row>
    <row r="7" spans="1:5" ht="30" x14ac:dyDescent="0.25">
      <c r="A7" s="2" t="s">
        <v>722</v>
      </c>
      <c r="B7" s="4">
        <v>9</v>
      </c>
      <c r="C7" s="4">
        <v>11</v>
      </c>
      <c r="D7" s="4">
        <v>16</v>
      </c>
      <c r="E7" s="6">
        <v>1531</v>
      </c>
    </row>
    <row r="8" spans="1:5" x14ac:dyDescent="0.25">
      <c r="A8" s="2" t="s">
        <v>682</v>
      </c>
      <c r="B8" s="4" t="s">
        <v>5</v>
      </c>
      <c r="C8" s="4" t="s">
        <v>5</v>
      </c>
      <c r="D8" s="4" t="s">
        <v>5</v>
      </c>
      <c r="E8" s="4" t="s">
        <v>5</v>
      </c>
    </row>
    <row r="9" spans="1:5" ht="30" x14ac:dyDescent="0.25">
      <c r="A9" s="3" t="s">
        <v>685</v>
      </c>
      <c r="B9" s="4" t="s">
        <v>5</v>
      </c>
      <c r="C9" s="4" t="s">
        <v>5</v>
      </c>
      <c r="D9" s="4" t="s">
        <v>5</v>
      </c>
      <c r="E9" s="4" t="s">
        <v>5</v>
      </c>
    </row>
    <row r="10" spans="1:5" x14ac:dyDescent="0.25">
      <c r="A10" s="2" t="s">
        <v>720</v>
      </c>
      <c r="B10" s="4" t="s">
        <v>5</v>
      </c>
      <c r="C10" s="4" t="s">
        <v>5</v>
      </c>
      <c r="D10" s="4">
        <v>1</v>
      </c>
      <c r="E10" s="4" t="s">
        <v>5</v>
      </c>
    </row>
    <row r="11" spans="1:5" ht="30" x14ac:dyDescent="0.25">
      <c r="A11" s="2" t="s">
        <v>721</v>
      </c>
      <c r="B11" s="4" t="s">
        <v>5</v>
      </c>
      <c r="C11" s="4" t="s">
        <v>5</v>
      </c>
      <c r="D11" s="4">
        <v>8</v>
      </c>
      <c r="E11" s="4" t="s">
        <v>5</v>
      </c>
    </row>
    <row r="12" spans="1:5" ht="30" x14ac:dyDescent="0.25">
      <c r="A12" s="2" t="s">
        <v>722</v>
      </c>
      <c r="B12" s="4" t="s">
        <v>5</v>
      </c>
      <c r="C12" s="4" t="s">
        <v>5</v>
      </c>
      <c r="D12" s="4">
        <v>7</v>
      </c>
      <c r="E12" s="4" t="s">
        <v>5</v>
      </c>
    </row>
    <row r="13" spans="1:5" x14ac:dyDescent="0.25">
      <c r="A13" s="2" t="s">
        <v>683</v>
      </c>
      <c r="B13" s="4" t="s">
        <v>5</v>
      </c>
      <c r="C13" s="4" t="s">
        <v>5</v>
      </c>
      <c r="D13" s="4" t="s">
        <v>5</v>
      </c>
      <c r="E13" s="4" t="s">
        <v>5</v>
      </c>
    </row>
    <row r="14" spans="1:5" ht="30" x14ac:dyDescent="0.25">
      <c r="A14" s="3" t="s">
        <v>685</v>
      </c>
      <c r="B14" s="4" t="s">
        <v>5</v>
      </c>
      <c r="C14" s="4" t="s">
        <v>5</v>
      </c>
      <c r="D14" s="4" t="s">
        <v>5</v>
      </c>
      <c r="E14" s="4" t="s">
        <v>5</v>
      </c>
    </row>
    <row r="15" spans="1:5" x14ac:dyDescent="0.25">
      <c r="A15" s="2" t="s">
        <v>720</v>
      </c>
      <c r="B15" s="4">
        <v>1</v>
      </c>
      <c r="C15" s="4">
        <v>2</v>
      </c>
      <c r="D15" s="4">
        <v>1</v>
      </c>
      <c r="E15" s="4">
        <v>2</v>
      </c>
    </row>
    <row r="16" spans="1:5" ht="30" x14ac:dyDescent="0.25">
      <c r="A16" s="2" t="s">
        <v>721</v>
      </c>
      <c r="B16" s="4">
        <v>9</v>
      </c>
      <c r="C16" s="4">
        <v>11</v>
      </c>
      <c r="D16" s="4">
        <v>9</v>
      </c>
      <c r="E16" s="4">
        <v>11</v>
      </c>
    </row>
    <row r="17" spans="1:5" ht="30" x14ac:dyDescent="0.25">
      <c r="A17" s="2" t="s">
        <v>722</v>
      </c>
      <c r="B17" s="4">
        <v>9</v>
      </c>
      <c r="C17" s="4">
        <v>11</v>
      </c>
      <c r="D17" s="4">
        <v>9</v>
      </c>
      <c r="E17" s="4">
        <v>11</v>
      </c>
    </row>
    <row r="18" spans="1:5" x14ac:dyDescent="0.25">
      <c r="A18" s="2" t="s">
        <v>676</v>
      </c>
      <c r="B18" s="4" t="s">
        <v>5</v>
      </c>
      <c r="C18" s="4" t="s">
        <v>5</v>
      </c>
      <c r="D18" s="4" t="s">
        <v>5</v>
      </c>
      <c r="E18" s="4" t="s">
        <v>5</v>
      </c>
    </row>
    <row r="19" spans="1:5" ht="30" x14ac:dyDescent="0.25">
      <c r="A19" s="3" t="s">
        <v>685</v>
      </c>
      <c r="B19" s="4" t="s">
        <v>5</v>
      </c>
      <c r="C19" s="4" t="s">
        <v>5</v>
      </c>
      <c r="D19" s="4" t="s">
        <v>5</v>
      </c>
      <c r="E19" s="4" t="s">
        <v>5</v>
      </c>
    </row>
    <row r="20" spans="1:5" x14ac:dyDescent="0.25">
      <c r="A20" s="2" t="s">
        <v>720</v>
      </c>
      <c r="B20" s="4" t="s">
        <v>5</v>
      </c>
      <c r="C20" s="4" t="s">
        <v>5</v>
      </c>
      <c r="D20" s="4" t="s">
        <v>5</v>
      </c>
      <c r="E20" s="4">
        <v>1</v>
      </c>
    </row>
    <row r="21" spans="1:5" ht="30" x14ac:dyDescent="0.25">
      <c r="A21" s="2" t="s">
        <v>721</v>
      </c>
      <c r="B21" s="4" t="s">
        <v>5</v>
      </c>
      <c r="C21" s="4" t="s">
        <v>5</v>
      </c>
      <c r="D21" s="4" t="s">
        <v>5</v>
      </c>
      <c r="E21" s="4">
        <v>24</v>
      </c>
    </row>
    <row r="22" spans="1:5" ht="30" x14ac:dyDescent="0.25">
      <c r="A22" s="2" t="s">
        <v>722</v>
      </c>
      <c r="B22" s="4" t="s">
        <v>5</v>
      </c>
      <c r="C22" s="4" t="s">
        <v>5</v>
      </c>
      <c r="D22" s="4" t="s">
        <v>5</v>
      </c>
      <c r="E22" s="4">
        <v>24</v>
      </c>
    </row>
    <row r="23" spans="1:5" x14ac:dyDescent="0.25">
      <c r="A23" s="2" t="s">
        <v>723</v>
      </c>
      <c r="B23" s="4" t="s">
        <v>5</v>
      </c>
      <c r="C23" s="4" t="s">
        <v>5</v>
      </c>
      <c r="D23" s="4" t="s">
        <v>5</v>
      </c>
      <c r="E23" s="4" t="s">
        <v>5</v>
      </c>
    </row>
    <row r="24" spans="1:5" ht="30" x14ac:dyDescent="0.25">
      <c r="A24" s="3" t="s">
        <v>685</v>
      </c>
      <c r="B24" s="4" t="s">
        <v>5</v>
      </c>
      <c r="C24" s="4" t="s">
        <v>5</v>
      </c>
      <c r="D24" s="4" t="s">
        <v>5</v>
      </c>
      <c r="E24" s="4" t="s">
        <v>5</v>
      </c>
    </row>
    <row r="25" spans="1:5" x14ac:dyDescent="0.25">
      <c r="A25" s="2" t="s">
        <v>720</v>
      </c>
      <c r="B25" s="4" t="s">
        <v>5</v>
      </c>
      <c r="C25" s="4" t="s">
        <v>5</v>
      </c>
      <c r="D25" s="4" t="s">
        <v>5</v>
      </c>
      <c r="E25" s="4">
        <v>2</v>
      </c>
    </row>
    <row r="26" spans="1:5" ht="30" x14ac:dyDescent="0.25">
      <c r="A26" s="2" t="s">
        <v>721</v>
      </c>
      <c r="B26" s="4" t="s">
        <v>5</v>
      </c>
      <c r="C26" s="4" t="s">
        <v>5</v>
      </c>
      <c r="D26" s="4" t="s">
        <v>5</v>
      </c>
      <c r="E26" s="4">
        <v>819</v>
      </c>
    </row>
    <row r="27" spans="1:5" ht="30" x14ac:dyDescent="0.25">
      <c r="A27" s="2" t="s">
        <v>722</v>
      </c>
      <c r="B27" s="4" t="s">
        <v>5</v>
      </c>
      <c r="C27" s="4" t="s">
        <v>5</v>
      </c>
      <c r="D27" s="4" t="s">
        <v>5</v>
      </c>
      <c r="E27" s="4">
        <v>800</v>
      </c>
    </row>
    <row r="28" spans="1:5" x14ac:dyDescent="0.25">
      <c r="A28" s="2" t="s">
        <v>679</v>
      </c>
      <c r="B28" s="4" t="s">
        <v>5</v>
      </c>
      <c r="C28" s="4" t="s">
        <v>5</v>
      </c>
      <c r="D28" s="4" t="s">
        <v>5</v>
      </c>
      <c r="E28" s="4" t="s">
        <v>5</v>
      </c>
    </row>
    <row r="29" spans="1:5" ht="30" x14ac:dyDescent="0.25">
      <c r="A29" s="3" t="s">
        <v>685</v>
      </c>
      <c r="B29" s="4" t="s">
        <v>5</v>
      </c>
      <c r="C29" s="4" t="s">
        <v>5</v>
      </c>
      <c r="D29" s="4" t="s">
        <v>5</v>
      </c>
      <c r="E29" s="4" t="s">
        <v>5</v>
      </c>
    </row>
    <row r="30" spans="1:5" x14ac:dyDescent="0.25">
      <c r="A30" s="2" t="s">
        <v>720</v>
      </c>
      <c r="B30" s="4" t="s">
        <v>5</v>
      </c>
      <c r="C30" s="4" t="s">
        <v>5</v>
      </c>
      <c r="D30" s="4" t="s">
        <v>5</v>
      </c>
      <c r="E30" s="4">
        <v>1</v>
      </c>
    </row>
    <row r="31" spans="1:5" ht="30" x14ac:dyDescent="0.25">
      <c r="A31" s="2" t="s">
        <v>721</v>
      </c>
      <c r="B31" s="4" t="s">
        <v>5</v>
      </c>
      <c r="C31" s="4" t="s">
        <v>5</v>
      </c>
      <c r="D31" s="4" t="s">
        <v>5</v>
      </c>
      <c r="E31" s="4">
        <v>516</v>
      </c>
    </row>
    <row r="32" spans="1:5" ht="30" x14ac:dyDescent="0.25">
      <c r="A32" s="2" t="s">
        <v>722</v>
      </c>
      <c r="B32" s="4" t="s">
        <v>5</v>
      </c>
      <c r="C32" s="4" t="s">
        <v>5</v>
      </c>
      <c r="D32" s="4" t="s">
        <v>5</v>
      </c>
      <c r="E32" s="4">
        <v>516</v>
      </c>
    </row>
    <row r="33" spans="1:5" x14ac:dyDescent="0.25">
      <c r="A33" s="2" t="s">
        <v>724</v>
      </c>
      <c r="B33" s="4" t="s">
        <v>5</v>
      </c>
      <c r="C33" s="4" t="s">
        <v>5</v>
      </c>
      <c r="D33" s="4" t="s">
        <v>5</v>
      </c>
      <c r="E33" s="4" t="s">
        <v>5</v>
      </c>
    </row>
    <row r="34" spans="1:5" ht="30" x14ac:dyDescent="0.25">
      <c r="A34" s="3" t="s">
        <v>685</v>
      </c>
      <c r="B34" s="4" t="s">
        <v>5</v>
      </c>
      <c r="C34" s="4" t="s">
        <v>5</v>
      </c>
      <c r="D34" s="4" t="s">
        <v>5</v>
      </c>
      <c r="E34" s="4" t="s">
        <v>5</v>
      </c>
    </row>
    <row r="35" spans="1:5" x14ac:dyDescent="0.25">
      <c r="A35" s="2" t="s">
        <v>720</v>
      </c>
      <c r="B35" s="4" t="s">
        <v>5</v>
      </c>
      <c r="C35" s="4" t="s">
        <v>5</v>
      </c>
      <c r="D35" s="4" t="s">
        <v>5</v>
      </c>
      <c r="E35" s="4">
        <v>2</v>
      </c>
    </row>
    <row r="36" spans="1:5" ht="30" x14ac:dyDescent="0.25">
      <c r="A36" s="2" t="s">
        <v>721</v>
      </c>
      <c r="B36" s="4" t="s">
        <v>5</v>
      </c>
      <c r="C36" s="4" t="s">
        <v>5</v>
      </c>
      <c r="D36" s="4" t="s">
        <v>5</v>
      </c>
      <c r="E36" s="4">
        <v>180</v>
      </c>
    </row>
    <row r="37" spans="1:5" ht="30" x14ac:dyDescent="0.25">
      <c r="A37" s="2" t="s">
        <v>722</v>
      </c>
      <c r="B37" s="4" t="s">
        <v>5</v>
      </c>
      <c r="C37" s="4" t="s">
        <v>5</v>
      </c>
      <c r="D37" s="4" t="s">
        <v>5</v>
      </c>
      <c r="E37" s="8">
        <v>18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725</v>
      </c>
      <c r="B1" s="1" t="s">
        <v>69</v>
      </c>
      <c r="C1" s="7" t="s">
        <v>1</v>
      </c>
      <c r="D1" s="7"/>
    </row>
    <row r="2" spans="1:4" x14ac:dyDescent="0.25">
      <c r="A2" s="7"/>
      <c r="B2" s="1" t="s">
        <v>70</v>
      </c>
      <c r="C2" s="1" t="s">
        <v>2</v>
      </c>
      <c r="D2" s="1" t="s">
        <v>70</v>
      </c>
    </row>
    <row r="3" spans="1:4" x14ac:dyDescent="0.25">
      <c r="A3" s="7"/>
      <c r="B3" s="1" t="s">
        <v>719</v>
      </c>
      <c r="C3" s="1" t="s">
        <v>719</v>
      </c>
      <c r="D3" s="1" t="s">
        <v>719</v>
      </c>
    </row>
    <row r="4" spans="1:4" x14ac:dyDescent="0.25">
      <c r="A4" s="3" t="s">
        <v>247</v>
      </c>
      <c r="B4" s="4" t="s">
        <v>5</v>
      </c>
      <c r="C4" s="4" t="s">
        <v>5</v>
      </c>
      <c r="D4" s="4" t="s">
        <v>5</v>
      </c>
    </row>
    <row r="5" spans="1:4" x14ac:dyDescent="0.25">
      <c r="A5" s="2" t="s">
        <v>720</v>
      </c>
      <c r="B5" s="4">
        <v>1</v>
      </c>
      <c r="C5" s="4">
        <v>1</v>
      </c>
      <c r="D5" s="4">
        <v>1</v>
      </c>
    </row>
    <row r="6" spans="1:4" x14ac:dyDescent="0.25">
      <c r="A6" s="2" t="s">
        <v>726</v>
      </c>
      <c r="B6" s="8">
        <v>2978</v>
      </c>
      <c r="C6" s="8">
        <v>1152000</v>
      </c>
      <c r="D6" s="8">
        <v>2978</v>
      </c>
    </row>
    <row r="7" spans="1:4" x14ac:dyDescent="0.25">
      <c r="A7" s="2" t="s">
        <v>724</v>
      </c>
      <c r="B7" s="4" t="s">
        <v>5</v>
      </c>
      <c r="C7" s="4" t="s">
        <v>5</v>
      </c>
      <c r="D7" s="4" t="s">
        <v>5</v>
      </c>
    </row>
    <row r="8" spans="1:4" x14ac:dyDescent="0.25">
      <c r="A8" s="3" t="s">
        <v>247</v>
      </c>
      <c r="B8" s="4" t="s">
        <v>5</v>
      </c>
      <c r="C8" s="4" t="s">
        <v>5</v>
      </c>
      <c r="D8" s="4" t="s">
        <v>5</v>
      </c>
    </row>
    <row r="9" spans="1:4" x14ac:dyDescent="0.25">
      <c r="A9" s="2" t="s">
        <v>720</v>
      </c>
      <c r="B9" s="4">
        <v>1</v>
      </c>
      <c r="C9" s="4">
        <v>1</v>
      </c>
      <c r="D9" s="4">
        <v>1</v>
      </c>
    </row>
    <row r="10" spans="1:4" x14ac:dyDescent="0.25">
      <c r="A10" s="2" t="s">
        <v>726</v>
      </c>
      <c r="B10" s="8">
        <v>2978</v>
      </c>
      <c r="C10" s="8">
        <v>1152000</v>
      </c>
      <c r="D10" s="8">
        <v>2978</v>
      </c>
    </row>
  </sheetData>
  <mergeCells count="2">
    <mergeCell ref="A1:A3"/>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7</v>
      </c>
      <c r="B1" s="7" t="s">
        <v>2</v>
      </c>
      <c r="C1" s="7" t="s">
        <v>26</v>
      </c>
    </row>
    <row r="2" spans="1:3" ht="30" x14ac:dyDescent="0.25">
      <c r="A2" s="1" t="s">
        <v>25</v>
      </c>
      <c r="B2" s="7"/>
      <c r="C2" s="7"/>
    </row>
    <row r="3" spans="1:3" ht="30" x14ac:dyDescent="0.25">
      <c r="A3" s="3" t="s">
        <v>728</v>
      </c>
      <c r="B3" s="4" t="s">
        <v>5</v>
      </c>
      <c r="C3" s="4" t="s">
        <v>5</v>
      </c>
    </row>
    <row r="4" spans="1:3" x14ac:dyDescent="0.25">
      <c r="A4" s="2" t="s">
        <v>729</v>
      </c>
      <c r="B4" s="8">
        <v>325143</v>
      </c>
      <c r="C4" s="8">
        <v>315057</v>
      </c>
    </row>
    <row r="5" spans="1:3" x14ac:dyDescent="0.25">
      <c r="A5" s="2" t="s">
        <v>676</v>
      </c>
      <c r="B5" s="4" t="s">
        <v>5</v>
      </c>
      <c r="C5" s="4" t="s">
        <v>5</v>
      </c>
    </row>
    <row r="6" spans="1:3" ht="30" x14ac:dyDescent="0.25">
      <c r="A6" s="3" t="s">
        <v>728</v>
      </c>
      <c r="B6" s="4" t="s">
        <v>5</v>
      </c>
      <c r="C6" s="4" t="s">
        <v>5</v>
      </c>
    </row>
    <row r="7" spans="1:3" x14ac:dyDescent="0.25">
      <c r="A7" s="2" t="s">
        <v>729</v>
      </c>
      <c r="B7" s="6">
        <v>30420</v>
      </c>
      <c r="C7" s="6">
        <v>29552</v>
      </c>
    </row>
    <row r="8" spans="1:3" x14ac:dyDescent="0.25">
      <c r="A8" s="2" t="s">
        <v>677</v>
      </c>
      <c r="B8" s="4" t="s">
        <v>5</v>
      </c>
      <c r="C8" s="4" t="s">
        <v>5</v>
      </c>
    </row>
    <row r="9" spans="1:3" ht="30" x14ac:dyDescent="0.25">
      <c r="A9" s="3" t="s">
        <v>728</v>
      </c>
      <c r="B9" s="4" t="s">
        <v>5</v>
      </c>
      <c r="C9" s="4" t="s">
        <v>5</v>
      </c>
    </row>
    <row r="10" spans="1:3" x14ac:dyDescent="0.25">
      <c r="A10" s="2" t="s">
        <v>729</v>
      </c>
      <c r="B10" s="6">
        <v>33933</v>
      </c>
      <c r="C10" s="6">
        <v>35124</v>
      </c>
    </row>
    <row r="11" spans="1:3" x14ac:dyDescent="0.25">
      <c r="A11" s="2" t="s">
        <v>678</v>
      </c>
      <c r="B11" s="4" t="s">
        <v>5</v>
      </c>
      <c r="C11" s="4" t="s">
        <v>5</v>
      </c>
    </row>
    <row r="12" spans="1:3" ht="30" x14ac:dyDescent="0.25">
      <c r="A12" s="3" t="s">
        <v>728</v>
      </c>
      <c r="B12" s="4" t="s">
        <v>5</v>
      </c>
      <c r="C12" s="4" t="s">
        <v>5</v>
      </c>
    </row>
    <row r="13" spans="1:3" x14ac:dyDescent="0.25">
      <c r="A13" s="2" t="s">
        <v>729</v>
      </c>
      <c r="B13" s="6">
        <v>31334</v>
      </c>
      <c r="C13" s="6">
        <v>34666</v>
      </c>
    </row>
    <row r="14" spans="1:3" x14ac:dyDescent="0.25">
      <c r="A14" s="2" t="s">
        <v>679</v>
      </c>
      <c r="B14" s="4" t="s">
        <v>5</v>
      </c>
      <c r="C14" s="4" t="s">
        <v>5</v>
      </c>
    </row>
    <row r="15" spans="1:3" ht="30" x14ac:dyDescent="0.25">
      <c r="A15" s="3" t="s">
        <v>728</v>
      </c>
      <c r="B15" s="4" t="s">
        <v>5</v>
      </c>
      <c r="C15" s="4" t="s">
        <v>5</v>
      </c>
    </row>
    <row r="16" spans="1:3" x14ac:dyDescent="0.25">
      <c r="A16" s="2" t="s">
        <v>729</v>
      </c>
      <c r="B16" s="6">
        <v>146411</v>
      </c>
      <c r="C16" s="6">
        <v>139546</v>
      </c>
    </row>
    <row r="17" spans="1:3" x14ac:dyDescent="0.25">
      <c r="A17" s="2" t="s">
        <v>724</v>
      </c>
      <c r="B17" s="4" t="s">
        <v>5</v>
      </c>
      <c r="C17" s="4" t="s">
        <v>5</v>
      </c>
    </row>
    <row r="18" spans="1:3" ht="30" x14ac:dyDescent="0.25">
      <c r="A18" s="3" t="s">
        <v>728</v>
      </c>
      <c r="B18" s="4" t="s">
        <v>5</v>
      </c>
      <c r="C18" s="4" t="s">
        <v>5</v>
      </c>
    </row>
    <row r="19" spans="1:3" x14ac:dyDescent="0.25">
      <c r="A19" s="2" t="s">
        <v>729</v>
      </c>
      <c r="B19" s="6">
        <v>14691</v>
      </c>
      <c r="C19" s="6">
        <v>15801</v>
      </c>
    </row>
    <row r="20" spans="1:3" x14ac:dyDescent="0.25">
      <c r="A20" s="2" t="s">
        <v>681</v>
      </c>
      <c r="B20" s="4" t="s">
        <v>5</v>
      </c>
      <c r="C20" s="4" t="s">
        <v>5</v>
      </c>
    </row>
    <row r="21" spans="1:3" ht="30" x14ac:dyDescent="0.25">
      <c r="A21" s="3" t="s">
        <v>728</v>
      </c>
      <c r="B21" s="4" t="s">
        <v>5</v>
      </c>
      <c r="C21" s="4" t="s">
        <v>5</v>
      </c>
    </row>
    <row r="22" spans="1:3" x14ac:dyDescent="0.25">
      <c r="A22" s="2" t="s">
        <v>729</v>
      </c>
      <c r="B22" s="6">
        <v>36315</v>
      </c>
      <c r="C22" s="6">
        <v>36873</v>
      </c>
    </row>
    <row r="23" spans="1:3" x14ac:dyDescent="0.25">
      <c r="A23" s="2" t="s">
        <v>682</v>
      </c>
      <c r="B23" s="4" t="s">
        <v>5</v>
      </c>
      <c r="C23" s="4" t="s">
        <v>5</v>
      </c>
    </row>
    <row r="24" spans="1:3" ht="30" x14ac:dyDescent="0.25">
      <c r="A24" s="3" t="s">
        <v>728</v>
      </c>
      <c r="B24" s="4" t="s">
        <v>5</v>
      </c>
      <c r="C24" s="4" t="s">
        <v>5</v>
      </c>
    </row>
    <row r="25" spans="1:3" x14ac:dyDescent="0.25">
      <c r="A25" s="2" t="s">
        <v>729</v>
      </c>
      <c r="B25" s="6">
        <v>28157</v>
      </c>
      <c r="C25" s="6">
        <v>19283</v>
      </c>
    </row>
    <row r="26" spans="1:3" x14ac:dyDescent="0.25">
      <c r="A26" s="2" t="s">
        <v>683</v>
      </c>
      <c r="B26" s="4" t="s">
        <v>5</v>
      </c>
      <c r="C26" s="4" t="s">
        <v>5</v>
      </c>
    </row>
    <row r="27" spans="1:3" ht="30" x14ac:dyDescent="0.25">
      <c r="A27" s="3" t="s">
        <v>728</v>
      </c>
      <c r="B27" s="4" t="s">
        <v>5</v>
      </c>
      <c r="C27" s="4" t="s">
        <v>5</v>
      </c>
    </row>
    <row r="28" spans="1:3" x14ac:dyDescent="0.25">
      <c r="A28" s="2" t="s">
        <v>729</v>
      </c>
      <c r="B28" s="6">
        <v>3882</v>
      </c>
      <c r="C28" s="6">
        <v>4212</v>
      </c>
    </row>
    <row r="29" spans="1:3" x14ac:dyDescent="0.25">
      <c r="A29" s="2" t="s">
        <v>730</v>
      </c>
      <c r="B29" s="4" t="s">
        <v>5</v>
      </c>
      <c r="C29" s="4" t="s">
        <v>5</v>
      </c>
    </row>
    <row r="30" spans="1:3" ht="30" x14ac:dyDescent="0.25">
      <c r="A30" s="3" t="s">
        <v>728</v>
      </c>
      <c r="B30" s="4" t="s">
        <v>5</v>
      </c>
      <c r="C30" s="4" t="s">
        <v>5</v>
      </c>
    </row>
    <row r="31" spans="1:3" x14ac:dyDescent="0.25">
      <c r="A31" s="2" t="s">
        <v>729</v>
      </c>
      <c r="B31" s="6">
        <v>278405</v>
      </c>
      <c r="C31" s="6">
        <v>266224</v>
      </c>
    </row>
    <row r="32" spans="1:3" ht="30" x14ac:dyDescent="0.25">
      <c r="A32" s="2" t="s">
        <v>731</v>
      </c>
      <c r="B32" s="4" t="s">
        <v>5</v>
      </c>
      <c r="C32" s="4" t="s">
        <v>5</v>
      </c>
    </row>
    <row r="33" spans="1:3" ht="30" x14ac:dyDescent="0.25">
      <c r="A33" s="3" t="s">
        <v>728</v>
      </c>
      <c r="B33" s="4" t="s">
        <v>5</v>
      </c>
      <c r="C33" s="4" t="s">
        <v>5</v>
      </c>
    </row>
    <row r="34" spans="1:3" x14ac:dyDescent="0.25">
      <c r="A34" s="2" t="s">
        <v>729</v>
      </c>
      <c r="B34" s="6">
        <v>28573</v>
      </c>
      <c r="C34" s="6">
        <v>27260</v>
      </c>
    </row>
    <row r="35" spans="1:3" ht="30" x14ac:dyDescent="0.25">
      <c r="A35" s="2" t="s">
        <v>732</v>
      </c>
      <c r="B35" s="4" t="s">
        <v>5</v>
      </c>
      <c r="C35" s="4" t="s">
        <v>5</v>
      </c>
    </row>
    <row r="36" spans="1:3" ht="30" x14ac:dyDescent="0.25">
      <c r="A36" s="3" t="s">
        <v>728</v>
      </c>
      <c r="B36" s="4" t="s">
        <v>5</v>
      </c>
      <c r="C36" s="4" t="s">
        <v>5</v>
      </c>
    </row>
    <row r="37" spans="1:3" x14ac:dyDescent="0.25">
      <c r="A37" s="2" t="s">
        <v>729</v>
      </c>
      <c r="B37" s="6">
        <v>33297</v>
      </c>
      <c r="C37" s="6">
        <v>33801</v>
      </c>
    </row>
    <row r="38" spans="1:3" ht="30" x14ac:dyDescent="0.25">
      <c r="A38" s="2" t="s">
        <v>733</v>
      </c>
      <c r="B38" s="4" t="s">
        <v>5</v>
      </c>
      <c r="C38" s="4" t="s">
        <v>5</v>
      </c>
    </row>
    <row r="39" spans="1:3" ht="30" x14ac:dyDescent="0.25">
      <c r="A39" s="3" t="s">
        <v>728</v>
      </c>
      <c r="B39" s="4" t="s">
        <v>5</v>
      </c>
      <c r="C39" s="4" t="s">
        <v>5</v>
      </c>
    </row>
    <row r="40" spans="1:3" x14ac:dyDescent="0.25">
      <c r="A40" s="2" t="s">
        <v>729</v>
      </c>
      <c r="B40" s="6">
        <v>28903</v>
      </c>
      <c r="C40" s="6">
        <v>31239</v>
      </c>
    </row>
    <row r="41" spans="1:3" ht="30" x14ac:dyDescent="0.25">
      <c r="A41" s="2" t="s">
        <v>734</v>
      </c>
      <c r="B41" s="4" t="s">
        <v>5</v>
      </c>
      <c r="C41" s="4" t="s">
        <v>5</v>
      </c>
    </row>
    <row r="42" spans="1:3" ht="30" x14ac:dyDescent="0.25">
      <c r="A42" s="3" t="s">
        <v>728</v>
      </c>
      <c r="B42" s="4" t="s">
        <v>5</v>
      </c>
      <c r="C42" s="4" t="s">
        <v>5</v>
      </c>
    </row>
    <row r="43" spans="1:3" x14ac:dyDescent="0.25">
      <c r="A43" s="2" t="s">
        <v>729</v>
      </c>
      <c r="B43" s="6">
        <v>139275</v>
      </c>
      <c r="C43" s="6">
        <v>128919</v>
      </c>
    </row>
    <row r="44" spans="1:3" ht="30" x14ac:dyDescent="0.25">
      <c r="A44" s="2" t="s">
        <v>735</v>
      </c>
      <c r="B44" s="4" t="s">
        <v>5</v>
      </c>
      <c r="C44" s="4" t="s">
        <v>5</v>
      </c>
    </row>
    <row r="45" spans="1:3" ht="30" x14ac:dyDescent="0.25">
      <c r="A45" s="3" t="s">
        <v>728</v>
      </c>
      <c r="B45" s="4" t="s">
        <v>5</v>
      </c>
      <c r="C45" s="4" t="s">
        <v>5</v>
      </c>
    </row>
    <row r="46" spans="1:3" x14ac:dyDescent="0.25">
      <c r="A46" s="2" t="s">
        <v>729</v>
      </c>
      <c r="B46" s="6">
        <v>14208</v>
      </c>
      <c r="C46" s="6">
        <v>10863</v>
      </c>
    </row>
    <row r="47" spans="1:3" ht="30" x14ac:dyDescent="0.25">
      <c r="A47" s="2" t="s">
        <v>736</v>
      </c>
      <c r="B47" s="4" t="s">
        <v>5</v>
      </c>
      <c r="C47" s="4" t="s">
        <v>5</v>
      </c>
    </row>
    <row r="48" spans="1:3" ht="30" x14ac:dyDescent="0.25">
      <c r="A48" s="3" t="s">
        <v>728</v>
      </c>
      <c r="B48" s="4" t="s">
        <v>5</v>
      </c>
      <c r="C48" s="4" t="s">
        <v>5</v>
      </c>
    </row>
    <row r="49" spans="1:3" x14ac:dyDescent="0.25">
      <c r="A49" s="2" t="s">
        <v>729</v>
      </c>
      <c r="B49" s="6">
        <v>34149</v>
      </c>
      <c r="C49" s="6">
        <v>34142</v>
      </c>
    </row>
    <row r="50" spans="1:3" x14ac:dyDescent="0.25">
      <c r="A50" s="2" t="s">
        <v>737</v>
      </c>
      <c r="B50" s="4" t="s">
        <v>5</v>
      </c>
      <c r="C50" s="4" t="s">
        <v>5</v>
      </c>
    </row>
    <row r="51" spans="1:3" ht="30" x14ac:dyDescent="0.25">
      <c r="A51" s="3" t="s">
        <v>728</v>
      </c>
      <c r="B51" s="4" t="s">
        <v>5</v>
      </c>
      <c r="C51" s="4" t="s">
        <v>5</v>
      </c>
    </row>
    <row r="52" spans="1:3" x14ac:dyDescent="0.25">
      <c r="A52" s="2" t="s">
        <v>729</v>
      </c>
      <c r="B52" s="6">
        <v>5432</v>
      </c>
      <c r="C52" s="6">
        <v>6713</v>
      </c>
    </row>
    <row r="53" spans="1:3" ht="30" x14ac:dyDescent="0.25">
      <c r="A53" s="2" t="s">
        <v>738</v>
      </c>
      <c r="B53" s="4" t="s">
        <v>5</v>
      </c>
      <c r="C53" s="4" t="s">
        <v>5</v>
      </c>
    </row>
    <row r="54" spans="1:3" ht="30" x14ac:dyDescent="0.25">
      <c r="A54" s="3" t="s">
        <v>728</v>
      </c>
      <c r="B54" s="4" t="s">
        <v>5</v>
      </c>
      <c r="C54" s="4" t="s">
        <v>5</v>
      </c>
    </row>
    <row r="55" spans="1:3" x14ac:dyDescent="0.25">
      <c r="A55" s="2" t="s">
        <v>729</v>
      </c>
      <c r="B55" s="6">
        <v>1124</v>
      </c>
      <c r="C55" s="6">
        <v>1145</v>
      </c>
    </row>
    <row r="56" spans="1:3" ht="30" x14ac:dyDescent="0.25">
      <c r="A56" s="2" t="s">
        <v>739</v>
      </c>
      <c r="B56" s="4" t="s">
        <v>5</v>
      </c>
      <c r="C56" s="4" t="s">
        <v>5</v>
      </c>
    </row>
    <row r="57" spans="1:3" ht="30" x14ac:dyDescent="0.25">
      <c r="A57" s="3" t="s">
        <v>728</v>
      </c>
      <c r="B57" s="4" t="s">
        <v>5</v>
      </c>
      <c r="C57" s="4" t="s">
        <v>5</v>
      </c>
    </row>
    <row r="58" spans="1:3" x14ac:dyDescent="0.25">
      <c r="A58" s="2" t="s">
        <v>729</v>
      </c>
      <c r="B58" s="4">
        <v>376</v>
      </c>
      <c r="C58" s="4">
        <v>466</v>
      </c>
    </row>
    <row r="59" spans="1:3" ht="30" x14ac:dyDescent="0.25">
      <c r="A59" s="2" t="s">
        <v>740</v>
      </c>
      <c r="B59" s="4" t="s">
        <v>5</v>
      </c>
      <c r="C59" s="4" t="s">
        <v>5</v>
      </c>
    </row>
    <row r="60" spans="1:3" ht="30" x14ac:dyDescent="0.25">
      <c r="A60" s="3" t="s">
        <v>728</v>
      </c>
      <c r="B60" s="4" t="s">
        <v>5</v>
      </c>
      <c r="C60" s="4" t="s">
        <v>5</v>
      </c>
    </row>
    <row r="61" spans="1:3" x14ac:dyDescent="0.25">
      <c r="A61" s="2" t="s">
        <v>729</v>
      </c>
      <c r="B61" s="4">
        <v>760</v>
      </c>
      <c r="C61" s="4">
        <v>751</v>
      </c>
    </row>
    <row r="62" spans="1:3" ht="30" x14ac:dyDescent="0.25">
      <c r="A62" s="2" t="s">
        <v>741</v>
      </c>
      <c r="B62" s="4" t="s">
        <v>5</v>
      </c>
      <c r="C62" s="4" t="s">
        <v>5</v>
      </c>
    </row>
    <row r="63" spans="1:3" ht="30" x14ac:dyDescent="0.25">
      <c r="A63" s="3" t="s">
        <v>728</v>
      </c>
      <c r="B63" s="4" t="s">
        <v>5</v>
      </c>
      <c r="C63" s="4" t="s">
        <v>5</v>
      </c>
    </row>
    <row r="64" spans="1:3" x14ac:dyDescent="0.25">
      <c r="A64" s="2" t="s">
        <v>729</v>
      </c>
      <c r="B64" s="6">
        <v>2799</v>
      </c>
      <c r="C64" s="6">
        <v>3237</v>
      </c>
    </row>
    <row r="65" spans="1:3" ht="30" x14ac:dyDescent="0.25">
      <c r="A65" s="2" t="s">
        <v>742</v>
      </c>
      <c r="B65" s="4" t="s">
        <v>5</v>
      </c>
      <c r="C65" s="4" t="s">
        <v>5</v>
      </c>
    </row>
    <row r="66" spans="1:3" ht="30" x14ac:dyDescent="0.25">
      <c r="A66" s="3" t="s">
        <v>728</v>
      </c>
      <c r="B66" s="4" t="s">
        <v>5</v>
      </c>
      <c r="C66" s="4" t="s">
        <v>5</v>
      </c>
    </row>
    <row r="67" spans="1:3" x14ac:dyDescent="0.25">
      <c r="A67" s="2" t="s">
        <v>729</v>
      </c>
      <c r="B67" s="4">
        <v>147</v>
      </c>
      <c r="C67" s="4">
        <v>149</v>
      </c>
    </row>
    <row r="68" spans="1:3" ht="30" x14ac:dyDescent="0.25">
      <c r="A68" s="2" t="s">
        <v>743</v>
      </c>
      <c r="B68" s="4" t="s">
        <v>5</v>
      </c>
      <c r="C68" s="4" t="s">
        <v>5</v>
      </c>
    </row>
    <row r="69" spans="1:3" ht="30" x14ac:dyDescent="0.25">
      <c r="A69" s="3" t="s">
        <v>728</v>
      </c>
      <c r="B69" s="4" t="s">
        <v>5</v>
      </c>
      <c r="C69" s="4" t="s">
        <v>5</v>
      </c>
    </row>
    <row r="70" spans="1:3" x14ac:dyDescent="0.25">
      <c r="A70" s="2" t="s">
        <v>729</v>
      </c>
      <c r="B70" s="4">
        <v>226</v>
      </c>
      <c r="C70" s="4">
        <v>965</v>
      </c>
    </row>
    <row r="71" spans="1:3" x14ac:dyDescent="0.25">
      <c r="A71" s="2" t="s">
        <v>744</v>
      </c>
      <c r="B71" s="4" t="s">
        <v>5</v>
      </c>
      <c r="C71" s="4" t="s">
        <v>5</v>
      </c>
    </row>
    <row r="72" spans="1:3" ht="30" x14ac:dyDescent="0.25">
      <c r="A72" s="3" t="s">
        <v>728</v>
      </c>
      <c r="B72" s="4" t="s">
        <v>5</v>
      </c>
      <c r="C72" s="4" t="s">
        <v>5</v>
      </c>
    </row>
    <row r="73" spans="1:3" x14ac:dyDescent="0.25">
      <c r="A73" s="2" t="s">
        <v>729</v>
      </c>
      <c r="B73" s="6">
        <v>9192</v>
      </c>
      <c r="C73" s="6">
        <v>18616</v>
      </c>
    </row>
    <row r="74" spans="1:3" ht="30" x14ac:dyDescent="0.25">
      <c r="A74" s="2" t="s">
        <v>745</v>
      </c>
      <c r="B74" s="4" t="s">
        <v>5</v>
      </c>
      <c r="C74" s="4" t="s">
        <v>5</v>
      </c>
    </row>
    <row r="75" spans="1:3" ht="30" x14ac:dyDescent="0.25">
      <c r="A75" s="3" t="s">
        <v>728</v>
      </c>
      <c r="B75" s="4" t="s">
        <v>5</v>
      </c>
      <c r="C75" s="4" t="s">
        <v>5</v>
      </c>
    </row>
    <row r="76" spans="1:3" x14ac:dyDescent="0.25">
      <c r="A76" s="2" t="s">
        <v>729</v>
      </c>
      <c r="B76" s="4">
        <v>699</v>
      </c>
      <c r="C76" s="6">
        <v>1138</v>
      </c>
    </row>
    <row r="77" spans="1:3" ht="30" x14ac:dyDescent="0.25">
      <c r="A77" s="2" t="s">
        <v>746</v>
      </c>
      <c r="B77" s="4" t="s">
        <v>5</v>
      </c>
      <c r="C77" s="4" t="s">
        <v>5</v>
      </c>
    </row>
    <row r="78" spans="1:3" ht="30" x14ac:dyDescent="0.25">
      <c r="A78" s="3" t="s">
        <v>728</v>
      </c>
      <c r="B78" s="4" t="s">
        <v>5</v>
      </c>
      <c r="C78" s="4" t="s">
        <v>5</v>
      </c>
    </row>
    <row r="79" spans="1:3" x14ac:dyDescent="0.25">
      <c r="A79" s="2" t="s">
        <v>729</v>
      </c>
      <c r="B79" s="4">
        <v>260</v>
      </c>
      <c r="C79" s="4">
        <v>857</v>
      </c>
    </row>
    <row r="80" spans="1:3" ht="30" x14ac:dyDescent="0.25">
      <c r="A80" s="2" t="s">
        <v>747</v>
      </c>
      <c r="B80" s="4" t="s">
        <v>5</v>
      </c>
      <c r="C80" s="4" t="s">
        <v>5</v>
      </c>
    </row>
    <row r="81" spans="1:3" ht="30" x14ac:dyDescent="0.25">
      <c r="A81" s="3" t="s">
        <v>728</v>
      </c>
      <c r="B81" s="4" t="s">
        <v>5</v>
      </c>
      <c r="C81" s="4" t="s">
        <v>5</v>
      </c>
    </row>
    <row r="82" spans="1:3" x14ac:dyDescent="0.25">
      <c r="A82" s="2" t="s">
        <v>729</v>
      </c>
      <c r="B82" s="6">
        <v>1671</v>
      </c>
      <c r="C82" s="6">
        <v>2676</v>
      </c>
    </row>
    <row r="83" spans="1:3" ht="30" x14ac:dyDescent="0.25">
      <c r="A83" s="2" t="s">
        <v>748</v>
      </c>
      <c r="B83" s="4" t="s">
        <v>5</v>
      </c>
      <c r="C83" s="4" t="s">
        <v>5</v>
      </c>
    </row>
    <row r="84" spans="1:3" ht="30" x14ac:dyDescent="0.25">
      <c r="A84" s="3" t="s">
        <v>728</v>
      </c>
      <c r="B84" s="4" t="s">
        <v>5</v>
      </c>
      <c r="C84" s="4" t="s">
        <v>5</v>
      </c>
    </row>
    <row r="85" spans="1:3" x14ac:dyDescent="0.25">
      <c r="A85" s="2" t="s">
        <v>729</v>
      </c>
      <c r="B85" s="6">
        <v>4337</v>
      </c>
      <c r="C85" s="6">
        <v>7390</v>
      </c>
    </row>
    <row r="86" spans="1:3" ht="30" x14ac:dyDescent="0.25">
      <c r="A86" s="2" t="s">
        <v>749</v>
      </c>
      <c r="B86" s="4" t="s">
        <v>5</v>
      </c>
      <c r="C86" s="4" t="s">
        <v>5</v>
      </c>
    </row>
    <row r="87" spans="1:3" ht="30" x14ac:dyDescent="0.25">
      <c r="A87" s="3" t="s">
        <v>728</v>
      </c>
      <c r="B87" s="4" t="s">
        <v>5</v>
      </c>
      <c r="C87" s="4" t="s">
        <v>5</v>
      </c>
    </row>
    <row r="88" spans="1:3" x14ac:dyDescent="0.25">
      <c r="A88" s="2" t="s">
        <v>729</v>
      </c>
      <c r="B88" s="4">
        <v>336</v>
      </c>
      <c r="C88" s="6">
        <v>4789</v>
      </c>
    </row>
    <row r="89" spans="1:3" ht="30" x14ac:dyDescent="0.25">
      <c r="A89" s="2" t="s">
        <v>750</v>
      </c>
      <c r="B89" s="4" t="s">
        <v>5</v>
      </c>
      <c r="C89" s="4" t="s">
        <v>5</v>
      </c>
    </row>
    <row r="90" spans="1:3" ht="30" x14ac:dyDescent="0.25">
      <c r="A90" s="3" t="s">
        <v>728</v>
      </c>
      <c r="B90" s="4" t="s">
        <v>5</v>
      </c>
      <c r="C90" s="4" t="s">
        <v>5</v>
      </c>
    </row>
    <row r="91" spans="1:3" x14ac:dyDescent="0.25">
      <c r="A91" s="2" t="s">
        <v>729</v>
      </c>
      <c r="B91" s="6">
        <v>1889</v>
      </c>
      <c r="C91" s="6">
        <v>1766</v>
      </c>
    </row>
    <row r="92" spans="1:3" x14ac:dyDescent="0.25">
      <c r="A92" s="2" t="s">
        <v>751</v>
      </c>
      <c r="B92" s="4" t="s">
        <v>5</v>
      </c>
      <c r="C92" s="4" t="s">
        <v>5</v>
      </c>
    </row>
    <row r="93" spans="1:3" ht="30" x14ac:dyDescent="0.25">
      <c r="A93" s="3" t="s">
        <v>728</v>
      </c>
      <c r="B93" s="4" t="s">
        <v>5</v>
      </c>
      <c r="C93" s="4" t="s">
        <v>5</v>
      </c>
    </row>
    <row r="94" spans="1:3" x14ac:dyDescent="0.25">
      <c r="A94" s="2" t="s">
        <v>729</v>
      </c>
      <c r="B94" s="4">
        <v>75</v>
      </c>
      <c r="C94" s="4">
        <v>9</v>
      </c>
    </row>
    <row r="95" spans="1:3" ht="30" x14ac:dyDescent="0.25">
      <c r="A95" s="2" t="s">
        <v>752</v>
      </c>
      <c r="B95" s="4" t="s">
        <v>5</v>
      </c>
      <c r="C95" s="4" t="s">
        <v>5</v>
      </c>
    </row>
    <row r="96" spans="1:3" ht="30" x14ac:dyDescent="0.25">
      <c r="A96" s="3" t="s">
        <v>728</v>
      </c>
      <c r="B96" s="4" t="s">
        <v>5</v>
      </c>
      <c r="C96" s="4" t="s">
        <v>5</v>
      </c>
    </row>
    <row r="97" spans="1:3" x14ac:dyDescent="0.25">
      <c r="A97" s="2" t="s">
        <v>729</v>
      </c>
      <c r="B97" s="4">
        <v>24</v>
      </c>
      <c r="C97" s="4">
        <v>9</v>
      </c>
    </row>
    <row r="98" spans="1:3" ht="30" x14ac:dyDescent="0.25">
      <c r="A98" s="2" t="s">
        <v>753</v>
      </c>
      <c r="B98" s="4" t="s">
        <v>5</v>
      </c>
      <c r="C98" s="4" t="s">
        <v>5</v>
      </c>
    </row>
    <row r="99" spans="1:3" ht="30" x14ac:dyDescent="0.25">
      <c r="A99" s="3" t="s">
        <v>728</v>
      </c>
      <c r="B99" s="4" t="s">
        <v>5</v>
      </c>
      <c r="C99" s="4" t="s">
        <v>5</v>
      </c>
    </row>
    <row r="100" spans="1:3" x14ac:dyDescent="0.25">
      <c r="A100" s="2" t="s">
        <v>729</v>
      </c>
      <c r="B100" s="4">
        <v>51</v>
      </c>
      <c r="C100" s="4" t="s">
        <v>5</v>
      </c>
    </row>
    <row r="101" spans="1:3" x14ac:dyDescent="0.25">
      <c r="A101" s="2" t="s">
        <v>754</v>
      </c>
      <c r="B101" s="4" t="s">
        <v>5</v>
      </c>
      <c r="C101" s="4" t="s">
        <v>5</v>
      </c>
    </row>
    <row r="102" spans="1:3" ht="30" x14ac:dyDescent="0.25">
      <c r="A102" s="3" t="s">
        <v>728</v>
      </c>
      <c r="B102" s="4" t="s">
        <v>5</v>
      </c>
      <c r="C102" s="4" t="s">
        <v>5</v>
      </c>
    </row>
    <row r="103" spans="1:3" x14ac:dyDescent="0.25">
      <c r="A103" s="2" t="s">
        <v>729</v>
      </c>
      <c r="B103" s="6">
        <v>293104</v>
      </c>
      <c r="C103" s="6">
        <v>291562</v>
      </c>
    </row>
    <row r="104" spans="1:3" ht="30" x14ac:dyDescent="0.25">
      <c r="A104" s="2" t="s">
        <v>755</v>
      </c>
      <c r="B104" s="4" t="s">
        <v>5</v>
      </c>
      <c r="C104" s="4" t="s">
        <v>5</v>
      </c>
    </row>
    <row r="105" spans="1:3" ht="30" x14ac:dyDescent="0.25">
      <c r="A105" s="3" t="s">
        <v>728</v>
      </c>
      <c r="B105" s="4" t="s">
        <v>5</v>
      </c>
      <c r="C105" s="4" t="s">
        <v>5</v>
      </c>
    </row>
    <row r="106" spans="1:3" x14ac:dyDescent="0.25">
      <c r="A106" s="2" t="s">
        <v>729</v>
      </c>
      <c r="B106" s="6">
        <v>32022</v>
      </c>
      <c r="C106" s="6">
        <v>23432</v>
      </c>
    </row>
    <row r="107" spans="1:3" ht="30" x14ac:dyDescent="0.25">
      <c r="A107" s="2" t="s">
        <v>756</v>
      </c>
      <c r="B107" s="4" t="s">
        <v>5</v>
      </c>
      <c r="C107" s="4" t="s">
        <v>5</v>
      </c>
    </row>
    <row r="108" spans="1:3" ht="30" x14ac:dyDescent="0.25">
      <c r="A108" s="3" t="s">
        <v>728</v>
      </c>
      <c r="B108" s="4" t="s">
        <v>5</v>
      </c>
      <c r="C108" s="4" t="s">
        <v>5</v>
      </c>
    </row>
    <row r="109" spans="1:3" x14ac:dyDescent="0.25">
      <c r="A109" s="2" t="s">
        <v>729</v>
      </c>
      <c r="B109" s="6">
        <v>28146</v>
      </c>
      <c r="C109" s="6">
        <v>19239</v>
      </c>
    </row>
    <row r="110" spans="1:3" ht="30" x14ac:dyDescent="0.25">
      <c r="A110" s="2" t="s">
        <v>757</v>
      </c>
      <c r="B110" s="4" t="s">
        <v>5</v>
      </c>
      <c r="C110" s="4" t="s">
        <v>5</v>
      </c>
    </row>
    <row r="111" spans="1:3" ht="30" x14ac:dyDescent="0.25">
      <c r="A111" s="3" t="s">
        <v>728</v>
      </c>
      <c r="B111" s="4" t="s">
        <v>5</v>
      </c>
      <c r="C111" s="4" t="s">
        <v>5</v>
      </c>
    </row>
    <row r="112" spans="1:3" x14ac:dyDescent="0.25">
      <c r="A112" s="2" t="s">
        <v>729</v>
      </c>
      <c r="B112" s="6">
        <v>3876</v>
      </c>
      <c r="C112" s="6">
        <v>4193</v>
      </c>
    </row>
    <row r="113" spans="1:3" ht="30" x14ac:dyDescent="0.25">
      <c r="A113" s="2" t="s">
        <v>758</v>
      </c>
      <c r="B113" s="4" t="s">
        <v>5</v>
      </c>
      <c r="C113" s="4" t="s">
        <v>5</v>
      </c>
    </row>
    <row r="114" spans="1:3" ht="30" x14ac:dyDescent="0.25">
      <c r="A114" s="3" t="s">
        <v>728</v>
      </c>
      <c r="B114" s="4" t="s">
        <v>5</v>
      </c>
      <c r="C114" s="4" t="s">
        <v>5</v>
      </c>
    </row>
    <row r="115" spans="1:3" x14ac:dyDescent="0.25">
      <c r="A115" s="2" t="s">
        <v>729</v>
      </c>
      <c r="B115" s="4">
        <v>17</v>
      </c>
      <c r="C115" s="4">
        <v>63</v>
      </c>
    </row>
    <row r="116" spans="1:3" ht="30" x14ac:dyDescent="0.25">
      <c r="A116" s="2" t="s">
        <v>759</v>
      </c>
      <c r="B116" s="4" t="s">
        <v>5</v>
      </c>
      <c r="C116" s="4" t="s">
        <v>5</v>
      </c>
    </row>
    <row r="117" spans="1:3" ht="30" x14ac:dyDescent="0.25">
      <c r="A117" s="3" t="s">
        <v>728</v>
      </c>
      <c r="B117" s="4" t="s">
        <v>5</v>
      </c>
      <c r="C117" s="4" t="s">
        <v>5</v>
      </c>
    </row>
    <row r="118" spans="1:3" x14ac:dyDescent="0.25">
      <c r="A118" s="2" t="s">
        <v>729</v>
      </c>
      <c r="B118" s="4">
        <v>11</v>
      </c>
      <c r="C118" s="4">
        <v>44</v>
      </c>
    </row>
    <row r="119" spans="1:3" ht="30" x14ac:dyDescent="0.25">
      <c r="A119" s="2" t="s">
        <v>760</v>
      </c>
      <c r="B119" s="4" t="s">
        <v>5</v>
      </c>
      <c r="C119" s="4" t="s">
        <v>5</v>
      </c>
    </row>
    <row r="120" spans="1:3" ht="30" x14ac:dyDescent="0.25">
      <c r="A120" s="3" t="s">
        <v>728</v>
      </c>
      <c r="B120" s="4" t="s">
        <v>5</v>
      </c>
      <c r="C120" s="4" t="s">
        <v>5</v>
      </c>
    </row>
    <row r="121" spans="1:3" x14ac:dyDescent="0.25">
      <c r="A121" s="2" t="s">
        <v>729</v>
      </c>
      <c r="B121" s="4">
        <v>6</v>
      </c>
      <c r="C121" s="4">
        <v>19</v>
      </c>
    </row>
    <row r="122" spans="1:3" x14ac:dyDescent="0.25">
      <c r="A122" s="2" t="s">
        <v>761</v>
      </c>
      <c r="B122" s="4" t="s">
        <v>5</v>
      </c>
      <c r="C122" s="4" t="s">
        <v>5</v>
      </c>
    </row>
    <row r="123" spans="1:3" ht="30" x14ac:dyDescent="0.25">
      <c r="A123" s="3" t="s">
        <v>728</v>
      </c>
      <c r="B123" s="4" t="s">
        <v>5</v>
      </c>
      <c r="C123" s="4" t="s">
        <v>5</v>
      </c>
    </row>
    <row r="124" spans="1:3" x14ac:dyDescent="0.25">
      <c r="A124" s="2" t="s">
        <v>729</v>
      </c>
      <c r="B124" s="8">
        <v>32039</v>
      </c>
      <c r="C124" s="8">
        <v>2349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2</v>
      </c>
      <c r="B1" s="7" t="s">
        <v>69</v>
      </c>
      <c r="C1" s="7"/>
      <c r="D1" s="7" t="s">
        <v>1</v>
      </c>
      <c r="E1" s="7"/>
      <c r="F1" s="1"/>
    </row>
    <row r="2" spans="1:6" ht="30" x14ac:dyDescent="0.25">
      <c r="A2" s="1" t="s">
        <v>25</v>
      </c>
      <c r="B2" s="1" t="s">
        <v>2</v>
      </c>
      <c r="C2" s="1" t="s">
        <v>70</v>
      </c>
      <c r="D2" s="1" t="s">
        <v>2</v>
      </c>
      <c r="E2" s="1" t="s">
        <v>70</v>
      </c>
      <c r="F2" s="1" t="s">
        <v>26</v>
      </c>
    </row>
    <row r="3" spans="1:6" ht="30" x14ac:dyDescent="0.25">
      <c r="A3" s="3" t="s">
        <v>763</v>
      </c>
      <c r="B3" s="4" t="s">
        <v>5</v>
      </c>
      <c r="C3" s="4" t="s">
        <v>5</v>
      </c>
      <c r="D3" s="4" t="s">
        <v>5</v>
      </c>
      <c r="E3" s="4" t="s">
        <v>5</v>
      </c>
      <c r="F3" s="4" t="s">
        <v>5</v>
      </c>
    </row>
    <row r="4" spans="1:6" x14ac:dyDescent="0.25">
      <c r="A4" s="2" t="s">
        <v>298</v>
      </c>
      <c r="B4" s="8">
        <v>5263</v>
      </c>
      <c r="C4" s="8">
        <v>6183</v>
      </c>
      <c r="D4" s="8">
        <v>5686</v>
      </c>
      <c r="E4" s="8">
        <v>6908</v>
      </c>
      <c r="F4" s="4" t="s">
        <v>5</v>
      </c>
    </row>
    <row r="5" spans="1:6" x14ac:dyDescent="0.25">
      <c r="A5" s="2" t="s">
        <v>299</v>
      </c>
      <c r="B5" s="4">
        <v>-120</v>
      </c>
      <c r="C5" s="6">
        <v>-1703</v>
      </c>
      <c r="D5" s="6">
        <v>-1729</v>
      </c>
      <c r="E5" s="6">
        <v>-3495</v>
      </c>
      <c r="F5" s="4" t="s">
        <v>5</v>
      </c>
    </row>
    <row r="6" spans="1:6" x14ac:dyDescent="0.25">
      <c r="A6" s="2" t="s">
        <v>307</v>
      </c>
      <c r="B6" s="4">
        <v>62</v>
      </c>
      <c r="C6" s="4">
        <v>47</v>
      </c>
      <c r="D6" s="4">
        <v>148</v>
      </c>
      <c r="E6" s="4">
        <v>214</v>
      </c>
      <c r="F6" s="4" t="s">
        <v>5</v>
      </c>
    </row>
    <row r="7" spans="1:6" x14ac:dyDescent="0.25">
      <c r="A7" s="2" t="s">
        <v>308</v>
      </c>
      <c r="B7" s="4">
        <v>100</v>
      </c>
      <c r="C7" s="6">
        <v>1000</v>
      </c>
      <c r="D7" s="6">
        <v>1200</v>
      </c>
      <c r="E7" s="6">
        <v>1900</v>
      </c>
      <c r="F7" s="4" t="s">
        <v>5</v>
      </c>
    </row>
    <row r="8" spans="1:6" x14ac:dyDescent="0.25">
      <c r="A8" s="2" t="s">
        <v>310</v>
      </c>
      <c r="B8" s="6">
        <v>5305</v>
      </c>
      <c r="C8" s="6">
        <v>5527</v>
      </c>
      <c r="D8" s="6">
        <v>5305</v>
      </c>
      <c r="E8" s="6">
        <v>5527</v>
      </c>
      <c r="F8" s="4" t="s">
        <v>5</v>
      </c>
    </row>
    <row r="9" spans="1:6" ht="45" x14ac:dyDescent="0.25">
      <c r="A9" s="2" t="s">
        <v>764</v>
      </c>
      <c r="B9" s="4">
        <v>806</v>
      </c>
      <c r="C9" s="4" t="s">
        <v>5</v>
      </c>
      <c r="D9" s="4">
        <v>806</v>
      </c>
      <c r="E9" s="4" t="s">
        <v>5</v>
      </c>
      <c r="F9" s="6">
        <v>1186</v>
      </c>
    </row>
    <row r="10" spans="1:6" ht="45" x14ac:dyDescent="0.25">
      <c r="A10" s="2" t="s">
        <v>765</v>
      </c>
      <c r="B10" s="6">
        <v>4499</v>
      </c>
      <c r="C10" s="4" t="s">
        <v>5</v>
      </c>
      <c r="D10" s="6">
        <v>4499</v>
      </c>
      <c r="E10" s="4" t="s">
        <v>5</v>
      </c>
      <c r="F10" s="6">
        <v>4500</v>
      </c>
    </row>
    <row r="11" spans="1:6" x14ac:dyDescent="0.25">
      <c r="A11" s="2" t="s">
        <v>766</v>
      </c>
      <c r="B11" s="6">
        <v>325143</v>
      </c>
      <c r="C11" s="4" t="s">
        <v>5</v>
      </c>
      <c r="D11" s="6">
        <v>325143</v>
      </c>
      <c r="E11" s="4" t="s">
        <v>5</v>
      </c>
      <c r="F11" s="6">
        <v>315057</v>
      </c>
    </row>
    <row r="12" spans="1:6" ht="30" x14ac:dyDescent="0.25">
      <c r="A12" s="2" t="s">
        <v>767</v>
      </c>
      <c r="B12" s="6">
        <v>10325</v>
      </c>
      <c r="C12" s="4" t="s">
        <v>5</v>
      </c>
      <c r="D12" s="6">
        <v>10325</v>
      </c>
      <c r="E12" s="4" t="s">
        <v>5</v>
      </c>
      <c r="F12" s="6">
        <v>18850</v>
      </c>
    </row>
    <row r="13" spans="1:6" ht="30" x14ac:dyDescent="0.25">
      <c r="A13" s="2" t="s">
        <v>768</v>
      </c>
      <c r="B13" s="6">
        <v>314818</v>
      </c>
      <c r="C13" s="4" t="s">
        <v>5</v>
      </c>
      <c r="D13" s="6">
        <v>314818</v>
      </c>
      <c r="E13" s="4" t="s">
        <v>5</v>
      </c>
      <c r="F13" s="6">
        <v>296207</v>
      </c>
    </row>
    <row r="14" spans="1:6" x14ac:dyDescent="0.25">
      <c r="A14" s="2" t="s">
        <v>676</v>
      </c>
      <c r="B14" s="4" t="s">
        <v>5</v>
      </c>
      <c r="C14" s="4" t="s">
        <v>5</v>
      </c>
      <c r="D14" s="4" t="s">
        <v>5</v>
      </c>
      <c r="E14" s="4" t="s">
        <v>5</v>
      </c>
      <c r="F14" s="4" t="s">
        <v>5</v>
      </c>
    </row>
    <row r="15" spans="1:6" ht="30" x14ac:dyDescent="0.25">
      <c r="A15" s="3" t="s">
        <v>763</v>
      </c>
      <c r="B15" s="4" t="s">
        <v>5</v>
      </c>
      <c r="C15" s="4" t="s">
        <v>5</v>
      </c>
      <c r="D15" s="4" t="s">
        <v>5</v>
      </c>
      <c r="E15" s="4" t="s">
        <v>5</v>
      </c>
      <c r="F15" s="4" t="s">
        <v>5</v>
      </c>
    </row>
    <row r="16" spans="1:6" x14ac:dyDescent="0.25">
      <c r="A16" s="2" t="s">
        <v>298</v>
      </c>
      <c r="B16" s="4">
        <v>720</v>
      </c>
      <c r="C16" s="4">
        <v>980</v>
      </c>
      <c r="D16" s="4">
        <v>855</v>
      </c>
      <c r="E16" s="6">
        <v>1025</v>
      </c>
      <c r="F16" s="4" t="s">
        <v>5</v>
      </c>
    </row>
    <row r="17" spans="1:6" x14ac:dyDescent="0.25">
      <c r="A17" s="2" t="s">
        <v>299</v>
      </c>
      <c r="B17" s="4">
        <v>-36</v>
      </c>
      <c r="C17" s="4">
        <v>-158</v>
      </c>
      <c r="D17" s="4">
        <v>-389</v>
      </c>
      <c r="E17" s="4">
        <v>-891</v>
      </c>
      <c r="F17" s="4" t="s">
        <v>5</v>
      </c>
    </row>
    <row r="18" spans="1:6" x14ac:dyDescent="0.25">
      <c r="A18" s="2" t="s">
        <v>307</v>
      </c>
      <c r="B18" s="4">
        <v>34</v>
      </c>
      <c r="C18" s="4">
        <v>8</v>
      </c>
      <c r="D18" s="4">
        <v>62</v>
      </c>
      <c r="E18" s="4">
        <v>53</v>
      </c>
      <c r="F18" s="4" t="s">
        <v>5</v>
      </c>
    </row>
    <row r="19" spans="1:6" x14ac:dyDescent="0.25">
      <c r="A19" s="2" t="s">
        <v>308</v>
      </c>
      <c r="B19" s="4">
        <v>13</v>
      </c>
      <c r="C19" s="4">
        <v>-39</v>
      </c>
      <c r="D19" s="4">
        <v>203</v>
      </c>
      <c r="E19" s="4">
        <v>604</v>
      </c>
      <c r="F19" s="4" t="s">
        <v>5</v>
      </c>
    </row>
    <row r="20" spans="1:6" x14ac:dyDescent="0.25">
      <c r="A20" s="2" t="s">
        <v>310</v>
      </c>
      <c r="B20" s="4">
        <v>731</v>
      </c>
      <c r="C20" s="4">
        <v>791</v>
      </c>
      <c r="D20" s="4">
        <v>731</v>
      </c>
      <c r="E20" s="4">
        <v>791</v>
      </c>
      <c r="F20" s="4" t="s">
        <v>5</v>
      </c>
    </row>
    <row r="21" spans="1:6" ht="45" x14ac:dyDescent="0.25">
      <c r="A21" s="2" t="s">
        <v>764</v>
      </c>
      <c r="B21" s="4">
        <v>68</v>
      </c>
      <c r="C21" s="4" t="s">
        <v>5</v>
      </c>
      <c r="D21" s="4">
        <v>68</v>
      </c>
      <c r="E21" s="4" t="s">
        <v>5</v>
      </c>
      <c r="F21" s="4">
        <v>192</v>
      </c>
    </row>
    <row r="22" spans="1:6" ht="45" x14ac:dyDescent="0.25">
      <c r="A22" s="2" t="s">
        <v>765</v>
      </c>
      <c r="B22" s="4">
        <v>663</v>
      </c>
      <c r="C22" s="4" t="s">
        <v>5</v>
      </c>
      <c r="D22" s="4">
        <v>663</v>
      </c>
      <c r="E22" s="4" t="s">
        <v>5</v>
      </c>
      <c r="F22" s="4">
        <v>663</v>
      </c>
    </row>
    <row r="23" spans="1:6" x14ac:dyDescent="0.25">
      <c r="A23" s="2" t="s">
        <v>766</v>
      </c>
      <c r="B23" s="6">
        <v>30420</v>
      </c>
      <c r="C23" s="4" t="s">
        <v>5</v>
      </c>
      <c r="D23" s="6">
        <v>30420</v>
      </c>
      <c r="E23" s="4" t="s">
        <v>5</v>
      </c>
      <c r="F23" s="6">
        <v>29552</v>
      </c>
    </row>
    <row r="24" spans="1:6" ht="30" x14ac:dyDescent="0.25">
      <c r="A24" s="2" t="s">
        <v>767</v>
      </c>
      <c r="B24" s="6">
        <v>1070</v>
      </c>
      <c r="C24" s="4" t="s">
        <v>5</v>
      </c>
      <c r="D24" s="6">
        <v>1070</v>
      </c>
      <c r="E24" s="4" t="s">
        <v>5</v>
      </c>
      <c r="F24" s="6">
        <v>3478</v>
      </c>
    </row>
    <row r="25" spans="1:6" ht="30" x14ac:dyDescent="0.25">
      <c r="A25" s="2" t="s">
        <v>768</v>
      </c>
      <c r="B25" s="6">
        <v>29350</v>
      </c>
      <c r="C25" s="4" t="s">
        <v>5</v>
      </c>
      <c r="D25" s="6">
        <v>29350</v>
      </c>
      <c r="E25" s="4" t="s">
        <v>5</v>
      </c>
      <c r="F25" s="6">
        <v>26074</v>
      </c>
    </row>
    <row r="26" spans="1:6" x14ac:dyDescent="0.25">
      <c r="A26" s="2" t="s">
        <v>677</v>
      </c>
      <c r="B26" s="4" t="s">
        <v>5</v>
      </c>
      <c r="C26" s="4" t="s">
        <v>5</v>
      </c>
      <c r="D26" s="4" t="s">
        <v>5</v>
      </c>
      <c r="E26" s="4" t="s">
        <v>5</v>
      </c>
      <c r="F26" s="4" t="s">
        <v>5</v>
      </c>
    </row>
    <row r="27" spans="1:6" ht="30" x14ac:dyDescent="0.25">
      <c r="A27" s="3" t="s">
        <v>763</v>
      </c>
      <c r="B27" s="4" t="s">
        <v>5</v>
      </c>
      <c r="C27" s="4" t="s">
        <v>5</v>
      </c>
      <c r="D27" s="4" t="s">
        <v>5</v>
      </c>
      <c r="E27" s="4" t="s">
        <v>5</v>
      </c>
      <c r="F27" s="4" t="s">
        <v>5</v>
      </c>
    </row>
    <row r="28" spans="1:6" x14ac:dyDescent="0.25">
      <c r="A28" s="2" t="s">
        <v>298</v>
      </c>
      <c r="B28" s="4">
        <v>183</v>
      </c>
      <c r="C28" s="4">
        <v>183</v>
      </c>
      <c r="D28" s="4">
        <v>159</v>
      </c>
      <c r="E28" s="4">
        <v>330</v>
      </c>
      <c r="F28" s="4" t="s">
        <v>5</v>
      </c>
    </row>
    <row r="29" spans="1:6" x14ac:dyDescent="0.25">
      <c r="A29" s="2" t="s">
        <v>299</v>
      </c>
      <c r="B29" s="4" t="s">
        <v>5</v>
      </c>
      <c r="C29" s="4" t="s">
        <v>5</v>
      </c>
      <c r="D29" s="4" t="s">
        <v>5</v>
      </c>
      <c r="E29" s="4">
        <v>-250</v>
      </c>
      <c r="F29" s="4" t="s">
        <v>5</v>
      </c>
    </row>
    <row r="30" spans="1:6" x14ac:dyDescent="0.25">
      <c r="A30" s="2" t="s">
        <v>308</v>
      </c>
      <c r="B30" s="4">
        <v>-27</v>
      </c>
      <c r="C30" s="4">
        <v>-3</v>
      </c>
      <c r="D30" s="4">
        <v>-3</v>
      </c>
      <c r="E30" s="4">
        <v>100</v>
      </c>
      <c r="F30" s="4" t="s">
        <v>5</v>
      </c>
    </row>
    <row r="31" spans="1:6" x14ac:dyDescent="0.25">
      <c r="A31" s="2" t="s">
        <v>310</v>
      </c>
      <c r="B31" s="4">
        <v>156</v>
      </c>
      <c r="C31" s="4">
        <v>180</v>
      </c>
      <c r="D31" s="4">
        <v>156</v>
      </c>
      <c r="E31" s="4">
        <v>180</v>
      </c>
      <c r="F31" s="4" t="s">
        <v>5</v>
      </c>
    </row>
    <row r="32" spans="1:6" ht="45" x14ac:dyDescent="0.25">
      <c r="A32" s="2" t="s">
        <v>764</v>
      </c>
      <c r="B32" s="4" t="s">
        <v>5</v>
      </c>
      <c r="C32" s="4" t="s">
        <v>5</v>
      </c>
      <c r="D32" s="4" t="s">
        <v>5</v>
      </c>
      <c r="E32" s="4" t="s">
        <v>5</v>
      </c>
      <c r="F32" s="4">
        <v>1</v>
      </c>
    </row>
    <row r="33" spans="1:6" ht="45" x14ac:dyDescent="0.25">
      <c r="A33" s="2" t="s">
        <v>765</v>
      </c>
      <c r="B33" s="4">
        <v>156</v>
      </c>
      <c r="C33" s="4" t="s">
        <v>5</v>
      </c>
      <c r="D33" s="4">
        <v>156</v>
      </c>
      <c r="E33" s="4" t="s">
        <v>5</v>
      </c>
      <c r="F33" s="4">
        <v>158</v>
      </c>
    </row>
    <row r="34" spans="1:6" x14ac:dyDescent="0.25">
      <c r="A34" s="2" t="s">
        <v>766</v>
      </c>
      <c r="B34" s="6">
        <v>33933</v>
      </c>
      <c r="C34" s="4" t="s">
        <v>5</v>
      </c>
      <c r="D34" s="6">
        <v>33933</v>
      </c>
      <c r="E34" s="4" t="s">
        <v>5</v>
      </c>
      <c r="F34" s="6">
        <v>35124</v>
      </c>
    </row>
    <row r="35" spans="1:6" ht="30" x14ac:dyDescent="0.25">
      <c r="A35" s="2" t="s">
        <v>767</v>
      </c>
      <c r="B35" s="4">
        <v>417</v>
      </c>
      <c r="C35" s="4" t="s">
        <v>5</v>
      </c>
      <c r="D35" s="4">
        <v>417</v>
      </c>
      <c r="E35" s="4" t="s">
        <v>5</v>
      </c>
      <c r="F35" s="4">
        <v>647</v>
      </c>
    </row>
    <row r="36" spans="1:6" ht="30" x14ac:dyDescent="0.25">
      <c r="A36" s="2" t="s">
        <v>768</v>
      </c>
      <c r="B36" s="6">
        <v>33516</v>
      </c>
      <c r="C36" s="4" t="s">
        <v>5</v>
      </c>
      <c r="D36" s="6">
        <v>33516</v>
      </c>
      <c r="E36" s="4" t="s">
        <v>5</v>
      </c>
      <c r="F36" s="6">
        <v>34477</v>
      </c>
    </row>
    <row r="37" spans="1:6" x14ac:dyDescent="0.25">
      <c r="A37" s="2" t="s">
        <v>678</v>
      </c>
      <c r="B37" s="4" t="s">
        <v>5</v>
      </c>
      <c r="C37" s="4" t="s">
        <v>5</v>
      </c>
      <c r="D37" s="4" t="s">
        <v>5</v>
      </c>
      <c r="E37" s="4" t="s">
        <v>5</v>
      </c>
      <c r="F37" s="4" t="s">
        <v>5</v>
      </c>
    </row>
    <row r="38" spans="1:6" ht="30" x14ac:dyDescent="0.25">
      <c r="A38" s="3" t="s">
        <v>763</v>
      </c>
      <c r="B38" s="4" t="s">
        <v>5</v>
      </c>
      <c r="C38" s="4" t="s">
        <v>5</v>
      </c>
      <c r="D38" s="4" t="s">
        <v>5</v>
      </c>
      <c r="E38" s="4" t="s">
        <v>5</v>
      </c>
      <c r="F38" s="4" t="s">
        <v>5</v>
      </c>
    </row>
    <row r="39" spans="1:6" x14ac:dyDescent="0.25">
      <c r="A39" s="2" t="s">
        <v>298</v>
      </c>
      <c r="B39" s="4">
        <v>604</v>
      </c>
      <c r="C39" s="4">
        <v>807</v>
      </c>
      <c r="D39" s="4">
        <v>894</v>
      </c>
      <c r="E39" s="4">
        <v>698</v>
      </c>
      <c r="F39" s="4" t="s">
        <v>5</v>
      </c>
    </row>
    <row r="40" spans="1:6" x14ac:dyDescent="0.25">
      <c r="A40" s="2" t="s">
        <v>299</v>
      </c>
      <c r="B40" s="4">
        <v>-23</v>
      </c>
      <c r="C40" s="4">
        <v>-64</v>
      </c>
      <c r="D40" s="4">
        <v>-244</v>
      </c>
      <c r="E40" s="4">
        <v>-204</v>
      </c>
      <c r="F40" s="4" t="s">
        <v>5</v>
      </c>
    </row>
    <row r="41" spans="1:6" x14ac:dyDescent="0.25">
      <c r="A41" s="2" t="s">
        <v>307</v>
      </c>
      <c r="B41" s="4">
        <v>1</v>
      </c>
      <c r="C41" s="4" t="s">
        <v>5</v>
      </c>
      <c r="D41" s="4">
        <v>1</v>
      </c>
      <c r="E41" s="4" t="s">
        <v>5</v>
      </c>
      <c r="F41" s="4" t="s">
        <v>5</v>
      </c>
    </row>
    <row r="42" spans="1:6" x14ac:dyDescent="0.25">
      <c r="A42" s="2" t="s">
        <v>308</v>
      </c>
      <c r="B42" s="4">
        <v>43</v>
      </c>
      <c r="C42" s="4">
        <v>38</v>
      </c>
      <c r="D42" s="4">
        <v>-26</v>
      </c>
      <c r="E42" s="4">
        <v>287</v>
      </c>
      <c r="F42" s="4" t="s">
        <v>5</v>
      </c>
    </row>
    <row r="43" spans="1:6" x14ac:dyDescent="0.25">
      <c r="A43" s="2" t="s">
        <v>310</v>
      </c>
      <c r="B43" s="4">
        <v>625</v>
      </c>
      <c r="C43" s="4">
        <v>781</v>
      </c>
      <c r="D43" s="4">
        <v>625</v>
      </c>
      <c r="E43" s="4">
        <v>781</v>
      </c>
      <c r="F43" s="4" t="s">
        <v>5</v>
      </c>
    </row>
    <row r="44" spans="1:6" ht="45" x14ac:dyDescent="0.25">
      <c r="A44" s="2" t="s">
        <v>764</v>
      </c>
      <c r="B44" s="4">
        <v>222</v>
      </c>
      <c r="C44" s="4" t="s">
        <v>5</v>
      </c>
      <c r="D44" s="4">
        <v>222</v>
      </c>
      <c r="E44" s="4" t="s">
        <v>5</v>
      </c>
      <c r="F44" s="4">
        <v>459</v>
      </c>
    </row>
    <row r="45" spans="1:6" ht="45" x14ac:dyDescent="0.25">
      <c r="A45" s="2" t="s">
        <v>765</v>
      </c>
      <c r="B45" s="4">
        <v>403</v>
      </c>
      <c r="C45" s="4" t="s">
        <v>5</v>
      </c>
      <c r="D45" s="4">
        <v>403</v>
      </c>
      <c r="E45" s="4" t="s">
        <v>5</v>
      </c>
      <c r="F45" s="4">
        <v>435</v>
      </c>
    </row>
    <row r="46" spans="1:6" x14ac:dyDescent="0.25">
      <c r="A46" s="2" t="s">
        <v>766</v>
      </c>
      <c r="B46" s="6">
        <v>31334</v>
      </c>
      <c r="C46" s="4" t="s">
        <v>5</v>
      </c>
      <c r="D46" s="6">
        <v>31334</v>
      </c>
      <c r="E46" s="4" t="s">
        <v>5</v>
      </c>
      <c r="F46" s="6">
        <v>34666</v>
      </c>
    </row>
    <row r="47" spans="1:6" ht="30" x14ac:dyDescent="0.25">
      <c r="A47" s="2" t="s">
        <v>767</v>
      </c>
      <c r="B47" s="6">
        <v>2591</v>
      </c>
      <c r="C47" s="4" t="s">
        <v>5</v>
      </c>
      <c r="D47" s="6">
        <v>2591</v>
      </c>
      <c r="E47" s="4" t="s">
        <v>5</v>
      </c>
      <c r="F47" s="6">
        <v>3598</v>
      </c>
    </row>
    <row r="48" spans="1:6" ht="30" x14ac:dyDescent="0.25">
      <c r="A48" s="2" t="s">
        <v>768</v>
      </c>
      <c r="B48" s="6">
        <v>28743</v>
      </c>
      <c r="C48" s="4" t="s">
        <v>5</v>
      </c>
      <c r="D48" s="6">
        <v>28743</v>
      </c>
      <c r="E48" s="4" t="s">
        <v>5</v>
      </c>
      <c r="F48" s="6">
        <v>31068</v>
      </c>
    </row>
    <row r="49" spans="1:6" x14ac:dyDescent="0.25">
      <c r="A49" s="2" t="s">
        <v>679</v>
      </c>
      <c r="B49" s="4" t="s">
        <v>5</v>
      </c>
      <c r="C49" s="4" t="s">
        <v>5</v>
      </c>
      <c r="D49" s="4" t="s">
        <v>5</v>
      </c>
      <c r="E49" s="4" t="s">
        <v>5</v>
      </c>
      <c r="F49" s="4" t="s">
        <v>5</v>
      </c>
    </row>
    <row r="50" spans="1:6" ht="30" x14ac:dyDescent="0.25">
      <c r="A50" s="3" t="s">
        <v>763</v>
      </c>
      <c r="B50" s="4" t="s">
        <v>5</v>
      </c>
      <c r="C50" s="4" t="s">
        <v>5</v>
      </c>
      <c r="D50" s="4" t="s">
        <v>5</v>
      </c>
      <c r="E50" s="4" t="s">
        <v>5</v>
      </c>
      <c r="F50" s="4" t="s">
        <v>5</v>
      </c>
    </row>
    <row r="51" spans="1:6" x14ac:dyDescent="0.25">
      <c r="A51" s="2" t="s">
        <v>298</v>
      </c>
      <c r="B51" s="6">
        <v>1655</v>
      </c>
      <c r="C51" s="6">
        <v>1161</v>
      </c>
      <c r="D51" s="6">
        <v>1656</v>
      </c>
      <c r="E51" s="6">
        <v>1925</v>
      </c>
      <c r="F51" s="4" t="s">
        <v>5</v>
      </c>
    </row>
    <row r="52" spans="1:6" x14ac:dyDescent="0.25">
      <c r="A52" s="2" t="s">
        <v>299</v>
      </c>
      <c r="B52" s="4">
        <v>-1</v>
      </c>
      <c r="C52" s="4">
        <v>-20</v>
      </c>
      <c r="D52" s="4">
        <v>-133</v>
      </c>
      <c r="E52" s="4">
        <v>-258</v>
      </c>
      <c r="F52" s="4" t="s">
        <v>5</v>
      </c>
    </row>
    <row r="53" spans="1:6" x14ac:dyDescent="0.25">
      <c r="A53" s="2" t="s">
        <v>307</v>
      </c>
      <c r="B53" s="4">
        <v>2</v>
      </c>
      <c r="C53" s="4">
        <v>1</v>
      </c>
      <c r="D53" s="4">
        <v>13</v>
      </c>
      <c r="E53" s="4">
        <v>4</v>
      </c>
      <c r="F53" s="4" t="s">
        <v>5</v>
      </c>
    </row>
    <row r="54" spans="1:6" x14ac:dyDescent="0.25">
      <c r="A54" s="2" t="s">
        <v>308</v>
      </c>
      <c r="B54" s="4">
        <v>-75</v>
      </c>
      <c r="C54" s="4">
        <v>329</v>
      </c>
      <c r="D54" s="4">
        <v>45</v>
      </c>
      <c r="E54" s="4">
        <v>-200</v>
      </c>
      <c r="F54" s="4" t="s">
        <v>5</v>
      </c>
    </row>
    <row r="55" spans="1:6" x14ac:dyDescent="0.25">
      <c r="A55" s="2" t="s">
        <v>310</v>
      </c>
      <c r="B55" s="6">
        <v>1581</v>
      </c>
      <c r="C55" s="6">
        <v>1471</v>
      </c>
      <c r="D55" s="6">
        <v>1581</v>
      </c>
      <c r="E55" s="6">
        <v>1471</v>
      </c>
      <c r="F55" s="4" t="s">
        <v>5</v>
      </c>
    </row>
    <row r="56" spans="1:6" ht="45" x14ac:dyDescent="0.25">
      <c r="A56" s="2" t="s">
        <v>764</v>
      </c>
      <c r="B56" s="4">
        <v>228</v>
      </c>
      <c r="C56" s="4" t="s">
        <v>5</v>
      </c>
      <c r="D56" s="4">
        <v>228</v>
      </c>
      <c r="E56" s="4" t="s">
        <v>5</v>
      </c>
      <c r="F56" s="4">
        <v>284</v>
      </c>
    </row>
    <row r="57" spans="1:6" ht="45" x14ac:dyDescent="0.25">
      <c r="A57" s="2" t="s">
        <v>765</v>
      </c>
      <c r="B57" s="6">
        <v>1353</v>
      </c>
      <c r="C57" s="4" t="s">
        <v>5</v>
      </c>
      <c r="D57" s="6">
        <v>1353</v>
      </c>
      <c r="E57" s="4" t="s">
        <v>5</v>
      </c>
      <c r="F57" s="6">
        <v>1372</v>
      </c>
    </row>
    <row r="58" spans="1:6" x14ac:dyDescent="0.25">
      <c r="A58" s="2" t="s">
        <v>766</v>
      </c>
      <c r="B58" s="6">
        <v>146411</v>
      </c>
      <c r="C58" s="4" t="s">
        <v>5</v>
      </c>
      <c r="D58" s="6">
        <v>146411</v>
      </c>
      <c r="E58" s="4" t="s">
        <v>5</v>
      </c>
      <c r="F58" s="6">
        <v>139546</v>
      </c>
    </row>
    <row r="59" spans="1:6" ht="30" x14ac:dyDescent="0.25">
      <c r="A59" s="2" t="s">
        <v>767</v>
      </c>
      <c r="B59" s="6">
        <v>2705</v>
      </c>
      <c r="C59" s="4" t="s">
        <v>5</v>
      </c>
      <c r="D59" s="6">
        <v>2705</v>
      </c>
      <c r="E59" s="4" t="s">
        <v>5</v>
      </c>
      <c r="F59" s="6">
        <v>4528</v>
      </c>
    </row>
    <row r="60" spans="1:6" ht="30" x14ac:dyDescent="0.25">
      <c r="A60" s="2" t="s">
        <v>768</v>
      </c>
      <c r="B60" s="6">
        <v>143706</v>
      </c>
      <c r="C60" s="4" t="s">
        <v>5</v>
      </c>
      <c r="D60" s="6">
        <v>143706</v>
      </c>
      <c r="E60" s="4" t="s">
        <v>5</v>
      </c>
      <c r="F60" s="6">
        <v>135018</v>
      </c>
    </row>
    <row r="61" spans="1:6" x14ac:dyDescent="0.25">
      <c r="A61" s="2" t="s">
        <v>724</v>
      </c>
      <c r="B61" s="4" t="s">
        <v>5</v>
      </c>
      <c r="C61" s="4" t="s">
        <v>5</v>
      </c>
      <c r="D61" s="4" t="s">
        <v>5</v>
      </c>
      <c r="E61" s="4" t="s">
        <v>5</v>
      </c>
      <c r="F61" s="4" t="s">
        <v>5</v>
      </c>
    </row>
    <row r="62" spans="1:6" ht="30" x14ac:dyDescent="0.25">
      <c r="A62" s="3" t="s">
        <v>763</v>
      </c>
      <c r="B62" s="4" t="s">
        <v>5</v>
      </c>
      <c r="C62" s="4" t="s">
        <v>5</v>
      </c>
      <c r="D62" s="4" t="s">
        <v>5</v>
      </c>
      <c r="E62" s="4" t="s">
        <v>5</v>
      </c>
      <c r="F62" s="4" t="s">
        <v>5</v>
      </c>
    </row>
    <row r="63" spans="1:6" x14ac:dyDescent="0.25">
      <c r="A63" s="2" t="s">
        <v>298</v>
      </c>
      <c r="B63" s="4">
        <v>886</v>
      </c>
      <c r="C63" s="6">
        <v>2143</v>
      </c>
      <c r="D63" s="4">
        <v>950</v>
      </c>
      <c r="E63" s="6">
        <v>2006</v>
      </c>
      <c r="F63" s="4" t="s">
        <v>5</v>
      </c>
    </row>
    <row r="64" spans="1:6" x14ac:dyDescent="0.25">
      <c r="A64" s="2" t="s">
        <v>299</v>
      </c>
      <c r="B64" s="4" t="s">
        <v>5</v>
      </c>
      <c r="C64" s="6">
        <v>-1426</v>
      </c>
      <c r="D64" s="4">
        <v>-735</v>
      </c>
      <c r="E64" s="6">
        <v>-1524</v>
      </c>
      <c r="F64" s="4" t="s">
        <v>5</v>
      </c>
    </row>
    <row r="65" spans="1:6" x14ac:dyDescent="0.25">
      <c r="A65" s="2" t="s">
        <v>307</v>
      </c>
      <c r="B65" s="4" t="s">
        <v>5</v>
      </c>
      <c r="C65" s="4" t="s">
        <v>5</v>
      </c>
      <c r="D65" s="4" t="s">
        <v>5</v>
      </c>
      <c r="E65" s="4">
        <v>54</v>
      </c>
      <c r="F65" s="4" t="s">
        <v>5</v>
      </c>
    </row>
    <row r="66" spans="1:6" x14ac:dyDescent="0.25">
      <c r="A66" s="2" t="s">
        <v>308</v>
      </c>
      <c r="B66" s="4">
        <v>-4</v>
      </c>
      <c r="C66" s="4">
        <v>369</v>
      </c>
      <c r="D66" s="4">
        <v>667</v>
      </c>
      <c r="E66" s="4">
        <v>550</v>
      </c>
      <c r="F66" s="4" t="s">
        <v>5</v>
      </c>
    </row>
    <row r="67" spans="1:6" x14ac:dyDescent="0.25">
      <c r="A67" s="2" t="s">
        <v>310</v>
      </c>
      <c r="B67" s="4">
        <v>882</v>
      </c>
      <c r="C67" s="6">
        <v>1086</v>
      </c>
      <c r="D67" s="4">
        <v>882</v>
      </c>
      <c r="E67" s="6">
        <v>1086</v>
      </c>
      <c r="F67" s="4" t="s">
        <v>5</v>
      </c>
    </row>
    <row r="68" spans="1:6" ht="45" x14ac:dyDescent="0.25">
      <c r="A68" s="2" t="s">
        <v>764</v>
      </c>
      <c r="B68" s="4">
        <v>32</v>
      </c>
      <c r="C68" s="4" t="s">
        <v>5</v>
      </c>
      <c r="D68" s="4">
        <v>32</v>
      </c>
      <c r="E68" s="4" t="s">
        <v>5</v>
      </c>
      <c r="F68" s="4">
        <v>68</v>
      </c>
    </row>
    <row r="69" spans="1:6" ht="45" x14ac:dyDescent="0.25">
      <c r="A69" s="2" t="s">
        <v>765</v>
      </c>
      <c r="B69" s="4">
        <v>850</v>
      </c>
      <c r="C69" s="4" t="s">
        <v>5</v>
      </c>
      <c r="D69" s="4">
        <v>850</v>
      </c>
      <c r="E69" s="4" t="s">
        <v>5</v>
      </c>
      <c r="F69" s="4">
        <v>882</v>
      </c>
    </row>
    <row r="70" spans="1:6" x14ac:dyDescent="0.25">
      <c r="A70" s="2" t="s">
        <v>766</v>
      </c>
      <c r="B70" s="6">
        <v>14691</v>
      </c>
      <c r="C70" s="4" t="s">
        <v>5</v>
      </c>
      <c r="D70" s="6">
        <v>14691</v>
      </c>
      <c r="E70" s="4" t="s">
        <v>5</v>
      </c>
      <c r="F70" s="6">
        <v>15801</v>
      </c>
    </row>
    <row r="71" spans="1:6" ht="30" x14ac:dyDescent="0.25">
      <c r="A71" s="2" t="s">
        <v>767</v>
      </c>
      <c r="B71" s="6">
        <v>1869</v>
      </c>
      <c r="C71" s="4" t="s">
        <v>5</v>
      </c>
      <c r="D71" s="6">
        <v>1869</v>
      </c>
      <c r="E71" s="4" t="s">
        <v>5</v>
      </c>
      <c r="F71" s="6">
        <v>5191</v>
      </c>
    </row>
    <row r="72" spans="1:6" ht="30" x14ac:dyDescent="0.25">
      <c r="A72" s="2" t="s">
        <v>768</v>
      </c>
      <c r="B72" s="6">
        <v>12822</v>
      </c>
      <c r="C72" s="4" t="s">
        <v>5</v>
      </c>
      <c r="D72" s="6">
        <v>12822</v>
      </c>
      <c r="E72" s="4" t="s">
        <v>5</v>
      </c>
      <c r="F72" s="6">
        <v>10610</v>
      </c>
    </row>
    <row r="73" spans="1:6" x14ac:dyDescent="0.25">
      <c r="A73" s="2" t="s">
        <v>681</v>
      </c>
      <c r="B73" s="4" t="s">
        <v>5</v>
      </c>
      <c r="C73" s="4" t="s">
        <v>5</v>
      </c>
      <c r="D73" s="4" t="s">
        <v>5</v>
      </c>
      <c r="E73" s="4" t="s">
        <v>5</v>
      </c>
      <c r="F73" s="4" t="s">
        <v>5</v>
      </c>
    </row>
    <row r="74" spans="1:6" ht="30" x14ac:dyDescent="0.25">
      <c r="A74" s="3" t="s">
        <v>763</v>
      </c>
      <c r="B74" s="4" t="s">
        <v>5</v>
      </c>
      <c r="C74" s="4" t="s">
        <v>5</v>
      </c>
      <c r="D74" s="4" t="s">
        <v>5</v>
      </c>
      <c r="E74" s="4" t="s">
        <v>5</v>
      </c>
      <c r="F74" s="4" t="s">
        <v>5</v>
      </c>
    </row>
    <row r="75" spans="1:6" x14ac:dyDescent="0.25">
      <c r="A75" s="2" t="s">
        <v>298</v>
      </c>
      <c r="B75" s="4">
        <v>704</v>
      </c>
      <c r="C75" s="4">
        <v>612</v>
      </c>
      <c r="D75" s="4">
        <v>736</v>
      </c>
      <c r="E75" s="4">
        <v>635</v>
      </c>
      <c r="F75" s="4" t="s">
        <v>5</v>
      </c>
    </row>
    <row r="76" spans="1:6" x14ac:dyDescent="0.25">
      <c r="A76" s="2" t="s">
        <v>299</v>
      </c>
      <c r="B76" s="4" t="s">
        <v>5</v>
      </c>
      <c r="C76" s="4" t="s">
        <v>5</v>
      </c>
      <c r="D76" s="4">
        <v>-21</v>
      </c>
      <c r="E76" s="4">
        <v>-216</v>
      </c>
      <c r="F76" s="4" t="s">
        <v>5</v>
      </c>
    </row>
    <row r="77" spans="1:6" x14ac:dyDescent="0.25">
      <c r="A77" s="2" t="s">
        <v>307</v>
      </c>
      <c r="B77" s="4" t="s">
        <v>5</v>
      </c>
      <c r="C77" s="4">
        <v>1</v>
      </c>
      <c r="D77" s="4">
        <v>1</v>
      </c>
      <c r="E77" s="4">
        <v>9</v>
      </c>
      <c r="F77" s="4" t="s">
        <v>5</v>
      </c>
    </row>
    <row r="78" spans="1:6" x14ac:dyDescent="0.25">
      <c r="A78" s="2" t="s">
        <v>308</v>
      </c>
      <c r="B78" s="4">
        <v>103</v>
      </c>
      <c r="C78" s="4">
        <v>221</v>
      </c>
      <c r="D78" s="4">
        <v>91</v>
      </c>
      <c r="E78" s="4">
        <v>406</v>
      </c>
      <c r="F78" s="4" t="s">
        <v>5</v>
      </c>
    </row>
    <row r="79" spans="1:6" x14ac:dyDescent="0.25">
      <c r="A79" s="2" t="s">
        <v>310</v>
      </c>
      <c r="B79" s="4">
        <v>807</v>
      </c>
      <c r="C79" s="4">
        <v>834</v>
      </c>
      <c r="D79" s="4">
        <v>807</v>
      </c>
      <c r="E79" s="4">
        <v>834</v>
      </c>
      <c r="F79" s="4" t="s">
        <v>5</v>
      </c>
    </row>
    <row r="80" spans="1:6" ht="45" x14ac:dyDescent="0.25">
      <c r="A80" s="2" t="s">
        <v>764</v>
      </c>
      <c r="B80" s="4">
        <v>253</v>
      </c>
      <c r="C80" s="4" t="s">
        <v>5</v>
      </c>
      <c r="D80" s="4">
        <v>253</v>
      </c>
      <c r="E80" s="4" t="s">
        <v>5</v>
      </c>
      <c r="F80" s="4">
        <v>180</v>
      </c>
    </row>
    <row r="81" spans="1:6" ht="45" x14ac:dyDescent="0.25">
      <c r="A81" s="2" t="s">
        <v>765</v>
      </c>
      <c r="B81" s="4">
        <v>554</v>
      </c>
      <c r="C81" s="4" t="s">
        <v>5</v>
      </c>
      <c r="D81" s="4">
        <v>554</v>
      </c>
      <c r="E81" s="4" t="s">
        <v>5</v>
      </c>
      <c r="F81" s="4">
        <v>556</v>
      </c>
    </row>
    <row r="82" spans="1:6" x14ac:dyDescent="0.25">
      <c r="A82" s="2" t="s">
        <v>766</v>
      </c>
      <c r="B82" s="6">
        <v>36315</v>
      </c>
      <c r="C82" s="4" t="s">
        <v>5</v>
      </c>
      <c r="D82" s="6">
        <v>36315</v>
      </c>
      <c r="E82" s="4" t="s">
        <v>5</v>
      </c>
      <c r="F82" s="6">
        <v>36873</v>
      </c>
    </row>
    <row r="83" spans="1:6" ht="30" x14ac:dyDescent="0.25">
      <c r="A83" s="2" t="s">
        <v>767</v>
      </c>
      <c r="B83" s="6">
        <v>1659</v>
      </c>
      <c r="C83" s="4" t="s">
        <v>5</v>
      </c>
      <c r="D83" s="6">
        <v>1659</v>
      </c>
      <c r="E83" s="4" t="s">
        <v>5</v>
      </c>
      <c r="F83" s="6">
        <v>1360</v>
      </c>
    </row>
    <row r="84" spans="1:6" ht="30" x14ac:dyDescent="0.25">
      <c r="A84" s="2" t="s">
        <v>768</v>
      </c>
      <c r="B84" s="6">
        <v>34656</v>
      </c>
      <c r="C84" s="4" t="s">
        <v>5</v>
      </c>
      <c r="D84" s="6">
        <v>34656</v>
      </c>
      <c r="E84" s="4" t="s">
        <v>5</v>
      </c>
      <c r="F84" s="6">
        <v>35513</v>
      </c>
    </row>
    <row r="85" spans="1:6" x14ac:dyDescent="0.25">
      <c r="A85" s="2" t="s">
        <v>682</v>
      </c>
      <c r="B85" s="4" t="s">
        <v>5</v>
      </c>
      <c r="C85" s="4" t="s">
        <v>5</v>
      </c>
      <c r="D85" s="4" t="s">
        <v>5</v>
      </c>
      <c r="E85" s="4" t="s">
        <v>5</v>
      </c>
      <c r="F85" s="4" t="s">
        <v>5</v>
      </c>
    </row>
    <row r="86" spans="1:6" ht="30" x14ac:dyDescent="0.25">
      <c r="A86" s="3" t="s">
        <v>763</v>
      </c>
      <c r="B86" s="4" t="s">
        <v>5</v>
      </c>
      <c r="C86" s="4" t="s">
        <v>5</v>
      </c>
      <c r="D86" s="4" t="s">
        <v>5</v>
      </c>
      <c r="E86" s="4" t="s">
        <v>5</v>
      </c>
      <c r="F86" s="4" t="s">
        <v>5</v>
      </c>
    </row>
    <row r="87" spans="1:6" x14ac:dyDescent="0.25">
      <c r="A87" s="2" t="s">
        <v>298</v>
      </c>
      <c r="B87" s="4">
        <v>351</v>
      </c>
      <c r="C87" s="4">
        <v>91</v>
      </c>
      <c r="D87" s="4">
        <v>289</v>
      </c>
      <c r="E87" s="4">
        <v>95</v>
      </c>
      <c r="F87" s="4" t="s">
        <v>5</v>
      </c>
    </row>
    <row r="88" spans="1:6" x14ac:dyDescent="0.25">
      <c r="A88" s="2" t="s">
        <v>299</v>
      </c>
      <c r="B88" s="4">
        <v>-33</v>
      </c>
      <c r="C88" s="4">
        <v>-5</v>
      </c>
      <c r="D88" s="4">
        <v>-82</v>
      </c>
      <c r="E88" s="4">
        <v>-17</v>
      </c>
      <c r="F88" s="4" t="s">
        <v>5</v>
      </c>
    </row>
    <row r="89" spans="1:6" x14ac:dyDescent="0.25">
      <c r="A89" s="2" t="s">
        <v>307</v>
      </c>
      <c r="B89" s="4">
        <v>17</v>
      </c>
      <c r="C89" s="4">
        <v>23</v>
      </c>
      <c r="D89" s="4">
        <v>45</v>
      </c>
      <c r="E89" s="4">
        <v>37</v>
      </c>
      <c r="F89" s="4" t="s">
        <v>5</v>
      </c>
    </row>
    <row r="90" spans="1:6" x14ac:dyDescent="0.25">
      <c r="A90" s="2" t="s">
        <v>308</v>
      </c>
      <c r="B90" s="4">
        <v>42</v>
      </c>
      <c r="C90" s="4">
        <v>134</v>
      </c>
      <c r="D90" s="4">
        <v>125</v>
      </c>
      <c r="E90" s="4">
        <v>128</v>
      </c>
      <c r="F90" s="4" t="s">
        <v>5</v>
      </c>
    </row>
    <row r="91" spans="1:6" x14ac:dyDescent="0.25">
      <c r="A91" s="2" t="s">
        <v>310</v>
      </c>
      <c r="B91" s="4">
        <v>377</v>
      </c>
      <c r="C91" s="4">
        <v>243</v>
      </c>
      <c r="D91" s="4">
        <v>377</v>
      </c>
      <c r="E91" s="4">
        <v>243</v>
      </c>
      <c r="F91" s="4" t="s">
        <v>5</v>
      </c>
    </row>
    <row r="92" spans="1:6" ht="45" x14ac:dyDescent="0.25">
      <c r="A92" s="2" t="s">
        <v>765</v>
      </c>
      <c r="B92" s="4">
        <v>377</v>
      </c>
      <c r="C92" s="4" t="s">
        <v>5</v>
      </c>
      <c r="D92" s="4">
        <v>377</v>
      </c>
      <c r="E92" s="4" t="s">
        <v>5</v>
      </c>
      <c r="F92" s="4">
        <v>289</v>
      </c>
    </row>
    <row r="93" spans="1:6" x14ac:dyDescent="0.25">
      <c r="A93" s="2" t="s">
        <v>766</v>
      </c>
      <c r="B93" s="6">
        <v>28157</v>
      </c>
      <c r="C93" s="4" t="s">
        <v>5</v>
      </c>
      <c r="D93" s="6">
        <v>28157</v>
      </c>
      <c r="E93" s="4" t="s">
        <v>5</v>
      </c>
      <c r="F93" s="6">
        <v>19283</v>
      </c>
    </row>
    <row r="94" spans="1:6" ht="30" x14ac:dyDescent="0.25">
      <c r="A94" s="2" t="s">
        <v>767</v>
      </c>
      <c r="B94" s="4">
        <v>11</v>
      </c>
      <c r="C94" s="4" t="s">
        <v>5</v>
      </c>
      <c r="D94" s="4">
        <v>11</v>
      </c>
      <c r="E94" s="4" t="s">
        <v>5</v>
      </c>
      <c r="F94" s="4">
        <v>44</v>
      </c>
    </row>
    <row r="95" spans="1:6" ht="30" x14ac:dyDescent="0.25">
      <c r="A95" s="2" t="s">
        <v>768</v>
      </c>
      <c r="B95" s="6">
        <v>28146</v>
      </c>
      <c r="C95" s="4" t="s">
        <v>5</v>
      </c>
      <c r="D95" s="6">
        <v>28146</v>
      </c>
      <c r="E95" s="4" t="s">
        <v>5</v>
      </c>
      <c r="F95" s="6">
        <v>19239</v>
      </c>
    </row>
    <row r="96" spans="1:6" x14ac:dyDescent="0.25">
      <c r="A96" s="2" t="s">
        <v>683</v>
      </c>
      <c r="B96" s="4" t="s">
        <v>5</v>
      </c>
      <c r="C96" s="4" t="s">
        <v>5</v>
      </c>
      <c r="D96" s="4" t="s">
        <v>5</v>
      </c>
      <c r="E96" s="4" t="s">
        <v>5</v>
      </c>
      <c r="F96" s="4" t="s">
        <v>5</v>
      </c>
    </row>
    <row r="97" spans="1:6" ht="30" x14ac:dyDescent="0.25">
      <c r="A97" s="3" t="s">
        <v>763</v>
      </c>
      <c r="B97" s="4" t="s">
        <v>5</v>
      </c>
      <c r="C97" s="4" t="s">
        <v>5</v>
      </c>
      <c r="D97" s="4" t="s">
        <v>5</v>
      </c>
      <c r="E97" s="4" t="s">
        <v>5</v>
      </c>
      <c r="F97" s="4" t="s">
        <v>5</v>
      </c>
    </row>
    <row r="98" spans="1:6" x14ac:dyDescent="0.25">
      <c r="A98" s="2" t="s">
        <v>298</v>
      </c>
      <c r="B98" s="4">
        <v>160</v>
      </c>
      <c r="C98" s="4">
        <v>206</v>
      </c>
      <c r="D98" s="4">
        <v>147</v>
      </c>
      <c r="E98" s="4">
        <v>194</v>
      </c>
      <c r="F98" s="4" t="s">
        <v>5</v>
      </c>
    </row>
    <row r="99" spans="1:6" x14ac:dyDescent="0.25">
      <c r="A99" s="2" t="s">
        <v>299</v>
      </c>
      <c r="B99" s="4">
        <v>-27</v>
      </c>
      <c r="C99" s="4">
        <v>-30</v>
      </c>
      <c r="D99" s="4">
        <v>-125</v>
      </c>
      <c r="E99" s="4">
        <v>-135</v>
      </c>
      <c r="F99" s="4" t="s">
        <v>5</v>
      </c>
    </row>
    <row r="100" spans="1:6" x14ac:dyDescent="0.25">
      <c r="A100" s="2" t="s">
        <v>307</v>
      </c>
      <c r="B100" s="4">
        <v>8</v>
      </c>
      <c r="C100" s="4">
        <v>14</v>
      </c>
      <c r="D100" s="4">
        <v>26</v>
      </c>
      <c r="E100" s="4">
        <v>57</v>
      </c>
      <c r="F100" s="4" t="s">
        <v>5</v>
      </c>
    </row>
    <row r="101" spans="1:6" x14ac:dyDescent="0.25">
      <c r="A101" s="2" t="s">
        <v>308</v>
      </c>
      <c r="B101" s="4">
        <v>5</v>
      </c>
      <c r="C101" s="4">
        <v>-49</v>
      </c>
      <c r="D101" s="4">
        <v>98</v>
      </c>
      <c r="E101" s="4">
        <v>25</v>
      </c>
      <c r="F101" s="4" t="s">
        <v>5</v>
      </c>
    </row>
    <row r="102" spans="1:6" x14ac:dyDescent="0.25">
      <c r="A102" s="2" t="s">
        <v>310</v>
      </c>
      <c r="B102" s="4">
        <v>146</v>
      </c>
      <c r="C102" s="4">
        <v>141</v>
      </c>
      <c r="D102" s="4">
        <v>146</v>
      </c>
      <c r="E102" s="4">
        <v>141</v>
      </c>
      <c r="F102" s="4" t="s">
        <v>5</v>
      </c>
    </row>
    <row r="103" spans="1:6" ht="45" x14ac:dyDescent="0.25">
      <c r="A103" s="2" t="s">
        <v>764</v>
      </c>
      <c r="B103" s="4">
        <v>3</v>
      </c>
      <c r="C103" s="4" t="s">
        <v>5</v>
      </c>
      <c r="D103" s="4">
        <v>3</v>
      </c>
      <c r="E103" s="4" t="s">
        <v>5</v>
      </c>
      <c r="F103" s="4">
        <v>2</v>
      </c>
    </row>
    <row r="104" spans="1:6" ht="45" x14ac:dyDescent="0.25">
      <c r="A104" s="2" t="s">
        <v>765</v>
      </c>
      <c r="B104" s="4">
        <v>143</v>
      </c>
      <c r="C104" s="4" t="s">
        <v>5</v>
      </c>
      <c r="D104" s="4">
        <v>143</v>
      </c>
      <c r="E104" s="4" t="s">
        <v>5</v>
      </c>
      <c r="F104" s="4">
        <v>145</v>
      </c>
    </row>
    <row r="105" spans="1:6" x14ac:dyDescent="0.25">
      <c r="A105" s="2" t="s">
        <v>766</v>
      </c>
      <c r="B105" s="6">
        <v>3882</v>
      </c>
      <c r="C105" s="4" t="s">
        <v>5</v>
      </c>
      <c r="D105" s="6">
        <v>3882</v>
      </c>
      <c r="E105" s="4" t="s">
        <v>5</v>
      </c>
      <c r="F105" s="6">
        <v>4212</v>
      </c>
    </row>
    <row r="106" spans="1:6" ht="30" x14ac:dyDescent="0.25">
      <c r="A106" s="2" t="s">
        <v>767</v>
      </c>
      <c r="B106" s="4">
        <v>3</v>
      </c>
      <c r="C106" s="4" t="s">
        <v>5</v>
      </c>
      <c r="D106" s="4">
        <v>3</v>
      </c>
      <c r="E106" s="4" t="s">
        <v>5</v>
      </c>
      <c r="F106" s="4">
        <v>4</v>
      </c>
    </row>
    <row r="107" spans="1:6" ht="30" x14ac:dyDescent="0.25">
      <c r="A107" s="2" t="s">
        <v>768</v>
      </c>
      <c r="B107" s="8">
        <v>3879</v>
      </c>
      <c r="C107" s="4" t="s">
        <v>5</v>
      </c>
      <c r="D107" s="8">
        <v>3879</v>
      </c>
      <c r="E107" s="4" t="s">
        <v>5</v>
      </c>
      <c r="F107" s="8">
        <v>420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9</v>
      </c>
      <c r="B1" s="1" t="s">
        <v>2</v>
      </c>
      <c r="C1" s="1" t="s">
        <v>26</v>
      </c>
    </row>
    <row r="2" spans="1:3" ht="30" x14ac:dyDescent="0.25">
      <c r="A2" s="3" t="s">
        <v>770</v>
      </c>
      <c r="B2" s="4" t="s">
        <v>5</v>
      </c>
      <c r="C2" s="4" t="s">
        <v>5</v>
      </c>
    </row>
    <row r="3" spans="1:3" x14ac:dyDescent="0.25">
      <c r="A3" s="2" t="s">
        <v>771</v>
      </c>
      <c r="B3" s="8">
        <v>1839000</v>
      </c>
      <c r="C3" s="8">
        <v>2778000</v>
      </c>
    </row>
    <row r="4" spans="1:3" x14ac:dyDescent="0.25">
      <c r="A4" s="2" t="s">
        <v>704</v>
      </c>
      <c r="B4" s="6">
        <v>3000</v>
      </c>
      <c r="C4" s="6">
        <v>15000</v>
      </c>
    </row>
    <row r="5" spans="1:3" x14ac:dyDescent="0.25">
      <c r="A5" s="2" t="s">
        <v>354</v>
      </c>
      <c r="B5" s="6">
        <v>5995000</v>
      </c>
      <c r="C5" s="6">
        <v>13683000</v>
      </c>
    </row>
    <row r="6" spans="1:3" x14ac:dyDescent="0.25">
      <c r="A6" s="2" t="s">
        <v>772</v>
      </c>
      <c r="B6" s="6">
        <v>7837000</v>
      </c>
      <c r="C6" s="6">
        <v>16476000</v>
      </c>
    </row>
    <row r="7" spans="1:3" x14ac:dyDescent="0.25">
      <c r="A7" s="2" t="s">
        <v>356</v>
      </c>
      <c r="B7" s="6">
        <v>317306000</v>
      </c>
      <c r="C7" s="6">
        <v>298581000</v>
      </c>
    </row>
    <row r="8" spans="1:3" x14ac:dyDescent="0.25">
      <c r="A8" s="2" t="s">
        <v>248</v>
      </c>
      <c r="B8" s="6">
        <v>325143000</v>
      </c>
      <c r="C8" s="6">
        <v>315057000</v>
      </c>
    </row>
    <row r="9" spans="1:3" x14ac:dyDescent="0.25">
      <c r="A9" s="2" t="s">
        <v>676</v>
      </c>
      <c r="B9" s="4" t="s">
        <v>5</v>
      </c>
      <c r="C9" s="4" t="s">
        <v>5</v>
      </c>
    </row>
    <row r="10" spans="1:3" ht="30" x14ac:dyDescent="0.25">
      <c r="A10" s="3" t="s">
        <v>770</v>
      </c>
      <c r="B10" s="4" t="s">
        <v>5</v>
      </c>
      <c r="C10" s="4" t="s">
        <v>5</v>
      </c>
    </row>
    <row r="11" spans="1:3" x14ac:dyDescent="0.25">
      <c r="A11" s="2" t="s">
        <v>771</v>
      </c>
      <c r="B11" s="6">
        <v>308000</v>
      </c>
      <c r="C11" s="6">
        <v>329000</v>
      </c>
    </row>
    <row r="12" spans="1:3" x14ac:dyDescent="0.25">
      <c r="A12" s="2" t="s">
        <v>354</v>
      </c>
      <c r="B12" s="6">
        <v>1039000</v>
      </c>
      <c r="C12" s="6">
        <v>3303000</v>
      </c>
    </row>
    <row r="13" spans="1:3" x14ac:dyDescent="0.25">
      <c r="A13" s="2" t="s">
        <v>772</v>
      </c>
      <c r="B13" s="6">
        <v>1347000</v>
      </c>
      <c r="C13" s="6">
        <v>3632000</v>
      </c>
    </row>
    <row r="14" spans="1:3" x14ac:dyDescent="0.25">
      <c r="A14" s="2" t="s">
        <v>356</v>
      </c>
      <c r="B14" s="6">
        <v>29073000</v>
      </c>
      <c r="C14" s="6">
        <v>25920000</v>
      </c>
    </row>
    <row r="15" spans="1:3" x14ac:dyDescent="0.25">
      <c r="A15" s="2" t="s">
        <v>248</v>
      </c>
      <c r="B15" s="6">
        <v>30420000</v>
      </c>
      <c r="C15" s="6">
        <v>29552000</v>
      </c>
    </row>
    <row r="16" spans="1:3" x14ac:dyDescent="0.25">
      <c r="A16" s="2" t="s">
        <v>677</v>
      </c>
      <c r="B16" s="4" t="s">
        <v>5</v>
      </c>
      <c r="C16" s="4" t="s">
        <v>5</v>
      </c>
    </row>
    <row r="17" spans="1:3" ht="30" x14ac:dyDescent="0.25">
      <c r="A17" s="3" t="s">
        <v>770</v>
      </c>
      <c r="B17" s="4" t="s">
        <v>5</v>
      </c>
      <c r="C17" s="4" t="s">
        <v>5</v>
      </c>
    </row>
    <row r="18" spans="1:3" x14ac:dyDescent="0.25">
      <c r="A18" s="2" t="s">
        <v>771</v>
      </c>
      <c r="B18" s="6">
        <v>263000</v>
      </c>
      <c r="C18" s="4" t="s">
        <v>5</v>
      </c>
    </row>
    <row r="19" spans="1:3" x14ac:dyDescent="0.25">
      <c r="A19" s="2" t="s">
        <v>354</v>
      </c>
      <c r="B19" s="6">
        <v>148000</v>
      </c>
      <c r="C19" s="6">
        <v>380000</v>
      </c>
    </row>
    <row r="20" spans="1:3" x14ac:dyDescent="0.25">
      <c r="A20" s="2" t="s">
        <v>772</v>
      </c>
      <c r="B20" s="6">
        <v>411000</v>
      </c>
      <c r="C20" s="6">
        <v>380000</v>
      </c>
    </row>
    <row r="21" spans="1:3" x14ac:dyDescent="0.25">
      <c r="A21" s="2" t="s">
        <v>356</v>
      </c>
      <c r="B21" s="6">
        <v>33522000</v>
      </c>
      <c r="C21" s="6">
        <v>34744000</v>
      </c>
    </row>
    <row r="22" spans="1:3" x14ac:dyDescent="0.25">
      <c r="A22" s="2" t="s">
        <v>248</v>
      </c>
      <c r="B22" s="6">
        <v>33933000</v>
      </c>
      <c r="C22" s="6">
        <v>35124000</v>
      </c>
    </row>
    <row r="23" spans="1:3" x14ac:dyDescent="0.25">
      <c r="A23" s="2" t="s">
        <v>724</v>
      </c>
      <c r="B23" s="4" t="s">
        <v>5</v>
      </c>
      <c r="C23" s="4" t="s">
        <v>5</v>
      </c>
    </row>
    <row r="24" spans="1:3" ht="30" x14ac:dyDescent="0.25">
      <c r="A24" s="3" t="s">
        <v>770</v>
      </c>
      <c r="B24" s="4" t="s">
        <v>5</v>
      </c>
      <c r="C24" s="4" t="s">
        <v>5</v>
      </c>
    </row>
    <row r="25" spans="1:3" x14ac:dyDescent="0.25">
      <c r="A25" s="2" t="s">
        <v>771</v>
      </c>
      <c r="B25" s="4" t="s">
        <v>5</v>
      </c>
      <c r="C25" s="6">
        <v>156000</v>
      </c>
    </row>
    <row r="26" spans="1:3" x14ac:dyDescent="0.25">
      <c r="A26" s="2" t="s">
        <v>354</v>
      </c>
      <c r="B26" s="6">
        <v>123000</v>
      </c>
      <c r="C26" s="6">
        <v>3314000</v>
      </c>
    </row>
    <row r="27" spans="1:3" x14ac:dyDescent="0.25">
      <c r="A27" s="2" t="s">
        <v>772</v>
      </c>
      <c r="B27" s="6">
        <v>123000</v>
      </c>
      <c r="C27" s="6">
        <v>3470000</v>
      </c>
    </row>
    <row r="28" spans="1:3" x14ac:dyDescent="0.25">
      <c r="A28" s="2" t="s">
        <v>356</v>
      </c>
      <c r="B28" s="6">
        <v>14568000</v>
      </c>
      <c r="C28" s="6">
        <v>12331000</v>
      </c>
    </row>
    <row r="29" spans="1:3" x14ac:dyDescent="0.25">
      <c r="A29" s="2" t="s">
        <v>248</v>
      </c>
      <c r="B29" s="6">
        <v>14691000</v>
      </c>
      <c r="C29" s="6">
        <v>15801000</v>
      </c>
    </row>
    <row r="30" spans="1:3" x14ac:dyDescent="0.25">
      <c r="A30" s="2" t="s">
        <v>679</v>
      </c>
      <c r="B30" s="4" t="s">
        <v>5</v>
      </c>
      <c r="C30" s="4" t="s">
        <v>5</v>
      </c>
    </row>
    <row r="31" spans="1:3" ht="30" x14ac:dyDescent="0.25">
      <c r="A31" s="3" t="s">
        <v>770</v>
      </c>
      <c r="B31" s="4" t="s">
        <v>5</v>
      </c>
      <c r="C31" s="4" t="s">
        <v>5</v>
      </c>
    </row>
    <row r="32" spans="1:3" x14ac:dyDescent="0.25">
      <c r="A32" s="2" t="s">
        <v>771</v>
      </c>
      <c r="B32" s="6">
        <v>50000</v>
      </c>
      <c r="C32" s="6">
        <v>1271000</v>
      </c>
    </row>
    <row r="33" spans="1:3" x14ac:dyDescent="0.25">
      <c r="A33" s="2" t="s">
        <v>354</v>
      </c>
      <c r="B33" s="6">
        <v>2003000</v>
      </c>
      <c r="C33" s="6">
        <v>3378000</v>
      </c>
    </row>
    <row r="34" spans="1:3" x14ac:dyDescent="0.25">
      <c r="A34" s="2" t="s">
        <v>772</v>
      </c>
      <c r="B34" s="6">
        <v>2053000</v>
      </c>
      <c r="C34" s="6">
        <v>4649000</v>
      </c>
    </row>
    <row r="35" spans="1:3" x14ac:dyDescent="0.25">
      <c r="A35" s="2" t="s">
        <v>356</v>
      </c>
      <c r="B35" s="6">
        <v>144358000</v>
      </c>
      <c r="C35" s="6">
        <v>134897000</v>
      </c>
    </row>
    <row r="36" spans="1:3" x14ac:dyDescent="0.25">
      <c r="A36" s="2" t="s">
        <v>248</v>
      </c>
      <c r="B36" s="6">
        <v>146411000</v>
      </c>
      <c r="C36" s="6">
        <v>139546000</v>
      </c>
    </row>
    <row r="37" spans="1:3" x14ac:dyDescent="0.25">
      <c r="A37" s="2" t="s">
        <v>723</v>
      </c>
      <c r="B37" s="4" t="s">
        <v>5</v>
      </c>
      <c r="C37" s="4" t="s">
        <v>5</v>
      </c>
    </row>
    <row r="38" spans="1:3" ht="30" x14ac:dyDescent="0.25">
      <c r="A38" s="3" t="s">
        <v>770</v>
      </c>
      <c r="B38" s="4" t="s">
        <v>5</v>
      </c>
      <c r="C38" s="4" t="s">
        <v>5</v>
      </c>
    </row>
    <row r="39" spans="1:3" x14ac:dyDescent="0.25">
      <c r="A39" s="2" t="s">
        <v>771</v>
      </c>
      <c r="B39" s="6">
        <v>545000</v>
      </c>
      <c r="C39" s="6">
        <v>242000</v>
      </c>
    </row>
    <row r="40" spans="1:3" x14ac:dyDescent="0.25">
      <c r="A40" s="2" t="s">
        <v>354</v>
      </c>
      <c r="B40" s="6">
        <v>1008000</v>
      </c>
      <c r="C40" s="6">
        <v>1911000</v>
      </c>
    </row>
    <row r="41" spans="1:3" x14ac:dyDescent="0.25">
      <c r="A41" s="2" t="s">
        <v>772</v>
      </c>
      <c r="B41" s="6">
        <v>1553000</v>
      </c>
      <c r="C41" s="6">
        <v>2153000</v>
      </c>
    </row>
    <row r="42" spans="1:3" x14ac:dyDescent="0.25">
      <c r="A42" s="2" t="s">
        <v>356</v>
      </c>
      <c r="B42" s="6">
        <v>29781000</v>
      </c>
      <c r="C42" s="6">
        <v>32513000</v>
      </c>
    </row>
    <row r="43" spans="1:3" x14ac:dyDescent="0.25">
      <c r="A43" s="2" t="s">
        <v>248</v>
      </c>
      <c r="B43" s="6">
        <v>31334000</v>
      </c>
      <c r="C43" s="6">
        <v>34666000</v>
      </c>
    </row>
    <row r="44" spans="1:3" x14ac:dyDescent="0.25">
      <c r="A44" s="2" t="s">
        <v>681</v>
      </c>
      <c r="B44" s="4" t="s">
        <v>5</v>
      </c>
      <c r="C44" s="4" t="s">
        <v>5</v>
      </c>
    </row>
    <row r="45" spans="1:3" ht="30" x14ac:dyDescent="0.25">
      <c r="A45" s="3" t="s">
        <v>770</v>
      </c>
      <c r="B45" s="4" t="s">
        <v>5</v>
      </c>
      <c r="C45" s="4" t="s">
        <v>5</v>
      </c>
    </row>
    <row r="46" spans="1:3" x14ac:dyDescent="0.25">
      <c r="A46" s="2" t="s">
        <v>771</v>
      </c>
      <c r="B46" s="6">
        <v>392000</v>
      </c>
      <c r="C46" s="6">
        <v>527000</v>
      </c>
    </row>
    <row r="47" spans="1:3" x14ac:dyDescent="0.25">
      <c r="A47" s="2" t="s">
        <v>354</v>
      </c>
      <c r="B47" s="6">
        <v>1660000</v>
      </c>
      <c r="C47" s="6">
        <v>1349000</v>
      </c>
    </row>
    <row r="48" spans="1:3" x14ac:dyDescent="0.25">
      <c r="A48" s="2" t="s">
        <v>772</v>
      </c>
      <c r="B48" s="6">
        <v>2052000</v>
      </c>
      <c r="C48" s="6">
        <v>1876000</v>
      </c>
    </row>
    <row r="49" spans="1:3" x14ac:dyDescent="0.25">
      <c r="A49" s="2" t="s">
        <v>356</v>
      </c>
      <c r="B49" s="6">
        <v>34263000</v>
      </c>
      <c r="C49" s="6">
        <v>34997000</v>
      </c>
    </row>
    <row r="50" spans="1:3" x14ac:dyDescent="0.25">
      <c r="A50" s="2" t="s">
        <v>248</v>
      </c>
      <c r="B50" s="6">
        <v>36315000</v>
      </c>
      <c r="C50" s="6">
        <v>36873000</v>
      </c>
    </row>
    <row r="51" spans="1:3" x14ac:dyDescent="0.25">
      <c r="A51" s="2" t="s">
        <v>682</v>
      </c>
      <c r="B51" s="4" t="s">
        <v>5</v>
      </c>
      <c r="C51" s="4" t="s">
        <v>5</v>
      </c>
    </row>
    <row r="52" spans="1:3" ht="30" x14ac:dyDescent="0.25">
      <c r="A52" s="3" t="s">
        <v>770</v>
      </c>
      <c r="B52" s="4" t="s">
        <v>5</v>
      </c>
      <c r="C52" s="4" t="s">
        <v>5</v>
      </c>
    </row>
    <row r="53" spans="1:3" x14ac:dyDescent="0.25">
      <c r="A53" s="2" t="s">
        <v>771</v>
      </c>
      <c r="B53" s="6">
        <v>214000</v>
      </c>
      <c r="C53" s="6">
        <v>151000</v>
      </c>
    </row>
    <row r="54" spans="1:3" x14ac:dyDescent="0.25">
      <c r="A54" s="2" t="s">
        <v>704</v>
      </c>
      <c r="B54" s="4" t="s">
        <v>5</v>
      </c>
      <c r="C54" s="6">
        <v>11000</v>
      </c>
    </row>
    <row r="55" spans="1:3" x14ac:dyDescent="0.25">
      <c r="A55" s="2" t="s">
        <v>354</v>
      </c>
      <c r="B55" s="6">
        <v>11000</v>
      </c>
      <c r="C55" s="6">
        <v>44000</v>
      </c>
    </row>
    <row r="56" spans="1:3" x14ac:dyDescent="0.25">
      <c r="A56" s="2" t="s">
        <v>772</v>
      </c>
      <c r="B56" s="6">
        <v>225000</v>
      </c>
      <c r="C56" s="6">
        <v>206000</v>
      </c>
    </row>
    <row r="57" spans="1:3" x14ac:dyDescent="0.25">
      <c r="A57" s="2" t="s">
        <v>356</v>
      </c>
      <c r="B57" s="6">
        <v>27932000</v>
      </c>
      <c r="C57" s="6">
        <v>19077000</v>
      </c>
    </row>
    <row r="58" spans="1:3" x14ac:dyDescent="0.25">
      <c r="A58" s="2" t="s">
        <v>248</v>
      </c>
      <c r="B58" s="6">
        <v>28157000</v>
      </c>
      <c r="C58" s="6">
        <v>19283000</v>
      </c>
    </row>
    <row r="59" spans="1:3" x14ac:dyDescent="0.25">
      <c r="A59" s="2" t="s">
        <v>683</v>
      </c>
      <c r="B59" s="4" t="s">
        <v>5</v>
      </c>
      <c r="C59" s="4" t="s">
        <v>5</v>
      </c>
    </row>
    <row r="60" spans="1:3" ht="30" x14ac:dyDescent="0.25">
      <c r="A60" s="3" t="s">
        <v>770</v>
      </c>
      <c r="B60" s="4" t="s">
        <v>5</v>
      </c>
      <c r="C60" s="4" t="s">
        <v>5</v>
      </c>
    </row>
    <row r="61" spans="1:3" x14ac:dyDescent="0.25">
      <c r="A61" s="2" t="s">
        <v>771</v>
      </c>
      <c r="B61" s="6">
        <v>67000</v>
      </c>
      <c r="C61" s="6">
        <v>102000</v>
      </c>
    </row>
    <row r="62" spans="1:3" x14ac:dyDescent="0.25">
      <c r="A62" s="2" t="s">
        <v>704</v>
      </c>
      <c r="B62" s="6">
        <v>3000</v>
      </c>
      <c r="C62" s="6">
        <v>4000</v>
      </c>
    </row>
    <row r="63" spans="1:3" x14ac:dyDescent="0.25">
      <c r="A63" s="2" t="s">
        <v>354</v>
      </c>
      <c r="B63" s="6">
        <v>3000</v>
      </c>
      <c r="C63" s="6">
        <v>4000</v>
      </c>
    </row>
    <row r="64" spans="1:3" x14ac:dyDescent="0.25">
      <c r="A64" s="2" t="s">
        <v>772</v>
      </c>
      <c r="B64" s="6">
        <v>73000</v>
      </c>
      <c r="C64" s="6">
        <v>110000</v>
      </c>
    </row>
    <row r="65" spans="1:3" x14ac:dyDescent="0.25">
      <c r="A65" s="2" t="s">
        <v>356</v>
      </c>
      <c r="B65" s="6">
        <v>3809000</v>
      </c>
      <c r="C65" s="6">
        <v>4102000</v>
      </c>
    </row>
    <row r="66" spans="1:3" x14ac:dyDescent="0.25">
      <c r="A66" s="2" t="s">
        <v>248</v>
      </c>
      <c r="B66" s="8">
        <v>3882000</v>
      </c>
      <c r="C66" s="8">
        <v>421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773</v>
      </c>
      <c r="B1" s="7" t="s">
        <v>1</v>
      </c>
      <c r="C1" s="7"/>
      <c r="D1" s="1" t="s">
        <v>647</v>
      </c>
    </row>
    <row r="2" spans="1:4" x14ac:dyDescent="0.25">
      <c r="A2" s="7"/>
      <c r="B2" s="1" t="s">
        <v>2</v>
      </c>
      <c r="C2" s="1" t="s">
        <v>70</v>
      </c>
      <c r="D2" s="1" t="s">
        <v>26</v>
      </c>
    </row>
    <row r="3" spans="1:4" ht="30" x14ac:dyDescent="0.25">
      <c r="A3" s="3" t="s">
        <v>774</v>
      </c>
      <c r="B3" s="4" t="s">
        <v>5</v>
      </c>
      <c r="C3" s="4" t="s">
        <v>5</v>
      </c>
      <c r="D3" s="4" t="s">
        <v>5</v>
      </c>
    </row>
    <row r="4" spans="1:4" ht="30" x14ac:dyDescent="0.25">
      <c r="A4" s="2" t="s">
        <v>775</v>
      </c>
      <c r="B4" s="8">
        <v>7102000</v>
      </c>
      <c r="C4" s="4" t="s">
        <v>5</v>
      </c>
      <c r="D4" s="8">
        <v>4516000</v>
      </c>
    </row>
    <row r="5" spans="1:4" ht="30" x14ac:dyDescent="0.25">
      <c r="A5" s="2" t="s">
        <v>776</v>
      </c>
      <c r="B5" s="6">
        <v>3223000</v>
      </c>
      <c r="C5" s="4" t="s">
        <v>5</v>
      </c>
      <c r="D5" s="6">
        <v>14334000</v>
      </c>
    </row>
    <row r="6" spans="1:4" x14ac:dyDescent="0.25">
      <c r="A6" s="2" t="s">
        <v>777</v>
      </c>
      <c r="B6" s="6">
        <v>10325000</v>
      </c>
      <c r="C6" s="4" t="s">
        <v>5</v>
      </c>
      <c r="D6" s="6">
        <v>18850000</v>
      </c>
    </row>
    <row r="7" spans="1:4" x14ac:dyDescent="0.25">
      <c r="A7" s="2" t="s">
        <v>778</v>
      </c>
      <c r="B7" s="6">
        <v>11043000</v>
      </c>
      <c r="C7" s="4" t="s">
        <v>5</v>
      </c>
      <c r="D7" s="6">
        <v>21894000</v>
      </c>
    </row>
    <row r="8" spans="1:4" x14ac:dyDescent="0.25">
      <c r="A8" s="2" t="s">
        <v>779</v>
      </c>
      <c r="B8" s="6">
        <v>806000</v>
      </c>
      <c r="C8" s="4" t="s">
        <v>5</v>
      </c>
      <c r="D8" s="6">
        <v>1186000</v>
      </c>
    </row>
    <row r="9" spans="1:4" x14ac:dyDescent="0.25">
      <c r="A9" s="2" t="s">
        <v>780</v>
      </c>
      <c r="B9" s="6">
        <v>10340000</v>
      </c>
      <c r="C9" s="6">
        <v>18527000</v>
      </c>
      <c r="D9" s="6">
        <v>19816000</v>
      </c>
    </row>
    <row r="10" spans="1:4" x14ac:dyDescent="0.25">
      <c r="A10" s="2" t="s">
        <v>781</v>
      </c>
      <c r="B10" s="6">
        <v>229000</v>
      </c>
      <c r="C10" s="4" t="s">
        <v>5</v>
      </c>
      <c r="D10" s="6">
        <v>597000</v>
      </c>
    </row>
    <row r="11" spans="1:4" x14ac:dyDescent="0.25">
      <c r="A11" s="2" t="s">
        <v>676</v>
      </c>
      <c r="B11" s="4" t="s">
        <v>5</v>
      </c>
      <c r="C11" s="4" t="s">
        <v>5</v>
      </c>
      <c r="D11" s="4" t="s">
        <v>5</v>
      </c>
    </row>
    <row r="12" spans="1:4" ht="30" x14ac:dyDescent="0.25">
      <c r="A12" s="3" t="s">
        <v>774</v>
      </c>
      <c r="B12" s="4" t="s">
        <v>5</v>
      </c>
      <c r="C12" s="4" t="s">
        <v>5</v>
      </c>
      <c r="D12" s="4" t="s">
        <v>5</v>
      </c>
    </row>
    <row r="13" spans="1:4" ht="30" x14ac:dyDescent="0.25">
      <c r="A13" s="2" t="s">
        <v>775</v>
      </c>
      <c r="B13" s="6">
        <v>976000</v>
      </c>
      <c r="C13" s="4" t="s">
        <v>5</v>
      </c>
      <c r="D13" s="6">
        <v>1022000</v>
      </c>
    </row>
    <row r="14" spans="1:4" ht="30" x14ac:dyDescent="0.25">
      <c r="A14" s="2" t="s">
        <v>782</v>
      </c>
      <c r="B14" s="6">
        <v>1245000</v>
      </c>
      <c r="C14" s="4" t="s">
        <v>5</v>
      </c>
      <c r="D14" s="6">
        <v>1398000</v>
      </c>
    </row>
    <row r="15" spans="1:4" ht="30" x14ac:dyDescent="0.25">
      <c r="A15" s="2" t="s">
        <v>783</v>
      </c>
      <c r="B15" s="6">
        <v>1022000</v>
      </c>
      <c r="C15" s="4" t="s">
        <v>5</v>
      </c>
      <c r="D15" s="6">
        <v>1597000</v>
      </c>
    </row>
    <row r="16" spans="1:4" ht="30" x14ac:dyDescent="0.25">
      <c r="A16" s="2" t="s">
        <v>784</v>
      </c>
      <c r="B16" s="6">
        <v>2000</v>
      </c>
      <c r="C16" s="4" t="s">
        <v>5</v>
      </c>
      <c r="D16" s="6">
        <v>16000</v>
      </c>
    </row>
    <row r="17" spans="1:4" ht="30" x14ac:dyDescent="0.25">
      <c r="A17" s="2" t="s">
        <v>776</v>
      </c>
      <c r="B17" s="6">
        <v>94000</v>
      </c>
      <c r="C17" s="4" t="s">
        <v>5</v>
      </c>
      <c r="D17" s="6">
        <v>2456000</v>
      </c>
    </row>
    <row r="18" spans="1:4" ht="30" x14ac:dyDescent="0.25">
      <c r="A18" s="2" t="s">
        <v>785</v>
      </c>
      <c r="B18" s="6">
        <v>94000</v>
      </c>
      <c r="C18" s="4" t="s">
        <v>5</v>
      </c>
      <c r="D18" s="6">
        <v>2849000</v>
      </c>
    </row>
    <row r="19" spans="1:4" ht="30" x14ac:dyDescent="0.25">
      <c r="A19" s="2" t="s">
        <v>786</v>
      </c>
      <c r="B19" s="6">
        <v>68000</v>
      </c>
      <c r="C19" s="4" t="s">
        <v>5</v>
      </c>
      <c r="D19" s="6">
        <v>192000</v>
      </c>
    </row>
    <row r="20" spans="1:4" ht="30" x14ac:dyDescent="0.25">
      <c r="A20" s="2" t="s">
        <v>787</v>
      </c>
      <c r="B20" s="6">
        <v>128000</v>
      </c>
      <c r="C20" s="4" t="s">
        <v>5</v>
      </c>
      <c r="D20" s="6">
        <v>2765000</v>
      </c>
    </row>
    <row r="21" spans="1:4" ht="30" x14ac:dyDescent="0.25">
      <c r="A21" s="2" t="s">
        <v>788</v>
      </c>
      <c r="B21" s="4" t="s">
        <v>46</v>
      </c>
      <c r="C21" s="4" t="s">
        <v>5</v>
      </c>
      <c r="D21" s="6">
        <v>20000</v>
      </c>
    </row>
    <row r="22" spans="1:4" x14ac:dyDescent="0.25">
      <c r="A22" s="2" t="s">
        <v>777</v>
      </c>
      <c r="B22" s="6">
        <v>1070000</v>
      </c>
      <c r="C22" s="4" t="s">
        <v>5</v>
      </c>
      <c r="D22" s="6">
        <v>3478000</v>
      </c>
    </row>
    <row r="23" spans="1:4" x14ac:dyDescent="0.25">
      <c r="A23" s="2" t="s">
        <v>778</v>
      </c>
      <c r="B23" s="6">
        <v>1339000</v>
      </c>
      <c r="C23" s="4" t="s">
        <v>5</v>
      </c>
      <c r="D23" s="6">
        <v>4247000</v>
      </c>
    </row>
    <row r="24" spans="1:4" x14ac:dyDescent="0.25">
      <c r="A24" s="2" t="s">
        <v>779</v>
      </c>
      <c r="B24" s="6">
        <v>68000</v>
      </c>
      <c r="C24" s="4" t="s">
        <v>5</v>
      </c>
      <c r="D24" s="6">
        <v>192000</v>
      </c>
    </row>
    <row r="25" spans="1:4" x14ac:dyDescent="0.25">
      <c r="A25" s="2" t="s">
        <v>780</v>
      </c>
      <c r="B25" s="6">
        <v>1150000</v>
      </c>
      <c r="C25" s="4" t="s">
        <v>5</v>
      </c>
      <c r="D25" s="6">
        <v>4362000</v>
      </c>
    </row>
    <row r="26" spans="1:4" x14ac:dyDescent="0.25">
      <c r="A26" s="2" t="s">
        <v>781</v>
      </c>
      <c r="B26" s="6">
        <v>2000</v>
      </c>
      <c r="C26" s="4" t="s">
        <v>5</v>
      </c>
      <c r="D26" s="6">
        <v>36000</v>
      </c>
    </row>
    <row r="27" spans="1:4" x14ac:dyDescent="0.25">
      <c r="A27" s="2" t="s">
        <v>677</v>
      </c>
      <c r="B27" s="4" t="s">
        <v>5</v>
      </c>
      <c r="C27" s="4" t="s">
        <v>5</v>
      </c>
      <c r="D27" s="4" t="s">
        <v>5</v>
      </c>
    </row>
    <row r="28" spans="1:4" ht="30" x14ac:dyDescent="0.25">
      <c r="A28" s="3" t="s">
        <v>774</v>
      </c>
      <c r="B28" s="4" t="s">
        <v>5</v>
      </c>
      <c r="C28" s="4" t="s">
        <v>5</v>
      </c>
      <c r="D28" s="4" t="s">
        <v>5</v>
      </c>
    </row>
    <row r="29" spans="1:4" ht="30" x14ac:dyDescent="0.25">
      <c r="A29" s="2" t="s">
        <v>775</v>
      </c>
      <c r="B29" s="6">
        <v>417000</v>
      </c>
      <c r="C29" s="4" t="s">
        <v>5</v>
      </c>
      <c r="D29" s="6">
        <v>245000</v>
      </c>
    </row>
    <row r="30" spans="1:4" ht="30" x14ac:dyDescent="0.25">
      <c r="A30" s="2" t="s">
        <v>782</v>
      </c>
      <c r="B30" s="6">
        <v>647000</v>
      </c>
      <c r="C30" s="4" t="s">
        <v>5</v>
      </c>
      <c r="D30" s="6">
        <v>725000</v>
      </c>
    </row>
    <row r="31" spans="1:4" ht="30" x14ac:dyDescent="0.25">
      <c r="A31" s="2" t="s">
        <v>783</v>
      </c>
      <c r="B31" s="6">
        <v>532000</v>
      </c>
      <c r="C31" s="4" t="s">
        <v>5</v>
      </c>
      <c r="D31" s="6">
        <v>573000</v>
      </c>
    </row>
    <row r="32" spans="1:4" ht="30" x14ac:dyDescent="0.25">
      <c r="A32" s="2" t="s">
        <v>784</v>
      </c>
      <c r="B32" s="6">
        <v>16000</v>
      </c>
      <c r="C32" s="4" t="s">
        <v>5</v>
      </c>
      <c r="D32" s="6">
        <v>39000</v>
      </c>
    </row>
    <row r="33" spans="1:4" ht="30" x14ac:dyDescent="0.25">
      <c r="A33" s="2" t="s">
        <v>776</v>
      </c>
      <c r="B33" s="4" t="s">
        <v>46</v>
      </c>
      <c r="C33" s="4" t="s">
        <v>5</v>
      </c>
      <c r="D33" s="6">
        <v>402000</v>
      </c>
    </row>
    <row r="34" spans="1:4" ht="30" x14ac:dyDescent="0.25">
      <c r="A34" s="2" t="s">
        <v>785</v>
      </c>
      <c r="B34" s="4" t="s">
        <v>46</v>
      </c>
      <c r="C34" s="4" t="s">
        <v>5</v>
      </c>
      <c r="D34" s="6">
        <v>402000</v>
      </c>
    </row>
    <row r="35" spans="1:4" ht="30" x14ac:dyDescent="0.25">
      <c r="A35" s="2" t="s">
        <v>786</v>
      </c>
      <c r="B35" s="4" t="s">
        <v>46</v>
      </c>
      <c r="C35" s="4" t="s">
        <v>5</v>
      </c>
      <c r="D35" s="6">
        <v>1000</v>
      </c>
    </row>
    <row r="36" spans="1:4" ht="30" x14ac:dyDescent="0.25">
      <c r="A36" s="2" t="s">
        <v>787</v>
      </c>
      <c r="B36" s="4" t="s">
        <v>46</v>
      </c>
      <c r="C36" s="4" t="s">
        <v>5</v>
      </c>
      <c r="D36" s="6">
        <v>403000</v>
      </c>
    </row>
    <row r="37" spans="1:4" ht="30" x14ac:dyDescent="0.25">
      <c r="A37" s="2" t="s">
        <v>788</v>
      </c>
      <c r="B37" s="4" t="s">
        <v>46</v>
      </c>
      <c r="C37" s="4" t="s">
        <v>5</v>
      </c>
      <c r="D37" s="6">
        <v>20000</v>
      </c>
    </row>
    <row r="38" spans="1:4" x14ac:dyDescent="0.25">
      <c r="A38" s="2" t="s">
        <v>777</v>
      </c>
      <c r="B38" s="6">
        <v>417000</v>
      </c>
      <c r="C38" s="4" t="s">
        <v>5</v>
      </c>
      <c r="D38" s="6">
        <v>647000</v>
      </c>
    </row>
    <row r="39" spans="1:4" x14ac:dyDescent="0.25">
      <c r="A39" s="2" t="s">
        <v>778</v>
      </c>
      <c r="B39" s="6">
        <v>647000</v>
      </c>
      <c r="C39" s="4" t="s">
        <v>5</v>
      </c>
      <c r="D39" s="6">
        <v>1127000</v>
      </c>
    </row>
    <row r="40" spans="1:4" x14ac:dyDescent="0.25">
      <c r="A40" s="2" t="s">
        <v>779</v>
      </c>
      <c r="B40" s="4" t="s">
        <v>46</v>
      </c>
      <c r="C40" s="4" t="s">
        <v>5</v>
      </c>
      <c r="D40" s="6">
        <v>1000</v>
      </c>
    </row>
    <row r="41" spans="1:4" x14ac:dyDescent="0.25">
      <c r="A41" s="2" t="s">
        <v>780</v>
      </c>
      <c r="B41" s="6">
        <v>532000</v>
      </c>
      <c r="C41" s="4" t="s">
        <v>5</v>
      </c>
      <c r="D41" s="6">
        <v>976000</v>
      </c>
    </row>
    <row r="42" spans="1:4" x14ac:dyDescent="0.25">
      <c r="A42" s="2" t="s">
        <v>781</v>
      </c>
      <c r="B42" s="6">
        <v>16000</v>
      </c>
      <c r="C42" s="4" t="s">
        <v>5</v>
      </c>
      <c r="D42" s="6">
        <v>59000</v>
      </c>
    </row>
    <row r="43" spans="1:4" x14ac:dyDescent="0.25">
      <c r="A43" s="2" t="s">
        <v>724</v>
      </c>
      <c r="B43" s="4" t="s">
        <v>5</v>
      </c>
      <c r="C43" s="4" t="s">
        <v>5</v>
      </c>
      <c r="D43" s="4" t="s">
        <v>5</v>
      </c>
    </row>
    <row r="44" spans="1:4" ht="30" x14ac:dyDescent="0.25">
      <c r="A44" s="3" t="s">
        <v>774</v>
      </c>
      <c r="B44" s="4" t="s">
        <v>5</v>
      </c>
      <c r="C44" s="4" t="s">
        <v>5</v>
      </c>
      <c r="D44" s="4" t="s">
        <v>5</v>
      </c>
    </row>
    <row r="45" spans="1:4" ht="30" x14ac:dyDescent="0.25">
      <c r="A45" s="2" t="s">
        <v>775</v>
      </c>
      <c r="B45" s="6">
        <v>1351000</v>
      </c>
      <c r="C45" s="4" t="s">
        <v>5</v>
      </c>
      <c r="D45" s="6">
        <v>1429000</v>
      </c>
    </row>
    <row r="46" spans="1:4" ht="30" x14ac:dyDescent="0.25">
      <c r="A46" s="2" t="s">
        <v>782</v>
      </c>
      <c r="B46" s="6">
        <v>1351000</v>
      </c>
      <c r="C46" s="4" t="s">
        <v>5</v>
      </c>
      <c r="D46" s="6">
        <v>1503000</v>
      </c>
    </row>
    <row r="47" spans="1:4" ht="30" x14ac:dyDescent="0.25">
      <c r="A47" s="2" t="s">
        <v>783</v>
      </c>
      <c r="B47" s="6">
        <v>1398000</v>
      </c>
      <c r="C47" s="4" t="s">
        <v>5</v>
      </c>
      <c r="D47" s="6">
        <v>1106000</v>
      </c>
    </row>
    <row r="48" spans="1:4" ht="30" x14ac:dyDescent="0.25">
      <c r="A48" s="2" t="s">
        <v>784</v>
      </c>
      <c r="B48" s="6">
        <v>61000</v>
      </c>
      <c r="C48" s="4" t="s">
        <v>5</v>
      </c>
      <c r="D48" s="6">
        <v>98000</v>
      </c>
    </row>
    <row r="49" spans="1:4" ht="30" x14ac:dyDescent="0.25">
      <c r="A49" s="2" t="s">
        <v>776</v>
      </c>
      <c r="B49" s="6">
        <v>518000</v>
      </c>
      <c r="C49" s="4" t="s">
        <v>5</v>
      </c>
      <c r="D49" s="6">
        <v>3762000</v>
      </c>
    </row>
    <row r="50" spans="1:4" ht="30" x14ac:dyDescent="0.25">
      <c r="A50" s="2" t="s">
        <v>785</v>
      </c>
      <c r="B50" s="6">
        <v>518000</v>
      </c>
      <c r="C50" s="4" t="s">
        <v>5</v>
      </c>
      <c r="D50" s="6">
        <v>5187000</v>
      </c>
    </row>
    <row r="51" spans="1:4" ht="30" x14ac:dyDescent="0.25">
      <c r="A51" s="2" t="s">
        <v>786</v>
      </c>
      <c r="B51" s="6">
        <v>32000</v>
      </c>
      <c r="C51" s="4" t="s">
        <v>5</v>
      </c>
      <c r="D51" s="6">
        <v>68000</v>
      </c>
    </row>
    <row r="52" spans="1:4" ht="30" x14ac:dyDescent="0.25">
      <c r="A52" s="2" t="s">
        <v>787</v>
      </c>
      <c r="B52" s="6">
        <v>522000</v>
      </c>
      <c r="C52" s="4" t="s">
        <v>5</v>
      </c>
      <c r="D52" s="6">
        <v>2056000</v>
      </c>
    </row>
    <row r="53" spans="1:4" ht="30" x14ac:dyDescent="0.25">
      <c r="A53" s="2" t="s">
        <v>788</v>
      </c>
      <c r="B53" s="6">
        <v>19000</v>
      </c>
      <c r="C53" s="4" t="s">
        <v>5</v>
      </c>
      <c r="D53" s="6">
        <v>35000</v>
      </c>
    </row>
    <row r="54" spans="1:4" x14ac:dyDescent="0.25">
      <c r="A54" s="2" t="s">
        <v>777</v>
      </c>
      <c r="B54" s="6">
        <v>1869000</v>
      </c>
      <c r="C54" s="4" t="s">
        <v>5</v>
      </c>
      <c r="D54" s="6">
        <v>5191000</v>
      </c>
    </row>
    <row r="55" spans="1:4" x14ac:dyDescent="0.25">
      <c r="A55" s="2" t="s">
        <v>778</v>
      </c>
      <c r="B55" s="6">
        <v>1869000</v>
      </c>
      <c r="C55" s="4" t="s">
        <v>5</v>
      </c>
      <c r="D55" s="6">
        <v>6690000</v>
      </c>
    </row>
    <row r="56" spans="1:4" x14ac:dyDescent="0.25">
      <c r="A56" s="2" t="s">
        <v>779</v>
      </c>
      <c r="B56" s="6">
        <v>32000</v>
      </c>
      <c r="C56" s="4" t="s">
        <v>5</v>
      </c>
      <c r="D56" s="6">
        <v>68000</v>
      </c>
    </row>
    <row r="57" spans="1:4" x14ac:dyDescent="0.25">
      <c r="A57" s="2" t="s">
        <v>780</v>
      </c>
      <c r="B57" s="6">
        <v>1920000</v>
      </c>
      <c r="C57" s="4" t="s">
        <v>5</v>
      </c>
      <c r="D57" s="6">
        <v>3162000</v>
      </c>
    </row>
    <row r="58" spans="1:4" x14ac:dyDescent="0.25">
      <c r="A58" s="2" t="s">
        <v>781</v>
      </c>
      <c r="B58" s="6">
        <v>80000</v>
      </c>
      <c r="C58" s="4" t="s">
        <v>5</v>
      </c>
      <c r="D58" s="6">
        <v>133000</v>
      </c>
    </row>
    <row r="59" spans="1:4" x14ac:dyDescent="0.25">
      <c r="A59" s="2" t="s">
        <v>679</v>
      </c>
      <c r="B59" s="4" t="s">
        <v>5</v>
      </c>
      <c r="C59" s="4" t="s">
        <v>5</v>
      </c>
      <c r="D59" s="4" t="s">
        <v>5</v>
      </c>
    </row>
    <row r="60" spans="1:4" ht="30" x14ac:dyDescent="0.25">
      <c r="A60" s="3" t="s">
        <v>774</v>
      </c>
      <c r="B60" s="4" t="s">
        <v>5</v>
      </c>
      <c r="C60" s="4" t="s">
        <v>5</v>
      </c>
      <c r="D60" s="4" t="s">
        <v>5</v>
      </c>
    </row>
    <row r="61" spans="1:4" ht="30" x14ac:dyDescent="0.25">
      <c r="A61" s="2" t="s">
        <v>775</v>
      </c>
      <c r="B61" s="6">
        <v>1553000</v>
      </c>
      <c r="C61" s="4" t="s">
        <v>5</v>
      </c>
      <c r="D61" s="6">
        <v>941000</v>
      </c>
    </row>
    <row r="62" spans="1:4" ht="30" x14ac:dyDescent="0.25">
      <c r="A62" s="2" t="s">
        <v>782</v>
      </c>
      <c r="B62" s="6">
        <v>1625000</v>
      </c>
      <c r="C62" s="4" t="s">
        <v>5</v>
      </c>
      <c r="D62" s="6">
        <v>1013000</v>
      </c>
    </row>
    <row r="63" spans="1:4" ht="30" x14ac:dyDescent="0.25">
      <c r="A63" s="2" t="s">
        <v>783</v>
      </c>
      <c r="B63" s="6">
        <v>1668000</v>
      </c>
      <c r="C63" s="4" t="s">
        <v>5</v>
      </c>
      <c r="D63" s="6">
        <v>1997000</v>
      </c>
    </row>
    <row r="64" spans="1:4" ht="30" x14ac:dyDescent="0.25">
      <c r="A64" s="2" t="s">
        <v>784</v>
      </c>
      <c r="B64" s="6">
        <v>41000</v>
      </c>
      <c r="C64" s="4" t="s">
        <v>5</v>
      </c>
      <c r="D64" s="6">
        <v>96000</v>
      </c>
    </row>
    <row r="65" spans="1:4" ht="30" x14ac:dyDescent="0.25">
      <c r="A65" s="2" t="s">
        <v>776</v>
      </c>
      <c r="B65" s="6">
        <v>1152000</v>
      </c>
      <c r="C65" s="4" t="s">
        <v>5</v>
      </c>
      <c r="D65" s="6">
        <v>3587000</v>
      </c>
    </row>
    <row r="66" spans="1:4" ht="30" x14ac:dyDescent="0.25">
      <c r="A66" s="2" t="s">
        <v>785</v>
      </c>
      <c r="B66" s="6">
        <v>1152000</v>
      </c>
      <c r="C66" s="4" t="s">
        <v>5</v>
      </c>
      <c r="D66" s="6">
        <v>3588000</v>
      </c>
    </row>
    <row r="67" spans="1:4" ht="30" x14ac:dyDescent="0.25">
      <c r="A67" s="2" t="s">
        <v>786</v>
      </c>
      <c r="B67" s="6">
        <v>228000</v>
      </c>
      <c r="C67" s="4" t="s">
        <v>5</v>
      </c>
      <c r="D67" s="6">
        <v>284000</v>
      </c>
    </row>
    <row r="68" spans="1:4" ht="30" x14ac:dyDescent="0.25">
      <c r="A68" s="2" t="s">
        <v>787</v>
      </c>
      <c r="B68" s="6">
        <v>1151000</v>
      </c>
      <c r="C68" s="4" t="s">
        <v>5</v>
      </c>
      <c r="D68" s="6">
        <v>3473000</v>
      </c>
    </row>
    <row r="69" spans="1:4" ht="30" x14ac:dyDescent="0.25">
      <c r="A69" s="2" t="s">
        <v>788</v>
      </c>
      <c r="B69" s="4" t="s">
        <v>46</v>
      </c>
      <c r="C69" s="4" t="s">
        <v>5</v>
      </c>
      <c r="D69" s="6">
        <v>102000</v>
      </c>
    </row>
    <row r="70" spans="1:4" x14ac:dyDescent="0.25">
      <c r="A70" s="2" t="s">
        <v>777</v>
      </c>
      <c r="B70" s="6">
        <v>2705000</v>
      </c>
      <c r="C70" s="4" t="s">
        <v>5</v>
      </c>
      <c r="D70" s="6">
        <v>4528000</v>
      </c>
    </row>
    <row r="71" spans="1:4" x14ac:dyDescent="0.25">
      <c r="A71" s="2" t="s">
        <v>778</v>
      </c>
      <c r="B71" s="6">
        <v>2777000</v>
      </c>
      <c r="C71" s="4" t="s">
        <v>5</v>
      </c>
      <c r="D71" s="6">
        <v>4601000</v>
      </c>
    </row>
    <row r="72" spans="1:4" x14ac:dyDescent="0.25">
      <c r="A72" s="2" t="s">
        <v>779</v>
      </c>
      <c r="B72" s="6">
        <v>228000</v>
      </c>
      <c r="C72" s="4" t="s">
        <v>5</v>
      </c>
      <c r="D72" s="6">
        <v>284000</v>
      </c>
    </row>
    <row r="73" spans="1:4" x14ac:dyDescent="0.25">
      <c r="A73" s="2" t="s">
        <v>780</v>
      </c>
      <c r="B73" s="6">
        <v>2819000</v>
      </c>
      <c r="C73" s="4" t="s">
        <v>5</v>
      </c>
      <c r="D73" s="6">
        <v>5470000</v>
      </c>
    </row>
    <row r="74" spans="1:4" x14ac:dyDescent="0.25">
      <c r="A74" s="2" t="s">
        <v>781</v>
      </c>
      <c r="B74" s="6">
        <v>41000</v>
      </c>
      <c r="C74" s="4" t="s">
        <v>5</v>
      </c>
      <c r="D74" s="6">
        <v>198000</v>
      </c>
    </row>
    <row r="75" spans="1:4" x14ac:dyDescent="0.25">
      <c r="A75" s="2" t="s">
        <v>678</v>
      </c>
      <c r="B75" s="4" t="s">
        <v>5</v>
      </c>
      <c r="C75" s="4" t="s">
        <v>5</v>
      </c>
      <c r="D75" s="4" t="s">
        <v>5</v>
      </c>
    </row>
    <row r="76" spans="1:4" ht="30" x14ac:dyDescent="0.25">
      <c r="A76" s="3" t="s">
        <v>774</v>
      </c>
      <c r="B76" s="4" t="s">
        <v>5</v>
      </c>
      <c r="C76" s="4" t="s">
        <v>5</v>
      </c>
      <c r="D76" s="4" t="s">
        <v>5</v>
      </c>
    </row>
    <row r="77" spans="1:4" ht="30" x14ac:dyDescent="0.25">
      <c r="A77" s="2" t="s">
        <v>775</v>
      </c>
      <c r="B77" s="6">
        <v>2139000</v>
      </c>
      <c r="C77" s="4" t="s">
        <v>5</v>
      </c>
      <c r="D77" s="6">
        <v>343000</v>
      </c>
    </row>
    <row r="78" spans="1:4" ht="30" x14ac:dyDescent="0.25">
      <c r="A78" s="2" t="s">
        <v>782</v>
      </c>
      <c r="B78" s="6">
        <v>2150000</v>
      </c>
      <c r="C78" s="4" t="s">
        <v>5</v>
      </c>
      <c r="D78" s="6">
        <v>354000</v>
      </c>
    </row>
    <row r="79" spans="1:4" ht="30" x14ac:dyDescent="0.25">
      <c r="A79" s="2" t="s">
        <v>783</v>
      </c>
      <c r="B79" s="6">
        <v>2204000</v>
      </c>
      <c r="C79" s="4" t="s">
        <v>5</v>
      </c>
      <c r="D79" s="6">
        <v>1336000</v>
      </c>
    </row>
    <row r="80" spans="1:4" ht="30" x14ac:dyDescent="0.25">
      <c r="A80" s="2" t="s">
        <v>784</v>
      </c>
      <c r="B80" s="6">
        <v>70000</v>
      </c>
      <c r="C80" s="4" t="s">
        <v>5</v>
      </c>
      <c r="D80" s="6">
        <v>28000</v>
      </c>
    </row>
    <row r="81" spans="1:4" ht="30" x14ac:dyDescent="0.25">
      <c r="A81" s="2" t="s">
        <v>776</v>
      </c>
      <c r="B81" s="6">
        <v>452000</v>
      </c>
      <c r="C81" s="4" t="s">
        <v>5</v>
      </c>
      <c r="D81" s="6">
        <v>3255000</v>
      </c>
    </row>
    <row r="82" spans="1:4" ht="30" x14ac:dyDescent="0.25">
      <c r="A82" s="2" t="s">
        <v>785</v>
      </c>
      <c r="B82" s="6">
        <v>452000</v>
      </c>
      <c r="C82" s="4" t="s">
        <v>5</v>
      </c>
      <c r="D82" s="6">
        <v>3255000</v>
      </c>
    </row>
    <row r="83" spans="1:4" ht="30" x14ac:dyDescent="0.25">
      <c r="A83" s="2" t="s">
        <v>786</v>
      </c>
      <c r="B83" s="6">
        <v>222000</v>
      </c>
      <c r="C83" s="4" t="s">
        <v>5</v>
      </c>
      <c r="D83" s="6">
        <v>459000</v>
      </c>
    </row>
    <row r="84" spans="1:4" ht="30" x14ac:dyDescent="0.25">
      <c r="A84" s="2" t="s">
        <v>787</v>
      </c>
      <c r="B84" s="6">
        <v>453000</v>
      </c>
      <c r="C84" s="4" t="s">
        <v>5</v>
      </c>
      <c r="D84" s="6">
        <v>2818000</v>
      </c>
    </row>
    <row r="85" spans="1:4" ht="30" x14ac:dyDescent="0.25">
      <c r="A85" s="2" t="s">
        <v>788</v>
      </c>
      <c r="B85" s="6">
        <v>8000</v>
      </c>
      <c r="C85" s="4" t="s">
        <v>5</v>
      </c>
      <c r="D85" s="6">
        <v>105000</v>
      </c>
    </row>
    <row r="86" spans="1:4" x14ac:dyDescent="0.25">
      <c r="A86" s="2" t="s">
        <v>777</v>
      </c>
      <c r="B86" s="6">
        <v>2591000</v>
      </c>
      <c r="C86" s="4" t="s">
        <v>5</v>
      </c>
      <c r="D86" s="6">
        <v>3598000</v>
      </c>
    </row>
    <row r="87" spans="1:4" x14ac:dyDescent="0.25">
      <c r="A87" s="2" t="s">
        <v>778</v>
      </c>
      <c r="B87" s="6">
        <v>2602000</v>
      </c>
      <c r="C87" s="4" t="s">
        <v>5</v>
      </c>
      <c r="D87" s="6">
        <v>3609000</v>
      </c>
    </row>
    <row r="88" spans="1:4" x14ac:dyDescent="0.25">
      <c r="A88" s="2" t="s">
        <v>779</v>
      </c>
      <c r="B88" s="6">
        <v>222000</v>
      </c>
      <c r="C88" s="4" t="s">
        <v>5</v>
      </c>
      <c r="D88" s="6">
        <v>459000</v>
      </c>
    </row>
    <row r="89" spans="1:4" x14ac:dyDescent="0.25">
      <c r="A89" s="2" t="s">
        <v>780</v>
      </c>
      <c r="B89" s="6">
        <v>2657000</v>
      </c>
      <c r="C89" s="4" t="s">
        <v>5</v>
      </c>
      <c r="D89" s="6">
        <v>4154000</v>
      </c>
    </row>
    <row r="90" spans="1:4" x14ac:dyDescent="0.25">
      <c r="A90" s="2" t="s">
        <v>781</v>
      </c>
      <c r="B90" s="6">
        <v>78000</v>
      </c>
      <c r="C90" s="4" t="s">
        <v>5</v>
      </c>
      <c r="D90" s="6">
        <v>133000</v>
      </c>
    </row>
    <row r="91" spans="1:4" x14ac:dyDescent="0.25">
      <c r="A91" s="2" t="s">
        <v>681</v>
      </c>
      <c r="B91" s="4" t="s">
        <v>5</v>
      </c>
      <c r="C91" s="4" t="s">
        <v>5</v>
      </c>
      <c r="D91" s="4" t="s">
        <v>5</v>
      </c>
    </row>
    <row r="92" spans="1:4" ht="30" x14ac:dyDescent="0.25">
      <c r="A92" s="3" t="s">
        <v>774</v>
      </c>
      <c r="B92" s="4" t="s">
        <v>5</v>
      </c>
      <c r="C92" s="4" t="s">
        <v>5</v>
      </c>
      <c r="D92" s="4" t="s">
        <v>5</v>
      </c>
    </row>
    <row r="93" spans="1:4" ht="30" x14ac:dyDescent="0.25">
      <c r="A93" s="2" t="s">
        <v>775</v>
      </c>
      <c r="B93" s="6">
        <v>655000</v>
      </c>
      <c r="C93" s="4" t="s">
        <v>5</v>
      </c>
      <c r="D93" s="6">
        <v>490000</v>
      </c>
    </row>
    <row r="94" spans="1:4" ht="30" x14ac:dyDescent="0.25">
      <c r="A94" s="2" t="s">
        <v>782</v>
      </c>
      <c r="B94" s="6">
        <v>655000</v>
      </c>
      <c r="C94" s="4" t="s">
        <v>5</v>
      </c>
      <c r="D94" s="6">
        <v>490000</v>
      </c>
    </row>
    <row r="95" spans="1:4" ht="30" x14ac:dyDescent="0.25">
      <c r="A95" s="2" t="s">
        <v>783</v>
      </c>
      <c r="B95" s="6">
        <v>585000</v>
      </c>
      <c r="C95" s="4" t="s">
        <v>5</v>
      </c>
      <c r="D95" s="6">
        <v>613000</v>
      </c>
    </row>
    <row r="96" spans="1:4" ht="30" x14ac:dyDescent="0.25">
      <c r="A96" s="2" t="s">
        <v>784</v>
      </c>
      <c r="B96" s="6">
        <v>11000</v>
      </c>
      <c r="C96" s="4" t="s">
        <v>5</v>
      </c>
      <c r="D96" s="6">
        <v>22000</v>
      </c>
    </row>
    <row r="97" spans="1:4" ht="30" x14ac:dyDescent="0.25">
      <c r="A97" s="2" t="s">
        <v>776</v>
      </c>
      <c r="B97" s="6">
        <v>1004000</v>
      </c>
      <c r="C97" s="4" t="s">
        <v>5</v>
      </c>
      <c r="D97" s="6">
        <v>870000</v>
      </c>
    </row>
    <row r="98" spans="1:4" ht="30" x14ac:dyDescent="0.25">
      <c r="A98" s="2" t="s">
        <v>785</v>
      </c>
      <c r="B98" s="6">
        <v>1140000</v>
      </c>
      <c r="C98" s="4" t="s">
        <v>5</v>
      </c>
      <c r="D98" s="6">
        <v>1082000</v>
      </c>
    </row>
    <row r="99" spans="1:4" ht="30" x14ac:dyDescent="0.25">
      <c r="A99" s="2" t="s">
        <v>786</v>
      </c>
      <c r="B99" s="6">
        <v>253000</v>
      </c>
      <c r="C99" s="4" t="s">
        <v>5</v>
      </c>
      <c r="D99" s="6">
        <v>180000</v>
      </c>
    </row>
    <row r="100" spans="1:4" ht="30" x14ac:dyDescent="0.25">
      <c r="A100" s="2" t="s">
        <v>787</v>
      </c>
      <c r="B100" s="6">
        <v>664000</v>
      </c>
      <c r="C100" s="4" t="s">
        <v>5</v>
      </c>
      <c r="D100" s="6">
        <v>974000</v>
      </c>
    </row>
    <row r="101" spans="1:4" ht="30" x14ac:dyDescent="0.25">
      <c r="A101" s="2" t="s">
        <v>788</v>
      </c>
      <c r="B101" s="4" t="s">
        <v>46</v>
      </c>
      <c r="C101" s="4" t="s">
        <v>5</v>
      </c>
      <c r="D101" s="6">
        <v>5000</v>
      </c>
    </row>
    <row r="102" spans="1:4" x14ac:dyDescent="0.25">
      <c r="A102" s="2" t="s">
        <v>777</v>
      </c>
      <c r="B102" s="6">
        <v>1659000</v>
      </c>
      <c r="C102" s="4" t="s">
        <v>5</v>
      </c>
      <c r="D102" s="6">
        <v>1360000</v>
      </c>
    </row>
    <row r="103" spans="1:4" x14ac:dyDescent="0.25">
      <c r="A103" s="2" t="s">
        <v>778</v>
      </c>
      <c r="B103" s="6">
        <v>1795000</v>
      </c>
      <c r="C103" s="4" t="s">
        <v>5</v>
      </c>
      <c r="D103" s="6">
        <v>1572000</v>
      </c>
    </row>
    <row r="104" spans="1:4" x14ac:dyDescent="0.25">
      <c r="A104" s="2" t="s">
        <v>779</v>
      </c>
      <c r="B104" s="6">
        <v>253000</v>
      </c>
      <c r="C104" s="4" t="s">
        <v>5</v>
      </c>
      <c r="D104" s="6">
        <v>180000</v>
      </c>
    </row>
    <row r="105" spans="1:4" x14ac:dyDescent="0.25">
      <c r="A105" s="2" t="s">
        <v>780</v>
      </c>
      <c r="B105" s="6">
        <v>1249000</v>
      </c>
      <c r="C105" s="4" t="s">
        <v>5</v>
      </c>
      <c r="D105" s="6">
        <v>1587000</v>
      </c>
    </row>
    <row r="106" spans="1:4" x14ac:dyDescent="0.25">
      <c r="A106" s="2" t="s">
        <v>781</v>
      </c>
      <c r="B106" s="6">
        <v>11000</v>
      </c>
      <c r="C106" s="4" t="s">
        <v>5</v>
      </c>
      <c r="D106" s="6">
        <v>27000</v>
      </c>
    </row>
    <row r="107" spans="1:4" x14ac:dyDescent="0.25">
      <c r="A107" s="2" t="s">
        <v>682</v>
      </c>
      <c r="B107" s="4" t="s">
        <v>5</v>
      </c>
      <c r="C107" s="4" t="s">
        <v>5</v>
      </c>
      <c r="D107" s="4" t="s">
        <v>5</v>
      </c>
    </row>
    <row r="108" spans="1:4" ht="30" x14ac:dyDescent="0.25">
      <c r="A108" s="3" t="s">
        <v>774</v>
      </c>
      <c r="B108" s="4" t="s">
        <v>5</v>
      </c>
      <c r="C108" s="4" t="s">
        <v>5</v>
      </c>
      <c r="D108" s="4" t="s">
        <v>5</v>
      </c>
    </row>
    <row r="109" spans="1:4" ht="30" x14ac:dyDescent="0.25">
      <c r="A109" s="2" t="s">
        <v>775</v>
      </c>
      <c r="B109" s="6">
        <v>11000</v>
      </c>
      <c r="C109" s="4" t="s">
        <v>5</v>
      </c>
      <c r="D109" s="6">
        <v>44000</v>
      </c>
    </row>
    <row r="110" spans="1:4" ht="30" x14ac:dyDescent="0.25">
      <c r="A110" s="2" t="s">
        <v>782</v>
      </c>
      <c r="B110" s="6">
        <v>11000</v>
      </c>
      <c r="C110" s="4" t="s">
        <v>5</v>
      </c>
      <c r="D110" s="6">
        <v>44000</v>
      </c>
    </row>
    <row r="111" spans="1:4" ht="30" x14ac:dyDescent="0.25">
      <c r="A111" s="2" t="s">
        <v>783</v>
      </c>
      <c r="B111" s="6">
        <v>13000</v>
      </c>
      <c r="C111" s="4" t="s">
        <v>5</v>
      </c>
      <c r="D111" s="6">
        <v>60000</v>
      </c>
    </row>
    <row r="112" spans="1:4" ht="30" x14ac:dyDescent="0.25">
      <c r="A112" s="2" t="s">
        <v>784</v>
      </c>
      <c r="B112" s="6">
        <v>1000</v>
      </c>
      <c r="C112" s="4" t="s">
        <v>5</v>
      </c>
      <c r="D112" s="6">
        <v>5000</v>
      </c>
    </row>
    <row r="113" spans="1:4" ht="30" x14ac:dyDescent="0.25">
      <c r="A113" s="2" t="s">
        <v>776</v>
      </c>
      <c r="B113" s="4" t="s">
        <v>46</v>
      </c>
      <c r="C113" s="4" t="s">
        <v>5</v>
      </c>
      <c r="D113" s="4" t="s">
        <v>46</v>
      </c>
    </row>
    <row r="114" spans="1:4" ht="30" x14ac:dyDescent="0.25">
      <c r="A114" s="2" t="s">
        <v>785</v>
      </c>
      <c r="B114" s="4" t="s">
        <v>46</v>
      </c>
      <c r="C114" s="4" t="s">
        <v>5</v>
      </c>
      <c r="D114" s="4" t="s">
        <v>46</v>
      </c>
    </row>
    <row r="115" spans="1:4" ht="30" x14ac:dyDescent="0.25">
      <c r="A115" s="2" t="s">
        <v>786</v>
      </c>
      <c r="B115" s="4" t="s">
        <v>46</v>
      </c>
      <c r="C115" s="4" t="s">
        <v>5</v>
      </c>
      <c r="D115" s="4" t="s">
        <v>46</v>
      </c>
    </row>
    <row r="116" spans="1:4" ht="30" x14ac:dyDescent="0.25">
      <c r="A116" s="2" t="s">
        <v>787</v>
      </c>
      <c r="B116" s="4" t="s">
        <v>46</v>
      </c>
      <c r="C116" s="4" t="s">
        <v>5</v>
      </c>
      <c r="D116" s="4" t="s">
        <v>46</v>
      </c>
    </row>
    <row r="117" spans="1:4" ht="30" x14ac:dyDescent="0.25">
      <c r="A117" s="2" t="s">
        <v>788</v>
      </c>
      <c r="B117" s="4" t="s">
        <v>46</v>
      </c>
      <c r="C117" s="4" t="s">
        <v>5</v>
      </c>
      <c r="D117" s="4" t="s">
        <v>46</v>
      </c>
    </row>
    <row r="118" spans="1:4" x14ac:dyDescent="0.25">
      <c r="A118" s="2" t="s">
        <v>777</v>
      </c>
      <c r="B118" s="6">
        <v>11000</v>
      </c>
      <c r="C118" s="4" t="s">
        <v>5</v>
      </c>
      <c r="D118" s="6">
        <v>44000</v>
      </c>
    </row>
    <row r="119" spans="1:4" x14ac:dyDescent="0.25">
      <c r="A119" s="2" t="s">
        <v>778</v>
      </c>
      <c r="B119" s="6">
        <v>11000</v>
      </c>
      <c r="C119" s="4" t="s">
        <v>5</v>
      </c>
      <c r="D119" s="6">
        <v>44000</v>
      </c>
    </row>
    <row r="120" spans="1:4" x14ac:dyDescent="0.25">
      <c r="A120" s="2" t="s">
        <v>779</v>
      </c>
      <c r="B120" s="4" t="s">
        <v>46</v>
      </c>
      <c r="C120" s="4" t="s">
        <v>5</v>
      </c>
      <c r="D120" s="4" t="s">
        <v>46</v>
      </c>
    </row>
    <row r="121" spans="1:4" x14ac:dyDescent="0.25">
      <c r="A121" s="2" t="s">
        <v>780</v>
      </c>
      <c r="B121" s="6">
        <v>13000</v>
      </c>
      <c r="C121" s="4" t="s">
        <v>5</v>
      </c>
      <c r="D121" s="6">
        <v>60000</v>
      </c>
    </row>
    <row r="122" spans="1:4" x14ac:dyDescent="0.25">
      <c r="A122" s="2" t="s">
        <v>781</v>
      </c>
      <c r="B122" s="6">
        <v>1000</v>
      </c>
      <c r="C122" s="4" t="s">
        <v>5</v>
      </c>
      <c r="D122" s="6">
        <v>5000</v>
      </c>
    </row>
    <row r="123" spans="1:4" x14ac:dyDescent="0.25">
      <c r="A123" s="2" t="s">
        <v>683</v>
      </c>
      <c r="B123" s="4" t="s">
        <v>5</v>
      </c>
      <c r="C123" s="4" t="s">
        <v>5</v>
      </c>
      <c r="D123" s="4" t="s">
        <v>5</v>
      </c>
    </row>
    <row r="124" spans="1:4" ht="30" x14ac:dyDescent="0.25">
      <c r="A124" s="3" t="s">
        <v>774</v>
      </c>
      <c r="B124" s="4" t="s">
        <v>5</v>
      </c>
      <c r="C124" s="4" t="s">
        <v>5</v>
      </c>
      <c r="D124" s="4" t="s">
        <v>5</v>
      </c>
    </row>
    <row r="125" spans="1:4" ht="30" x14ac:dyDescent="0.25">
      <c r="A125" s="2" t="s">
        <v>775</v>
      </c>
      <c r="B125" s="4" t="s">
        <v>46</v>
      </c>
      <c r="C125" s="4" t="s">
        <v>5</v>
      </c>
      <c r="D125" s="6">
        <v>2000</v>
      </c>
    </row>
    <row r="126" spans="1:4" ht="30" x14ac:dyDescent="0.25">
      <c r="A126" s="2" t="s">
        <v>782</v>
      </c>
      <c r="B126" s="4" t="s">
        <v>46</v>
      </c>
      <c r="C126" s="4" t="s">
        <v>5</v>
      </c>
      <c r="D126" s="6">
        <v>2000</v>
      </c>
    </row>
    <row r="127" spans="1:4" ht="30" x14ac:dyDescent="0.25">
      <c r="A127" s="2" t="s">
        <v>783</v>
      </c>
      <c r="B127" s="4" t="s">
        <v>46</v>
      </c>
      <c r="C127" s="4" t="s">
        <v>5</v>
      </c>
      <c r="D127" s="6">
        <v>45000</v>
      </c>
    </row>
    <row r="128" spans="1:4" ht="30" x14ac:dyDescent="0.25">
      <c r="A128" s="2" t="s">
        <v>784</v>
      </c>
      <c r="B128" s="4" t="s">
        <v>46</v>
      </c>
      <c r="C128" s="4" t="s">
        <v>5</v>
      </c>
      <c r="D128" s="6">
        <v>6000</v>
      </c>
    </row>
    <row r="129" spans="1:4" ht="30" x14ac:dyDescent="0.25">
      <c r="A129" s="2" t="s">
        <v>776</v>
      </c>
      <c r="B129" s="6">
        <v>3000</v>
      </c>
      <c r="C129" s="4" t="s">
        <v>5</v>
      </c>
      <c r="D129" s="6">
        <v>2000</v>
      </c>
    </row>
    <row r="130" spans="1:4" ht="30" x14ac:dyDescent="0.25">
      <c r="A130" s="2" t="s">
        <v>785</v>
      </c>
      <c r="B130" s="6">
        <v>3000</v>
      </c>
      <c r="C130" s="4" t="s">
        <v>5</v>
      </c>
      <c r="D130" s="6">
        <v>2000</v>
      </c>
    </row>
    <row r="131" spans="1:4" ht="30" x14ac:dyDescent="0.25">
      <c r="A131" s="2" t="s">
        <v>786</v>
      </c>
      <c r="B131" s="6">
        <v>3000</v>
      </c>
      <c r="C131" s="4" t="s">
        <v>5</v>
      </c>
      <c r="D131" s="6">
        <v>2000</v>
      </c>
    </row>
    <row r="132" spans="1:4" ht="30" x14ac:dyDescent="0.25">
      <c r="A132" s="2" t="s">
        <v>787</v>
      </c>
      <c r="B132" s="4" t="s">
        <v>46</v>
      </c>
      <c r="C132" s="4" t="s">
        <v>5</v>
      </c>
      <c r="D132" s="4" t="s">
        <v>46</v>
      </c>
    </row>
    <row r="133" spans="1:4" ht="30" x14ac:dyDescent="0.25">
      <c r="A133" s="2" t="s">
        <v>788</v>
      </c>
      <c r="B133" s="4" t="s">
        <v>46</v>
      </c>
      <c r="C133" s="4" t="s">
        <v>5</v>
      </c>
      <c r="D133" s="4" t="s">
        <v>46</v>
      </c>
    </row>
    <row r="134" spans="1:4" x14ac:dyDescent="0.25">
      <c r="A134" s="2" t="s">
        <v>777</v>
      </c>
      <c r="B134" s="6">
        <v>3000</v>
      </c>
      <c r="C134" s="4" t="s">
        <v>5</v>
      </c>
      <c r="D134" s="6">
        <v>4000</v>
      </c>
    </row>
    <row r="135" spans="1:4" x14ac:dyDescent="0.25">
      <c r="A135" s="2" t="s">
        <v>778</v>
      </c>
      <c r="B135" s="6">
        <v>3000</v>
      </c>
      <c r="C135" s="4" t="s">
        <v>5</v>
      </c>
      <c r="D135" s="6">
        <v>4000</v>
      </c>
    </row>
    <row r="136" spans="1:4" x14ac:dyDescent="0.25">
      <c r="A136" s="2" t="s">
        <v>779</v>
      </c>
      <c r="B136" s="6">
        <v>3000</v>
      </c>
      <c r="C136" s="4" t="s">
        <v>5</v>
      </c>
      <c r="D136" s="6">
        <v>2000</v>
      </c>
    </row>
    <row r="137" spans="1:4" x14ac:dyDescent="0.25">
      <c r="A137" s="2" t="s">
        <v>780</v>
      </c>
      <c r="B137" s="4" t="s">
        <v>46</v>
      </c>
      <c r="C137" s="4" t="s">
        <v>5</v>
      </c>
      <c r="D137" s="6">
        <v>45000</v>
      </c>
    </row>
    <row r="138" spans="1:4" x14ac:dyDescent="0.25">
      <c r="A138" s="2" t="s">
        <v>781</v>
      </c>
      <c r="B138" s="4" t="s">
        <v>46</v>
      </c>
      <c r="C138" s="4" t="s">
        <v>5</v>
      </c>
      <c r="D138" s="8">
        <v>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4687</v>
      </c>
      <c r="C4" s="8">
        <v>4403</v>
      </c>
      <c r="D4" s="8">
        <v>13583</v>
      </c>
      <c r="E4" s="8">
        <v>13018</v>
      </c>
    </row>
    <row r="5" spans="1:5" x14ac:dyDescent="0.25">
      <c r="A5" s="2" t="s">
        <v>73</v>
      </c>
      <c r="B5" s="4">
        <v>301</v>
      </c>
      <c r="C5" s="4">
        <v>251</v>
      </c>
      <c r="D5" s="4">
        <v>826</v>
      </c>
      <c r="E5" s="4">
        <v>647</v>
      </c>
    </row>
    <row r="6" spans="1:5" x14ac:dyDescent="0.25">
      <c r="A6" s="2" t="s">
        <v>74</v>
      </c>
      <c r="B6" s="4">
        <v>38</v>
      </c>
      <c r="C6" s="4">
        <v>21</v>
      </c>
      <c r="D6" s="4">
        <v>86</v>
      </c>
      <c r="E6" s="4">
        <v>76</v>
      </c>
    </row>
    <row r="7" spans="1:5" x14ac:dyDescent="0.25">
      <c r="A7" s="2" t="s">
        <v>75</v>
      </c>
      <c r="B7" s="6">
        <v>5026</v>
      </c>
      <c r="C7" s="6">
        <v>4675</v>
      </c>
      <c r="D7" s="6">
        <v>14495</v>
      </c>
      <c r="E7" s="6">
        <v>13741</v>
      </c>
    </row>
    <row r="8" spans="1:5" x14ac:dyDescent="0.25">
      <c r="A8" s="3" t="s">
        <v>76</v>
      </c>
      <c r="B8" s="4" t="s">
        <v>5</v>
      </c>
      <c r="C8" s="4" t="s">
        <v>5</v>
      </c>
      <c r="D8" s="4" t="s">
        <v>5</v>
      </c>
      <c r="E8" s="4" t="s">
        <v>5</v>
      </c>
    </row>
    <row r="9" spans="1:5" x14ac:dyDescent="0.25">
      <c r="A9" s="2" t="s">
        <v>77</v>
      </c>
      <c r="B9" s="4">
        <v>151</v>
      </c>
      <c r="C9" s="4">
        <v>208</v>
      </c>
      <c r="D9" s="4">
        <v>459</v>
      </c>
      <c r="E9" s="4">
        <v>673</v>
      </c>
    </row>
    <row r="10" spans="1:5" x14ac:dyDescent="0.25">
      <c r="A10" s="2" t="s">
        <v>78</v>
      </c>
      <c r="B10" s="4">
        <v>191</v>
      </c>
      <c r="C10" s="4" t="s">
        <v>5</v>
      </c>
      <c r="D10" s="4">
        <v>351</v>
      </c>
      <c r="E10" s="4" t="s">
        <v>5</v>
      </c>
    </row>
    <row r="11" spans="1:5" ht="30" x14ac:dyDescent="0.25">
      <c r="A11" s="2" t="s">
        <v>79</v>
      </c>
      <c r="B11" s="4">
        <v>76</v>
      </c>
      <c r="C11" s="4">
        <v>88</v>
      </c>
      <c r="D11" s="4">
        <v>235</v>
      </c>
      <c r="E11" s="4">
        <v>259</v>
      </c>
    </row>
    <row r="12" spans="1:5" x14ac:dyDescent="0.25">
      <c r="A12" s="2" t="s">
        <v>74</v>
      </c>
      <c r="B12" s="4">
        <v>3</v>
      </c>
      <c r="C12" s="4">
        <v>21</v>
      </c>
      <c r="D12" s="4">
        <v>54</v>
      </c>
      <c r="E12" s="4">
        <v>59</v>
      </c>
    </row>
    <row r="13" spans="1:5" x14ac:dyDescent="0.25">
      <c r="A13" s="2" t="s">
        <v>80</v>
      </c>
      <c r="B13" s="4">
        <v>421</v>
      </c>
      <c r="C13" s="4">
        <v>317</v>
      </c>
      <c r="D13" s="6">
        <v>1099</v>
      </c>
      <c r="E13" s="4">
        <v>991</v>
      </c>
    </row>
    <row r="14" spans="1:5" ht="30" x14ac:dyDescent="0.25">
      <c r="A14" s="2" t="s">
        <v>81</v>
      </c>
      <c r="B14" s="6">
        <v>4605</v>
      </c>
      <c r="C14" s="6">
        <v>4358</v>
      </c>
      <c r="D14" s="6">
        <v>13396</v>
      </c>
      <c r="E14" s="6">
        <v>12750</v>
      </c>
    </row>
    <row r="15" spans="1:5" x14ac:dyDescent="0.25">
      <c r="A15" s="2" t="s">
        <v>82</v>
      </c>
      <c r="B15" s="4">
        <v>100</v>
      </c>
      <c r="C15" s="6">
        <v>1000</v>
      </c>
      <c r="D15" s="6">
        <v>1200</v>
      </c>
      <c r="E15" s="6">
        <v>1900</v>
      </c>
    </row>
    <row r="16" spans="1:5" ht="30" x14ac:dyDescent="0.25">
      <c r="A16" s="2" t="s">
        <v>83</v>
      </c>
      <c r="B16" s="6">
        <v>4505</v>
      </c>
      <c r="C16" s="6">
        <v>3358</v>
      </c>
      <c r="D16" s="6">
        <v>12196</v>
      </c>
      <c r="E16" s="6">
        <v>10850</v>
      </c>
    </row>
    <row r="17" spans="1:5" x14ac:dyDescent="0.25">
      <c r="A17" s="3" t="s">
        <v>84</v>
      </c>
      <c r="B17" s="4" t="s">
        <v>5</v>
      </c>
      <c r="C17" s="4" t="s">
        <v>5</v>
      </c>
      <c r="D17" s="4" t="s">
        <v>5</v>
      </c>
      <c r="E17" s="4" t="s">
        <v>5</v>
      </c>
    </row>
    <row r="18" spans="1:5" x14ac:dyDescent="0.25">
      <c r="A18" s="2" t="s">
        <v>85</v>
      </c>
      <c r="B18" s="6">
        <v>1029</v>
      </c>
      <c r="C18" s="4">
        <v>926</v>
      </c>
      <c r="D18" s="6">
        <v>2847</v>
      </c>
      <c r="E18" s="6">
        <v>2712</v>
      </c>
    </row>
    <row r="19" spans="1:5" x14ac:dyDescent="0.25">
      <c r="A19" s="2" t="s">
        <v>86</v>
      </c>
      <c r="B19" s="4">
        <v>170</v>
      </c>
      <c r="C19" s="4">
        <v>580</v>
      </c>
      <c r="D19" s="6">
        <v>1126</v>
      </c>
      <c r="E19" s="6">
        <v>1053</v>
      </c>
    </row>
    <row r="20" spans="1:5" x14ac:dyDescent="0.25">
      <c r="A20" s="2" t="s">
        <v>87</v>
      </c>
      <c r="B20" s="4" t="s">
        <v>5</v>
      </c>
      <c r="C20" s="4">
        <v>191</v>
      </c>
      <c r="D20" s="4" t="s">
        <v>5</v>
      </c>
      <c r="E20" s="4">
        <v>403</v>
      </c>
    </row>
    <row r="21" spans="1:5" ht="30" x14ac:dyDescent="0.25">
      <c r="A21" s="2" t="s">
        <v>88</v>
      </c>
      <c r="B21" s="4">
        <v>85</v>
      </c>
      <c r="C21" s="4">
        <v>87</v>
      </c>
      <c r="D21" s="4">
        <v>258</v>
      </c>
      <c r="E21" s="4">
        <v>258</v>
      </c>
    </row>
    <row r="22" spans="1:5" x14ac:dyDescent="0.25">
      <c r="A22" s="2" t="s">
        <v>74</v>
      </c>
      <c r="B22" s="4">
        <v>247</v>
      </c>
      <c r="C22" s="4">
        <v>299</v>
      </c>
      <c r="D22" s="4">
        <v>698</v>
      </c>
      <c r="E22" s="4">
        <v>671</v>
      </c>
    </row>
    <row r="23" spans="1:5" x14ac:dyDescent="0.25">
      <c r="A23" s="2" t="s">
        <v>89</v>
      </c>
      <c r="B23" s="6">
        <v>1531</v>
      </c>
      <c r="C23" s="6">
        <v>2083</v>
      </c>
      <c r="D23" s="6">
        <v>4929</v>
      </c>
      <c r="E23" s="6">
        <v>5097</v>
      </c>
    </row>
    <row r="24" spans="1:5" x14ac:dyDescent="0.25">
      <c r="A24" s="3" t="s">
        <v>90</v>
      </c>
      <c r="B24" s="4" t="s">
        <v>5</v>
      </c>
      <c r="C24" s="4" t="s">
        <v>5</v>
      </c>
      <c r="D24" s="4" t="s">
        <v>5</v>
      </c>
      <c r="E24" s="4" t="s">
        <v>5</v>
      </c>
    </row>
    <row r="25" spans="1:5" x14ac:dyDescent="0.25">
      <c r="A25" s="2" t="s">
        <v>91</v>
      </c>
      <c r="B25" s="6">
        <v>2244</v>
      </c>
      <c r="C25" s="6">
        <v>2179</v>
      </c>
      <c r="D25" s="6">
        <v>6545</v>
      </c>
      <c r="E25" s="6">
        <v>6623</v>
      </c>
    </row>
    <row r="26" spans="1:5" x14ac:dyDescent="0.25">
      <c r="A26" s="2" t="s">
        <v>92</v>
      </c>
      <c r="B26" s="4">
        <v>695</v>
      </c>
      <c r="C26" s="4">
        <v>754</v>
      </c>
      <c r="D26" s="6">
        <v>2118</v>
      </c>
      <c r="E26" s="6">
        <v>2298</v>
      </c>
    </row>
    <row r="27" spans="1:5" x14ac:dyDescent="0.25">
      <c r="A27" s="2" t="s">
        <v>74</v>
      </c>
      <c r="B27" s="6">
        <v>1414</v>
      </c>
      <c r="C27" s="6">
        <v>1689</v>
      </c>
      <c r="D27" s="6">
        <v>4366</v>
      </c>
      <c r="E27" s="6">
        <v>4832</v>
      </c>
    </row>
    <row r="28" spans="1:5" x14ac:dyDescent="0.25">
      <c r="A28" s="2" t="s">
        <v>93</v>
      </c>
      <c r="B28" s="6">
        <v>4353</v>
      </c>
      <c r="C28" s="6">
        <v>4622</v>
      </c>
      <c r="D28" s="6">
        <v>13029</v>
      </c>
      <c r="E28" s="6">
        <v>13753</v>
      </c>
    </row>
    <row r="29" spans="1:5" ht="30" x14ac:dyDescent="0.25">
      <c r="A29" s="2" t="s">
        <v>94</v>
      </c>
      <c r="B29" s="6">
        <v>1683</v>
      </c>
      <c r="C29" s="4">
        <v>819</v>
      </c>
      <c r="D29" s="6">
        <v>4096</v>
      </c>
      <c r="E29" s="6">
        <v>2194</v>
      </c>
    </row>
    <row r="30" spans="1:5" x14ac:dyDescent="0.25">
      <c r="A30" s="2" t="s">
        <v>95</v>
      </c>
      <c r="B30" s="4">
        <v>676</v>
      </c>
      <c r="C30" s="4">
        <v>273</v>
      </c>
      <c r="D30" s="6">
        <v>1581</v>
      </c>
      <c r="E30" s="4">
        <v>791</v>
      </c>
    </row>
    <row r="31" spans="1:5" x14ac:dyDescent="0.25">
      <c r="A31" s="2" t="s">
        <v>96</v>
      </c>
      <c r="B31" s="6">
        <v>1007</v>
      </c>
      <c r="C31" s="4">
        <v>546</v>
      </c>
      <c r="D31" s="6">
        <v>2515</v>
      </c>
      <c r="E31" s="6">
        <v>1403</v>
      </c>
    </row>
    <row r="32" spans="1:5" ht="30" x14ac:dyDescent="0.25">
      <c r="A32" s="2" t="s">
        <v>97</v>
      </c>
      <c r="B32" s="4">
        <v>4</v>
      </c>
      <c r="C32" s="4" t="s">
        <v>5</v>
      </c>
      <c r="D32" s="4">
        <v>534</v>
      </c>
      <c r="E32" s="4" t="s">
        <v>5</v>
      </c>
    </row>
    <row r="33" spans="1:5" ht="30" x14ac:dyDescent="0.25">
      <c r="A33" s="2" t="s">
        <v>98</v>
      </c>
      <c r="B33" s="4">
        <v>-49</v>
      </c>
      <c r="C33" s="4">
        <v>-171</v>
      </c>
      <c r="D33" s="4">
        <v>-330</v>
      </c>
      <c r="E33" s="4">
        <v>-513</v>
      </c>
    </row>
    <row r="34" spans="1:5" ht="30" x14ac:dyDescent="0.25">
      <c r="A34" s="2" t="s">
        <v>99</v>
      </c>
      <c r="B34" s="8">
        <v>962</v>
      </c>
      <c r="C34" s="8">
        <v>375</v>
      </c>
      <c r="D34" s="8">
        <v>2719</v>
      </c>
      <c r="E34" s="8">
        <v>890</v>
      </c>
    </row>
    <row r="35" spans="1:5" x14ac:dyDescent="0.25">
      <c r="A35" s="2" t="s">
        <v>100</v>
      </c>
      <c r="B35" s="9">
        <v>0.2</v>
      </c>
      <c r="C35" s="9">
        <v>0.08</v>
      </c>
      <c r="D35" s="9">
        <v>0.56999999999999995</v>
      </c>
      <c r="E35" s="9">
        <v>0.19</v>
      </c>
    </row>
    <row r="36" spans="1:5" x14ac:dyDescent="0.25">
      <c r="A36" s="2" t="s">
        <v>101</v>
      </c>
      <c r="B36" s="9">
        <v>0.2</v>
      </c>
      <c r="C36" s="9">
        <v>0.08</v>
      </c>
      <c r="D36" s="9">
        <v>0.56000000000000005</v>
      </c>
      <c r="E36" s="9">
        <v>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26</v>
      </c>
    </row>
    <row r="2" spans="1:3" ht="30" x14ac:dyDescent="0.25">
      <c r="A2" s="3" t="s">
        <v>790</v>
      </c>
      <c r="B2" s="4" t="s">
        <v>5</v>
      </c>
      <c r="C2" s="4" t="s">
        <v>5</v>
      </c>
    </row>
    <row r="3" spans="1:3" ht="30" x14ac:dyDescent="0.25">
      <c r="A3" s="2" t="s">
        <v>791</v>
      </c>
      <c r="B3" s="8">
        <v>70000</v>
      </c>
      <c r="C3" s="8">
        <v>110000</v>
      </c>
    </row>
    <row r="4" spans="1:3" ht="30" x14ac:dyDescent="0.25">
      <c r="A4" s="2" t="s">
        <v>792</v>
      </c>
      <c r="B4" s="4" t="s">
        <v>5</v>
      </c>
      <c r="C4" s="4" t="s">
        <v>5</v>
      </c>
    </row>
    <row r="5" spans="1:3" ht="30" x14ac:dyDescent="0.25">
      <c r="A5" s="3" t="s">
        <v>790</v>
      </c>
      <c r="B5" s="4" t="s">
        <v>5</v>
      </c>
      <c r="C5" s="4" t="s">
        <v>5</v>
      </c>
    </row>
    <row r="6" spans="1:3" x14ac:dyDescent="0.25">
      <c r="A6" s="2" t="s">
        <v>793</v>
      </c>
      <c r="B6" s="6">
        <v>82015000</v>
      </c>
      <c r="C6" s="6">
        <v>76030000</v>
      </c>
    </row>
    <row r="7" spans="1:3" x14ac:dyDescent="0.25">
      <c r="A7" s="2" t="s">
        <v>794</v>
      </c>
      <c r="B7" s="4" t="s">
        <v>5</v>
      </c>
      <c r="C7" s="4" t="s">
        <v>5</v>
      </c>
    </row>
    <row r="8" spans="1:3" ht="30" x14ac:dyDescent="0.25">
      <c r="A8" s="3" t="s">
        <v>790</v>
      </c>
      <c r="B8" s="4" t="s">
        <v>5</v>
      </c>
      <c r="C8" s="4" t="s">
        <v>5</v>
      </c>
    </row>
    <row r="9" spans="1:3" x14ac:dyDescent="0.25">
      <c r="A9" s="2" t="s">
        <v>793</v>
      </c>
      <c r="B9" s="8">
        <v>7716000</v>
      </c>
      <c r="C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5</v>
      </c>
      <c r="B1" s="7" t="s">
        <v>69</v>
      </c>
      <c r="C1" s="7"/>
      <c r="D1" s="7" t="s">
        <v>1</v>
      </c>
      <c r="E1" s="7"/>
    </row>
    <row r="2" spans="1:5" ht="30" x14ac:dyDescent="0.25">
      <c r="A2" s="1" t="s">
        <v>55</v>
      </c>
      <c r="B2" s="1" t="s">
        <v>2</v>
      </c>
      <c r="C2" s="1" t="s">
        <v>70</v>
      </c>
      <c r="D2" s="1" t="s">
        <v>2</v>
      </c>
      <c r="E2" s="1" t="s">
        <v>70</v>
      </c>
    </row>
    <row r="3" spans="1:5" x14ac:dyDescent="0.25">
      <c r="A3" s="3" t="s">
        <v>391</v>
      </c>
      <c r="B3" s="4" t="s">
        <v>5</v>
      </c>
      <c r="C3" s="4" t="s">
        <v>5</v>
      </c>
      <c r="D3" s="4" t="s">
        <v>5</v>
      </c>
      <c r="E3" s="4" t="s">
        <v>5</v>
      </c>
    </row>
    <row r="4" spans="1:5" x14ac:dyDescent="0.25">
      <c r="A4" s="2" t="s">
        <v>96</v>
      </c>
      <c r="B4" s="8">
        <v>1007</v>
      </c>
      <c r="C4" s="8">
        <v>546</v>
      </c>
      <c r="D4" s="8">
        <v>2515</v>
      </c>
      <c r="E4" s="8">
        <v>1403</v>
      </c>
    </row>
    <row r="5" spans="1:5" ht="30" x14ac:dyDescent="0.25">
      <c r="A5" s="2" t="s">
        <v>97</v>
      </c>
      <c r="B5" s="4">
        <v>4</v>
      </c>
      <c r="C5" s="4" t="s">
        <v>5</v>
      </c>
      <c r="D5" s="4">
        <v>534</v>
      </c>
      <c r="E5" s="4" t="s">
        <v>5</v>
      </c>
    </row>
    <row r="6" spans="1:5" ht="30" x14ac:dyDescent="0.25">
      <c r="A6" s="2" t="s">
        <v>392</v>
      </c>
      <c r="B6" s="4">
        <v>-49</v>
      </c>
      <c r="C6" s="4">
        <v>-171</v>
      </c>
      <c r="D6" s="4">
        <v>-330</v>
      </c>
      <c r="E6" s="4">
        <v>-513</v>
      </c>
    </row>
    <row r="7" spans="1:5" ht="30" x14ac:dyDescent="0.25">
      <c r="A7" s="2" t="s">
        <v>99</v>
      </c>
      <c r="B7" s="8">
        <v>962</v>
      </c>
      <c r="C7" s="8">
        <v>375</v>
      </c>
      <c r="D7" s="8">
        <v>2719</v>
      </c>
      <c r="E7" s="8">
        <v>890</v>
      </c>
    </row>
    <row r="8" spans="1:5" x14ac:dyDescent="0.25">
      <c r="A8" s="3" t="s">
        <v>396</v>
      </c>
      <c r="B8" s="4" t="s">
        <v>5</v>
      </c>
      <c r="C8" s="4" t="s">
        <v>5</v>
      </c>
      <c r="D8" s="4" t="s">
        <v>5</v>
      </c>
      <c r="E8" s="4" t="s">
        <v>5</v>
      </c>
    </row>
    <row r="9" spans="1:5" x14ac:dyDescent="0.25">
      <c r="A9" s="2" t="s">
        <v>100</v>
      </c>
      <c r="B9" s="9">
        <v>0.2</v>
      </c>
      <c r="C9" s="9">
        <v>0.08</v>
      </c>
      <c r="D9" s="9">
        <v>0.56999999999999995</v>
      </c>
      <c r="E9" s="9">
        <v>0.19</v>
      </c>
    </row>
    <row r="10" spans="1:5" x14ac:dyDescent="0.25">
      <c r="A10" s="2" t="s">
        <v>101</v>
      </c>
      <c r="B10" s="9">
        <v>0.2</v>
      </c>
      <c r="C10" s="9">
        <v>0.08</v>
      </c>
      <c r="D10" s="9">
        <v>0.56000000000000005</v>
      </c>
      <c r="E10" s="9">
        <v>0.19</v>
      </c>
    </row>
    <row r="11" spans="1:5" ht="30" x14ac:dyDescent="0.25">
      <c r="A11" s="3" t="s">
        <v>397</v>
      </c>
      <c r="B11" s="4" t="s">
        <v>5</v>
      </c>
      <c r="C11" s="4" t="s">
        <v>5</v>
      </c>
      <c r="D11" s="4" t="s">
        <v>5</v>
      </c>
      <c r="E11" s="4" t="s">
        <v>5</v>
      </c>
    </row>
    <row r="12" spans="1:5" x14ac:dyDescent="0.25">
      <c r="A12" s="2" t="s">
        <v>398</v>
      </c>
      <c r="B12" s="6">
        <v>4782</v>
      </c>
      <c r="C12" s="6">
        <v>4776</v>
      </c>
      <c r="D12" s="6">
        <v>4779</v>
      </c>
      <c r="E12" s="6">
        <v>4776</v>
      </c>
    </row>
    <row r="13" spans="1:5" x14ac:dyDescent="0.25">
      <c r="A13" s="2" t="s">
        <v>399</v>
      </c>
      <c r="B13" s="6">
        <v>4922</v>
      </c>
      <c r="C13" s="6">
        <v>4783</v>
      </c>
      <c r="D13" s="6">
        <v>4868</v>
      </c>
      <c r="E13" s="6">
        <v>477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6</v>
      </c>
      <c r="B1" s="7" t="s">
        <v>69</v>
      </c>
      <c r="C1" s="7"/>
      <c r="D1" s="7" t="s">
        <v>1</v>
      </c>
      <c r="E1" s="7"/>
    </row>
    <row r="2" spans="1:5" x14ac:dyDescent="0.25">
      <c r="A2" s="7"/>
      <c r="B2" s="1" t="s">
        <v>2</v>
      </c>
      <c r="C2" s="1" t="s">
        <v>70</v>
      </c>
      <c r="D2" s="1" t="s">
        <v>2</v>
      </c>
      <c r="E2" s="1" t="s">
        <v>70</v>
      </c>
    </row>
    <row r="3" spans="1:5" x14ac:dyDescent="0.25">
      <c r="A3" s="3" t="s">
        <v>384</v>
      </c>
      <c r="B3" s="4" t="s">
        <v>5</v>
      </c>
      <c r="C3" s="4" t="s">
        <v>5</v>
      </c>
      <c r="D3" s="4" t="s">
        <v>5</v>
      </c>
      <c r="E3" s="4" t="s">
        <v>5</v>
      </c>
    </row>
    <row r="4" spans="1:5" ht="45" x14ac:dyDescent="0.25">
      <c r="A4" s="2" t="s">
        <v>797</v>
      </c>
      <c r="B4" s="6">
        <v>200000</v>
      </c>
      <c r="C4" s="6">
        <v>489000</v>
      </c>
      <c r="D4" s="6">
        <v>280000</v>
      </c>
      <c r="E4" s="6">
        <v>566000</v>
      </c>
    </row>
    <row r="5" spans="1:5" x14ac:dyDescent="0.25">
      <c r="A5" s="2" t="s">
        <v>798</v>
      </c>
      <c r="B5" s="6">
        <v>300000</v>
      </c>
      <c r="C5" s="6">
        <v>237712</v>
      </c>
      <c r="D5" s="6">
        <v>300000</v>
      </c>
      <c r="E5" s="6">
        <v>237712</v>
      </c>
    </row>
    <row r="6" spans="1:5" ht="30" x14ac:dyDescent="0.25">
      <c r="A6" s="2" t="s">
        <v>799</v>
      </c>
      <c r="B6" s="4">
        <v>5.25</v>
      </c>
      <c r="C6" s="4">
        <v>7.54</v>
      </c>
      <c r="D6" s="4">
        <v>5.25</v>
      </c>
      <c r="E6" s="4">
        <v>7.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0.28515625" bestFit="1" customWidth="1"/>
  </cols>
  <sheetData>
    <row r="1" spans="1:6" ht="15" customHeight="1" x14ac:dyDescent="0.25">
      <c r="A1" s="7" t="s">
        <v>800</v>
      </c>
      <c r="B1" s="7" t="s">
        <v>69</v>
      </c>
      <c r="C1" s="7"/>
      <c r="D1" s="7" t="s">
        <v>1</v>
      </c>
      <c r="E1" s="7"/>
      <c r="F1" s="1"/>
    </row>
    <row r="2" spans="1:6" x14ac:dyDescent="0.25">
      <c r="A2" s="7"/>
      <c r="B2" s="1" t="s">
        <v>2</v>
      </c>
      <c r="C2" s="1" t="s">
        <v>70</v>
      </c>
      <c r="D2" s="1" t="s">
        <v>2</v>
      </c>
      <c r="E2" s="1" t="s">
        <v>70</v>
      </c>
      <c r="F2" s="102">
        <v>41425</v>
      </c>
    </row>
    <row r="3" spans="1:6" ht="30" x14ac:dyDescent="0.25">
      <c r="A3" s="3" t="s">
        <v>402</v>
      </c>
      <c r="B3" s="4" t="s">
        <v>5</v>
      </c>
      <c r="C3" s="4" t="s">
        <v>5</v>
      </c>
      <c r="D3" s="4" t="s">
        <v>5</v>
      </c>
      <c r="E3" s="4" t="s">
        <v>5</v>
      </c>
      <c r="F3" s="4" t="s">
        <v>5</v>
      </c>
    </row>
    <row r="4" spans="1:6" ht="30" x14ac:dyDescent="0.25">
      <c r="A4" s="2" t="s">
        <v>801</v>
      </c>
      <c r="B4" s="6">
        <v>402393</v>
      </c>
      <c r="C4" s="4" t="s">
        <v>5</v>
      </c>
      <c r="D4" s="6">
        <v>402393</v>
      </c>
      <c r="E4" s="4" t="s">
        <v>5</v>
      </c>
      <c r="F4" s="6">
        <v>500000</v>
      </c>
    </row>
    <row r="5" spans="1:6" ht="30" x14ac:dyDescent="0.25">
      <c r="A5" s="2" t="s">
        <v>802</v>
      </c>
      <c r="B5" s="4" t="s">
        <v>5</v>
      </c>
      <c r="C5" s="4" t="s">
        <v>5</v>
      </c>
      <c r="D5" s="4">
        <v>0</v>
      </c>
      <c r="E5" s="4" t="s">
        <v>5</v>
      </c>
      <c r="F5" s="4" t="s">
        <v>5</v>
      </c>
    </row>
    <row r="6" spans="1:6" x14ac:dyDescent="0.25">
      <c r="A6" s="2" t="s">
        <v>803</v>
      </c>
      <c r="B6" s="4" t="s">
        <v>5</v>
      </c>
      <c r="C6" s="4" t="s">
        <v>5</v>
      </c>
      <c r="D6" s="4" t="s">
        <v>716</v>
      </c>
      <c r="E6" s="4" t="s">
        <v>5</v>
      </c>
      <c r="F6" s="4" t="s">
        <v>5</v>
      </c>
    </row>
    <row r="7" spans="1:6" x14ac:dyDescent="0.25">
      <c r="A7" s="2" t="s">
        <v>804</v>
      </c>
      <c r="B7" s="8">
        <v>10000</v>
      </c>
      <c r="C7" s="8">
        <v>10000</v>
      </c>
      <c r="D7" s="8">
        <v>29000</v>
      </c>
      <c r="E7" s="8">
        <v>86000</v>
      </c>
      <c r="F7" s="4" t="s">
        <v>5</v>
      </c>
    </row>
    <row r="8" spans="1:6" x14ac:dyDescent="0.25">
      <c r="A8" s="2" t="s">
        <v>805</v>
      </c>
      <c r="B8" s="4">
        <v>0</v>
      </c>
      <c r="C8" s="4">
        <v>0</v>
      </c>
      <c r="D8" s="6">
        <v>1000</v>
      </c>
      <c r="E8" s="6">
        <v>1000</v>
      </c>
      <c r="F8" s="4" t="s">
        <v>5</v>
      </c>
    </row>
    <row r="9" spans="1:6" x14ac:dyDescent="0.25">
      <c r="A9" s="2" t="s">
        <v>806</v>
      </c>
      <c r="B9" s="6">
        <v>59000</v>
      </c>
      <c r="C9" s="4" t="s">
        <v>5</v>
      </c>
      <c r="D9" s="6">
        <v>59000</v>
      </c>
      <c r="E9" s="4" t="s">
        <v>5</v>
      </c>
      <c r="F9" s="4" t="s">
        <v>5</v>
      </c>
    </row>
    <row r="10" spans="1:6" x14ac:dyDescent="0.25">
      <c r="A10" s="2" t="s">
        <v>807</v>
      </c>
      <c r="B10" s="4" t="s">
        <v>5</v>
      </c>
      <c r="C10" s="4" t="s">
        <v>5</v>
      </c>
      <c r="D10" s="4" t="s">
        <v>808</v>
      </c>
      <c r="E10" s="4" t="s">
        <v>5</v>
      </c>
      <c r="F10" s="4" t="s">
        <v>5</v>
      </c>
    </row>
    <row r="11" spans="1:6" x14ac:dyDescent="0.25">
      <c r="A11" s="2" t="s">
        <v>809</v>
      </c>
      <c r="B11" s="4" t="s">
        <v>5</v>
      </c>
      <c r="C11" s="4" t="s">
        <v>5</v>
      </c>
      <c r="D11" s="6">
        <v>52000</v>
      </c>
      <c r="E11" s="4" t="s">
        <v>5</v>
      </c>
      <c r="F11" s="4" t="s">
        <v>5</v>
      </c>
    </row>
    <row r="12" spans="1:6" x14ac:dyDescent="0.25">
      <c r="A12" s="2" t="s">
        <v>810</v>
      </c>
      <c r="B12" s="4" t="s">
        <v>5</v>
      </c>
      <c r="C12" s="4" t="s">
        <v>5</v>
      </c>
      <c r="D12" s="6">
        <v>18000</v>
      </c>
      <c r="E12" s="4" t="s">
        <v>5</v>
      </c>
      <c r="F12" s="4" t="s">
        <v>5</v>
      </c>
    </row>
    <row r="13" spans="1:6" ht="30" x14ac:dyDescent="0.25">
      <c r="A13" s="2" t="s">
        <v>145</v>
      </c>
      <c r="B13" s="4" t="s">
        <v>5</v>
      </c>
      <c r="C13" s="4" t="s">
        <v>5</v>
      </c>
      <c r="D13" s="8">
        <v>19000</v>
      </c>
      <c r="E13" s="4" t="s">
        <v>5</v>
      </c>
      <c r="F1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11</v>
      </c>
      <c r="B1" s="1" t="s">
        <v>1</v>
      </c>
    </row>
    <row r="2" spans="1:2" ht="30" x14ac:dyDescent="0.25">
      <c r="A2" s="1" t="s">
        <v>55</v>
      </c>
      <c r="B2" s="1" t="s">
        <v>2</v>
      </c>
    </row>
    <row r="3" spans="1:2" ht="30" x14ac:dyDescent="0.25">
      <c r="A3" s="3" t="s">
        <v>402</v>
      </c>
      <c r="B3" s="4" t="s">
        <v>5</v>
      </c>
    </row>
    <row r="4" spans="1:2" ht="30" x14ac:dyDescent="0.25">
      <c r="A4" s="2" t="s">
        <v>812</v>
      </c>
      <c r="B4" s="6">
        <v>419806</v>
      </c>
    </row>
    <row r="5" spans="1:2" x14ac:dyDescent="0.25">
      <c r="A5" s="2" t="s">
        <v>813</v>
      </c>
      <c r="B5" s="4">
        <v>0</v>
      </c>
    </row>
    <row r="6" spans="1:2" x14ac:dyDescent="0.25">
      <c r="A6" s="2" t="s">
        <v>814</v>
      </c>
      <c r="B6" s="6">
        <v>-6600</v>
      </c>
    </row>
    <row r="7" spans="1:2" x14ac:dyDescent="0.25">
      <c r="A7" s="2" t="s">
        <v>815</v>
      </c>
      <c r="B7" s="6">
        <v>-10813</v>
      </c>
    </row>
    <row r="8" spans="1:2" ht="30" x14ac:dyDescent="0.25">
      <c r="A8" s="2" t="s">
        <v>816</v>
      </c>
      <c r="B8" s="6">
        <v>402393</v>
      </c>
    </row>
    <row r="9" spans="1:2" ht="30" x14ac:dyDescent="0.25">
      <c r="A9" s="2" t="s">
        <v>817</v>
      </c>
      <c r="B9" s="6">
        <v>297800</v>
      </c>
    </row>
    <row r="10" spans="1:2" ht="30" x14ac:dyDescent="0.25">
      <c r="A10" s="2" t="s">
        <v>818</v>
      </c>
      <c r="B10" s="6">
        <v>87939</v>
      </c>
    </row>
    <row r="11" spans="1:2" ht="45" x14ac:dyDescent="0.25">
      <c r="A11" s="2" t="s">
        <v>819</v>
      </c>
      <c r="B11" s="9">
        <v>8.67</v>
      </c>
    </row>
    <row r="12" spans="1:2" ht="30" x14ac:dyDescent="0.25">
      <c r="A12" s="2" t="s">
        <v>820</v>
      </c>
      <c r="B12" s="4" t="s">
        <v>46</v>
      </c>
    </row>
    <row r="13" spans="1:2" ht="30" x14ac:dyDescent="0.25">
      <c r="A13" s="2" t="s">
        <v>821</v>
      </c>
      <c r="B13" s="9">
        <v>2.95</v>
      </c>
    </row>
    <row r="14" spans="1:2" ht="30" x14ac:dyDescent="0.25">
      <c r="A14" s="2" t="s">
        <v>822</v>
      </c>
      <c r="B14" s="9">
        <v>10.32</v>
      </c>
    </row>
    <row r="15" spans="1:2" ht="30" x14ac:dyDescent="0.25">
      <c r="A15" s="2" t="s">
        <v>823</v>
      </c>
      <c r="B15" s="9">
        <v>8.7200000000000006</v>
      </c>
    </row>
    <row r="16" spans="1:2" ht="30" x14ac:dyDescent="0.25">
      <c r="A16" s="2" t="s">
        <v>824</v>
      </c>
      <c r="B16" s="9">
        <v>10.75</v>
      </c>
    </row>
    <row r="17" spans="1:2" ht="30" x14ac:dyDescent="0.25">
      <c r="A17" s="2" t="s">
        <v>825</v>
      </c>
      <c r="B17" s="9">
        <v>2.95</v>
      </c>
    </row>
    <row r="18" spans="1:2" ht="45" x14ac:dyDescent="0.25">
      <c r="A18" s="2" t="s">
        <v>826</v>
      </c>
      <c r="B18" s="4" t="s">
        <v>827</v>
      </c>
    </row>
    <row r="19" spans="1:2" ht="45" x14ac:dyDescent="0.25">
      <c r="A19" s="2" t="s">
        <v>828</v>
      </c>
      <c r="B19" s="4" t="s">
        <v>829</v>
      </c>
    </row>
    <row r="20" spans="1:2" ht="45" x14ac:dyDescent="0.25">
      <c r="A20" s="2" t="s">
        <v>830</v>
      </c>
      <c r="B20" s="4" t="s">
        <v>831</v>
      </c>
    </row>
    <row r="21" spans="1:2" ht="30" x14ac:dyDescent="0.25">
      <c r="A21" s="2" t="s">
        <v>832</v>
      </c>
      <c r="B21" s="8">
        <v>658</v>
      </c>
    </row>
    <row r="22" spans="1:2" ht="30" x14ac:dyDescent="0.25">
      <c r="A22" s="2" t="s">
        <v>833</v>
      </c>
      <c r="B22" s="4">
        <v>319</v>
      </c>
    </row>
    <row r="23" spans="1:2" ht="30" x14ac:dyDescent="0.25">
      <c r="A23" s="2" t="s">
        <v>834</v>
      </c>
      <c r="B23" s="8">
        <v>2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35</v>
      </c>
      <c r="B1" s="1" t="s">
        <v>1</v>
      </c>
      <c r="C1" s="1"/>
    </row>
    <row r="2" spans="1:3" x14ac:dyDescent="0.25">
      <c r="A2" s="7"/>
      <c r="B2" s="1" t="s">
        <v>2</v>
      </c>
      <c r="C2" s="1" t="s">
        <v>26</v>
      </c>
    </row>
    <row r="3" spans="1:3" x14ac:dyDescent="0.25">
      <c r="A3" s="3" t="s">
        <v>429</v>
      </c>
      <c r="B3" s="4" t="s">
        <v>5</v>
      </c>
      <c r="C3" s="4" t="s">
        <v>5</v>
      </c>
    </row>
    <row r="4" spans="1:3" ht="30" x14ac:dyDescent="0.25">
      <c r="A4" s="2" t="s">
        <v>836</v>
      </c>
      <c r="B4" s="101">
        <v>0.5</v>
      </c>
      <c r="C4" s="4" t="s">
        <v>5</v>
      </c>
    </row>
    <row r="5" spans="1:3" x14ac:dyDescent="0.25">
      <c r="A5" s="2" t="s">
        <v>837</v>
      </c>
      <c r="B5" s="8">
        <v>5700000</v>
      </c>
      <c r="C5" s="4" t="s">
        <v>5</v>
      </c>
    </row>
    <row r="6" spans="1:3" x14ac:dyDescent="0.25">
      <c r="A6" s="2" t="s">
        <v>838</v>
      </c>
      <c r="B6" s="6">
        <v>1200000</v>
      </c>
      <c r="C6" s="4" t="s">
        <v>5</v>
      </c>
    </row>
    <row r="7" spans="1:3" x14ac:dyDescent="0.25">
      <c r="A7" s="2" t="s">
        <v>839</v>
      </c>
      <c r="B7" s="6">
        <v>4500000</v>
      </c>
      <c r="C7" s="4" t="s">
        <v>5</v>
      </c>
    </row>
    <row r="8" spans="1:3" ht="30" x14ac:dyDescent="0.25">
      <c r="A8" s="2" t="s">
        <v>840</v>
      </c>
      <c r="B8" s="8">
        <v>0</v>
      </c>
      <c r="C8"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41</v>
      </c>
      <c r="B1" s="7" t="s">
        <v>2</v>
      </c>
      <c r="C1" s="7" t="s">
        <v>26</v>
      </c>
      <c r="D1" s="7" t="s">
        <v>70</v>
      </c>
      <c r="E1" s="7" t="s">
        <v>672</v>
      </c>
    </row>
    <row r="2" spans="1:5" ht="30" x14ac:dyDescent="0.25">
      <c r="A2" s="1" t="s">
        <v>25</v>
      </c>
      <c r="B2" s="7"/>
      <c r="C2" s="7"/>
      <c r="D2" s="7"/>
      <c r="E2" s="7"/>
    </row>
    <row r="3" spans="1:5" ht="30" x14ac:dyDescent="0.25">
      <c r="A3" s="3" t="s">
        <v>842</v>
      </c>
      <c r="B3" s="4" t="s">
        <v>5</v>
      </c>
      <c r="C3" s="4" t="s">
        <v>5</v>
      </c>
      <c r="D3" s="4" t="s">
        <v>5</v>
      </c>
      <c r="E3" s="4" t="s">
        <v>5</v>
      </c>
    </row>
    <row r="4" spans="1:5" x14ac:dyDescent="0.25">
      <c r="A4" s="2" t="s">
        <v>28</v>
      </c>
      <c r="B4" s="8">
        <v>75180</v>
      </c>
      <c r="C4" s="8">
        <v>44675</v>
      </c>
      <c r="D4" s="8">
        <v>54948</v>
      </c>
      <c r="E4" s="8">
        <v>63076</v>
      </c>
    </row>
    <row r="5" spans="1:5" x14ac:dyDescent="0.25">
      <c r="A5" s="2" t="s">
        <v>455</v>
      </c>
      <c r="B5" s="6">
        <v>87228</v>
      </c>
      <c r="C5" s="6">
        <v>80964</v>
      </c>
      <c r="D5" s="4" t="s">
        <v>5</v>
      </c>
      <c r="E5" s="4" t="s">
        <v>5</v>
      </c>
    </row>
    <row r="6" spans="1:5" x14ac:dyDescent="0.25">
      <c r="A6" s="2" t="s">
        <v>456</v>
      </c>
      <c r="B6" s="6">
        <v>321145</v>
      </c>
      <c r="C6" s="6">
        <v>310271</v>
      </c>
      <c r="D6" s="4" t="s">
        <v>5</v>
      </c>
      <c r="E6" s="4" t="s">
        <v>5</v>
      </c>
    </row>
    <row r="7" spans="1:5" x14ac:dyDescent="0.25">
      <c r="A7" s="2" t="s">
        <v>457</v>
      </c>
      <c r="B7" s="6">
        <v>2226</v>
      </c>
      <c r="C7" s="6">
        <v>1950</v>
      </c>
      <c r="D7" s="4" t="s">
        <v>5</v>
      </c>
      <c r="E7" s="4" t="s">
        <v>5</v>
      </c>
    </row>
    <row r="8" spans="1:5" x14ac:dyDescent="0.25">
      <c r="A8" s="2" t="s">
        <v>459</v>
      </c>
      <c r="B8" s="6">
        <v>1544</v>
      </c>
      <c r="C8" s="6">
        <v>1677</v>
      </c>
      <c r="D8" s="4" t="s">
        <v>5</v>
      </c>
      <c r="E8" s="4" t="s">
        <v>5</v>
      </c>
    </row>
    <row r="9" spans="1:5" x14ac:dyDescent="0.25">
      <c r="A9" s="2" t="s">
        <v>461</v>
      </c>
      <c r="B9" s="6">
        <v>461354</v>
      </c>
      <c r="C9" s="6">
        <v>411562</v>
      </c>
      <c r="D9" s="4" t="s">
        <v>5</v>
      </c>
      <c r="E9" s="4" t="s">
        <v>5</v>
      </c>
    </row>
    <row r="10" spans="1:5" x14ac:dyDescent="0.25">
      <c r="A10" s="2" t="s">
        <v>40</v>
      </c>
      <c r="B10" s="6">
        <v>6710</v>
      </c>
      <c r="C10" s="6">
        <v>7377</v>
      </c>
      <c r="D10" s="4" t="s">
        <v>5</v>
      </c>
      <c r="E10" s="4" t="s">
        <v>5</v>
      </c>
    </row>
    <row r="11" spans="1:5" x14ac:dyDescent="0.25">
      <c r="A11" s="2" t="s">
        <v>462</v>
      </c>
      <c r="B11" s="6">
        <v>7255</v>
      </c>
      <c r="C11" s="4" t="s">
        <v>5</v>
      </c>
      <c r="D11" s="4" t="s">
        <v>5</v>
      </c>
      <c r="E11" s="4" t="s">
        <v>5</v>
      </c>
    </row>
    <row r="12" spans="1:5" ht="30" x14ac:dyDescent="0.25">
      <c r="A12" s="2" t="s">
        <v>43</v>
      </c>
      <c r="B12" s="6">
        <v>10310</v>
      </c>
      <c r="C12" s="6">
        <v>10310</v>
      </c>
      <c r="D12" s="4" t="s">
        <v>5</v>
      </c>
      <c r="E12" s="4" t="s">
        <v>5</v>
      </c>
    </row>
    <row r="13" spans="1:5" x14ac:dyDescent="0.25">
      <c r="A13" s="2" t="s">
        <v>463</v>
      </c>
      <c r="B13" s="4">
        <v>72</v>
      </c>
      <c r="C13" s="6">
        <v>1115</v>
      </c>
      <c r="D13" s="4" t="s">
        <v>5</v>
      </c>
      <c r="E13" s="4" t="s">
        <v>5</v>
      </c>
    </row>
    <row r="14" spans="1:5" ht="30" x14ac:dyDescent="0.25">
      <c r="A14" s="2" t="s">
        <v>843</v>
      </c>
      <c r="B14" s="4" t="s">
        <v>5</v>
      </c>
      <c r="C14" s="4" t="s">
        <v>5</v>
      </c>
      <c r="D14" s="4" t="s">
        <v>5</v>
      </c>
      <c r="E14" s="4" t="s">
        <v>5</v>
      </c>
    </row>
    <row r="15" spans="1:5" ht="30" x14ac:dyDescent="0.25">
      <c r="A15" s="3" t="s">
        <v>842</v>
      </c>
      <c r="B15" s="4" t="s">
        <v>5</v>
      </c>
      <c r="C15" s="4" t="s">
        <v>5</v>
      </c>
      <c r="D15" s="4" t="s">
        <v>5</v>
      </c>
      <c r="E15" s="4" t="s">
        <v>5</v>
      </c>
    </row>
    <row r="16" spans="1:5" x14ac:dyDescent="0.25">
      <c r="A16" s="2" t="s">
        <v>28</v>
      </c>
      <c r="B16" s="6">
        <v>75180</v>
      </c>
      <c r="C16" s="6">
        <v>44675</v>
      </c>
      <c r="D16" s="4" t="s">
        <v>5</v>
      </c>
      <c r="E16" s="4" t="s">
        <v>5</v>
      </c>
    </row>
    <row r="17" spans="1:5" x14ac:dyDescent="0.25">
      <c r="A17" s="2" t="s">
        <v>455</v>
      </c>
      <c r="B17" s="4" t="s">
        <v>5</v>
      </c>
      <c r="C17" s="4" t="s">
        <v>46</v>
      </c>
      <c r="D17" s="4" t="s">
        <v>5</v>
      </c>
      <c r="E17" s="4" t="s">
        <v>5</v>
      </c>
    </row>
    <row r="18" spans="1:5" x14ac:dyDescent="0.25">
      <c r="A18" s="2" t="s">
        <v>456</v>
      </c>
      <c r="B18" s="4" t="s">
        <v>5</v>
      </c>
      <c r="C18" s="4" t="s">
        <v>46</v>
      </c>
      <c r="D18" s="4" t="s">
        <v>5</v>
      </c>
      <c r="E18" s="4" t="s">
        <v>5</v>
      </c>
    </row>
    <row r="19" spans="1:5" x14ac:dyDescent="0.25">
      <c r="A19" s="2" t="s">
        <v>457</v>
      </c>
      <c r="B19" s="4" t="s">
        <v>5</v>
      </c>
      <c r="C19" s="4" t="s">
        <v>46</v>
      </c>
      <c r="D19" s="4" t="s">
        <v>5</v>
      </c>
      <c r="E19" s="4" t="s">
        <v>5</v>
      </c>
    </row>
    <row r="20" spans="1:5" x14ac:dyDescent="0.25">
      <c r="A20" s="2" t="s">
        <v>459</v>
      </c>
      <c r="B20" s="4" t="s">
        <v>5</v>
      </c>
      <c r="C20" s="4" t="s">
        <v>46</v>
      </c>
      <c r="D20" s="4" t="s">
        <v>5</v>
      </c>
      <c r="E20" s="4" t="s">
        <v>5</v>
      </c>
    </row>
    <row r="21" spans="1:5" x14ac:dyDescent="0.25">
      <c r="A21" s="2" t="s">
        <v>461</v>
      </c>
      <c r="B21" s="6">
        <v>397275</v>
      </c>
      <c r="C21" s="6">
        <v>340986</v>
      </c>
      <c r="D21" s="4" t="s">
        <v>5</v>
      </c>
      <c r="E21" s="4" t="s">
        <v>5</v>
      </c>
    </row>
    <row r="22" spans="1:5" x14ac:dyDescent="0.25">
      <c r="A22" s="2" t="s">
        <v>40</v>
      </c>
      <c r="B22" s="4" t="s">
        <v>46</v>
      </c>
      <c r="C22" s="4" t="s">
        <v>46</v>
      </c>
      <c r="D22" s="4" t="s">
        <v>5</v>
      </c>
      <c r="E22" s="4" t="s">
        <v>5</v>
      </c>
    </row>
    <row r="23" spans="1:5" x14ac:dyDescent="0.25">
      <c r="A23" s="2" t="s">
        <v>462</v>
      </c>
      <c r="B23" s="4" t="s">
        <v>46</v>
      </c>
      <c r="C23" s="4" t="s">
        <v>5</v>
      </c>
      <c r="D23" s="4" t="s">
        <v>5</v>
      </c>
      <c r="E23" s="4" t="s">
        <v>5</v>
      </c>
    </row>
    <row r="24" spans="1:5" ht="30" x14ac:dyDescent="0.25">
      <c r="A24" s="2" t="s">
        <v>43</v>
      </c>
      <c r="B24" s="4" t="s">
        <v>46</v>
      </c>
      <c r="C24" s="4" t="s">
        <v>46</v>
      </c>
      <c r="D24" s="4" t="s">
        <v>5</v>
      </c>
      <c r="E24" s="4" t="s">
        <v>5</v>
      </c>
    </row>
    <row r="25" spans="1:5" x14ac:dyDescent="0.25">
      <c r="A25" s="2" t="s">
        <v>463</v>
      </c>
      <c r="B25" s="4">
        <v>6</v>
      </c>
      <c r="C25" s="4">
        <v>6</v>
      </c>
      <c r="D25" s="4" t="s">
        <v>5</v>
      </c>
      <c r="E25" s="4" t="s">
        <v>5</v>
      </c>
    </row>
    <row r="26" spans="1:5" ht="30" x14ac:dyDescent="0.25">
      <c r="A26" s="2" t="s">
        <v>844</v>
      </c>
      <c r="B26" s="4" t="s">
        <v>5</v>
      </c>
      <c r="C26" s="4" t="s">
        <v>5</v>
      </c>
      <c r="D26" s="4" t="s">
        <v>5</v>
      </c>
      <c r="E26" s="4" t="s">
        <v>5</v>
      </c>
    </row>
    <row r="27" spans="1:5" ht="30" x14ac:dyDescent="0.25">
      <c r="A27" s="3" t="s">
        <v>842</v>
      </c>
      <c r="B27" s="4" t="s">
        <v>5</v>
      </c>
      <c r="C27" s="4" t="s">
        <v>5</v>
      </c>
      <c r="D27" s="4" t="s">
        <v>5</v>
      </c>
      <c r="E27" s="4" t="s">
        <v>5</v>
      </c>
    </row>
    <row r="28" spans="1:5" x14ac:dyDescent="0.25">
      <c r="A28" s="2" t="s">
        <v>28</v>
      </c>
      <c r="B28" s="4" t="s">
        <v>5</v>
      </c>
      <c r="C28" s="4" t="s">
        <v>46</v>
      </c>
      <c r="D28" s="4" t="s">
        <v>5</v>
      </c>
      <c r="E28" s="4" t="s">
        <v>5</v>
      </c>
    </row>
    <row r="29" spans="1:5" x14ac:dyDescent="0.25">
      <c r="A29" s="2" t="s">
        <v>455</v>
      </c>
      <c r="B29" s="6">
        <v>87228</v>
      </c>
      <c r="C29" s="6">
        <v>80964</v>
      </c>
      <c r="D29" s="4" t="s">
        <v>5</v>
      </c>
      <c r="E29" s="4" t="s">
        <v>5</v>
      </c>
    </row>
    <row r="30" spans="1:5" x14ac:dyDescent="0.25">
      <c r="A30" s="2" t="s">
        <v>456</v>
      </c>
      <c r="B30" s="4" t="s">
        <v>5</v>
      </c>
      <c r="C30" s="4" t="s">
        <v>46</v>
      </c>
      <c r="D30" s="4" t="s">
        <v>5</v>
      </c>
      <c r="E30" s="4" t="s">
        <v>5</v>
      </c>
    </row>
    <row r="31" spans="1:5" x14ac:dyDescent="0.25">
      <c r="A31" s="2" t="s">
        <v>457</v>
      </c>
      <c r="B31" s="4" t="s">
        <v>5</v>
      </c>
      <c r="C31" s="4" t="s">
        <v>46</v>
      </c>
      <c r="D31" s="4" t="s">
        <v>5</v>
      </c>
      <c r="E31" s="4" t="s">
        <v>5</v>
      </c>
    </row>
    <row r="32" spans="1:5" x14ac:dyDescent="0.25">
      <c r="A32" s="2" t="s">
        <v>459</v>
      </c>
      <c r="B32" s="4">
        <v>199</v>
      </c>
      <c r="C32" s="4">
        <v>248</v>
      </c>
      <c r="D32" s="4" t="s">
        <v>5</v>
      </c>
      <c r="E32" s="4" t="s">
        <v>5</v>
      </c>
    </row>
    <row r="33" spans="1:5" x14ac:dyDescent="0.25">
      <c r="A33" s="2" t="s">
        <v>461</v>
      </c>
      <c r="B33" s="6">
        <v>64144</v>
      </c>
      <c r="C33" s="6">
        <v>70696</v>
      </c>
      <c r="D33" s="4" t="s">
        <v>5</v>
      </c>
      <c r="E33" s="4" t="s">
        <v>5</v>
      </c>
    </row>
    <row r="34" spans="1:5" x14ac:dyDescent="0.25">
      <c r="A34" s="2" t="s">
        <v>40</v>
      </c>
      <c r="B34" s="6">
        <v>6710</v>
      </c>
      <c r="C34" s="6">
        <v>7377</v>
      </c>
      <c r="D34" s="4" t="s">
        <v>5</v>
      </c>
      <c r="E34" s="4" t="s">
        <v>5</v>
      </c>
    </row>
    <row r="35" spans="1:5" x14ac:dyDescent="0.25">
      <c r="A35" s="2" t="s">
        <v>462</v>
      </c>
      <c r="B35" s="4" t="s">
        <v>46</v>
      </c>
      <c r="C35" s="4" t="s">
        <v>5</v>
      </c>
      <c r="D35" s="4" t="s">
        <v>5</v>
      </c>
      <c r="E35" s="4" t="s">
        <v>5</v>
      </c>
    </row>
    <row r="36" spans="1:5" ht="30" x14ac:dyDescent="0.25">
      <c r="A36" s="2" t="s">
        <v>43</v>
      </c>
      <c r="B36" s="4" t="s">
        <v>46</v>
      </c>
      <c r="C36" s="4" t="s">
        <v>46</v>
      </c>
      <c r="D36" s="4" t="s">
        <v>5</v>
      </c>
      <c r="E36" s="4" t="s">
        <v>5</v>
      </c>
    </row>
    <row r="37" spans="1:5" x14ac:dyDescent="0.25">
      <c r="A37" s="2" t="s">
        <v>463</v>
      </c>
      <c r="B37" s="4">
        <v>59</v>
      </c>
      <c r="C37" s="4">
        <v>90</v>
      </c>
      <c r="D37" s="4" t="s">
        <v>5</v>
      </c>
      <c r="E37" s="4" t="s">
        <v>5</v>
      </c>
    </row>
    <row r="38" spans="1:5" ht="30" x14ac:dyDescent="0.25">
      <c r="A38" s="2" t="s">
        <v>845</v>
      </c>
      <c r="B38" s="4" t="s">
        <v>5</v>
      </c>
      <c r="C38" s="4" t="s">
        <v>5</v>
      </c>
      <c r="D38" s="4" t="s">
        <v>5</v>
      </c>
      <c r="E38" s="4" t="s">
        <v>5</v>
      </c>
    </row>
    <row r="39" spans="1:5" ht="30" x14ac:dyDescent="0.25">
      <c r="A39" s="3" t="s">
        <v>842</v>
      </c>
      <c r="B39" s="4" t="s">
        <v>5</v>
      </c>
      <c r="C39" s="4" t="s">
        <v>5</v>
      </c>
      <c r="D39" s="4" t="s">
        <v>5</v>
      </c>
      <c r="E39" s="4" t="s">
        <v>5</v>
      </c>
    </row>
    <row r="40" spans="1:5" x14ac:dyDescent="0.25">
      <c r="A40" s="2" t="s">
        <v>28</v>
      </c>
      <c r="B40" s="4" t="s">
        <v>5</v>
      </c>
      <c r="C40" s="4" t="s">
        <v>46</v>
      </c>
      <c r="D40" s="4" t="s">
        <v>5</v>
      </c>
      <c r="E40" s="4" t="s">
        <v>5</v>
      </c>
    </row>
    <row r="41" spans="1:5" x14ac:dyDescent="0.25">
      <c r="A41" s="2" t="s">
        <v>455</v>
      </c>
      <c r="B41" s="4" t="s">
        <v>5</v>
      </c>
      <c r="C41" s="4" t="s">
        <v>46</v>
      </c>
      <c r="D41" s="4" t="s">
        <v>5</v>
      </c>
      <c r="E41" s="4" t="s">
        <v>5</v>
      </c>
    </row>
    <row r="42" spans="1:5" x14ac:dyDescent="0.25">
      <c r="A42" s="2" t="s">
        <v>456</v>
      </c>
      <c r="B42" s="6">
        <v>325408</v>
      </c>
      <c r="C42" s="6">
        <v>313929</v>
      </c>
      <c r="D42" s="4" t="s">
        <v>5</v>
      </c>
      <c r="E42" s="4" t="s">
        <v>5</v>
      </c>
    </row>
    <row r="43" spans="1:5" x14ac:dyDescent="0.25">
      <c r="A43" s="2" t="s">
        <v>457</v>
      </c>
      <c r="B43" s="4" t="s">
        <v>5</v>
      </c>
      <c r="C43" s="4" t="s">
        <v>46</v>
      </c>
      <c r="D43" s="4" t="s">
        <v>5</v>
      </c>
      <c r="E43" s="4" t="s">
        <v>5</v>
      </c>
    </row>
    <row r="44" spans="1:5" x14ac:dyDescent="0.25">
      <c r="A44" s="2" t="s">
        <v>459</v>
      </c>
      <c r="B44" s="6">
        <v>1345</v>
      </c>
      <c r="C44" s="6">
        <v>1429</v>
      </c>
      <c r="D44" s="4" t="s">
        <v>5</v>
      </c>
      <c r="E44" s="4" t="s">
        <v>5</v>
      </c>
    </row>
    <row r="45" spans="1:5" x14ac:dyDescent="0.25">
      <c r="A45" s="2" t="s">
        <v>461</v>
      </c>
      <c r="B45" s="4" t="s">
        <v>46</v>
      </c>
      <c r="C45" s="4" t="s">
        <v>5</v>
      </c>
      <c r="D45" s="4" t="s">
        <v>5</v>
      </c>
      <c r="E45" s="4" t="s">
        <v>5</v>
      </c>
    </row>
    <row r="46" spans="1:5" x14ac:dyDescent="0.25">
      <c r="A46" s="2" t="s">
        <v>40</v>
      </c>
      <c r="B46" s="4" t="s">
        <v>46</v>
      </c>
      <c r="C46" s="4" t="s">
        <v>46</v>
      </c>
      <c r="D46" s="4" t="s">
        <v>5</v>
      </c>
      <c r="E46" s="4" t="s">
        <v>5</v>
      </c>
    </row>
    <row r="47" spans="1:5" x14ac:dyDescent="0.25">
      <c r="A47" s="2" t="s">
        <v>462</v>
      </c>
      <c r="B47" s="6">
        <v>7126</v>
      </c>
      <c r="C47" s="4" t="s">
        <v>5</v>
      </c>
      <c r="D47" s="4" t="s">
        <v>5</v>
      </c>
      <c r="E47" s="4" t="s">
        <v>5</v>
      </c>
    </row>
    <row r="48" spans="1:5" ht="30" x14ac:dyDescent="0.25">
      <c r="A48" s="2" t="s">
        <v>43</v>
      </c>
      <c r="B48" s="6">
        <v>6997</v>
      </c>
      <c r="C48" s="6">
        <v>3191</v>
      </c>
      <c r="D48" s="4" t="s">
        <v>5</v>
      </c>
      <c r="E48" s="4" t="s">
        <v>5</v>
      </c>
    </row>
    <row r="49" spans="1:5" x14ac:dyDescent="0.25">
      <c r="A49" s="2" t="s">
        <v>463</v>
      </c>
      <c r="B49" s="4">
        <v>7</v>
      </c>
      <c r="C49" s="6">
        <v>1019</v>
      </c>
      <c r="D49" s="4" t="s">
        <v>5</v>
      </c>
      <c r="E49" s="4" t="s">
        <v>5</v>
      </c>
    </row>
    <row r="50" spans="1:5" x14ac:dyDescent="0.25">
      <c r="A50" s="2" t="s">
        <v>846</v>
      </c>
      <c r="B50" s="4" t="s">
        <v>5</v>
      </c>
      <c r="C50" s="4" t="s">
        <v>5</v>
      </c>
      <c r="D50" s="4" t="s">
        <v>5</v>
      </c>
      <c r="E50" s="4" t="s">
        <v>5</v>
      </c>
    </row>
    <row r="51" spans="1:5" ht="30" x14ac:dyDescent="0.25">
      <c r="A51" s="3" t="s">
        <v>842</v>
      </c>
      <c r="B51" s="4" t="s">
        <v>5</v>
      </c>
      <c r="C51" s="4" t="s">
        <v>5</v>
      </c>
      <c r="D51" s="4" t="s">
        <v>5</v>
      </c>
      <c r="E51" s="4" t="s">
        <v>5</v>
      </c>
    </row>
    <row r="52" spans="1:5" x14ac:dyDescent="0.25">
      <c r="A52" s="2" t="s">
        <v>28</v>
      </c>
      <c r="B52" s="6">
        <v>75180</v>
      </c>
      <c r="C52" s="6">
        <v>44675</v>
      </c>
      <c r="D52" s="4" t="s">
        <v>5</v>
      </c>
      <c r="E52" s="4" t="s">
        <v>5</v>
      </c>
    </row>
    <row r="53" spans="1:5" x14ac:dyDescent="0.25">
      <c r="A53" s="2" t="s">
        <v>455</v>
      </c>
      <c r="B53" s="6">
        <v>87228</v>
      </c>
      <c r="C53" s="6">
        <v>80964</v>
      </c>
      <c r="D53" s="4" t="s">
        <v>5</v>
      </c>
      <c r="E53" s="4" t="s">
        <v>5</v>
      </c>
    </row>
    <row r="54" spans="1:5" x14ac:dyDescent="0.25">
      <c r="A54" s="2" t="s">
        <v>456</v>
      </c>
      <c r="B54" s="6">
        <v>325408</v>
      </c>
      <c r="C54" s="6">
        <v>313929</v>
      </c>
      <c r="D54" s="4" t="s">
        <v>5</v>
      </c>
      <c r="E54" s="4" t="s">
        <v>5</v>
      </c>
    </row>
    <row r="55" spans="1:5" x14ac:dyDescent="0.25">
      <c r="A55" s="2" t="s">
        <v>459</v>
      </c>
      <c r="B55" s="6">
        <v>1544</v>
      </c>
      <c r="C55" s="6">
        <v>1677</v>
      </c>
      <c r="D55" s="4" t="s">
        <v>5</v>
      </c>
      <c r="E55" s="4" t="s">
        <v>5</v>
      </c>
    </row>
    <row r="56" spans="1:5" x14ac:dyDescent="0.25">
      <c r="A56" s="2" t="s">
        <v>461</v>
      </c>
      <c r="B56" s="6">
        <v>461419</v>
      </c>
      <c r="C56" s="6">
        <v>411682</v>
      </c>
      <c r="D56" s="4" t="s">
        <v>5</v>
      </c>
      <c r="E56" s="4" t="s">
        <v>5</v>
      </c>
    </row>
    <row r="57" spans="1:5" x14ac:dyDescent="0.25">
      <c r="A57" s="2" t="s">
        <v>40</v>
      </c>
      <c r="B57" s="6">
        <v>6710</v>
      </c>
      <c r="C57" s="6">
        <v>7377</v>
      </c>
      <c r="D57" s="4" t="s">
        <v>5</v>
      </c>
      <c r="E57" s="4" t="s">
        <v>5</v>
      </c>
    </row>
    <row r="58" spans="1:5" x14ac:dyDescent="0.25">
      <c r="A58" s="2" t="s">
        <v>462</v>
      </c>
      <c r="B58" s="6">
        <v>7126</v>
      </c>
      <c r="C58" s="4" t="s">
        <v>5</v>
      </c>
      <c r="D58" s="4" t="s">
        <v>5</v>
      </c>
      <c r="E58" s="4" t="s">
        <v>5</v>
      </c>
    </row>
    <row r="59" spans="1:5" ht="30" x14ac:dyDescent="0.25">
      <c r="A59" s="2" t="s">
        <v>43</v>
      </c>
      <c r="B59" s="6">
        <v>6997</v>
      </c>
      <c r="C59" s="6">
        <v>3191</v>
      </c>
      <c r="D59" s="4" t="s">
        <v>5</v>
      </c>
      <c r="E59" s="4" t="s">
        <v>5</v>
      </c>
    </row>
    <row r="60" spans="1:5" x14ac:dyDescent="0.25">
      <c r="A60" s="2" t="s">
        <v>463</v>
      </c>
      <c r="B60" s="8">
        <v>72</v>
      </c>
      <c r="C60" s="8">
        <v>1115</v>
      </c>
      <c r="D60" s="4" t="s">
        <v>5</v>
      </c>
      <c r="E60" s="4" t="s">
        <v>5</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7" t="s">
        <v>2</v>
      </c>
      <c r="C1" s="7" t="s">
        <v>26</v>
      </c>
    </row>
    <row r="2" spans="1:3" ht="30" x14ac:dyDescent="0.25">
      <c r="A2" s="1" t="s">
        <v>25</v>
      </c>
      <c r="B2" s="7"/>
      <c r="C2" s="7"/>
    </row>
    <row r="3" spans="1:3" ht="45" x14ac:dyDescent="0.25">
      <c r="A3" s="3" t="s">
        <v>848</v>
      </c>
      <c r="B3" s="4" t="s">
        <v>5</v>
      </c>
      <c r="C3" s="4" t="s">
        <v>5</v>
      </c>
    </row>
    <row r="4" spans="1:3" x14ac:dyDescent="0.25">
      <c r="A4" s="2" t="s">
        <v>849</v>
      </c>
      <c r="B4" s="8">
        <v>87228</v>
      </c>
      <c r="C4" s="8">
        <v>80964</v>
      </c>
    </row>
    <row r="5" spans="1:3" ht="30" x14ac:dyDescent="0.25">
      <c r="A5" s="2" t="s">
        <v>850</v>
      </c>
      <c r="B5" s="4" t="s">
        <v>5</v>
      </c>
      <c r="C5" s="4" t="s">
        <v>5</v>
      </c>
    </row>
    <row r="6" spans="1:3" ht="45" x14ac:dyDescent="0.25">
      <c r="A6" s="3" t="s">
        <v>848</v>
      </c>
      <c r="B6" s="4" t="s">
        <v>5</v>
      </c>
      <c r="C6" s="4" t="s">
        <v>5</v>
      </c>
    </row>
    <row r="7" spans="1:3" x14ac:dyDescent="0.25">
      <c r="A7" s="2" t="s">
        <v>849</v>
      </c>
      <c r="B7" s="6">
        <v>28137</v>
      </c>
      <c r="C7" s="6">
        <v>38442</v>
      </c>
    </row>
    <row r="8" spans="1:3" ht="45" x14ac:dyDescent="0.25">
      <c r="A8" s="2" t="s">
        <v>644</v>
      </c>
      <c r="B8" s="4" t="s">
        <v>5</v>
      </c>
      <c r="C8" s="4" t="s">
        <v>5</v>
      </c>
    </row>
    <row r="9" spans="1:3" ht="45" x14ac:dyDescent="0.25">
      <c r="A9" s="3" t="s">
        <v>848</v>
      </c>
      <c r="B9" s="4" t="s">
        <v>5</v>
      </c>
      <c r="C9" s="4" t="s">
        <v>5</v>
      </c>
    </row>
    <row r="10" spans="1:3" x14ac:dyDescent="0.25">
      <c r="A10" s="2" t="s">
        <v>849</v>
      </c>
      <c r="B10" s="6">
        <v>58645</v>
      </c>
      <c r="C10" s="6">
        <v>42522</v>
      </c>
    </row>
    <row r="11" spans="1:3" ht="30" x14ac:dyDescent="0.25">
      <c r="A11" s="2" t="s">
        <v>645</v>
      </c>
      <c r="B11" s="4" t="s">
        <v>5</v>
      </c>
      <c r="C11" s="4" t="s">
        <v>5</v>
      </c>
    </row>
    <row r="12" spans="1:3" ht="45" x14ac:dyDescent="0.25">
      <c r="A12" s="3" t="s">
        <v>848</v>
      </c>
      <c r="B12" s="4" t="s">
        <v>5</v>
      </c>
      <c r="C12" s="4" t="s">
        <v>5</v>
      </c>
    </row>
    <row r="13" spans="1:3" x14ac:dyDescent="0.25">
      <c r="A13" s="2" t="s">
        <v>849</v>
      </c>
      <c r="B13" s="4">
        <v>446</v>
      </c>
      <c r="C13" s="4" t="s">
        <v>5</v>
      </c>
    </row>
    <row r="14" spans="1:3" ht="30" x14ac:dyDescent="0.25">
      <c r="A14" s="2" t="s">
        <v>843</v>
      </c>
      <c r="B14" s="4" t="s">
        <v>5</v>
      </c>
      <c r="C14" s="4" t="s">
        <v>5</v>
      </c>
    </row>
    <row r="15" spans="1:3" ht="45" x14ac:dyDescent="0.25">
      <c r="A15" s="3" t="s">
        <v>848</v>
      </c>
      <c r="B15" s="4" t="s">
        <v>5</v>
      </c>
      <c r="C15" s="4" t="s">
        <v>5</v>
      </c>
    </row>
    <row r="16" spans="1:3" x14ac:dyDescent="0.25">
      <c r="A16" s="2" t="s">
        <v>849</v>
      </c>
      <c r="B16" s="4" t="s">
        <v>46</v>
      </c>
      <c r="C16" s="4" t="s">
        <v>46</v>
      </c>
    </row>
    <row r="17" spans="1:3" ht="30" x14ac:dyDescent="0.25">
      <c r="A17" s="2" t="s">
        <v>844</v>
      </c>
      <c r="B17" s="4" t="s">
        <v>5</v>
      </c>
      <c r="C17" s="4" t="s">
        <v>5</v>
      </c>
    </row>
    <row r="18" spans="1:3" ht="45" x14ac:dyDescent="0.25">
      <c r="A18" s="3" t="s">
        <v>848</v>
      </c>
      <c r="B18" s="4" t="s">
        <v>5</v>
      </c>
      <c r="C18" s="4" t="s">
        <v>5</v>
      </c>
    </row>
    <row r="19" spans="1:3" x14ac:dyDescent="0.25">
      <c r="A19" s="2" t="s">
        <v>849</v>
      </c>
      <c r="B19" s="6">
        <v>87228</v>
      </c>
      <c r="C19" s="6">
        <v>80964</v>
      </c>
    </row>
    <row r="20" spans="1:3" ht="45" x14ac:dyDescent="0.25">
      <c r="A20" s="2" t="s">
        <v>851</v>
      </c>
      <c r="B20" s="4" t="s">
        <v>5</v>
      </c>
      <c r="C20" s="4" t="s">
        <v>5</v>
      </c>
    </row>
    <row r="21" spans="1:3" ht="45" x14ac:dyDescent="0.25">
      <c r="A21" s="3" t="s">
        <v>848</v>
      </c>
      <c r="B21" s="4" t="s">
        <v>5</v>
      </c>
      <c r="C21" s="4" t="s">
        <v>5</v>
      </c>
    </row>
    <row r="22" spans="1:3" x14ac:dyDescent="0.25">
      <c r="A22" s="2" t="s">
        <v>849</v>
      </c>
      <c r="B22" s="6">
        <v>28137</v>
      </c>
      <c r="C22" s="6">
        <v>38442</v>
      </c>
    </row>
    <row r="23" spans="1:3" ht="75" x14ac:dyDescent="0.25">
      <c r="A23" s="2" t="s">
        <v>852</v>
      </c>
      <c r="B23" s="4" t="s">
        <v>5</v>
      </c>
      <c r="C23" s="4" t="s">
        <v>5</v>
      </c>
    </row>
    <row r="24" spans="1:3" ht="45" x14ac:dyDescent="0.25">
      <c r="A24" s="3" t="s">
        <v>848</v>
      </c>
      <c r="B24" s="4" t="s">
        <v>5</v>
      </c>
      <c r="C24" s="4" t="s">
        <v>5</v>
      </c>
    </row>
    <row r="25" spans="1:3" x14ac:dyDescent="0.25">
      <c r="A25" s="2" t="s">
        <v>849</v>
      </c>
      <c r="B25" s="6">
        <v>58645</v>
      </c>
      <c r="C25" s="6">
        <v>42522</v>
      </c>
    </row>
    <row r="26" spans="1:3" ht="60" x14ac:dyDescent="0.25">
      <c r="A26" s="2" t="s">
        <v>853</v>
      </c>
      <c r="B26" s="4" t="s">
        <v>5</v>
      </c>
      <c r="C26" s="4" t="s">
        <v>5</v>
      </c>
    </row>
    <row r="27" spans="1:3" ht="45" x14ac:dyDescent="0.25">
      <c r="A27" s="3" t="s">
        <v>848</v>
      </c>
      <c r="B27" s="4" t="s">
        <v>5</v>
      </c>
      <c r="C27" s="4" t="s">
        <v>5</v>
      </c>
    </row>
    <row r="28" spans="1:3" x14ac:dyDescent="0.25">
      <c r="A28" s="2" t="s">
        <v>849</v>
      </c>
      <c r="B28" s="4">
        <v>446</v>
      </c>
      <c r="C28" s="4" t="s">
        <v>5</v>
      </c>
    </row>
    <row r="29" spans="1:3" ht="30" x14ac:dyDescent="0.25">
      <c r="A29" s="2" t="s">
        <v>845</v>
      </c>
      <c r="B29" s="4" t="s">
        <v>5</v>
      </c>
      <c r="C29" s="4" t="s">
        <v>5</v>
      </c>
    </row>
    <row r="30" spans="1:3" ht="45" x14ac:dyDescent="0.25">
      <c r="A30" s="3" t="s">
        <v>848</v>
      </c>
      <c r="B30" s="4" t="s">
        <v>5</v>
      </c>
      <c r="C30" s="4" t="s">
        <v>5</v>
      </c>
    </row>
    <row r="31" spans="1:3" x14ac:dyDescent="0.25">
      <c r="A31" s="2" t="s">
        <v>849</v>
      </c>
      <c r="B31" s="4" t="s">
        <v>46</v>
      </c>
      <c r="C31" s="4" t="s">
        <v>4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7" t="s">
        <v>2</v>
      </c>
      <c r="C1" s="7" t="s">
        <v>26</v>
      </c>
    </row>
    <row r="2" spans="1:3" ht="30" x14ac:dyDescent="0.25">
      <c r="A2" s="1" t="s">
        <v>25</v>
      </c>
      <c r="B2" s="7"/>
      <c r="C2" s="7"/>
    </row>
    <row r="3" spans="1:3" ht="45" x14ac:dyDescent="0.25">
      <c r="A3" s="3" t="s">
        <v>855</v>
      </c>
      <c r="B3" s="4" t="s">
        <v>5</v>
      </c>
      <c r="C3" s="4" t="s">
        <v>5</v>
      </c>
    </row>
    <row r="4" spans="1:3" x14ac:dyDescent="0.25">
      <c r="A4" s="2" t="s">
        <v>856</v>
      </c>
      <c r="B4" s="8">
        <v>164</v>
      </c>
      <c r="C4" s="8">
        <v>-1806</v>
      </c>
    </row>
    <row r="5" spans="1:3" x14ac:dyDescent="0.25">
      <c r="A5" s="2" t="s">
        <v>857</v>
      </c>
      <c r="B5" s="4">
        <v>-373</v>
      </c>
      <c r="C5" s="4">
        <v>-805</v>
      </c>
    </row>
    <row r="6" spans="1:3" x14ac:dyDescent="0.25">
      <c r="A6" s="2" t="s">
        <v>849</v>
      </c>
      <c r="B6" s="6">
        <v>87228</v>
      </c>
      <c r="C6" s="6">
        <v>80964</v>
      </c>
    </row>
    <row r="7" spans="1:3" x14ac:dyDescent="0.25">
      <c r="A7" s="2" t="s">
        <v>858</v>
      </c>
      <c r="B7" s="4">
        <v>-209</v>
      </c>
      <c r="C7" s="6">
        <v>-2611</v>
      </c>
    </row>
    <row r="8" spans="1:3" x14ac:dyDescent="0.25">
      <c r="A8" s="2" t="s">
        <v>859</v>
      </c>
      <c r="B8" s="4" t="s">
        <v>5</v>
      </c>
      <c r="C8" s="4" t="s">
        <v>5</v>
      </c>
    </row>
    <row r="9" spans="1:3" ht="45" x14ac:dyDescent="0.25">
      <c r="A9" s="3" t="s">
        <v>855</v>
      </c>
      <c r="B9" s="4" t="s">
        <v>5</v>
      </c>
      <c r="C9" s="4" t="s">
        <v>5</v>
      </c>
    </row>
    <row r="10" spans="1:3" x14ac:dyDescent="0.25">
      <c r="A10" s="2" t="s">
        <v>860</v>
      </c>
      <c r="B10" s="6">
        <v>4240</v>
      </c>
      <c r="C10" s="6">
        <v>15319</v>
      </c>
    </row>
    <row r="11" spans="1:3" x14ac:dyDescent="0.25">
      <c r="A11" s="2" t="s">
        <v>861</v>
      </c>
      <c r="B11" s="6">
        <v>6634</v>
      </c>
      <c r="C11" s="6">
        <v>5295</v>
      </c>
    </row>
    <row r="12" spans="1:3" x14ac:dyDescent="0.25">
      <c r="A12" s="2" t="s">
        <v>849</v>
      </c>
      <c r="B12" s="6">
        <v>10874</v>
      </c>
      <c r="C12" s="6">
        <v>20614</v>
      </c>
    </row>
    <row r="13" spans="1:3" ht="30" x14ac:dyDescent="0.25">
      <c r="A13" s="2" t="s">
        <v>862</v>
      </c>
      <c r="B13" s="4" t="s">
        <v>5</v>
      </c>
      <c r="C13" s="4" t="s">
        <v>5</v>
      </c>
    </row>
    <row r="14" spans="1:3" ht="45" x14ac:dyDescent="0.25">
      <c r="A14" s="3" t="s">
        <v>855</v>
      </c>
      <c r="B14" s="4" t="s">
        <v>5</v>
      </c>
      <c r="C14" s="4" t="s">
        <v>5</v>
      </c>
    </row>
    <row r="15" spans="1:3" x14ac:dyDescent="0.25">
      <c r="A15" s="2" t="s">
        <v>857</v>
      </c>
      <c r="B15" s="4" t="s">
        <v>46</v>
      </c>
      <c r="C15" s="4">
        <v>-44</v>
      </c>
    </row>
    <row r="16" spans="1:3" ht="45" x14ac:dyDescent="0.25">
      <c r="A16" s="2" t="s">
        <v>863</v>
      </c>
      <c r="B16" s="4" t="s">
        <v>5</v>
      </c>
      <c r="C16" s="4" t="s">
        <v>5</v>
      </c>
    </row>
    <row r="17" spans="1:3" ht="45" x14ac:dyDescent="0.25">
      <c r="A17" s="3" t="s">
        <v>855</v>
      </c>
      <c r="B17" s="4" t="s">
        <v>5</v>
      </c>
      <c r="C17" s="4" t="s">
        <v>5</v>
      </c>
    </row>
    <row r="18" spans="1:3" x14ac:dyDescent="0.25">
      <c r="A18" s="2" t="s">
        <v>861</v>
      </c>
      <c r="B18" s="4">
        <v>736</v>
      </c>
      <c r="C18" s="4">
        <v>818</v>
      </c>
    </row>
    <row r="19" spans="1:3" ht="30" x14ac:dyDescent="0.25">
      <c r="A19" s="2" t="s">
        <v>864</v>
      </c>
      <c r="B19" s="4" t="s">
        <v>5</v>
      </c>
      <c r="C19" s="4" t="s">
        <v>5</v>
      </c>
    </row>
    <row r="20" spans="1:3" ht="45" x14ac:dyDescent="0.25">
      <c r="A20" s="3" t="s">
        <v>855</v>
      </c>
      <c r="B20" s="4" t="s">
        <v>5</v>
      </c>
      <c r="C20" s="4" t="s">
        <v>5</v>
      </c>
    </row>
    <row r="21" spans="1:3" x14ac:dyDescent="0.25">
      <c r="A21" s="2" t="s">
        <v>857</v>
      </c>
      <c r="B21" s="4">
        <v>-10</v>
      </c>
      <c r="C21" s="4">
        <v>-287</v>
      </c>
    </row>
    <row r="22" spans="1:3" ht="45" x14ac:dyDescent="0.25">
      <c r="A22" s="2" t="s">
        <v>865</v>
      </c>
      <c r="B22" s="4" t="s">
        <v>5</v>
      </c>
      <c r="C22" s="4" t="s">
        <v>5</v>
      </c>
    </row>
    <row r="23" spans="1:3" ht="45" x14ac:dyDescent="0.25">
      <c r="A23" s="3" t="s">
        <v>855</v>
      </c>
      <c r="B23" s="4" t="s">
        <v>5</v>
      </c>
      <c r="C23" s="4" t="s">
        <v>5</v>
      </c>
    </row>
    <row r="24" spans="1:3" x14ac:dyDescent="0.25">
      <c r="A24" s="2" t="s">
        <v>861</v>
      </c>
      <c r="B24" s="6">
        <v>1431</v>
      </c>
      <c r="C24" s="6">
        <v>1953</v>
      </c>
    </row>
    <row r="25" spans="1:3" x14ac:dyDescent="0.25">
      <c r="A25" s="2" t="s">
        <v>866</v>
      </c>
      <c r="B25" s="4" t="s">
        <v>5</v>
      </c>
      <c r="C25" s="4" t="s">
        <v>5</v>
      </c>
    </row>
    <row r="26" spans="1:3" ht="45" x14ac:dyDescent="0.25">
      <c r="A26" s="3" t="s">
        <v>855</v>
      </c>
      <c r="B26" s="4" t="s">
        <v>5</v>
      </c>
      <c r="C26" s="4" t="s">
        <v>5</v>
      </c>
    </row>
    <row r="27" spans="1:3" x14ac:dyDescent="0.25">
      <c r="A27" s="2" t="s">
        <v>857</v>
      </c>
      <c r="B27" s="4">
        <v>-363</v>
      </c>
      <c r="C27" s="4">
        <v>-474</v>
      </c>
    </row>
    <row r="28" spans="1:3" ht="30" x14ac:dyDescent="0.25">
      <c r="A28" s="2" t="s">
        <v>867</v>
      </c>
      <c r="B28" s="4" t="s">
        <v>5</v>
      </c>
      <c r="C28" s="4" t="s">
        <v>5</v>
      </c>
    </row>
    <row r="29" spans="1:3" ht="45" x14ac:dyDescent="0.25">
      <c r="A29" s="3" t="s">
        <v>855</v>
      </c>
      <c r="B29" s="4" t="s">
        <v>5</v>
      </c>
      <c r="C29" s="4" t="s">
        <v>5</v>
      </c>
    </row>
    <row r="30" spans="1:3" x14ac:dyDescent="0.25">
      <c r="A30" s="2" t="s">
        <v>861</v>
      </c>
      <c r="B30" s="6">
        <v>4213</v>
      </c>
      <c r="C30" s="6">
        <v>2407</v>
      </c>
    </row>
    <row r="31" spans="1:3" x14ac:dyDescent="0.25">
      <c r="A31" s="2" t="s">
        <v>868</v>
      </c>
      <c r="B31" s="4" t="s">
        <v>5</v>
      </c>
      <c r="C31" s="4" t="s">
        <v>5</v>
      </c>
    </row>
    <row r="32" spans="1:3" ht="45" x14ac:dyDescent="0.25">
      <c r="A32" s="3" t="s">
        <v>855</v>
      </c>
      <c r="B32" s="4" t="s">
        <v>5</v>
      </c>
      <c r="C32" s="4" t="s">
        <v>5</v>
      </c>
    </row>
    <row r="33" spans="1:3" x14ac:dyDescent="0.25">
      <c r="A33" s="2" t="s">
        <v>857</v>
      </c>
      <c r="B33" s="4" t="s">
        <v>46</v>
      </c>
      <c r="C33" s="4" t="s">
        <v>46</v>
      </c>
    </row>
    <row r="34" spans="1:3" ht="30" x14ac:dyDescent="0.25">
      <c r="A34" s="2" t="s">
        <v>869</v>
      </c>
      <c r="B34" s="4" t="s">
        <v>5</v>
      </c>
      <c r="C34" s="4" t="s">
        <v>5</v>
      </c>
    </row>
    <row r="35" spans="1:3" ht="45" x14ac:dyDescent="0.25">
      <c r="A35" s="3" t="s">
        <v>855</v>
      </c>
      <c r="B35" s="4" t="s">
        <v>5</v>
      </c>
      <c r="C35" s="4" t="s">
        <v>5</v>
      </c>
    </row>
    <row r="36" spans="1:3" x14ac:dyDescent="0.25">
      <c r="A36" s="2" t="s">
        <v>861</v>
      </c>
      <c r="B36" s="4">
        <v>254</v>
      </c>
      <c r="C36" s="4">
        <v>117</v>
      </c>
    </row>
    <row r="37" spans="1:3" x14ac:dyDescent="0.25">
      <c r="A37" s="2" t="s">
        <v>676</v>
      </c>
      <c r="B37" s="4" t="s">
        <v>5</v>
      </c>
      <c r="C37" s="4" t="s">
        <v>5</v>
      </c>
    </row>
    <row r="38" spans="1:3" ht="45" x14ac:dyDescent="0.25">
      <c r="A38" s="3" t="s">
        <v>855</v>
      </c>
      <c r="B38" s="4" t="s">
        <v>5</v>
      </c>
      <c r="C38" s="4" t="s">
        <v>5</v>
      </c>
    </row>
    <row r="39" spans="1:3" x14ac:dyDescent="0.25">
      <c r="A39" s="2" t="s">
        <v>856</v>
      </c>
      <c r="B39" s="4">
        <v>-13</v>
      </c>
      <c r="C39" s="4">
        <v>-293</v>
      </c>
    </row>
    <row r="40" spans="1:3" ht="30" x14ac:dyDescent="0.25">
      <c r="A40" s="2" t="s">
        <v>870</v>
      </c>
      <c r="B40" s="4" t="s">
        <v>5</v>
      </c>
      <c r="C40" s="4" t="s">
        <v>5</v>
      </c>
    </row>
    <row r="41" spans="1:3" ht="45" x14ac:dyDescent="0.25">
      <c r="A41" s="3" t="s">
        <v>855</v>
      </c>
      <c r="B41" s="4" t="s">
        <v>5</v>
      </c>
      <c r="C41" s="4" t="s">
        <v>5</v>
      </c>
    </row>
    <row r="42" spans="1:3" x14ac:dyDescent="0.25">
      <c r="A42" s="2" t="s">
        <v>860</v>
      </c>
      <c r="B42" s="4">
        <v>771</v>
      </c>
      <c r="C42" s="6">
        <v>3066</v>
      </c>
    </row>
    <row r="43" spans="1:3" x14ac:dyDescent="0.25">
      <c r="A43" s="2" t="s">
        <v>677</v>
      </c>
      <c r="B43" s="4" t="s">
        <v>5</v>
      </c>
      <c r="C43" s="4" t="s">
        <v>5</v>
      </c>
    </row>
    <row r="44" spans="1:3" ht="45" x14ac:dyDescent="0.25">
      <c r="A44" s="3" t="s">
        <v>855</v>
      </c>
      <c r="B44" s="4" t="s">
        <v>5</v>
      </c>
      <c r="C44" s="4" t="s">
        <v>5</v>
      </c>
    </row>
    <row r="45" spans="1:3" x14ac:dyDescent="0.25">
      <c r="A45" s="2" t="s">
        <v>856</v>
      </c>
      <c r="B45" s="4" t="s">
        <v>46</v>
      </c>
      <c r="C45" s="4" t="s">
        <v>46</v>
      </c>
    </row>
    <row r="46" spans="1:3" ht="30" x14ac:dyDescent="0.25">
      <c r="A46" s="2" t="s">
        <v>871</v>
      </c>
      <c r="B46" s="4" t="s">
        <v>5</v>
      </c>
      <c r="C46" s="4" t="s">
        <v>5</v>
      </c>
    </row>
    <row r="47" spans="1:3" ht="45" x14ac:dyDescent="0.25">
      <c r="A47" s="3" t="s">
        <v>855</v>
      </c>
      <c r="B47" s="4" t="s">
        <v>5</v>
      </c>
      <c r="C47" s="4" t="s">
        <v>5</v>
      </c>
    </row>
    <row r="48" spans="1:3" x14ac:dyDescent="0.25">
      <c r="A48" s="2" t="s">
        <v>860</v>
      </c>
      <c r="B48" s="4">
        <v>149</v>
      </c>
      <c r="C48" s="4">
        <v>646</v>
      </c>
    </row>
    <row r="49" spans="1:3" x14ac:dyDescent="0.25">
      <c r="A49" s="2" t="s">
        <v>678</v>
      </c>
      <c r="B49" s="4" t="s">
        <v>5</v>
      </c>
      <c r="C49" s="4" t="s">
        <v>5</v>
      </c>
    </row>
    <row r="50" spans="1:3" ht="45" x14ac:dyDescent="0.25">
      <c r="A50" s="3" t="s">
        <v>855</v>
      </c>
      <c r="B50" s="4" t="s">
        <v>5</v>
      </c>
      <c r="C50" s="4" t="s">
        <v>5</v>
      </c>
    </row>
    <row r="51" spans="1:3" x14ac:dyDescent="0.25">
      <c r="A51" s="2" t="s">
        <v>856</v>
      </c>
      <c r="B51" s="4">
        <v>-25</v>
      </c>
      <c r="C51" s="4">
        <v>-158</v>
      </c>
    </row>
    <row r="52" spans="1:3" ht="30" x14ac:dyDescent="0.25">
      <c r="A52" s="2" t="s">
        <v>872</v>
      </c>
      <c r="B52" s="4" t="s">
        <v>5</v>
      </c>
      <c r="C52" s="4" t="s">
        <v>5</v>
      </c>
    </row>
    <row r="53" spans="1:3" ht="45" x14ac:dyDescent="0.25">
      <c r="A53" s="3" t="s">
        <v>855</v>
      </c>
      <c r="B53" s="4" t="s">
        <v>5</v>
      </c>
      <c r="C53" s="4" t="s">
        <v>5</v>
      </c>
    </row>
    <row r="54" spans="1:3" x14ac:dyDescent="0.25">
      <c r="A54" s="2" t="s">
        <v>860</v>
      </c>
      <c r="B54" s="4">
        <v>383</v>
      </c>
      <c r="C54" s="6">
        <v>2954</v>
      </c>
    </row>
    <row r="55" spans="1:3" x14ac:dyDescent="0.25">
      <c r="A55" s="2" t="s">
        <v>679</v>
      </c>
      <c r="B55" s="4" t="s">
        <v>5</v>
      </c>
      <c r="C55" s="4" t="s">
        <v>5</v>
      </c>
    </row>
    <row r="56" spans="1:3" ht="45" x14ac:dyDescent="0.25">
      <c r="A56" s="3" t="s">
        <v>855</v>
      </c>
      <c r="B56" s="4" t="s">
        <v>5</v>
      </c>
      <c r="C56" s="4" t="s">
        <v>5</v>
      </c>
    </row>
    <row r="57" spans="1:3" x14ac:dyDescent="0.25">
      <c r="A57" s="2" t="s">
        <v>856</v>
      </c>
      <c r="B57" s="4">
        <v>131</v>
      </c>
      <c r="C57" s="4">
        <v>-225</v>
      </c>
    </row>
    <row r="58" spans="1:3" ht="30" x14ac:dyDescent="0.25">
      <c r="A58" s="2" t="s">
        <v>873</v>
      </c>
      <c r="B58" s="4" t="s">
        <v>5</v>
      </c>
      <c r="C58" s="4" t="s">
        <v>5</v>
      </c>
    </row>
    <row r="59" spans="1:3" ht="45" x14ac:dyDescent="0.25">
      <c r="A59" s="3" t="s">
        <v>855</v>
      </c>
      <c r="B59" s="4" t="s">
        <v>5</v>
      </c>
      <c r="C59" s="4" t="s">
        <v>5</v>
      </c>
    </row>
    <row r="60" spans="1:3" x14ac:dyDescent="0.25">
      <c r="A60" s="2" t="s">
        <v>860</v>
      </c>
      <c r="B60" s="6">
        <v>1700</v>
      </c>
      <c r="C60" s="6">
        <v>4128</v>
      </c>
    </row>
    <row r="61" spans="1:3" ht="30" x14ac:dyDescent="0.25">
      <c r="A61" s="2" t="s">
        <v>680</v>
      </c>
      <c r="B61" s="4" t="s">
        <v>5</v>
      </c>
      <c r="C61" s="4" t="s">
        <v>5</v>
      </c>
    </row>
    <row r="62" spans="1:3" ht="45" x14ac:dyDescent="0.25">
      <c r="A62" s="3" t="s">
        <v>855</v>
      </c>
      <c r="B62" s="4" t="s">
        <v>5</v>
      </c>
      <c r="C62" s="4" t="s">
        <v>5</v>
      </c>
    </row>
    <row r="63" spans="1:3" x14ac:dyDescent="0.25">
      <c r="A63" s="2" t="s">
        <v>856</v>
      </c>
      <c r="B63" s="4">
        <v>-22</v>
      </c>
      <c r="C63" s="4">
        <v>-767</v>
      </c>
    </row>
    <row r="64" spans="1:3" ht="45" x14ac:dyDescent="0.25">
      <c r="A64" s="2" t="s">
        <v>874</v>
      </c>
      <c r="B64" s="4" t="s">
        <v>5</v>
      </c>
      <c r="C64" s="4" t="s">
        <v>5</v>
      </c>
    </row>
    <row r="65" spans="1:3" ht="45" x14ac:dyDescent="0.25">
      <c r="A65" s="3" t="s">
        <v>855</v>
      </c>
      <c r="B65" s="4" t="s">
        <v>5</v>
      </c>
      <c r="C65" s="4" t="s">
        <v>5</v>
      </c>
    </row>
    <row r="66" spans="1:3" x14ac:dyDescent="0.25">
      <c r="A66" s="2" t="s">
        <v>860</v>
      </c>
      <c r="B66" s="4">
        <v>486</v>
      </c>
      <c r="C66" s="6">
        <v>3835</v>
      </c>
    </row>
    <row r="67" spans="1:3" x14ac:dyDescent="0.25">
      <c r="A67" s="2" t="s">
        <v>681</v>
      </c>
      <c r="B67" s="4" t="s">
        <v>5</v>
      </c>
      <c r="C67" s="4" t="s">
        <v>5</v>
      </c>
    </row>
    <row r="68" spans="1:3" ht="45" x14ac:dyDescent="0.25">
      <c r="A68" s="3" t="s">
        <v>855</v>
      </c>
      <c r="B68" s="4" t="s">
        <v>5</v>
      </c>
      <c r="C68" s="4" t="s">
        <v>5</v>
      </c>
    </row>
    <row r="69" spans="1:3" x14ac:dyDescent="0.25">
      <c r="A69" s="2" t="s">
        <v>856</v>
      </c>
      <c r="B69" s="4">
        <v>90</v>
      </c>
      <c r="C69" s="4">
        <v>-361</v>
      </c>
    </row>
    <row r="70" spans="1:3" ht="30" x14ac:dyDescent="0.25">
      <c r="A70" s="2" t="s">
        <v>875</v>
      </c>
      <c r="B70" s="4" t="s">
        <v>5</v>
      </c>
      <c r="C70" s="4" t="s">
        <v>5</v>
      </c>
    </row>
    <row r="71" spans="1:3" ht="45" x14ac:dyDescent="0.25">
      <c r="A71" s="3" t="s">
        <v>855</v>
      </c>
      <c r="B71" s="4" t="s">
        <v>5</v>
      </c>
      <c r="C71" s="4" t="s">
        <v>5</v>
      </c>
    </row>
    <row r="72" spans="1:3" x14ac:dyDescent="0.25">
      <c r="A72" s="2" t="s">
        <v>860</v>
      </c>
      <c r="B72" s="4">
        <v>751</v>
      </c>
      <c r="C72" s="4">
        <v>690</v>
      </c>
    </row>
    <row r="73" spans="1:3" x14ac:dyDescent="0.25">
      <c r="A73" s="2" t="s">
        <v>682</v>
      </c>
      <c r="B73" s="4" t="s">
        <v>5</v>
      </c>
      <c r="C73" s="4" t="s">
        <v>5</v>
      </c>
    </row>
    <row r="74" spans="1:3" ht="45" x14ac:dyDescent="0.25">
      <c r="A74" s="3" t="s">
        <v>855</v>
      </c>
      <c r="B74" s="4" t="s">
        <v>5</v>
      </c>
      <c r="C74" s="4" t="s">
        <v>5</v>
      </c>
    </row>
    <row r="75" spans="1:3" x14ac:dyDescent="0.25">
      <c r="A75" s="2" t="s">
        <v>856</v>
      </c>
      <c r="B75" s="4" t="s">
        <v>46</v>
      </c>
      <c r="C75" s="4" t="s">
        <v>46</v>
      </c>
    </row>
    <row r="76" spans="1:3" ht="30" x14ac:dyDescent="0.25">
      <c r="A76" s="2" t="s">
        <v>876</v>
      </c>
      <c r="B76" s="4" t="s">
        <v>5</v>
      </c>
      <c r="C76" s="4" t="s">
        <v>5</v>
      </c>
    </row>
    <row r="77" spans="1:3" ht="45" x14ac:dyDescent="0.25">
      <c r="A77" s="3" t="s">
        <v>855</v>
      </c>
      <c r="B77" s="4" t="s">
        <v>5</v>
      </c>
      <c r="C77" s="4" t="s">
        <v>5</v>
      </c>
    </row>
    <row r="78" spans="1:3" x14ac:dyDescent="0.25">
      <c r="A78" s="2" t="s">
        <v>860</v>
      </c>
      <c r="B78" s="4" t="s">
        <v>46</v>
      </c>
      <c r="C78" s="4" t="s">
        <v>46</v>
      </c>
    </row>
    <row r="79" spans="1:3" x14ac:dyDescent="0.25">
      <c r="A79" s="2" t="s">
        <v>683</v>
      </c>
      <c r="B79" s="4" t="s">
        <v>5</v>
      </c>
      <c r="C79" s="4" t="s">
        <v>5</v>
      </c>
    </row>
    <row r="80" spans="1:3" ht="45" x14ac:dyDescent="0.25">
      <c r="A80" s="3" t="s">
        <v>855</v>
      </c>
      <c r="B80" s="4" t="s">
        <v>5</v>
      </c>
      <c r="C80" s="4" t="s">
        <v>5</v>
      </c>
    </row>
    <row r="81" spans="1:3" x14ac:dyDescent="0.25">
      <c r="A81" s="2" t="s">
        <v>856</v>
      </c>
      <c r="B81" s="4">
        <v>3</v>
      </c>
      <c r="C81" s="4">
        <v>-2</v>
      </c>
    </row>
    <row r="82" spans="1:3" ht="30" x14ac:dyDescent="0.25">
      <c r="A82" s="2" t="s">
        <v>877</v>
      </c>
      <c r="B82" s="4" t="s">
        <v>5</v>
      </c>
      <c r="C82" s="4" t="s">
        <v>5</v>
      </c>
    </row>
    <row r="83" spans="1:3" ht="45" x14ac:dyDescent="0.25">
      <c r="A83" s="3" t="s">
        <v>855</v>
      </c>
      <c r="B83" s="4" t="s">
        <v>5</v>
      </c>
      <c r="C83" s="4" t="s">
        <v>5</v>
      </c>
    </row>
    <row r="84" spans="1:3" x14ac:dyDescent="0.25">
      <c r="A84" s="2" t="s">
        <v>860</v>
      </c>
      <c r="B84" s="4" t="s">
        <v>46</v>
      </c>
      <c r="C84" s="4" t="s">
        <v>46</v>
      </c>
    </row>
    <row r="85" spans="1:3" ht="30" x14ac:dyDescent="0.25">
      <c r="A85" s="2" t="s">
        <v>843</v>
      </c>
      <c r="B85" s="4" t="s">
        <v>5</v>
      </c>
      <c r="C85" s="4" t="s">
        <v>5</v>
      </c>
    </row>
    <row r="86" spans="1:3" ht="45" x14ac:dyDescent="0.25">
      <c r="A86" s="3" t="s">
        <v>855</v>
      </c>
      <c r="B86" s="4" t="s">
        <v>5</v>
      </c>
      <c r="C86" s="4" t="s">
        <v>5</v>
      </c>
    </row>
    <row r="87" spans="1:3" x14ac:dyDescent="0.25">
      <c r="A87" s="2" t="s">
        <v>849</v>
      </c>
      <c r="B87" s="4" t="s">
        <v>46</v>
      </c>
      <c r="C87" s="4" t="s">
        <v>46</v>
      </c>
    </row>
    <row r="88" spans="1:3" ht="45" x14ac:dyDescent="0.25">
      <c r="A88" s="2" t="s">
        <v>878</v>
      </c>
      <c r="B88" s="4" t="s">
        <v>5</v>
      </c>
      <c r="C88" s="4" t="s">
        <v>5</v>
      </c>
    </row>
    <row r="89" spans="1:3" ht="45" x14ac:dyDescent="0.25">
      <c r="A89" s="3" t="s">
        <v>855</v>
      </c>
      <c r="B89" s="4" t="s">
        <v>5</v>
      </c>
      <c r="C89" s="4" t="s">
        <v>5</v>
      </c>
    </row>
    <row r="90" spans="1:3" x14ac:dyDescent="0.25">
      <c r="A90" s="2" t="s">
        <v>860</v>
      </c>
      <c r="B90" s="4" t="s">
        <v>46</v>
      </c>
      <c r="C90" s="4" t="s">
        <v>46</v>
      </c>
    </row>
    <row r="91" spans="1:3" x14ac:dyDescent="0.25">
      <c r="A91" s="2" t="s">
        <v>861</v>
      </c>
      <c r="B91" s="4" t="s">
        <v>46</v>
      </c>
      <c r="C91" s="4" t="s">
        <v>46</v>
      </c>
    </row>
    <row r="92" spans="1:3" x14ac:dyDescent="0.25">
      <c r="A92" s="2" t="s">
        <v>849</v>
      </c>
      <c r="B92" s="4" t="s">
        <v>46</v>
      </c>
      <c r="C92" s="4" t="s">
        <v>46</v>
      </c>
    </row>
    <row r="93" spans="1:3" ht="75" x14ac:dyDescent="0.25">
      <c r="A93" s="2" t="s">
        <v>879</v>
      </c>
      <c r="B93" s="4" t="s">
        <v>5</v>
      </c>
      <c r="C93" s="4" t="s">
        <v>5</v>
      </c>
    </row>
    <row r="94" spans="1:3" ht="45" x14ac:dyDescent="0.25">
      <c r="A94" s="3" t="s">
        <v>855</v>
      </c>
      <c r="B94" s="4" t="s">
        <v>5</v>
      </c>
      <c r="C94" s="4" t="s">
        <v>5</v>
      </c>
    </row>
    <row r="95" spans="1:3" x14ac:dyDescent="0.25">
      <c r="A95" s="2" t="s">
        <v>861</v>
      </c>
      <c r="B95" s="4" t="s">
        <v>46</v>
      </c>
      <c r="C95" s="4" t="s">
        <v>46</v>
      </c>
    </row>
    <row r="96" spans="1:3" ht="75" x14ac:dyDescent="0.25">
      <c r="A96" s="2" t="s">
        <v>880</v>
      </c>
      <c r="B96" s="4" t="s">
        <v>5</v>
      </c>
      <c r="C96" s="4" t="s">
        <v>5</v>
      </c>
    </row>
    <row r="97" spans="1:3" ht="45" x14ac:dyDescent="0.25">
      <c r="A97" s="3" t="s">
        <v>855</v>
      </c>
      <c r="B97" s="4" t="s">
        <v>5</v>
      </c>
      <c r="C97" s="4" t="s">
        <v>5</v>
      </c>
    </row>
    <row r="98" spans="1:3" x14ac:dyDescent="0.25">
      <c r="A98" s="2" t="s">
        <v>861</v>
      </c>
      <c r="B98" s="4" t="s">
        <v>46</v>
      </c>
      <c r="C98" s="4" t="s">
        <v>46</v>
      </c>
    </row>
    <row r="99" spans="1:3" ht="60" x14ac:dyDescent="0.25">
      <c r="A99" s="2" t="s">
        <v>881</v>
      </c>
      <c r="B99" s="4" t="s">
        <v>5</v>
      </c>
      <c r="C99" s="4" t="s">
        <v>5</v>
      </c>
    </row>
    <row r="100" spans="1:3" ht="45" x14ac:dyDescent="0.25">
      <c r="A100" s="3" t="s">
        <v>855</v>
      </c>
      <c r="B100" s="4" t="s">
        <v>5</v>
      </c>
      <c r="C100" s="4" t="s">
        <v>5</v>
      </c>
    </row>
    <row r="101" spans="1:3" x14ac:dyDescent="0.25">
      <c r="A101" s="2" t="s">
        <v>861</v>
      </c>
      <c r="B101" s="4" t="s">
        <v>46</v>
      </c>
      <c r="C101" s="4" t="s">
        <v>46</v>
      </c>
    </row>
    <row r="102" spans="1:3" ht="60" x14ac:dyDescent="0.25">
      <c r="A102" s="2" t="s">
        <v>882</v>
      </c>
      <c r="B102" s="4" t="s">
        <v>5</v>
      </c>
      <c r="C102" s="4" t="s">
        <v>5</v>
      </c>
    </row>
    <row r="103" spans="1:3" ht="45" x14ac:dyDescent="0.25">
      <c r="A103" s="3" t="s">
        <v>855</v>
      </c>
      <c r="B103" s="4" t="s">
        <v>5</v>
      </c>
      <c r="C103" s="4" t="s">
        <v>5</v>
      </c>
    </row>
    <row r="104" spans="1:3" x14ac:dyDescent="0.25">
      <c r="A104" s="2" t="s">
        <v>861</v>
      </c>
      <c r="B104" s="4" t="s">
        <v>46</v>
      </c>
      <c r="C104" s="4" t="s">
        <v>46</v>
      </c>
    </row>
    <row r="105" spans="1:3" ht="60" x14ac:dyDescent="0.25">
      <c r="A105" s="2" t="s">
        <v>883</v>
      </c>
      <c r="B105" s="4" t="s">
        <v>5</v>
      </c>
      <c r="C105" s="4" t="s">
        <v>5</v>
      </c>
    </row>
    <row r="106" spans="1:3" ht="45" x14ac:dyDescent="0.25">
      <c r="A106" s="3" t="s">
        <v>855</v>
      </c>
      <c r="B106" s="4" t="s">
        <v>5</v>
      </c>
      <c r="C106" s="4" t="s">
        <v>5</v>
      </c>
    </row>
    <row r="107" spans="1:3" x14ac:dyDescent="0.25">
      <c r="A107" s="2" t="s">
        <v>860</v>
      </c>
      <c r="B107" s="4" t="s">
        <v>46</v>
      </c>
      <c r="C107" s="4" t="s">
        <v>46</v>
      </c>
    </row>
    <row r="108" spans="1:3" ht="60" x14ac:dyDescent="0.25">
      <c r="A108" s="2" t="s">
        <v>884</v>
      </c>
      <c r="B108" s="4" t="s">
        <v>5</v>
      </c>
      <c r="C108" s="4" t="s">
        <v>5</v>
      </c>
    </row>
    <row r="109" spans="1:3" ht="45" x14ac:dyDescent="0.25">
      <c r="A109" s="3" t="s">
        <v>855</v>
      </c>
      <c r="B109" s="4" t="s">
        <v>5</v>
      </c>
      <c r="C109" s="4" t="s">
        <v>5</v>
      </c>
    </row>
    <row r="110" spans="1:3" x14ac:dyDescent="0.25">
      <c r="A110" s="2" t="s">
        <v>860</v>
      </c>
      <c r="B110" s="4" t="s">
        <v>46</v>
      </c>
      <c r="C110" s="4" t="s">
        <v>46</v>
      </c>
    </row>
    <row r="111" spans="1:3" ht="60" x14ac:dyDescent="0.25">
      <c r="A111" s="2" t="s">
        <v>885</v>
      </c>
      <c r="B111" s="4" t="s">
        <v>5</v>
      </c>
      <c r="C111" s="4" t="s">
        <v>5</v>
      </c>
    </row>
    <row r="112" spans="1:3" ht="45" x14ac:dyDescent="0.25">
      <c r="A112" s="3" t="s">
        <v>855</v>
      </c>
      <c r="B112" s="4" t="s">
        <v>5</v>
      </c>
      <c r="C112" s="4" t="s">
        <v>5</v>
      </c>
    </row>
    <row r="113" spans="1:3" x14ac:dyDescent="0.25">
      <c r="A113" s="2" t="s">
        <v>860</v>
      </c>
      <c r="B113" s="4" t="s">
        <v>46</v>
      </c>
      <c r="C113" s="4" t="s">
        <v>46</v>
      </c>
    </row>
    <row r="114" spans="1:3" ht="60" x14ac:dyDescent="0.25">
      <c r="A114" s="2" t="s">
        <v>886</v>
      </c>
      <c r="B114" s="4" t="s">
        <v>5</v>
      </c>
      <c r="C114" s="4" t="s">
        <v>5</v>
      </c>
    </row>
    <row r="115" spans="1:3" ht="45" x14ac:dyDescent="0.25">
      <c r="A115" s="3" t="s">
        <v>855</v>
      </c>
      <c r="B115" s="4" t="s">
        <v>5</v>
      </c>
      <c r="C115" s="4" t="s">
        <v>5</v>
      </c>
    </row>
    <row r="116" spans="1:3" x14ac:dyDescent="0.25">
      <c r="A116" s="2" t="s">
        <v>860</v>
      </c>
      <c r="B116" s="4" t="s">
        <v>46</v>
      </c>
      <c r="C116" s="4" t="s">
        <v>46</v>
      </c>
    </row>
    <row r="117" spans="1:3" ht="75" x14ac:dyDescent="0.25">
      <c r="A117" s="2" t="s">
        <v>887</v>
      </c>
      <c r="B117" s="4" t="s">
        <v>5</v>
      </c>
      <c r="C117" s="4" t="s">
        <v>5</v>
      </c>
    </row>
    <row r="118" spans="1:3" ht="45" x14ac:dyDescent="0.25">
      <c r="A118" s="3" t="s">
        <v>855</v>
      </c>
      <c r="B118" s="4" t="s">
        <v>5</v>
      </c>
      <c r="C118" s="4" t="s">
        <v>5</v>
      </c>
    </row>
    <row r="119" spans="1:3" x14ac:dyDescent="0.25">
      <c r="A119" s="2" t="s">
        <v>860</v>
      </c>
      <c r="B119" s="4" t="s">
        <v>46</v>
      </c>
      <c r="C119" s="4" t="s">
        <v>46</v>
      </c>
    </row>
    <row r="120" spans="1:3" ht="60" x14ac:dyDescent="0.25">
      <c r="A120" s="2" t="s">
        <v>888</v>
      </c>
      <c r="B120" s="4" t="s">
        <v>5</v>
      </c>
      <c r="C120" s="4" t="s">
        <v>5</v>
      </c>
    </row>
    <row r="121" spans="1:3" ht="45" x14ac:dyDescent="0.25">
      <c r="A121" s="3" t="s">
        <v>855</v>
      </c>
      <c r="B121" s="4" t="s">
        <v>5</v>
      </c>
      <c r="C121" s="4" t="s">
        <v>5</v>
      </c>
    </row>
    <row r="122" spans="1:3" x14ac:dyDescent="0.25">
      <c r="A122" s="2" t="s">
        <v>860</v>
      </c>
      <c r="B122" s="4" t="s">
        <v>46</v>
      </c>
      <c r="C122" s="4" t="s">
        <v>46</v>
      </c>
    </row>
    <row r="123" spans="1:3" ht="60" x14ac:dyDescent="0.25">
      <c r="A123" s="2" t="s">
        <v>889</v>
      </c>
      <c r="B123" s="4" t="s">
        <v>5</v>
      </c>
      <c r="C123" s="4" t="s">
        <v>5</v>
      </c>
    </row>
    <row r="124" spans="1:3" ht="45" x14ac:dyDescent="0.25">
      <c r="A124" s="3" t="s">
        <v>855</v>
      </c>
      <c r="B124" s="4" t="s">
        <v>5</v>
      </c>
      <c r="C124" s="4" t="s">
        <v>5</v>
      </c>
    </row>
    <row r="125" spans="1:3" x14ac:dyDescent="0.25">
      <c r="A125" s="2" t="s">
        <v>860</v>
      </c>
      <c r="B125" s="4" t="s">
        <v>46</v>
      </c>
      <c r="C125" s="4" t="s">
        <v>46</v>
      </c>
    </row>
    <row r="126" spans="1:3" ht="60" x14ac:dyDescent="0.25">
      <c r="A126" s="2" t="s">
        <v>890</v>
      </c>
      <c r="B126" s="4" t="s">
        <v>5</v>
      </c>
      <c r="C126" s="4" t="s">
        <v>5</v>
      </c>
    </row>
    <row r="127" spans="1:3" ht="45" x14ac:dyDescent="0.25">
      <c r="A127" s="3" t="s">
        <v>855</v>
      </c>
      <c r="B127" s="4" t="s">
        <v>5</v>
      </c>
      <c r="C127" s="4" t="s">
        <v>5</v>
      </c>
    </row>
    <row r="128" spans="1:3" x14ac:dyDescent="0.25">
      <c r="A128" s="2" t="s">
        <v>860</v>
      </c>
      <c r="B128" s="4" t="s">
        <v>46</v>
      </c>
      <c r="C128" s="4" t="s">
        <v>46</v>
      </c>
    </row>
    <row r="129" spans="1:3" ht="30" x14ac:dyDescent="0.25">
      <c r="A129" s="2" t="s">
        <v>844</v>
      </c>
      <c r="B129" s="4" t="s">
        <v>5</v>
      </c>
      <c r="C129" s="4" t="s">
        <v>5</v>
      </c>
    </row>
    <row r="130" spans="1:3" ht="45" x14ac:dyDescent="0.25">
      <c r="A130" s="3" t="s">
        <v>855</v>
      </c>
      <c r="B130" s="4" t="s">
        <v>5</v>
      </c>
      <c r="C130" s="4" t="s">
        <v>5</v>
      </c>
    </row>
    <row r="131" spans="1:3" x14ac:dyDescent="0.25">
      <c r="A131" s="2" t="s">
        <v>849</v>
      </c>
      <c r="B131" s="6">
        <v>87228</v>
      </c>
      <c r="C131" s="6">
        <v>80964</v>
      </c>
    </row>
    <row r="132" spans="1:3" ht="45" x14ac:dyDescent="0.25">
      <c r="A132" s="2" t="s">
        <v>891</v>
      </c>
      <c r="B132" s="4" t="s">
        <v>5</v>
      </c>
      <c r="C132" s="4" t="s">
        <v>5</v>
      </c>
    </row>
    <row r="133" spans="1:3" ht="45" x14ac:dyDescent="0.25">
      <c r="A133" s="3" t="s">
        <v>855</v>
      </c>
      <c r="B133" s="4" t="s">
        <v>5</v>
      </c>
      <c r="C133" s="4" t="s">
        <v>5</v>
      </c>
    </row>
    <row r="134" spans="1:3" x14ac:dyDescent="0.25">
      <c r="A134" s="2" t="s">
        <v>860</v>
      </c>
      <c r="B134" s="4" t="s">
        <v>46</v>
      </c>
      <c r="C134" s="4" t="s">
        <v>46</v>
      </c>
    </row>
    <row r="135" spans="1:3" x14ac:dyDescent="0.25">
      <c r="A135" s="2" t="s">
        <v>861</v>
      </c>
      <c r="B135" s="4" t="s">
        <v>46</v>
      </c>
      <c r="C135" s="4" t="s">
        <v>46</v>
      </c>
    </row>
    <row r="136" spans="1:3" x14ac:dyDescent="0.25">
      <c r="A136" s="2" t="s">
        <v>849</v>
      </c>
      <c r="B136" s="4" t="s">
        <v>46</v>
      </c>
      <c r="C136" s="4" t="s">
        <v>46</v>
      </c>
    </row>
    <row r="137" spans="1:3" ht="60" x14ac:dyDescent="0.25">
      <c r="A137" s="2" t="s">
        <v>892</v>
      </c>
      <c r="B137" s="4" t="s">
        <v>5</v>
      </c>
      <c r="C137" s="4" t="s">
        <v>5</v>
      </c>
    </row>
    <row r="138" spans="1:3" ht="45" x14ac:dyDescent="0.25">
      <c r="A138" s="3" t="s">
        <v>855</v>
      </c>
      <c r="B138" s="4" t="s">
        <v>5</v>
      </c>
      <c r="C138" s="4" t="s">
        <v>5</v>
      </c>
    </row>
    <row r="139" spans="1:3" x14ac:dyDescent="0.25">
      <c r="A139" s="2" t="s">
        <v>861</v>
      </c>
      <c r="B139" s="4" t="s">
        <v>46</v>
      </c>
      <c r="C139" s="4" t="s">
        <v>46</v>
      </c>
    </row>
    <row r="140" spans="1:3" ht="60" x14ac:dyDescent="0.25">
      <c r="A140" s="2" t="s">
        <v>893</v>
      </c>
      <c r="B140" s="4" t="s">
        <v>5</v>
      </c>
      <c r="C140" s="4" t="s">
        <v>5</v>
      </c>
    </row>
    <row r="141" spans="1:3" ht="45" x14ac:dyDescent="0.25">
      <c r="A141" s="3" t="s">
        <v>855</v>
      </c>
      <c r="B141" s="4" t="s">
        <v>5</v>
      </c>
      <c r="C141" s="4" t="s">
        <v>5</v>
      </c>
    </row>
    <row r="142" spans="1:3" x14ac:dyDescent="0.25">
      <c r="A142" s="2" t="s">
        <v>861</v>
      </c>
      <c r="B142" s="4" t="s">
        <v>46</v>
      </c>
      <c r="C142" s="4" t="s">
        <v>46</v>
      </c>
    </row>
    <row r="143" spans="1:3" ht="60" x14ac:dyDescent="0.25">
      <c r="A143" s="2" t="s">
        <v>894</v>
      </c>
      <c r="B143" s="4" t="s">
        <v>5</v>
      </c>
      <c r="C143" s="4" t="s">
        <v>5</v>
      </c>
    </row>
    <row r="144" spans="1:3" ht="45" x14ac:dyDescent="0.25">
      <c r="A144" s="3" t="s">
        <v>855</v>
      </c>
      <c r="B144" s="4" t="s">
        <v>5</v>
      </c>
      <c r="C144" s="4" t="s">
        <v>5</v>
      </c>
    </row>
    <row r="145" spans="1:3" x14ac:dyDescent="0.25">
      <c r="A145" s="2" t="s">
        <v>861</v>
      </c>
      <c r="B145" s="4" t="s">
        <v>46</v>
      </c>
      <c r="C145" s="4" t="s">
        <v>46</v>
      </c>
    </row>
    <row r="146" spans="1:3" ht="60" x14ac:dyDescent="0.25">
      <c r="A146" s="2" t="s">
        <v>895</v>
      </c>
      <c r="B146" s="4" t="s">
        <v>5</v>
      </c>
      <c r="C146" s="4" t="s">
        <v>5</v>
      </c>
    </row>
    <row r="147" spans="1:3" ht="45" x14ac:dyDescent="0.25">
      <c r="A147" s="3" t="s">
        <v>855</v>
      </c>
      <c r="B147" s="4" t="s">
        <v>5</v>
      </c>
      <c r="C147" s="4" t="s">
        <v>5</v>
      </c>
    </row>
    <row r="148" spans="1:3" x14ac:dyDescent="0.25">
      <c r="A148" s="2" t="s">
        <v>861</v>
      </c>
      <c r="B148" s="4" t="s">
        <v>46</v>
      </c>
      <c r="C148" s="4" t="s">
        <v>46</v>
      </c>
    </row>
    <row r="149" spans="1:3" ht="60" x14ac:dyDescent="0.25">
      <c r="A149" s="2" t="s">
        <v>896</v>
      </c>
      <c r="B149" s="4" t="s">
        <v>5</v>
      </c>
      <c r="C149" s="4" t="s">
        <v>5</v>
      </c>
    </row>
    <row r="150" spans="1:3" ht="45" x14ac:dyDescent="0.25">
      <c r="A150" s="3" t="s">
        <v>855</v>
      </c>
      <c r="B150" s="4" t="s">
        <v>5</v>
      </c>
      <c r="C150" s="4" t="s">
        <v>5</v>
      </c>
    </row>
    <row r="151" spans="1:3" x14ac:dyDescent="0.25">
      <c r="A151" s="2" t="s">
        <v>860</v>
      </c>
      <c r="B151" s="4" t="s">
        <v>46</v>
      </c>
      <c r="C151" s="4" t="s">
        <v>46</v>
      </c>
    </row>
    <row r="152" spans="1:3" ht="60" x14ac:dyDescent="0.25">
      <c r="A152" s="2" t="s">
        <v>897</v>
      </c>
      <c r="B152" s="4" t="s">
        <v>5</v>
      </c>
      <c r="C152" s="4" t="s">
        <v>5</v>
      </c>
    </row>
    <row r="153" spans="1:3" ht="45" x14ac:dyDescent="0.25">
      <c r="A153" s="3" t="s">
        <v>855</v>
      </c>
      <c r="B153" s="4" t="s">
        <v>5</v>
      </c>
      <c r="C153" s="4" t="s">
        <v>5</v>
      </c>
    </row>
    <row r="154" spans="1:3" x14ac:dyDescent="0.25">
      <c r="A154" s="2" t="s">
        <v>860</v>
      </c>
      <c r="B154" s="4" t="s">
        <v>46</v>
      </c>
      <c r="C154" s="4" t="s">
        <v>46</v>
      </c>
    </row>
    <row r="155" spans="1:3" ht="60" x14ac:dyDescent="0.25">
      <c r="A155" s="2" t="s">
        <v>898</v>
      </c>
      <c r="B155" s="4" t="s">
        <v>5</v>
      </c>
      <c r="C155" s="4" t="s">
        <v>5</v>
      </c>
    </row>
    <row r="156" spans="1:3" ht="45" x14ac:dyDescent="0.25">
      <c r="A156" s="3" t="s">
        <v>855</v>
      </c>
      <c r="B156" s="4" t="s">
        <v>5</v>
      </c>
      <c r="C156" s="4" t="s">
        <v>5</v>
      </c>
    </row>
    <row r="157" spans="1:3" x14ac:dyDescent="0.25">
      <c r="A157" s="2" t="s">
        <v>860</v>
      </c>
      <c r="B157" s="4" t="s">
        <v>46</v>
      </c>
      <c r="C157" s="4" t="s">
        <v>46</v>
      </c>
    </row>
    <row r="158" spans="1:3" ht="60" x14ac:dyDescent="0.25">
      <c r="A158" s="2" t="s">
        <v>899</v>
      </c>
      <c r="B158" s="4" t="s">
        <v>5</v>
      </c>
      <c r="C158" s="4" t="s">
        <v>5</v>
      </c>
    </row>
    <row r="159" spans="1:3" ht="45" x14ac:dyDescent="0.25">
      <c r="A159" s="3" t="s">
        <v>855</v>
      </c>
      <c r="B159" s="4" t="s">
        <v>5</v>
      </c>
      <c r="C159" s="4" t="s">
        <v>5</v>
      </c>
    </row>
    <row r="160" spans="1:3" x14ac:dyDescent="0.25">
      <c r="A160" s="2" t="s">
        <v>860</v>
      </c>
      <c r="B160" s="4" t="s">
        <v>46</v>
      </c>
      <c r="C160" s="4" t="s">
        <v>46</v>
      </c>
    </row>
    <row r="161" spans="1:3" ht="75" x14ac:dyDescent="0.25">
      <c r="A161" s="2" t="s">
        <v>900</v>
      </c>
      <c r="B161" s="4" t="s">
        <v>5</v>
      </c>
      <c r="C161" s="4" t="s">
        <v>5</v>
      </c>
    </row>
    <row r="162" spans="1:3" ht="45" x14ac:dyDescent="0.25">
      <c r="A162" s="3" t="s">
        <v>855</v>
      </c>
      <c r="B162" s="4" t="s">
        <v>5</v>
      </c>
      <c r="C162" s="4" t="s">
        <v>5</v>
      </c>
    </row>
    <row r="163" spans="1:3" x14ac:dyDescent="0.25">
      <c r="A163" s="2" t="s">
        <v>860</v>
      </c>
      <c r="B163" s="4" t="s">
        <v>46</v>
      </c>
      <c r="C163" s="4" t="s">
        <v>46</v>
      </c>
    </row>
    <row r="164" spans="1:3" ht="60" x14ac:dyDescent="0.25">
      <c r="A164" s="2" t="s">
        <v>901</v>
      </c>
      <c r="B164" s="4" t="s">
        <v>5</v>
      </c>
      <c r="C164" s="4" t="s">
        <v>5</v>
      </c>
    </row>
    <row r="165" spans="1:3" ht="45" x14ac:dyDescent="0.25">
      <c r="A165" s="3" t="s">
        <v>855</v>
      </c>
      <c r="B165" s="4" t="s">
        <v>5</v>
      </c>
      <c r="C165" s="4" t="s">
        <v>5</v>
      </c>
    </row>
    <row r="166" spans="1:3" x14ac:dyDescent="0.25">
      <c r="A166" s="2" t="s">
        <v>860</v>
      </c>
      <c r="B166" s="4" t="s">
        <v>46</v>
      </c>
      <c r="C166" s="4" t="s">
        <v>46</v>
      </c>
    </row>
    <row r="167" spans="1:3" ht="45" x14ac:dyDescent="0.25">
      <c r="A167" s="2" t="s">
        <v>902</v>
      </c>
      <c r="B167" s="4" t="s">
        <v>5</v>
      </c>
      <c r="C167" s="4" t="s">
        <v>5</v>
      </c>
    </row>
    <row r="168" spans="1:3" ht="45" x14ac:dyDescent="0.25">
      <c r="A168" s="3" t="s">
        <v>855</v>
      </c>
      <c r="B168" s="4" t="s">
        <v>5</v>
      </c>
      <c r="C168" s="4" t="s">
        <v>5</v>
      </c>
    </row>
    <row r="169" spans="1:3" x14ac:dyDescent="0.25">
      <c r="A169" s="2" t="s">
        <v>860</v>
      </c>
      <c r="B169" s="4" t="s">
        <v>46</v>
      </c>
      <c r="C169" s="4" t="s">
        <v>46</v>
      </c>
    </row>
    <row r="170" spans="1:3" ht="45" x14ac:dyDescent="0.25">
      <c r="A170" s="2" t="s">
        <v>903</v>
      </c>
      <c r="B170" s="4" t="s">
        <v>5</v>
      </c>
      <c r="C170" s="4" t="s">
        <v>5</v>
      </c>
    </row>
    <row r="171" spans="1:3" ht="45" x14ac:dyDescent="0.25">
      <c r="A171" s="3" t="s">
        <v>855</v>
      </c>
      <c r="B171" s="4" t="s">
        <v>5</v>
      </c>
      <c r="C171" s="4" t="s">
        <v>5</v>
      </c>
    </row>
    <row r="172" spans="1:3" x14ac:dyDescent="0.25">
      <c r="A172" s="2" t="s">
        <v>860</v>
      </c>
      <c r="B172" s="4" t="s">
        <v>46</v>
      </c>
      <c r="C172" s="4" t="s">
        <v>46</v>
      </c>
    </row>
    <row r="173" spans="1:3" ht="45" x14ac:dyDescent="0.25">
      <c r="A173" s="2" t="s">
        <v>904</v>
      </c>
      <c r="B173" s="4" t="s">
        <v>5</v>
      </c>
      <c r="C173" s="4" t="s">
        <v>5</v>
      </c>
    </row>
    <row r="174" spans="1:3" ht="45" x14ac:dyDescent="0.25">
      <c r="A174" s="3" t="s">
        <v>855</v>
      </c>
      <c r="B174" s="4" t="s">
        <v>5</v>
      </c>
      <c r="C174" s="4" t="s">
        <v>5</v>
      </c>
    </row>
    <row r="175" spans="1:3" x14ac:dyDescent="0.25">
      <c r="A175" s="2" t="s">
        <v>860</v>
      </c>
      <c r="B175" s="6">
        <v>4240</v>
      </c>
      <c r="C175" s="6">
        <v>15319</v>
      </c>
    </row>
    <row r="176" spans="1:3" x14ac:dyDescent="0.25">
      <c r="A176" s="2" t="s">
        <v>861</v>
      </c>
      <c r="B176" s="6">
        <v>6634</v>
      </c>
      <c r="C176" s="6">
        <v>5295</v>
      </c>
    </row>
    <row r="177" spans="1:3" x14ac:dyDescent="0.25">
      <c r="A177" s="2" t="s">
        <v>849</v>
      </c>
      <c r="B177" s="6">
        <v>10874</v>
      </c>
      <c r="C177" s="6">
        <v>20614</v>
      </c>
    </row>
    <row r="178" spans="1:3" ht="60" x14ac:dyDescent="0.25">
      <c r="A178" s="2" t="s">
        <v>905</v>
      </c>
      <c r="B178" s="4" t="s">
        <v>5</v>
      </c>
      <c r="C178" s="4" t="s">
        <v>5</v>
      </c>
    </row>
    <row r="179" spans="1:3" ht="45" x14ac:dyDescent="0.25">
      <c r="A179" s="3" t="s">
        <v>855</v>
      </c>
      <c r="B179" s="4" t="s">
        <v>5</v>
      </c>
      <c r="C179" s="4" t="s">
        <v>5</v>
      </c>
    </row>
    <row r="180" spans="1:3" x14ac:dyDescent="0.25">
      <c r="A180" s="2" t="s">
        <v>861</v>
      </c>
      <c r="B180" s="4">
        <v>736</v>
      </c>
      <c r="C180" s="4">
        <v>818</v>
      </c>
    </row>
    <row r="181" spans="1:3" ht="60" x14ac:dyDescent="0.25">
      <c r="A181" s="2" t="s">
        <v>906</v>
      </c>
      <c r="B181" s="4" t="s">
        <v>5</v>
      </c>
      <c r="C181" s="4" t="s">
        <v>5</v>
      </c>
    </row>
    <row r="182" spans="1:3" ht="45" x14ac:dyDescent="0.25">
      <c r="A182" s="3" t="s">
        <v>855</v>
      </c>
      <c r="B182" s="4" t="s">
        <v>5</v>
      </c>
      <c r="C182" s="4" t="s">
        <v>5</v>
      </c>
    </row>
    <row r="183" spans="1:3" x14ac:dyDescent="0.25">
      <c r="A183" s="2" t="s">
        <v>861</v>
      </c>
      <c r="B183" s="6">
        <v>1431</v>
      </c>
      <c r="C183" s="6">
        <v>1953</v>
      </c>
    </row>
    <row r="184" spans="1:3" ht="60" x14ac:dyDescent="0.25">
      <c r="A184" s="2" t="s">
        <v>907</v>
      </c>
      <c r="B184" s="4" t="s">
        <v>5</v>
      </c>
      <c r="C184" s="4" t="s">
        <v>5</v>
      </c>
    </row>
    <row r="185" spans="1:3" ht="45" x14ac:dyDescent="0.25">
      <c r="A185" s="3" t="s">
        <v>855</v>
      </c>
      <c r="B185" s="4" t="s">
        <v>5</v>
      </c>
      <c r="C185" s="4" t="s">
        <v>5</v>
      </c>
    </row>
    <row r="186" spans="1:3" x14ac:dyDescent="0.25">
      <c r="A186" s="2" t="s">
        <v>861</v>
      </c>
      <c r="B186" s="6">
        <v>4213</v>
      </c>
      <c r="C186" s="6">
        <v>2407</v>
      </c>
    </row>
    <row r="187" spans="1:3" ht="60" x14ac:dyDescent="0.25">
      <c r="A187" s="2" t="s">
        <v>908</v>
      </c>
      <c r="B187" s="4" t="s">
        <v>5</v>
      </c>
      <c r="C187" s="4" t="s">
        <v>5</v>
      </c>
    </row>
    <row r="188" spans="1:3" ht="45" x14ac:dyDescent="0.25">
      <c r="A188" s="3" t="s">
        <v>855</v>
      </c>
      <c r="B188" s="4" t="s">
        <v>5</v>
      </c>
      <c r="C188" s="4" t="s">
        <v>5</v>
      </c>
    </row>
    <row r="189" spans="1:3" x14ac:dyDescent="0.25">
      <c r="A189" s="2" t="s">
        <v>861</v>
      </c>
      <c r="B189" s="4">
        <v>254</v>
      </c>
      <c r="C189" s="4">
        <v>117</v>
      </c>
    </row>
    <row r="190" spans="1:3" ht="45" x14ac:dyDescent="0.25">
      <c r="A190" s="2" t="s">
        <v>909</v>
      </c>
      <c r="B190" s="4" t="s">
        <v>5</v>
      </c>
      <c r="C190" s="4" t="s">
        <v>5</v>
      </c>
    </row>
    <row r="191" spans="1:3" ht="45" x14ac:dyDescent="0.25">
      <c r="A191" s="3" t="s">
        <v>855</v>
      </c>
      <c r="B191" s="4" t="s">
        <v>5</v>
      </c>
      <c r="C191" s="4" t="s">
        <v>5</v>
      </c>
    </row>
    <row r="192" spans="1:3" x14ac:dyDescent="0.25">
      <c r="A192" s="2" t="s">
        <v>860</v>
      </c>
      <c r="B192" s="4">
        <v>771</v>
      </c>
      <c r="C192" s="6">
        <v>3066</v>
      </c>
    </row>
    <row r="193" spans="1:3" ht="45" x14ac:dyDescent="0.25">
      <c r="A193" s="2" t="s">
        <v>910</v>
      </c>
      <c r="B193" s="4" t="s">
        <v>5</v>
      </c>
      <c r="C193" s="4" t="s">
        <v>5</v>
      </c>
    </row>
    <row r="194" spans="1:3" ht="45" x14ac:dyDescent="0.25">
      <c r="A194" s="3" t="s">
        <v>855</v>
      </c>
      <c r="B194" s="4" t="s">
        <v>5</v>
      </c>
      <c r="C194" s="4" t="s">
        <v>5</v>
      </c>
    </row>
    <row r="195" spans="1:3" x14ac:dyDescent="0.25">
      <c r="A195" s="2" t="s">
        <v>860</v>
      </c>
      <c r="B195" s="4">
        <v>149</v>
      </c>
      <c r="C195" s="4">
        <v>646</v>
      </c>
    </row>
    <row r="196" spans="1:3" ht="60" x14ac:dyDescent="0.25">
      <c r="A196" s="2" t="s">
        <v>911</v>
      </c>
      <c r="B196" s="4" t="s">
        <v>5</v>
      </c>
      <c r="C196" s="4" t="s">
        <v>5</v>
      </c>
    </row>
    <row r="197" spans="1:3" ht="45" x14ac:dyDescent="0.25">
      <c r="A197" s="3" t="s">
        <v>855</v>
      </c>
      <c r="B197" s="4" t="s">
        <v>5</v>
      </c>
      <c r="C197" s="4" t="s">
        <v>5</v>
      </c>
    </row>
    <row r="198" spans="1:3" x14ac:dyDescent="0.25">
      <c r="A198" s="2" t="s">
        <v>860</v>
      </c>
      <c r="B198" s="4">
        <v>383</v>
      </c>
      <c r="C198" s="6">
        <v>2954</v>
      </c>
    </row>
    <row r="199" spans="1:3" ht="60" x14ac:dyDescent="0.25">
      <c r="A199" s="2" t="s">
        <v>912</v>
      </c>
      <c r="B199" s="4" t="s">
        <v>5</v>
      </c>
      <c r="C199" s="4" t="s">
        <v>5</v>
      </c>
    </row>
    <row r="200" spans="1:3" ht="45" x14ac:dyDescent="0.25">
      <c r="A200" s="3" t="s">
        <v>855</v>
      </c>
      <c r="B200" s="4" t="s">
        <v>5</v>
      </c>
      <c r="C200" s="4" t="s">
        <v>5</v>
      </c>
    </row>
    <row r="201" spans="1:3" x14ac:dyDescent="0.25">
      <c r="A201" s="2" t="s">
        <v>860</v>
      </c>
      <c r="B201" s="6">
        <v>1700</v>
      </c>
      <c r="C201" s="6">
        <v>4128</v>
      </c>
    </row>
    <row r="202" spans="1:3" ht="75" x14ac:dyDescent="0.25">
      <c r="A202" s="2" t="s">
        <v>913</v>
      </c>
      <c r="B202" s="4" t="s">
        <v>5</v>
      </c>
      <c r="C202" s="4" t="s">
        <v>5</v>
      </c>
    </row>
    <row r="203" spans="1:3" ht="45" x14ac:dyDescent="0.25">
      <c r="A203" s="3" t="s">
        <v>855</v>
      </c>
      <c r="B203" s="4" t="s">
        <v>5</v>
      </c>
      <c r="C203" s="4" t="s">
        <v>5</v>
      </c>
    </row>
    <row r="204" spans="1:3" x14ac:dyDescent="0.25">
      <c r="A204" s="2" t="s">
        <v>860</v>
      </c>
      <c r="B204" s="4">
        <v>486</v>
      </c>
      <c r="C204" s="6">
        <v>3835</v>
      </c>
    </row>
    <row r="205" spans="1:3" ht="60" x14ac:dyDescent="0.25">
      <c r="A205" s="2" t="s">
        <v>914</v>
      </c>
      <c r="B205" s="4" t="s">
        <v>5</v>
      </c>
      <c r="C205" s="4" t="s">
        <v>5</v>
      </c>
    </row>
    <row r="206" spans="1:3" ht="45" x14ac:dyDescent="0.25">
      <c r="A206" s="3" t="s">
        <v>855</v>
      </c>
      <c r="B206" s="4" t="s">
        <v>5</v>
      </c>
      <c r="C206" s="4" t="s">
        <v>5</v>
      </c>
    </row>
    <row r="207" spans="1:3" x14ac:dyDescent="0.25">
      <c r="A207" s="2" t="s">
        <v>860</v>
      </c>
      <c r="B207" s="4">
        <v>751</v>
      </c>
      <c r="C207" s="4">
        <v>690</v>
      </c>
    </row>
    <row r="208" spans="1:3" ht="45" x14ac:dyDescent="0.25">
      <c r="A208" s="2" t="s">
        <v>915</v>
      </c>
      <c r="B208" s="4" t="s">
        <v>5</v>
      </c>
      <c r="C208" s="4" t="s">
        <v>5</v>
      </c>
    </row>
    <row r="209" spans="1:3" ht="45" x14ac:dyDescent="0.25">
      <c r="A209" s="3" t="s">
        <v>855</v>
      </c>
      <c r="B209" s="4" t="s">
        <v>5</v>
      </c>
      <c r="C209" s="4" t="s">
        <v>5</v>
      </c>
    </row>
    <row r="210" spans="1:3" x14ac:dyDescent="0.25">
      <c r="A210" s="2" t="s">
        <v>860</v>
      </c>
      <c r="B210" s="4" t="s">
        <v>46</v>
      </c>
      <c r="C210" s="4" t="s">
        <v>46</v>
      </c>
    </row>
    <row r="211" spans="1:3" ht="45" x14ac:dyDescent="0.25">
      <c r="A211" s="2" t="s">
        <v>916</v>
      </c>
      <c r="B211" s="4" t="s">
        <v>5</v>
      </c>
      <c r="C211" s="4" t="s">
        <v>5</v>
      </c>
    </row>
    <row r="212" spans="1:3" ht="45" x14ac:dyDescent="0.25">
      <c r="A212" s="3" t="s">
        <v>855</v>
      </c>
      <c r="B212" s="4" t="s">
        <v>5</v>
      </c>
      <c r="C212" s="4" t="s">
        <v>5</v>
      </c>
    </row>
    <row r="213" spans="1:3" x14ac:dyDescent="0.25">
      <c r="A213" s="2" t="s">
        <v>860</v>
      </c>
      <c r="B213" s="4" t="s">
        <v>46</v>
      </c>
      <c r="C213" s="4" t="s">
        <v>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7</v>
      </c>
      <c r="B1" s="7" t="s">
        <v>1</v>
      </c>
      <c r="C1" s="7"/>
    </row>
    <row r="2" spans="1:3" x14ac:dyDescent="0.25">
      <c r="A2" s="7"/>
      <c r="B2" s="1" t="s">
        <v>2</v>
      </c>
      <c r="C2" s="1" t="s">
        <v>70</v>
      </c>
    </row>
    <row r="3" spans="1:3" x14ac:dyDescent="0.25">
      <c r="A3" s="3" t="s">
        <v>437</v>
      </c>
      <c r="B3" s="4" t="s">
        <v>5</v>
      </c>
      <c r="C3" s="4" t="s">
        <v>5</v>
      </c>
    </row>
    <row r="4" spans="1:3" ht="30" x14ac:dyDescent="0.25">
      <c r="A4" s="2" t="s">
        <v>918</v>
      </c>
      <c r="B4" s="8">
        <v>164000</v>
      </c>
      <c r="C4" s="8">
        <v>-180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69</v>
      </c>
      <c r="C1" s="7"/>
      <c r="D1" s="7" t="s">
        <v>1</v>
      </c>
      <c r="E1" s="7"/>
    </row>
    <row r="2" spans="1:5" ht="30" x14ac:dyDescent="0.25">
      <c r="A2" s="1" t="s">
        <v>25</v>
      </c>
      <c r="B2" s="1" t="s">
        <v>2</v>
      </c>
      <c r="C2" s="1" t="s">
        <v>70</v>
      </c>
      <c r="D2" s="1" t="s">
        <v>2</v>
      </c>
      <c r="E2" s="1" t="s">
        <v>70</v>
      </c>
    </row>
    <row r="3" spans="1:5" ht="30" x14ac:dyDescent="0.25">
      <c r="A3" s="3" t="s">
        <v>103</v>
      </c>
      <c r="B3" s="4" t="s">
        <v>5</v>
      </c>
      <c r="C3" s="4" t="s">
        <v>5</v>
      </c>
      <c r="D3" s="4" t="s">
        <v>5</v>
      </c>
      <c r="E3" s="4" t="s">
        <v>5</v>
      </c>
    </row>
    <row r="4" spans="1:5" x14ac:dyDescent="0.25">
      <c r="A4" s="2" t="s">
        <v>96</v>
      </c>
      <c r="B4" s="8">
        <v>1007</v>
      </c>
      <c r="C4" s="8">
        <v>546</v>
      </c>
      <c r="D4" s="8">
        <v>2515</v>
      </c>
      <c r="E4" s="8">
        <v>1403</v>
      </c>
    </row>
    <row r="5" spans="1:5" x14ac:dyDescent="0.25">
      <c r="A5" s="3" t="s">
        <v>104</v>
      </c>
      <c r="B5" s="4" t="s">
        <v>5</v>
      </c>
      <c r="C5" s="4" t="s">
        <v>5</v>
      </c>
      <c r="D5" s="4" t="s">
        <v>5</v>
      </c>
      <c r="E5" s="4" t="s">
        <v>5</v>
      </c>
    </row>
    <row r="6" spans="1:5" x14ac:dyDescent="0.25">
      <c r="A6" s="2" t="s">
        <v>105</v>
      </c>
      <c r="B6" s="4">
        <v>110</v>
      </c>
      <c r="C6" s="4">
        <v>622</v>
      </c>
      <c r="D6" s="6">
        <v>-1875</v>
      </c>
      <c r="E6" s="4">
        <v>873</v>
      </c>
    </row>
    <row r="7" spans="1:5" ht="30" x14ac:dyDescent="0.25">
      <c r="A7" s="2" t="s">
        <v>106</v>
      </c>
      <c r="B7" s="4" t="s">
        <v>5</v>
      </c>
      <c r="C7" s="4">
        <v>-191</v>
      </c>
      <c r="D7" s="4" t="s">
        <v>5</v>
      </c>
      <c r="E7" s="4">
        <v>-403</v>
      </c>
    </row>
    <row r="8" spans="1:5" x14ac:dyDescent="0.25">
      <c r="A8" s="2" t="s">
        <v>107</v>
      </c>
      <c r="B8" s="4">
        <v>110</v>
      </c>
      <c r="C8" s="4">
        <v>431</v>
      </c>
      <c r="D8" s="6">
        <v>-1875</v>
      </c>
      <c r="E8" s="4">
        <v>470</v>
      </c>
    </row>
    <row r="9" spans="1:5" x14ac:dyDescent="0.25">
      <c r="A9" s="2" t="s">
        <v>108</v>
      </c>
      <c r="B9" s="4">
        <v>-45</v>
      </c>
      <c r="C9" s="4">
        <v>-179</v>
      </c>
      <c r="D9" s="4">
        <v>774</v>
      </c>
      <c r="E9" s="4">
        <v>-194</v>
      </c>
    </row>
    <row r="10" spans="1:5" x14ac:dyDescent="0.25">
      <c r="A10" s="2" t="s">
        <v>109</v>
      </c>
      <c r="B10" s="4">
        <v>65</v>
      </c>
      <c r="C10" s="4">
        <v>252</v>
      </c>
      <c r="D10" s="6">
        <v>-1101</v>
      </c>
      <c r="E10" s="4">
        <v>276</v>
      </c>
    </row>
    <row r="11" spans="1:5" x14ac:dyDescent="0.25">
      <c r="A11" s="2" t="s">
        <v>110</v>
      </c>
      <c r="B11" s="8">
        <v>1072</v>
      </c>
      <c r="C11" s="8">
        <v>798</v>
      </c>
      <c r="D11" s="8">
        <v>1414</v>
      </c>
      <c r="E11" s="8">
        <v>16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2" width="36.5703125" bestFit="1" customWidth="1"/>
    <col min="3" max="3" width="16.42578125" bestFit="1" customWidth="1"/>
  </cols>
  <sheetData>
    <row r="1" spans="1:3" ht="75" x14ac:dyDescent="0.25">
      <c r="A1" s="1" t="s">
        <v>919</v>
      </c>
      <c r="B1" s="1" t="s">
        <v>1</v>
      </c>
      <c r="C1" s="1" t="s">
        <v>647</v>
      </c>
    </row>
    <row r="2" spans="1:3" ht="30" x14ac:dyDescent="0.25">
      <c r="A2" s="1" t="s">
        <v>25</v>
      </c>
      <c r="B2" s="1" t="s">
        <v>2</v>
      </c>
      <c r="C2" s="1" t="s">
        <v>26</v>
      </c>
    </row>
    <row r="3" spans="1:3" ht="30" x14ac:dyDescent="0.25">
      <c r="A3" s="3" t="s">
        <v>920</v>
      </c>
      <c r="B3" s="4" t="s">
        <v>5</v>
      </c>
      <c r="C3" s="4" t="s">
        <v>5</v>
      </c>
    </row>
    <row r="4" spans="1:3" x14ac:dyDescent="0.25">
      <c r="A4" s="2" t="s">
        <v>860</v>
      </c>
      <c r="B4" s="6">
        <v>4240</v>
      </c>
      <c r="C4" s="6">
        <v>15319</v>
      </c>
    </row>
    <row r="5" spans="1:3" x14ac:dyDescent="0.25">
      <c r="A5" s="2" t="s">
        <v>861</v>
      </c>
      <c r="B5" s="6">
        <v>6634</v>
      </c>
      <c r="C5" s="6">
        <v>5295</v>
      </c>
    </row>
    <row r="6" spans="1:3" ht="30" x14ac:dyDescent="0.25">
      <c r="A6" s="2" t="s">
        <v>921</v>
      </c>
      <c r="B6" s="4" t="s">
        <v>5</v>
      </c>
      <c r="C6" s="4" t="s">
        <v>5</v>
      </c>
    </row>
    <row r="7" spans="1:3" ht="30" x14ac:dyDescent="0.25">
      <c r="A7" s="3" t="s">
        <v>920</v>
      </c>
      <c r="B7" s="4" t="s">
        <v>5</v>
      </c>
      <c r="C7" s="4" t="s">
        <v>5</v>
      </c>
    </row>
    <row r="8" spans="1:3" x14ac:dyDescent="0.25">
      <c r="A8" s="2" t="s">
        <v>860</v>
      </c>
      <c r="B8" s="4">
        <v>771</v>
      </c>
      <c r="C8" s="6">
        <v>2933</v>
      </c>
    </row>
    <row r="9" spans="1:3" x14ac:dyDescent="0.25">
      <c r="A9" s="2" t="s">
        <v>546</v>
      </c>
      <c r="B9" s="4" t="s">
        <v>922</v>
      </c>
      <c r="C9" s="4" t="s">
        <v>5</v>
      </c>
    </row>
    <row r="10" spans="1:3" ht="30" x14ac:dyDescent="0.25">
      <c r="A10" s="2" t="s">
        <v>547</v>
      </c>
      <c r="B10" s="4" t="s">
        <v>923</v>
      </c>
      <c r="C10" s="4" t="s">
        <v>5</v>
      </c>
    </row>
    <row r="11" spans="1:3" ht="30" x14ac:dyDescent="0.25">
      <c r="A11" s="2" t="s">
        <v>924</v>
      </c>
      <c r="B11" s="4" t="s">
        <v>5</v>
      </c>
      <c r="C11" s="4" t="s">
        <v>5</v>
      </c>
    </row>
    <row r="12" spans="1:3" ht="30" x14ac:dyDescent="0.25">
      <c r="A12" s="3" t="s">
        <v>920</v>
      </c>
      <c r="B12" s="4" t="s">
        <v>5</v>
      </c>
      <c r="C12" s="4" t="s">
        <v>5</v>
      </c>
    </row>
    <row r="13" spans="1:3" x14ac:dyDescent="0.25">
      <c r="A13" s="2" t="s">
        <v>860</v>
      </c>
      <c r="B13" s="4" t="s">
        <v>46</v>
      </c>
      <c r="C13" s="4">
        <v>133</v>
      </c>
    </row>
    <row r="14" spans="1:3" x14ac:dyDescent="0.25">
      <c r="A14" s="2" t="s">
        <v>546</v>
      </c>
      <c r="B14" s="4" t="s">
        <v>925</v>
      </c>
      <c r="C14" s="4" t="s">
        <v>5</v>
      </c>
    </row>
    <row r="15" spans="1:3" x14ac:dyDescent="0.25">
      <c r="A15" s="2" t="s">
        <v>547</v>
      </c>
      <c r="B15" s="4" t="s">
        <v>926</v>
      </c>
      <c r="C15" s="4" t="s">
        <v>5</v>
      </c>
    </row>
    <row r="16" spans="1:3" x14ac:dyDescent="0.25">
      <c r="A16" s="2" t="s">
        <v>677</v>
      </c>
      <c r="B16" s="4" t="s">
        <v>5</v>
      </c>
      <c r="C16" s="4" t="s">
        <v>5</v>
      </c>
    </row>
    <row r="17" spans="1:3" ht="30" x14ac:dyDescent="0.25">
      <c r="A17" s="3" t="s">
        <v>920</v>
      </c>
      <c r="B17" s="4" t="s">
        <v>5</v>
      </c>
      <c r="C17" s="4" t="s">
        <v>5</v>
      </c>
    </row>
    <row r="18" spans="1:3" x14ac:dyDescent="0.25">
      <c r="A18" s="2" t="s">
        <v>860</v>
      </c>
      <c r="B18" s="4">
        <v>149</v>
      </c>
      <c r="C18" s="4">
        <v>646</v>
      </c>
    </row>
    <row r="19" spans="1:3" ht="30" x14ac:dyDescent="0.25">
      <c r="A19" s="2" t="s">
        <v>927</v>
      </c>
      <c r="B19" s="4" t="s">
        <v>5</v>
      </c>
      <c r="C19" s="4" t="s">
        <v>5</v>
      </c>
    </row>
    <row r="20" spans="1:3" ht="30" x14ac:dyDescent="0.25">
      <c r="A20" s="3" t="s">
        <v>920</v>
      </c>
      <c r="B20" s="4" t="s">
        <v>5</v>
      </c>
      <c r="C20" s="4" t="s">
        <v>5</v>
      </c>
    </row>
    <row r="21" spans="1:3" x14ac:dyDescent="0.25">
      <c r="A21" s="2" t="s">
        <v>860</v>
      </c>
      <c r="B21" s="4">
        <v>149</v>
      </c>
      <c r="C21" s="4">
        <v>379</v>
      </c>
    </row>
    <row r="22" spans="1:3" x14ac:dyDescent="0.25">
      <c r="A22" s="2" t="s">
        <v>546</v>
      </c>
      <c r="B22" s="4" t="s">
        <v>922</v>
      </c>
      <c r="C22" s="4" t="s">
        <v>5</v>
      </c>
    </row>
    <row r="23" spans="1:3" ht="30" x14ac:dyDescent="0.25">
      <c r="A23" s="2" t="s">
        <v>547</v>
      </c>
      <c r="B23" s="4" t="s">
        <v>923</v>
      </c>
      <c r="C23" s="4" t="s">
        <v>5</v>
      </c>
    </row>
    <row r="24" spans="1:3" ht="30" x14ac:dyDescent="0.25">
      <c r="A24" s="2" t="s">
        <v>928</v>
      </c>
      <c r="B24" s="4" t="s">
        <v>5</v>
      </c>
      <c r="C24" s="4" t="s">
        <v>5</v>
      </c>
    </row>
    <row r="25" spans="1:3" ht="30" x14ac:dyDescent="0.25">
      <c r="A25" s="3" t="s">
        <v>920</v>
      </c>
      <c r="B25" s="4" t="s">
        <v>5</v>
      </c>
      <c r="C25" s="4" t="s">
        <v>5</v>
      </c>
    </row>
    <row r="26" spans="1:3" x14ac:dyDescent="0.25">
      <c r="A26" s="2" t="s">
        <v>860</v>
      </c>
      <c r="B26" s="4" t="s">
        <v>46</v>
      </c>
      <c r="C26" s="4">
        <v>267</v>
      </c>
    </row>
    <row r="27" spans="1:3" x14ac:dyDescent="0.25">
      <c r="A27" s="2" t="s">
        <v>546</v>
      </c>
      <c r="B27" s="4" t="s">
        <v>925</v>
      </c>
      <c r="C27" s="4" t="s">
        <v>5</v>
      </c>
    </row>
    <row r="28" spans="1:3" x14ac:dyDescent="0.25">
      <c r="A28" s="2" t="s">
        <v>547</v>
      </c>
      <c r="B28" s="4" t="s">
        <v>926</v>
      </c>
      <c r="C28" s="4" t="s">
        <v>5</v>
      </c>
    </row>
    <row r="29" spans="1:3" ht="30" x14ac:dyDescent="0.25">
      <c r="A29" s="2" t="s">
        <v>929</v>
      </c>
      <c r="B29" s="4" t="s">
        <v>5</v>
      </c>
      <c r="C29" s="4" t="s">
        <v>5</v>
      </c>
    </row>
    <row r="30" spans="1:3" ht="30" x14ac:dyDescent="0.25">
      <c r="A30" s="3" t="s">
        <v>920</v>
      </c>
      <c r="B30" s="4" t="s">
        <v>5</v>
      </c>
      <c r="C30" s="4" t="s">
        <v>5</v>
      </c>
    </row>
    <row r="31" spans="1:3" x14ac:dyDescent="0.25">
      <c r="A31" s="2" t="s">
        <v>860</v>
      </c>
      <c r="B31" s="4">
        <v>7</v>
      </c>
      <c r="C31" s="6">
        <v>1140</v>
      </c>
    </row>
    <row r="32" spans="1:3" x14ac:dyDescent="0.25">
      <c r="A32" s="2" t="s">
        <v>546</v>
      </c>
      <c r="B32" s="4" t="s">
        <v>922</v>
      </c>
      <c r="C32" s="4" t="s">
        <v>5</v>
      </c>
    </row>
    <row r="33" spans="1:3" ht="30" x14ac:dyDescent="0.25">
      <c r="A33" s="2" t="s">
        <v>547</v>
      </c>
      <c r="B33" s="4" t="s">
        <v>923</v>
      </c>
      <c r="C33" s="4" t="s">
        <v>5</v>
      </c>
    </row>
    <row r="34" spans="1:3" ht="30" x14ac:dyDescent="0.25">
      <c r="A34" s="2" t="s">
        <v>930</v>
      </c>
      <c r="B34" s="4" t="s">
        <v>5</v>
      </c>
      <c r="C34" s="4" t="s">
        <v>5</v>
      </c>
    </row>
    <row r="35" spans="1:3" ht="30" x14ac:dyDescent="0.25">
      <c r="A35" s="3" t="s">
        <v>920</v>
      </c>
      <c r="B35" s="4" t="s">
        <v>5</v>
      </c>
      <c r="C35" s="4" t="s">
        <v>5</v>
      </c>
    </row>
    <row r="36" spans="1:3" x14ac:dyDescent="0.25">
      <c r="A36" s="2" t="s">
        <v>860</v>
      </c>
      <c r="B36" s="4">
        <v>376</v>
      </c>
      <c r="C36" s="6">
        <v>1814</v>
      </c>
    </row>
    <row r="37" spans="1:3" x14ac:dyDescent="0.25">
      <c r="A37" s="2" t="s">
        <v>546</v>
      </c>
      <c r="B37" s="4" t="s">
        <v>925</v>
      </c>
      <c r="C37" s="4" t="s">
        <v>5</v>
      </c>
    </row>
    <row r="38" spans="1:3" x14ac:dyDescent="0.25">
      <c r="A38" s="2" t="s">
        <v>547</v>
      </c>
      <c r="B38" s="4" t="s">
        <v>926</v>
      </c>
      <c r="C38" s="4" t="s">
        <v>5</v>
      </c>
    </row>
    <row r="39" spans="1:3" ht="30" x14ac:dyDescent="0.25">
      <c r="A39" s="2" t="s">
        <v>931</v>
      </c>
      <c r="B39" s="4" t="s">
        <v>5</v>
      </c>
      <c r="C39" s="4" t="s">
        <v>5</v>
      </c>
    </row>
    <row r="40" spans="1:3" ht="30" x14ac:dyDescent="0.25">
      <c r="A40" s="3" t="s">
        <v>920</v>
      </c>
      <c r="B40" s="4" t="s">
        <v>5</v>
      </c>
      <c r="C40" s="4" t="s">
        <v>5</v>
      </c>
    </row>
    <row r="41" spans="1:3" x14ac:dyDescent="0.25">
      <c r="A41" s="2" t="s">
        <v>860</v>
      </c>
      <c r="B41" s="4">
        <v>924</v>
      </c>
      <c r="C41" s="6">
        <v>3303</v>
      </c>
    </row>
    <row r="42" spans="1:3" x14ac:dyDescent="0.25">
      <c r="A42" s="2" t="s">
        <v>546</v>
      </c>
      <c r="B42" s="4" t="s">
        <v>922</v>
      </c>
      <c r="C42" s="4" t="s">
        <v>5</v>
      </c>
    </row>
    <row r="43" spans="1:3" ht="30" x14ac:dyDescent="0.25">
      <c r="A43" s="2" t="s">
        <v>547</v>
      </c>
      <c r="B43" s="4" t="s">
        <v>923</v>
      </c>
      <c r="C43" s="4" t="s">
        <v>5</v>
      </c>
    </row>
    <row r="44" spans="1:3" ht="30" x14ac:dyDescent="0.25">
      <c r="A44" s="2" t="s">
        <v>932</v>
      </c>
      <c r="B44" s="4" t="s">
        <v>5</v>
      </c>
      <c r="C44" s="4" t="s">
        <v>5</v>
      </c>
    </row>
    <row r="45" spans="1:3" ht="30" x14ac:dyDescent="0.25">
      <c r="A45" s="3" t="s">
        <v>920</v>
      </c>
      <c r="B45" s="4" t="s">
        <v>5</v>
      </c>
      <c r="C45" s="4" t="s">
        <v>5</v>
      </c>
    </row>
    <row r="46" spans="1:3" x14ac:dyDescent="0.25">
      <c r="A46" s="2" t="s">
        <v>860</v>
      </c>
      <c r="B46" s="4">
        <v>776</v>
      </c>
      <c r="C46" s="4">
        <v>825</v>
      </c>
    </row>
    <row r="47" spans="1:3" x14ac:dyDescent="0.25">
      <c r="A47" s="2" t="s">
        <v>546</v>
      </c>
      <c r="B47" s="4" t="s">
        <v>925</v>
      </c>
      <c r="C47" s="4" t="s">
        <v>5</v>
      </c>
    </row>
    <row r="48" spans="1:3" x14ac:dyDescent="0.25">
      <c r="A48" s="2" t="s">
        <v>547</v>
      </c>
      <c r="B48" s="4" t="s">
        <v>926</v>
      </c>
      <c r="C48" s="4" t="s">
        <v>5</v>
      </c>
    </row>
    <row r="49" spans="1:3" ht="30" x14ac:dyDescent="0.25">
      <c r="A49" s="2" t="s">
        <v>933</v>
      </c>
      <c r="B49" s="4" t="s">
        <v>5</v>
      </c>
      <c r="C49" s="4" t="s">
        <v>5</v>
      </c>
    </row>
    <row r="50" spans="1:3" ht="30" x14ac:dyDescent="0.25">
      <c r="A50" s="3" t="s">
        <v>920</v>
      </c>
      <c r="B50" s="4" t="s">
        <v>5</v>
      </c>
      <c r="C50" s="4" t="s">
        <v>5</v>
      </c>
    </row>
    <row r="51" spans="1:3" x14ac:dyDescent="0.25">
      <c r="A51" s="2" t="s">
        <v>860</v>
      </c>
      <c r="B51" s="4">
        <v>90</v>
      </c>
      <c r="C51" s="6">
        <v>3055</v>
      </c>
    </row>
    <row r="52" spans="1:3" x14ac:dyDescent="0.25">
      <c r="A52" s="2" t="s">
        <v>546</v>
      </c>
      <c r="B52" s="4" t="s">
        <v>922</v>
      </c>
      <c r="C52" s="4" t="s">
        <v>5</v>
      </c>
    </row>
    <row r="53" spans="1:3" ht="30" x14ac:dyDescent="0.25">
      <c r="A53" s="2" t="s">
        <v>547</v>
      </c>
      <c r="B53" s="4" t="s">
        <v>923</v>
      </c>
      <c r="C53" s="4" t="s">
        <v>5</v>
      </c>
    </row>
    <row r="54" spans="1:3" ht="30" x14ac:dyDescent="0.25">
      <c r="A54" s="2" t="s">
        <v>934</v>
      </c>
      <c r="B54" s="4" t="s">
        <v>5</v>
      </c>
      <c r="C54" s="4" t="s">
        <v>5</v>
      </c>
    </row>
    <row r="55" spans="1:3" ht="30" x14ac:dyDescent="0.25">
      <c r="A55" s="3" t="s">
        <v>920</v>
      </c>
      <c r="B55" s="4" t="s">
        <v>5</v>
      </c>
      <c r="C55" s="4" t="s">
        <v>5</v>
      </c>
    </row>
    <row r="56" spans="1:3" x14ac:dyDescent="0.25">
      <c r="A56" s="2" t="s">
        <v>860</v>
      </c>
      <c r="B56" s="4">
        <v>397</v>
      </c>
      <c r="C56" s="4">
        <v>780</v>
      </c>
    </row>
    <row r="57" spans="1:3" x14ac:dyDescent="0.25">
      <c r="A57" s="2" t="s">
        <v>546</v>
      </c>
      <c r="B57" s="4" t="s">
        <v>925</v>
      </c>
      <c r="C57" s="4" t="s">
        <v>5</v>
      </c>
    </row>
    <row r="58" spans="1:3" x14ac:dyDescent="0.25">
      <c r="A58" s="2" t="s">
        <v>547</v>
      </c>
      <c r="B58" s="4" t="s">
        <v>926</v>
      </c>
      <c r="C58" s="4" t="s">
        <v>5</v>
      </c>
    </row>
    <row r="59" spans="1:3" x14ac:dyDescent="0.25">
      <c r="A59" s="2" t="s">
        <v>681</v>
      </c>
      <c r="B59" s="4" t="s">
        <v>5</v>
      </c>
      <c r="C59" s="4" t="s">
        <v>5</v>
      </c>
    </row>
    <row r="60" spans="1:3" ht="30" x14ac:dyDescent="0.25">
      <c r="A60" s="3" t="s">
        <v>920</v>
      </c>
      <c r="B60" s="4" t="s">
        <v>5</v>
      </c>
      <c r="C60" s="4" t="s">
        <v>5</v>
      </c>
    </row>
    <row r="61" spans="1:3" x14ac:dyDescent="0.25">
      <c r="A61" s="2" t="s">
        <v>860</v>
      </c>
      <c r="B61" s="4">
        <v>751</v>
      </c>
      <c r="C61" s="4">
        <v>690</v>
      </c>
    </row>
    <row r="62" spans="1:3" ht="30" x14ac:dyDescent="0.25">
      <c r="A62" s="2" t="s">
        <v>935</v>
      </c>
      <c r="B62" s="4" t="s">
        <v>5</v>
      </c>
      <c r="C62" s="4" t="s">
        <v>5</v>
      </c>
    </row>
    <row r="63" spans="1:3" ht="30" x14ac:dyDescent="0.25">
      <c r="A63" s="3" t="s">
        <v>920</v>
      </c>
      <c r="B63" s="4" t="s">
        <v>5</v>
      </c>
      <c r="C63" s="4" t="s">
        <v>5</v>
      </c>
    </row>
    <row r="64" spans="1:3" x14ac:dyDescent="0.25">
      <c r="A64" s="2" t="s">
        <v>860</v>
      </c>
      <c r="B64" s="4">
        <v>751</v>
      </c>
      <c r="C64" s="4">
        <v>690</v>
      </c>
    </row>
    <row r="65" spans="1:3" x14ac:dyDescent="0.25">
      <c r="A65" s="2" t="s">
        <v>546</v>
      </c>
      <c r="B65" s="4" t="s">
        <v>922</v>
      </c>
      <c r="C65" s="4" t="s">
        <v>5</v>
      </c>
    </row>
    <row r="66" spans="1:3" ht="30" x14ac:dyDescent="0.25">
      <c r="A66" s="2" t="s">
        <v>547</v>
      </c>
      <c r="B66" s="4" t="s">
        <v>923</v>
      </c>
      <c r="C66" s="4" t="s">
        <v>5</v>
      </c>
    </row>
    <row r="67" spans="1:3" ht="30" x14ac:dyDescent="0.25">
      <c r="A67" s="2" t="s">
        <v>862</v>
      </c>
      <c r="B67" s="4" t="s">
        <v>5</v>
      </c>
      <c r="C67" s="4" t="s">
        <v>5</v>
      </c>
    </row>
    <row r="68" spans="1:3" ht="30" x14ac:dyDescent="0.25">
      <c r="A68" s="3" t="s">
        <v>920</v>
      </c>
      <c r="B68" s="4" t="s">
        <v>5</v>
      </c>
      <c r="C68" s="4" t="s">
        <v>5</v>
      </c>
    </row>
    <row r="69" spans="1:3" x14ac:dyDescent="0.25">
      <c r="A69" s="2" t="s">
        <v>861</v>
      </c>
      <c r="B69" s="4">
        <v>736</v>
      </c>
      <c r="C69" s="4">
        <v>818</v>
      </c>
    </row>
    <row r="70" spans="1:3" ht="45" x14ac:dyDescent="0.25">
      <c r="A70" s="2" t="s">
        <v>936</v>
      </c>
      <c r="B70" s="4" t="s">
        <v>5</v>
      </c>
      <c r="C70" s="4" t="s">
        <v>5</v>
      </c>
    </row>
    <row r="71" spans="1:3" ht="30" x14ac:dyDescent="0.25">
      <c r="A71" s="3" t="s">
        <v>920</v>
      </c>
      <c r="B71" s="4" t="s">
        <v>5</v>
      </c>
      <c r="C71" s="4" t="s">
        <v>5</v>
      </c>
    </row>
    <row r="72" spans="1:3" x14ac:dyDescent="0.25">
      <c r="A72" s="2" t="s">
        <v>861</v>
      </c>
      <c r="B72" s="4">
        <v>736</v>
      </c>
      <c r="C72" s="4">
        <v>818</v>
      </c>
    </row>
    <row r="73" spans="1:3" x14ac:dyDescent="0.25">
      <c r="A73" s="2" t="s">
        <v>546</v>
      </c>
      <c r="B73" s="4" t="s">
        <v>922</v>
      </c>
      <c r="C73" s="4" t="s">
        <v>5</v>
      </c>
    </row>
    <row r="74" spans="1:3" ht="30" x14ac:dyDescent="0.25">
      <c r="A74" s="2" t="s">
        <v>547</v>
      </c>
      <c r="B74" s="4" t="s">
        <v>923</v>
      </c>
      <c r="C74" s="4" t="s">
        <v>5</v>
      </c>
    </row>
    <row r="75" spans="1:3" x14ac:dyDescent="0.25">
      <c r="A75" s="2" t="s">
        <v>866</v>
      </c>
      <c r="B75" s="4" t="s">
        <v>5</v>
      </c>
      <c r="C75" s="4" t="s">
        <v>5</v>
      </c>
    </row>
    <row r="76" spans="1:3" ht="30" x14ac:dyDescent="0.25">
      <c r="A76" s="3" t="s">
        <v>920</v>
      </c>
      <c r="B76" s="4" t="s">
        <v>5</v>
      </c>
      <c r="C76" s="4" t="s">
        <v>5</v>
      </c>
    </row>
    <row r="77" spans="1:3" x14ac:dyDescent="0.25">
      <c r="A77" s="2" t="s">
        <v>861</v>
      </c>
      <c r="B77" s="6">
        <v>4213</v>
      </c>
      <c r="C77" s="6">
        <v>2407</v>
      </c>
    </row>
    <row r="78" spans="1:3" ht="30" x14ac:dyDescent="0.25">
      <c r="A78" s="2" t="s">
        <v>937</v>
      </c>
      <c r="B78" s="4" t="s">
        <v>5</v>
      </c>
      <c r="C78" s="4" t="s">
        <v>5</v>
      </c>
    </row>
    <row r="79" spans="1:3" ht="30" x14ac:dyDescent="0.25">
      <c r="A79" s="3" t="s">
        <v>920</v>
      </c>
      <c r="B79" s="4" t="s">
        <v>5</v>
      </c>
      <c r="C79" s="4" t="s">
        <v>5</v>
      </c>
    </row>
    <row r="80" spans="1:3" x14ac:dyDescent="0.25">
      <c r="A80" s="2" t="s">
        <v>861</v>
      </c>
      <c r="B80" s="6">
        <v>4213</v>
      </c>
      <c r="C80" s="6">
        <v>2407</v>
      </c>
    </row>
    <row r="81" spans="1:3" x14ac:dyDescent="0.25">
      <c r="A81" s="2" t="s">
        <v>546</v>
      </c>
      <c r="B81" s="4" t="s">
        <v>922</v>
      </c>
      <c r="C81" s="4" t="s">
        <v>5</v>
      </c>
    </row>
    <row r="82" spans="1:3" ht="30" x14ac:dyDescent="0.25">
      <c r="A82" s="2" t="s">
        <v>547</v>
      </c>
      <c r="B82" s="4" t="s">
        <v>923</v>
      </c>
      <c r="C82" s="4" t="s">
        <v>5</v>
      </c>
    </row>
    <row r="83" spans="1:3" ht="30" x14ac:dyDescent="0.25">
      <c r="A83" s="2" t="s">
        <v>864</v>
      </c>
      <c r="B83" s="4" t="s">
        <v>5</v>
      </c>
      <c r="C83" s="4" t="s">
        <v>5</v>
      </c>
    </row>
    <row r="84" spans="1:3" ht="30" x14ac:dyDescent="0.25">
      <c r="A84" s="3" t="s">
        <v>920</v>
      </c>
      <c r="B84" s="4" t="s">
        <v>5</v>
      </c>
      <c r="C84" s="4" t="s">
        <v>5</v>
      </c>
    </row>
    <row r="85" spans="1:3" x14ac:dyDescent="0.25">
      <c r="A85" s="2" t="s">
        <v>861</v>
      </c>
      <c r="B85" s="6">
        <v>1431</v>
      </c>
      <c r="C85" s="6">
        <v>1953</v>
      </c>
    </row>
    <row r="86" spans="1:3" ht="45" x14ac:dyDescent="0.25">
      <c r="A86" s="2" t="s">
        <v>938</v>
      </c>
      <c r="B86" s="4" t="s">
        <v>5</v>
      </c>
      <c r="C86" s="4" t="s">
        <v>5</v>
      </c>
    </row>
    <row r="87" spans="1:3" ht="30" x14ac:dyDescent="0.25">
      <c r="A87" s="3" t="s">
        <v>920</v>
      </c>
      <c r="B87" s="4" t="s">
        <v>5</v>
      </c>
      <c r="C87" s="4" t="s">
        <v>5</v>
      </c>
    </row>
    <row r="88" spans="1:3" x14ac:dyDescent="0.25">
      <c r="A88" s="2" t="s">
        <v>861</v>
      </c>
      <c r="B88" s="6">
        <v>1431</v>
      </c>
      <c r="C88" s="6">
        <v>1953</v>
      </c>
    </row>
    <row r="89" spans="1:3" x14ac:dyDescent="0.25">
      <c r="A89" s="2" t="s">
        <v>546</v>
      </c>
      <c r="B89" s="4" t="s">
        <v>922</v>
      </c>
      <c r="C89" s="4" t="s">
        <v>5</v>
      </c>
    </row>
    <row r="90" spans="1:3" ht="30" x14ac:dyDescent="0.25">
      <c r="A90" s="2" t="s">
        <v>547</v>
      </c>
      <c r="B90" s="4" t="s">
        <v>923</v>
      </c>
      <c r="C90" s="4" t="s">
        <v>5</v>
      </c>
    </row>
    <row r="91" spans="1:3" x14ac:dyDescent="0.25">
      <c r="A91" s="2" t="s">
        <v>868</v>
      </c>
      <c r="B91" s="4" t="s">
        <v>5</v>
      </c>
      <c r="C91" s="4" t="s">
        <v>5</v>
      </c>
    </row>
    <row r="92" spans="1:3" ht="30" x14ac:dyDescent="0.25">
      <c r="A92" s="3" t="s">
        <v>920</v>
      </c>
      <c r="B92" s="4" t="s">
        <v>5</v>
      </c>
      <c r="C92" s="4" t="s">
        <v>5</v>
      </c>
    </row>
    <row r="93" spans="1:3" x14ac:dyDescent="0.25">
      <c r="A93" s="2" t="s">
        <v>861</v>
      </c>
      <c r="B93" s="4">
        <v>254</v>
      </c>
      <c r="C93" s="4">
        <v>117</v>
      </c>
    </row>
    <row r="94" spans="1:3" ht="30" x14ac:dyDescent="0.25">
      <c r="A94" s="2" t="s">
        <v>939</v>
      </c>
      <c r="B94" s="4" t="s">
        <v>5</v>
      </c>
      <c r="C94" s="4" t="s">
        <v>5</v>
      </c>
    </row>
    <row r="95" spans="1:3" ht="30" x14ac:dyDescent="0.25">
      <c r="A95" s="3" t="s">
        <v>920</v>
      </c>
      <c r="B95" s="4" t="s">
        <v>5</v>
      </c>
      <c r="C95" s="4" t="s">
        <v>5</v>
      </c>
    </row>
    <row r="96" spans="1:3" x14ac:dyDescent="0.25">
      <c r="A96" s="2" t="s">
        <v>861</v>
      </c>
      <c r="B96" s="4">
        <v>254</v>
      </c>
      <c r="C96" s="4">
        <v>117</v>
      </c>
    </row>
    <row r="97" spans="1:3" x14ac:dyDescent="0.25">
      <c r="A97" s="2" t="s">
        <v>546</v>
      </c>
      <c r="B97" s="4" t="s">
        <v>922</v>
      </c>
      <c r="C97" s="4" t="s">
        <v>5</v>
      </c>
    </row>
    <row r="98" spans="1:3" ht="30" x14ac:dyDescent="0.25">
      <c r="A98" s="2" t="s">
        <v>547</v>
      </c>
      <c r="B98" s="4" t="s">
        <v>923</v>
      </c>
      <c r="C98" s="4" t="s">
        <v>5</v>
      </c>
    </row>
    <row r="99" spans="1:3" ht="45" x14ac:dyDescent="0.25">
      <c r="A99" s="2" t="s">
        <v>940</v>
      </c>
      <c r="B99" s="4" t="s">
        <v>5</v>
      </c>
      <c r="C99" s="4" t="s">
        <v>5</v>
      </c>
    </row>
    <row r="100" spans="1:3" ht="30" x14ac:dyDescent="0.25">
      <c r="A100" s="3" t="s">
        <v>920</v>
      </c>
      <c r="B100" s="4" t="s">
        <v>5</v>
      </c>
      <c r="C100" s="4" t="s">
        <v>5</v>
      </c>
    </row>
    <row r="101" spans="1:3" x14ac:dyDescent="0.25">
      <c r="A101" s="2" t="s">
        <v>941</v>
      </c>
      <c r="B101" s="101">
        <v>0</v>
      </c>
      <c r="C101" s="101">
        <v>0</v>
      </c>
    </row>
    <row r="102" spans="1:3" ht="45" x14ac:dyDescent="0.25">
      <c r="A102" s="2" t="s">
        <v>942</v>
      </c>
      <c r="B102" s="4" t="s">
        <v>5</v>
      </c>
      <c r="C102" s="4" t="s">
        <v>5</v>
      </c>
    </row>
    <row r="103" spans="1:3" ht="30" x14ac:dyDescent="0.25">
      <c r="A103" s="3" t="s">
        <v>920</v>
      </c>
      <c r="B103" s="4" t="s">
        <v>5</v>
      </c>
      <c r="C103" s="4" t="s">
        <v>5</v>
      </c>
    </row>
    <row r="104" spans="1:3" x14ac:dyDescent="0.25">
      <c r="A104" s="2" t="s">
        <v>941</v>
      </c>
      <c r="B104" s="4" t="s">
        <v>5</v>
      </c>
      <c r="C104" s="101">
        <v>0.01</v>
      </c>
    </row>
    <row r="105" spans="1:3" ht="45" x14ac:dyDescent="0.25">
      <c r="A105" s="2" t="s">
        <v>943</v>
      </c>
      <c r="B105" s="4" t="s">
        <v>5</v>
      </c>
      <c r="C105" s="4" t="s">
        <v>5</v>
      </c>
    </row>
    <row r="106" spans="1:3" ht="30" x14ac:dyDescent="0.25">
      <c r="A106" s="3" t="s">
        <v>920</v>
      </c>
      <c r="B106" s="4" t="s">
        <v>5</v>
      </c>
      <c r="C106" s="4" t="s">
        <v>5</v>
      </c>
    </row>
    <row r="107" spans="1:3" x14ac:dyDescent="0.25">
      <c r="A107" s="2" t="s">
        <v>941</v>
      </c>
      <c r="B107" s="4" t="s">
        <v>5</v>
      </c>
      <c r="C107" s="101">
        <v>0.08</v>
      </c>
    </row>
    <row r="108" spans="1:3" ht="45" x14ac:dyDescent="0.25">
      <c r="A108" s="2" t="s">
        <v>944</v>
      </c>
      <c r="B108" s="4" t="s">
        <v>5</v>
      </c>
      <c r="C108" s="4" t="s">
        <v>5</v>
      </c>
    </row>
    <row r="109" spans="1:3" ht="30" x14ac:dyDescent="0.25">
      <c r="A109" s="3" t="s">
        <v>920</v>
      </c>
      <c r="B109" s="4" t="s">
        <v>5</v>
      </c>
      <c r="C109" s="4" t="s">
        <v>5</v>
      </c>
    </row>
    <row r="110" spans="1:3" x14ac:dyDescent="0.25">
      <c r="A110" s="2" t="s">
        <v>941</v>
      </c>
      <c r="B110" s="101">
        <v>0</v>
      </c>
      <c r="C110" s="101">
        <v>0</v>
      </c>
    </row>
    <row r="111" spans="1:3" ht="45" x14ac:dyDescent="0.25">
      <c r="A111" s="2" t="s">
        <v>945</v>
      </c>
      <c r="B111" s="4" t="s">
        <v>5</v>
      </c>
      <c r="C111" s="4" t="s">
        <v>5</v>
      </c>
    </row>
    <row r="112" spans="1:3" ht="30" x14ac:dyDescent="0.25">
      <c r="A112" s="3" t="s">
        <v>920</v>
      </c>
      <c r="B112" s="4" t="s">
        <v>5</v>
      </c>
      <c r="C112" s="4" t="s">
        <v>5</v>
      </c>
    </row>
    <row r="113" spans="1:3" x14ac:dyDescent="0.25">
      <c r="A113" s="2" t="s">
        <v>941</v>
      </c>
      <c r="B113" s="4" t="s">
        <v>5</v>
      </c>
      <c r="C113" s="101">
        <v>0.08</v>
      </c>
    </row>
    <row r="114" spans="1:3" ht="45" x14ac:dyDescent="0.25">
      <c r="A114" s="2" t="s">
        <v>946</v>
      </c>
      <c r="B114" s="4" t="s">
        <v>5</v>
      </c>
      <c r="C114" s="4" t="s">
        <v>5</v>
      </c>
    </row>
    <row r="115" spans="1:3" ht="30" x14ac:dyDescent="0.25">
      <c r="A115" s="3" t="s">
        <v>920</v>
      </c>
      <c r="B115" s="4" t="s">
        <v>5</v>
      </c>
      <c r="C115" s="4" t="s">
        <v>5</v>
      </c>
    </row>
    <row r="116" spans="1:3" x14ac:dyDescent="0.25">
      <c r="A116" s="2" t="s">
        <v>941</v>
      </c>
      <c r="B116" s="4" t="s">
        <v>5</v>
      </c>
      <c r="C116" s="101">
        <v>0.08</v>
      </c>
    </row>
    <row r="117" spans="1:3" ht="45" x14ac:dyDescent="0.25">
      <c r="A117" s="2" t="s">
        <v>947</v>
      </c>
      <c r="B117" s="4" t="s">
        <v>5</v>
      </c>
      <c r="C117" s="4" t="s">
        <v>5</v>
      </c>
    </row>
    <row r="118" spans="1:3" ht="30" x14ac:dyDescent="0.25">
      <c r="A118" s="3" t="s">
        <v>920</v>
      </c>
      <c r="B118" s="4" t="s">
        <v>5</v>
      </c>
      <c r="C118" s="4" t="s">
        <v>5</v>
      </c>
    </row>
    <row r="119" spans="1:3" x14ac:dyDescent="0.25">
      <c r="A119" s="2" t="s">
        <v>941</v>
      </c>
      <c r="B119" s="101">
        <v>0</v>
      </c>
      <c r="C119" s="101">
        <v>0</v>
      </c>
    </row>
    <row r="120" spans="1:3" ht="45" x14ac:dyDescent="0.25">
      <c r="A120" s="2" t="s">
        <v>948</v>
      </c>
      <c r="B120" s="4" t="s">
        <v>5</v>
      </c>
      <c r="C120" s="4" t="s">
        <v>5</v>
      </c>
    </row>
    <row r="121" spans="1:3" ht="30" x14ac:dyDescent="0.25">
      <c r="A121" s="3" t="s">
        <v>920</v>
      </c>
      <c r="B121" s="4" t="s">
        <v>5</v>
      </c>
      <c r="C121" s="4" t="s">
        <v>5</v>
      </c>
    </row>
    <row r="122" spans="1:3" x14ac:dyDescent="0.25">
      <c r="A122" s="2" t="s">
        <v>941</v>
      </c>
      <c r="B122" s="101">
        <v>0.23</v>
      </c>
      <c r="C122" s="101">
        <v>0.28000000000000003</v>
      </c>
    </row>
    <row r="123" spans="1:3" ht="45" x14ac:dyDescent="0.25">
      <c r="A123" s="2" t="s">
        <v>949</v>
      </c>
      <c r="B123" s="4" t="s">
        <v>5</v>
      </c>
      <c r="C123" s="4" t="s">
        <v>5</v>
      </c>
    </row>
    <row r="124" spans="1:3" ht="30" x14ac:dyDescent="0.25">
      <c r="A124" s="3" t="s">
        <v>920</v>
      </c>
      <c r="B124" s="4" t="s">
        <v>5</v>
      </c>
      <c r="C124" s="4" t="s">
        <v>5</v>
      </c>
    </row>
    <row r="125" spans="1:3" x14ac:dyDescent="0.25">
      <c r="A125" s="2" t="s">
        <v>941</v>
      </c>
      <c r="B125" s="4" t="s">
        <v>5</v>
      </c>
      <c r="C125" s="101">
        <v>0.02</v>
      </c>
    </row>
    <row r="126" spans="1:3" ht="45" x14ac:dyDescent="0.25">
      <c r="A126" s="2" t="s">
        <v>950</v>
      </c>
      <c r="B126" s="4" t="s">
        <v>5</v>
      </c>
      <c r="C126" s="4" t="s">
        <v>5</v>
      </c>
    </row>
    <row r="127" spans="1:3" ht="30" x14ac:dyDescent="0.25">
      <c r="A127" s="3" t="s">
        <v>920</v>
      </c>
      <c r="B127" s="4" t="s">
        <v>5</v>
      </c>
      <c r="C127" s="4" t="s">
        <v>5</v>
      </c>
    </row>
    <row r="128" spans="1:3" x14ac:dyDescent="0.25">
      <c r="A128" s="2" t="s">
        <v>941</v>
      </c>
      <c r="B128" s="101">
        <v>0.1</v>
      </c>
      <c r="C128" s="101">
        <v>0.11</v>
      </c>
    </row>
    <row r="129" spans="1:3" ht="45" x14ac:dyDescent="0.25">
      <c r="A129" s="2" t="s">
        <v>951</v>
      </c>
      <c r="B129" s="4" t="s">
        <v>5</v>
      </c>
      <c r="C129" s="4" t="s">
        <v>5</v>
      </c>
    </row>
    <row r="130" spans="1:3" ht="30" x14ac:dyDescent="0.25">
      <c r="A130" s="3" t="s">
        <v>920</v>
      </c>
      <c r="B130" s="4" t="s">
        <v>5</v>
      </c>
      <c r="C130" s="4" t="s">
        <v>5</v>
      </c>
    </row>
    <row r="131" spans="1:3" x14ac:dyDescent="0.25">
      <c r="A131" s="2" t="s">
        <v>941</v>
      </c>
      <c r="B131" s="4" t="s">
        <v>5</v>
      </c>
      <c r="C131" s="101">
        <v>0.01</v>
      </c>
    </row>
    <row r="132" spans="1:3" ht="45" x14ac:dyDescent="0.25">
      <c r="A132" s="2" t="s">
        <v>952</v>
      </c>
      <c r="B132" s="4" t="s">
        <v>5</v>
      </c>
      <c r="C132" s="4" t="s">
        <v>5</v>
      </c>
    </row>
    <row r="133" spans="1:3" ht="30" x14ac:dyDescent="0.25">
      <c r="A133" s="3" t="s">
        <v>920</v>
      </c>
      <c r="B133" s="4" t="s">
        <v>5</v>
      </c>
      <c r="C133" s="4" t="s">
        <v>5</v>
      </c>
    </row>
    <row r="134" spans="1:3" x14ac:dyDescent="0.25">
      <c r="A134" s="2" t="s">
        <v>941</v>
      </c>
      <c r="B134" s="101">
        <v>0.08</v>
      </c>
      <c r="C134" s="101">
        <v>0.1</v>
      </c>
    </row>
    <row r="135" spans="1:3" ht="45" x14ac:dyDescent="0.25">
      <c r="A135" s="2" t="s">
        <v>953</v>
      </c>
      <c r="B135" s="4" t="s">
        <v>5</v>
      </c>
      <c r="C135" s="4" t="s">
        <v>5</v>
      </c>
    </row>
    <row r="136" spans="1:3" ht="30" x14ac:dyDescent="0.25">
      <c r="A136" s="3" t="s">
        <v>920</v>
      </c>
      <c r="B136" s="4" t="s">
        <v>5</v>
      </c>
      <c r="C136" s="4" t="s">
        <v>5</v>
      </c>
    </row>
    <row r="137" spans="1:3" x14ac:dyDescent="0.25">
      <c r="A137" s="2" t="s">
        <v>941</v>
      </c>
      <c r="B137" s="101">
        <v>0.03</v>
      </c>
      <c r="C137" s="101">
        <v>0.03</v>
      </c>
    </row>
    <row r="138" spans="1:3" ht="45" x14ac:dyDescent="0.25">
      <c r="A138" s="2" t="s">
        <v>954</v>
      </c>
      <c r="B138" s="4" t="s">
        <v>5</v>
      </c>
      <c r="C138" s="4" t="s">
        <v>5</v>
      </c>
    </row>
    <row r="139" spans="1:3" ht="30" x14ac:dyDescent="0.25">
      <c r="A139" s="3" t="s">
        <v>920</v>
      </c>
      <c r="B139" s="4" t="s">
        <v>5</v>
      </c>
      <c r="C139" s="4" t="s">
        <v>5</v>
      </c>
    </row>
    <row r="140" spans="1:3" x14ac:dyDescent="0.25">
      <c r="A140" s="2" t="s">
        <v>941</v>
      </c>
      <c r="B140" s="101">
        <v>0.11</v>
      </c>
      <c r="C140" s="101">
        <v>0.11</v>
      </c>
    </row>
    <row r="141" spans="1:3" ht="45" x14ac:dyDescent="0.25">
      <c r="A141" s="2" t="s">
        <v>955</v>
      </c>
      <c r="B141" s="4" t="s">
        <v>5</v>
      </c>
      <c r="C141" s="4" t="s">
        <v>5</v>
      </c>
    </row>
    <row r="142" spans="1:3" ht="30" x14ac:dyDescent="0.25">
      <c r="A142" s="3" t="s">
        <v>920</v>
      </c>
      <c r="B142" s="4" t="s">
        <v>5</v>
      </c>
      <c r="C142" s="4" t="s">
        <v>5</v>
      </c>
    </row>
    <row r="143" spans="1:3" x14ac:dyDescent="0.25">
      <c r="A143" s="2" t="s">
        <v>941</v>
      </c>
      <c r="B143" s="101">
        <v>0.02</v>
      </c>
      <c r="C143" s="101">
        <v>0.02</v>
      </c>
    </row>
    <row r="144" spans="1:3" ht="45" x14ac:dyDescent="0.25">
      <c r="A144" s="2" t="s">
        <v>956</v>
      </c>
      <c r="B144" s="4" t="s">
        <v>5</v>
      </c>
      <c r="C144" s="4" t="s">
        <v>5</v>
      </c>
    </row>
    <row r="145" spans="1:3" ht="30" x14ac:dyDescent="0.25">
      <c r="A145" s="3" t="s">
        <v>920</v>
      </c>
      <c r="B145" s="4" t="s">
        <v>5</v>
      </c>
      <c r="C145" s="4" t="s">
        <v>5</v>
      </c>
    </row>
    <row r="146" spans="1:3" x14ac:dyDescent="0.25">
      <c r="A146" s="2" t="s">
        <v>941</v>
      </c>
      <c r="B146" s="101">
        <v>0.08</v>
      </c>
      <c r="C146" s="101">
        <v>0.12</v>
      </c>
    </row>
    <row r="147" spans="1:3" ht="45" x14ac:dyDescent="0.25">
      <c r="A147" s="2" t="s">
        <v>957</v>
      </c>
      <c r="B147" s="4" t="s">
        <v>5</v>
      </c>
      <c r="C147" s="4" t="s">
        <v>5</v>
      </c>
    </row>
    <row r="148" spans="1:3" ht="30" x14ac:dyDescent="0.25">
      <c r="A148" s="3" t="s">
        <v>920</v>
      </c>
      <c r="B148" s="4" t="s">
        <v>5</v>
      </c>
      <c r="C148" s="4" t="s">
        <v>5</v>
      </c>
    </row>
    <row r="149" spans="1:3" x14ac:dyDescent="0.25">
      <c r="A149" s="2" t="s">
        <v>941</v>
      </c>
      <c r="B149" s="101">
        <v>0.04</v>
      </c>
      <c r="C149" s="101">
        <v>0.08</v>
      </c>
    </row>
    <row r="150" spans="1:3" ht="45" x14ac:dyDescent="0.25">
      <c r="A150" s="2" t="s">
        <v>958</v>
      </c>
      <c r="B150" s="4" t="s">
        <v>5</v>
      </c>
      <c r="C150" s="4" t="s">
        <v>5</v>
      </c>
    </row>
    <row r="151" spans="1:3" ht="30" x14ac:dyDescent="0.25">
      <c r="A151" s="3" t="s">
        <v>920</v>
      </c>
      <c r="B151" s="4" t="s">
        <v>5</v>
      </c>
      <c r="C151" s="4" t="s">
        <v>5</v>
      </c>
    </row>
    <row r="152" spans="1:3" x14ac:dyDescent="0.25">
      <c r="A152" s="2" t="s">
        <v>941</v>
      </c>
      <c r="B152" s="101">
        <v>0.08</v>
      </c>
      <c r="C152" s="101">
        <v>0.08</v>
      </c>
    </row>
    <row r="153" spans="1:3" ht="45" x14ac:dyDescent="0.25">
      <c r="A153" s="2" t="s">
        <v>959</v>
      </c>
      <c r="B153" s="4" t="s">
        <v>5</v>
      </c>
      <c r="C153" s="4" t="s">
        <v>5</v>
      </c>
    </row>
    <row r="154" spans="1:3" ht="30" x14ac:dyDescent="0.25">
      <c r="A154" s="3" t="s">
        <v>920</v>
      </c>
      <c r="B154" s="4" t="s">
        <v>5</v>
      </c>
      <c r="C154" s="4" t="s">
        <v>5</v>
      </c>
    </row>
    <row r="155" spans="1:3" x14ac:dyDescent="0.25">
      <c r="A155" s="2" t="s">
        <v>941</v>
      </c>
      <c r="B155" s="101">
        <v>0.1</v>
      </c>
      <c r="C155" s="101">
        <v>0.1</v>
      </c>
    </row>
    <row r="156" spans="1:3" ht="45" x14ac:dyDescent="0.25">
      <c r="A156" s="2" t="s">
        <v>960</v>
      </c>
      <c r="B156" s="4" t="s">
        <v>5</v>
      </c>
      <c r="C156" s="4" t="s">
        <v>5</v>
      </c>
    </row>
    <row r="157" spans="1:3" ht="30" x14ac:dyDescent="0.25">
      <c r="A157" s="3" t="s">
        <v>920</v>
      </c>
      <c r="B157" s="4" t="s">
        <v>5</v>
      </c>
      <c r="C157" s="4" t="s">
        <v>5</v>
      </c>
    </row>
    <row r="158" spans="1:3" x14ac:dyDescent="0.25">
      <c r="A158" s="2" t="s">
        <v>941</v>
      </c>
      <c r="B158" s="101">
        <v>0.1</v>
      </c>
      <c r="C158" s="101">
        <v>0.1</v>
      </c>
    </row>
    <row r="159" spans="1:3" ht="45" x14ac:dyDescent="0.25">
      <c r="A159" s="2" t="s">
        <v>961</v>
      </c>
      <c r="B159" s="4" t="s">
        <v>5</v>
      </c>
      <c r="C159" s="4" t="s">
        <v>5</v>
      </c>
    </row>
    <row r="160" spans="1:3" ht="30" x14ac:dyDescent="0.25">
      <c r="A160" s="3" t="s">
        <v>920</v>
      </c>
      <c r="B160" s="4" t="s">
        <v>5</v>
      </c>
      <c r="C160" s="4" t="s">
        <v>5</v>
      </c>
    </row>
    <row r="161" spans="1:3" x14ac:dyDescent="0.25">
      <c r="A161" s="2" t="s">
        <v>941</v>
      </c>
      <c r="B161" s="101">
        <v>0.1</v>
      </c>
      <c r="C161" s="101">
        <v>0.1</v>
      </c>
    </row>
    <row r="162" spans="1:3" ht="45" x14ac:dyDescent="0.25">
      <c r="A162" s="2" t="s">
        <v>962</v>
      </c>
      <c r="B162" s="4" t="s">
        <v>5</v>
      </c>
      <c r="C162" s="4" t="s">
        <v>5</v>
      </c>
    </row>
    <row r="163" spans="1:3" ht="30" x14ac:dyDescent="0.25">
      <c r="A163" s="3" t="s">
        <v>920</v>
      </c>
      <c r="B163" s="4" t="s">
        <v>5</v>
      </c>
      <c r="C163" s="4" t="s">
        <v>5</v>
      </c>
    </row>
    <row r="164" spans="1:3" x14ac:dyDescent="0.25">
      <c r="A164" s="2" t="s">
        <v>941</v>
      </c>
      <c r="B164" s="101">
        <v>0.1</v>
      </c>
      <c r="C164" s="101">
        <v>0.1</v>
      </c>
    </row>
    <row r="165" spans="1:3" ht="45" x14ac:dyDescent="0.25">
      <c r="A165" s="2" t="s">
        <v>963</v>
      </c>
      <c r="B165" s="4" t="s">
        <v>5</v>
      </c>
      <c r="C165" s="4" t="s">
        <v>5</v>
      </c>
    </row>
    <row r="166" spans="1:3" ht="30" x14ac:dyDescent="0.25">
      <c r="A166" s="3" t="s">
        <v>920</v>
      </c>
      <c r="B166" s="4" t="s">
        <v>5</v>
      </c>
      <c r="C166" s="4" t="s">
        <v>5</v>
      </c>
    </row>
    <row r="167" spans="1:3" x14ac:dyDescent="0.25">
      <c r="A167" s="2" t="s">
        <v>941</v>
      </c>
      <c r="B167" s="101">
        <v>0.01</v>
      </c>
      <c r="C167" s="101">
        <v>0.1</v>
      </c>
    </row>
    <row r="168" spans="1:3" ht="45" x14ac:dyDescent="0.25">
      <c r="A168" s="2" t="s">
        <v>964</v>
      </c>
      <c r="B168" s="4" t="s">
        <v>5</v>
      </c>
      <c r="C168" s="4" t="s">
        <v>5</v>
      </c>
    </row>
    <row r="169" spans="1:3" ht="30" x14ac:dyDescent="0.25">
      <c r="A169" s="3" t="s">
        <v>920</v>
      </c>
      <c r="B169" s="4" t="s">
        <v>5</v>
      </c>
      <c r="C169" s="4" t="s">
        <v>5</v>
      </c>
    </row>
    <row r="170" spans="1:3" x14ac:dyDescent="0.25">
      <c r="A170" s="2" t="s">
        <v>941</v>
      </c>
      <c r="B170" s="4" t="s">
        <v>5</v>
      </c>
      <c r="C170" s="101">
        <v>0.02</v>
      </c>
    </row>
    <row r="171" spans="1:3" ht="45" x14ac:dyDescent="0.25">
      <c r="A171" s="2" t="s">
        <v>965</v>
      </c>
      <c r="B171" s="4" t="s">
        <v>5</v>
      </c>
      <c r="C171" s="4" t="s">
        <v>5</v>
      </c>
    </row>
    <row r="172" spans="1:3" ht="30" x14ac:dyDescent="0.25">
      <c r="A172" s="3" t="s">
        <v>920</v>
      </c>
      <c r="B172" s="4" t="s">
        <v>5</v>
      </c>
      <c r="C172" s="4" t="s">
        <v>5</v>
      </c>
    </row>
    <row r="173" spans="1:3" x14ac:dyDescent="0.25">
      <c r="A173" s="2" t="s">
        <v>941</v>
      </c>
      <c r="B173" s="101">
        <v>0.1</v>
      </c>
      <c r="C173" s="101">
        <v>7.0000000000000007E-2</v>
      </c>
    </row>
    <row r="174" spans="1:3" ht="45" x14ac:dyDescent="0.25">
      <c r="A174" s="2" t="s">
        <v>966</v>
      </c>
      <c r="B174" s="4" t="s">
        <v>5</v>
      </c>
      <c r="C174" s="4" t="s">
        <v>5</v>
      </c>
    </row>
    <row r="175" spans="1:3" ht="30" x14ac:dyDescent="0.25">
      <c r="A175" s="3" t="s">
        <v>920</v>
      </c>
      <c r="B175" s="4" t="s">
        <v>5</v>
      </c>
      <c r="C175" s="4" t="s">
        <v>5</v>
      </c>
    </row>
    <row r="176" spans="1:3" x14ac:dyDescent="0.25">
      <c r="A176" s="2" t="s">
        <v>941</v>
      </c>
      <c r="B176" s="4" t="s">
        <v>5</v>
      </c>
      <c r="C176" s="101">
        <v>0.01</v>
      </c>
    </row>
    <row r="177" spans="1:3" ht="45" x14ac:dyDescent="0.25">
      <c r="A177" s="2" t="s">
        <v>967</v>
      </c>
      <c r="B177" s="4" t="s">
        <v>5</v>
      </c>
      <c r="C177" s="4" t="s">
        <v>5</v>
      </c>
    </row>
    <row r="178" spans="1:3" ht="30" x14ac:dyDescent="0.25">
      <c r="A178" s="3" t="s">
        <v>920</v>
      </c>
      <c r="B178" s="4" t="s">
        <v>5</v>
      </c>
      <c r="C178" s="4" t="s">
        <v>5</v>
      </c>
    </row>
    <row r="179" spans="1:3" x14ac:dyDescent="0.25">
      <c r="A179" s="2" t="s">
        <v>941</v>
      </c>
      <c r="B179" s="101">
        <v>0.08</v>
      </c>
      <c r="C179" s="101">
        <v>0.08</v>
      </c>
    </row>
    <row r="180" spans="1:3" ht="45" x14ac:dyDescent="0.25">
      <c r="A180" s="2" t="s">
        <v>968</v>
      </c>
      <c r="B180" s="4" t="s">
        <v>5</v>
      </c>
      <c r="C180" s="4" t="s">
        <v>5</v>
      </c>
    </row>
    <row r="181" spans="1:3" ht="30" x14ac:dyDescent="0.25">
      <c r="A181" s="3" t="s">
        <v>920</v>
      </c>
      <c r="B181" s="4" t="s">
        <v>5</v>
      </c>
      <c r="C181" s="4" t="s">
        <v>5</v>
      </c>
    </row>
    <row r="182" spans="1:3" x14ac:dyDescent="0.25">
      <c r="A182" s="2" t="s">
        <v>941</v>
      </c>
      <c r="B182" s="101">
        <v>0.02</v>
      </c>
      <c r="C182" s="101">
        <v>0.01</v>
      </c>
    </row>
    <row r="183" spans="1:3" ht="45" x14ac:dyDescent="0.25">
      <c r="A183" s="2" t="s">
        <v>969</v>
      </c>
      <c r="B183" s="4" t="s">
        <v>5</v>
      </c>
      <c r="C183" s="4" t="s">
        <v>5</v>
      </c>
    </row>
    <row r="184" spans="1:3" ht="30" x14ac:dyDescent="0.25">
      <c r="A184" s="3" t="s">
        <v>920</v>
      </c>
      <c r="B184" s="4" t="s">
        <v>5</v>
      </c>
      <c r="C184" s="4" t="s">
        <v>5</v>
      </c>
    </row>
    <row r="185" spans="1:3" x14ac:dyDescent="0.25">
      <c r="A185" s="2" t="s">
        <v>941</v>
      </c>
      <c r="B185" s="101">
        <v>0.11</v>
      </c>
      <c r="C185" s="101">
        <v>0.09</v>
      </c>
    </row>
    <row r="186" spans="1:3" ht="45" x14ac:dyDescent="0.25">
      <c r="A186" s="2" t="s">
        <v>970</v>
      </c>
      <c r="B186" s="4" t="s">
        <v>5</v>
      </c>
      <c r="C186" s="4" t="s">
        <v>5</v>
      </c>
    </row>
    <row r="187" spans="1:3" ht="30" x14ac:dyDescent="0.25">
      <c r="A187" s="3" t="s">
        <v>920</v>
      </c>
      <c r="B187" s="4" t="s">
        <v>5</v>
      </c>
      <c r="C187" s="4" t="s">
        <v>5</v>
      </c>
    </row>
    <row r="188" spans="1:3" x14ac:dyDescent="0.25">
      <c r="A188" s="2" t="s">
        <v>941</v>
      </c>
      <c r="B188" s="101">
        <v>0.02</v>
      </c>
      <c r="C188" s="101">
        <v>0.02</v>
      </c>
    </row>
    <row r="189" spans="1:3" ht="45" x14ac:dyDescent="0.25">
      <c r="A189" s="2" t="s">
        <v>971</v>
      </c>
      <c r="B189" s="4" t="s">
        <v>5</v>
      </c>
      <c r="C189" s="4" t="s">
        <v>5</v>
      </c>
    </row>
    <row r="190" spans="1:3" ht="30" x14ac:dyDescent="0.25">
      <c r="A190" s="3" t="s">
        <v>920</v>
      </c>
      <c r="B190" s="4" t="s">
        <v>5</v>
      </c>
      <c r="C190" s="4" t="s">
        <v>5</v>
      </c>
    </row>
    <row r="191" spans="1:3" x14ac:dyDescent="0.25">
      <c r="A191" s="2" t="s">
        <v>941</v>
      </c>
      <c r="B191" s="101">
        <v>0.08</v>
      </c>
      <c r="C191" s="101">
        <v>0.11</v>
      </c>
    </row>
    <row r="192" spans="1:3" ht="45" x14ac:dyDescent="0.25">
      <c r="A192" s="2" t="s">
        <v>972</v>
      </c>
      <c r="B192" s="4" t="s">
        <v>5</v>
      </c>
      <c r="C192" s="4" t="s">
        <v>5</v>
      </c>
    </row>
    <row r="193" spans="1:3" ht="30" x14ac:dyDescent="0.25">
      <c r="A193" s="3" t="s">
        <v>920</v>
      </c>
      <c r="B193" s="4" t="s">
        <v>5</v>
      </c>
      <c r="C193" s="4" t="s">
        <v>5</v>
      </c>
    </row>
    <row r="194" spans="1:3" x14ac:dyDescent="0.25">
      <c r="A194" s="2" t="s">
        <v>941</v>
      </c>
      <c r="B194" s="101">
        <v>0.01</v>
      </c>
      <c r="C194" s="101">
        <v>0.01</v>
      </c>
    </row>
    <row r="195" spans="1:3" ht="45" x14ac:dyDescent="0.25">
      <c r="A195" s="2" t="s">
        <v>973</v>
      </c>
      <c r="B195" s="4" t="s">
        <v>5</v>
      </c>
      <c r="C195" s="4" t="s">
        <v>5</v>
      </c>
    </row>
    <row r="196" spans="1:3" ht="30" x14ac:dyDescent="0.25">
      <c r="A196" s="3" t="s">
        <v>920</v>
      </c>
      <c r="B196" s="4" t="s">
        <v>5</v>
      </c>
      <c r="C196" s="4" t="s">
        <v>5</v>
      </c>
    </row>
    <row r="197" spans="1:3" x14ac:dyDescent="0.25">
      <c r="A197" s="2" t="s">
        <v>941</v>
      </c>
      <c r="B197" s="101">
        <v>0.08</v>
      </c>
      <c r="C197" s="101">
        <v>0.08</v>
      </c>
    </row>
    <row r="198" spans="1:3" ht="45" x14ac:dyDescent="0.25">
      <c r="A198" s="2" t="s">
        <v>974</v>
      </c>
      <c r="B198" s="4" t="s">
        <v>5</v>
      </c>
      <c r="C198" s="4" t="s">
        <v>5</v>
      </c>
    </row>
    <row r="199" spans="1:3" ht="30" x14ac:dyDescent="0.25">
      <c r="A199" s="3" t="s">
        <v>920</v>
      </c>
      <c r="B199" s="4" t="s">
        <v>5</v>
      </c>
      <c r="C199" s="4" t="s">
        <v>5</v>
      </c>
    </row>
    <row r="200" spans="1:3" x14ac:dyDescent="0.25">
      <c r="A200" s="2" t="s">
        <v>941</v>
      </c>
      <c r="B200" s="101">
        <v>0.1</v>
      </c>
      <c r="C200" s="101">
        <v>0.1</v>
      </c>
    </row>
    <row r="201" spans="1:3" ht="45" x14ac:dyDescent="0.25">
      <c r="A201" s="2" t="s">
        <v>975</v>
      </c>
      <c r="B201" s="4" t="s">
        <v>5</v>
      </c>
      <c r="C201" s="4" t="s">
        <v>5</v>
      </c>
    </row>
    <row r="202" spans="1:3" ht="30" x14ac:dyDescent="0.25">
      <c r="A202" s="3" t="s">
        <v>920</v>
      </c>
      <c r="B202" s="4" t="s">
        <v>5</v>
      </c>
      <c r="C202" s="4" t="s">
        <v>5</v>
      </c>
    </row>
    <row r="203" spans="1:3" x14ac:dyDescent="0.25">
      <c r="A203" s="2" t="s">
        <v>941</v>
      </c>
      <c r="B203" s="101">
        <v>0.1</v>
      </c>
      <c r="C203" s="101">
        <v>0.1</v>
      </c>
    </row>
    <row r="204" spans="1:3" ht="45" x14ac:dyDescent="0.25">
      <c r="A204" s="2" t="s">
        <v>976</v>
      </c>
      <c r="B204" s="4" t="s">
        <v>5</v>
      </c>
      <c r="C204" s="4" t="s">
        <v>5</v>
      </c>
    </row>
    <row r="205" spans="1:3" ht="30" x14ac:dyDescent="0.25">
      <c r="A205" s="3" t="s">
        <v>920</v>
      </c>
      <c r="B205" s="4" t="s">
        <v>5</v>
      </c>
      <c r="C205" s="4" t="s">
        <v>5</v>
      </c>
    </row>
    <row r="206" spans="1:3" x14ac:dyDescent="0.25">
      <c r="A206" s="2" t="s">
        <v>941</v>
      </c>
      <c r="B206" s="101">
        <v>0.1</v>
      </c>
      <c r="C206" s="101">
        <v>0.1</v>
      </c>
    </row>
    <row r="207" spans="1:3" ht="45" x14ac:dyDescent="0.25">
      <c r="A207" s="2" t="s">
        <v>977</v>
      </c>
      <c r="B207" s="4" t="s">
        <v>5</v>
      </c>
      <c r="C207" s="4" t="s">
        <v>5</v>
      </c>
    </row>
    <row r="208" spans="1:3" ht="30" x14ac:dyDescent="0.25">
      <c r="A208" s="3" t="s">
        <v>920</v>
      </c>
      <c r="B208" s="4" t="s">
        <v>5</v>
      </c>
      <c r="C208" s="4" t="s">
        <v>5</v>
      </c>
    </row>
    <row r="209" spans="1:3" x14ac:dyDescent="0.25">
      <c r="A209" s="2" t="s">
        <v>941</v>
      </c>
      <c r="B209" s="101">
        <v>0.1</v>
      </c>
      <c r="C209" s="101">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36.5703125" bestFit="1" customWidth="1"/>
    <col min="5" max="6" width="12.28515625" bestFit="1" customWidth="1"/>
    <col min="7" max="7" width="27.85546875" bestFit="1" customWidth="1"/>
    <col min="8" max="12" width="32.5703125" bestFit="1" customWidth="1"/>
    <col min="13" max="13" width="18.140625" bestFit="1" customWidth="1"/>
  </cols>
  <sheetData>
    <row r="1" spans="1:13" ht="15" customHeight="1" x14ac:dyDescent="0.25">
      <c r="A1" s="7" t="s">
        <v>978</v>
      </c>
      <c r="B1" s="7" t="s">
        <v>979</v>
      </c>
      <c r="C1" s="7"/>
      <c r="D1" s="1" t="s">
        <v>1</v>
      </c>
      <c r="E1" s="1"/>
      <c r="F1" s="1"/>
      <c r="G1" s="1" t="s">
        <v>1</v>
      </c>
      <c r="H1" s="7" t="s">
        <v>979</v>
      </c>
      <c r="I1" s="7"/>
      <c r="J1" s="7"/>
      <c r="K1" s="1" t="s">
        <v>1</v>
      </c>
      <c r="L1" s="1"/>
      <c r="M1" s="1" t="s">
        <v>979</v>
      </c>
    </row>
    <row r="2" spans="1:13" x14ac:dyDescent="0.25">
      <c r="A2" s="7"/>
      <c r="B2" s="7" t="s">
        <v>980</v>
      </c>
      <c r="C2" s="7" t="s">
        <v>981</v>
      </c>
      <c r="D2" s="1" t="s">
        <v>2</v>
      </c>
      <c r="E2" s="7" t="s">
        <v>26</v>
      </c>
      <c r="F2" s="7" t="s">
        <v>70</v>
      </c>
      <c r="G2" s="1" t="s">
        <v>2</v>
      </c>
      <c r="H2" s="1" t="s">
        <v>983</v>
      </c>
      <c r="I2" s="1" t="s">
        <v>670</v>
      </c>
      <c r="J2" s="1" t="s">
        <v>985</v>
      </c>
      <c r="K2" s="1" t="s">
        <v>2</v>
      </c>
      <c r="L2" s="1" t="s">
        <v>981</v>
      </c>
      <c r="M2" s="102">
        <v>41416</v>
      </c>
    </row>
    <row r="3" spans="1:13" x14ac:dyDescent="0.25">
      <c r="A3" s="7"/>
      <c r="B3" s="7"/>
      <c r="C3" s="7"/>
      <c r="D3" s="1" t="s">
        <v>244</v>
      </c>
      <c r="E3" s="7"/>
      <c r="F3" s="7"/>
      <c r="G3" s="1" t="s">
        <v>982</v>
      </c>
      <c r="H3" s="1" t="s">
        <v>984</v>
      </c>
      <c r="I3" s="1" t="s">
        <v>984</v>
      </c>
      <c r="J3" s="1" t="s">
        <v>984</v>
      </c>
      <c r="K3" s="1" t="s">
        <v>984</v>
      </c>
      <c r="L3" s="1" t="s">
        <v>984</v>
      </c>
      <c r="M3" s="1" t="s">
        <v>986</v>
      </c>
    </row>
    <row r="4" spans="1:13" x14ac:dyDescent="0.25">
      <c r="A4" s="3" t="s">
        <v>987</v>
      </c>
      <c r="B4" s="4" t="s">
        <v>5</v>
      </c>
      <c r="C4" s="4" t="s">
        <v>5</v>
      </c>
      <c r="D4" s="4" t="s">
        <v>5</v>
      </c>
      <c r="E4" s="4" t="s">
        <v>5</v>
      </c>
      <c r="F4" s="4" t="s">
        <v>5</v>
      </c>
      <c r="G4" s="4" t="s">
        <v>5</v>
      </c>
      <c r="H4" s="4" t="s">
        <v>5</v>
      </c>
      <c r="I4" s="4" t="s">
        <v>5</v>
      </c>
      <c r="J4" s="4" t="s">
        <v>5</v>
      </c>
      <c r="K4" s="4" t="s">
        <v>5</v>
      </c>
      <c r="L4" s="4" t="s">
        <v>5</v>
      </c>
      <c r="M4" s="4" t="s">
        <v>5</v>
      </c>
    </row>
    <row r="5" spans="1:13" ht="30" x14ac:dyDescent="0.25">
      <c r="A5" s="2" t="s">
        <v>988</v>
      </c>
      <c r="B5" s="4" t="s">
        <v>5</v>
      </c>
      <c r="C5" s="4" t="s">
        <v>5</v>
      </c>
      <c r="D5" s="6">
        <v>3133</v>
      </c>
      <c r="E5" s="6">
        <v>11949</v>
      </c>
      <c r="F5" s="4" t="s">
        <v>5</v>
      </c>
      <c r="G5" s="4" t="s">
        <v>5</v>
      </c>
      <c r="H5" s="4" t="s">
        <v>5</v>
      </c>
      <c r="I5" s="4" t="s">
        <v>5</v>
      </c>
      <c r="J5" s="6">
        <v>4949</v>
      </c>
      <c r="K5" s="4" t="s">
        <v>5</v>
      </c>
      <c r="L5" s="6">
        <v>11949</v>
      </c>
      <c r="M5" s="4" t="s">
        <v>5</v>
      </c>
    </row>
    <row r="6" spans="1:13" x14ac:dyDescent="0.25">
      <c r="A6" s="2" t="s">
        <v>989</v>
      </c>
      <c r="B6" s="4" t="s">
        <v>5</v>
      </c>
      <c r="C6" s="4" t="s">
        <v>5</v>
      </c>
      <c r="D6" s="6">
        <v>300000</v>
      </c>
      <c r="E6" s="4" t="s">
        <v>5</v>
      </c>
      <c r="F6" s="6">
        <v>237712</v>
      </c>
      <c r="G6" s="4" t="s">
        <v>5</v>
      </c>
      <c r="H6" s="4" t="s">
        <v>5</v>
      </c>
      <c r="I6" s="4" t="s">
        <v>5</v>
      </c>
      <c r="J6" s="4" t="s">
        <v>5</v>
      </c>
      <c r="K6" s="4" t="s">
        <v>5</v>
      </c>
      <c r="L6" s="6">
        <v>237712</v>
      </c>
      <c r="M6" s="4" t="s">
        <v>5</v>
      </c>
    </row>
    <row r="7" spans="1:13" x14ac:dyDescent="0.25">
      <c r="A7" s="2" t="s">
        <v>990</v>
      </c>
      <c r="B7" s="4" t="s">
        <v>5</v>
      </c>
      <c r="C7" s="8">
        <v>11949000</v>
      </c>
      <c r="D7" s="4" t="s">
        <v>5</v>
      </c>
      <c r="E7" s="4" t="s">
        <v>5</v>
      </c>
      <c r="F7" s="4" t="s">
        <v>5</v>
      </c>
      <c r="G7" s="4" t="s">
        <v>5</v>
      </c>
      <c r="H7" s="4" t="s">
        <v>5</v>
      </c>
      <c r="I7" s="4" t="s">
        <v>5</v>
      </c>
      <c r="J7" s="4" t="s">
        <v>5</v>
      </c>
      <c r="K7" s="4" t="s">
        <v>5</v>
      </c>
      <c r="L7" s="4" t="s">
        <v>5</v>
      </c>
      <c r="M7" s="4" t="s">
        <v>5</v>
      </c>
    </row>
    <row r="8" spans="1:13" ht="30" x14ac:dyDescent="0.25">
      <c r="A8" s="2" t="s">
        <v>991</v>
      </c>
      <c r="B8" s="4" t="s">
        <v>5</v>
      </c>
      <c r="C8" s="8">
        <v>0</v>
      </c>
      <c r="D8" s="4" t="s">
        <v>5</v>
      </c>
      <c r="E8" s="4" t="s">
        <v>5</v>
      </c>
      <c r="F8" s="4" t="s">
        <v>5</v>
      </c>
      <c r="G8" s="4" t="s">
        <v>5</v>
      </c>
      <c r="H8" s="4" t="s">
        <v>5</v>
      </c>
      <c r="I8" s="4" t="s">
        <v>5</v>
      </c>
      <c r="J8" s="4" t="s">
        <v>5</v>
      </c>
      <c r="K8" s="4" t="s">
        <v>5</v>
      </c>
      <c r="L8" s="4" t="s">
        <v>5</v>
      </c>
      <c r="M8" s="4" t="s">
        <v>5</v>
      </c>
    </row>
    <row r="9" spans="1:13" ht="30" x14ac:dyDescent="0.25">
      <c r="A9" s="2" t="s">
        <v>992</v>
      </c>
      <c r="B9" s="4" t="s">
        <v>5</v>
      </c>
      <c r="C9" s="4" t="s">
        <v>5</v>
      </c>
      <c r="D9" s="4">
        <v>7</v>
      </c>
      <c r="E9" s="4" t="s">
        <v>5</v>
      </c>
      <c r="F9" s="4" t="s">
        <v>5</v>
      </c>
      <c r="G9" s="4" t="s">
        <v>5</v>
      </c>
      <c r="H9" s="4" t="s">
        <v>5</v>
      </c>
      <c r="I9" s="4" t="s">
        <v>5</v>
      </c>
      <c r="J9" s="4" t="s">
        <v>5</v>
      </c>
      <c r="K9" s="4" t="s">
        <v>5</v>
      </c>
      <c r="L9" s="4" t="s">
        <v>5</v>
      </c>
      <c r="M9" s="4" t="s">
        <v>5</v>
      </c>
    </row>
    <row r="10" spans="1:13" ht="30" x14ac:dyDescent="0.25">
      <c r="A10" s="2" t="s">
        <v>993</v>
      </c>
      <c r="B10" s="4" t="s">
        <v>5</v>
      </c>
      <c r="C10" s="4" t="s">
        <v>5</v>
      </c>
      <c r="D10" s="4" t="s">
        <v>5</v>
      </c>
      <c r="E10" s="4" t="s">
        <v>5</v>
      </c>
      <c r="F10" s="4" t="s">
        <v>5</v>
      </c>
      <c r="G10" s="4" t="s">
        <v>5</v>
      </c>
      <c r="H10" s="4">
        <v>250</v>
      </c>
      <c r="I10" s="6">
        <v>1566</v>
      </c>
      <c r="J10" s="6">
        <v>7000</v>
      </c>
      <c r="K10" s="4" t="s">
        <v>5</v>
      </c>
      <c r="L10" s="4" t="s">
        <v>5</v>
      </c>
      <c r="M10" s="4" t="s">
        <v>5</v>
      </c>
    </row>
    <row r="11" spans="1:13" x14ac:dyDescent="0.25">
      <c r="A11" s="2" t="s">
        <v>994</v>
      </c>
      <c r="B11" s="4" t="s">
        <v>5</v>
      </c>
      <c r="C11" s="4" t="s">
        <v>5</v>
      </c>
      <c r="D11" s="4" t="s">
        <v>5</v>
      </c>
      <c r="E11" s="4" t="s">
        <v>5</v>
      </c>
      <c r="F11" s="4" t="s">
        <v>5</v>
      </c>
      <c r="G11" s="4" t="s">
        <v>5</v>
      </c>
      <c r="H11" s="4" t="s">
        <v>5</v>
      </c>
      <c r="I11" s="4" t="s">
        <v>5</v>
      </c>
      <c r="J11" s="4" t="s">
        <v>5</v>
      </c>
      <c r="K11" s="101">
        <v>7.0000000000000007E-2</v>
      </c>
      <c r="L11" s="4" t="s">
        <v>5</v>
      </c>
      <c r="M11" s="4" t="s">
        <v>5</v>
      </c>
    </row>
    <row r="12" spans="1:13" x14ac:dyDescent="0.25">
      <c r="A12" s="2" t="s">
        <v>995</v>
      </c>
      <c r="B12" s="4" t="s">
        <v>5</v>
      </c>
      <c r="C12" s="4" t="s">
        <v>5</v>
      </c>
      <c r="D12" s="4" t="s">
        <v>5</v>
      </c>
      <c r="E12" s="4" t="s">
        <v>5</v>
      </c>
      <c r="F12" s="4" t="s">
        <v>5</v>
      </c>
      <c r="G12" s="4" t="s">
        <v>5</v>
      </c>
      <c r="H12" s="8">
        <v>985</v>
      </c>
      <c r="I12" s="8">
        <v>1000</v>
      </c>
      <c r="J12" s="4" t="s">
        <v>5</v>
      </c>
      <c r="K12" s="4" t="s">
        <v>5</v>
      </c>
      <c r="L12" s="4" t="s">
        <v>5</v>
      </c>
      <c r="M12" s="4" t="s">
        <v>5</v>
      </c>
    </row>
    <row r="13" spans="1:13" x14ac:dyDescent="0.25">
      <c r="A13" s="2" t="s">
        <v>996</v>
      </c>
      <c r="B13" s="4" t="s">
        <v>5</v>
      </c>
      <c r="C13" s="4" t="s">
        <v>5</v>
      </c>
      <c r="D13" s="6">
        <v>3133</v>
      </c>
      <c r="E13" s="6">
        <v>11949</v>
      </c>
      <c r="F13" s="4" t="s">
        <v>5</v>
      </c>
      <c r="G13" s="4" t="s">
        <v>5</v>
      </c>
      <c r="H13" s="4" t="s">
        <v>5</v>
      </c>
      <c r="I13" s="4" t="s">
        <v>5</v>
      </c>
      <c r="J13" s="4" t="s">
        <v>5</v>
      </c>
      <c r="K13" s="6">
        <v>3133</v>
      </c>
      <c r="L13" s="4" t="s">
        <v>5</v>
      </c>
      <c r="M13" s="4" t="s">
        <v>5</v>
      </c>
    </row>
    <row r="14" spans="1:13" x14ac:dyDescent="0.25">
      <c r="A14" s="2" t="s">
        <v>997</v>
      </c>
      <c r="B14" s="4" t="s">
        <v>5</v>
      </c>
      <c r="C14" s="4" t="s">
        <v>5</v>
      </c>
      <c r="D14" s="4" t="s">
        <v>5</v>
      </c>
      <c r="E14" s="4" t="s">
        <v>5</v>
      </c>
      <c r="F14" s="4" t="s">
        <v>5</v>
      </c>
      <c r="G14" s="4" t="s">
        <v>5</v>
      </c>
      <c r="H14" s="4" t="s">
        <v>5</v>
      </c>
      <c r="I14" s="4" t="s">
        <v>5</v>
      </c>
      <c r="J14" s="4" t="s">
        <v>5</v>
      </c>
      <c r="K14" s="4" t="s">
        <v>5</v>
      </c>
      <c r="L14" s="4" t="s">
        <v>5</v>
      </c>
      <c r="M14" s="6">
        <v>234500</v>
      </c>
    </row>
    <row r="15" spans="1:13" ht="30" x14ac:dyDescent="0.25">
      <c r="A15" s="2" t="s">
        <v>998</v>
      </c>
      <c r="B15" s="4" t="s">
        <v>5</v>
      </c>
      <c r="C15" s="4" t="s">
        <v>5</v>
      </c>
      <c r="D15" s="6">
        <v>7500000</v>
      </c>
      <c r="E15" s="4" t="s">
        <v>5</v>
      </c>
      <c r="F15" s="4" t="s">
        <v>5</v>
      </c>
      <c r="G15" s="4" t="s">
        <v>5</v>
      </c>
      <c r="H15" s="4" t="s">
        <v>5</v>
      </c>
      <c r="I15" s="4" t="s">
        <v>5</v>
      </c>
      <c r="J15" s="4" t="s">
        <v>5</v>
      </c>
      <c r="K15" s="4" t="s">
        <v>5</v>
      </c>
      <c r="L15" s="4" t="s">
        <v>5</v>
      </c>
      <c r="M15" s="4" t="s">
        <v>5</v>
      </c>
    </row>
    <row r="16" spans="1:13" x14ac:dyDescent="0.25">
      <c r="A16" s="2" t="s">
        <v>999</v>
      </c>
      <c r="B16" s="4" t="s">
        <v>5</v>
      </c>
      <c r="C16" s="4" t="s">
        <v>5</v>
      </c>
      <c r="D16" s="5">
        <v>41379</v>
      </c>
      <c r="E16" s="4" t="s">
        <v>5</v>
      </c>
      <c r="F16" s="4" t="s">
        <v>5</v>
      </c>
      <c r="G16" s="4" t="s">
        <v>5</v>
      </c>
      <c r="H16" s="4" t="s">
        <v>5</v>
      </c>
      <c r="I16" s="4" t="s">
        <v>5</v>
      </c>
      <c r="J16" s="4" t="s">
        <v>5</v>
      </c>
      <c r="K16" s="4" t="s">
        <v>5</v>
      </c>
      <c r="L16" s="4" t="s">
        <v>5</v>
      </c>
      <c r="M16" s="4" t="s">
        <v>5</v>
      </c>
    </row>
    <row r="17" spans="1:13" x14ac:dyDescent="0.25">
      <c r="A17" s="2" t="s">
        <v>1000</v>
      </c>
      <c r="B17" s="4" t="s">
        <v>5</v>
      </c>
      <c r="C17" s="4" t="s">
        <v>5</v>
      </c>
      <c r="D17" s="4" t="s">
        <v>5</v>
      </c>
      <c r="E17" s="4" t="s">
        <v>5</v>
      </c>
      <c r="F17" s="4" t="s">
        <v>5</v>
      </c>
      <c r="G17" s="101">
        <v>7.4999999999999997E-2</v>
      </c>
      <c r="H17" s="4" t="s">
        <v>5</v>
      </c>
      <c r="I17" s="4" t="s">
        <v>5</v>
      </c>
      <c r="J17" s="4" t="s">
        <v>5</v>
      </c>
      <c r="K17" s="4" t="s">
        <v>5</v>
      </c>
      <c r="L17" s="4" t="s">
        <v>5</v>
      </c>
      <c r="M17" s="4" t="s">
        <v>5</v>
      </c>
    </row>
    <row r="18" spans="1:13" x14ac:dyDescent="0.25">
      <c r="A18" s="2" t="s">
        <v>1001</v>
      </c>
      <c r="B18" s="4" t="s">
        <v>5</v>
      </c>
      <c r="C18" s="4" t="s">
        <v>5</v>
      </c>
      <c r="D18" s="4" t="s">
        <v>5</v>
      </c>
      <c r="E18" s="4" t="s">
        <v>5</v>
      </c>
      <c r="F18" s="4" t="s">
        <v>5</v>
      </c>
      <c r="G18" s="4" t="s">
        <v>1002</v>
      </c>
      <c r="H18" s="4" t="s">
        <v>5</v>
      </c>
      <c r="I18" s="4" t="s">
        <v>5</v>
      </c>
      <c r="J18" s="4" t="s">
        <v>5</v>
      </c>
      <c r="K18" s="4" t="s">
        <v>5</v>
      </c>
      <c r="L18" s="4" t="s">
        <v>5</v>
      </c>
      <c r="M18" s="4" t="s">
        <v>5</v>
      </c>
    </row>
    <row r="19" spans="1:13" ht="30" x14ac:dyDescent="0.25">
      <c r="A19" s="2" t="s">
        <v>1003</v>
      </c>
      <c r="B19" s="4" t="s">
        <v>5</v>
      </c>
      <c r="C19" s="4" t="s">
        <v>5</v>
      </c>
      <c r="D19" s="4" t="s">
        <v>5</v>
      </c>
      <c r="E19" s="4" t="s">
        <v>5</v>
      </c>
      <c r="F19" s="4" t="s">
        <v>5</v>
      </c>
      <c r="G19" s="4" t="s">
        <v>1004</v>
      </c>
      <c r="H19" s="4" t="s">
        <v>5</v>
      </c>
      <c r="I19" s="4" t="s">
        <v>5</v>
      </c>
      <c r="J19" s="4" t="s">
        <v>5</v>
      </c>
      <c r="K19" s="4" t="s">
        <v>5</v>
      </c>
      <c r="L19" s="4" t="s">
        <v>5</v>
      </c>
      <c r="M19" s="4" t="s">
        <v>5</v>
      </c>
    </row>
    <row r="20" spans="1:13" ht="30" x14ac:dyDescent="0.25">
      <c r="A20" s="2" t="s">
        <v>1005</v>
      </c>
      <c r="B20" s="4" t="s">
        <v>5</v>
      </c>
      <c r="C20" s="4" t="s">
        <v>5</v>
      </c>
      <c r="D20" s="4" t="s">
        <v>5</v>
      </c>
      <c r="E20" s="4" t="s">
        <v>5</v>
      </c>
      <c r="F20" s="4" t="s">
        <v>5</v>
      </c>
      <c r="G20" s="4" t="s">
        <v>1002</v>
      </c>
      <c r="H20" s="4" t="s">
        <v>5</v>
      </c>
      <c r="I20" s="4" t="s">
        <v>5</v>
      </c>
      <c r="J20" s="4" t="s">
        <v>5</v>
      </c>
      <c r="K20" s="4" t="s">
        <v>5</v>
      </c>
      <c r="L20" s="4" t="s">
        <v>5</v>
      </c>
      <c r="M20" s="4" t="s">
        <v>5</v>
      </c>
    </row>
    <row r="21" spans="1:13" ht="30" x14ac:dyDescent="0.25">
      <c r="A21" s="2" t="s">
        <v>1006</v>
      </c>
      <c r="B21" s="4" t="s">
        <v>5</v>
      </c>
      <c r="C21" s="4" t="s">
        <v>5</v>
      </c>
      <c r="D21" s="4" t="s">
        <v>5</v>
      </c>
      <c r="E21" s="4" t="s">
        <v>5</v>
      </c>
      <c r="F21" s="4" t="s">
        <v>5</v>
      </c>
      <c r="G21" s="6">
        <v>300000</v>
      </c>
      <c r="H21" s="4" t="s">
        <v>5</v>
      </c>
      <c r="I21" s="4" t="s">
        <v>5</v>
      </c>
      <c r="J21" s="4" t="s">
        <v>5</v>
      </c>
      <c r="K21" s="4" t="s">
        <v>5</v>
      </c>
      <c r="L21" s="4" t="s">
        <v>5</v>
      </c>
      <c r="M21" s="4" t="s">
        <v>5</v>
      </c>
    </row>
    <row r="22" spans="1:13" x14ac:dyDescent="0.25">
      <c r="A22" s="2" t="s">
        <v>1007</v>
      </c>
      <c r="B22" s="4" t="s">
        <v>5</v>
      </c>
      <c r="C22" s="4" t="s">
        <v>5</v>
      </c>
      <c r="D22" s="4">
        <v>5.25</v>
      </c>
      <c r="E22" s="4" t="s">
        <v>5</v>
      </c>
      <c r="F22" s="4">
        <v>7.54</v>
      </c>
      <c r="G22" s="4" t="s">
        <v>5</v>
      </c>
      <c r="H22" s="4" t="s">
        <v>5</v>
      </c>
      <c r="I22" s="4" t="s">
        <v>5</v>
      </c>
      <c r="J22" s="4" t="s">
        <v>5</v>
      </c>
      <c r="K22" s="4" t="s">
        <v>5</v>
      </c>
      <c r="L22" s="4" t="s">
        <v>5</v>
      </c>
      <c r="M22" s="4" t="s">
        <v>5</v>
      </c>
    </row>
    <row r="23" spans="1:13" ht="165" x14ac:dyDescent="0.25">
      <c r="A23" s="2" t="s">
        <v>1008</v>
      </c>
      <c r="B23" s="4" t="s">
        <v>5</v>
      </c>
      <c r="C23" s="4" t="s">
        <v>5</v>
      </c>
      <c r="D23" s="4" t="s">
        <v>1009</v>
      </c>
      <c r="E23" s="4" t="s">
        <v>5</v>
      </c>
      <c r="F23" s="4" t="s">
        <v>5</v>
      </c>
      <c r="G23" s="4" t="s">
        <v>5</v>
      </c>
      <c r="H23" s="4" t="s">
        <v>5</v>
      </c>
      <c r="I23" s="4" t="s">
        <v>5</v>
      </c>
      <c r="J23" s="4" t="s">
        <v>5</v>
      </c>
      <c r="K23" s="4" t="s">
        <v>5</v>
      </c>
      <c r="L23" s="4" t="s">
        <v>5</v>
      </c>
      <c r="M23" s="4" t="s">
        <v>5</v>
      </c>
    </row>
    <row r="24" spans="1:13" x14ac:dyDescent="0.25">
      <c r="A24" s="2" t="s">
        <v>1010</v>
      </c>
      <c r="B24" s="4" t="s">
        <v>5</v>
      </c>
      <c r="C24" s="4" t="s">
        <v>5</v>
      </c>
      <c r="D24" s="101">
        <v>0.2</v>
      </c>
      <c r="E24" s="4" t="s">
        <v>5</v>
      </c>
      <c r="F24" s="4" t="s">
        <v>5</v>
      </c>
      <c r="G24" s="4" t="s">
        <v>5</v>
      </c>
      <c r="H24" s="4" t="s">
        <v>5</v>
      </c>
      <c r="I24" s="4" t="s">
        <v>5</v>
      </c>
      <c r="J24" s="4" t="s">
        <v>5</v>
      </c>
      <c r="K24" s="4" t="s">
        <v>5</v>
      </c>
      <c r="L24" s="4" t="s">
        <v>5</v>
      </c>
      <c r="M24" s="4" t="s">
        <v>5</v>
      </c>
    </row>
    <row r="25" spans="1:13" ht="30" x14ac:dyDescent="0.25">
      <c r="A25" s="2" t="s">
        <v>1011</v>
      </c>
      <c r="B25" s="4" t="s">
        <v>5</v>
      </c>
      <c r="C25" s="4" t="s">
        <v>5</v>
      </c>
      <c r="D25" s="101">
        <v>0.2</v>
      </c>
      <c r="E25" s="4" t="s">
        <v>5</v>
      </c>
      <c r="F25" s="4" t="s">
        <v>5</v>
      </c>
      <c r="G25" s="4" t="s">
        <v>5</v>
      </c>
      <c r="H25" s="4" t="s">
        <v>5</v>
      </c>
      <c r="I25" s="4" t="s">
        <v>5</v>
      </c>
      <c r="J25" s="4" t="s">
        <v>5</v>
      </c>
      <c r="K25" s="4" t="s">
        <v>5</v>
      </c>
      <c r="L25" s="4" t="s">
        <v>5</v>
      </c>
      <c r="M25" s="4" t="s">
        <v>5</v>
      </c>
    </row>
    <row r="26" spans="1:13" x14ac:dyDescent="0.25">
      <c r="A26" s="2" t="s">
        <v>1012</v>
      </c>
      <c r="B26" s="8">
        <v>318000</v>
      </c>
      <c r="C26" s="4" t="s">
        <v>5</v>
      </c>
      <c r="D26" s="4" t="s">
        <v>5</v>
      </c>
      <c r="E26" s="4" t="s">
        <v>5</v>
      </c>
      <c r="F26" s="4" t="s">
        <v>5</v>
      </c>
      <c r="G26" s="4" t="s">
        <v>5</v>
      </c>
      <c r="H26" s="4" t="s">
        <v>5</v>
      </c>
      <c r="I26" s="4" t="s">
        <v>5</v>
      </c>
      <c r="J26" s="4" t="s">
        <v>5</v>
      </c>
      <c r="K26" s="4" t="s">
        <v>5</v>
      </c>
      <c r="L26" s="4" t="s">
        <v>5</v>
      </c>
      <c r="M26" s="4" t="s">
        <v>5</v>
      </c>
    </row>
    <row r="27" spans="1:13" ht="30" x14ac:dyDescent="0.25">
      <c r="A27" s="2" t="s">
        <v>1013</v>
      </c>
      <c r="B27" s="4" t="s">
        <v>1004</v>
      </c>
      <c r="C27" s="4" t="s">
        <v>5</v>
      </c>
      <c r="D27" s="4" t="s">
        <v>5</v>
      </c>
      <c r="E27" s="4" t="s">
        <v>5</v>
      </c>
      <c r="F27" s="4" t="s">
        <v>5</v>
      </c>
      <c r="G27" s="4" t="s">
        <v>5</v>
      </c>
      <c r="H27" s="4" t="s">
        <v>5</v>
      </c>
      <c r="I27" s="4" t="s">
        <v>5</v>
      </c>
      <c r="J27" s="4" t="s">
        <v>5</v>
      </c>
      <c r="K27" s="4" t="s">
        <v>5</v>
      </c>
      <c r="L27" s="4" t="s">
        <v>5</v>
      </c>
      <c r="M27" s="4" t="s">
        <v>5</v>
      </c>
    </row>
  </sheetData>
  <mergeCells count="7">
    <mergeCell ref="A1:A3"/>
    <mergeCell ref="B1:C1"/>
    <mergeCell ref="H1:J1"/>
    <mergeCell ref="B2:B3"/>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32.5703125" bestFit="1" customWidth="1"/>
    <col min="6" max="6" width="27.140625" bestFit="1" customWidth="1"/>
    <col min="7" max="7" width="32.5703125" bestFit="1" customWidth="1"/>
  </cols>
  <sheetData>
    <row r="1" spans="1:7" ht="15" customHeight="1" x14ac:dyDescent="0.25">
      <c r="A1" s="7" t="s">
        <v>1014</v>
      </c>
      <c r="B1" s="1" t="s">
        <v>1</v>
      </c>
      <c r="C1" s="7" t="s">
        <v>979</v>
      </c>
      <c r="D1" s="7"/>
      <c r="E1" s="7"/>
      <c r="F1" s="7"/>
      <c r="G1" s="7"/>
    </row>
    <row r="2" spans="1:7" x14ac:dyDescent="0.25">
      <c r="A2" s="7"/>
      <c r="B2" s="7" t="s">
        <v>2</v>
      </c>
      <c r="C2" s="1" t="s">
        <v>983</v>
      </c>
      <c r="D2" s="1" t="s">
        <v>670</v>
      </c>
      <c r="E2" s="1" t="s">
        <v>985</v>
      </c>
      <c r="F2" s="1" t="s">
        <v>1015</v>
      </c>
      <c r="G2" s="1" t="s">
        <v>1017</v>
      </c>
    </row>
    <row r="3" spans="1:7" x14ac:dyDescent="0.25">
      <c r="A3" s="7"/>
      <c r="B3" s="7"/>
      <c r="C3" s="1" t="s">
        <v>984</v>
      </c>
      <c r="D3" s="1" t="s">
        <v>984</v>
      </c>
      <c r="E3" s="1" t="s">
        <v>984</v>
      </c>
      <c r="F3" s="1" t="s">
        <v>1016</v>
      </c>
      <c r="G3" s="1" t="s">
        <v>1016</v>
      </c>
    </row>
    <row r="4" spans="1:7" x14ac:dyDescent="0.25">
      <c r="A4" s="7"/>
      <c r="B4" s="7"/>
      <c r="C4" s="1"/>
      <c r="D4" s="1"/>
      <c r="E4" s="1"/>
      <c r="F4" s="1"/>
      <c r="G4" s="1" t="s">
        <v>984</v>
      </c>
    </row>
    <row r="5" spans="1:7" x14ac:dyDescent="0.25">
      <c r="A5" s="3" t="s">
        <v>1018</v>
      </c>
      <c r="B5" s="4" t="s">
        <v>5</v>
      </c>
      <c r="C5" s="4" t="s">
        <v>5</v>
      </c>
      <c r="D5" s="4" t="s">
        <v>5</v>
      </c>
      <c r="E5" s="4" t="s">
        <v>5</v>
      </c>
      <c r="F5" s="4" t="s">
        <v>5</v>
      </c>
      <c r="G5" s="4" t="s">
        <v>5</v>
      </c>
    </row>
    <row r="6" spans="1:7" ht="30" x14ac:dyDescent="0.25">
      <c r="A6" s="2" t="s">
        <v>1019</v>
      </c>
      <c r="B6" s="4" t="s">
        <v>5</v>
      </c>
      <c r="C6" s="4">
        <v>250</v>
      </c>
      <c r="D6" s="6">
        <v>1566</v>
      </c>
      <c r="E6" s="6">
        <v>7000</v>
      </c>
      <c r="F6" s="4" t="s">
        <v>5</v>
      </c>
      <c r="G6" s="6">
        <v>3133</v>
      </c>
    </row>
    <row r="7" spans="1:7" ht="30" x14ac:dyDescent="0.25">
      <c r="A7" s="2" t="s">
        <v>1020</v>
      </c>
      <c r="B7" s="8">
        <v>8282000</v>
      </c>
      <c r="C7" s="4" t="s">
        <v>5</v>
      </c>
      <c r="D7" s="4" t="s">
        <v>5</v>
      </c>
      <c r="E7" s="4" t="s">
        <v>5</v>
      </c>
      <c r="F7" s="4" t="s">
        <v>5</v>
      </c>
      <c r="G7" s="8">
        <v>3101670</v>
      </c>
    </row>
    <row r="8" spans="1:7" x14ac:dyDescent="0.25">
      <c r="A8" s="2" t="s">
        <v>1021</v>
      </c>
      <c r="B8" s="6">
        <v>1979000</v>
      </c>
      <c r="C8" s="4" t="s">
        <v>5</v>
      </c>
      <c r="D8" s="4" t="s">
        <v>5</v>
      </c>
      <c r="E8" s="4" t="s">
        <v>5</v>
      </c>
      <c r="F8" s="4" t="s">
        <v>5</v>
      </c>
      <c r="G8" s="6">
        <v>30453</v>
      </c>
    </row>
    <row r="9" spans="1:7" ht="30" x14ac:dyDescent="0.25">
      <c r="A9" s="2" t="s">
        <v>1022</v>
      </c>
      <c r="B9" s="4" t="s">
        <v>5</v>
      </c>
      <c r="C9" s="4" t="s">
        <v>5</v>
      </c>
      <c r="D9" s="4" t="s">
        <v>5</v>
      </c>
      <c r="E9" s="4" t="s">
        <v>5</v>
      </c>
      <c r="F9" s="4" t="s">
        <v>5</v>
      </c>
      <c r="G9" s="101">
        <v>0.01</v>
      </c>
    </row>
    <row r="10" spans="1:7" x14ac:dyDescent="0.25">
      <c r="A10" s="2" t="s">
        <v>1023</v>
      </c>
      <c r="B10" s="4" t="s">
        <v>5</v>
      </c>
      <c r="C10" s="4" t="s">
        <v>5</v>
      </c>
      <c r="D10" s="4" t="s">
        <v>5</v>
      </c>
      <c r="E10" s="4" t="s">
        <v>5</v>
      </c>
      <c r="F10" s="4" t="s">
        <v>1024</v>
      </c>
      <c r="G10" s="4" t="s">
        <v>5</v>
      </c>
    </row>
    <row r="11" spans="1:7" x14ac:dyDescent="0.25">
      <c r="A11" s="2" t="s">
        <v>1025</v>
      </c>
      <c r="B11" s="4" t="s">
        <v>5</v>
      </c>
      <c r="C11" s="4" t="s">
        <v>5</v>
      </c>
      <c r="D11" s="4" t="s">
        <v>5</v>
      </c>
      <c r="E11" s="4" t="s">
        <v>5</v>
      </c>
      <c r="F11" s="4">
        <v>100</v>
      </c>
      <c r="G11" s="4" t="s">
        <v>5</v>
      </c>
    </row>
    <row r="12" spans="1:7" x14ac:dyDescent="0.25">
      <c r="A12" s="2" t="s">
        <v>1026</v>
      </c>
      <c r="B12" s="4" t="s">
        <v>5</v>
      </c>
      <c r="C12" s="4" t="s">
        <v>5</v>
      </c>
      <c r="D12" s="4" t="s">
        <v>5</v>
      </c>
      <c r="E12" s="4" t="s">
        <v>5</v>
      </c>
      <c r="F12" s="101">
        <v>1</v>
      </c>
      <c r="G12" s="4" t="s">
        <v>5</v>
      </c>
    </row>
    <row r="13" spans="1:7" ht="30" x14ac:dyDescent="0.25">
      <c r="A13" s="2" t="s">
        <v>1027</v>
      </c>
      <c r="B13" s="4" t="s">
        <v>5</v>
      </c>
      <c r="C13" s="4" t="s">
        <v>5</v>
      </c>
      <c r="D13" s="4" t="s">
        <v>5</v>
      </c>
      <c r="E13" s="4" t="s">
        <v>5</v>
      </c>
      <c r="F13" s="8">
        <v>3</v>
      </c>
      <c r="G13" s="4" t="s">
        <v>5</v>
      </c>
    </row>
  </sheetData>
  <mergeCells count="3">
    <mergeCell ref="A1:A4"/>
    <mergeCell ref="C1:G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0</v>
      </c>
    </row>
    <row r="3" spans="1:3" x14ac:dyDescent="0.25">
      <c r="A3" s="3" t="s">
        <v>112</v>
      </c>
      <c r="B3" s="4" t="s">
        <v>5</v>
      </c>
      <c r="C3" s="4" t="s">
        <v>5</v>
      </c>
    </row>
    <row r="4" spans="1:3" x14ac:dyDescent="0.25">
      <c r="A4" s="2" t="s">
        <v>96</v>
      </c>
      <c r="B4" s="8">
        <v>2515000</v>
      </c>
      <c r="C4" s="8">
        <v>1403000</v>
      </c>
    </row>
    <row r="5" spans="1:3" ht="45" x14ac:dyDescent="0.25">
      <c r="A5" s="3" t="s">
        <v>113</v>
      </c>
      <c r="B5" s="4" t="s">
        <v>5</v>
      </c>
      <c r="C5" s="4" t="s">
        <v>5</v>
      </c>
    </row>
    <row r="6" spans="1:3" x14ac:dyDescent="0.25">
      <c r="A6" s="2" t="s">
        <v>82</v>
      </c>
      <c r="B6" s="6">
        <v>1200000</v>
      </c>
      <c r="C6" s="6">
        <v>1900000</v>
      </c>
    </row>
    <row r="7" spans="1:3" ht="30" x14ac:dyDescent="0.25">
      <c r="A7" s="2" t="s">
        <v>114</v>
      </c>
      <c r="B7" s="6">
        <v>-568000</v>
      </c>
      <c r="C7" s="6">
        <v>-546000</v>
      </c>
    </row>
    <row r="8" spans="1:3" x14ac:dyDescent="0.25">
      <c r="A8" s="2" t="s">
        <v>115</v>
      </c>
      <c r="B8" s="6">
        <v>1082000</v>
      </c>
      <c r="C8" s="6">
        <v>1009000</v>
      </c>
    </row>
    <row r="9" spans="1:3" x14ac:dyDescent="0.25">
      <c r="A9" s="2" t="s">
        <v>116</v>
      </c>
      <c r="B9" s="6">
        <v>29000</v>
      </c>
      <c r="C9" s="6">
        <v>86000</v>
      </c>
    </row>
    <row r="10" spans="1:3" ht="30" x14ac:dyDescent="0.25">
      <c r="A10" s="2" t="s">
        <v>117</v>
      </c>
      <c r="B10" s="6">
        <v>330000</v>
      </c>
      <c r="C10" s="6">
        <v>417000</v>
      </c>
    </row>
    <row r="11" spans="1:3" ht="30" x14ac:dyDescent="0.25">
      <c r="A11" s="2" t="s">
        <v>118</v>
      </c>
      <c r="B11" s="6">
        <v>-160000</v>
      </c>
      <c r="C11" s="6">
        <v>5000</v>
      </c>
    </row>
    <row r="12" spans="1:3" x14ac:dyDescent="0.25">
      <c r="A12" s="2" t="s">
        <v>87</v>
      </c>
      <c r="B12" s="4" t="s">
        <v>5</v>
      </c>
      <c r="C12" s="6">
        <v>-403000</v>
      </c>
    </row>
    <row r="13" spans="1:3" x14ac:dyDescent="0.25">
      <c r="A13" s="2" t="s">
        <v>119</v>
      </c>
      <c r="B13" s="6">
        <v>-1126000</v>
      </c>
      <c r="C13" s="6">
        <v>-1053000</v>
      </c>
    </row>
    <row r="14" spans="1:3" x14ac:dyDescent="0.25">
      <c r="A14" s="2" t="s">
        <v>120</v>
      </c>
      <c r="B14" s="6">
        <v>-11737000</v>
      </c>
      <c r="C14" s="6">
        <v>-15311000</v>
      </c>
    </row>
    <row r="15" spans="1:3" x14ac:dyDescent="0.25">
      <c r="A15" s="2" t="s">
        <v>121</v>
      </c>
      <c r="B15" s="6">
        <v>17026000</v>
      </c>
      <c r="C15" s="6">
        <v>16065000</v>
      </c>
    </row>
    <row r="16" spans="1:3" ht="30" x14ac:dyDescent="0.25">
      <c r="A16" s="2" t="s">
        <v>122</v>
      </c>
      <c r="B16" s="6">
        <v>372000</v>
      </c>
      <c r="C16" s="6">
        <v>805000</v>
      </c>
    </row>
    <row r="17" spans="1:3" x14ac:dyDescent="0.25">
      <c r="A17" s="2" t="s">
        <v>123</v>
      </c>
      <c r="B17" s="6">
        <v>-258000</v>
      </c>
      <c r="C17" s="6">
        <v>-258000</v>
      </c>
    </row>
    <row r="18" spans="1:3" ht="30" x14ac:dyDescent="0.25">
      <c r="A18" s="2" t="s">
        <v>124</v>
      </c>
      <c r="B18" s="6">
        <v>1813000</v>
      </c>
      <c r="C18" s="6">
        <v>852000</v>
      </c>
    </row>
    <row r="19" spans="1:3" ht="30" x14ac:dyDescent="0.25">
      <c r="A19" s="2" t="s">
        <v>125</v>
      </c>
      <c r="B19" s="6">
        <v>-52000</v>
      </c>
      <c r="C19" s="6">
        <v>641000</v>
      </c>
    </row>
    <row r="20" spans="1:3" ht="30" x14ac:dyDescent="0.25">
      <c r="A20" s="2" t="s">
        <v>126</v>
      </c>
      <c r="B20" s="6">
        <v>10466000</v>
      </c>
      <c r="C20" s="6">
        <v>5612000</v>
      </c>
    </row>
    <row r="21" spans="1:3" x14ac:dyDescent="0.25">
      <c r="A21" s="3" t="s">
        <v>127</v>
      </c>
      <c r="B21" s="4" t="s">
        <v>5</v>
      </c>
      <c r="C21" s="4" t="s">
        <v>5</v>
      </c>
    </row>
    <row r="22" spans="1:3" ht="45" x14ac:dyDescent="0.25">
      <c r="A22" s="2" t="s">
        <v>128</v>
      </c>
      <c r="B22" s="6">
        <v>13000000</v>
      </c>
      <c r="C22" s="6">
        <v>18179000</v>
      </c>
    </row>
    <row r="23" spans="1:3" ht="45" x14ac:dyDescent="0.25">
      <c r="A23" s="2" t="s">
        <v>129</v>
      </c>
      <c r="B23" s="6">
        <v>6493000</v>
      </c>
      <c r="C23" s="6">
        <v>6524000</v>
      </c>
    </row>
    <row r="24" spans="1:3" ht="30" x14ac:dyDescent="0.25">
      <c r="A24" s="2" t="s">
        <v>130</v>
      </c>
      <c r="B24" s="6">
        <v>-27958000</v>
      </c>
      <c r="C24" s="6">
        <v>-65151000</v>
      </c>
    </row>
    <row r="25" spans="1:3" ht="30" x14ac:dyDescent="0.25">
      <c r="A25" s="2" t="s">
        <v>131</v>
      </c>
      <c r="B25" s="4" t="s">
        <v>5</v>
      </c>
      <c r="C25" s="6">
        <v>20773000</v>
      </c>
    </row>
    <row r="26" spans="1:3" x14ac:dyDescent="0.25">
      <c r="A26" s="2" t="s">
        <v>132</v>
      </c>
      <c r="B26" s="6">
        <v>-19481000</v>
      </c>
      <c r="C26" s="6">
        <v>-8897000</v>
      </c>
    </row>
    <row r="27" spans="1:3" x14ac:dyDescent="0.25">
      <c r="A27" s="2" t="s">
        <v>133</v>
      </c>
      <c r="B27" s="6">
        <v>1900000</v>
      </c>
      <c r="C27" s="6">
        <v>3344000</v>
      </c>
    </row>
    <row r="28" spans="1:3" x14ac:dyDescent="0.25">
      <c r="A28" s="2" t="s">
        <v>134</v>
      </c>
      <c r="B28" s="6">
        <v>122000</v>
      </c>
      <c r="C28" s="6">
        <v>64000</v>
      </c>
    </row>
    <row r="29" spans="1:3" x14ac:dyDescent="0.25">
      <c r="A29" s="2" t="s">
        <v>135</v>
      </c>
      <c r="B29" s="6">
        <v>-186000</v>
      </c>
      <c r="C29" s="6">
        <v>-887000</v>
      </c>
    </row>
    <row r="30" spans="1:3" x14ac:dyDescent="0.25">
      <c r="A30" s="2" t="s">
        <v>136</v>
      </c>
      <c r="B30" s="6">
        <v>-26110000</v>
      </c>
      <c r="C30" s="6">
        <v>-26051000</v>
      </c>
    </row>
    <row r="31" spans="1:3" x14ac:dyDescent="0.25">
      <c r="A31" s="3" t="s">
        <v>137</v>
      </c>
      <c r="B31" s="4" t="s">
        <v>5</v>
      </c>
      <c r="C31" s="4" t="s">
        <v>5</v>
      </c>
    </row>
    <row r="32" spans="1:3" ht="30" x14ac:dyDescent="0.25">
      <c r="A32" s="2" t="s">
        <v>138</v>
      </c>
      <c r="B32" s="6">
        <v>56289000</v>
      </c>
      <c r="C32" s="6">
        <v>22116000</v>
      </c>
    </row>
    <row r="33" spans="1:3" x14ac:dyDescent="0.25">
      <c r="A33" s="2" t="s">
        <v>139</v>
      </c>
      <c r="B33" s="6">
        <v>-6497000</v>
      </c>
      <c r="C33" s="6">
        <v>-6989000</v>
      </c>
    </row>
    <row r="34" spans="1:3" ht="30" x14ac:dyDescent="0.25">
      <c r="A34" s="2" t="s">
        <v>140</v>
      </c>
      <c r="B34" s="6">
        <v>7182000</v>
      </c>
      <c r="C34" s="4" t="s">
        <v>5</v>
      </c>
    </row>
    <row r="35" spans="1:3" x14ac:dyDescent="0.25">
      <c r="A35" s="2" t="s">
        <v>141</v>
      </c>
      <c r="B35" s="6">
        <v>318000</v>
      </c>
      <c r="C35" s="4" t="s">
        <v>5</v>
      </c>
    </row>
    <row r="36" spans="1:3" x14ac:dyDescent="0.25">
      <c r="A36" s="2" t="s">
        <v>142</v>
      </c>
      <c r="B36" s="6">
        <v>-234000</v>
      </c>
      <c r="C36" s="4" t="s">
        <v>5</v>
      </c>
    </row>
    <row r="37" spans="1:3" x14ac:dyDescent="0.25">
      <c r="A37" s="2" t="s">
        <v>143</v>
      </c>
      <c r="B37" s="6">
        <v>-8282000</v>
      </c>
      <c r="C37" s="4" t="s">
        <v>5</v>
      </c>
    </row>
    <row r="38" spans="1:3" ht="30" x14ac:dyDescent="0.25">
      <c r="A38" s="2" t="s">
        <v>144</v>
      </c>
      <c r="B38" s="6">
        <v>-1979000</v>
      </c>
      <c r="C38" s="4" t="s">
        <v>5</v>
      </c>
    </row>
    <row r="39" spans="1:3" ht="30" x14ac:dyDescent="0.25">
      <c r="A39" s="2" t="s">
        <v>145</v>
      </c>
      <c r="B39" s="6">
        <v>19000</v>
      </c>
      <c r="C39" s="4" t="s">
        <v>5</v>
      </c>
    </row>
    <row r="40" spans="1:3" ht="30" x14ac:dyDescent="0.25">
      <c r="A40" s="2" t="s">
        <v>146</v>
      </c>
      <c r="B40" s="6">
        <v>-667000</v>
      </c>
      <c r="C40" s="6">
        <v>-2816000</v>
      </c>
    </row>
    <row r="41" spans="1:3" ht="30" x14ac:dyDescent="0.25">
      <c r="A41" s="2" t="s">
        <v>147</v>
      </c>
      <c r="B41" s="6">
        <v>46149000</v>
      </c>
      <c r="C41" s="6">
        <v>12311000</v>
      </c>
    </row>
    <row r="42" spans="1:3" x14ac:dyDescent="0.25">
      <c r="A42" s="2" t="s">
        <v>148</v>
      </c>
      <c r="B42" s="6">
        <v>30505000</v>
      </c>
      <c r="C42" s="6">
        <v>-8128000</v>
      </c>
    </row>
    <row r="43" spans="1:3" ht="30" x14ac:dyDescent="0.25">
      <c r="A43" s="2" t="s">
        <v>149</v>
      </c>
      <c r="B43" s="6">
        <v>44675000</v>
      </c>
      <c r="C43" s="6">
        <v>63076000</v>
      </c>
    </row>
    <row r="44" spans="1:3" ht="30" x14ac:dyDescent="0.25">
      <c r="A44" s="2" t="s">
        <v>150</v>
      </c>
      <c r="B44" s="6">
        <v>75180000</v>
      </c>
      <c r="C44" s="6">
        <v>54948000</v>
      </c>
    </row>
    <row r="45" spans="1:3" x14ac:dyDescent="0.25">
      <c r="A45" s="3" t="s">
        <v>151</v>
      </c>
      <c r="B45" s="4" t="s">
        <v>5</v>
      </c>
      <c r="C45" s="4" t="s">
        <v>5</v>
      </c>
    </row>
    <row r="46" spans="1:3" x14ac:dyDescent="0.25">
      <c r="A46" s="2" t="s">
        <v>152</v>
      </c>
      <c r="B46" s="6">
        <v>2069000</v>
      </c>
      <c r="C46" s="6">
        <v>753000</v>
      </c>
    </row>
    <row r="47" spans="1:3" x14ac:dyDescent="0.25">
      <c r="A47" s="2" t="s">
        <v>153</v>
      </c>
      <c r="B47" s="6">
        <v>30000</v>
      </c>
      <c r="C47" s="6">
        <v>2000</v>
      </c>
    </row>
    <row r="48" spans="1:3" x14ac:dyDescent="0.25">
      <c r="A48" s="3" t="s">
        <v>154</v>
      </c>
      <c r="B48" s="4" t="s">
        <v>5</v>
      </c>
      <c r="C48" s="4" t="s">
        <v>5</v>
      </c>
    </row>
    <row r="49" spans="1:3" ht="30" x14ac:dyDescent="0.25">
      <c r="A49" s="2" t="s">
        <v>33</v>
      </c>
      <c r="B49" s="8">
        <v>3562000</v>
      </c>
      <c r="C49" s="8">
        <v>5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5</v>
      </c>
      <c r="B4" s="4" t="s">
        <v>5</v>
      </c>
    </row>
    <row r="5" spans="1:2" x14ac:dyDescent="0.25">
      <c r="A5" s="12"/>
      <c r="B5" s="10" t="s">
        <v>157</v>
      </c>
    </row>
    <row r="6" spans="1:2" ht="192" x14ac:dyDescent="0.25">
      <c r="A6" s="12"/>
      <c r="B6" s="11" t="s">
        <v>158</v>
      </c>
    </row>
    <row r="7" spans="1:2" ht="192" x14ac:dyDescent="0.25">
      <c r="A7" s="12"/>
      <c r="B7" s="11" t="s">
        <v>159</v>
      </c>
    </row>
    <row r="8" spans="1:2" ht="153.75" x14ac:dyDescent="0.25">
      <c r="A8" s="12"/>
      <c r="B8" s="11" t="s">
        <v>16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t="s">
        <v>5</v>
      </c>
    </row>
    <row r="4" spans="1:2" x14ac:dyDescent="0.25">
      <c r="A4" s="12" t="s">
        <v>161</v>
      </c>
      <c r="B4" s="4" t="s">
        <v>5</v>
      </c>
    </row>
    <row r="5" spans="1:2" x14ac:dyDescent="0.25">
      <c r="A5" s="12"/>
      <c r="B5" s="10" t="s">
        <v>163</v>
      </c>
    </row>
    <row r="6" spans="1:2" ht="281.25" x14ac:dyDescent="0.25">
      <c r="A6" s="12"/>
      <c r="B6" s="11" t="s">
        <v>164</v>
      </c>
    </row>
    <row r="7" spans="1:2" ht="217.5" x14ac:dyDescent="0.25">
      <c r="A7" s="12"/>
      <c r="B7" s="11"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ht="26.25" x14ac:dyDescent="0.25">
      <c r="A5" s="12"/>
      <c r="B5" s="10" t="s">
        <v>168</v>
      </c>
    </row>
    <row r="6" spans="1:2" ht="319.5" x14ac:dyDescent="0.25">
      <c r="A6" s="12"/>
      <c r="B6" s="11" t="s">
        <v>169</v>
      </c>
    </row>
    <row r="7" spans="1:2" x14ac:dyDescent="0.25">
      <c r="A7" s="12"/>
      <c r="B7" s="13"/>
    </row>
    <row r="8" spans="1:2" ht="383.25" x14ac:dyDescent="0.25">
      <c r="A8" s="12"/>
      <c r="B8" s="11" t="s">
        <v>170</v>
      </c>
    </row>
    <row r="9" spans="1:2" ht="166.5" x14ac:dyDescent="0.25">
      <c r="A9" s="12"/>
      <c r="B9" s="11" t="s">
        <v>17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Regulatory_Matters</vt:lpstr>
      <vt:lpstr>Condensed_Consolidated_Financi</vt:lpstr>
      <vt:lpstr>Investment_Securities_Availabl</vt:lpstr>
      <vt:lpstr>Loans_and_the_Allowance_for_Lo</vt:lpstr>
      <vt:lpstr>Commitments_and_Contingencies</vt:lpstr>
      <vt:lpstr>Earnings_Per_Share</vt:lpstr>
      <vt:lpstr>StockBased_Compensation</vt:lpstr>
      <vt:lpstr>Income_Taxes</vt:lpstr>
      <vt:lpstr>Fair_Value_Measurement</vt:lpstr>
      <vt:lpstr>Preferred_Stock_and_Subordinat</vt:lpstr>
      <vt:lpstr>Adoption_of_New_Accounting_Sta</vt:lpstr>
      <vt:lpstr>Subsequent_Events</vt:lpstr>
      <vt:lpstr>Investment_Securities_Availabl1</vt:lpstr>
      <vt:lpstr>Loans_and_the_Allowance_for_Lo1</vt:lpstr>
      <vt:lpstr>Earnings_Per_Share_Tables</vt:lpstr>
      <vt:lpstr>StockBased_Compensation_Tables</vt:lpstr>
      <vt:lpstr>Fair_Value_Measurement_Tables</vt:lpstr>
      <vt:lpstr>General_Additional_Information</vt:lpstr>
      <vt:lpstr>Regulatory_Matters_Additional_</vt:lpstr>
      <vt:lpstr>Condensed_Consolidated_Financi1</vt:lpstr>
      <vt:lpstr>Investment_Securities_Availabl2</vt:lpstr>
      <vt:lpstr>Investment_Securities_Availabl3</vt:lpstr>
      <vt:lpstr>Investment_Securities_Availabl4</vt:lpstr>
      <vt:lpstr>Investment_Securities_Availabl5</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Commitments_and_Contingencies_</vt:lpstr>
      <vt:lpstr>Earnings_Per_Share_Earnings_Pe</vt:lpstr>
      <vt:lpstr>Earnings_Per_Share_Additional_</vt:lpstr>
      <vt:lpstr>StockBased_Compensation_Additi</vt:lpstr>
      <vt:lpstr>StockBased_Compensation_Stock_</vt:lpstr>
      <vt:lpstr>Income_Taxes_Additional_Inform</vt:lpstr>
      <vt:lpstr>Fair_Value_Measurement_Fair_Va</vt:lpstr>
      <vt:lpstr>Fair_Value_Measurement_Assets_</vt:lpstr>
      <vt:lpstr>Fair_Value_Measurement_Assets_1</vt:lpstr>
      <vt:lpstr>Fair_Value_Measurement_Additio</vt:lpstr>
      <vt:lpstr>Fair_Value_Measurement_Quantit</vt:lpstr>
      <vt:lpstr>Preferred_Stock_and_Subordina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32:26Z</dcterms:created>
  <dcterms:modified xsi:type="dcterms:W3CDTF">2013-11-07T15:32:26Z</dcterms:modified>
</cp:coreProperties>
</file>